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ONSOLIDATED FINANCIAL STATEMEN" sheetId="9" state="visible" r:id="rId9"/>
    <sheet xmlns:r="http://schemas.openxmlformats.org/officeDocument/2006/relationships" name="CASH AND CASH EQUIVALENTS AND S"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TAX CREDITS" sheetId="13" state="visible" r:id="rId13"/>
    <sheet xmlns:r="http://schemas.openxmlformats.org/officeDocument/2006/relationships" name="INCOME AND SOCIAL CONTRIBUTION " sheetId="14" state="visible" r:id="rId14"/>
    <sheet xmlns:r="http://schemas.openxmlformats.org/officeDocument/2006/relationships" name="INVESTMENTS IN ASSOCIATES AND J"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ING" sheetId="19" state="visible" r:id="rId19"/>
    <sheet xmlns:r="http://schemas.openxmlformats.org/officeDocument/2006/relationships" name="TRADE ACCOUNTS PAYABLE (domesti" sheetId="20" state="visible" r:id="rId20"/>
    <sheet xmlns:r="http://schemas.openxmlformats.org/officeDocument/2006/relationships" name="SHORT-TERM DEBT AND LONG-TERM D" sheetId="21" state="visible" r:id="rId21"/>
    <sheet xmlns:r="http://schemas.openxmlformats.org/officeDocument/2006/relationships" name="DEBENTURES" sheetId="22" state="visible" r:id="rId22"/>
    <sheet xmlns:r="http://schemas.openxmlformats.org/officeDocument/2006/relationships" name="FINANCIAL INSTRUMENTS" sheetId="23" state="visible" r:id="rId23"/>
    <sheet xmlns:r="http://schemas.openxmlformats.org/officeDocument/2006/relationships" name="TAXES PAYABLE" sheetId="24" state="visible" r:id="rId24"/>
    <sheet xmlns:r="http://schemas.openxmlformats.org/officeDocument/2006/relationships" name="TAX, CIVIL AND LABOR CLAIMS AND" sheetId="25" state="visible" r:id="rId25"/>
    <sheet xmlns:r="http://schemas.openxmlformats.org/officeDocument/2006/relationships" name="RELATED-PARTY TRANSACTIONS" sheetId="26" state="visible" r:id="rId26"/>
    <sheet xmlns:r="http://schemas.openxmlformats.org/officeDocument/2006/relationships" name="EMPLOYEE BENEFITS" sheetId="27" state="visible" r:id="rId27"/>
    <sheet xmlns:r="http://schemas.openxmlformats.org/officeDocument/2006/relationships" name="ENVIRONMENTAL LIABILITIES" sheetId="28" state="visible" r:id="rId28"/>
    <sheet xmlns:r="http://schemas.openxmlformats.org/officeDocument/2006/relationships" name="EQUITY" sheetId="29" state="visible" r:id="rId29"/>
    <sheet xmlns:r="http://schemas.openxmlformats.org/officeDocument/2006/relationships" name="EARNINGS PER SHARE (EPS)" sheetId="30" state="visible" r:id="rId30"/>
    <sheet xmlns:r="http://schemas.openxmlformats.org/officeDocument/2006/relationships" name="NET SALES" sheetId="31" state="visible" r:id="rId31"/>
    <sheet xmlns:r="http://schemas.openxmlformats.org/officeDocument/2006/relationships" name="LONG-TERM INCENTIVE PLANS" sheetId="32" state="visible" r:id="rId32"/>
    <sheet xmlns:r="http://schemas.openxmlformats.org/officeDocument/2006/relationships" name="SEGMENT REPORTING" sheetId="33" state="visible" r:id="rId33"/>
    <sheet xmlns:r="http://schemas.openxmlformats.org/officeDocument/2006/relationships" name="INSURANCE" sheetId="34" state="visible" r:id="rId34"/>
    <sheet xmlns:r="http://schemas.openxmlformats.org/officeDocument/2006/relationships" name="IMPAIRMENT OF ASSETS" sheetId="35" state="visible" r:id="rId35"/>
    <sheet xmlns:r="http://schemas.openxmlformats.org/officeDocument/2006/relationships" name="EXPENSES BY NATURE" sheetId="36" state="visible" r:id="rId36"/>
    <sheet xmlns:r="http://schemas.openxmlformats.org/officeDocument/2006/relationships" name="FINANCIAL INCOME" sheetId="37" state="visible" r:id="rId37"/>
    <sheet xmlns:r="http://schemas.openxmlformats.org/officeDocument/2006/relationships" name="SUBSEQUENT EV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CONSOLIDATED FINANCIAL STATEM_2" sheetId="42" state="visible" r:id="rId42"/>
    <sheet xmlns:r="http://schemas.openxmlformats.org/officeDocument/2006/relationships" name="CASH AND CASH EQUIVALENTS AND_2" sheetId="43" state="visible" r:id="rId43"/>
    <sheet xmlns:r="http://schemas.openxmlformats.org/officeDocument/2006/relationships" name="TRADE ACCOUNTS RECEIVABLE (Tabl" sheetId="44" state="visible" r:id="rId44"/>
    <sheet xmlns:r="http://schemas.openxmlformats.org/officeDocument/2006/relationships" name="INVENTORIES (Tables)" sheetId="45" state="visible" r:id="rId45"/>
    <sheet xmlns:r="http://schemas.openxmlformats.org/officeDocument/2006/relationships" name="TAX CREDITS (Tables)" sheetId="46" state="visible" r:id="rId46"/>
    <sheet xmlns:r="http://schemas.openxmlformats.org/officeDocument/2006/relationships" name="INCOME AND SOCIAL CONTRIBUTIO_2" sheetId="47" state="visible" r:id="rId47"/>
    <sheet xmlns:r="http://schemas.openxmlformats.org/officeDocument/2006/relationships" name="INVESTMENTS IN ASSOCIATES AND_2"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INTANGIBLE ASSETS (Tables)" sheetId="51" state="visible" r:id="rId51"/>
    <sheet xmlns:r="http://schemas.openxmlformats.org/officeDocument/2006/relationships" name="LEASING (Tables)" sheetId="52" state="visible" r:id="rId52"/>
    <sheet xmlns:r="http://schemas.openxmlformats.org/officeDocument/2006/relationships" name="TRADE ACCOUNTS PAYABLE (domes_2" sheetId="53" state="visible" r:id="rId53"/>
    <sheet xmlns:r="http://schemas.openxmlformats.org/officeDocument/2006/relationships" name="SHORT-TERM DEBT AND LONG-TERM_2" sheetId="54" state="visible" r:id="rId54"/>
    <sheet xmlns:r="http://schemas.openxmlformats.org/officeDocument/2006/relationships" name="DEBENTURES (Tables)" sheetId="55" state="visible" r:id="rId55"/>
    <sheet xmlns:r="http://schemas.openxmlformats.org/officeDocument/2006/relationships" name="FINANCIAL INSTRUMENTS (Tables)" sheetId="56" state="visible" r:id="rId56"/>
    <sheet xmlns:r="http://schemas.openxmlformats.org/officeDocument/2006/relationships" name="TAXES PAYABLE (Tables)" sheetId="57" state="visible" r:id="rId57"/>
    <sheet xmlns:r="http://schemas.openxmlformats.org/officeDocument/2006/relationships" name="TAX, CIVIL AND LABOR CLAIMS A_2" sheetId="58" state="visible" r:id="rId58"/>
    <sheet xmlns:r="http://schemas.openxmlformats.org/officeDocument/2006/relationships" name="RELATED-PARTY TRANSACTIONS (Tab" sheetId="59" state="visible" r:id="rId59"/>
    <sheet xmlns:r="http://schemas.openxmlformats.org/officeDocument/2006/relationships" name="EMPLOYEE BENEFITS (Tables)" sheetId="60" state="visible" r:id="rId60"/>
    <sheet xmlns:r="http://schemas.openxmlformats.org/officeDocument/2006/relationships" name="ENVIRONMENTAL LIABILITIES (Tabl" sheetId="61" state="visible" r:id="rId61"/>
    <sheet xmlns:r="http://schemas.openxmlformats.org/officeDocument/2006/relationships" name="EQUITY (Tables)" sheetId="62" state="visible" r:id="rId62"/>
    <sheet xmlns:r="http://schemas.openxmlformats.org/officeDocument/2006/relationships" name="EARNINGS PER SHARE (EPS) (Table" sheetId="63" state="visible" r:id="rId63"/>
    <sheet xmlns:r="http://schemas.openxmlformats.org/officeDocument/2006/relationships" name="NET SALES (Tables)" sheetId="64" state="visible" r:id="rId64"/>
    <sheet xmlns:r="http://schemas.openxmlformats.org/officeDocument/2006/relationships" name="LONG-TERM INCENTIVE PLANS (Tabl" sheetId="65" state="visible" r:id="rId65"/>
    <sheet xmlns:r="http://schemas.openxmlformats.org/officeDocument/2006/relationships" name="SEGMENT REPORTING (Tables)" sheetId="66" state="visible" r:id="rId66"/>
    <sheet xmlns:r="http://schemas.openxmlformats.org/officeDocument/2006/relationships" name="INSURANCE (Tables)" sheetId="67" state="visible" r:id="rId67"/>
    <sheet xmlns:r="http://schemas.openxmlformats.org/officeDocument/2006/relationships" name="EXPENSES BY NATURE (Tables)" sheetId="68" state="visible" r:id="rId68"/>
    <sheet xmlns:r="http://schemas.openxmlformats.org/officeDocument/2006/relationships" name="FINANCIAL INCOME (Tables)" sheetId="69" state="visible" r:id="rId69"/>
    <sheet xmlns:r="http://schemas.openxmlformats.org/officeDocument/2006/relationships" name="SUMMARY OF SIGNIFICANT ACCOUN_3" sheetId="70" state="visible" r:id="rId70"/>
    <sheet xmlns:r="http://schemas.openxmlformats.org/officeDocument/2006/relationships" name="CONSOLIDATED FINANCIAL STATEM_3" sheetId="71" state="visible" r:id="rId71"/>
    <sheet xmlns:r="http://schemas.openxmlformats.org/officeDocument/2006/relationships" name="CONSOLIDATED FINANCIAL STATEM_4" sheetId="72" state="visible" r:id="rId72"/>
    <sheet xmlns:r="http://schemas.openxmlformats.org/officeDocument/2006/relationships" name="CONSOLIDATED FINANCIAL STATEM_5" sheetId="73" state="visible" r:id="rId73"/>
    <sheet xmlns:r="http://schemas.openxmlformats.org/officeDocument/2006/relationships" name="CONSOLIDATED FINANCIAL STATEM_6" sheetId="74" state="visible" r:id="rId74"/>
    <sheet xmlns:r="http://schemas.openxmlformats.org/officeDocument/2006/relationships" name="CONSOLIDATED FINANCIAL STATEM_7" sheetId="75" state="visible" r:id="rId75"/>
    <sheet xmlns:r="http://schemas.openxmlformats.org/officeDocument/2006/relationships" name="CONSOLIDATED FINANCIAL STATEM_8" sheetId="76" state="visible" r:id="rId76"/>
    <sheet xmlns:r="http://schemas.openxmlformats.org/officeDocument/2006/relationships" name="CONSOLIDATED FINANCIAL STATEM_9" sheetId="77" state="visible" r:id="rId77"/>
    <sheet xmlns:r="http://schemas.openxmlformats.org/officeDocument/2006/relationships" name="CASH AND CASH EQUIVALENTS AND_3" sheetId="78" state="visible" r:id="rId78"/>
    <sheet xmlns:r="http://schemas.openxmlformats.org/officeDocument/2006/relationships" name="TRADE ACCOUNTS RECEIVABLE - Sum" sheetId="79" state="visible" r:id="rId79"/>
    <sheet xmlns:r="http://schemas.openxmlformats.org/officeDocument/2006/relationships" name="TRADE ACCOUNTS RECEIVABLE - Acc" sheetId="80" state="visible" r:id="rId80"/>
    <sheet xmlns:r="http://schemas.openxmlformats.org/officeDocument/2006/relationships" name="TRADE ACCOUNTS RECEIVABLE - Cha" sheetId="81" state="visible" r:id="rId81"/>
    <sheet xmlns:r="http://schemas.openxmlformats.org/officeDocument/2006/relationships" name="INVENTORIES - Summary (Details)" sheetId="82" state="visible" r:id="rId82"/>
    <sheet xmlns:r="http://schemas.openxmlformats.org/officeDocument/2006/relationships" name="INVENTORIES - Allowance for adj" sheetId="83" state="visible" r:id="rId83"/>
    <sheet xmlns:r="http://schemas.openxmlformats.org/officeDocument/2006/relationships" name="TAX CREDITS - Current and Non-c" sheetId="84" state="visible" r:id="rId84"/>
    <sheet xmlns:r="http://schemas.openxmlformats.org/officeDocument/2006/relationships" name="TAX CREDITS - Realization of no" sheetId="85" state="visible" r:id="rId85"/>
    <sheet xmlns:r="http://schemas.openxmlformats.org/officeDocument/2006/relationships" name="INCOME AND SOCIAL CONTRIBUTIO_3" sheetId="86" state="visible" r:id="rId86"/>
    <sheet xmlns:r="http://schemas.openxmlformats.org/officeDocument/2006/relationships" name="INCOME AND SOCIAL CONTRIBUTIO_4" sheetId="87" state="visible" r:id="rId87"/>
    <sheet xmlns:r="http://schemas.openxmlformats.org/officeDocument/2006/relationships" name="INCOME AND SOCIAL CONTRIBUTIO_5" sheetId="88" state="visible" r:id="rId88"/>
    <sheet xmlns:r="http://schemas.openxmlformats.org/officeDocument/2006/relationships" name="INCOME AND SOCIAL CONTRIBUTIO_6" sheetId="89" state="visible" r:id="rId89"/>
    <sheet xmlns:r="http://schemas.openxmlformats.org/officeDocument/2006/relationships" name="INCOME AND SOCIAL CONTRIBUTIO_7" sheetId="90" state="visible" r:id="rId90"/>
    <sheet xmlns:r="http://schemas.openxmlformats.org/officeDocument/2006/relationships" name="INVESTMENTS IN ASSOCIATES AND_3"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GOODWILL - Changes in Goodwill " sheetId="95" state="visible" r:id="rId95"/>
    <sheet xmlns:r="http://schemas.openxmlformats.org/officeDocument/2006/relationships" name="GOODWILL - Goodwill by segment " sheetId="96" state="visible" r:id="rId96"/>
    <sheet xmlns:r="http://schemas.openxmlformats.org/officeDocument/2006/relationships" name="INTANGIBLE ASSETS (Details)" sheetId="97" state="visible" r:id="rId97"/>
    <sheet xmlns:r="http://schemas.openxmlformats.org/officeDocument/2006/relationships" name="LEASING - Right-of-use assets (" sheetId="98" state="visible" r:id="rId98"/>
    <sheet xmlns:r="http://schemas.openxmlformats.org/officeDocument/2006/relationships" name="LEASING - Leasing payable (Deta" sheetId="99" state="visible" r:id="rId99"/>
    <sheet xmlns:r="http://schemas.openxmlformats.org/officeDocument/2006/relationships" name="TRADE ACCOUNTS PAYABLE (domes_3" sheetId="100" state="visible" r:id="rId100"/>
    <sheet xmlns:r="http://schemas.openxmlformats.org/officeDocument/2006/relationships" name="SHORT-TERM DEBT AND LONG-TERM_3" sheetId="101" state="visible" r:id="rId101"/>
    <sheet xmlns:r="http://schemas.openxmlformats.org/officeDocument/2006/relationships" name="SHORT-TERM DEBT AND LONG-TERM_4" sheetId="102" state="visible" r:id="rId102"/>
    <sheet xmlns:r="http://schemas.openxmlformats.org/officeDocument/2006/relationships" name="SHORT-TERM DEBT AND LONG-TERM_5" sheetId="103" state="visible" r:id="rId103"/>
    <sheet xmlns:r="http://schemas.openxmlformats.org/officeDocument/2006/relationships" name="SHORT-TERM DEBT AND LONG-TERM_6" sheetId="104" state="visible" r:id="rId104"/>
    <sheet xmlns:r="http://schemas.openxmlformats.org/officeDocument/2006/relationships" name="SHORT-TERM DEBT AND LONG-TERM_7" sheetId="105" state="visible" r:id="rId105"/>
    <sheet xmlns:r="http://schemas.openxmlformats.org/officeDocument/2006/relationships" name="DEBENTURES - Summary (Details)" sheetId="106" state="visible" r:id="rId106"/>
    <sheet xmlns:r="http://schemas.openxmlformats.org/officeDocument/2006/relationships" name="DEBENTURES - Amortization sched" sheetId="107" state="visible" r:id="rId107"/>
    <sheet xmlns:r="http://schemas.openxmlformats.org/officeDocument/2006/relationships" name="DEBENTURES - Additional disclos" sheetId="108" state="visible" r:id="rId108"/>
    <sheet xmlns:r="http://schemas.openxmlformats.org/officeDocument/2006/relationships" name="FINANCIAL INSTRUMENTS - Fair va" sheetId="109" state="visible" r:id="rId109"/>
    <sheet xmlns:r="http://schemas.openxmlformats.org/officeDocument/2006/relationships" name="FINANCIAL INSTRUMENTS - Fair _2" sheetId="110" state="visible" r:id="rId110"/>
    <sheet xmlns:r="http://schemas.openxmlformats.org/officeDocument/2006/relationships" name="FINANCIAL INSTRUMENTS - Capital" sheetId="111" state="visible" r:id="rId111"/>
    <sheet xmlns:r="http://schemas.openxmlformats.org/officeDocument/2006/relationships" name="FINANCIAL INSTRUMENTS - Liquidi" sheetId="112" state="visible" r:id="rId112"/>
    <sheet xmlns:r="http://schemas.openxmlformats.org/officeDocument/2006/relationships" name="FINANCIAL INSTRUMENTS - Sensiti" sheetId="113" state="visible" r:id="rId113"/>
    <sheet xmlns:r="http://schemas.openxmlformats.org/officeDocument/2006/relationships" name="FINANCIAL INSTRUMENTS - Financi" sheetId="114" state="visible" r:id="rId114"/>
    <sheet xmlns:r="http://schemas.openxmlformats.org/officeDocument/2006/relationships" name="FINANCIAL INSTRUMENTS - Finan_2" sheetId="115" state="visible" r:id="rId115"/>
    <sheet xmlns:r="http://schemas.openxmlformats.org/officeDocument/2006/relationships" name="FINANCIAL INSTRUMENTS - Derivat" sheetId="116" state="visible" r:id="rId116"/>
    <sheet xmlns:r="http://schemas.openxmlformats.org/officeDocument/2006/relationships" name="FINANCIAL INSTRUMENTS - Net inv" sheetId="117" state="visible" r:id="rId117"/>
    <sheet xmlns:r="http://schemas.openxmlformats.org/officeDocument/2006/relationships" name="FINANCIAL INSTRUMENTS - Changes" sheetId="118" state="visible" r:id="rId118"/>
    <sheet xmlns:r="http://schemas.openxmlformats.org/officeDocument/2006/relationships" name="TAXES PAYABLE (Details)" sheetId="119" state="visible" r:id="rId119"/>
    <sheet xmlns:r="http://schemas.openxmlformats.org/officeDocument/2006/relationships" name="TAX, CIVIL AND LABOR CLAIMS A_3" sheetId="120" state="visible" r:id="rId120"/>
    <sheet xmlns:r="http://schemas.openxmlformats.org/officeDocument/2006/relationships" name="TAX, CIVIL AND LABOR CLAIMS A_4" sheetId="121" state="visible" r:id="rId121"/>
    <sheet xmlns:r="http://schemas.openxmlformats.org/officeDocument/2006/relationships" name="TAX, CIVIL AND LABOR CLAIMS A_5" sheetId="122" state="visible" r:id="rId122"/>
    <sheet xmlns:r="http://schemas.openxmlformats.org/officeDocument/2006/relationships" name="TAX, CIVIL AND LABOR CLAIMS A_6" sheetId="123" state="visible" r:id="rId123"/>
    <sheet xmlns:r="http://schemas.openxmlformats.org/officeDocument/2006/relationships" name="TAX, CIVIL AND LABOR CLAIMS A_7" sheetId="124" state="visible" r:id="rId124"/>
    <sheet xmlns:r="http://schemas.openxmlformats.org/officeDocument/2006/relationships" name="TAX, CIVIL AND LABOR CLAIMS A_8" sheetId="125" state="visible" r:id="rId125"/>
    <sheet xmlns:r="http://schemas.openxmlformats.org/officeDocument/2006/relationships" name="TAX, CIVIL AND LABOR CLAIMS A_9" sheetId="126" state="visible" r:id="rId126"/>
    <sheet xmlns:r="http://schemas.openxmlformats.org/officeDocument/2006/relationships" name="RELATED-PARTY TRANSACTIONS - In" sheetId="127" state="visible" r:id="rId127"/>
    <sheet xmlns:r="http://schemas.openxmlformats.org/officeDocument/2006/relationships" name="RELATED-PARTY TRANSACTIONS - Op" sheetId="128" state="visible" r:id="rId128"/>
    <sheet xmlns:r="http://schemas.openxmlformats.org/officeDocument/2006/relationships" name="RELATED-PARTY TRANSACTIONS - Gu" sheetId="129" state="visible" r:id="rId129"/>
    <sheet xmlns:r="http://schemas.openxmlformats.org/officeDocument/2006/relationships" name="RELATED-PARTY TRANSACTIONS - Ke" sheetId="130" state="visible" r:id="rId130"/>
    <sheet xmlns:r="http://schemas.openxmlformats.org/officeDocument/2006/relationships" name="EMPLOYEE BENEFITS - Summary (De" sheetId="131" state="visible" r:id="rId131"/>
    <sheet xmlns:r="http://schemas.openxmlformats.org/officeDocument/2006/relationships" name="EMPLOYEE BENEFITS - Post-employ" sheetId="132" state="visible" r:id="rId132"/>
    <sheet xmlns:r="http://schemas.openxmlformats.org/officeDocument/2006/relationships" name="EMPLOYEE BENEFITS - Defined ben" sheetId="133" state="visible" r:id="rId133"/>
    <sheet xmlns:r="http://schemas.openxmlformats.org/officeDocument/2006/relationships" name="EMPLOYEE BENEFITS - Defined b_2" sheetId="134" state="visible" r:id="rId134"/>
    <sheet xmlns:r="http://schemas.openxmlformats.org/officeDocument/2006/relationships" name="EMPLOYEE BENEFITS - Defined b_3" sheetId="135" state="visible" r:id="rId135"/>
    <sheet xmlns:r="http://schemas.openxmlformats.org/officeDocument/2006/relationships" name="EMPLOYEE BENEFITS - Defined b_4" sheetId="136" state="visible" r:id="rId136"/>
    <sheet xmlns:r="http://schemas.openxmlformats.org/officeDocument/2006/relationships" name="EMPLOYEE BENEFITS - Defined b_5" sheetId="137" state="visible" r:id="rId137"/>
    <sheet xmlns:r="http://schemas.openxmlformats.org/officeDocument/2006/relationships" name="EMPLOYEE BENEFITS - Defined b_6" sheetId="138" state="visible" r:id="rId138"/>
    <sheet xmlns:r="http://schemas.openxmlformats.org/officeDocument/2006/relationships" name="EMPLOYEE BENEFITS - Defined b_7" sheetId="139" state="visible" r:id="rId139"/>
    <sheet xmlns:r="http://schemas.openxmlformats.org/officeDocument/2006/relationships" name="EMPLOYEE BENEFITS - Defined b_8" sheetId="140" state="visible" r:id="rId140"/>
    <sheet xmlns:r="http://schemas.openxmlformats.org/officeDocument/2006/relationships" name="EMPLOYEE BENEFITS - Post-empl_2" sheetId="141" state="visible" r:id="rId141"/>
    <sheet xmlns:r="http://schemas.openxmlformats.org/officeDocument/2006/relationships" name="EMPLOYEE BENEFITS - Post-empl_3" sheetId="142" state="visible" r:id="rId142"/>
    <sheet xmlns:r="http://schemas.openxmlformats.org/officeDocument/2006/relationships" name="EMPLOYEE BENEFITS - Post-empl_4" sheetId="143" state="visible" r:id="rId143"/>
    <sheet xmlns:r="http://schemas.openxmlformats.org/officeDocument/2006/relationships" name="EMPLOYEE BENEFITS - Post-empl_5" sheetId="144" state="visible" r:id="rId144"/>
    <sheet xmlns:r="http://schemas.openxmlformats.org/officeDocument/2006/relationships" name="EMPLOYEE BENEFITS - Post-empl_6" sheetId="145" state="visible" r:id="rId145"/>
    <sheet xmlns:r="http://schemas.openxmlformats.org/officeDocument/2006/relationships" name="EMPLOYEE BENEFITS - Post-empl_7" sheetId="146" state="visible" r:id="rId146"/>
    <sheet xmlns:r="http://schemas.openxmlformats.org/officeDocument/2006/relationships" name="EMPLOYEE BENEFITS - Post-empl_8" sheetId="147" state="visible" r:id="rId147"/>
    <sheet xmlns:r="http://schemas.openxmlformats.org/officeDocument/2006/relationships" name="EMPLOYEE BENEFITS - Post-empl_9" sheetId="148" state="visible" r:id="rId148"/>
    <sheet xmlns:r="http://schemas.openxmlformats.org/officeDocument/2006/relationships" name="EMPLOYEE BENEFITS - Other retir" sheetId="149" state="visible" r:id="rId149"/>
    <sheet xmlns:r="http://schemas.openxmlformats.org/officeDocument/2006/relationships" name="ENVIRONMENTAL LIABILITIES (Deta" sheetId="150" state="visible" r:id="rId150"/>
    <sheet xmlns:r="http://schemas.openxmlformats.org/officeDocument/2006/relationships" name="EQUITY - Common and preferred s" sheetId="151" state="visible" r:id="rId151"/>
    <sheet xmlns:r="http://schemas.openxmlformats.org/officeDocument/2006/relationships" name="EQUITY - Ownership of shares (D" sheetId="152" state="visible" r:id="rId152"/>
    <sheet xmlns:r="http://schemas.openxmlformats.org/officeDocument/2006/relationships" name="EQUITY - Capital increase (Deta" sheetId="153" state="visible" r:id="rId153"/>
    <sheet xmlns:r="http://schemas.openxmlformats.org/officeDocument/2006/relationships" name="EQUITY - Changes in treasury st" sheetId="154" state="visible" r:id="rId154"/>
    <sheet xmlns:r="http://schemas.openxmlformats.org/officeDocument/2006/relationships" name="EQUITY - Treasury stocks (Detai" sheetId="155" state="visible" r:id="rId155"/>
    <sheet xmlns:r="http://schemas.openxmlformats.org/officeDocument/2006/relationships" name="EQUITY - Reserves (Details)" sheetId="156" state="visible" r:id="rId156"/>
    <sheet xmlns:r="http://schemas.openxmlformats.org/officeDocument/2006/relationships" name="EQUITY - Operations with non-co" sheetId="157" state="visible" r:id="rId157"/>
    <sheet xmlns:r="http://schemas.openxmlformats.org/officeDocument/2006/relationships" name="EQUITY - Dividends calculation " sheetId="158" state="visible" r:id="rId158"/>
    <sheet xmlns:r="http://schemas.openxmlformats.org/officeDocument/2006/relationships" name="EQUITY - Dividends and interest" sheetId="159" state="visible" r:id="rId159"/>
    <sheet xmlns:r="http://schemas.openxmlformats.org/officeDocument/2006/relationships" name="EARNINGS PER SHARE (EPS) - Basi" sheetId="160" state="visible" r:id="rId160"/>
    <sheet xmlns:r="http://schemas.openxmlformats.org/officeDocument/2006/relationships" name="EARNINGS PER SHARE (EPS) - Dilu" sheetId="161" state="visible" r:id="rId161"/>
    <sheet xmlns:r="http://schemas.openxmlformats.org/officeDocument/2006/relationships" name="EARNINGS PER SHARE (EPS) - (Det" sheetId="162" state="visible" r:id="rId162"/>
    <sheet xmlns:r="http://schemas.openxmlformats.org/officeDocument/2006/relationships" name="NET SALES (Details)" sheetId="163" state="visible" r:id="rId163"/>
    <sheet xmlns:r="http://schemas.openxmlformats.org/officeDocument/2006/relationships" name="LONG-TERM INCENTIVE PLANS - Res" sheetId="164" state="visible" r:id="rId164"/>
    <sheet xmlns:r="http://schemas.openxmlformats.org/officeDocument/2006/relationships" name="SEGMENT REPORTING - Summary (De" sheetId="165" state="visible" r:id="rId165"/>
    <sheet xmlns:r="http://schemas.openxmlformats.org/officeDocument/2006/relationships" name="SEGMENT REPORTING - Revenues by" sheetId="166" state="visible" r:id="rId166"/>
    <sheet xmlns:r="http://schemas.openxmlformats.org/officeDocument/2006/relationships" name="INSURANCE (Details)" sheetId="167" state="visible" r:id="rId167"/>
    <sheet xmlns:r="http://schemas.openxmlformats.org/officeDocument/2006/relationships" name="IMPAIRMENT OF ASSETS (Details)" sheetId="168" state="visible" r:id="rId168"/>
    <sheet xmlns:r="http://schemas.openxmlformats.org/officeDocument/2006/relationships" name="EXPENSES BY NATURE - Classified" sheetId="169" state="visible" r:id="rId169"/>
    <sheet xmlns:r="http://schemas.openxmlformats.org/officeDocument/2006/relationships" name="EXPENSES BY NATURE - Classifi_2" sheetId="170" state="visible" r:id="rId170"/>
    <sheet xmlns:r="http://schemas.openxmlformats.org/officeDocument/2006/relationships" name="FINANCIAL INCOME (Details)" sheetId="171" state="visible" r:id="rId171"/>
    <sheet xmlns:r="http://schemas.openxmlformats.org/officeDocument/2006/relationships" name="SUBSEQUENT EVENTS (Details)" sheetId="172" state="visible" r:id="rId172"/>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Entity Registrant Name</t>
        </is>
      </c>
      <c r="B4" s="4" t="inlineStr">
        <is>
          <t>GERDAU S.A.</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4</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1-14878</t>
        </is>
      </c>
    </row>
    <row r="13">
      <c r="A13" s="4" t="inlineStr">
        <is>
          <t>Entity Incorporation, State or Country Code</t>
        </is>
      </c>
      <c r="B13" s="4" t="inlineStr">
        <is>
          <t>D5</t>
        </is>
      </c>
    </row>
    <row r="14">
      <c r="A14" s="4" t="inlineStr">
        <is>
          <t>Entity Address, Address Line One</t>
        </is>
      </c>
      <c r="B14" s="4" t="inlineStr">
        <is>
          <t>Av. Dra. Ruth Cardoso</t>
        </is>
      </c>
    </row>
    <row r="15">
      <c r="A15" s="4" t="inlineStr">
        <is>
          <t>Entity Address, Address Line Two</t>
        </is>
      </c>
      <c r="B15" s="4" t="inlineStr">
        <is>
          <t>8,501 – 8° floor</t>
        </is>
      </c>
    </row>
    <row r="16">
      <c r="A16" s="4" t="inlineStr">
        <is>
          <t>Entity Address, City or Town</t>
        </is>
      </c>
      <c r="B16" s="4" t="inlineStr">
        <is>
          <t>São Paulo</t>
        </is>
      </c>
    </row>
    <row r="17">
      <c r="A17" s="4" t="inlineStr">
        <is>
          <t>Entity Address, Country</t>
        </is>
      </c>
      <c r="B17" s="4" t="inlineStr">
        <is>
          <t>BR</t>
        </is>
      </c>
    </row>
    <row r="18">
      <c r="A18" s="4" t="inlineStr">
        <is>
          <t>Entity Address, Postal Zip Code</t>
        </is>
      </c>
      <c r="B18" s="4" t="inlineStr">
        <is>
          <t>05425-070</t>
        </is>
      </c>
    </row>
    <row r="19">
      <c r="A19" s="4" t="inlineStr">
        <is>
          <t>Title of 12(b) Security</t>
        </is>
      </c>
      <c r="B19" s="4" t="inlineStr">
        <is>
          <t>Preferred Shares, no par value per share, each represented by American Depositary Shares</t>
        </is>
      </c>
    </row>
    <row r="20">
      <c r="A20" s="4" t="inlineStr">
        <is>
          <t>Trading Symbol</t>
        </is>
      </c>
      <c r="B20" s="4" t="inlineStr">
        <is>
          <t>GGB</t>
        </is>
      </c>
    </row>
    <row r="21">
      <c r="A21" s="4" t="inlineStr">
        <is>
          <t>Security Exchange Name</t>
        </is>
      </c>
      <c r="B21" s="4" t="inlineStr">
        <is>
          <t>NYSE</t>
        </is>
      </c>
    </row>
    <row r="22">
      <c r="A22" s="4" t="inlineStr">
        <is>
          <t>Entity Common Stock, Shares Outstanding</t>
        </is>
      </c>
      <c r="B22" s="5" t="n">
        <v>719956830</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073404</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Auditor Firm ID</t>
        </is>
      </c>
      <c r="B37" s="4" t="inlineStr">
        <is>
          <t>1351</t>
        </is>
      </c>
    </row>
    <row r="38">
      <c r="A38" s="4" t="inlineStr">
        <is>
          <t>Auditor Name</t>
        </is>
      </c>
      <c r="B38" s="4" t="inlineStr">
        <is>
          <t>PricewaterhouseCoopers Auditores Independentes Ltda.</t>
        </is>
      </c>
    </row>
    <row r="39">
      <c r="A39" s="4" t="inlineStr">
        <is>
          <t>Auditor Location</t>
        </is>
      </c>
      <c r="B39" s="4" t="inlineStr">
        <is>
          <t>Porto Aleg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4</t>
        </is>
      </c>
    </row>
    <row r="3">
      <c r="A3" s="3" t="inlineStr">
        <is>
          <t>CASH AND CASH EQUIVALENTS AND SHORT-TERM INVESTMENTS</t>
        </is>
      </c>
      <c r="B3" s="4" t="inlineStr">
        <is>
          <t xml:space="preserve"> </t>
        </is>
      </c>
    </row>
    <row r="4">
      <c r="A4" s="4" t="inlineStr">
        <is>
          <t>CASH AND CASH EQUIVALENTS AND SHORT-TERM INVESTMENTS</t>
        </is>
      </c>
      <c r="B4" s="4" t="inlineStr">
        <is>
          <t>NOTE 4 — CASH AND CASH EQUIVALENTS AND SHORT-TERM INVESTMENTS Cash and cash equivalents ​ ​ ​ ​ ​ ​ ​ 2024 2023 Cash 16,245 10,468 Banks and immediately available investments 7,751,568 2,995,177 Cash and cash equivalents 7,767,813 3,005,645 ​ Immediately available investments include investments with maturity of up to 90 days or readily redeemable, that means, those that have immediate liquidity and low risk of fair value variation. Short-term investments ​ ​ ​ ​ ​ ​ 2024 2023 Short-term investments 509,030 2,338,097 ​ Short-term investments include securities held for immediate trading or available for future sale and substantially include amounts in investment funds, whose portfolio is composed of Bank Deposit Certificates, government bonds, financial bills and debentures, among others, which are used to manage the cash from the Company’s operating activities and recorded at fair value. Income generated by these investments is recorded as financial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TRADE ACCOUNTS PAYABLE (domestic market, debtor risk and imports) (Details) - BRL (R$) R$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TRADE ACCOUNTS PAYABLE</t>
        </is>
      </c>
      <c r="B3" s="4" t="inlineStr">
        <is>
          <t xml:space="preserve"> </t>
        </is>
      </c>
      <c r="C3" s="4" t="inlineStr">
        <is>
          <t xml:space="preserve"> </t>
        </is>
      </c>
      <c r="D3" s="4" t="inlineStr">
        <is>
          <t xml:space="preserve"> </t>
        </is>
      </c>
      <c r="E3" s="4" t="inlineStr">
        <is>
          <t xml:space="preserve"> </t>
        </is>
      </c>
    </row>
    <row r="4">
      <c r="A4" s="4" t="inlineStr">
        <is>
          <t>Trade accounts payable</t>
        </is>
      </c>
      <c r="B4" s="6" t="inlineStr">
        <is>
          <t>R$ 5718104</t>
        </is>
      </c>
      <c r="C4" s="6" t="inlineStr">
        <is>
          <t>R$ 5718104</t>
        </is>
      </c>
      <c r="D4" s="6" t="inlineStr">
        <is>
          <t>R$ 5901183</t>
        </is>
      </c>
      <c r="E4" s="4" t="inlineStr">
        <is>
          <t xml:space="preserve"> </t>
        </is>
      </c>
    </row>
    <row r="5">
      <c r="A5" s="4" t="inlineStr">
        <is>
          <t>Payment terms for trade accounts payables which require letter of credit to ship the products</t>
        </is>
      </c>
      <c r="B5" s="4" t="inlineStr">
        <is>
          <t>180 days</t>
        </is>
      </c>
      <c r="C5" s="4" t="inlineStr">
        <is>
          <t xml:space="preserve"> </t>
        </is>
      </c>
      <c r="D5" s="4" t="inlineStr">
        <is>
          <t xml:space="preserve"> </t>
        </is>
      </c>
      <c r="E5" s="4" t="inlineStr">
        <is>
          <t xml:space="preserve"> </t>
        </is>
      </c>
    </row>
    <row r="6">
      <c r="A6" s="4" t="inlineStr">
        <is>
          <t>Amounts received by suppliers from financial institutions that are part of the financing agreement - debt risk, in relation to the outstanding balance mentioned above</t>
        </is>
      </c>
      <c r="B6" s="4" t="inlineStr">
        <is>
          <t xml:space="preserve"> </t>
        </is>
      </c>
      <c r="C6" s="5" t="n">
        <v>451420</v>
      </c>
      <c r="D6" s="5" t="n">
        <v>571784</v>
      </c>
      <c r="E6" s="6" t="inlineStr">
        <is>
          <t>R$ 638286</t>
        </is>
      </c>
    </row>
    <row r="7">
      <c r="A7" s="4" t="inlineStr">
        <is>
          <t>Trade accounts payable - domestic market</t>
        </is>
      </c>
      <c r="B7" s="4" t="inlineStr">
        <is>
          <t xml:space="preserve"> </t>
        </is>
      </c>
      <c r="C7" s="4" t="inlineStr">
        <is>
          <t xml:space="preserve"> </t>
        </is>
      </c>
      <c r="D7" s="4" t="inlineStr">
        <is>
          <t xml:space="preserve"> </t>
        </is>
      </c>
      <c r="E7" s="4" t="inlineStr">
        <is>
          <t xml:space="preserve"> </t>
        </is>
      </c>
    </row>
    <row r="8">
      <c r="A8" s="3" t="inlineStr">
        <is>
          <t>TRADE ACCOUNTS PAYABLE</t>
        </is>
      </c>
      <c r="B8" s="4" t="inlineStr">
        <is>
          <t xml:space="preserve"> </t>
        </is>
      </c>
      <c r="C8" s="4" t="inlineStr">
        <is>
          <t xml:space="preserve"> </t>
        </is>
      </c>
      <c r="D8" s="4" t="inlineStr">
        <is>
          <t xml:space="preserve"> </t>
        </is>
      </c>
      <c r="E8" s="4" t="inlineStr">
        <is>
          <t xml:space="preserve"> </t>
        </is>
      </c>
    </row>
    <row r="9">
      <c r="A9" s="4" t="inlineStr">
        <is>
          <t>Trade accounts payable</t>
        </is>
      </c>
      <c r="B9" s="6" t="inlineStr">
        <is>
          <t>R$ 3892296</t>
        </is>
      </c>
      <c r="C9" s="5" t="n">
        <v>3892296</v>
      </c>
      <c r="D9" s="5" t="n">
        <v>4120701</v>
      </c>
      <c r="E9" s="4" t="inlineStr">
        <is>
          <t xml:space="preserve"> </t>
        </is>
      </c>
    </row>
    <row r="10">
      <c r="A10" s="4" t="inlineStr">
        <is>
          <t>Trade accounts payable - debtor risk</t>
        </is>
      </c>
      <c r="B10" s="4" t="inlineStr">
        <is>
          <t xml:space="preserve"> </t>
        </is>
      </c>
      <c r="C10" s="4" t="inlineStr">
        <is>
          <t xml:space="preserve"> </t>
        </is>
      </c>
      <c r="D10" s="4" t="inlineStr">
        <is>
          <t xml:space="preserve"> </t>
        </is>
      </c>
      <c r="E10" s="4" t="inlineStr">
        <is>
          <t xml:space="preserve"> </t>
        </is>
      </c>
    </row>
    <row r="11">
      <c r="A11" s="3" t="inlineStr">
        <is>
          <t>TRADE ACCOUNTS PAYABLE</t>
        </is>
      </c>
      <c r="B11" s="4" t="inlineStr">
        <is>
          <t xml:space="preserve"> </t>
        </is>
      </c>
      <c r="C11" s="4" t="inlineStr">
        <is>
          <t xml:space="preserve"> </t>
        </is>
      </c>
      <c r="D11" s="4" t="inlineStr">
        <is>
          <t xml:space="preserve"> </t>
        </is>
      </c>
      <c r="E11" s="4" t="inlineStr">
        <is>
          <t xml:space="preserve"> </t>
        </is>
      </c>
    </row>
    <row r="12">
      <c r="A12" s="4" t="inlineStr">
        <is>
          <t>Trade accounts payable</t>
        </is>
      </c>
      <c r="B12" s="5" t="n">
        <v>459899</v>
      </c>
      <c r="C12" s="5" t="n">
        <v>459899</v>
      </c>
      <c r="D12" s="5" t="n">
        <v>584320</v>
      </c>
      <c r="E12" s="6" t="inlineStr">
        <is>
          <t>R$ 653085</t>
        </is>
      </c>
    </row>
    <row r="13">
      <c r="A13" s="4" t="inlineStr">
        <is>
          <t>Trade accounts payable - import</t>
        </is>
      </c>
      <c r="B13" s="4" t="inlineStr">
        <is>
          <t xml:space="preserve"> </t>
        </is>
      </c>
      <c r="C13" s="4" t="inlineStr">
        <is>
          <t xml:space="preserve"> </t>
        </is>
      </c>
      <c r="D13" s="4" t="inlineStr">
        <is>
          <t xml:space="preserve"> </t>
        </is>
      </c>
      <c r="E13" s="4" t="inlineStr">
        <is>
          <t xml:space="preserve"> </t>
        </is>
      </c>
    </row>
    <row r="14">
      <c r="A14" s="3" t="inlineStr">
        <is>
          <t>TRADE ACCOUNTS PAYABLE</t>
        </is>
      </c>
      <c r="B14" s="4" t="inlineStr">
        <is>
          <t xml:space="preserve"> </t>
        </is>
      </c>
      <c r="C14" s="4" t="inlineStr">
        <is>
          <t xml:space="preserve"> </t>
        </is>
      </c>
      <c r="D14" s="4" t="inlineStr">
        <is>
          <t xml:space="preserve"> </t>
        </is>
      </c>
      <c r="E14" s="4" t="inlineStr">
        <is>
          <t xml:space="preserve"> </t>
        </is>
      </c>
    </row>
    <row r="15">
      <c r="A15" s="4" t="inlineStr">
        <is>
          <t>Trade accounts payable</t>
        </is>
      </c>
      <c r="B15" s="6" t="inlineStr">
        <is>
          <t>R$ 1365909</t>
        </is>
      </c>
      <c r="C15" s="6" t="inlineStr">
        <is>
          <t>R$ 1365909</t>
        </is>
      </c>
      <c r="D15" s="6" t="inlineStr">
        <is>
          <t>R$ 1196162</t>
        </is>
      </c>
      <c r="E15"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DEBT AND LONG-TERM DEBT - Loans and financing (Details) - BRL (R$) R$ in Thousands</t>
        </is>
      </c>
      <c r="B1" s="2" t="inlineStr">
        <is>
          <t>Dec. 31, 2024</t>
        </is>
      </c>
      <c r="C1" s="2" t="inlineStr">
        <is>
          <t>Dec. 31, 2023</t>
        </is>
      </c>
    </row>
    <row r="2">
      <c r="A2" s="3" t="inlineStr">
        <is>
          <t>SHORT-TERM DEBT AND LONG-TERM DEBT</t>
        </is>
      </c>
      <c r="B2" s="4" t="inlineStr">
        <is>
          <t xml:space="preserve"> </t>
        </is>
      </c>
      <c r="C2" s="4" t="inlineStr">
        <is>
          <t xml:space="preserve"> </t>
        </is>
      </c>
    </row>
    <row r="3">
      <c r="A3" s="4" t="inlineStr">
        <is>
          <t>Total</t>
        </is>
      </c>
      <c r="B3" s="6" t="inlineStr">
        <is>
          <t>R$ 9808021</t>
        </is>
      </c>
      <c r="C3" s="6" t="inlineStr">
        <is>
          <t>R$ 10079675</t>
        </is>
      </c>
    </row>
    <row r="4">
      <c r="A4" s="4" t="inlineStr">
        <is>
          <t>Current</t>
        </is>
      </c>
      <c r="B4" s="5" t="n">
        <v>697049</v>
      </c>
      <c r="C4" s="5" t="n">
        <v>1783201</v>
      </c>
    </row>
    <row r="5">
      <c r="A5" s="4" t="inlineStr">
        <is>
          <t>Non-current</t>
        </is>
      </c>
      <c r="B5" s="5" t="n">
        <v>9110972</v>
      </c>
      <c r="C5" s="5" t="n">
        <v>8296474</v>
      </c>
    </row>
    <row r="6">
      <c r="A6" s="4" t="inlineStr">
        <is>
          <t>Ten/Thirty Year Bonds</t>
        </is>
      </c>
      <c r="B6" s="4" t="inlineStr">
        <is>
          <t xml:space="preserve"> </t>
        </is>
      </c>
      <c r="C6" s="4" t="inlineStr">
        <is>
          <t xml:space="preserve"> </t>
        </is>
      </c>
    </row>
    <row r="7">
      <c r="A7" s="3" t="inlineStr">
        <is>
          <t>SHORT-TERM DEBT AND LONG-TERM DEBT</t>
        </is>
      </c>
      <c r="B7" s="4" t="inlineStr">
        <is>
          <t xml:space="preserve"> </t>
        </is>
      </c>
      <c r="C7" s="4" t="inlineStr">
        <is>
          <t xml:space="preserve"> </t>
        </is>
      </c>
    </row>
    <row r="8">
      <c r="A8" s="4" t="inlineStr">
        <is>
          <t>Total</t>
        </is>
      </c>
      <c r="B8" s="5" t="n">
        <v>8994067</v>
      </c>
      <c r="C8" s="5" t="n">
        <v>7051637</v>
      </c>
    </row>
    <row r="9">
      <c r="A9" s="4" t="inlineStr">
        <is>
          <t>Other loans</t>
        </is>
      </c>
      <c r="B9" s="4" t="inlineStr">
        <is>
          <t xml:space="preserve"> </t>
        </is>
      </c>
      <c r="C9" s="4" t="inlineStr">
        <is>
          <t xml:space="preserve"> </t>
        </is>
      </c>
    </row>
    <row r="10">
      <c r="A10" s="3" t="inlineStr">
        <is>
          <t>SHORT-TERM DEBT AND LONG-TERM DEBT</t>
        </is>
      </c>
      <c r="B10" s="4" t="inlineStr">
        <is>
          <t xml:space="preserve"> </t>
        </is>
      </c>
      <c r="C10" s="4" t="inlineStr">
        <is>
          <t xml:space="preserve"> </t>
        </is>
      </c>
    </row>
    <row r="11">
      <c r="A11" s="4" t="inlineStr">
        <is>
          <t>Total</t>
        </is>
      </c>
      <c r="B11" s="6" t="inlineStr">
        <is>
          <t>R$ 813954</t>
        </is>
      </c>
      <c r="C11" s="6" t="inlineStr">
        <is>
          <t>R$ 3028038</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DEBT AND LONG-TERM DEBT - Principal and Interest (Details) - BRL (R$) R$ in Thousands</t>
        </is>
      </c>
      <c r="B1" s="2" t="inlineStr">
        <is>
          <t>Dec. 31, 2024</t>
        </is>
      </c>
      <c r="C1" s="2" t="inlineStr">
        <is>
          <t>Dec. 31, 2023</t>
        </is>
      </c>
    </row>
    <row r="2">
      <c r="A2" s="3" t="inlineStr">
        <is>
          <t>SHORT-TERM DEBT AND LONG-TERM DEBT</t>
        </is>
      </c>
      <c r="B2" s="4" t="inlineStr">
        <is>
          <t xml:space="preserve"> </t>
        </is>
      </c>
      <c r="C2" s="4" t="inlineStr">
        <is>
          <t xml:space="preserve"> </t>
        </is>
      </c>
    </row>
    <row r="3">
      <c r="A3" s="4" t="inlineStr">
        <is>
          <t>Principal amount of loans and Financing</t>
        </is>
      </c>
      <c r="B3" s="6" t="inlineStr">
        <is>
          <t>R$ 9661769</t>
        </is>
      </c>
      <c r="C3" s="6" t="inlineStr">
        <is>
          <t>R$ 9903534</t>
        </is>
      </c>
    </row>
    <row r="4">
      <c r="A4" s="4" t="inlineStr">
        <is>
          <t>Interest accrued of loans and Financing</t>
        </is>
      </c>
      <c r="B4" s="5" t="n">
        <v>146252</v>
      </c>
      <c r="C4" s="5" t="n">
        <v>176141</v>
      </c>
    </row>
    <row r="5">
      <c r="A5" s="4" t="inlineStr">
        <is>
          <t>Total</t>
        </is>
      </c>
      <c r="B5" s="6" t="inlineStr">
        <is>
          <t>R$ 9808021</t>
        </is>
      </c>
      <c r="C5" s="6" t="inlineStr">
        <is>
          <t>R$ 1007967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LONG-TERM DEBT - By Currency (Details) - BRL (R$) R$ in Thousands</t>
        </is>
      </c>
      <c r="B1" s="2" t="inlineStr">
        <is>
          <t>12 Months Ended</t>
        </is>
      </c>
    </row>
    <row r="2">
      <c r="B2" s="2" t="inlineStr">
        <is>
          <t>Dec. 31, 2024</t>
        </is>
      </c>
      <c r="C2" s="2" t="inlineStr">
        <is>
          <t>Dec. 31, 2023</t>
        </is>
      </c>
    </row>
    <row r="3">
      <c r="A3" s="3" t="inlineStr">
        <is>
          <t>SHORT-TERM DEBT AND LONG-TERM DEBT</t>
        </is>
      </c>
      <c r="B3" s="4" t="inlineStr">
        <is>
          <t xml:space="preserve"> </t>
        </is>
      </c>
      <c r="C3" s="4" t="inlineStr">
        <is>
          <t xml:space="preserve"> </t>
        </is>
      </c>
    </row>
    <row r="4">
      <c r="A4" s="4" t="inlineStr">
        <is>
          <t>Total</t>
        </is>
      </c>
      <c r="B4" s="6" t="inlineStr">
        <is>
          <t>R$ 9808021</t>
        </is>
      </c>
      <c r="C4" s="6" t="inlineStr">
        <is>
          <t>R$ 10079675</t>
        </is>
      </c>
    </row>
    <row r="5">
      <c r="A5" s="4" t="inlineStr">
        <is>
          <t>Brazilian Real (BRL)</t>
        </is>
      </c>
      <c r="B5" s="4" t="inlineStr">
        <is>
          <t xml:space="preserve"> </t>
        </is>
      </c>
      <c r="C5" s="4" t="inlineStr">
        <is>
          <t xml:space="preserve"> </t>
        </is>
      </c>
    </row>
    <row r="6">
      <c r="A6" s="3" t="inlineStr">
        <is>
          <t>SHORT-TERM DEBT AND LONG-TERM DEBT</t>
        </is>
      </c>
      <c r="B6" s="4" t="inlineStr">
        <is>
          <t xml:space="preserve"> </t>
        </is>
      </c>
      <c r="C6" s="4" t="inlineStr">
        <is>
          <t xml:space="preserve"> </t>
        </is>
      </c>
    </row>
    <row r="7">
      <c r="A7" s="4" t="inlineStr">
        <is>
          <t>Total</t>
        </is>
      </c>
      <c r="B7" s="6" t="inlineStr">
        <is>
          <t>R$ 456448</t>
        </is>
      </c>
      <c r="C7" s="6" t="inlineStr">
        <is>
          <t>R$ 2667065</t>
        </is>
      </c>
    </row>
    <row r="8">
      <c r="A8" s="4" t="inlineStr">
        <is>
          <t>Brazilian Real (BRL) | CDI</t>
        </is>
      </c>
      <c r="B8" s="4" t="inlineStr">
        <is>
          <t xml:space="preserve"> </t>
        </is>
      </c>
      <c r="C8" s="4" t="inlineStr">
        <is>
          <t xml:space="preserve"> </t>
        </is>
      </c>
    </row>
    <row r="9">
      <c r="A9" s="3" t="inlineStr">
        <is>
          <t>SHORT-TERM DEBT AND LONG-TERM DEBT</t>
        </is>
      </c>
      <c r="B9" s="4" t="inlineStr">
        <is>
          <t xml:space="preserve"> </t>
        </is>
      </c>
      <c r="C9" s="4" t="inlineStr">
        <is>
          <t xml:space="preserve"> </t>
        </is>
      </c>
    </row>
    <row r="10">
      <c r="A10" s="4" t="inlineStr">
        <is>
          <t>Percentage of basis used to calculate interest rate</t>
        </is>
      </c>
      <c r="B10" s="8" t="n">
        <v>1.053</v>
      </c>
      <c r="C10" s="8" t="n">
        <v>1.049</v>
      </c>
    </row>
    <row r="11">
      <c r="A11" s="4" t="inlineStr">
        <is>
          <t>U.S. Dollar (USD)</t>
        </is>
      </c>
      <c r="B11" s="4" t="inlineStr">
        <is>
          <t xml:space="preserve"> </t>
        </is>
      </c>
      <c r="C11" s="4" t="inlineStr">
        <is>
          <t xml:space="preserve"> </t>
        </is>
      </c>
    </row>
    <row r="12">
      <c r="A12" s="3" t="inlineStr">
        <is>
          <t>SHORT-TERM DEBT AND LONG-TERM DEBT</t>
        </is>
      </c>
      <c r="B12" s="4" t="inlineStr">
        <is>
          <t xml:space="preserve"> </t>
        </is>
      </c>
      <c r="C12" s="4" t="inlineStr">
        <is>
          <t xml:space="preserve"> </t>
        </is>
      </c>
    </row>
    <row r="13">
      <c r="A13" s="4" t="inlineStr">
        <is>
          <t>Weighted average cost of debt</t>
        </is>
      </c>
      <c r="B13" s="8" t="n">
        <v>0.0552</v>
      </c>
      <c r="C13" s="8" t="n">
        <v>0.0568</v>
      </c>
    </row>
    <row r="14">
      <c r="A14" s="4" t="inlineStr">
        <is>
          <t>Total</t>
        </is>
      </c>
      <c r="B14" s="6" t="inlineStr">
        <is>
          <t>R$ 9169319</t>
        </is>
      </c>
      <c r="C14" s="6" t="inlineStr">
        <is>
          <t>R$ 7169183</t>
        </is>
      </c>
    </row>
    <row r="15">
      <c r="A15" s="4" t="inlineStr">
        <is>
          <t>Other currencies</t>
        </is>
      </c>
      <c r="B15" s="4" t="inlineStr">
        <is>
          <t xml:space="preserve"> </t>
        </is>
      </c>
      <c r="C15" s="4" t="inlineStr">
        <is>
          <t xml:space="preserve"> </t>
        </is>
      </c>
    </row>
    <row r="16">
      <c r="A16" s="3" t="inlineStr">
        <is>
          <t>SHORT-TERM DEBT AND LONG-TERM DEBT</t>
        </is>
      </c>
      <c r="B16" s="4" t="inlineStr">
        <is>
          <t xml:space="preserve"> </t>
        </is>
      </c>
      <c r="C16" s="4" t="inlineStr">
        <is>
          <t xml:space="preserve"> </t>
        </is>
      </c>
    </row>
    <row r="17">
      <c r="A17" s="4" t="inlineStr">
        <is>
          <t>Weighted average cost of debt</t>
        </is>
      </c>
      <c r="B17" s="8" t="n">
        <v>0.0388</v>
      </c>
      <c r="C17" s="8" t="n">
        <v>0.0649</v>
      </c>
    </row>
    <row r="18">
      <c r="A18" s="4" t="inlineStr">
        <is>
          <t>Total</t>
        </is>
      </c>
      <c r="B18" s="6" t="inlineStr">
        <is>
          <t>R$ 182254</t>
        </is>
      </c>
      <c r="C18" s="6" t="inlineStr">
        <is>
          <t>R$ 243427</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DEBT AND LONG-TERM DEBT - Amortization schedules (Details) - BRL (R$) R$ in Thousands</t>
        </is>
      </c>
      <c r="B1" s="2" t="inlineStr">
        <is>
          <t>Dec. 31, 2024</t>
        </is>
      </c>
      <c r="C1" s="2" t="inlineStr">
        <is>
          <t>Dec. 31, 2023</t>
        </is>
      </c>
    </row>
    <row r="2">
      <c r="A2" s="3" t="inlineStr">
        <is>
          <t>SHORT-TERM DEBT AND LONG-TERM DEBT</t>
        </is>
      </c>
      <c r="B2" s="4" t="inlineStr">
        <is>
          <t xml:space="preserve"> </t>
        </is>
      </c>
      <c r="C2" s="4" t="inlineStr">
        <is>
          <t xml:space="preserve"> </t>
        </is>
      </c>
    </row>
    <row r="3">
      <c r="A3" s="4" t="inlineStr">
        <is>
          <t>Long term debt</t>
        </is>
      </c>
      <c r="B3" s="6" t="inlineStr">
        <is>
          <t>R$ 9110972</t>
        </is>
      </c>
      <c r="C3" s="6" t="inlineStr">
        <is>
          <t>R$ 8296474</t>
        </is>
      </c>
    </row>
    <row r="4">
      <c r="A4" s="4" t="inlineStr">
        <is>
          <t>2025</t>
        </is>
      </c>
      <c r="B4" s="4" t="inlineStr">
        <is>
          <t xml:space="preserve"> </t>
        </is>
      </c>
      <c r="C4" s="4" t="inlineStr">
        <is>
          <t xml:space="preserve"> </t>
        </is>
      </c>
    </row>
    <row r="5">
      <c r="A5" s="3" t="inlineStr">
        <is>
          <t>SHORT-TERM DEBT AND LONG-TERM DEBT</t>
        </is>
      </c>
      <c r="B5" s="4" t="inlineStr">
        <is>
          <t xml:space="preserve"> </t>
        </is>
      </c>
      <c r="C5" s="4" t="inlineStr">
        <is>
          <t xml:space="preserve"> </t>
        </is>
      </c>
    </row>
    <row r="6">
      <c r="A6" s="4" t="inlineStr">
        <is>
          <t>Long term debt</t>
        </is>
      </c>
      <c r="B6" s="4" t="inlineStr">
        <is>
          <t xml:space="preserve"> </t>
        </is>
      </c>
      <c r="C6" s="5" t="n">
        <v>1156718</v>
      </c>
    </row>
    <row r="7">
      <c r="A7" s="4" t="inlineStr">
        <is>
          <t>2026</t>
        </is>
      </c>
      <c r="B7" s="4" t="inlineStr">
        <is>
          <t xml:space="preserve"> </t>
        </is>
      </c>
      <c r="C7" s="4" t="inlineStr">
        <is>
          <t xml:space="preserve"> </t>
        </is>
      </c>
    </row>
    <row r="8">
      <c r="A8" s="3" t="inlineStr">
        <is>
          <t>SHORT-TERM DEBT AND LONG-TERM DEBT</t>
        </is>
      </c>
      <c r="B8" s="4" t="inlineStr">
        <is>
          <t xml:space="preserve"> </t>
        </is>
      </c>
      <c r="C8" s="4" t="inlineStr">
        <is>
          <t xml:space="preserve"> </t>
        </is>
      </c>
    </row>
    <row r="9">
      <c r="A9" s="4" t="inlineStr">
        <is>
          <t>Long term debt</t>
        </is>
      </c>
      <c r="B9" s="5" t="n">
        <v>167154</v>
      </c>
      <c r="C9" s="5" t="n">
        <v>168374</v>
      </c>
    </row>
    <row r="10">
      <c r="A10" s="4" t="inlineStr">
        <is>
          <t>2027</t>
        </is>
      </c>
      <c r="B10" s="4" t="inlineStr">
        <is>
          <t xml:space="preserve"> </t>
        </is>
      </c>
      <c r="C10" s="4" t="inlineStr">
        <is>
          <t xml:space="preserve"> </t>
        </is>
      </c>
    </row>
    <row r="11">
      <c r="A11" s="3" t="inlineStr">
        <is>
          <t>SHORT-TERM DEBT AND LONG-TERM DEBT</t>
        </is>
      </c>
      <c r="B11" s="4" t="inlineStr">
        <is>
          <t xml:space="preserve"> </t>
        </is>
      </c>
      <c r="C11" s="4" t="inlineStr">
        <is>
          <t xml:space="preserve"> </t>
        </is>
      </c>
    </row>
    <row r="12">
      <c r="A12" s="4" t="inlineStr">
        <is>
          <t>Long term debt</t>
        </is>
      </c>
      <c r="B12" s="5" t="n">
        <v>2531696</v>
      </c>
      <c r="C12" s="5" t="n">
        <v>2001442</v>
      </c>
    </row>
    <row r="13">
      <c r="A13" s="4" t="inlineStr">
        <is>
          <t>2028</t>
        </is>
      </c>
      <c r="B13" s="4" t="inlineStr">
        <is>
          <t xml:space="preserve"> </t>
        </is>
      </c>
      <c r="C13" s="4" t="inlineStr">
        <is>
          <t xml:space="preserve"> </t>
        </is>
      </c>
    </row>
    <row r="14">
      <c r="A14" s="3" t="inlineStr">
        <is>
          <t>SHORT-TERM DEBT AND LONG-TERM DEBT</t>
        </is>
      </c>
      <c r="B14" s="4" t="inlineStr">
        <is>
          <t xml:space="preserve"> </t>
        </is>
      </c>
      <c r="C14" s="4" t="inlineStr">
        <is>
          <t xml:space="preserve"> </t>
        </is>
      </c>
    </row>
    <row r="15">
      <c r="A15" s="4" t="inlineStr">
        <is>
          <t>Long term debt</t>
        </is>
      </c>
      <c r="B15" s="5" t="n">
        <v>11075</v>
      </c>
      <c r="C15" s="5" t="n">
        <v>14742</v>
      </c>
    </row>
    <row r="16">
      <c r="A16" s="4" t="inlineStr">
        <is>
          <t>2029 on</t>
        </is>
      </c>
      <c r="B16" s="4" t="inlineStr">
        <is>
          <t xml:space="preserve"> </t>
        </is>
      </c>
      <c r="C16" s="4" t="inlineStr">
        <is>
          <t xml:space="preserve"> </t>
        </is>
      </c>
    </row>
    <row r="17">
      <c r="A17" s="3" t="inlineStr">
        <is>
          <t>SHORT-TERM DEBT AND LONG-TERM DEBT</t>
        </is>
      </c>
      <c r="B17" s="4" t="inlineStr">
        <is>
          <t xml:space="preserve"> </t>
        </is>
      </c>
      <c r="C17" s="4" t="inlineStr">
        <is>
          <t xml:space="preserve"> </t>
        </is>
      </c>
    </row>
    <row r="18">
      <c r="A18" s="4" t="inlineStr">
        <is>
          <t>Long term debt</t>
        </is>
      </c>
      <c r="B18" s="6" t="inlineStr">
        <is>
          <t>R$ 6401047</t>
        </is>
      </c>
      <c r="C18" s="6" t="inlineStr">
        <is>
          <t>R$ 495519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HORT-TERM DEBT AND LONG-TERM DEBT - Credit Lines (Details) R$ in Millions, $ in Millions</t>
        </is>
      </c>
      <c r="B1" s="2" t="inlineStr">
        <is>
          <t>Dec. 31, 2024 BRL (R$)</t>
        </is>
      </c>
      <c r="C1" s="2" t="inlineStr">
        <is>
          <t>Sep. 30, 2022 USD ($)</t>
        </is>
      </c>
    </row>
    <row r="2">
      <c r="A2" s="4" t="inlineStr">
        <is>
          <t>Global Credit Line</t>
        </is>
      </c>
      <c r="B2" s="4" t="inlineStr">
        <is>
          <t xml:space="preserve"> </t>
        </is>
      </c>
      <c r="C2" s="4" t="inlineStr">
        <is>
          <t xml:space="preserve"> </t>
        </is>
      </c>
    </row>
    <row r="3">
      <c r="A3" s="3" t="inlineStr">
        <is>
          <t>SHORT-TERM DEBT AND LONG-TERM DEBT</t>
        </is>
      </c>
      <c r="B3" s="4" t="inlineStr">
        <is>
          <t xml:space="preserve"> </t>
        </is>
      </c>
      <c r="C3" s="4" t="inlineStr">
        <is>
          <t xml:space="preserve"> </t>
        </is>
      </c>
    </row>
    <row r="4">
      <c r="A4" s="4" t="inlineStr">
        <is>
          <t>Maximum borrowing capacity</t>
        </is>
      </c>
      <c r="B4" s="6" t="inlineStr">
        <is>
          <t>R$ 5418</t>
        </is>
      </c>
      <c r="C4" s="9" t="n">
        <v>8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34" customWidth="1" min="2" max="2"/>
    <col width="33" customWidth="1" min="3" max="3"/>
    <col width="23" customWidth="1" min="4" max="4"/>
  </cols>
  <sheetData>
    <row r="1">
      <c r="A1" s="1" t="inlineStr">
        <is>
          <t>DEBENTURES - Summary (Details) R$ in Thousands</t>
        </is>
      </c>
      <c r="B1" s="2" t="inlineStr">
        <is>
          <t>12 Months Ended</t>
        </is>
      </c>
    </row>
    <row r="2">
      <c r="B2" s="2" t="inlineStr">
        <is>
          <t>Dec. 31, 2024 BRL (R$) instrument</t>
        </is>
      </c>
      <c r="C2" s="2" t="inlineStr">
        <is>
          <t>May 31, 2024 BRL (R$) instrument</t>
        </is>
      </c>
      <c r="D2" s="2" t="inlineStr">
        <is>
          <t>Dec. 31, 2023 BRL (R$)</t>
        </is>
      </c>
    </row>
    <row r="3">
      <c r="A3" s="3" t="inlineStr">
        <is>
          <t>DEBENTURES</t>
        </is>
      </c>
      <c r="B3" s="4" t="inlineStr">
        <is>
          <t xml:space="preserve"> </t>
        </is>
      </c>
      <c r="C3" s="4" t="inlineStr">
        <is>
          <t xml:space="preserve"> </t>
        </is>
      </c>
      <c r="D3" s="4" t="inlineStr">
        <is>
          <t xml:space="preserve"> </t>
        </is>
      </c>
    </row>
    <row r="4">
      <c r="A4" s="4" t="inlineStr">
        <is>
          <t>Total Debentures</t>
        </is>
      </c>
      <c r="B4" s="6" t="inlineStr">
        <is>
          <t>R$ 3828463</t>
        </is>
      </c>
      <c r="C4" s="4" t="inlineStr">
        <is>
          <t xml:space="preserve"> </t>
        </is>
      </c>
      <c r="D4" s="6" t="inlineStr">
        <is>
          <t>R$ 813633</t>
        </is>
      </c>
    </row>
    <row r="5">
      <c r="A5" s="4" t="inlineStr">
        <is>
          <t>Current</t>
        </is>
      </c>
      <c r="B5" s="5" t="n">
        <v>37988</v>
      </c>
      <c r="C5" s="4" t="inlineStr">
        <is>
          <t xml:space="preserve"> </t>
        </is>
      </c>
      <c r="D5" s="5" t="n">
        <v>14421</v>
      </c>
    </row>
    <row r="6">
      <c r="A6" s="4" t="inlineStr">
        <is>
          <t>Non-current</t>
        </is>
      </c>
      <c r="B6" s="6" t="inlineStr">
        <is>
          <t>R$ 3790475</t>
        </is>
      </c>
      <c r="C6" s="4" t="inlineStr">
        <is>
          <t xml:space="preserve"> </t>
        </is>
      </c>
      <c r="D6" s="5" t="n">
        <v>799212</v>
      </c>
    </row>
    <row r="7">
      <c r="A7" s="4" t="inlineStr">
        <is>
          <t>14th</t>
        </is>
      </c>
      <c r="B7" s="4" t="inlineStr">
        <is>
          <t xml:space="preserve"> </t>
        </is>
      </c>
      <c r="C7" s="4" t="inlineStr">
        <is>
          <t xml:space="preserve"> </t>
        </is>
      </c>
      <c r="D7" s="4" t="inlineStr">
        <is>
          <t xml:space="preserve"> </t>
        </is>
      </c>
    </row>
    <row r="8">
      <c r="A8" s="3" t="inlineStr">
        <is>
          <t>DEBENTURES</t>
        </is>
      </c>
      <c r="B8" s="4" t="inlineStr">
        <is>
          <t xml:space="preserve"> </t>
        </is>
      </c>
      <c r="C8" s="4" t="inlineStr">
        <is>
          <t xml:space="preserve"> </t>
        </is>
      </c>
      <c r="D8" s="4" t="inlineStr">
        <is>
          <t xml:space="preserve"> </t>
        </is>
      </c>
    </row>
    <row r="9">
      <c r="A9" s="4" t="inlineStr">
        <is>
          <t>Quantity, Issued | instrument</t>
        </is>
      </c>
      <c r="B9" s="5" t="n">
        <v>20000</v>
      </c>
      <c r="C9" s="4" t="inlineStr">
        <is>
          <t xml:space="preserve"> </t>
        </is>
      </c>
      <c r="D9" s="4" t="inlineStr">
        <is>
          <t xml:space="preserve"> </t>
        </is>
      </c>
    </row>
    <row r="10">
      <c r="A10" s="4" t="inlineStr">
        <is>
          <t>Quantity, Held in treasury | instrument</t>
        </is>
      </c>
      <c r="B10" s="5" t="n">
        <v>20000</v>
      </c>
      <c r="C10" s="4" t="inlineStr">
        <is>
          <t xml:space="preserve"> </t>
        </is>
      </c>
      <c r="D10" s="4" t="inlineStr">
        <is>
          <t xml:space="preserve"> </t>
        </is>
      </c>
    </row>
    <row r="11">
      <c r="A11" s="4" t="inlineStr">
        <is>
          <t>16th</t>
        </is>
      </c>
      <c r="B11" s="4" t="inlineStr">
        <is>
          <t xml:space="preserve"> </t>
        </is>
      </c>
      <c r="C11" s="4" t="inlineStr">
        <is>
          <t xml:space="preserve"> </t>
        </is>
      </c>
      <c r="D11" s="4" t="inlineStr">
        <is>
          <t xml:space="preserve"> </t>
        </is>
      </c>
    </row>
    <row r="12">
      <c r="A12" s="3" t="inlineStr">
        <is>
          <t>DEBENTURES</t>
        </is>
      </c>
      <c r="B12" s="4" t="inlineStr">
        <is>
          <t xml:space="preserve"> </t>
        </is>
      </c>
      <c r="C12" s="4" t="inlineStr">
        <is>
          <t xml:space="preserve"> </t>
        </is>
      </c>
      <c r="D12" s="4" t="inlineStr">
        <is>
          <t xml:space="preserve"> </t>
        </is>
      </c>
    </row>
    <row r="13">
      <c r="A13" s="4" t="inlineStr">
        <is>
          <t>Quantity, Issued | instrument</t>
        </is>
      </c>
      <c r="B13" s="5" t="n">
        <v>800000</v>
      </c>
      <c r="C13" s="4" t="inlineStr">
        <is>
          <t xml:space="preserve"> </t>
        </is>
      </c>
      <c r="D13" s="4" t="inlineStr">
        <is>
          <t xml:space="preserve"> </t>
        </is>
      </c>
    </row>
    <row r="14">
      <c r="A14" s="4" t="inlineStr">
        <is>
          <t>Total Debentures</t>
        </is>
      </c>
      <c r="B14" s="6" t="inlineStr">
        <is>
          <t>R$ 812957</t>
        </is>
      </c>
      <c r="C14" s="4" t="inlineStr">
        <is>
          <t xml:space="preserve"> </t>
        </is>
      </c>
      <c r="D14" s="6" t="inlineStr">
        <is>
          <t>R$ 813633</t>
        </is>
      </c>
    </row>
    <row r="15">
      <c r="A15" s="4" t="inlineStr">
        <is>
          <t>17th</t>
        </is>
      </c>
      <c r="B15" s="4" t="inlineStr">
        <is>
          <t xml:space="preserve"> </t>
        </is>
      </c>
      <c r="C15" s="4" t="inlineStr">
        <is>
          <t xml:space="preserve"> </t>
        </is>
      </c>
      <c r="D15" s="4" t="inlineStr">
        <is>
          <t xml:space="preserve"> </t>
        </is>
      </c>
    </row>
    <row r="16">
      <c r="A16" s="3" t="inlineStr">
        <is>
          <t>DEBENTURES</t>
        </is>
      </c>
      <c r="B16" s="4" t="inlineStr">
        <is>
          <t xml:space="preserve"> </t>
        </is>
      </c>
      <c r="C16" s="4" t="inlineStr">
        <is>
          <t xml:space="preserve"> </t>
        </is>
      </c>
      <c r="D16" s="4" t="inlineStr">
        <is>
          <t xml:space="preserve"> </t>
        </is>
      </c>
    </row>
    <row r="17">
      <c r="A17" s="4" t="inlineStr">
        <is>
          <t>Quantity, Issued | instrument</t>
        </is>
      </c>
      <c r="B17" s="5" t="n">
        <v>1500000</v>
      </c>
      <c r="C17" s="5" t="n">
        <v>1500000</v>
      </c>
      <c r="D17" s="4" t="inlineStr">
        <is>
          <t xml:space="preserve"> </t>
        </is>
      </c>
    </row>
    <row r="18">
      <c r="A18" s="4" t="inlineStr">
        <is>
          <t>Total Debentures</t>
        </is>
      </c>
      <c r="B18" s="6" t="inlineStr">
        <is>
          <t>R$ 1510163</t>
        </is>
      </c>
      <c r="C18" s="6" t="inlineStr">
        <is>
          <t>R$ 1500000</t>
        </is>
      </c>
      <c r="D18" s="4" t="inlineStr">
        <is>
          <t xml:space="preserve"> </t>
        </is>
      </c>
    </row>
    <row r="19">
      <c r="A19" s="4" t="inlineStr">
        <is>
          <t>18th</t>
        </is>
      </c>
      <c r="B19" s="4" t="inlineStr">
        <is>
          <t xml:space="preserve"> </t>
        </is>
      </c>
      <c r="C19" s="4" t="inlineStr">
        <is>
          <t xml:space="preserve"> </t>
        </is>
      </c>
      <c r="D19" s="4" t="inlineStr">
        <is>
          <t xml:space="preserve"> </t>
        </is>
      </c>
    </row>
    <row r="20">
      <c r="A20" s="3" t="inlineStr">
        <is>
          <t>DEBENTURES</t>
        </is>
      </c>
      <c r="B20" s="4" t="inlineStr">
        <is>
          <t xml:space="preserve"> </t>
        </is>
      </c>
      <c r="C20" s="4" t="inlineStr">
        <is>
          <t xml:space="preserve"> </t>
        </is>
      </c>
      <c r="D20" s="4" t="inlineStr">
        <is>
          <t xml:space="preserve"> </t>
        </is>
      </c>
    </row>
    <row r="21">
      <c r="A21" s="4" t="inlineStr">
        <is>
          <t>Quantity, Issued | instrument</t>
        </is>
      </c>
      <c r="B21" s="5" t="n">
        <v>1500000</v>
      </c>
      <c r="C21" s="4" t="inlineStr">
        <is>
          <t xml:space="preserve"> </t>
        </is>
      </c>
      <c r="D21" s="4" t="inlineStr">
        <is>
          <t xml:space="preserve"> </t>
        </is>
      </c>
    </row>
    <row r="22">
      <c r="A22" s="4" t="inlineStr">
        <is>
          <t>Total Debentures</t>
        </is>
      </c>
      <c r="B22" s="6" t="inlineStr">
        <is>
          <t>R$ 1505343</t>
        </is>
      </c>
      <c r="C22" s="4" t="inlineStr">
        <is>
          <t xml:space="preserve"> </t>
        </is>
      </c>
      <c r="D2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ENTURES - Amortization schedule (Details) - BRL (R$) R$ in Thousands</t>
        </is>
      </c>
      <c r="B1" s="2" t="inlineStr">
        <is>
          <t>Dec. 31, 2024</t>
        </is>
      </c>
      <c r="C1" s="2" t="inlineStr">
        <is>
          <t>Dec. 31, 2023</t>
        </is>
      </c>
    </row>
    <row r="2">
      <c r="A2" s="3" t="inlineStr">
        <is>
          <t>DEBENTURES</t>
        </is>
      </c>
      <c r="B2" s="4" t="inlineStr">
        <is>
          <t xml:space="preserve"> </t>
        </is>
      </c>
      <c r="C2" s="4" t="inlineStr">
        <is>
          <t xml:space="preserve"> </t>
        </is>
      </c>
    </row>
    <row r="3">
      <c r="A3" s="4" t="inlineStr">
        <is>
          <t>Non-current</t>
        </is>
      </c>
      <c r="B3" s="6" t="inlineStr">
        <is>
          <t>R$ 3790475</t>
        </is>
      </c>
      <c r="C3" s="6" t="inlineStr">
        <is>
          <t>R$ 799212</t>
        </is>
      </c>
    </row>
    <row r="4">
      <c r="A4" s="4" t="inlineStr">
        <is>
          <t>2026</t>
        </is>
      </c>
      <c r="B4" s="4" t="inlineStr">
        <is>
          <t xml:space="preserve"> </t>
        </is>
      </c>
      <c r="C4" s="4" t="inlineStr">
        <is>
          <t xml:space="preserve"> </t>
        </is>
      </c>
    </row>
    <row r="5">
      <c r="A5" s="3" t="inlineStr">
        <is>
          <t>DEBENTURES</t>
        </is>
      </c>
      <c r="B5" s="4" t="inlineStr">
        <is>
          <t xml:space="preserve"> </t>
        </is>
      </c>
      <c r="C5" s="4" t="inlineStr">
        <is>
          <t xml:space="preserve"> </t>
        </is>
      </c>
    </row>
    <row r="6">
      <c r="A6" s="4" t="inlineStr">
        <is>
          <t>Non-current</t>
        </is>
      </c>
      <c r="B6" s="5" t="n">
        <v>799538</v>
      </c>
      <c r="C6" s="6" t="inlineStr">
        <is>
          <t>R$ 799212</t>
        </is>
      </c>
    </row>
    <row r="7">
      <c r="A7" s="4" t="inlineStr">
        <is>
          <t>2028</t>
        </is>
      </c>
      <c r="B7" s="4" t="inlineStr">
        <is>
          <t xml:space="preserve"> </t>
        </is>
      </c>
      <c r="C7" s="4" t="inlineStr">
        <is>
          <t xml:space="preserve"> </t>
        </is>
      </c>
    </row>
    <row r="8">
      <c r="A8" s="3" t="inlineStr">
        <is>
          <t>DEBENTURES</t>
        </is>
      </c>
      <c r="B8" s="4" t="inlineStr">
        <is>
          <t xml:space="preserve"> </t>
        </is>
      </c>
      <c r="C8" s="4" t="inlineStr">
        <is>
          <t xml:space="preserve"> </t>
        </is>
      </c>
    </row>
    <row r="9">
      <c r="A9" s="4" t="inlineStr">
        <is>
          <t>Non-current</t>
        </is>
      </c>
      <c r="B9" s="5" t="n">
        <v>1495447</v>
      </c>
      <c r="C9" s="4" t="inlineStr">
        <is>
          <t xml:space="preserve"> </t>
        </is>
      </c>
    </row>
    <row r="10">
      <c r="A10" s="4" t="inlineStr">
        <is>
          <t>2029 on</t>
        </is>
      </c>
      <c r="B10" s="4" t="inlineStr">
        <is>
          <t xml:space="preserve"> </t>
        </is>
      </c>
      <c r="C10" s="4" t="inlineStr">
        <is>
          <t xml:space="preserve"> </t>
        </is>
      </c>
    </row>
    <row r="11">
      <c r="A11" s="3" t="inlineStr">
        <is>
          <t>DEBENTURES</t>
        </is>
      </c>
      <c r="B11" s="4" t="inlineStr">
        <is>
          <t xml:space="preserve"> </t>
        </is>
      </c>
      <c r="C11" s="4" t="inlineStr">
        <is>
          <t xml:space="preserve"> </t>
        </is>
      </c>
    </row>
    <row r="12">
      <c r="A12" s="4" t="inlineStr">
        <is>
          <t>Non-current</t>
        </is>
      </c>
      <c r="B12" s="6" t="inlineStr">
        <is>
          <t>R$ 1495490</t>
        </is>
      </c>
      <c r="C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45" customWidth="1" min="3" max="3"/>
    <col width="23" customWidth="1" min="4" max="4"/>
  </cols>
  <sheetData>
    <row r="1">
      <c r="A1" s="1" t="inlineStr">
        <is>
          <t>DEBENTURES - Additional disclosures (Details) R$ / shares in Units, R$ in Thousands</t>
        </is>
      </c>
      <c r="B1" s="2" t="inlineStr">
        <is>
          <t>Dec. 31, 2024 BRL (R$) instrument R$ / shares</t>
        </is>
      </c>
      <c r="C1" s="2" t="inlineStr">
        <is>
          <t>May 31, 2024 BRL (R$) instrument R$ / shares</t>
        </is>
      </c>
      <c r="D1" s="2" t="inlineStr">
        <is>
          <t>Dec. 31, 2023 BRL (R$)</t>
        </is>
      </c>
    </row>
    <row r="2">
      <c r="A2" s="3" t="inlineStr">
        <is>
          <t>DEBENTURES</t>
        </is>
      </c>
      <c r="B2" s="4" t="inlineStr">
        <is>
          <t xml:space="preserve"> </t>
        </is>
      </c>
      <c r="C2" s="4" t="inlineStr">
        <is>
          <t xml:space="preserve"> </t>
        </is>
      </c>
      <c r="D2" s="4" t="inlineStr">
        <is>
          <t xml:space="preserve"> </t>
        </is>
      </c>
    </row>
    <row r="3">
      <c r="A3" s="4" t="inlineStr">
        <is>
          <t>Debentures</t>
        </is>
      </c>
      <c r="B3" s="6" t="inlineStr">
        <is>
          <t>R$ 3828463</t>
        </is>
      </c>
      <c r="C3" s="4" t="inlineStr">
        <is>
          <t xml:space="preserve"> </t>
        </is>
      </c>
      <c r="D3" s="6" t="inlineStr">
        <is>
          <t>R$ 813633</t>
        </is>
      </c>
    </row>
    <row r="4">
      <c r="A4" s="4" t="inlineStr">
        <is>
          <t>Debentures | CDI | Average</t>
        </is>
      </c>
      <c r="B4" s="4" t="inlineStr">
        <is>
          <t xml:space="preserve"> </t>
        </is>
      </c>
      <c r="C4" s="4" t="inlineStr">
        <is>
          <t xml:space="preserve"> </t>
        </is>
      </c>
      <c r="D4" s="4" t="inlineStr">
        <is>
          <t xml:space="preserve"> </t>
        </is>
      </c>
    </row>
    <row r="5">
      <c r="A5" s="3" t="inlineStr">
        <is>
          <t>DEBENTURES</t>
        </is>
      </c>
      <c r="B5" s="4" t="inlineStr">
        <is>
          <t xml:space="preserve"> </t>
        </is>
      </c>
      <c r="C5" s="4" t="inlineStr">
        <is>
          <t xml:space="preserve"> </t>
        </is>
      </c>
      <c r="D5" s="4" t="inlineStr">
        <is>
          <t xml:space="preserve"> </t>
        </is>
      </c>
    </row>
    <row r="6">
      <c r="A6" s="4" t="inlineStr">
        <is>
          <t>Interest rate (as a percent)</t>
        </is>
      </c>
      <c r="B6" s="8" t="n">
        <v>0.1156</v>
      </c>
      <c r="C6" s="4" t="inlineStr">
        <is>
          <t xml:space="preserve"> </t>
        </is>
      </c>
      <c r="D6" s="8" t="n">
        <v>0.1321</v>
      </c>
    </row>
    <row r="7">
      <c r="A7" s="4" t="inlineStr">
        <is>
          <t>17th</t>
        </is>
      </c>
      <c r="B7" s="4" t="inlineStr">
        <is>
          <t xml:space="preserve"> </t>
        </is>
      </c>
      <c r="C7" s="4" t="inlineStr">
        <is>
          <t xml:space="preserve"> </t>
        </is>
      </c>
      <c r="D7" s="4" t="inlineStr">
        <is>
          <t xml:space="preserve"> </t>
        </is>
      </c>
    </row>
    <row r="8">
      <c r="A8" s="3" t="inlineStr">
        <is>
          <t>DEBENTURES</t>
        </is>
      </c>
      <c r="B8" s="4" t="inlineStr">
        <is>
          <t xml:space="preserve"> </t>
        </is>
      </c>
      <c r="C8" s="4" t="inlineStr">
        <is>
          <t xml:space="preserve"> </t>
        </is>
      </c>
      <c r="D8" s="4" t="inlineStr">
        <is>
          <t xml:space="preserve"> </t>
        </is>
      </c>
    </row>
    <row r="9">
      <c r="A9" s="4" t="inlineStr">
        <is>
          <t>Number of debentures issued | instrument</t>
        </is>
      </c>
      <c r="B9" s="5" t="n">
        <v>1500000</v>
      </c>
      <c r="C9" s="5" t="n">
        <v>1500000</v>
      </c>
      <c r="D9" s="4" t="inlineStr">
        <is>
          <t xml:space="preserve"> </t>
        </is>
      </c>
    </row>
    <row r="10">
      <c r="A10" s="4" t="inlineStr">
        <is>
          <t>Nominal unit value | R$ / shares</t>
        </is>
      </c>
      <c r="B10" s="4" t="inlineStr">
        <is>
          <t xml:space="preserve"> </t>
        </is>
      </c>
      <c r="C10" s="6" t="inlineStr">
        <is>
          <t>R$ 1</t>
        </is>
      </c>
      <c r="D10" s="4" t="inlineStr">
        <is>
          <t xml:space="preserve"> </t>
        </is>
      </c>
    </row>
    <row r="11">
      <c r="A11" s="4" t="inlineStr">
        <is>
          <t>Debentures</t>
        </is>
      </c>
      <c r="B11" s="6" t="inlineStr">
        <is>
          <t>R$ 1510163</t>
        </is>
      </c>
      <c r="C11" s="6" t="inlineStr">
        <is>
          <t>R$ 1500000</t>
        </is>
      </c>
      <c r="D11" s="4" t="inlineStr">
        <is>
          <t xml:space="preserve"> </t>
        </is>
      </c>
    </row>
    <row r="12">
      <c r="A12" s="4" t="inlineStr">
        <is>
          <t>18th</t>
        </is>
      </c>
      <c r="B12" s="4" t="inlineStr">
        <is>
          <t xml:space="preserve"> </t>
        </is>
      </c>
      <c r="C12" s="4" t="inlineStr">
        <is>
          <t xml:space="preserve"> </t>
        </is>
      </c>
      <c r="D12" s="4" t="inlineStr">
        <is>
          <t xml:space="preserve"> </t>
        </is>
      </c>
    </row>
    <row r="13">
      <c r="A13" s="3" t="inlineStr">
        <is>
          <t>DEBENTURES</t>
        </is>
      </c>
      <c r="B13" s="4" t="inlineStr">
        <is>
          <t xml:space="preserve"> </t>
        </is>
      </c>
      <c r="C13" s="4" t="inlineStr">
        <is>
          <t xml:space="preserve"> </t>
        </is>
      </c>
      <c r="D13" s="4" t="inlineStr">
        <is>
          <t xml:space="preserve"> </t>
        </is>
      </c>
    </row>
    <row r="14">
      <c r="A14" s="4" t="inlineStr">
        <is>
          <t>Number of debentures issued | instrument</t>
        </is>
      </c>
      <c r="B14" s="5" t="n">
        <v>1500000</v>
      </c>
      <c r="C14" s="4" t="inlineStr">
        <is>
          <t xml:space="preserve"> </t>
        </is>
      </c>
      <c r="D14" s="4" t="inlineStr">
        <is>
          <t xml:space="preserve"> </t>
        </is>
      </c>
    </row>
    <row r="15">
      <c r="A15" s="4" t="inlineStr">
        <is>
          <t>Nominal unit value | R$ / shares</t>
        </is>
      </c>
      <c r="B15" s="6" t="inlineStr">
        <is>
          <t>R$ 1</t>
        </is>
      </c>
      <c r="C15" s="4" t="inlineStr">
        <is>
          <t xml:space="preserve"> </t>
        </is>
      </c>
      <c r="D15" s="4" t="inlineStr">
        <is>
          <t xml:space="preserve"> </t>
        </is>
      </c>
    </row>
    <row r="16">
      <c r="A16" s="4" t="inlineStr">
        <is>
          <t>Debentures</t>
        </is>
      </c>
      <c r="B16" s="6" t="inlineStr">
        <is>
          <t>R$ 1505343</t>
        </is>
      </c>
      <c r="C16" s="4" t="inlineStr">
        <is>
          <t xml:space="preserve"> </t>
        </is>
      </c>
      <c r="D1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Fair value of financial instruments - Assets (Details) - BRL (R$) R$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Financial assets</t>
        </is>
      </c>
      <c r="B3" s="6" t="inlineStr">
        <is>
          <t>R$ 6723810</t>
        </is>
      </c>
      <c r="C3" s="6" t="inlineStr">
        <is>
          <t>R$ 8112935</t>
        </is>
      </c>
    </row>
    <row r="4">
      <c r="A4" s="4" t="inlineStr">
        <is>
          <t>Short-term investment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assets</t>
        </is>
      </c>
      <c r="B6" s="5" t="n">
        <v>509030</v>
      </c>
      <c r="C6" s="5" t="n">
        <v>2338097</v>
      </c>
    </row>
    <row r="7">
      <c r="A7" s="4" t="inlineStr">
        <is>
          <t>Financial assets, at fair value</t>
        </is>
      </c>
      <c r="B7" s="5" t="n">
        <v>509030</v>
      </c>
      <c r="C7" s="5" t="n">
        <v>2338097</v>
      </c>
    </row>
    <row r="8">
      <c r="A8" s="4" t="inlineStr">
        <is>
          <t>Trade accounts receivable - net</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assets</t>
        </is>
      </c>
      <c r="B10" s="5" t="n">
        <v>5176958</v>
      </c>
      <c r="C10" s="5" t="n">
        <v>4875394</v>
      </c>
    </row>
    <row r="11">
      <c r="A11" s="4" t="inlineStr">
        <is>
          <t>Financial assets, at fair value</t>
        </is>
      </c>
      <c r="B11" s="5" t="n">
        <v>5176958</v>
      </c>
      <c r="C11" s="5" t="n">
        <v>4875394</v>
      </c>
    </row>
    <row r="12">
      <c r="A12" s="4" t="inlineStr">
        <is>
          <t>Fair value of derivative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assets</t>
        </is>
      </c>
      <c r="B14" s="5" t="n">
        <v>52868</v>
      </c>
      <c r="C14" s="5" t="n">
        <v>766</v>
      </c>
    </row>
    <row r="15">
      <c r="A15" s="4" t="inlineStr">
        <is>
          <t>Financial assets, at fair value</t>
        </is>
      </c>
      <c r="B15" s="5" t="n">
        <v>52868</v>
      </c>
      <c r="C15" s="5" t="n">
        <v>766</v>
      </c>
    </row>
    <row r="16">
      <c r="A16" s="4" t="inlineStr">
        <is>
          <t>Other current asset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assets</t>
        </is>
      </c>
      <c r="B18" s="5" t="n">
        <v>626148</v>
      </c>
      <c r="C18" s="5" t="n">
        <v>543288</v>
      </c>
    </row>
    <row r="19">
      <c r="A19" s="4" t="inlineStr">
        <is>
          <t>Financial assets, at fair value</t>
        </is>
      </c>
      <c r="B19" s="5" t="n">
        <v>626148</v>
      </c>
      <c r="C19" s="5" t="n">
        <v>543288</v>
      </c>
    </row>
    <row r="20">
      <c r="A20" s="4" t="inlineStr">
        <is>
          <t>Other non-current asset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assets</t>
        </is>
      </c>
      <c r="B22" s="5" t="n">
        <v>358806</v>
      </c>
      <c r="C22" s="5" t="n">
        <v>355390</v>
      </c>
    </row>
    <row r="23">
      <c r="A23" s="4" t="inlineStr">
        <is>
          <t>Financial assets, at fair value</t>
        </is>
      </c>
      <c r="B23" s="6" t="inlineStr">
        <is>
          <t>R$ 358806</t>
        </is>
      </c>
      <c r="C23" s="6" t="inlineStr">
        <is>
          <t>R$ 35539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ACCOUNTS RECEIVABLE</t>
        </is>
      </c>
      <c r="B1" s="2" t="inlineStr">
        <is>
          <t>12 Months Ended</t>
        </is>
      </c>
    </row>
    <row r="2">
      <c r="B2" s="2" t="inlineStr">
        <is>
          <t>Dec. 31, 2024</t>
        </is>
      </c>
    </row>
    <row r="3">
      <c r="A3" s="3" t="inlineStr">
        <is>
          <t>TRADE ACCOUNTS RECEIVABLE.</t>
        </is>
      </c>
      <c r="B3" s="4" t="inlineStr">
        <is>
          <t xml:space="preserve"> </t>
        </is>
      </c>
    </row>
    <row r="4">
      <c r="A4" s="4" t="inlineStr">
        <is>
          <t>TRADE ACCOUNTS RECEIVABLE</t>
        </is>
      </c>
      <c r="B4" s="4" t="inlineStr">
        <is>
          <t>NOTE 5 — TRADE ACCOUNTS RECEIVABLE ​ ​ ​ ​ ​ ​ ​ 2024 2023 Trade accounts receivable - in Brazil 2,261,456 2,622,865 Trade accounts receivable - exports from Brazil 792,385 617,577 Trade accounts receivable - outside of Brazil 2,237,636 1,724,838 (-) Impairment loss on trade receivables (114,519) (89,886) ​ 5,176,958 4,875,394 ​ Accounts receivable by aging are as follows: ​ ​ ​ ​ ​ ​ ​ 2024 2023 Current 4,662,821 4,294,446 Past-due: ​ ​ Up to 30 days 444,927 513,384 From 31 to 60 days 52,058 48,538 From 61 to 90 days 24,820 24,027 From 91 to 180 days 45,108 50,502 From 181 to 360 days 14,660 13,251 Above 360 days 47,083 21,132 (-) Impairment on financial assets (114,519) (89,886) ​ 5,176,958 4,875,394 ​ The changes in the impairment on financial assets are as follows: ​ ​ ​ ​ Balance as of January 1, 2022 (107,772) Impairment on financial assets during the year (29,445) Recoveries in the year 29,364 Write-offs 11,313 Exchange variation ​ 3,953 Balance as of December 31, 2022 (92,587) Impairment on financial assets during the year (37,609) Recoveries in the year 26,719 Write-offs ​ 9,736 Exchange variation ​ 3,855 Balance as of December 31, 2023 ​ (89,886) Impairment on financial assets during the year (67,838) Recoveries in the year 36,928 Write-offs ​ 18,403 Exchange variation ​ (12,126) Balance as of December 31, 2024 ​ (114,519) ​ The Company’s maximum exposure to credit risk, net of impairment on financial assets, is the amount of accounts receivable. The credit quality of accounts receivable to maturity is considered adequate, and the value of the effective risk of possible losses on accounts receivable from customers is presented as impairment on financial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Fair value of financial instruments - Liabilities (Details) - BRL (R$) R$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Financial liabilities</t>
        </is>
      </c>
      <c r="B3" s="6" t="inlineStr">
        <is>
          <t>R$ 21987337</t>
        </is>
      </c>
      <c r="C3" s="6" t="inlineStr">
        <is>
          <t>R$ 18892509</t>
        </is>
      </c>
    </row>
    <row r="4">
      <c r="A4" s="4" t="inlineStr">
        <is>
          <t>Trade accounts payable - domestic marke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liabilities</t>
        </is>
      </c>
      <c r="B6" s="5" t="n">
        <v>3892296</v>
      </c>
      <c r="C6" s="5" t="n">
        <v>4120701</v>
      </c>
    </row>
    <row r="7">
      <c r="A7" s="4" t="inlineStr">
        <is>
          <t>Financial liabilities, at fair value</t>
        </is>
      </c>
      <c r="B7" s="5" t="n">
        <v>3892296</v>
      </c>
      <c r="C7" s="5" t="n">
        <v>4120701</v>
      </c>
    </row>
    <row r="8">
      <c r="A8" s="4" t="inlineStr">
        <is>
          <t>Trade accounts payable - debtor risk</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liabilities</t>
        </is>
      </c>
      <c r="B10" s="5" t="n">
        <v>459899</v>
      </c>
      <c r="C10" s="5" t="n">
        <v>584320</v>
      </c>
    </row>
    <row r="11">
      <c r="A11" s="4" t="inlineStr">
        <is>
          <t>Financial liabilities, at fair value</t>
        </is>
      </c>
      <c r="B11" s="5" t="n">
        <v>459899</v>
      </c>
      <c r="C11" s="5" t="n">
        <v>584320</v>
      </c>
    </row>
    <row r="12">
      <c r="A12" s="4" t="inlineStr">
        <is>
          <t>Trade accounts payable - import</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liabilities</t>
        </is>
      </c>
      <c r="B14" s="5" t="n">
        <v>1365909</v>
      </c>
      <c r="C14" s="5" t="n">
        <v>1196162</v>
      </c>
    </row>
    <row r="15">
      <c r="A15" s="4" t="inlineStr">
        <is>
          <t>Financial liabilities, at fair value</t>
        </is>
      </c>
      <c r="B15" s="5" t="n">
        <v>1365909</v>
      </c>
      <c r="C15" s="5" t="n">
        <v>1196162</v>
      </c>
    </row>
    <row r="16">
      <c r="A16" s="4" t="inlineStr">
        <is>
          <t>Loans and financing</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liabilities</t>
        </is>
      </c>
      <c r="B18" s="5" t="n">
        <v>9808021</v>
      </c>
      <c r="C18" s="5" t="n">
        <v>10079675</v>
      </c>
    </row>
    <row r="19">
      <c r="A19" s="4" t="inlineStr">
        <is>
          <t>Financial liabilities, at fair value</t>
        </is>
      </c>
      <c r="B19" s="5" t="n">
        <v>9842254</v>
      </c>
      <c r="C19" s="5" t="n">
        <v>10161103</v>
      </c>
    </row>
    <row r="20">
      <c r="A20" s="4" t="inlineStr">
        <is>
          <t>Debenture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liabilities</t>
        </is>
      </c>
      <c r="B22" s="5" t="n">
        <v>3828463</v>
      </c>
      <c r="C22" s="5" t="n">
        <v>813633</v>
      </c>
    </row>
    <row r="23">
      <c r="A23" s="4" t="inlineStr">
        <is>
          <t>Financial liabilities, at fair value</t>
        </is>
      </c>
      <c r="B23" s="5" t="n">
        <v>3829910</v>
      </c>
      <c r="C23" s="5" t="n">
        <v>812413</v>
      </c>
    </row>
    <row r="24">
      <c r="A24" s="4" t="inlineStr">
        <is>
          <t>Related parties</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liabilities</t>
        </is>
      </c>
      <c r="B26" s="4" t="inlineStr">
        <is>
          <t xml:space="preserve"> </t>
        </is>
      </c>
      <c r="C26" s="5" t="n">
        <v>24992</v>
      </c>
    </row>
    <row r="27">
      <c r="A27" s="4" t="inlineStr">
        <is>
          <t>Financial liabilities, at fair value</t>
        </is>
      </c>
      <c r="B27" s="4" t="inlineStr">
        <is>
          <t xml:space="preserve"> </t>
        </is>
      </c>
      <c r="C27" s="5" t="n">
        <v>24992</v>
      </c>
    </row>
    <row r="28">
      <c r="A28" s="4" t="inlineStr">
        <is>
          <t>Fair value of derivative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liabilities</t>
        </is>
      </c>
      <c r="B30" s="5" t="n">
        <v>1747</v>
      </c>
      <c r="C30" s="5" t="n">
        <v>20648</v>
      </c>
    </row>
    <row r="31">
      <c r="A31" s="4" t="inlineStr">
        <is>
          <t>Financial liabilities, at fair value</t>
        </is>
      </c>
      <c r="B31" s="5" t="n">
        <v>1747</v>
      </c>
      <c r="C31" s="5" t="n">
        <v>20648</v>
      </c>
    </row>
    <row r="32">
      <c r="A32" s="4" t="inlineStr">
        <is>
          <t>Other current liabilities</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liabilities</t>
        </is>
      </c>
      <c r="B34" s="5" t="n">
        <v>2043921</v>
      </c>
      <c r="C34" s="5" t="n">
        <v>1192461</v>
      </c>
    </row>
    <row r="35">
      <c r="A35" s="4" t="inlineStr">
        <is>
          <t>Financial liabilities, at fair value</t>
        </is>
      </c>
      <c r="B35" s="5" t="n">
        <v>2043921</v>
      </c>
      <c r="C35" s="5" t="n">
        <v>1192461</v>
      </c>
    </row>
    <row r="36">
      <c r="A36" s="4" t="inlineStr">
        <is>
          <t>Other non-current liabilities</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ial liabilities</t>
        </is>
      </c>
      <c r="B38" s="5" t="n">
        <v>587081</v>
      </c>
      <c r="C38" s="5" t="n">
        <v>859917</v>
      </c>
    </row>
    <row r="39">
      <c r="A39" s="4" t="inlineStr">
        <is>
          <t>Financial liabilities, at fair value</t>
        </is>
      </c>
      <c r="B39" s="6" t="inlineStr">
        <is>
          <t>R$ 587081</t>
        </is>
      </c>
      <c r="C39" s="6" t="inlineStr">
        <is>
          <t>R$ 859917</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Capital management risk (Details) - Capital management risk R$ in Billions</t>
        </is>
      </c>
      <c r="B1" s="2" t="inlineStr">
        <is>
          <t>12 Months Ended</t>
        </is>
      </c>
    </row>
    <row r="2">
      <c r="B2" s="2" t="inlineStr">
        <is>
          <t>Dec. 31, 2024 BRL (R$)</t>
        </is>
      </c>
    </row>
    <row r="3">
      <c r="A3" s="4" t="inlineStr">
        <is>
          <t>Minimum</t>
        </is>
      </c>
      <c r="B3" s="4" t="inlineStr">
        <is>
          <t xml:space="preserve"> </t>
        </is>
      </c>
    </row>
    <row r="4">
      <c r="A4" s="3" t="inlineStr">
        <is>
          <t>FINANCIAL INSTRUMENTS</t>
        </is>
      </c>
      <c r="B4" s="4" t="inlineStr">
        <is>
          <t xml:space="preserve"> </t>
        </is>
      </c>
    </row>
    <row r="5">
      <c r="A5" s="4" t="inlineStr">
        <is>
          <t>Average maturity</t>
        </is>
      </c>
      <c r="B5" s="4" t="inlineStr">
        <is>
          <t>6 years</t>
        </is>
      </c>
    </row>
    <row r="6">
      <c r="A6" s="4" t="inlineStr">
        <is>
          <t>Maximum</t>
        </is>
      </c>
      <c r="B6" s="4" t="inlineStr">
        <is>
          <t xml:space="preserve"> </t>
        </is>
      </c>
    </row>
    <row r="7">
      <c r="A7" s="3" t="inlineStr">
        <is>
          <t>FINANCIAL INSTRUMENTS</t>
        </is>
      </c>
      <c r="B7" s="4" t="inlineStr">
        <is>
          <t xml:space="preserve"> </t>
        </is>
      </c>
    </row>
    <row r="8">
      <c r="A8" s="4" t="inlineStr">
        <is>
          <t>Net debt/EBITDA</t>
        </is>
      </c>
      <c r="B8" s="11" t="n">
        <v>1.5</v>
      </c>
    </row>
    <row r="9">
      <c r="A9" s="4" t="inlineStr">
        <is>
          <t>Gross debt limit</t>
        </is>
      </c>
      <c r="B9" s="6" t="inlineStr">
        <is>
          <t>R$ 12</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Liquidity risk (Details) - Liquidity risk - BRL (R$) R$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Contractual obligations</t>
        </is>
      </c>
      <c r="B3" s="6" t="inlineStr">
        <is>
          <t>R$ 29921314</t>
        </is>
      </c>
      <c r="C3" s="6" t="inlineStr">
        <is>
          <t>R$ 24409608</t>
        </is>
      </c>
    </row>
    <row r="4">
      <c r="A4" s="4" t="inlineStr">
        <is>
          <t>Liquidity risk or exposure</t>
        </is>
      </c>
      <c r="B4" s="5" t="n">
        <v>0</v>
      </c>
      <c r="C4" s="4" t="inlineStr">
        <is>
          <t xml:space="preserve"> </t>
        </is>
      </c>
    </row>
    <row r="5">
      <c r="A5" s="4" t="inlineStr">
        <is>
          <t>Less than 1 year</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ontractual obligations</t>
        </is>
      </c>
      <c r="B7" s="5" t="n">
        <v>8818430</v>
      </c>
      <c r="C7" s="5" t="n">
        <v>8935300</v>
      </c>
    </row>
    <row r="8">
      <c r="A8" s="4" t="inlineStr">
        <is>
          <t>1-3 year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ontractual obligations</t>
        </is>
      </c>
      <c r="B10" s="5" t="n">
        <v>3048653</v>
      </c>
      <c r="C10" s="5" t="n">
        <v>2587752</v>
      </c>
    </row>
    <row r="11">
      <c r="A11" s="4" t="inlineStr">
        <is>
          <t>4-5 year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Contractual obligations</t>
        </is>
      </c>
      <c r="B13" s="5" t="n">
        <v>5777989</v>
      </c>
      <c r="C13" s="5" t="n">
        <v>3879477</v>
      </c>
    </row>
    <row r="14">
      <c r="A14" s="4" t="inlineStr">
        <is>
          <t>More than 5 year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ontractual obligations</t>
        </is>
      </c>
      <c r="B16" s="5" t="n">
        <v>12276242</v>
      </c>
      <c r="C16" s="5" t="n">
        <v>9007079</v>
      </c>
    </row>
    <row r="17">
      <c r="A17" s="4" t="inlineStr">
        <is>
          <t>Trade accounts payable - domestic market</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Contractual obligations</t>
        </is>
      </c>
      <c r="B19" s="5" t="n">
        <v>3892296</v>
      </c>
      <c r="C19" s="5" t="n">
        <v>4120701</v>
      </c>
    </row>
    <row r="20">
      <c r="A20" s="4" t="inlineStr">
        <is>
          <t>Trade accounts payable - domestic market | Less than 1 year</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Contractual obligations</t>
        </is>
      </c>
      <c r="B22" s="5" t="n">
        <v>3892296</v>
      </c>
      <c r="C22" s="5" t="n">
        <v>4120701</v>
      </c>
    </row>
    <row r="23">
      <c r="A23" s="4" t="inlineStr">
        <is>
          <t>Trade accounts payable - debtor risk</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Contractual obligations</t>
        </is>
      </c>
      <c r="B25" s="5" t="n">
        <v>459899</v>
      </c>
      <c r="C25" s="5" t="n">
        <v>584320</v>
      </c>
    </row>
    <row r="26">
      <c r="A26" s="4" t="inlineStr">
        <is>
          <t>Trade accounts payable - debtor risk | Less than 1 year</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Contractual obligations</t>
        </is>
      </c>
      <c r="B28" s="5" t="n">
        <v>459899</v>
      </c>
      <c r="C28" s="5" t="n">
        <v>584320</v>
      </c>
    </row>
    <row r="29">
      <c r="A29" s="4" t="inlineStr">
        <is>
          <t>Trade accounts payable - import</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Contractual obligations</t>
        </is>
      </c>
      <c r="B31" s="5" t="n">
        <v>1365909</v>
      </c>
      <c r="C31" s="5" t="n">
        <v>1196162</v>
      </c>
    </row>
    <row r="32">
      <c r="A32" s="4" t="inlineStr">
        <is>
          <t>Trade accounts payable - import | Less than 1 year</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Contractual obligations</t>
        </is>
      </c>
      <c r="B34" s="5" t="n">
        <v>1365909</v>
      </c>
      <c r="C34" s="5" t="n">
        <v>1196162</v>
      </c>
    </row>
    <row r="35">
      <c r="A35" s="4" t="inlineStr">
        <is>
          <t>Loans and financing</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Contractual obligations</t>
        </is>
      </c>
      <c r="B37" s="5" t="n">
        <v>15543368</v>
      </c>
      <c r="C37" s="5" t="n">
        <v>15355211</v>
      </c>
    </row>
    <row r="38">
      <c r="A38" s="4" t="inlineStr">
        <is>
          <t>Loans and financing | Less than 1 year</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Contractual obligations</t>
        </is>
      </c>
      <c r="B40" s="5" t="n">
        <v>569411</v>
      </c>
      <c r="C40" s="5" t="n">
        <v>1783201</v>
      </c>
    </row>
    <row r="41">
      <c r="A41" s="4" t="inlineStr">
        <is>
          <t>Loans and financing | 1-3 years</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Contractual obligations</t>
        </is>
      </c>
      <c r="B43" s="5" t="n">
        <v>1287591</v>
      </c>
      <c r="C43" s="5" t="n">
        <v>2327202</v>
      </c>
    </row>
    <row r="44">
      <c r="A44" s="4" t="inlineStr">
        <is>
          <t>Loans and financing | 4-5 years</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Contractual obligations</t>
        </is>
      </c>
      <c r="B46" s="5" t="n">
        <v>3520542</v>
      </c>
      <c r="C46" s="5" t="n">
        <v>3038617</v>
      </c>
    </row>
    <row r="47">
      <c r="A47" s="4" t="inlineStr">
        <is>
          <t>Loans and financing | More than 5 years</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Contractual obligations</t>
        </is>
      </c>
      <c r="B49" s="5" t="n">
        <v>10165824</v>
      </c>
      <c r="C49" s="5" t="n">
        <v>8206191</v>
      </c>
    </row>
    <row r="50">
      <c r="A50" s="4" t="inlineStr">
        <is>
          <t>Debentures</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Contractual obligations</t>
        </is>
      </c>
      <c r="B52" s="5" t="n">
        <v>6027093</v>
      </c>
      <c r="C52" s="5" t="n">
        <v>1055196</v>
      </c>
    </row>
    <row r="53">
      <c r="A53" s="4" t="inlineStr">
        <is>
          <t>Debentures | Less than 1 year</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Contractual obligations</t>
        </is>
      </c>
      <c r="B55" s="5" t="n">
        <v>485247</v>
      </c>
      <c r="C55" s="5" t="n">
        <v>14421</v>
      </c>
    </row>
    <row r="56">
      <c r="A56" s="4" t="inlineStr">
        <is>
          <t>Debentures | 1-3 year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Contractual obligations</t>
        </is>
      </c>
      <c r="B58" s="5" t="n">
        <v>1709221</v>
      </c>
      <c r="C58" s="5" t="n">
        <v>199915</v>
      </c>
    </row>
    <row r="59">
      <c r="A59" s="4" t="inlineStr">
        <is>
          <t>Debentures | 4-5 years</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Contractual obligations</t>
        </is>
      </c>
      <c r="B61" s="5" t="n">
        <v>2257447</v>
      </c>
      <c r="C61" s="5" t="n">
        <v>840860</v>
      </c>
    </row>
    <row r="62">
      <c r="A62" s="4" t="inlineStr">
        <is>
          <t>Debentures | More than 5 years</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Contractual obligations</t>
        </is>
      </c>
      <c r="B64" s="5" t="n">
        <v>1575178</v>
      </c>
      <c r="C64" s="4" t="inlineStr">
        <is>
          <t xml:space="preserve"> </t>
        </is>
      </c>
    </row>
    <row r="65">
      <c r="A65" s="4" t="inlineStr">
        <is>
          <t>Related parties</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Contractual obligations</t>
        </is>
      </c>
      <c r="B67" s="4" t="inlineStr">
        <is>
          <t xml:space="preserve"> </t>
        </is>
      </c>
      <c r="C67" s="5" t="n">
        <v>24992</v>
      </c>
    </row>
    <row r="68">
      <c r="A68" s="4" t="inlineStr">
        <is>
          <t>Related parties | Less than 1 year</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Contractual obligations</t>
        </is>
      </c>
      <c r="B70" s="4" t="inlineStr">
        <is>
          <t xml:space="preserve"> </t>
        </is>
      </c>
      <c r="C70" s="5" t="n">
        <v>24992</v>
      </c>
    </row>
    <row r="71">
      <c r="A71" s="4" t="inlineStr">
        <is>
          <t>Fair value of derivatives</t>
        </is>
      </c>
      <c r="B71" s="4" t="inlineStr">
        <is>
          <t xml:space="preserve"> </t>
        </is>
      </c>
      <c r="C71" s="4" t="inlineStr">
        <is>
          <t xml:space="preserve"> </t>
        </is>
      </c>
    </row>
    <row r="72">
      <c r="A72" s="3" t="inlineStr">
        <is>
          <t>FINANCIAL INSTRUMENTS</t>
        </is>
      </c>
      <c r="B72" s="4" t="inlineStr">
        <is>
          <t xml:space="preserve"> </t>
        </is>
      </c>
      <c r="C72" s="4" t="inlineStr">
        <is>
          <t xml:space="preserve"> </t>
        </is>
      </c>
    </row>
    <row r="73">
      <c r="A73" s="4" t="inlineStr">
        <is>
          <t>Contractual obligations</t>
        </is>
      </c>
      <c r="B73" s="5" t="n">
        <v>1747</v>
      </c>
      <c r="C73" s="5" t="n">
        <v>20648</v>
      </c>
    </row>
    <row r="74">
      <c r="A74" s="4" t="inlineStr">
        <is>
          <t>Fair value of derivatives | Less than 1 year</t>
        </is>
      </c>
      <c r="B74" s="4" t="inlineStr">
        <is>
          <t xml:space="preserve"> </t>
        </is>
      </c>
      <c r="C74" s="4" t="inlineStr">
        <is>
          <t xml:space="preserve"> </t>
        </is>
      </c>
    </row>
    <row r="75">
      <c r="A75" s="3" t="inlineStr">
        <is>
          <t>FINANCIAL INSTRUMENTS</t>
        </is>
      </c>
      <c r="B75" s="4" t="inlineStr">
        <is>
          <t xml:space="preserve"> </t>
        </is>
      </c>
      <c r="C75" s="4" t="inlineStr">
        <is>
          <t xml:space="preserve"> </t>
        </is>
      </c>
    </row>
    <row r="76">
      <c r="A76" s="4" t="inlineStr">
        <is>
          <t>Contractual obligations</t>
        </is>
      </c>
      <c r="B76" s="5" t="n">
        <v>1747</v>
      </c>
      <c r="C76" s="5" t="n">
        <v>19042</v>
      </c>
    </row>
    <row r="77">
      <c r="A77" s="4" t="inlineStr">
        <is>
          <t>Fair value of derivatives | 1-3 years</t>
        </is>
      </c>
      <c r="B77" s="4" t="inlineStr">
        <is>
          <t xml:space="preserve"> </t>
        </is>
      </c>
      <c r="C77" s="4" t="inlineStr">
        <is>
          <t xml:space="preserve"> </t>
        </is>
      </c>
    </row>
    <row r="78">
      <c r="A78" s="3" t="inlineStr">
        <is>
          <t>FINANCIAL INSTRUMENTS</t>
        </is>
      </c>
      <c r="B78" s="4" t="inlineStr">
        <is>
          <t xml:space="preserve"> </t>
        </is>
      </c>
      <c r="C78" s="4" t="inlineStr">
        <is>
          <t xml:space="preserve"> </t>
        </is>
      </c>
    </row>
    <row r="79">
      <c r="A79" s="4" t="inlineStr">
        <is>
          <t>Contractual obligations</t>
        </is>
      </c>
      <c r="B79" s="4" t="inlineStr">
        <is>
          <t xml:space="preserve"> </t>
        </is>
      </c>
      <c r="C79" s="5" t="n">
        <v>1606</v>
      </c>
    </row>
    <row r="80">
      <c r="A80" s="4" t="inlineStr">
        <is>
          <t>Other current liabilities</t>
        </is>
      </c>
      <c r="B80" s="4" t="inlineStr">
        <is>
          <t xml:space="preserve"> </t>
        </is>
      </c>
      <c r="C80" s="4" t="inlineStr">
        <is>
          <t xml:space="preserve"> </t>
        </is>
      </c>
    </row>
    <row r="81">
      <c r="A81" s="3" t="inlineStr">
        <is>
          <t>FINANCIAL INSTRUMENTS</t>
        </is>
      </c>
      <c r="B81" s="4" t="inlineStr">
        <is>
          <t xml:space="preserve"> </t>
        </is>
      </c>
      <c r="C81" s="4" t="inlineStr">
        <is>
          <t xml:space="preserve"> </t>
        </is>
      </c>
    </row>
    <row r="82">
      <c r="A82" s="4" t="inlineStr">
        <is>
          <t>Contractual obligations</t>
        </is>
      </c>
      <c r="B82" s="5" t="n">
        <v>2043921</v>
      </c>
      <c r="C82" s="5" t="n">
        <v>1192461</v>
      </c>
    </row>
    <row r="83">
      <c r="A83" s="4" t="inlineStr">
        <is>
          <t>Other current liabilities | Less than 1 year</t>
        </is>
      </c>
      <c r="B83" s="4" t="inlineStr">
        <is>
          <t xml:space="preserve"> </t>
        </is>
      </c>
      <c r="C83" s="4" t="inlineStr">
        <is>
          <t xml:space="preserve"> </t>
        </is>
      </c>
    </row>
    <row r="84">
      <c r="A84" s="3" t="inlineStr">
        <is>
          <t>FINANCIAL INSTRUMENTS</t>
        </is>
      </c>
      <c r="B84" s="4" t="inlineStr">
        <is>
          <t xml:space="preserve"> </t>
        </is>
      </c>
      <c r="C84" s="4" t="inlineStr">
        <is>
          <t xml:space="preserve"> </t>
        </is>
      </c>
    </row>
    <row r="85">
      <c r="A85" s="4" t="inlineStr">
        <is>
          <t>Contractual obligations</t>
        </is>
      </c>
      <c r="B85" s="5" t="n">
        <v>2043921</v>
      </c>
      <c r="C85" s="5" t="n">
        <v>1192461</v>
      </c>
    </row>
    <row r="86">
      <c r="A86" s="4" t="inlineStr">
        <is>
          <t>Other non-current liabilities</t>
        </is>
      </c>
      <c r="B86" s="4" t="inlineStr">
        <is>
          <t xml:space="preserve"> </t>
        </is>
      </c>
      <c r="C86" s="4" t="inlineStr">
        <is>
          <t xml:space="preserve"> </t>
        </is>
      </c>
    </row>
    <row r="87">
      <c r="A87" s="3" t="inlineStr">
        <is>
          <t>FINANCIAL INSTRUMENTS</t>
        </is>
      </c>
      <c r="B87" s="4" t="inlineStr">
        <is>
          <t xml:space="preserve"> </t>
        </is>
      </c>
      <c r="C87" s="4" t="inlineStr">
        <is>
          <t xml:space="preserve"> </t>
        </is>
      </c>
    </row>
    <row r="88">
      <c r="A88" s="4" t="inlineStr">
        <is>
          <t>Contractual obligations</t>
        </is>
      </c>
      <c r="B88" s="5" t="n">
        <v>587081</v>
      </c>
      <c r="C88" s="5" t="n">
        <v>859917</v>
      </c>
    </row>
    <row r="89">
      <c r="A89" s="4" t="inlineStr">
        <is>
          <t>Other non-current liabilities | 1-3 years</t>
        </is>
      </c>
      <c r="B89" s="4" t="inlineStr">
        <is>
          <t xml:space="preserve"> </t>
        </is>
      </c>
      <c r="C89" s="4" t="inlineStr">
        <is>
          <t xml:space="preserve"> </t>
        </is>
      </c>
    </row>
    <row r="90">
      <c r="A90" s="3" t="inlineStr">
        <is>
          <t>FINANCIAL INSTRUMENTS</t>
        </is>
      </c>
      <c r="B90" s="4" t="inlineStr">
        <is>
          <t xml:space="preserve"> </t>
        </is>
      </c>
      <c r="C90" s="4" t="inlineStr">
        <is>
          <t xml:space="preserve"> </t>
        </is>
      </c>
    </row>
    <row r="91">
      <c r="A91" s="4" t="inlineStr">
        <is>
          <t>Contractual obligations</t>
        </is>
      </c>
      <c r="B91" s="5" t="n">
        <v>51841</v>
      </c>
      <c r="C91" s="5" t="n">
        <v>59029</v>
      </c>
    </row>
    <row r="92">
      <c r="A92" s="4" t="inlineStr">
        <is>
          <t>Other non-current liabilities | More than 5 years</t>
        </is>
      </c>
      <c r="B92" s="4" t="inlineStr">
        <is>
          <t xml:space="preserve"> </t>
        </is>
      </c>
      <c r="C92" s="4" t="inlineStr">
        <is>
          <t xml:space="preserve"> </t>
        </is>
      </c>
    </row>
    <row r="93">
      <c r="A93" s="3" t="inlineStr">
        <is>
          <t>FINANCIAL INSTRUMENTS</t>
        </is>
      </c>
      <c r="B93" s="4" t="inlineStr">
        <is>
          <t xml:space="preserve"> </t>
        </is>
      </c>
      <c r="C93" s="4" t="inlineStr">
        <is>
          <t xml:space="preserve"> </t>
        </is>
      </c>
    </row>
    <row r="94">
      <c r="A94" s="4" t="inlineStr">
        <is>
          <t>Contractual obligations</t>
        </is>
      </c>
      <c r="B94" s="6" t="inlineStr">
        <is>
          <t>R$ 535240</t>
        </is>
      </c>
      <c r="C94" s="6" t="inlineStr">
        <is>
          <t>R$ 80088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Details) - BRL (R$) R$ in Thousands</t>
        </is>
      </c>
      <c r="B1" s="2" t="inlineStr">
        <is>
          <t>12 Months Ended</t>
        </is>
      </c>
    </row>
    <row r="2">
      <c r="B2" s="2" t="inlineStr">
        <is>
          <t>Dec. 31, 2024</t>
        </is>
      </c>
      <c r="C2" s="2" t="inlineStr">
        <is>
          <t>Dec. 31, 2023</t>
        </is>
      </c>
    </row>
    <row r="3">
      <c r="A3" s="4" t="inlineStr">
        <is>
          <t>Foreign currency sensitivity analysis</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Percentage of change</t>
        </is>
      </c>
      <c r="B5" s="7" t="n">
        <v>0.05</v>
      </c>
      <c r="C5" s="4" t="inlineStr">
        <is>
          <t xml:space="preserve"> </t>
        </is>
      </c>
    </row>
    <row r="6">
      <c r="A6" s="4" t="inlineStr">
        <is>
          <t>Foreign currency sensitivity analysis | Loans and financing</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Percentage of change</t>
        </is>
      </c>
      <c r="B8" s="7" t="n">
        <v>0.05</v>
      </c>
      <c r="C8" s="7" t="n">
        <v>0.05</v>
      </c>
    </row>
    <row r="9">
      <c r="A9" s="4" t="inlineStr">
        <is>
          <t>Impact on income statement based on change in assumption</t>
        </is>
      </c>
      <c r="B9" s="6" t="inlineStr">
        <is>
          <t>R$ 124447</t>
        </is>
      </c>
      <c r="C9" s="6" t="inlineStr">
        <is>
          <t>R$ 86547</t>
        </is>
      </c>
    </row>
    <row r="10">
      <c r="A10" s="4" t="inlineStr">
        <is>
          <t>Foreign currency sensitivity analysis | Imports/Export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Percentage of change</t>
        </is>
      </c>
      <c r="B12" s="7" t="n">
        <v>0.05</v>
      </c>
      <c r="C12" s="7" t="n">
        <v>0.05</v>
      </c>
    </row>
    <row r="13">
      <c r="A13" s="4" t="inlineStr">
        <is>
          <t>Impact on income statement based on change in assumption</t>
        </is>
      </c>
      <c r="B13" s="6" t="inlineStr">
        <is>
          <t>R$ 44777</t>
        </is>
      </c>
      <c r="C13" s="6" t="inlineStr">
        <is>
          <t>R$ 28929</t>
        </is>
      </c>
    </row>
    <row r="14">
      <c r="A14" s="4" t="inlineStr">
        <is>
          <t>Foreign currency sensitivity analysis | Swaps USD x DI</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Percentage of change</t>
        </is>
      </c>
      <c r="B16" s="7" t="n">
        <v>0.05</v>
      </c>
      <c r="C16" s="7" t="n">
        <v>0.05</v>
      </c>
    </row>
    <row r="17">
      <c r="A17" s="4" t="inlineStr">
        <is>
          <t>Impact on income statement based on change in assumption</t>
        </is>
      </c>
      <c r="B17" s="6" t="inlineStr">
        <is>
          <t>R$ 9556</t>
        </is>
      </c>
      <c r="C17" s="6" t="inlineStr">
        <is>
          <t>R$ 7604</t>
        </is>
      </c>
    </row>
    <row r="18">
      <c r="A18" s="4" t="inlineStr">
        <is>
          <t>Foreign currency sensitivity analysis | Swaps IPCA x DI</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Percentage of change</t>
        </is>
      </c>
      <c r="B20" s="7" t="n">
        <v>0.05</v>
      </c>
      <c r="C20" s="7" t="n">
        <v>0.05</v>
      </c>
    </row>
    <row r="21">
      <c r="A21" s="4" t="inlineStr">
        <is>
          <t>Impact on income statement based on change in assumption</t>
        </is>
      </c>
      <c r="B21" s="4" t="inlineStr">
        <is>
          <t xml:space="preserve"> </t>
        </is>
      </c>
      <c r="C21" s="6" t="inlineStr">
        <is>
          <t>R$ 152</t>
        </is>
      </c>
    </row>
    <row r="22">
      <c r="A22" s="4" t="inlineStr">
        <is>
          <t>Foreign currency sensitivity analysis | Currency forward contract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Percentage of change</t>
        </is>
      </c>
      <c r="B24" s="7" t="n">
        <v>0.05</v>
      </c>
      <c r="C24" s="7" t="n">
        <v>0.05</v>
      </c>
    </row>
    <row r="25">
      <c r="A25" s="4" t="inlineStr">
        <is>
          <t>Impact on income statement based on change in assumption</t>
        </is>
      </c>
      <c r="B25" s="6" t="inlineStr">
        <is>
          <t>R$ 0</t>
        </is>
      </c>
      <c r="C25" s="6" t="inlineStr">
        <is>
          <t>R$ 8311</t>
        </is>
      </c>
    </row>
    <row r="26">
      <c r="A26" s="4" t="inlineStr">
        <is>
          <t>Interest rate sensitivity analysi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Interest rate change (as a percent)</t>
        </is>
      </c>
      <c r="B28" s="8" t="n">
        <v>0.001</v>
      </c>
      <c r="C28" s="8" t="n">
        <v>0.001</v>
      </c>
    </row>
    <row r="29">
      <c r="A29" s="4" t="inlineStr">
        <is>
          <t>Impact on income statement based on change in assumption</t>
        </is>
      </c>
      <c r="B29" s="6" t="inlineStr">
        <is>
          <t>R$ 44299</t>
        </is>
      </c>
      <c r="C29" s="6" t="inlineStr">
        <is>
          <t>R$ 29939</t>
        </is>
      </c>
    </row>
    <row r="30">
      <c r="A30" s="4" t="inlineStr">
        <is>
          <t>Sensitivity analysis of changes in prices of products sold</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Percentage of change</t>
        </is>
      </c>
      <c r="B32" s="7" t="n">
        <v>0.01</v>
      </c>
      <c r="C32" s="7" t="n">
        <v>0.01</v>
      </c>
    </row>
    <row r="33">
      <c r="A33" s="4" t="inlineStr">
        <is>
          <t>Impact on income statement based on change in assumption</t>
        </is>
      </c>
      <c r="B33" s="6" t="inlineStr">
        <is>
          <t>R$ 670267</t>
        </is>
      </c>
      <c r="C33" s="6" t="inlineStr">
        <is>
          <t>R$ 689164</t>
        </is>
      </c>
    </row>
    <row r="34">
      <c r="A34" s="4" t="inlineStr">
        <is>
          <t>Sensitivity analysis of changes in raw material and commodity prices</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Percentage of change</t>
        </is>
      </c>
      <c r="B36" s="7" t="n">
        <v>0.01</v>
      </c>
      <c r="C36" s="7" t="n">
        <v>0.01</v>
      </c>
    </row>
    <row r="37">
      <c r="A37" s="4" t="inlineStr">
        <is>
          <t>Impact on income statement based on change in assumption</t>
        </is>
      </c>
      <c r="B37" s="6" t="inlineStr">
        <is>
          <t>R$ 419850</t>
        </is>
      </c>
      <c r="C37" s="6" t="inlineStr">
        <is>
          <t>R$ 425232</t>
        </is>
      </c>
    </row>
    <row r="38">
      <c r="A38" s="4" t="inlineStr">
        <is>
          <t>Commodity contracts</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Percentage of change</t>
        </is>
      </c>
      <c r="B40" s="7" t="n">
        <v>0.05</v>
      </c>
      <c r="C40" s="7" t="n">
        <v>0.05</v>
      </c>
    </row>
    <row r="41">
      <c r="A41" s="4" t="inlineStr">
        <is>
          <t>Impact on income statement based on change in assumption</t>
        </is>
      </c>
      <c r="B41" s="6" t="inlineStr">
        <is>
          <t>R$ 3113</t>
        </is>
      </c>
      <c r="C41" s="6" t="inlineStr">
        <is>
          <t>R$ 285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Financial instruments per category - Assets (Details) - BRL (R$) R$ in Thousands</t>
        </is>
      </c>
      <c r="B1" s="2" t="inlineStr">
        <is>
          <t>12 Months Ended</t>
        </is>
      </c>
    </row>
    <row r="2">
      <c r="B2" s="2" t="inlineStr">
        <is>
          <t>Dec. 31, 2024</t>
        </is>
      </c>
      <c r="C2" s="2" t="inlineStr">
        <is>
          <t>Dec. 31, 2023</t>
        </is>
      </c>
    </row>
    <row r="3">
      <c r="A3" s="3" t="inlineStr">
        <is>
          <t>FINANCIAL INSTRUMENTS</t>
        </is>
      </c>
      <c r="B3" s="4" t="inlineStr">
        <is>
          <t xml:space="preserve"> </t>
        </is>
      </c>
      <c r="C3" s="4" t="inlineStr">
        <is>
          <t xml:space="preserve"> </t>
        </is>
      </c>
    </row>
    <row r="4">
      <c r="A4" s="4" t="inlineStr">
        <is>
          <t>Financial assets</t>
        </is>
      </c>
      <c r="B4" s="6" t="inlineStr">
        <is>
          <t>R$ 6723810</t>
        </is>
      </c>
      <c r="C4" s="6" t="inlineStr">
        <is>
          <t>R$ 8112935</t>
        </is>
      </c>
    </row>
    <row r="5">
      <c r="A5" s="4" t="inlineStr">
        <is>
          <t>Financial income (expenses) from assets</t>
        </is>
      </c>
      <c r="B5" s="5" t="n">
        <v>1263813</v>
      </c>
      <c r="C5" s="5" t="n">
        <v>1134662</v>
      </c>
    </row>
    <row r="6">
      <c r="A6" s="4" t="inlineStr">
        <is>
          <t>Short-term investment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assets</t>
        </is>
      </c>
      <c r="B8" s="5" t="n">
        <v>509030</v>
      </c>
      <c r="C8" s="5" t="n">
        <v>2338097</v>
      </c>
    </row>
    <row r="9">
      <c r="A9" s="4" t="inlineStr">
        <is>
          <t>Trade accounts receivable - net</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assets</t>
        </is>
      </c>
      <c r="B11" s="5" t="n">
        <v>5176958</v>
      </c>
      <c r="C11" s="5" t="n">
        <v>4875394</v>
      </c>
    </row>
    <row r="12">
      <c r="A12" s="4" t="inlineStr">
        <is>
          <t>Fair value of derivative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assets</t>
        </is>
      </c>
      <c r="B14" s="5" t="n">
        <v>52868</v>
      </c>
      <c r="C14" s="5" t="n">
        <v>766</v>
      </c>
    </row>
    <row r="15">
      <c r="A15" s="4" t="inlineStr">
        <is>
          <t>Other current asset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assets</t>
        </is>
      </c>
      <c r="B17" s="5" t="n">
        <v>626148</v>
      </c>
      <c r="C17" s="5" t="n">
        <v>543288</v>
      </c>
    </row>
    <row r="18">
      <c r="A18" s="4" t="inlineStr">
        <is>
          <t>Other non-current asset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assets</t>
        </is>
      </c>
      <c r="B20" s="5" t="n">
        <v>358806</v>
      </c>
      <c r="C20" s="5" t="n">
        <v>355390</v>
      </c>
    </row>
    <row r="21">
      <c r="A21" s="4" t="inlineStr">
        <is>
          <t>Financial asset at amortized cost</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t>
        </is>
      </c>
      <c r="B23" s="5" t="n">
        <v>6141554</v>
      </c>
      <c r="C23" s="5" t="n">
        <v>5758393</v>
      </c>
    </row>
    <row r="24">
      <c r="A24" s="4" t="inlineStr">
        <is>
          <t>Financial income (expenses) from assets</t>
        </is>
      </c>
      <c r="B24" s="5" t="n">
        <v>823590</v>
      </c>
      <c r="C24" s="5" t="n">
        <v>550407</v>
      </c>
    </row>
    <row r="25">
      <c r="A25" s="4" t="inlineStr">
        <is>
          <t>Financial asset at amortized cost | Trade accounts receivable - net</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assets</t>
        </is>
      </c>
      <c r="B27" s="5" t="n">
        <v>5176958</v>
      </c>
      <c r="C27" s="5" t="n">
        <v>4875394</v>
      </c>
    </row>
    <row r="28">
      <c r="A28" s="4" t="inlineStr">
        <is>
          <t>Financial asset at amortized cost | Other current asset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assets</t>
        </is>
      </c>
      <c r="B30" s="5" t="n">
        <v>608182</v>
      </c>
      <c r="C30" s="5" t="n">
        <v>529629</v>
      </c>
    </row>
    <row r="31">
      <c r="A31" s="4" t="inlineStr">
        <is>
          <t>Financial asset at amortized cost | Other non-current assets</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assets</t>
        </is>
      </c>
      <c r="B33" s="5" t="n">
        <v>356414</v>
      </c>
      <c r="C33" s="5" t="n">
        <v>353370</v>
      </c>
    </row>
    <row r="34">
      <c r="A34" s="4" t="inlineStr">
        <is>
          <t>Financial asset at fair value through profit or loss</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Financial assets</t>
        </is>
      </c>
      <c r="B36" s="5" t="n">
        <v>582256</v>
      </c>
      <c r="C36" s="5" t="n">
        <v>2354542</v>
      </c>
    </row>
    <row r="37">
      <c r="A37" s="4" t="inlineStr">
        <is>
          <t>Financial income (expenses) from assets</t>
        </is>
      </c>
      <c r="B37" s="5" t="n">
        <v>440223</v>
      </c>
      <c r="C37" s="5" t="n">
        <v>584255</v>
      </c>
    </row>
    <row r="38">
      <c r="A38" s="4" t="inlineStr">
        <is>
          <t>Financial asset at fair value through profit or loss | Short-term investments</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assets</t>
        </is>
      </c>
      <c r="B40" s="5" t="n">
        <v>509030</v>
      </c>
      <c r="C40" s="5" t="n">
        <v>2338097</v>
      </c>
    </row>
    <row r="41">
      <c r="A41" s="4" t="inlineStr">
        <is>
          <t>Financial asset at fair value through profit or loss | Fair value of derivatives</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assets</t>
        </is>
      </c>
      <c r="B43" s="5" t="n">
        <v>52868</v>
      </c>
      <c r="C43" s="5" t="n">
        <v>766</v>
      </c>
    </row>
    <row r="44">
      <c r="A44" s="4" t="inlineStr">
        <is>
          <t>Financial asset at fair value through profit or loss | Other current assets</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Financial assets</t>
        </is>
      </c>
      <c r="B46" s="5" t="n">
        <v>17966</v>
      </c>
      <c r="C46" s="5" t="n">
        <v>13659</v>
      </c>
    </row>
    <row r="47">
      <c r="A47" s="4" t="inlineStr">
        <is>
          <t>Financial asset at fair value through profit or loss | Other non-current assets</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assets</t>
        </is>
      </c>
      <c r="B49" s="6" t="inlineStr">
        <is>
          <t>R$ 2392</t>
        </is>
      </c>
      <c r="C49" s="6" t="inlineStr">
        <is>
          <t>R$ 202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Financial instruments per category - Liabilities (Details) - BRL (R$) R$ in Thousands</t>
        </is>
      </c>
      <c r="B1" s="2" t="inlineStr">
        <is>
          <t>12 Months Ended</t>
        </is>
      </c>
    </row>
    <row r="2">
      <c r="B2" s="2" t="inlineStr">
        <is>
          <t>Dec. 31, 2024</t>
        </is>
      </c>
      <c r="C2" s="2" t="inlineStr">
        <is>
          <t>Dec. 31, 2023</t>
        </is>
      </c>
    </row>
    <row r="3">
      <c r="A3" s="3" t="inlineStr">
        <is>
          <t>FINANCIAL INSTRUMENTS</t>
        </is>
      </c>
      <c r="B3" s="4" t="inlineStr">
        <is>
          <t xml:space="preserve"> </t>
        </is>
      </c>
      <c r="C3" s="4" t="inlineStr">
        <is>
          <t xml:space="preserve"> </t>
        </is>
      </c>
    </row>
    <row r="4">
      <c r="A4" s="4" t="inlineStr">
        <is>
          <t>Financial liabilities</t>
        </is>
      </c>
      <c r="B4" s="6" t="inlineStr">
        <is>
          <t>R$ 21987337</t>
        </is>
      </c>
      <c r="C4" s="6" t="inlineStr">
        <is>
          <t>R$ 18892509</t>
        </is>
      </c>
    </row>
    <row r="5">
      <c r="A5" s="4" t="inlineStr">
        <is>
          <t>Financial income (expenses) from liabilities</t>
        </is>
      </c>
      <c r="B5" s="5" t="n">
        <v>-3287300</v>
      </c>
      <c r="C5" s="5" t="n">
        <v>-2240784</v>
      </c>
    </row>
    <row r="6">
      <c r="A6" s="4" t="inlineStr">
        <is>
          <t>Trade accounts payable - domestic market</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liabilities</t>
        </is>
      </c>
      <c r="B8" s="5" t="n">
        <v>3892296</v>
      </c>
      <c r="C8" s="5" t="n">
        <v>4120701</v>
      </c>
    </row>
    <row r="9">
      <c r="A9" s="4" t="inlineStr">
        <is>
          <t>Trade accounts payable - debtor risk</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liabilities</t>
        </is>
      </c>
      <c r="B11" s="5" t="n">
        <v>459899</v>
      </c>
      <c r="C11" s="5" t="n">
        <v>584320</v>
      </c>
    </row>
    <row r="12">
      <c r="A12" s="4" t="inlineStr">
        <is>
          <t>Trade accounts payable - import</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liabilities</t>
        </is>
      </c>
      <c r="B14" s="5" t="n">
        <v>1365909</v>
      </c>
      <c r="C14" s="5" t="n">
        <v>1196162</v>
      </c>
    </row>
    <row r="15">
      <c r="A15" s="4" t="inlineStr">
        <is>
          <t>Loans and financing</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liabilities</t>
        </is>
      </c>
      <c r="B17" s="5" t="n">
        <v>9808021</v>
      </c>
      <c r="C17" s="5" t="n">
        <v>10079675</v>
      </c>
    </row>
    <row r="18">
      <c r="A18" s="4" t="inlineStr">
        <is>
          <t>Debenture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liabilities</t>
        </is>
      </c>
      <c r="B20" s="5" t="n">
        <v>3828463</v>
      </c>
      <c r="C20" s="5" t="n">
        <v>813633</v>
      </c>
    </row>
    <row r="21">
      <c r="A21" s="4" t="inlineStr">
        <is>
          <t>Related parties</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liabilities</t>
        </is>
      </c>
      <c r="B23" s="4" t="inlineStr">
        <is>
          <t xml:space="preserve"> </t>
        </is>
      </c>
      <c r="C23" s="5" t="n">
        <v>24992</v>
      </c>
    </row>
    <row r="24">
      <c r="A24" s="4" t="inlineStr">
        <is>
          <t>Other current liabilities</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liabilities</t>
        </is>
      </c>
      <c r="B26" s="5" t="n">
        <v>2043921</v>
      </c>
      <c r="C26" s="5" t="n">
        <v>1192461</v>
      </c>
    </row>
    <row r="27">
      <c r="A27" s="4" t="inlineStr">
        <is>
          <t>Other non-current liabilities</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liabilities</t>
        </is>
      </c>
      <c r="B29" s="5" t="n">
        <v>587081</v>
      </c>
      <c r="C29" s="5" t="n">
        <v>859917</v>
      </c>
    </row>
    <row r="30">
      <c r="A30" s="4" t="inlineStr">
        <is>
          <t>Fair value of derivatives</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liabilities</t>
        </is>
      </c>
      <c r="B32" s="5" t="n">
        <v>1747</v>
      </c>
      <c r="C32" s="5" t="n">
        <v>20648</v>
      </c>
    </row>
    <row r="33">
      <c r="A33" s="4" t="inlineStr">
        <is>
          <t>Financial liability at fair value through profit or loss</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liabilities</t>
        </is>
      </c>
      <c r="B35" s="5" t="n">
        <v>1747</v>
      </c>
      <c r="C35" s="5" t="n">
        <v>20648</v>
      </c>
    </row>
    <row r="36">
      <c r="A36" s="4" t="inlineStr">
        <is>
          <t>Financial income (expenses) from liabilities</t>
        </is>
      </c>
      <c r="B36" s="5" t="n">
        <v>-263644</v>
      </c>
      <c r="C36" s="5" t="n">
        <v>-54874</v>
      </c>
    </row>
    <row r="37">
      <c r="A37" s="4" t="inlineStr">
        <is>
          <t>Financial liability at fair value through profit or loss | Fair value of derivatives</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Financial liabilities</t>
        </is>
      </c>
      <c r="B39" s="5" t="n">
        <v>1747</v>
      </c>
      <c r="C39" s="5" t="n">
        <v>20648</v>
      </c>
    </row>
    <row r="40">
      <c r="A40" s="4" t="inlineStr">
        <is>
          <t>Financial liability at amortized cost</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liabilities</t>
        </is>
      </c>
      <c r="B42" s="5" t="n">
        <v>21985590</v>
      </c>
      <c r="C42" s="5" t="n">
        <v>18871861</v>
      </c>
    </row>
    <row r="43">
      <c r="A43" s="4" t="inlineStr">
        <is>
          <t>Financial income (expenses) from liabilities</t>
        </is>
      </c>
      <c r="B43" s="5" t="n">
        <v>-3023656</v>
      </c>
      <c r="C43" s="5" t="n">
        <v>-2185910</v>
      </c>
    </row>
    <row r="44">
      <c r="A44" s="4" t="inlineStr">
        <is>
          <t>Financial liability at amortized cost | Trade accounts payable - domestic market</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Financial liabilities</t>
        </is>
      </c>
      <c r="B46" s="5" t="n">
        <v>3892296</v>
      </c>
      <c r="C46" s="5" t="n">
        <v>4120701</v>
      </c>
    </row>
    <row r="47">
      <c r="A47" s="4" t="inlineStr">
        <is>
          <t>Financial liability at amortized cost | Trade accounts payable - debtor risk</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liabilities</t>
        </is>
      </c>
      <c r="B49" s="5" t="n">
        <v>459899</v>
      </c>
      <c r="C49" s="5" t="n">
        <v>584320</v>
      </c>
    </row>
    <row r="50">
      <c r="A50" s="4" t="inlineStr">
        <is>
          <t>Financial liability at amortized cost | Trade accounts payable - import</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Financial liabilities</t>
        </is>
      </c>
      <c r="B52" s="5" t="n">
        <v>1365909</v>
      </c>
      <c r="C52" s="5" t="n">
        <v>1196162</v>
      </c>
    </row>
    <row r="53">
      <c r="A53" s="4" t="inlineStr">
        <is>
          <t>Financial liability at amortized cost | Loans and financing</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liabilities</t>
        </is>
      </c>
      <c r="B55" s="5" t="n">
        <v>9808021</v>
      </c>
      <c r="C55" s="5" t="n">
        <v>10079675</v>
      </c>
    </row>
    <row r="56">
      <c r="A56" s="4" t="inlineStr">
        <is>
          <t>Financial liability at amortized cost | Debenture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Financial liabilities</t>
        </is>
      </c>
      <c r="B58" s="5" t="n">
        <v>3828463</v>
      </c>
      <c r="C58" s="5" t="n">
        <v>813633</v>
      </c>
    </row>
    <row r="59">
      <c r="A59" s="4" t="inlineStr">
        <is>
          <t>Financial liability at amortized cost | Related parties</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Financial liabilities</t>
        </is>
      </c>
      <c r="B61" s="4" t="inlineStr">
        <is>
          <t xml:space="preserve"> </t>
        </is>
      </c>
      <c r="C61" s="5" t="n">
        <v>24992</v>
      </c>
    </row>
    <row r="62">
      <c r="A62" s="4" t="inlineStr">
        <is>
          <t>Financial liability at amortized cost | Other current liabilities</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Financial liabilities</t>
        </is>
      </c>
      <c r="B64" s="5" t="n">
        <v>2043921</v>
      </c>
      <c r="C64" s="5" t="n">
        <v>1192461</v>
      </c>
    </row>
    <row r="65">
      <c r="A65" s="4" t="inlineStr">
        <is>
          <t>Financial liability at amortized cost | Other non-current liabilities</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inancial liabilities</t>
        </is>
      </c>
      <c r="B67" s="6" t="inlineStr">
        <is>
          <t>R$ 587081</t>
        </is>
      </c>
      <c r="C67" s="6" t="inlineStr">
        <is>
          <t>R$ 859917</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22" customWidth="1" min="6" max="6"/>
  </cols>
  <sheetData>
    <row r="1">
      <c r="A1" s="1" t="inlineStr">
        <is>
          <t>FINANCIAL INSTRUMENTS - Derivative instruments (Details) R$ in Thousands, $ in Millions</t>
        </is>
      </c>
      <c r="B1" s="2" t="inlineStr">
        <is>
          <t>12 Months Ended</t>
        </is>
      </c>
    </row>
    <row r="2">
      <c r="B2" s="2" t="inlineStr">
        <is>
          <t>Dec. 31, 2024 BRL (R$)</t>
        </is>
      </c>
      <c r="C2" s="2" t="inlineStr">
        <is>
          <t>Dec. 31, 2023 BRL (R$)</t>
        </is>
      </c>
      <c r="D2" s="2" t="inlineStr">
        <is>
          <t>Dec. 31, 2022 BRL (R$)</t>
        </is>
      </c>
      <c r="E2" s="2" t="inlineStr">
        <is>
          <t>Dec. 31, 2024 USD ($)</t>
        </is>
      </c>
      <c r="F2" s="2" t="inlineStr">
        <is>
          <t>Dec. 31, 2023 USD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eivable</t>
        </is>
      </c>
      <c r="B4" s="6" t="inlineStr">
        <is>
          <t>R$ 52868</t>
        </is>
      </c>
      <c r="C4" s="6" t="inlineStr">
        <is>
          <t>R$ 766</t>
        </is>
      </c>
      <c r="D4" s="4" t="inlineStr">
        <is>
          <t xml:space="preserve"> </t>
        </is>
      </c>
      <c r="E4" s="4" t="inlineStr">
        <is>
          <t xml:space="preserve"> </t>
        </is>
      </c>
      <c r="F4" s="4" t="inlineStr">
        <is>
          <t xml:space="preserve"> </t>
        </is>
      </c>
    </row>
    <row r="5">
      <c r="A5" s="4" t="inlineStr">
        <is>
          <t>Amount payable</t>
        </is>
      </c>
      <c r="B5" s="5" t="n">
        <v>1747</v>
      </c>
      <c r="C5" s="5" t="n">
        <v>20648</v>
      </c>
      <c r="D5" s="4" t="inlineStr">
        <is>
          <t xml:space="preserve"> </t>
        </is>
      </c>
      <c r="E5" s="4" t="inlineStr">
        <is>
          <t xml:space="preserve"> </t>
        </is>
      </c>
      <c r="F5" s="4" t="inlineStr">
        <is>
          <t xml:space="preserve"> </t>
        </is>
      </c>
    </row>
    <row r="6">
      <c r="A6" s="3" t="inlineStr">
        <is>
          <t>Fair value of 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5" t="n">
        <v>16921</v>
      </c>
      <c r="C7" s="5" t="n">
        <v>766</v>
      </c>
      <c r="D7" s="4" t="inlineStr">
        <is>
          <t xml:space="preserve"> </t>
        </is>
      </c>
      <c r="E7" s="4" t="inlineStr">
        <is>
          <t xml:space="preserve"> </t>
        </is>
      </c>
      <c r="F7" s="4" t="inlineStr">
        <is>
          <t xml:space="preserve"> </t>
        </is>
      </c>
    </row>
    <row r="8">
      <c r="A8" s="4" t="inlineStr">
        <is>
          <t>Non-current assets</t>
        </is>
      </c>
      <c r="B8" s="5" t="n">
        <v>35947</v>
      </c>
      <c r="C8" s="4" t="inlineStr">
        <is>
          <t xml:space="preserve"> </t>
        </is>
      </c>
      <c r="D8" s="4" t="inlineStr">
        <is>
          <t xml:space="preserve"> </t>
        </is>
      </c>
      <c r="E8" s="4" t="inlineStr">
        <is>
          <t xml:space="preserve"> </t>
        </is>
      </c>
      <c r="F8" s="4" t="inlineStr">
        <is>
          <t xml:space="preserve"> </t>
        </is>
      </c>
    </row>
    <row r="9">
      <c r="A9" s="4" t="inlineStr">
        <is>
          <t>Total assets</t>
        </is>
      </c>
      <c r="B9" s="5" t="n">
        <v>52868</v>
      </c>
      <c r="C9" s="5" t="n">
        <v>766</v>
      </c>
      <c r="D9" s="4" t="inlineStr">
        <is>
          <t xml:space="preserve"> </t>
        </is>
      </c>
      <c r="E9" s="4" t="inlineStr">
        <is>
          <t xml:space="preserve"> </t>
        </is>
      </c>
      <c r="F9" s="4" t="inlineStr">
        <is>
          <t xml:space="preserve"> </t>
        </is>
      </c>
    </row>
    <row r="10">
      <c r="A10" s="4" t="inlineStr">
        <is>
          <t>Current liabilities</t>
        </is>
      </c>
      <c r="B10" s="5" t="n">
        <v>1747</v>
      </c>
      <c r="C10" s="5" t="n">
        <v>19042</v>
      </c>
      <c r="D10" s="4" t="inlineStr">
        <is>
          <t xml:space="preserve"> </t>
        </is>
      </c>
      <c r="E10" s="4" t="inlineStr">
        <is>
          <t xml:space="preserve"> </t>
        </is>
      </c>
      <c r="F10" s="4" t="inlineStr">
        <is>
          <t xml:space="preserve"> </t>
        </is>
      </c>
    </row>
    <row r="11">
      <c r="A11" s="4" t="inlineStr">
        <is>
          <t>Non-current liabilities</t>
        </is>
      </c>
      <c r="B11" s="4" t="inlineStr">
        <is>
          <t xml:space="preserve"> </t>
        </is>
      </c>
      <c r="C11" s="5" t="n">
        <v>1606</v>
      </c>
      <c r="D11" s="4" t="inlineStr">
        <is>
          <t xml:space="preserve"> </t>
        </is>
      </c>
      <c r="E11" s="4" t="inlineStr">
        <is>
          <t xml:space="preserve"> </t>
        </is>
      </c>
      <c r="F11" s="4" t="inlineStr">
        <is>
          <t xml:space="preserve"> </t>
        </is>
      </c>
    </row>
    <row r="12">
      <c r="A12" s="4" t="inlineStr">
        <is>
          <t>Total liabilities</t>
        </is>
      </c>
      <c r="B12" s="5" t="n">
        <v>1747</v>
      </c>
      <c r="C12" s="5" t="n">
        <v>20648</v>
      </c>
      <c r="D12" s="4" t="inlineStr">
        <is>
          <t xml:space="preserve"> </t>
        </is>
      </c>
      <c r="E12" s="4" t="inlineStr">
        <is>
          <t xml:space="preserve"> </t>
        </is>
      </c>
      <c r="F12" s="4" t="inlineStr">
        <is>
          <t xml:space="preserve"> </t>
        </is>
      </c>
    </row>
    <row r="13">
      <c r="A13" s="3"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s on financial instruments</t>
        </is>
      </c>
      <c r="B14" s="5" t="n">
        <v>86743</v>
      </c>
      <c r="C14" s="5" t="n">
        <v>39895</v>
      </c>
      <c r="D14" s="4" t="inlineStr">
        <is>
          <t xml:space="preserve"> </t>
        </is>
      </c>
      <c r="E14" s="4" t="inlineStr">
        <is>
          <t xml:space="preserve"> </t>
        </is>
      </c>
      <c r="F14" s="4" t="inlineStr">
        <is>
          <t xml:space="preserve"> </t>
        </is>
      </c>
    </row>
    <row r="15">
      <c r="A15" s="4" t="inlineStr">
        <is>
          <t>Losses on financial instruments</t>
        </is>
      </c>
      <c r="B15" s="5" t="n">
        <v>-263644</v>
      </c>
      <c r="C15" s="5" t="n">
        <v>-54874</v>
      </c>
      <c r="D15" s="4" t="inlineStr">
        <is>
          <t xml:space="preserve"> </t>
        </is>
      </c>
      <c r="E15" s="4" t="inlineStr">
        <is>
          <t xml:space="preserve"> </t>
        </is>
      </c>
      <c r="F15" s="4" t="inlineStr">
        <is>
          <t xml:space="preserve"> </t>
        </is>
      </c>
    </row>
    <row r="16">
      <c r="A16" s="4" t="inlineStr">
        <is>
          <t>Total gains (losses) on financial instruments</t>
        </is>
      </c>
      <c r="B16" s="5" t="n">
        <v>-176901</v>
      </c>
      <c r="C16" s="5" t="n">
        <v>-14979</v>
      </c>
      <c r="D16" s="6" t="inlineStr">
        <is>
          <t>R$ 39079</t>
        </is>
      </c>
      <c r="E16" s="4" t="inlineStr">
        <is>
          <t xml:space="preserve"> </t>
        </is>
      </c>
      <c r="F16" s="4" t="inlineStr">
        <is>
          <t xml:space="preserve"> </t>
        </is>
      </c>
    </row>
    <row r="17">
      <c r="A17" s="3"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s on financial instruments</t>
        </is>
      </c>
      <c r="B18" s="4" t="inlineStr">
        <is>
          <t xml:space="preserve"> </t>
        </is>
      </c>
      <c r="C18" s="5" t="n">
        <v>783</v>
      </c>
      <c r="D18" s="4" t="inlineStr">
        <is>
          <t xml:space="preserve"> </t>
        </is>
      </c>
      <c r="E18" s="4" t="inlineStr">
        <is>
          <t xml:space="preserve"> </t>
        </is>
      </c>
      <c r="F18" s="4" t="inlineStr">
        <is>
          <t xml:space="preserve"> </t>
        </is>
      </c>
    </row>
    <row r="19">
      <c r="A19" s="4" t="inlineStr">
        <is>
          <t>Losses on financial instruments</t>
        </is>
      </c>
      <c r="B19" s="5" t="n">
        <v>-783</v>
      </c>
      <c r="C19" s="4" t="inlineStr">
        <is>
          <t xml:space="preserve"> </t>
        </is>
      </c>
      <c r="D19" s="4" t="inlineStr">
        <is>
          <t xml:space="preserve"> </t>
        </is>
      </c>
      <c r="E19" s="4" t="inlineStr">
        <is>
          <t xml:space="preserve"> </t>
        </is>
      </c>
      <c r="F19" s="4" t="inlineStr">
        <is>
          <t xml:space="preserve"> </t>
        </is>
      </c>
    </row>
    <row r="20">
      <c r="A20" s="4" t="inlineStr">
        <is>
          <t>Total gains (losses) on financial instruments</t>
        </is>
      </c>
      <c r="B20" s="5" t="n">
        <v>-783</v>
      </c>
      <c r="C20" s="5" t="n">
        <v>783</v>
      </c>
      <c r="D20" s="4" t="inlineStr">
        <is>
          <t xml:space="preserve"> </t>
        </is>
      </c>
      <c r="E20" s="4" t="inlineStr">
        <is>
          <t xml:space="preserve"> </t>
        </is>
      </c>
      <c r="F20" s="4" t="inlineStr">
        <is>
          <t xml:space="preserve"> </t>
        </is>
      </c>
    </row>
    <row r="21">
      <c r="A21" s="4" t="inlineStr">
        <is>
          <t>Currency forward contracts | Maturity In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minal amount of hedging instrument | $</t>
        </is>
      </c>
      <c r="B23" s="4" t="inlineStr">
        <is>
          <t xml:space="preserve"> </t>
        </is>
      </c>
      <c r="C23" s="4" t="inlineStr">
        <is>
          <t xml:space="preserve"> </t>
        </is>
      </c>
      <c r="D23" s="4" t="inlineStr">
        <is>
          <t xml:space="preserve"> </t>
        </is>
      </c>
      <c r="E23" s="4" t="inlineStr">
        <is>
          <t xml:space="preserve"> </t>
        </is>
      </c>
      <c r="F23" s="10" t="n">
        <v>34.2</v>
      </c>
    </row>
    <row r="24">
      <c r="A24" s="4" t="inlineStr">
        <is>
          <t>Amount payable</t>
        </is>
      </c>
      <c r="B24" s="4" t="inlineStr">
        <is>
          <t xml:space="preserve"> </t>
        </is>
      </c>
      <c r="C24" s="5" t="n">
        <v>17337</v>
      </c>
      <c r="D24" s="4" t="inlineStr">
        <is>
          <t xml:space="preserve"> </t>
        </is>
      </c>
      <c r="E24" s="4" t="inlineStr">
        <is>
          <t xml:space="preserve"> </t>
        </is>
      </c>
      <c r="F24" s="4" t="inlineStr">
        <is>
          <t xml:space="preserve"> </t>
        </is>
      </c>
    </row>
    <row r="25">
      <c r="A25" s="4" t="inlineStr">
        <is>
          <t>Commodity derivatives | Maturity In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AL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receivable</t>
        </is>
      </c>
      <c r="B27" s="4" t="inlineStr">
        <is>
          <t xml:space="preserve"> </t>
        </is>
      </c>
      <c r="C27" s="5" t="n">
        <v>32</v>
      </c>
      <c r="D27" s="4" t="inlineStr">
        <is>
          <t xml:space="preserve"> </t>
        </is>
      </c>
      <c r="E27" s="4" t="inlineStr">
        <is>
          <t xml:space="preserve"> </t>
        </is>
      </c>
      <c r="F27" s="4" t="inlineStr">
        <is>
          <t xml:space="preserve"> </t>
        </is>
      </c>
    </row>
    <row r="28">
      <c r="A28" s="4" t="inlineStr">
        <is>
          <t>Amount payable</t>
        </is>
      </c>
      <c r="B28" s="4" t="inlineStr">
        <is>
          <t xml:space="preserve"> </t>
        </is>
      </c>
      <c r="C28" s="5" t="n">
        <v>1349</v>
      </c>
      <c r="D28" s="4" t="inlineStr">
        <is>
          <t xml:space="preserve"> </t>
        </is>
      </c>
      <c r="E28" s="4" t="inlineStr">
        <is>
          <t xml:space="preserve"> </t>
        </is>
      </c>
      <c r="F28" s="4" t="inlineStr">
        <is>
          <t xml:space="preserve"> </t>
        </is>
      </c>
    </row>
    <row r="29">
      <c r="A29" s="4" t="inlineStr">
        <is>
          <t>Commodity derivatives | Maturity In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minal amount of hedging instrument | $</t>
        </is>
      </c>
      <c r="B31" s="4" t="inlineStr">
        <is>
          <t xml:space="preserve"> </t>
        </is>
      </c>
      <c r="C31" s="4" t="inlineStr">
        <is>
          <t xml:space="preserve"> </t>
        </is>
      </c>
      <c r="D31" s="4" t="inlineStr">
        <is>
          <t xml:space="preserve"> </t>
        </is>
      </c>
      <c r="E31" s="10" t="n">
        <v>4.3</v>
      </c>
      <c r="F31" s="4" t="inlineStr">
        <is>
          <t xml:space="preserve"> </t>
        </is>
      </c>
    </row>
    <row r="32">
      <c r="A32" s="4" t="inlineStr">
        <is>
          <t>Amount payable</t>
        </is>
      </c>
      <c r="B32" s="5" t="n">
        <v>1747</v>
      </c>
      <c r="C32" s="4" t="inlineStr">
        <is>
          <t xml:space="preserve"> </t>
        </is>
      </c>
      <c r="D32" s="4" t="inlineStr">
        <is>
          <t xml:space="preserve"> </t>
        </is>
      </c>
      <c r="E32" s="4" t="inlineStr">
        <is>
          <t xml:space="preserve"> </t>
        </is>
      </c>
      <c r="F32" s="4" t="inlineStr">
        <is>
          <t xml:space="preserve"> </t>
        </is>
      </c>
    </row>
    <row r="33">
      <c r="A33" s="4" t="inlineStr">
        <is>
          <t>Commodity contracts | Maturity In 202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minal amount of hedging instrument | $</t>
        </is>
      </c>
      <c r="B35" s="4" t="inlineStr">
        <is>
          <t xml:space="preserve"> </t>
        </is>
      </c>
      <c r="C35" s="4" t="inlineStr">
        <is>
          <t xml:space="preserve"> </t>
        </is>
      </c>
      <c r="D35" s="4" t="inlineStr">
        <is>
          <t xml:space="preserve"> </t>
        </is>
      </c>
      <c r="E35" s="4" t="inlineStr">
        <is>
          <t xml:space="preserve"> </t>
        </is>
      </c>
      <c r="F35" s="11" t="n">
        <v>12.1</v>
      </c>
    </row>
    <row r="36">
      <c r="A36" s="4" t="inlineStr">
        <is>
          <t>Commodity contracts | Maturity in 202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receivable</t>
        </is>
      </c>
      <c r="B38" s="6" t="inlineStr">
        <is>
          <t>R$ 16921</t>
        </is>
      </c>
      <c r="C38" s="4" t="inlineStr">
        <is>
          <t xml:space="preserve"> </t>
        </is>
      </c>
      <c r="D38" s="4" t="inlineStr">
        <is>
          <t xml:space="preserve"> </t>
        </is>
      </c>
      <c r="E38" s="4" t="inlineStr">
        <is>
          <t xml:space="preserve"> </t>
        </is>
      </c>
      <c r="F38" s="4" t="inlineStr">
        <is>
          <t xml:space="preserve"> </t>
        </is>
      </c>
    </row>
    <row r="39">
      <c r="A39" s="4" t="inlineStr">
        <is>
          <t>Swaps IPCA x DI | Maturity In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minal amount of hedging instrument</t>
        </is>
      </c>
      <c r="B41" s="4" t="inlineStr">
        <is>
          <t xml:space="preserve"> </t>
        </is>
      </c>
      <c r="C41" s="5" t="n">
        <v>450000</v>
      </c>
      <c r="D41" s="4" t="inlineStr">
        <is>
          <t xml:space="preserve"> </t>
        </is>
      </c>
      <c r="E41" s="4" t="inlineStr">
        <is>
          <t xml:space="preserve"> </t>
        </is>
      </c>
      <c r="F41" s="4" t="inlineStr">
        <is>
          <t xml:space="preserve"> </t>
        </is>
      </c>
    </row>
    <row r="42">
      <c r="A42" s="4" t="inlineStr">
        <is>
          <t>Amount receivable</t>
        </is>
      </c>
      <c r="B42" s="4" t="inlineStr">
        <is>
          <t xml:space="preserve"> </t>
        </is>
      </c>
      <c r="C42" s="5" t="n">
        <v>734</v>
      </c>
      <c r="D42" s="4" t="inlineStr">
        <is>
          <t xml:space="preserve"> </t>
        </is>
      </c>
      <c r="E42" s="4" t="inlineStr">
        <is>
          <t xml:space="preserve"> </t>
        </is>
      </c>
      <c r="F42" s="4" t="inlineStr">
        <is>
          <t xml:space="preserve"> </t>
        </is>
      </c>
    </row>
    <row r="43">
      <c r="A43" s="4" t="inlineStr">
        <is>
          <t>Amount payable</t>
        </is>
      </c>
      <c r="B43" s="4" t="inlineStr">
        <is>
          <t xml:space="preserve"> </t>
        </is>
      </c>
      <c r="C43" s="6" t="inlineStr">
        <is>
          <t>R$ 356</t>
        </is>
      </c>
      <c r="D43" s="4" t="inlineStr">
        <is>
          <t xml:space="preserve"> </t>
        </is>
      </c>
      <c r="E43" s="4" t="inlineStr">
        <is>
          <t xml:space="preserve"> </t>
        </is>
      </c>
      <c r="F43" s="4" t="inlineStr">
        <is>
          <t xml:space="preserve"> </t>
        </is>
      </c>
    </row>
    <row r="44">
      <c r="A44" s="4" t="inlineStr">
        <is>
          <t>Swaps USD x DI | Maturity in 2026</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AL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basis used to calculate interest rate</t>
        </is>
      </c>
      <c r="B46" s="8" t="n">
        <v>1.079</v>
      </c>
      <c r="C46" s="8" t="n">
        <v>1.079</v>
      </c>
      <c r="D46" s="4" t="inlineStr">
        <is>
          <t xml:space="preserve"> </t>
        </is>
      </c>
      <c r="E46" s="4" t="inlineStr">
        <is>
          <t xml:space="preserve"> </t>
        </is>
      </c>
      <c r="F46" s="4" t="inlineStr">
        <is>
          <t xml:space="preserve"> </t>
        </is>
      </c>
    </row>
    <row r="47">
      <c r="A47" s="4" t="inlineStr">
        <is>
          <t>Nominal amount of hedging instrument | $</t>
        </is>
      </c>
      <c r="B47" s="4" t="inlineStr">
        <is>
          <t xml:space="preserve"> </t>
        </is>
      </c>
      <c r="C47" s="4" t="inlineStr">
        <is>
          <t xml:space="preserve"> </t>
        </is>
      </c>
      <c r="D47" s="4" t="inlineStr">
        <is>
          <t xml:space="preserve"> </t>
        </is>
      </c>
      <c r="E47" s="10" t="n">
        <v>30.6</v>
      </c>
      <c r="F47" s="10" t="n">
        <v>30.6</v>
      </c>
    </row>
    <row r="48">
      <c r="A48" s="4" t="inlineStr">
        <is>
          <t>Amount receivable</t>
        </is>
      </c>
      <c r="B48" s="6" t="inlineStr">
        <is>
          <t>R$ 35947</t>
        </is>
      </c>
      <c r="C48" s="4" t="inlineStr">
        <is>
          <t xml:space="preserve"> </t>
        </is>
      </c>
      <c r="D48" s="4" t="inlineStr">
        <is>
          <t xml:space="preserve"> </t>
        </is>
      </c>
      <c r="E48" s="4" t="inlineStr">
        <is>
          <t xml:space="preserve"> </t>
        </is>
      </c>
      <c r="F48" s="4" t="inlineStr">
        <is>
          <t xml:space="preserve"> </t>
        </is>
      </c>
    </row>
    <row r="49">
      <c r="A49" s="4" t="inlineStr">
        <is>
          <t>Amount payable</t>
        </is>
      </c>
      <c r="B49" s="4" t="inlineStr">
        <is>
          <t xml:space="preserve"> </t>
        </is>
      </c>
      <c r="C49" s="6" t="inlineStr">
        <is>
          <t>R$ 1606</t>
        </is>
      </c>
      <c r="D49" s="4" t="inlineStr">
        <is>
          <t xml:space="preserve"> </t>
        </is>
      </c>
      <c r="E49" s="4" t="inlineStr">
        <is>
          <t xml:space="preserve"> </t>
        </is>
      </c>
      <c r="F4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FINANCIAL INSTRUMENTS - Net investment hedge (Details) R$ in Thousands, $ in Billions</t>
        </is>
      </c>
      <c r="B1" s="2" t="inlineStr">
        <is>
          <t>12 Months Ended</t>
        </is>
      </c>
    </row>
    <row r="2">
      <c r="B2" s="2" t="inlineStr">
        <is>
          <t>Dec. 31, 2024 BRL (R$)</t>
        </is>
      </c>
      <c r="C2" s="2" t="inlineStr">
        <is>
          <t>Dec. 31, 2024 USD ($)</t>
        </is>
      </c>
      <c r="D2" s="2" t="inlineStr">
        <is>
          <t>Dec. 31, 2023 BRL (R$)</t>
        </is>
      </c>
      <c r="E2" s="2" t="inlineStr">
        <is>
          <t>Dec. 31, 2022 BRL (R$)</t>
        </is>
      </c>
    </row>
    <row r="3">
      <c r="A3" s="3" t="inlineStr">
        <is>
          <t>Net investment hedge</t>
        </is>
      </c>
      <c r="B3" s="4" t="inlineStr">
        <is>
          <t xml:space="preserve"> </t>
        </is>
      </c>
      <c r="C3" s="4" t="inlineStr">
        <is>
          <t xml:space="preserve"> </t>
        </is>
      </c>
      <c r="D3" s="4" t="inlineStr">
        <is>
          <t xml:space="preserve"> </t>
        </is>
      </c>
      <c r="E3" s="4" t="inlineStr">
        <is>
          <t xml:space="preserve"> </t>
        </is>
      </c>
    </row>
    <row r="4">
      <c r="A4" s="4" t="inlineStr">
        <is>
          <t>Gain (loss) on net investment hedge, recognized in OCI</t>
        </is>
      </c>
      <c r="B4" s="6" t="inlineStr">
        <is>
          <t>R$ 558529</t>
        </is>
      </c>
      <c r="C4" s="4" t="inlineStr">
        <is>
          <t xml:space="preserve"> </t>
        </is>
      </c>
      <c r="D4" s="6" t="inlineStr">
        <is>
          <t>R$ 247924</t>
        </is>
      </c>
      <c r="E4" s="6" t="inlineStr">
        <is>
          <t>R$ 488146</t>
        </is>
      </c>
    </row>
    <row r="5">
      <c r="A5" s="4" t="inlineStr">
        <is>
          <t>Ten Years Bonds</t>
        </is>
      </c>
      <c r="B5" s="4" t="inlineStr">
        <is>
          <t xml:space="preserve"> </t>
        </is>
      </c>
      <c r="C5" s="4" t="inlineStr">
        <is>
          <t xml:space="preserve"> </t>
        </is>
      </c>
      <c r="D5" s="4" t="inlineStr">
        <is>
          <t xml:space="preserve"> </t>
        </is>
      </c>
      <c r="E5" s="4" t="inlineStr">
        <is>
          <t xml:space="preserve"> </t>
        </is>
      </c>
    </row>
    <row r="6">
      <c r="A6" s="3" t="inlineStr">
        <is>
          <t>Net investment hedge</t>
        </is>
      </c>
      <c r="B6" s="4" t="inlineStr">
        <is>
          <t xml:space="preserve"> </t>
        </is>
      </c>
      <c r="C6" s="4" t="inlineStr">
        <is>
          <t xml:space="preserve"> </t>
        </is>
      </c>
      <c r="D6" s="4" t="inlineStr">
        <is>
          <t xml:space="preserve"> </t>
        </is>
      </c>
      <c r="E6" s="4" t="inlineStr">
        <is>
          <t xml:space="preserve"> </t>
        </is>
      </c>
    </row>
    <row r="7">
      <c r="A7" s="4" t="inlineStr">
        <is>
          <t>Gain (loss) on effects of exchange rate changes</t>
        </is>
      </c>
      <c r="B7" s="6" t="inlineStr">
        <is>
          <t>R$ 2500000</t>
        </is>
      </c>
      <c r="C7" s="10" t="n">
        <v>0.4</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 Changes in liabilities from Cash Flow from financing activities (Details) - BRL (R$) R$ in Thousands</t>
        </is>
      </c>
      <c r="B1" s="2" t="inlineStr">
        <is>
          <t>12 Months Ended</t>
        </is>
      </c>
    </row>
    <row r="2">
      <c r="B2" s="2" t="inlineStr">
        <is>
          <t>Dec. 31, 2024</t>
        </is>
      </c>
      <c r="C2" s="2" t="inlineStr">
        <is>
          <t>Dec. 31, 2023</t>
        </is>
      </c>
      <c r="D2" s="2" t="inlineStr">
        <is>
          <t>Dec. 31, 2022</t>
        </is>
      </c>
    </row>
    <row r="3">
      <c r="A3" s="4" t="inlineStr">
        <is>
          <t>Related parties</t>
        </is>
      </c>
      <c r="B3" s="4" t="inlineStr">
        <is>
          <t xml:space="preserve"> </t>
        </is>
      </c>
      <c r="C3" s="4" t="inlineStr">
        <is>
          <t xml:space="preserve"> </t>
        </is>
      </c>
      <c r="D3" s="4" t="inlineStr">
        <is>
          <t xml:space="preserve"> </t>
        </is>
      </c>
    </row>
    <row r="4">
      <c r="A4" s="3" t="inlineStr">
        <is>
          <t>Changes in liabilities from Cash flow from financing activities</t>
        </is>
      </c>
      <c r="B4" s="4" t="inlineStr">
        <is>
          <t xml:space="preserve"> </t>
        </is>
      </c>
      <c r="C4" s="4" t="inlineStr">
        <is>
          <t xml:space="preserve"> </t>
        </is>
      </c>
      <c r="D4" s="4" t="inlineStr">
        <is>
          <t xml:space="preserve"> </t>
        </is>
      </c>
    </row>
    <row r="5">
      <c r="A5" s="4" t="inlineStr">
        <is>
          <t>Beginning of year</t>
        </is>
      </c>
      <c r="B5" s="6" t="inlineStr">
        <is>
          <t>R$ 24992</t>
        </is>
      </c>
      <c r="C5" s="6" t="inlineStr">
        <is>
          <t>R$ 24890</t>
        </is>
      </c>
      <c r="D5" s="6" t="inlineStr">
        <is>
          <t>R$ 21970</t>
        </is>
      </c>
    </row>
    <row r="6">
      <c r="A6" s="3" t="inlineStr">
        <is>
          <t>Cash transactions</t>
        </is>
      </c>
      <c r="B6" s="4" t="inlineStr">
        <is>
          <t xml:space="preserve"> </t>
        </is>
      </c>
      <c r="C6" s="4" t="inlineStr">
        <is>
          <t xml:space="preserve"> </t>
        </is>
      </c>
      <c r="D6" s="4" t="inlineStr">
        <is>
          <t xml:space="preserve"> </t>
        </is>
      </c>
    </row>
    <row r="7">
      <c r="A7" s="4" t="inlineStr">
        <is>
          <t>Proceeds/(Repayment) from financing activities</t>
        </is>
      </c>
      <c r="B7" s="5" t="n">
        <v>-24992</v>
      </c>
      <c r="C7" s="5" t="n">
        <v>102</v>
      </c>
      <c r="D7" s="5" t="n">
        <v>2721</v>
      </c>
    </row>
    <row r="8">
      <c r="A8" s="3" t="inlineStr">
        <is>
          <t>Non cash transactions</t>
        </is>
      </c>
      <c r="B8" s="4" t="inlineStr">
        <is>
          <t xml:space="preserve"> </t>
        </is>
      </c>
      <c r="C8" s="4" t="inlineStr">
        <is>
          <t xml:space="preserve"> </t>
        </is>
      </c>
      <c r="D8" s="4" t="inlineStr">
        <is>
          <t xml:space="preserve"> </t>
        </is>
      </c>
    </row>
    <row r="9">
      <c r="A9" s="4" t="inlineStr">
        <is>
          <t>Interest expense on loans and Interest on loans with related parties</t>
        </is>
      </c>
      <c r="B9" s="4" t="inlineStr">
        <is>
          <t xml:space="preserve"> </t>
        </is>
      </c>
      <c r="C9" s="4" t="inlineStr">
        <is>
          <t xml:space="preserve"> </t>
        </is>
      </c>
      <c r="D9" s="5" t="n">
        <v>199</v>
      </c>
    </row>
    <row r="10">
      <c r="A10" s="4" t="inlineStr">
        <is>
          <t>End of year</t>
        </is>
      </c>
      <c r="B10" s="4" t="inlineStr">
        <is>
          <t xml:space="preserve"> </t>
        </is>
      </c>
      <c r="C10" s="5" t="n">
        <v>24992</v>
      </c>
      <c r="D10" s="5" t="n">
        <v>24890</v>
      </c>
    </row>
    <row r="11">
      <c r="A11" s="4" t="inlineStr">
        <is>
          <t>Leasing payable</t>
        </is>
      </c>
      <c r="B11" s="4" t="inlineStr">
        <is>
          <t xml:space="preserve"> </t>
        </is>
      </c>
      <c r="C11" s="4" t="inlineStr">
        <is>
          <t xml:space="preserve"> </t>
        </is>
      </c>
      <c r="D11" s="4" t="inlineStr">
        <is>
          <t xml:space="preserve"> </t>
        </is>
      </c>
    </row>
    <row r="12">
      <c r="A12" s="3" t="inlineStr">
        <is>
          <t>Changes in liabilities from Cash flow from financing activities</t>
        </is>
      </c>
      <c r="B12" s="4" t="inlineStr">
        <is>
          <t xml:space="preserve"> </t>
        </is>
      </c>
      <c r="C12" s="4" t="inlineStr">
        <is>
          <t xml:space="preserve"> </t>
        </is>
      </c>
      <c r="D12" s="4" t="inlineStr">
        <is>
          <t xml:space="preserve"> </t>
        </is>
      </c>
    </row>
    <row r="13">
      <c r="A13" s="4" t="inlineStr">
        <is>
          <t>Beginning of year</t>
        </is>
      </c>
      <c r="B13" s="5" t="n">
        <v>1277602</v>
      </c>
      <c r="C13" s="5" t="n">
        <v>1030643</v>
      </c>
      <c r="D13" s="5" t="n">
        <v>918365</v>
      </c>
    </row>
    <row r="14">
      <c r="A14" s="3" t="inlineStr">
        <is>
          <t>Cash transactions</t>
        </is>
      </c>
      <c r="B14" s="4" t="inlineStr">
        <is>
          <t xml:space="preserve"> </t>
        </is>
      </c>
      <c r="C14" s="4" t="inlineStr">
        <is>
          <t xml:space="preserve"> </t>
        </is>
      </c>
      <c r="D14" s="4" t="inlineStr">
        <is>
          <t xml:space="preserve"> </t>
        </is>
      </c>
    </row>
    <row r="15">
      <c r="A15" s="4" t="inlineStr">
        <is>
          <t>Proceeds/(Repayment) from financing activities</t>
        </is>
      </c>
      <c r="B15" s="5" t="n">
        <v>-459504</v>
      </c>
      <c r="C15" s="5" t="n">
        <v>-388202</v>
      </c>
      <c r="D15" s="5" t="n">
        <v>-310226</v>
      </c>
    </row>
    <row r="16">
      <c r="A16" s="4" t="inlineStr">
        <is>
          <t>Interest paid on loans and financing</t>
        </is>
      </c>
      <c r="B16" s="5" t="n">
        <v>-129137</v>
      </c>
      <c r="C16" s="5" t="n">
        <v>-127787</v>
      </c>
      <c r="D16" s="5" t="n">
        <v>-88370</v>
      </c>
    </row>
    <row r="17">
      <c r="A17" s="3" t="inlineStr">
        <is>
          <t>Non cash transactions</t>
        </is>
      </c>
      <c r="B17" s="4" t="inlineStr">
        <is>
          <t xml:space="preserve"> </t>
        </is>
      </c>
      <c r="C17" s="4" t="inlineStr">
        <is>
          <t xml:space="preserve"> </t>
        </is>
      </c>
      <c r="D17" s="4" t="inlineStr">
        <is>
          <t xml:space="preserve"> </t>
        </is>
      </c>
    </row>
    <row r="18">
      <c r="A18" s="4" t="inlineStr">
        <is>
          <t>Interest expense on loans and Interest on loans with related parties</t>
        </is>
      </c>
      <c r="B18" s="5" t="n">
        <v>129137</v>
      </c>
      <c r="C18" s="5" t="n">
        <v>127787</v>
      </c>
      <c r="D18" s="5" t="n">
        <v>88370</v>
      </c>
    </row>
    <row r="19">
      <c r="A19" s="4" t="inlineStr">
        <is>
          <t>Exchange variation and others</t>
        </is>
      </c>
      <c r="B19" s="5" t="n">
        <v>462571</v>
      </c>
      <c r="C19" s="5" t="n">
        <v>635161</v>
      </c>
      <c r="D19" s="5" t="n">
        <v>422504</v>
      </c>
    </row>
    <row r="20">
      <c r="A20" s="4" t="inlineStr">
        <is>
          <t>End of year</t>
        </is>
      </c>
      <c r="B20" s="5" t="n">
        <v>1280669</v>
      </c>
      <c r="C20" s="5" t="n">
        <v>1277602</v>
      </c>
      <c r="D20" s="5" t="n">
        <v>1030643</v>
      </c>
    </row>
    <row r="21">
      <c r="A21" s="4" t="inlineStr">
        <is>
          <t>Debt, Debentures and Losses/Gains on financial instruments - Derivative instruments</t>
        </is>
      </c>
      <c r="B21" s="4" t="inlineStr">
        <is>
          <t xml:space="preserve"> </t>
        </is>
      </c>
      <c r="C21" s="4" t="inlineStr">
        <is>
          <t xml:space="preserve"> </t>
        </is>
      </c>
      <c r="D21" s="4" t="inlineStr">
        <is>
          <t xml:space="preserve"> </t>
        </is>
      </c>
    </row>
    <row r="22">
      <c r="A22" s="3" t="inlineStr">
        <is>
          <t>Changes in liabilities from Cash flow from financing activities</t>
        </is>
      </c>
      <c r="B22" s="4" t="inlineStr">
        <is>
          <t xml:space="preserve"> </t>
        </is>
      </c>
      <c r="C22" s="4" t="inlineStr">
        <is>
          <t xml:space="preserve"> </t>
        </is>
      </c>
      <c r="D22" s="4" t="inlineStr">
        <is>
          <t xml:space="preserve"> </t>
        </is>
      </c>
    </row>
    <row r="23">
      <c r="A23" s="4" t="inlineStr">
        <is>
          <t>Beginning of year</t>
        </is>
      </c>
      <c r="B23" s="5" t="n">
        <v>10913190</v>
      </c>
      <c r="C23" s="5" t="n">
        <v>12623174</v>
      </c>
      <c r="D23" s="5" t="n">
        <v>14036447</v>
      </c>
    </row>
    <row r="24">
      <c r="A24" s="3" t="inlineStr">
        <is>
          <t>Cash transactions</t>
        </is>
      </c>
      <c r="B24" s="4" t="inlineStr">
        <is>
          <t xml:space="preserve"> </t>
        </is>
      </c>
      <c r="C24" s="4" t="inlineStr">
        <is>
          <t xml:space="preserve"> </t>
        </is>
      </c>
      <c r="D24" s="4" t="inlineStr">
        <is>
          <t xml:space="preserve"> </t>
        </is>
      </c>
    </row>
    <row r="25">
      <c r="A25" s="4" t="inlineStr">
        <is>
          <t>Proceeds/(Repayment) from financing activities</t>
        </is>
      </c>
      <c r="B25" s="5" t="n">
        <v>648432</v>
      </c>
      <c r="C25" s="5" t="n">
        <v>-1054000</v>
      </c>
      <c r="D25" s="5" t="n">
        <v>-937815</v>
      </c>
    </row>
    <row r="26">
      <c r="A26" s="4" t="inlineStr">
        <is>
          <t>Interest paid on loans and financing</t>
        </is>
      </c>
      <c r="B26" s="5" t="n">
        <v>-946936</v>
      </c>
      <c r="C26" s="5" t="n">
        <v>-858301</v>
      </c>
      <c r="D26" s="5" t="n">
        <v>-968851</v>
      </c>
    </row>
    <row r="27">
      <c r="A27" s="3" t="inlineStr">
        <is>
          <t>Non cash transactions</t>
        </is>
      </c>
      <c r="B27" s="4" t="inlineStr">
        <is>
          <t xml:space="preserve"> </t>
        </is>
      </c>
      <c r="C27" s="4" t="inlineStr">
        <is>
          <t xml:space="preserve"> </t>
        </is>
      </c>
      <c r="D27" s="4" t="inlineStr">
        <is>
          <t xml:space="preserve"> </t>
        </is>
      </c>
    </row>
    <row r="28">
      <c r="A28" s="4" t="inlineStr">
        <is>
          <t>Interest expense on loans and Interest on loans with related parties</t>
        </is>
      </c>
      <c r="B28" s="5" t="n">
        <v>796933</v>
      </c>
      <c r="C28" s="5" t="n">
        <v>840069</v>
      </c>
      <c r="D28" s="5" t="n">
        <v>964607</v>
      </c>
    </row>
    <row r="29">
      <c r="A29" s="4" t="inlineStr">
        <is>
          <t>Exchange variation and others</t>
        </is>
      </c>
      <c r="B29" s="5" t="n">
        <v>2173744</v>
      </c>
      <c r="C29" s="5" t="n">
        <v>-637752</v>
      </c>
      <c r="D29" s="5" t="n">
        <v>-471214</v>
      </c>
    </row>
    <row r="30">
      <c r="A30" s="4" t="inlineStr">
        <is>
          <t>End of year</t>
        </is>
      </c>
      <c r="B30" s="6" t="inlineStr">
        <is>
          <t>R$ 13585363</t>
        </is>
      </c>
      <c r="C30" s="6" t="inlineStr">
        <is>
          <t>R$ 10913190</t>
        </is>
      </c>
      <c r="D30" s="6" t="inlineStr">
        <is>
          <t>R$ 12623174</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ES PAYABLE (Details) - BRL (R$) R$ in Thousands</t>
        </is>
      </c>
      <c r="B1" s="2" t="inlineStr">
        <is>
          <t>Dec. 31, 2024</t>
        </is>
      </c>
      <c r="C1" s="2" t="inlineStr">
        <is>
          <t>Dec. 31, 2023</t>
        </is>
      </c>
    </row>
    <row r="2">
      <c r="A2" s="3" t="inlineStr">
        <is>
          <t>TAXES PAYABLE</t>
        </is>
      </c>
      <c r="B2" s="4" t="inlineStr">
        <is>
          <t xml:space="preserve"> </t>
        </is>
      </c>
      <c r="C2" s="4" t="inlineStr">
        <is>
          <t xml:space="preserve"> </t>
        </is>
      </c>
    </row>
    <row r="3">
      <c r="A3" s="4" t="inlineStr">
        <is>
          <t>Payroll charges</t>
        </is>
      </c>
      <c r="B3" s="6" t="inlineStr">
        <is>
          <t>R$ 115717</t>
        </is>
      </c>
      <c r="C3" s="6" t="inlineStr">
        <is>
          <t>R$ 98125</t>
        </is>
      </c>
    </row>
    <row r="4">
      <c r="A4" s="4" t="inlineStr">
        <is>
          <t>ICMS (state VAT)</t>
        </is>
      </c>
      <c r="B4" s="5" t="n">
        <v>66916</v>
      </c>
      <c r="C4" s="5" t="n">
        <v>73281</v>
      </c>
    </row>
    <row r="5">
      <c r="A5" s="4" t="inlineStr">
        <is>
          <t>COFINS (tax on revenue)</t>
        </is>
      </c>
      <c r="B5" s="5" t="n">
        <v>22905</v>
      </c>
      <c r="C5" s="5" t="n">
        <v>9361</v>
      </c>
    </row>
    <row r="6">
      <c r="A6" s="4" t="inlineStr">
        <is>
          <t>IPI (federal VAT)</t>
        </is>
      </c>
      <c r="B6" s="5" t="n">
        <v>15826</v>
      </c>
      <c r="C6" s="5" t="n">
        <v>17804</v>
      </c>
    </row>
    <row r="7">
      <c r="A7" s="4" t="inlineStr">
        <is>
          <t>IVA (value-added tax) and others</t>
        </is>
      </c>
      <c r="B7" s="5" t="n">
        <v>190056</v>
      </c>
      <c r="C7" s="5" t="n">
        <v>314364</v>
      </c>
    </row>
    <row r="8">
      <c r="A8" s="4" t="inlineStr">
        <is>
          <t>Taxes payable</t>
        </is>
      </c>
      <c r="B8" s="6" t="inlineStr">
        <is>
          <t>R$ 411420</t>
        </is>
      </c>
      <c r="C8" s="6" t="inlineStr">
        <is>
          <t>R$ 51293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6 — INVENTORIES ​ ​ ​ ​ ​ ​ ​ 2024 2023 Finished products 7,413,773 6,971,497 Work in progress 3,795,605 3,336,780 Raw materials 3,277,924 3,241,607 Storeroom supplies 1,350,468 1,266,465 Imports in transit 696,699 469,601 (-) Allowance for adjustments to net realizable value (29,558) (58,172) ​ 16,504,911 15,227,778 ​ The allowance for adjustment to net realizable value of inventories, on which the provision and write-offs are registered with impact on cost of sales, is as follows: ​ ​ ​ ​ Balance as of January 1, 2022 (3,375) Provision for the year (56,441) Reversal of adjustments to net realizable value 12,598 Exchange rate variation (279) Balance as of December 31, 2022 (47,497) Provision for the year (59,783) Reversal of adjustments to net realizable value 47,747 Exchange rate variation 1,361 Balance as of December 31, 2023 (58,172) Provision for the year (34,356) Reversal of adjustments to net realizable value 67,493 Exchange rate variation (4,523) Balance as of December 31, 2024 (29,55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TAX, CIVIL AND LABOR CLAIMS AND CONTINGENT ASSETS - Provisions (Details) - BRL (R$) R$ in Thousands</t>
        </is>
      </c>
      <c r="B1" s="2" t="inlineStr">
        <is>
          <t>Dec. 31, 2024</t>
        </is>
      </c>
      <c r="C1" s="2" t="inlineStr">
        <is>
          <t>Dec. 31, 2023</t>
        </is>
      </c>
      <c r="D1" s="2" t="inlineStr">
        <is>
          <t>Dec. 31, 2022</t>
        </is>
      </c>
      <c r="E1" s="2" t="inlineStr">
        <is>
          <t>Dec. 31, 2021</t>
        </is>
      </c>
    </row>
    <row r="2">
      <c r="A2" s="3" t="inlineStr">
        <is>
          <t>TAX, CIVIL AND LABOR CLAIMS AND CONTINGENT ASSETS</t>
        </is>
      </c>
      <c r="B2" s="4" t="inlineStr">
        <is>
          <t xml:space="preserve"> </t>
        </is>
      </c>
      <c r="C2" s="4" t="inlineStr">
        <is>
          <t xml:space="preserve"> </t>
        </is>
      </c>
      <c r="D2" s="4" t="inlineStr">
        <is>
          <t xml:space="preserve"> </t>
        </is>
      </c>
      <c r="E2" s="4" t="inlineStr">
        <is>
          <t xml:space="preserve"> </t>
        </is>
      </c>
    </row>
    <row r="3">
      <c r="A3" s="4" t="inlineStr">
        <is>
          <t>Provisions</t>
        </is>
      </c>
      <c r="B3" s="6" t="inlineStr">
        <is>
          <t>R$ 2328849</t>
        </is>
      </c>
      <c r="C3" s="6" t="inlineStr">
        <is>
          <t>R$ 2185825</t>
        </is>
      </c>
      <c r="D3" s="4" t="inlineStr">
        <is>
          <t xml:space="preserve"> </t>
        </is>
      </c>
      <c r="E3" s="4" t="inlineStr">
        <is>
          <t xml:space="preserve"> </t>
        </is>
      </c>
    </row>
    <row r="4">
      <c r="A4" s="4" t="inlineStr">
        <is>
          <t>Provisions</t>
        </is>
      </c>
      <c r="B4" s="4" t="inlineStr">
        <is>
          <t xml:space="preserve"> </t>
        </is>
      </c>
      <c r="C4" s="4" t="inlineStr">
        <is>
          <t xml:space="preserve"> </t>
        </is>
      </c>
      <c r="D4" s="4" t="inlineStr">
        <is>
          <t xml:space="preserve"> </t>
        </is>
      </c>
      <c r="E4" s="4" t="inlineStr">
        <is>
          <t xml:space="preserve"> </t>
        </is>
      </c>
    </row>
    <row r="5">
      <c r="A5" s="3" t="inlineStr">
        <is>
          <t>TAX, CIVIL AND LABOR CLAIMS AND CONTINGENT ASSETS</t>
        </is>
      </c>
      <c r="B5" s="4" t="inlineStr">
        <is>
          <t xml:space="preserve"> </t>
        </is>
      </c>
      <c r="C5" s="4" t="inlineStr">
        <is>
          <t xml:space="preserve"> </t>
        </is>
      </c>
      <c r="D5" s="4" t="inlineStr">
        <is>
          <t xml:space="preserve"> </t>
        </is>
      </c>
      <c r="E5" s="4" t="inlineStr">
        <is>
          <t xml:space="preserve"> </t>
        </is>
      </c>
    </row>
    <row r="6">
      <c r="A6" s="4" t="inlineStr">
        <is>
          <t>Provisions</t>
        </is>
      </c>
      <c r="B6" s="5" t="n">
        <v>2328849</v>
      </c>
      <c r="C6" s="5" t="n">
        <v>2185825</v>
      </c>
      <c r="D6" s="6" t="inlineStr">
        <is>
          <t>R$ 2026003</t>
        </is>
      </c>
      <c r="E6" s="6" t="inlineStr">
        <is>
          <t>R$ 1741026</t>
        </is>
      </c>
    </row>
    <row r="7">
      <c r="A7" s="4" t="inlineStr">
        <is>
          <t>Tax Provisions</t>
        </is>
      </c>
      <c r="B7" s="4" t="inlineStr">
        <is>
          <t xml:space="preserve"> </t>
        </is>
      </c>
      <c r="C7" s="4" t="inlineStr">
        <is>
          <t xml:space="preserve"> </t>
        </is>
      </c>
      <c r="D7" s="4" t="inlineStr">
        <is>
          <t xml:space="preserve"> </t>
        </is>
      </c>
      <c r="E7" s="4" t="inlineStr">
        <is>
          <t xml:space="preserve"> </t>
        </is>
      </c>
    </row>
    <row r="8">
      <c r="A8" s="3" t="inlineStr">
        <is>
          <t>TAX, CIVIL AND LABOR CLAIMS AND CONTINGENT ASSETS</t>
        </is>
      </c>
      <c r="B8" s="4" t="inlineStr">
        <is>
          <t xml:space="preserve"> </t>
        </is>
      </c>
      <c r="C8" s="4" t="inlineStr">
        <is>
          <t xml:space="preserve"> </t>
        </is>
      </c>
      <c r="D8" s="4" t="inlineStr">
        <is>
          <t xml:space="preserve"> </t>
        </is>
      </c>
      <c r="E8" s="4" t="inlineStr">
        <is>
          <t xml:space="preserve"> </t>
        </is>
      </c>
    </row>
    <row r="9">
      <c r="A9" s="4" t="inlineStr">
        <is>
          <t>Provisions</t>
        </is>
      </c>
      <c r="B9" s="5" t="n">
        <v>1925237</v>
      </c>
      <c r="C9" s="5" t="n">
        <v>1737984</v>
      </c>
      <c r="D9" s="4" t="inlineStr">
        <is>
          <t xml:space="preserve"> </t>
        </is>
      </c>
      <c r="E9" s="4" t="inlineStr">
        <is>
          <t xml:space="preserve"> </t>
        </is>
      </c>
    </row>
    <row r="10">
      <c r="A10" s="4" t="inlineStr">
        <is>
          <t>Labor provisions</t>
        </is>
      </c>
      <c r="B10" s="4" t="inlineStr">
        <is>
          <t xml:space="preserve"> </t>
        </is>
      </c>
      <c r="C10" s="4" t="inlineStr">
        <is>
          <t xml:space="preserve"> </t>
        </is>
      </c>
      <c r="D10" s="4" t="inlineStr">
        <is>
          <t xml:space="preserve"> </t>
        </is>
      </c>
      <c r="E10" s="4" t="inlineStr">
        <is>
          <t xml:space="preserve"> </t>
        </is>
      </c>
    </row>
    <row r="11">
      <c r="A11" s="3" t="inlineStr">
        <is>
          <t>TAX, CIVIL AND LABOR CLAIMS AND CONTINGENT ASSETS</t>
        </is>
      </c>
      <c r="B11" s="4" t="inlineStr">
        <is>
          <t xml:space="preserve"> </t>
        </is>
      </c>
      <c r="C11" s="4" t="inlineStr">
        <is>
          <t xml:space="preserve"> </t>
        </is>
      </c>
      <c r="D11" s="4" t="inlineStr">
        <is>
          <t xml:space="preserve"> </t>
        </is>
      </c>
      <c r="E11" s="4" t="inlineStr">
        <is>
          <t xml:space="preserve"> </t>
        </is>
      </c>
    </row>
    <row r="12">
      <c r="A12" s="4" t="inlineStr">
        <is>
          <t>Provisions</t>
        </is>
      </c>
      <c r="B12" s="5" t="n">
        <v>369041</v>
      </c>
      <c r="C12" s="5" t="n">
        <v>413179</v>
      </c>
      <c r="D12" s="4" t="inlineStr">
        <is>
          <t xml:space="preserve"> </t>
        </is>
      </c>
      <c r="E12" s="4" t="inlineStr">
        <is>
          <t xml:space="preserve"> </t>
        </is>
      </c>
    </row>
    <row r="13">
      <c r="A13" s="4" t="inlineStr">
        <is>
          <t>Civil provisions</t>
        </is>
      </c>
      <c r="B13" s="4" t="inlineStr">
        <is>
          <t xml:space="preserve"> </t>
        </is>
      </c>
      <c r="C13" s="4" t="inlineStr">
        <is>
          <t xml:space="preserve"> </t>
        </is>
      </c>
      <c r="D13" s="4" t="inlineStr">
        <is>
          <t xml:space="preserve"> </t>
        </is>
      </c>
      <c r="E13" s="4" t="inlineStr">
        <is>
          <t xml:space="preserve"> </t>
        </is>
      </c>
    </row>
    <row r="14">
      <c r="A14" s="3" t="inlineStr">
        <is>
          <t>TAX, CIVIL AND LABOR CLAIMS AND CONTINGENT ASSETS</t>
        </is>
      </c>
      <c r="B14" s="4" t="inlineStr">
        <is>
          <t xml:space="preserve"> </t>
        </is>
      </c>
      <c r="C14" s="4" t="inlineStr">
        <is>
          <t xml:space="preserve"> </t>
        </is>
      </c>
      <c r="D14" s="4" t="inlineStr">
        <is>
          <t xml:space="preserve"> </t>
        </is>
      </c>
      <c r="E14" s="4" t="inlineStr">
        <is>
          <t xml:space="preserve"> </t>
        </is>
      </c>
    </row>
    <row r="15">
      <c r="A15" s="4" t="inlineStr">
        <is>
          <t>Provisions</t>
        </is>
      </c>
      <c r="B15" s="6" t="inlineStr">
        <is>
          <t>R$ 34571</t>
        </is>
      </c>
      <c r="C15" s="6" t="inlineStr">
        <is>
          <t>R$ 34662</t>
        </is>
      </c>
      <c r="D15" s="4" t="inlineStr">
        <is>
          <t xml:space="preserve"> </t>
        </is>
      </c>
      <c r="E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 CIVIL AND LABOR CLAIMS AND CONTINGENT ASSETS - Changes in Provisions (Details) - BRL (R$) R$ in Thousands</t>
        </is>
      </c>
      <c r="B1" s="2" t="inlineStr">
        <is>
          <t>12 Months Ended</t>
        </is>
      </c>
    </row>
    <row r="2">
      <c r="B2" s="2" t="inlineStr">
        <is>
          <t>Dec. 31, 2024</t>
        </is>
      </c>
      <c r="C2" s="2" t="inlineStr">
        <is>
          <t>Dec. 31, 2023</t>
        </is>
      </c>
      <c r="D2" s="2" t="inlineStr">
        <is>
          <t>Dec. 31, 2022</t>
        </is>
      </c>
    </row>
    <row r="3">
      <c r="A3" s="3" t="inlineStr">
        <is>
          <t>Changes in the tax, labor and civil provisions:</t>
        </is>
      </c>
      <c r="B3" s="4" t="inlineStr">
        <is>
          <t xml:space="preserve"> </t>
        </is>
      </c>
      <c r="C3" s="4" t="inlineStr">
        <is>
          <t xml:space="preserve"> </t>
        </is>
      </c>
      <c r="D3" s="4" t="inlineStr">
        <is>
          <t xml:space="preserve"> </t>
        </is>
      </c>
    </row>
    <row r="4">
      <c r="A4" s="4" t="inlineStr">
        <is>
          <t>Balance at the beginning of the year</t>
        </is>
      </c>
      <c r="B4" s="6" t="inlineStr">
        <is>
          <t>R$ 2185825</t>
        </is>
      </c>
      <c r="C4" s="4" t="inlineStr">
        <is>
          <t xml:space="preserve"> </t>
        </is>
      </c>
      <c r="D4" s="4" t="inlineStr">
        <is>
          <t xml:space="preserve"> </t>
        </is>
      </c>
    </row>
    <row r="5">
      <c r="A5" s="4" t="inlineStr">
        <is>
          <t>Balance at the end of the year</t>
        </is>
      </c>
      <c r="B5" s="5" t="n">
        <v>2328849</v>
      </c>
      <c r="C5" s="6" t="inlineStr">
        <is>
          <t>R$ 2185825</t>
        </is>
      </c>
      <c r="D5" s="4" t="inlineStr">
        <is>
          <t xml:space="preserve"> </t>
        </is>
      </c>
    </row>
    <row r="6">
      <c r="A6" s="4" t="inlineStr">
        <is>
          <t>Provisions</t>
        </is>
      </c>
      <c r="B6" s="4" t="inlineStr">
        <is>
          <t xml:space="preserve"> </t>
        </is>
      </c>
      <c r="C6" s="4" t="inlineStr">
        <is>
          <t xml:space="preserve"> </t>
        </is>
      </c>
      <c r="D6" s="4" t="inlineStr">
        <is>
          <t xml:space="preserve"> </t>
        </is>
      </c>
    </row>
    <row r="7">
      <c r="A7" s="3" t="inlineStr">
        <is>
          <t>Changes in the tax, labor and civil provisions:</t>
        </is>
      </c>
      <c r="B7" s="4" t="inlineStr">
        <is>
          <t xml:space="preserve"> </t>
        </is>
      </c>
      <c r="C7" s="4" t="inlineStr">
        <is>
          <t xml:space="preserve"> </t>
        </is>
      </c>
      <c r="D7" s="4" t="inlineStr">
        <is>
          <t xml:space="preserve"> </t>
        </is>
      </c>
    </row>
    <row r="8">
      <c r="A8" s="4" t="inlineStr">
        <is>
          <t>Balance at the beginning of the year</t>
        </is>
      </c>
      <c r="B8" s="5" t="n">
        <v>2185825</v>
      </c>
      <c r="C8" s="5" t="n">
        <v>2026003</v>
      </c>
      <c r="D8" s="6" t="inlineStr">
        <is>
          <t>R$ 1741026</t>
        </is>
      </c>
    </row>
    <row r="9">
      <c r="A9" s="4" t="inlineStr">
        <is>
          <t>Additions</t>
        </is>
      </c>
      <c r="B9" s="5" t="n">
        <v>223883</v>
      </c>
      <c r="C9" s="5" t="n">
        <v>208219</v>
      </c>
      <c r="D9" s="5" t="n">
        <v>385662</v>
      </c>
    </row>
    <row r="10">
      <c r="A10" s="4" t="inlineStr">
        <is>
          <t>Interests</t>
        </is>
      </c>
      <c r="B10" s="5" t="n">
        <v>153413</v>
      </c>
      <c r="C10" s="5" t="n">
        <v>157227</v>
      </c>
      <c r="D10" s="5" t="n">
        <v>194170</v>
      </c>
    </row>
    <row r="11">
      <c r="A11" s="4" t="inlineStr">
        <is>
          <t>Payments and reversal of accrued amounts</t>
        </is>
      </c>
      <c r="B11" s="5" t="n">
        <v>-234698</v>
      </c>
      <c r="C11" s="5" t="n">
        <v>-205202</v>
      </c>
      <c r="D11" s="5" t="n">
        <v>-293536</v>
      </c>
    </row>
    <row r="12">
      <c r="A12" s="4" t="inlineStr">
        <is>
          <t>Foreign exchange effect on provisions in foreign currency</t>
        </is>
      </c>
      <c r="B12" s="5" t="n">
        <v>426</v>
      </c>
      <c r="C12" s="5" t="n">
        <v>-422</v>
      </c>
      <c r="D12" s="5" t="n">
        <v>-1319</v>
      </c>
    </row>
    <row r="13">
      <c r="A13" s="4" t="inlineStr">
        <is>
          <t>Balance at the end of the year</t>
        </is>
      </c>
      <c r="B13" s="6" t="inlineStr">
        <is>
          <t>R$ 2328849</t>
        </is>
      </c>
      <c r="C13" s="6" t="inlineStr">
        <is>
          <t>R$ 2185825</t>
        </is>
      </c>
      <c r="D13" s="6" t="inlineStr">
        <is>
          <t>R$ 2026003</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 CIVIL AND LABOR CLAIMS AND CONTINGENT ASSETS - Tax contingencies (Details) - BRL (R$) R$ in Thousands</t>
        </is>
      </c>
      <c r="B1" s="2" t="inlineStr">
        <is>
          <t>Dec. 31, 2024</t>
        </is>
      </c>
      <c r="C1" s="2" t="inlineStr">
        <is>
          <t>Dec. 31, 2023</t>
        </is>
      </c>
    </row>
    <row r="2">
      <c r="A2" s="4" t="inlineStr">
        <is>
          <t>Gerdau Acos Longos S.A. and Gerdau Acominas S.A. | Goodwill Deductibility | Voluntary Appeal, Filed</t>
        </is>
      </c>
      <c r="B2" s="4" t="inlineStr">
        <is>
          <t xml:space="preserve"> </t>
        </is>
      </c>
      <c r="C2" s="4" t="inlineStr">
        <is>
          <t xml:space="preserve"> </t>
        </is>
      </c>
    </row>
    <row r="3">
      <c r="A3" s="3" t="inlineStr">
        <is>
          <t>TAX, CIVIL AND LABOR CLAIMS AND CONTINGENT ASSETS</t>
        </is>
      </c>
      <c r="B3" s="4" t="inlineStr">
        <is>
          <t xml:space="preserve"> </t>
        </is>
      </c>
      <c r="C3" s="4" t="inlineStr">
        <is>
          <t xml:space="preserve"> </t>
        </is>
      </c>
    </row>
    <row r="4">
      <c r="A4" s="4" t="inlineStr">
        <is>
          <t>Estimated financial effect of contingent liabilities</t>
        </is>
      </c>
      <c r="B4" s="6" t="inlineStr">
        <is>
          <t>R$ 4721327</t>
        </is>
      </c>
      <c r="C4" s="6" t="inlineStr">
        <is>
          <t>R$ 4637104</t>
        </is>
      </c>
    </row>
    <row r="5">
      <c r="A5" s="4" t="inlineStr">
        <is>
          <t>Gerdau Acominas S.A., Gerdau Acos Longos S.A., and Gerdau Acos Especiais S.A. | Goodwill Deductibility | Administrative collection</t>
        </is>
      </c>
      <c r="B5" s="4" t="inlineStr">
        <is>
          <t xml:space="preserve"> </t>
        </is>
      </c>
      <c r="C5" s="4" t="inlineStr">
        <is>
          <t xml:space="preserve"> </t>
        </is>
      </c>
    </row>
    <row r="6">
      <c r="A6" s="3" t="inlineStr">
        <is>
          <t>TAX, CIVIL AND LABOR CLAIMS AND CONTINGENT ASSETS</t>
        </is>
      </c>
      <c r="B6" s="4" t="inlineStr">
        <is>
          <t xml:space="preserve"> </t>
        </is>
      </c>
      <c r="C6" s="4" t="inlineStr">
        <is>
          <t xml:space="preserve"> </t>
        </is>
      </c>
    </row>
    <row r="7">
      <c r="A7" s="4" t="inlineStr">
        <is>
          <t>Estimated financial effect of contingent liabilities</t>
        </is>
      </c>
      <c r="B7" s="5" t="n">
        <v>8154991</v>
      </c>
      <c r="C7" s="5" t="n">
        <v>7882203</v>
      </c>
    </row>
    <row r="8">
      <c r="A8" s="4" t="inlineStr">
        <is>
          <t>Gerdau Acos Longos S.A. | Pending</t>
        </is>
      </c>
      <c r="B8" s="4" t="inlineStr">
        <is>
          <t xml:space="preserve"> </t>
        </is>
      </c>
      <c r="C8" s="4" t="inlineStr">
        <is>
          <t xml:space="preserve"> </t>
        </is>
      </c>
    </row>
    <row r="9">
      <c r="A9" s="3" t="inlineStr">
        <is>
          <t>TAX, CIVIL AND LABOR CLAIMS AND CONTINGENT ASSETS</t>
        </is>
      </c>
      <c r="B9" s="4" t="inlineStr">
        <is>
          <t xml:space="preserve"> </t>
        </is>
      </c>
      <c r="C9" s="4" t="inlineStr">
        <is>
          <t xml:space="preserve"> </t>
        </is>
      </c>
    </row>
    <row r="10">
      <c r="A10" s="4" t="inlineStr">
        <is>
          <t>Estimated financial effect of contingent liabilities</t>
        </is>
      </c>
      <c r="B10" s="5" t="n">
        <v>637367</v>
      </c>
      <c r="C10" s="5" t="n">
        <v>596754</v>
      </c>
    </row>
    <row r="11">
      <c r="A11" s="4" t="inlineStr">
        <is>
          <t>Gerdau Acos Longos S.A. | Goodwill Deductibility | Pending</t>
        </is>
      </c>
      <c r="B11" s="4" t="inlineStr">
        <is>
          <t xml:space="preserve"> </t>
        </is>
      </c>
      <c r="C11" s="4" t="inlineStr">
        <is>
          <t xml:space="preserve"> </t>
        </is>
      </c>
    </row>
    <row r="12">
      <c r="A12" s="3" t="inlineStr">
        <is>
          <t>TAX, CIVIL AND LABOR CLAIMS AND CONTINGENT ASSETS</t>
        </is>
      </c>
      <c r="B12" s="4" t="inlineStr">
        <is>
          <t xml:space="preserve"> </t>
        </is>
      </c>
      <c r="C12" s="4" t="inlineStr">
        <is>
          <t xml:space="preserve"> </t>
        </is>
      </c>
    </row>
    <row r="13">
      <c r="A13" s="4" t="inlineStr">
        <is>
          <t>Estimated financial effect of contingent liabilities</t>
        </is>
      </c>
      <c r="B13" s="5" t="n">
        <v>719697</v>
      </c>
      <c r="C13" s="5" t="n">
        <v>676217</v>
      </c>
    </row>
    <row r="14">
      <c r="A14" s="4" t="inlineStr">
        <is>
          <t>Gerdau Acos Longos S.A. | Goodwill Deductibility | Awaiting judgement, lower court</t>
        </is>
      </c>
      <c r="B14" s="4" t="inlineStr">
        <is>
          <t xml:space="preserve"> </t>
        </is>
      </c>
      <c r="C14" s="4" t="inlineStr">
        <is>
          <t xml:space="preserve"> </t>
        </is>
      </c>
    </row>
    <row r="15">
      <c r="A15" s="3" t="inlineStr">
        <is>
          <t>TAX, CIVIL AND LABOR CLAIMS AND CONTINGENT ASSETS</t>
        </is>
      </c>
      <c r="B15" s="4" t="inlineStr">
        <is>
          <t xml:space="preserve"> </t>
        </is>
      </c>
      <c r="C15" s="4" t="inlineStr">
        <is>
          <t xml:space="preserve"> </t>
        </is>
      </c>
    </row>
    <row r="16">
      <c r="A16" s="4" t="inlineStr">
        <is>
          <t>Estimated financial effect of contingent liabilities</t>
        </is>
      </c>
      <c r="B16" s="5" t="n">
        <v>6257</v>
      </c>
      <c r="C16" s="5" t="n">
        <v>5958</v>
      </c>
    </row>
    <row r="17">
      <c r="A17" s="4" t="inlineStr">
        <is>
          <t>Gerdau Acos Longos S.A. | Goodwill Deductibility | Awaiting Judgement, Embargoes to Tax Enforcement</t>
        </is>
      </c>
      <c r="B17" s="4" t="inlineStr">
        <is>
          <t xml:space="preserve"> </t>
        </is>
      </c>
      <c r="C17" s="4" t="inlineStr">
        <is>
          <t xml:space="preserve"> </t>
        </is>
      </c>
    </row>
    <row r="18">
      <c r="A18" s="3" t="inlineStr">
        <is>
          <t>TAX, CIVIL AND LABOR CLAIMS AND CONTINGENT ASSETS</t>
        </is>
      </c>
      <c r="B18" s="4" t="inlineStr">
        <is>
          <t xml:space="preserve"> </t>
        </is>
      </c>
      <c r="C18" s="4" t="inlineStr">
        <is>
          <t xml:space="preserve"> </t>
        </is>
      </c>
    </row>
    <row r="19">
      <c r="A19" s="4" t="inlineStr">
        <is>
          <t>Estimated financial effect of contingent liabilities</t>
        </is>
      </c>
      <c r="B19" s="5" t="n">
        <v>101719</v>
      </c>
      <c r="C19" s="5" t="n">
        <v>96280</v>
      </c>
    </row>
    <row r="20">
      <c r="A20" s="4" t="inlineStr">
        <is>
          <t>Gerdau Acos Longos S.A. | Goodwill Deductibility | Superior Chamber of Tax Appeals</t>
        </is>
      </c>
      <c r="B20" s="4" t="inlineStr">
        <is>
          <t xml:space="preserve"> </t>
        </is>
      </c>
      <c r="C20" s="4" t="inlineStr">
        <is>
          <t xml:space="preserve"> </t>
        </is>
      </c>
    </row>
    <row r="21">
      <c r="A21" s="3" t="inlineStr">
        <is>
          <t>TAX, CIVIL AND LABOR CLAIMS AND CONTINGENT ASSETS</t>
        </is>
      </c>
      <c r="B21" s="4" t="inlineStr">
        <is>
          <t xml:space="preserve"> </t>
        </is>
      </c>
      <c r="C21" s="4" t="inlineStr">
        <is>
          <t xml:space="preserve"> </t>
        </is>
      </c>
    </row>
    <row r="22">
      <c r="A22" s="4" t="inlineStr">
        <is>
          <t>Estimated financial effect of contingent liabilities</t>
        </is>
      </c>
      <c r="B22" s="5" t="n">
        <v>266020</v>
      </c>
      <c r="C22" s="5" t="n">
        <v>208449</v>
      </c>
    </row>
    <row r="23">
      <c r="A23" s="4" t="inlineStr">
        <is>
          <t>Gerdau Acos Longos S.A. | Goodwill Deductibility | Embargo to Enforcement, Filed</t>
        </is>
      </c>
      <c r="B23" s="4" t="inlineStr">
        <is>
          <t xml:space="preserve"> </t>
        </is>
      </c>
      <c r="C23" s="4" t="inlineStr">
        <is>
          <t xml:space="preserve"> </t>
        </is>
      </c>
    </row>
    <row r="24">
      <c r="A24" s="3" t="inlineStr">
        <is>
          <t>TAX, CIVIL AND LABOR CLAIMS AND CONTINGENT ASSETS</t>
        </is>
      </c>
      <c r="B24" s="4" t="inlineStr">
        <is>
          <t xml:space="preserve"> </t>
        </is>
      </c>
      <c r="C24" s="4" t="inlineStr">
        <is>
          <t xml:space="preserve"> </t>
        </is>
      </c>
    </row>
    <row r="25">
      <c r="A25" s="4" t="inlineStr">
        <is>
          <t>Estimated financial effect of contingent liabilities</t>
        </is>
      </c>
      <c r="B25" s="5" t="n">
        <v>493284</v>
      </c>
      <c r="C25" s="5" t="n">
        <v>465992</v>
      </c>
    </row>
    <row r="26">
      <c r="A26" s="4" t="inlineStr">
        <is>
          <t>Gerdau Acos Longos S.A. | Goodwill Deductibility | Motion for clarification filed</t>
        </is>
      </c>
      <c r="B26" s="4" t="inlineStr">
        <is>
          <t xml:space="preserve"> </t>
        </is>
      </c>
      <c r="C26" s="4" t="inlineStr">
        <is>
          <t xml:space="preserve"> </t>
        </is>
      </c>
    </row>
    <row r="27">
      <c r="A27" s="3" t="inlineStr">
        <is>
          <t>TAX, CIVIL AND LABOR CLAIMS AND CONTINGENT ASSETS</t>
        </is>
      </c>
      <c r="B27" s="4" t="inlineStr">
        <is>
          <t xml:space="preserve"> </t>
        </is>
      </c>
      <c r="C27" s="4" t="inlineStr">
        <is>
          <t xml:space="preserve"> </t>
        </is>
      </c>
    </row>
    <row r="28">
      <c r="A28" s="4" t="inlineStr">
        <is>
          <t>Estimated financial effect of contingent liabilities</t>
        </is>
      </c>
      <c r="B28" s="5" t="n">
        <v>360286</v>
      </c>
      <c r="C28" s="5" t="n">
        <v>342072</v>
      </c>
    </row>
    <row r="29">
      <c r="A29" s="4" t="inlineStr">
        <is>
          <t>Gerdau Acos Longos S.A. | Goodwill Deductibility | Notice of judgment received</t>
        </is>
      </c>
      <c r="B29" s="4" t="inlineStr">
        <is>
          <t xml:space="preserve"> </t>
        </is>
      </c>
      <c r="C29" s="4" t="inlineStr">
        <is>
          <t xml:space="preserve"> </t>
        </is>
      </c>
    </row>
    <row r="30">
      <c r="A30" s="3" t="inlineStr">
        <is>
          <t>TAX, CIVIL AND LABOR CLAIMS AND CONTINGENT ASSETS</t>
        </is>
      </c>
      <c r="B30" s="4" t="inlineStr">
        <is>
          <t xml:space="preserve"> </t>
        </is>
      </c>
      <c r="C30" s="4" t="inlineStr">
        <is>
          <t xml:space="preserve"> </t>
        </is>
      </c>
    </row>
    <row r="31">
      <c r="A31" s="4" t="inlineStr">
        <is>
          <t>Estimated financial effect of contingent liabilities</t>
        </is>
      </c>
      <c r="B31" s="5" t="n">
        <v>384696</v>
      </c>
      <c r="C31" s="5" t="n">
        <v>366382</v>
      </c>
    </row>
    <row r="32">
      <c r="A32" s="4" t="inlineStr">
        <is>
          <t>Gerdau Acos Longos S.A. | Goodwill Deductibility | Voluntary Appeal, Filed</t>
        </is>
      </c>
      <c r="B32" s="4" t="inlineStr">
        <is>
          <t xml:space="preserve"> </t>
        </is>
      </c>
      <c r="C32" s="4" t="inlineStr">
        <is>
          <t xml:space="preserve"> </t>
        </is>
      </c>
    </row>
    <row r="33">
      <c r="A33" s="3" t="inlineStr">
        <is>
          <t>TAX, CIVIL AND LABOR CLAIMS AND CONTINGENT ASSETS</t>
        </is>
      </c>
      <c r="B33" s="4" t="inlineStr">
        <is>
          <t xml:space="preserve"> </t>
        </is>
      </c>
      <c r="C33" s="4" t="inlineStr">
        <is>
          <t xml:space="preserve"> </t>
        </is>
      </c>
    </row>
    <row r="34">
      <c r="A34" s="4" t="inlineStr">
        <is>
          <t>Estimated financial effect of contingent liabilities</t>
        </is>
      </c>
      <c r="B34" s="5" t="n">
        <v>177719</v>
      </c>
      <c r="C34" s="5" t="n">
        <v>167887</v>
      </c>
    </row>
    <row r="35">
      <c r="A35" s="4" t="inlineStr">
        <is>
          <t>Gerdau Acos Especiais S.A. | Goodwill Deductibility | Special Appeal, Filed</t>
        </is>
      </c>
      <c r="B35" s="4" t="inlineStr">
        <is>
          <t xml:space="preserve"> </t>
        </is>
      </c>
      <c r="C35" s="4" t="inlineStr">
        <is>
          <t xml:space="preserve"> </t>
        </is>
      </c>
    </row>
    <row r="36">
      <c r="A36" s="3" t="inlineStr">
        <is>
          <t>TAX, CIVIL AND LABOR CLAIMS AND CONTINGENT ASSETS</t>
        </is>
      </c>
      <c r="B36" s="4" t="inlineStr">
        <is>
          <t xml:space="preserve"> </t>
        </is>
      </c>
      <c r="C36" s="4" t="inlineStr">
        <is>
          <t xml:space="preserve"> </t>
        </is>
      </c>
    </row>
    <row r="37">
      <c r="A37" s="4" t="inlineStr">
        <is>
          <t>Estimated financial effect of contingent liabilities</t>
        </is>
      </c>
      <c r="B37" s="5" t="n">
        <v>164503</v>
      </c>
      <c r="C37" s="5" t="n">
        <v>129050</v>
      </c>
    </row>
    <row r="38">
      <c r="A38" s="4" t="inlineStr">
        <is>
          <t>Gerdau Acos Especiais S.A. | Goodwill Deductibility | Special appeal, pending</t>
        </is>
      </c>
      <c r="B38" s="4" t="inlineStr">
        <is>
          <t xml:space="preserve"> </t>
        </is>
      </c>
      <c r="C38" s="4" t="inlineStr">
        <is>
          <t xml:space="preserve"> </t>
        </is>
      </c>
    </row>
    <row r="39">
      <c r="A39" s="3" t="inlineStr">
        <is>
          <t>TAX, CIVIL AND LABOR CLAIMS AND CONTINGENT ASSETS</t>
        </is>
      </c>
      <c r="B39" s="4" t="inlineStr">
        <is>
          <t xml:space="preserve"> </t>
        </is>
      </c>
      <c r="C39" s="4" t="inlineStr">
        <is>
          <t xml:space="preserve"> </t>
        </is>
      </c>
    </row>
    <row r="40">
      <c r="A40" s="4" t="inlineStr">
        <is>
          <t>Estimated financial effect of contingent liabilities</t>
        </is>
      </c>
      <c r="B40" s="5" t="n">
        <v>122116</v>
      </c>
      <c r="C40" s="5" t="n">
        <v>190058</v>
      </c>
    </row>
    <row r="41">
      <c r="A41" s="4" t="inlineStr">
        <is>
          <t>Tax contingencies | IPI credit on inputs | Pending</t>
        </is>
      </c>
      <c r="B41" s="4" t="inlineStr">
        <is>
          <t xml:space="preserve"> </t>
        </is>
      </c>
      <c r="C41" s="4" t="inlineStr">
        <is>
          <t xml:space="preserve"> </t>
        </is>
      </c>
    </row>
    <row r="42">
      <c r="A42" s="3" t="inlineStr">
        <is>
          <t>TAX, CIVIL AND LABOR CLAIMS AND CONTINGENT ASSETS</t>
        </is>
      </c>
      <c r="B42" s="4" t="inlineStr">
        <is>
          <t xml:space="preserve"> </t>
        </is>
      </c>
      <c r="C42" s="4" t="inlineStr">
        <is>
          <t xml:space="preserve"> </t>
        </is>
      </c>
    </row>
    <row r="43">
      <c r="A43" s="4" t="inlineStr">
        <is>
          <t>Estimated financial effect of contingent liabilities</t>
        </is>
      </c>
      <c r="B43" s="5" t="n">
        <v>501588</v>
      </c>
      <c r="C43" s="5" t="n">
        <v>465843</v>
      </c>
    </row>
    <row r="44">
      <c r="A44" s="4" t="inlineStr">
        <is>
          <t>Tax contingencies | Non-approval of compensation of credits on inputs | Pending</t>
        </is>
      </c>
      <c r="B44" s="4" t="inlineStr">
        <is>
          <t xml:space="preserve"> </t>
        </is>
      </c>
      <c r="C44" s="4" t="inlineStr">
        <is>
          <t xml:space="preserve"> </t>
        </is>
      </c>
    </row>
    <row r="45">
      <c r="A45" s="3" t="inlineStr">
        <is>
          <t>TAX, CIVIL AND LABOR CLAIMS AND CONTINGENT ASSETS</t>
        </is>
      </c>
      <c r="B45" s="4" t="inlineStr">
        <is>
          <t xml:space="preserve"> </t>
        </is>
      </c>
      <c r="C45" s="4" t="inlineStr">
        <is>
          <t xml:space="preserve"> </t>
        </is>
      </c>
    </row>
    <row r="46">
      <c r="A46" s="4" t="inlineStr">
        <is>
          <t>Estimated financial effect of contingent liabilities</t>
        </is>
      </c>
      <c r="B46" s="5" t="n">
        <v>2037037</v>
      </c>
      <c r="C46" s="5" t="n">
        <v>1991993</v>
      </c>
    </row>
    <row r="47">
      <c r="A47" s="4" t="inlineStr">
        <is>
          <t>Tax contingencies | Social security contributions | Pending</t>
        </is>
      </c>
      <c r="B47" s="4" t="inlineStr">
        <is>
          <t xml:space="preserve"> </t>
        </is>
      </c>
      <c r="C47" s="4" t="inlineStr">
        <is>
          <t xml:space="preserve"> </t>
        </is>
      </c>
    </row>
    <row r="48">
      <c r="A48" s="3" t="inlineStr">
        <is>
          <t>TAX, CIVIL AND LABOR CLAIMS AND CONTINGENT ASSETS</t>
        </is>
      </c>
      <c r="B48" s="4" t="inlineStr">
        <is>
          <t xml:space="preserve"> </t>
        </is>
      </c>
      <c r="C48" s="4" t="inlineStr">
        <is>
          <t xml:space="preserve"> </t>
        </is>
      </c>
    </row>
    <row r="49">
      <c r="A49" s="4" t="inlineStr">
        <is>
          <t>Estimated financial effect of contingent liabilities</t>
        </is>
      </c>
      <c r="B49" s="5" t="n">
        <v>159220</v>
      </c>
      <c r="C49" s="5" t="n">
        <v>145786</v>
      </c>
    </row>
    <row r="50">
      <c r="A50" s="4" t="inlineStr">
        <is>
          <t>Tax contingencies | Other Taxes | Pending</t>
        </is>
      </c>
      <c r="B50" s="4" t="inlineStr">
        <is>
          <t xml:space="preserve"> </t>
        </is>
      </c>
      <c r="C50" s="4" t="inlineStr">
        <is>
          <t xml:space="preserve"> </t>
        </is>
      </c>
    </row>
    <row r="51">
      <c r="A51" s="3" t="inlineStr">
        <is>
          <t>TAX, CIVIL AND LABOR CLAIMS AND CONTINGENT ASSETS</t>
        </is>
      </c>
      <c r="B51" s="4" t="inlineStr">
        <is>
          <t xml:space="preserve"> </t>
        </is>
      </c>
      <c r="C51" s="4" t="inlineStr">
        <is>
          <t xml:space="preserve"> </t>
        </is>
      </c>
    </row>
    <row r="52">
      <c r="A52" s="4" t="inlineStr">
        <is>
          <t>Estimated financial effect of contingent liabilities</t>
        </is>
      </c>
      <c r="B52" s="5" t="n">
        <v>693799</v>
      </c>
      <c r="C52" s="5" t="n">
        <v>641405</v>
      </c>
    </row>
    <row r="53">
      <c r="A53" s="4" t="inlineStr">
        <is>
          <t>Tax contingencies | Goodwill Deductibility | Pending</t>
        </is>
      </c>
      <c r="B53" s="4" t="inlineStr">
        <is>
          <t xml:space="preserve"> </t>
        </is>
      </c>
      <c r="C53" s="4" t="inlineStr">
        <is>
          <t xml:space="preserve"> </t>
        </is>
      </c>
    </row>
    <row r="54">
      <c r="A54" s="3" t="inlineStr">
        <is>
          <t>TAX, CIVIL AND LABOR CLAIMS AND CONTINGENT ASSETS</t>
        </is>
      </c>
      <c r="B54" s="4" t="inlineStr">
        <is>
          <t xml:space="preserve"> </t>
        </is>
      </c>
      <c r="C54" s="4" t="inlineStr">
        <is>
          <t xml:space="preserve"> </t>
        </is>
      </c>
    </row>
    <row r="55">
      <c r="A55" s="4" t="inlineStr">
        <is>
          <t>Estimated financial effect of contingent liabilities</t>
        </is>
      </c>
      <c r="B55" s="5" t="n">
        <v>582795</v>
      </c>
      <c r="C55" s="5" t="n">
        <v>546859</v>
      </c>
    </row>
    <row r="56">
      <c r="A56" s="4" t="inlineStr">
        <is>
          <t>Tax contingencies | Goodwill Deductibility | Special Appeal, Filed</t>
        </is>
      </c>
      <c r="B56" s="4" t="inlineStr">
        <is>
          <t xml:space="preserve"> </t>
        </is>
      </c>
      <c r="C56" s="4" t="inlineStr">
        <is>
          <t xml:space="preserve"> </t>
        </is>
      </c>
    </row>
    <row r="57">
      <c r="A57" s="3" t="inlineStr">
        <is>
          <t>TAX, CIVIL AND LABOR CLAIMS AND CONTINGENT ASSETS</t>
        </is>
      </c>
      <c r="B57" s="4" t="inlineStr">
        <is>
          <t xml:space="preserve"> </t>
        </is>
      </c>
      <c r="C57" s="4" t="inlineStr">
        <is>
          <t xml:space="preserve"> </t>
        </is>
      </c>
    </row>
    <row r="58">
      <c r="A58" s="4" t="inlineStr">
        <is>
          <t>Estimated financial effect of contingent liabilities</t>
        </is>
      </c>
      <c r="B58" s="5" t="n">
        <v>31818</v>
      </c>
      <c r="C58" s="5" t="n">
        <v>29787</v>
      </c>
    </row>
    <row r="59">
      <c r="A59" s="4" t="inlineStr">
        <is>
          <t>Tax contingencies | Goodwill Deductibility | Voluntary Appeal, Pending</t>
        </is>
      </c>
      <c r="B59" s="4" t="inlineStr">
        <is>
          <t xml:space="preserve"> </t>
        </is>
      </c>
      <c r="C59" s="4" t="inlineStr">
        <is>
          <t xml:space="preserve"> </t>
        </is>
      </c>
    </row>
    <row r="60">
      <c r="A60" s="3" t="inlineStr">
        <is>
          <t>TAX, CIVIL AND LABOR CLAIMS AND CONTINGENT ASSETS</t>
        </is>
      </c>
      <c r="B60" s="4" t="inlineStr">
        <is>
          <t xml:space="preserve"> </t>
        </is>
      </c>
      <c r="C60" s="4" t="inlineStr">
        <is>
          <t xml:space="preserve"> </t>
        </is>
      </c>
    </row>
    <row r="61">
      <c r="A61" s="4" t="inlineStr">
        <is>
          <t>Estimated financial effect of contingent liabilities</t>
        </is>
      </c>
      <c r="B61" s="5" t="n">
        <v>269586</v>
      </c>
      <c r="C61" s="5" t="n">
        <v>253779</v>
      </c>
    </row>
    <row r="62">
      <c r="A62" s="4" t="inlineStr">
        <is>
          <t>Tax contingencies | Goodwill Deductibility | Voluntary Appeal, Lodged Pending</t>
        </is>
      </c>
      <c r="B62" s="4" t="inlineStr">
        <is>
          <t xml:space="preserve"> </t>
        </is>
      </c>
      <c r="C62" s="4" t="inlineStr">
        <is>
          <t xml:space="preserve"> </t>
        </is>
      </c>
    </row>
    <row r="63">
      <c r="A63" s="3" t="inlineStr">
        <is>
          <t>TAX, CIVIL AND LABOR CLAIMS AND CONTINGENT ASSETS</t>
        </is>
      </c>
      <c r="B63" s="4" t="inlineStr">
        <is>
          <t xml:space="preserve"> </t>
        </is>
      </c>
      <c r="C63" s="4" t="inlineStr">
        <is>
          <t xml:space="preserve"> </t>
        </is>
      </c>
    </row>
    <row r="64">
      <c r="A64" s="4" t="inlineStr">
        <is>
          <t>Estimated financial effect of contingent liabilities</t>
        </is>
      </c>
      <c r="B64" s="5" t="n">
        <v>193162</v>
      </c>
      <c r="C64" s="5" t="n">
        <v>180380</v>
      </c>
    </row>
    <row r="65">
      <c r="A65" s="4" t="inlineStr">
        <is>
          <t>Tax contingencies | Goodwill Deductibility | Voluntary Appeal, Filed</t>
        </is>
      </c>
      <c r="B65" s="4" t="inlineStr">
        <is>
          <t xml:space="preserve"> </t>
        </is>
      </c>
      <c r="C65" s="4" t="inlineStr">
        <is>
          <t xml:space="preserve"> </t>
        </is>
      </c>
    </row>
    <row r="66">
      <c r="A66" s="3" t="inlineStr">
        <is>
          <t>TAX, CIVIL AND LABOR CLAIMS AND CONTINGENT ASSETS</t>
        </is>
      </c>
      <c r="B66" s="4" t="inlineStr">
        <is>
          <t xml:space="preserve"> </t>
        </is>
      </c>
      <c r="C66" s="4" t="inlineStr">
        <is>
          <t xml:space="preserve"> </t>
        </is>
      </c>
    </row>
    <row r="67">
      <c r="A67" s="4" t="inlineStr">
        <is>
          <t>Estimated financial effect of contingent liabilities</t>
        </is>
      </c>
      <c r="B67" s="5" t="n">
        <v>88229</v>
      </c>
      <c r="C67" s="5" t="n">
        <v>82913</v>
      </c>
    </row>
    <row r="68">
      <c r="A68" s="4" t="inlineStr">
        <is>
          <t>Tax contingencies | Gerdau Acos Longos S.A. and Gerdau Acominas S.A. | ICMS (State Value Added Tax) | Pending</t>
        </is>
      </c>
      <c r="B68" s="4" t="inlineStr">
        <is>
          <t xml:space="preserve"> </t>
        </is>
      </c>
      <c r="C68" s="4" t="inlineStr">
        <is>
          <t xml:space="preserve"> </t>
        </is>
      </c>
    </row>
    <row r="69">
      <c r="A69" s="3" t="inlineStr">
        <is>
          <t>TAX, CIVIL AND LABOR CLAIMS AND CONTINGENT ASSETS</t>
        </is>
      </c>
      <c r="B69" s="4" t="inlineStr">
        <is>
          <t xml:space="preserve"> </t>
        </is>
      </c>
      <c r="C69" s="4" t="inlineStr">
        <is>
          <t xml:space="preserve"> </t>
        </is>
      </c>
    </row>
    <row r="70">
      <c r="A70" s="4" t="inlineStr">
        <is>
          <t>Estimated financial effect of contingent liabilities</t>
        </is>
      </c>
      <c r="B70" s="5" t="n">
        <v>625877</v>
      </c>
      <c r="C70" s="5" t="n">
        <v>603926</v>
      </c>
    </row>
    <row r="71">
      <c r="A71" s="4" t="inlineStr">
        <is>
          <t>Tax contingencies | Gerdau Acos Longos S.A. | Withholding Income Tax</t>
        </is>
      </c>
      <c r="B71" s="4" t="inlineStr">
        <is>
          <t xml:space="preserve"> </t>
        </is>
      </c>
      <c r="C71" s="4" t="inlineStr">
        <is>
          <t xml:space="preserve"> </t>
        </is>
      </c>
    </row>
    <row r="72">
      <c r="A72" s="3" t="inlineStr">
        <is>
          <t>TAX, CIVIL AND LABOR CLAIMS AND CONTINGENT ASSETS</t>
        </is>
      </c>
      <c r="B72" s="4" t="inlineStr">
        <is>
          <t xml:space="preserve"> </t>
        </is>
      </c>
      <c r="C72" s="4" t="inlineStr">
        <is>
          <t xml:space="preserve"> </t>
        </is>
      </c>
    </row>
    <row r="73">
      <c r="A73" s="4" t="inlineStr">
        <is>
          <t>Estimated financial effect of contingent liabilities</t>
        </is>
      </c>
      <c r="B73" s="5" t="n">
        <v>1708269</v>
      </c>
      <c r="C73" s="5" t="n">
        <v>1533806</v>
      </c>
    </row>
    <row r="74">
      <c r="A74" s="4" t="inlineStr">
        <is>
          <t>Tax contingencies | Gerdau Acos Longos S.A. | Withholding Income Tax | Administrative processing</t>
        </is>
      </c>
      <c r="B74" s="4" t="inlineStr">
        <is>
          <t xml:space="preserve"> </t>
        </is>
      </c>
      <c r="C74" s="4" t="inlineStr">
        <is>
          <t xml:space="preserve"> </t>
        </is>
      </c>
    </row>
    <row r="75">
      <c r="A75" s="3" t="inlineStr">
        <is>
          <t>TAX, CIVIL AND LABOR CLAIMS AND CONTINGENT ASSETS</t>
        </is>
      </c>
      <c r="B75" s="4" t="inlineStr">
        <is>
          <t xml:space="preserve"> </t>
        </is>
      </c>
      <c r="C75" s="4" t="inlineStr">
        <is>
          <t xml:space="preserve"> </t>
        </is>
      </c>
    </row>
    <row r="76">
      <c r="A76" s="4" t="inlineStr">
        <is>
          <t>Estimated financial effect of contingent liabilities</t>
        </is>
      </c>
      <c r="B76" s="5" t="n">
        <v>880730</v>
      </c>
      <c r="C76" s="5" t="n">
        <v>824113</v>
      </c>
    </row>
    <row r="77">
      <c r="A77" s="4" t="inlineStr">
        <is>
          <t>Tax contingencies | Gerdau Acos Longos S.A. | Withholding Income Tax | Superior Chamber of Tax Appeals</t>
        </is>
      </c>
      <c r="B77" s="4" t="inlineStr">
        <is>
          <t xml:space="preserve"> </t>
        </is>
      </c>
      <c r="C77" s="4" t="inlineStr">
        <is>
          <t xml:space="preserve"> </t>
        </is>
      </c>
    </row>
    <row r="78">
      <c r="A78" s="3" t="inlineStr">
        <is>
          <t>TAX, CIVIL AND LABOR CLAIMS AND CONTINGENT ASSETS</t>
        </is>
      </c>
      <c r="B78" s="4" t="inlineStr">
        <is>
          <t xml:space="preserve"> </t>
        </is>
      </c>
      <c r="C78" s="4" t="inlineStr">
        <is>
          <t xml:space="preserve"> </t>
        </is>
      </c>
    </row>
    <row r="79">
      <c r="A79" s="4" t="inlineStr">
        <is>
          <t>Estimated financial effect of contingent liabilities</t>
        </is>
      </c>
      <c r="B79" s="5" t="n">
        <v>827539</v>
      </c>
      <c r="C79" s="5" t="n">
        <v>709693</v>
      </c>
    </row>
    <row r="80">
      <c r="A80" s="4" t="inlineStr">
        <is>
          <t>Tax contingencies | Gerdau Internacional Empreendimentos Ltda. and Gerdau Acos Especiais S.A | IRPJ - Corporate Income Tax and CSLL - Social Contribution Tax [Member] | Pending</t>
        </is>
      </c>
      <c r="B80" s="4" t="inlineStr">
        <is>
          <t xml:space="preserve"> </t>
        </is>
      </c>
      <c r="C80" s="4" t="inlineStr">
        <is>
          <t xml:space="preserve"> </t>
        </is>
      </c>
    </row>
    <row r="81">
      <c r="A81" s="3" t="inlineStr">
        <is>
          <t>TAX, CIVIL AND LABOR CLAIMS AND CONTINGENT ASSETS</t>
        </is>
      </c>
      <c r="B81" s="4" t="inlineStr">
        <is>
          <t xml:space="preserve"> </t>
        </is>
      </c>
      <c r="C81" s="4" t="inlineStr">
        <is>
          <t xml:space="preserve"> </t>
        </is>
      </c>
    </row>
    <row r="82">
      <c r="A82" s="4" t="inlineStr">
        <is>
          <t>Estimated financial effect of contingent liabilities</t>
        </is>
      </c>
      <c r="B82" s="5" t="n">
        <v>1486615</v>
      </c>
      <c r="C82" s="5" t="n">
        <v>1430407</v>
      </c>
    </row>
    <row r="83">
      <c r="A83" s="4" t="inlineStr">
        <is>
          <t>Tax contingencies | Gerdau Internacional Empreendimentos Ltda | Corporate Income Tax and Social Contribution Tax | Pending</t>
        </is>
      </c>
      <c r="B83" s="4" t="inlineStr">
        <is>
          <t xml:space="preserve"> </t>
        </is>
      </c>
      <c r="C83" s="4" t="inlineStr">
        <is>
          <t xml:space="preserve"> </t>
        </is>
      </c>
    </row>
    <row r="84">
      <c r="A84" s="3" t="inlineStr">
        <is>
          <t>TAX, CIVIL AND LABOR CLAIMS AND CONTINGENT ASSETS</t>
        </is>
      </c>
      <c r="B84" s="4" t="inlineStr">
        <is>
          <t xml:space="preserve"> </t>
        </is>
      </c>
      <c r="C84" s="4" t="inlineStr">
        <is>
          <t xml:space="preserve"> </t>
        </is>
      </c>
    </row>
    <row r="85">
      <c r="A85" s="4" t="inlineStr">
        <is>
          <t>Estimated financial effect of contingent liabilities</t>
        </is>
      </c>
      <c r="B85" s="5" t="n">
        <v>1222634</v>
      </c>
      <c r="C85" s="5" t="n">
        <v>1177724</v>
      </c>
    </row>
    <row r="86">
      <c r="A86" s="4" t="inlineStr">
        <is>
          <t>Tax contingencies | Gerdau Acos Especiais S.A. | Corporate Income Tax and Social Contribution Tax | First instance, awaiting judgement of the Tax Enforcement Embargoes</t>
        </is>
      </c>
      <c r="B86" s="4" t="inlineStr">
        <is>
          <t xml:space="preserve"> </t>
        </is>
      </c>
      <c r="C86" s="4" t="inlineStr">
        <is>
          <t xml:space="preserve"> </t>
        </is>
      </c>
    </row>
    <row r="87">
      <c r="A87" s="3" t="inlineStr">
        <is>
          <t>TAX, CIVIL AND LABOR CLAIMS AND CONTINGENT ASSETS</t>
        </is>
      </c>
      <c r="B87" s="4" t="inlineStr">
        <is>
          <t xml:space="preserve"> </t>
        </is>
      </c>
      <c r="C87" s="4" t="inlineStr">
        <is>
          <t xml:space="preserve"> </t>
        </is>
      </c>
    </row>
    <row r="88">
      <c r="A88" s="4" t="inlineStr">
        <is>
          <t>Estimated financial effect of contingent liabilities</t>
        </is>
      </c>
      <c r="B88" s="6" t="inlineStr">
        <is>
          <t>R$ 263981</t>
        </is>
      </c>
      <c r="C88" s="6" t="inlineStr">
        <is>
          <t>R$ 252683</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19" customWidth="1" min="3" max="3"/>
    <col width="19" customWidth="1" min="4" max="4"/>
    <col width="23" customWidth="1" min="5" max="5"/>
    <col width="23" customWidth="1" min="6" max="6"/>
  </cols>
  <sheetData>
    <row r="1">
      <c r="A1" s="1" t="inlineStr">
        <is>
          <t>TAX, CIVIL AND LABOR CLAIMS AND CONTINGENT ASSETS - Civil and Labor Contingencies (Details) R$ in Thousands</t>
        </is>
      </c>
      <c r="B1" s="2" t="inlineStr">
        <is>
          <t>Oct. 07, 2024 BRL (R$)</t>
        </is>
      </c>
      <c r="C1" s="2" t="inlineStr">
        <is>
          <t>Oct. 08, 2019 item</t>
        </is>
      </c>
      <c r="D1" s="2" t="inlineStr">
        <is>
          <t>Sep. 23, 2005 item</t>
        </is>
      </c>
      <c r="E1" s="2" t="inlineStr">
        <is>
          <t>Dec. 31, 2024 BRL (R$)</t>
        </is>
      </c>
      <c r="F1" s="2" t="inlineStr">
        <is>
          <t>Dec. 31, 2023 BRL (R$)</t>
        </is>
      </c>
    </row>
    <row r="2">
      <c r="A2" s="4" t="inlineStr">
        <is>
          <t>Lawsuit With Administrative Council for Economic Defens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TAX, CIVIL AND LABOR CLAIMS AND CONTING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litigation</t>
        </is>
      </c>
      <c r="B4" s="6" t="inlineStr">
        <is>
          <t>R$ 256099</t>
        </is>
      </c>
      <c r="C4" s="4" t="inlineStr">
        <is>
          <t xml:space="preserve"> </t>
        </is>
      </c>
      <c r="D4" s="4" t="inlineStr">
        <is>
          <t xml:space="preserve"> </t>
        </is>
      </c>
      <c r="E4" s="4" t="inlineStr">
        <is>
          <t xml:space="preserve"> </t>
        </is>
      </c>
      <c r="F4" s="4" t="inlineStr">
        <is>
          <t xml:space="preserve"> </t>
        </is>
      </c>
    </row>
    <row r="5">
      <c r="A5" s="4" t="inlineStr">
        <is>
          <t>Civil contingencies | Antitrust Legisl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AX, CIVIL AND LABOR CLAIMS AND CONTING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ivil construction unions | item</t>
        </is>
      </c>
      <c r="B7" s="4" t="inlineStr">
        <is>
          <t xml:space="preserve"> </t>
        </is>
      </c>
      <c r="C7" s="4" t="inlineStr">
        <is>
          <t xml:space="preserve"> </t>
        </is>
      </c>
      <c r="D7" s="5" t="n">
        <v>2</v>
      </c>
      <c r="E7" s="4" t="inlineStr">
        <is>
          <t xml:space="preserve"> </t>
        </is>
      </c>
      <c r="F7" s="4" t="inlineStr">
        <is>
          <t xml:space="preserve"> </t>
        </is>
      </c>
    </row>
    <row r="8">
      <c r="A8" s="4" t="inlineStr">
        <is>
          <t>Fine for existence of cartel on gross revenues (in percentage)</t>
        </is>
      </c>
      <c r="B8" s="4" t="inlineStr">
        <is>
          <t xml:space="preserve"> </t>
        </is>
      </c>
      <c r="C8" s="4" t="inlineStr">
        <is>
          <t xml:space="preserve"> </t>
        </is>
      </c>
      <c r="D8" s="7" t="n">
        <v>0.07000000000000001</v>
      </c>
      <c r="E8" s="4" t="inlineStr">
        <is>
          <t xml:space="preserve"> </t>
        </is>
      </c>
      <c r="F8" s="4" t="inlineStr">
        <is>
          <t xml:space="preserve"> </t>
        </is>
      </c>
    </row>
    <row r="9">
      <c r="A9" s="4" t="inlineStr">
        <is>
          <t>Number of lawsuits that challenged the investigation | item</t>
        </is>
      </c>
      <c r="B9" s="4" t="inlineStr">
        <is>
          <t xml:space="preserve"> </t>
        </is>
      </c>
      <c r="C9" s="5" t="n">
        <v>2</v>
      </c>
      <c r="D9" s="4" t="inlineStr">
        <is>
          <t xml:space="preserve"> </t>
        </is>
      </c>
      <c r="E9" s="4" t="inlineStr">
        <is>
          <t xml:space="preserve"> </t>
        </is>
      </c>
      <c r="F9" s="4" t="inlineStr">
        <is>
          <t xml:space="preserve"> </t>
        </is>
      </c>
    </row>
    <row r="10">
      <c r="A10" s="4" t="inlineStr">
        <is>
          <t>Civil contingencies | Other Demands Of a Civil Na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 CIVIL AND LABOR CLAIMS AND CONTING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financial effect of contingent liabilities</t>
        </is>
      </c>
      <c r="B12" s="4" t="inlineStr">
        <is>
          <t xml:space="preserve"> </t>
        </is>
      </c>
      <c r="C12" s="4" t="inlineStr">
        <is>
          <t xml:space="preserve"> </t>
        </is>
      </c>
      <c r="D12" s="4" t="inlineStr">
        <is>
          <t xml:space="preserve"> </t>
        </is>
      </c>
      <c r="E12" s="6" t="inlineStr">
        <is>
          <t>R$ 635034</t>
        </is>
      </c>
      <c r="F12" s="6" t="inlineStr">
        <is>
          <t>R$ 595649</t>
        </is>
      </c>
    </row>
    <row r="13">
      <c r="A13" s="4" t="inlineStr">
        <is>
          <t>Labor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AX, CIVIL AND LABOR CLAIMS AND CONTING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inancial effect of contingent liabilities</t>
        </is>
      </c>
      <c r="B15" s="4" t="inlineStr">
        <is>
          <t xml:space="preserve"> </t>
        </is>
      </c>
      <c r="C15" s="4" t="inlineStr">
        <is>
          <t xml:space="preserve"> </t>
        </is>
      </c>
      <c r="D15" s="4" t="inlineStr">
        <is>
          <t xml:space="preserve"> </t>
        </is>
      </c>
      <c r="E15" s="6" t="inlineStr">
        <is>
          <t>R$ 1400460</t>
        </is>
      </c>
      <c r="F15" s="6" t="inlineStr">
        <is>
          <t>R$ 1028176</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AX, CIVIL AND LABOR CLAIMS AND CONTINGENT ASSETS - Judicial Deposits (Details) - BRL (R$) R$ in Thousands</t>
        </is>
      </c>
      <c r="B1" s="2" t="inlineStr">
        <is>
          <t>Aug. 28, 2024</t>
        </is>
      </c>
      <c r="C1" s="2" t="inlineStr">
        <is>
          <t>Dec. 31, 2024</t>
        </is>
      </c>
      <c r="D1" s="2" t="inlineStr">
        <is>
          <t>Dec. 31, 2023</t>
        </is>
      </c>
    </row>
    <row r="2">
      <c r="A2" s="3" t="inlineStr">
        <is>
          <t>TAX, CIVIL AND LABOR CLAIMS AND CONTINGENT ASSETS</t>
        </is>
      </c>
      <c r="B2" s="4" t="inlineStr">
        <is>
          <t xml:space="preserve"> </t>
        </is>
      </c>
      <c r="C2" s="4" t="inlineStr">
        <is>
          <t xml:space="preserve"> </t>
        </is>
      </c>
      <c r="D2" s="4" t="inlineStr">
        <is>
          <t xml:space="preserve"> </t>
        </is>
      </c>
    </row>
    <row r="3">
      <c r="A3" s="4" t="inlineStr">
        <is>
          <t>Tax</t>
        </is>
      </c>
      <c r="B3" s="4" t="inlineStr">
        <is>
          <t xml:space="preserve"> </t>
        </is>
      </c>
      <c r="C3" s="6" t="inlineStr">
        <is>
          <t>R$ 151532</t>
        </is>
      </c>
      <c r="D3" s="6" t="inlineStr">
        <is>
          <t>R$ 1828611</t>
        </is>
      </c>
    </row>
    <row r="4">
      <c r="A4" s="4" t="inlineStr">
        <is>
          <t>Labor</t>
        </is>
      </c>
      <c r="B4" s="4" t="inlineStr">
        <is>
          <t xml:space="preserve"> </t>
        </is>
      </c>
      <c r="C4" s="5" t="n">
        <v>45040</v>
      </c>
      <c r="D4" s="5" t="n">
        <v>56640</v>
      </c>
    </row>
    <row r="5">
      <c r="A5" s="4" t="inlineStr">
        <is>
          <t>Civil</t>
        </is>
      </c>
      <c r="B5" s="4" t="inlineStr">
        <is>
          <t xml:space="preserve"> </t>
        </is>
      </c>
      <c r="C5" s="5" t="n">
        <v>135988</v>
      </c>
      <c r="D5" s="5" t="n">
        <v>178819</v>
      </c>
    </row>
    <row r="6">
      <c r="A6" s="4" t="inlineStr">
        <is>
          <t>Judicial deposits</t>
        </is>
      </c>
      <c r="B6" s="4" t="inlineStr">
        <is>
          <t xml:space="preserve"> </t>
        </is>
      </c>
      <c r="C6" s="6" t="inlineStr">
        <is>
          <t>R$ 332560</t>
        </is>
      </c>
      <c r="D6" s="6" t="inlineStr">
        <is>
          <t>R$ 2064070</t>
        </is>
      </c>
    </row>
    <row r="7">
      <c r="A7" s="4" t="inlineStr">
        <is>
          <t>Judicial deposits withdrawn</t>
        </is>
      </c>
      <c r="B7" s="6" t="inlineStr">
        <is>
          <t>R$ 1770198</t>
        </is>
      </c>
      <c r="C7" s="4" t="inlineStr">
        <is>
          <t xml:space="preserve"> </t>
        </is>
      </c>
      <c r="D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AX, CIVIL AND LABOR CLAIMS AND CONTINGENT ASSETS - Eletrobras Compulsory Loan (Details) - BRL (R$) R$ in Thousands</t>
        </is>
      </c>
      <c r="C1" s="2" t="inlineStr">
        <is>
          <t>12 Months Ended</t>
        </is>
      </c>
    </row>
    <row r="2">
      <c r="B2" s="2" t="inlineStr">
        <is>
          <t>Jun. 26, 2024</t>
        </is>
      </c>
      <c r="C2" s="2" t="inlineStr">
        <is>
          <t>Dec. 31, 2024</t>
        </is>
      </c>
    </row>
    <row r="3">
      <c r="A3" s="3" t="inlineStr">
        <is>
          <t>TAX, CIVIL AND LABOR CLAIMS AND CONTINGENT ASSETS</t>
        </is>
      </c>
      <c r="B3" s="4" t="inlineStr">
        <is>
          <t xml:space="preserve"> </t>
        </is>
      </c>
      <c r="C3" s="4" t="inlineStr">
        <is>
          <t xml:space="preserve"> </t>
        </is>
      </c>
    </row>
    <row r="4">
      <c r="A4" s="4" t="inlineStr">
        <is>
          <t>Eletrobras compulsory loan recovery, gross amount</t>
        </is>
      </c>
      <c r="B4" s="6" t="inlineStr">
        <is>
          <t>R$ 133700</t>
        </is>
      </c>
      <c r="C4" s="4" t="inlineStr">
        <is>
          <t xml:space="preserve"> </t>
        </is>
      </c>
    </row>
    <row r="5">
      <c r="A5" s="4" t="inlineStr">
        <is>
          <t>Eletrobras compulsory loan recovery net of attorney's fees and related expenses</t>
        </is>
      </c>
      <c r="B5" s="6" t="inlineStr">
        <is>
          <t>R$ 100800</t>
        </is>
      </c>
      <c r="C5" s="6" t="inlineStr">
        <is>
          <t>R$ 10086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TAX, CIVIL AND LABOR CLAIMS AND CONTINGENT ASSETS - Contingent Assets (Details) R$ in Millions</t>
        </is>
      </c>
      <c r="B1" s="2" t="inlineStr">
        <is>
          <t>12 Months Ended</t>
        </is>
      </c>
    </row>
    <row r="2">
      <c r="B2" s="2" t="inlineStr">
        <is>
          <t>Dec. 31, 2024 BRL (R$)</t>
        </is>
      </c>
    </row>
    <row r="3">
      <c r="A3" s="3" t="inlineStr">
        <is>
          <t>TAX, CIVIL AND LABOR CLAIMS AND CONTINGENT ASSETS</t>
        </is>
      </c>
      <c r="B3" s="4" t="inlineStr">
        <is>
          <t xml:space="preserve"> </t>
        </is>
      </c>
    </row>
    <row r="4">
      <c r="A4" s="4" t="inlineStr">
        <is>
          <t>Estimation of contingent assets</t>
        </is>
      </c>
      <c r="B4" s="6" t="inlineStr">
        <is>
          <t>R$ 828</t>
        </is>
      </c>
    </row>
    <row r="5">
      <c r="A5" s="4" t="inlineStr">
        <is>
          <t>Monetization term</t>
        </is>
      </c>
      <c r="B5" s="4" t="inlineStr">
        <is>
          <t>5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Intercompany loans (Details) - BRL (R$) R$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Liabilities</t>
        </is>
      </c>
      <c r="B4" s="4" t="inlineStr">
        <is>
          <t xml:space="preserve"> </t>
        </is>
      </c>
      <c r="C4" s="6" t="inlineStr">
        <is>
          <t>R$ 24992</t>
        </is>
      </c>
      <c r="D4" s="4" t="inlineStr">
        <is>
          <t xml:space="preserve"> </t>
        </is>
      </c>
    </row>
    <row r="5">
      <c r="A5" s="4" t="inlineStr">
        <is>
          <t>Joint ventur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Liabilities</t>
        </is>
      </c>
      <c r="B7" s="4" t="inlineStr">
        <is>
          <t xml:space="preserve"> </t>
        </is>
      </c>
      <c r="C7" s="5" t="n">
        <v>-24992</v>
      </c>
      <c r="D7" s="4" t="inlineStr">
        <is>
          <t xml:space="preserve"> </t>
        </is>
      </c>
    </row>
    <row r="8">
      <c r="A8" s="4" t="inlineStr">
        <is>
          <t>Net financial (expense) income</t>
        </is>
      </c>
      <c r="B8" s="4" t="inlineStr">
        <is>
          <t xml:space="preserve"> </t>
        </is>
      </c>
      <c r="C8" s="4" t="inlineStr">
        <is>
          <t xml:space="preserve"> </t>
        </is>
      </c>
      <c r="D8" s="6" t="inlineStr">
        <is>
          <t>R$ 199</t>
        </is>
      </c>
    </row>
    <row r="9">
      <c r="A9" s="4" t="inlineStr">
        <is>
          <t>Bradley Steel Processor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Liabilities</t>
        </is>
      </c>
      <c r="B11" s="4" t="inlineStr">
        <is>
          <t xml:space="preserve"> </t>
        </is>
      </c>
      <c r="C11" s="6" t="inlineStr">
        <is>
          <t>R$ 24992</t>
        </is>
      </c>
      <c r="D1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PARTY TRANSACTIONS - Operations with related parties (Details) - BRL (R$) R$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Sales to related parties</t>
        </is>
      </c>
      <c r="B4" s="6" t="inlineStr">
        <is>
          <t>R$ 400204</t>
        </is>
      </c>
      <c r="C4" s="6" t="inlineStr">
        <is>
          <t>R$ 1620459</t>
        </is>
      </c>
      <c r="D4" s="6" t="inlineStr">
        <is>
          <t>R$ 1480619</t>
        </is>
      </c>
    </row>
    <row r="5">
      <c r="A5" s="4" t="inlineStr">
        <is>
          <t>Purchases from related parties</t>
        </is>
      </c>
      <c r="B5" s="5" t="n">
        <v>263328</v>
      </c>
      <c r="C5" s="5" t="n">
        <v>210931</v>
      </c>
      <c r="D5" s="5" t="n">
        <v>311691</v>
      </c>
    </row>
    <row r="6">
      <c r="A6" s="4" t="inlineStr">
        <is>
          <t>Sales to related parties, net of purchases</t>
        </is>
      </c>
      <c r="B6" s="5" t="n">
        <v>136876</v>
      </c>
      <c r="C6" s="5" t="n">
        <v>1409528</v>
      </c>
      <c r="D6" s="5" t="n">
        <v>1168928</v>
      </c>
    </row>
    <row r="7">
      <c r="A7" s="4" t="inlineStr">
        <is>
          <t>Rental income from related party</t>
        </is>
      </c>
      <c r="B7" s="5" t="n">
        <v>870</v>
      </c>
      <c r="C7" s="5" t="n">
        <v>877</v>
      </c>
      <c r="D7" s="6" t="inlineStr">
        <is>
          <t>R$ 829</t>
        </is>
      </c>
    </row>
    <row r="8">
      <c r="A8" s="4" t="inlineStr">
        <is>
          <t>Controlling shareholder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Sale of property to related party</t>
        </is>
      </c>
      <c r="B10" s="6" t="inlineStr">
        <is>
          <t>R$ 7571</t>
        </is>
      </c>
      <c r="C10" s="6" t="inlineStr">
        <is>
          <t>R$ 16878</t>
        </is>
      </c>
      <c r="D10"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Guarantees granted (Details) - BRL (R$) R$ in Thousands</t>
        </is>
      </c>
      <c r="B1" s="2" t="inlineStr">
        <is>
          <t>12 Months Ended</t>
        </is>
      </c>
    </row>
    <row r="2">
      <c r="B2" s="2" t="inlineStr">
        <is>
          <t>Dec. 31, 2024</t>
        </is>
      </c>
      <c r="C2" s="2" t="inlineStr">
        <is>
          <t>Dec. 31, 2023</t>
        </is>
      </c>
      <c r="D2" s="2" t="inlineStr">
        <is>
          <t>Dec. 31, 2022</t>
        </is>
      </c>
    </row>
    <row r="3">
      <c r="A3" s="4" t="inlineStr">
        <is>
          <t>Subsidiaries | Gerdau Acos Longos S.A. and Gerdau Acominas S.A. | Maturity January 2025</t>
        </is>
      </c>
      <c r="B3" s="4" t="inlineStr">
        <is>
          <t xml:space="preserve"> </t>
        </is>
      </c>
      <c r="C3" s="4" t="inlineStr">
        <is>
          <t xml:space="preserve"> </t>
        </is>
      </c>
      <c r="D3" s="4" t="inlineStr">
        <is>
          <t xml:space="preserve"> </t>
        </is>
      </c>
    </row>
    <row r="4">
      <c r="A4" s="3" t="inlineStr">
        <is>
          <t>Guarantees granted</t>
        </is>
      </c>
      <c r="B4" s="4" t="inlineStr">
        <is>
          <t xml:space="preserve"> </t>
        </is>
      </c>
      <c r="C4" s="4" t="inlineStr">
        <is>
          <t xml:space="preserve"> </t>
        </is>
      </c>
      <c r="D4" s="4" t="inlineStr">
        <is>
          <t xml:space="preserve"> </t>
        </is>
      </c>
    </row>
    <row r="5">
      <c r="A5" s="4" t="inlineStr">
        <is>
          <t>Original Amount</t>
        </is>
      </c>
      <c r="B5" s="6" t="inlineStr">
        <is>
          <t>R$ 10949</t>
        </is>
      </c>
      <c r="C5" s="4" t="inlineStr">
        <is>
          <t xml:space="preserve"> </t>
        </is>
      </c>
      <c r="D5" s="4" t="inlineStr">
        <is>
          <t xml:space="preserve"> </t>
        </is>
      </c>
    </row>
    <row r="6">
      <c r="A6" s="4" t="inlineStr">
        <is>
          <t>Carrying Amount</t>
        </is>
      </c>
      <c r="B6" s="5" t="n">
        <v>10701</v>
      </c>
      <c r="C6" s="4" t="inlineStr">
        <is>
          <t xml:space="preserve"> </t>
        </is>
      </c>
      <c r="D6" s="4" t="inlineStr">
        <is>
          <t xml:space="preserve"> </t>
        </is>
      </c>
    </row>
    <row r="7">
      <c r="A7" s="4" t="inlineStr">
        <is>
          <t>Subsidiaries | Gerdau Acos Longos S.A. and Gerdau Acominas S.A. | Maturity January 2025 Series Two</t>
        </is>
      </c>
      <c r="B7" s="4" t="inlineStr">
        <is>
          <t xml:space="preserve"> </t>
        </is>
      </c>
      <c r="C7" s="4" t="inlineStr">
        <is>
          <t xml:space="preserve"> </t>
        </is>
      </c>
      <c r="D7" s="4" t="inlineStr">
        <is>
          <t xml:space="preserve"> </t>
        </is>
      </c>
    </row>
    <row r="8">
      <c r="A8" s="3" t="inlineStr">
        <is>
          <t>Guarantees granted</t>
        </is>
      </c>
      <c r="B8" s="4" t="inlineStr">
        <is>
          <t xml:space="preserve"> </t>
        </is>
      </c>
      <c r="C8" s="4" t="inlineStr">
        <is>
          <t xml:space="preserve"> </t>
        </is>
      </c>
      <c r="D8" s="4" t="inlineStr">
        <is>
          <t xml:space="preserve"> </t>
        </is>
      </c>
    </row>
    <row r="9">
      <c r="A9" s="4" t="inlineStr">
        <is>
          <t>Original Amount</t>
        </is>
      </c>
      <c r="B9" s="5" t="n">
        <v>1868</v>
      </c>
      <c r="C9" s="4" t="inlineStr">
        <is>
          <t xml:space="preserve"> </t>
        </is>
      </c>
      <c r="D9" s="4" t="inlineStr">
        <is>
          <t xml:space="preserve"> </t>
        </is>
      </c>
    </row>
    <row r="10">
      <c r="A10" s="4" t="inlineStr">
        <is>
          <t>Carrying Amount</t>
        </is>
      </c>
      <c r="B10" s="5" t="n">
        <v>1825</v>
      </c>
      <c r="C10" s="4" t="inlineStr">
        <is>
          <t xml:space="preserve"> </t>
        </is>
      </c>
      <c r="D10" s="4" t="inlineStr">
        <is>
          <t xml:space="preserve"> </t>
        </is>
      </c>
    </row>
    <row r="11">
      <c r="A11" s="4" t="inlineStr">
        <is>
          <t>Subsidiaries | Gerdau Acos Longos S.A. and Gerdau Acominas S.A. | Maturity January 2025, Series Three</t>
        </is>
      </c>
      <c r="B11" s="4" t="inlineStr">
        <is>
          <t xml:space="preserve"> </t>
        </is>
      </c>
      <c r="C11" s="4" t="inlineStr">
        <is>
          <t xml:space="preserve"> </t>
        </is>
      </c>
      <c r="D11" s="4" t="inlineStr">
        <is>
          <t xml:space="preserve"> </t>
        </is>
      </c>
    </row>
    <row r="12">
      <c r="A12" s="3" t="inlineStr">
        <is>
          <t>Guarantees granted</t>
        </is>
      </c>
      <c r="B12" s="4" t="inlineStr">
        <is>
          <t xml:space="preserve"> </t>
        </is>
      </c>
      <c r="C12" s="4" t="inlineStr">
        <is>
          <t xml:space="preserve"> </t>
        </is>
      </c>
      <c r="D12" s="4" t="inlineStr">
        <is>
          <t xml:space="preserve"> </t>
        </is>
      </c>
    </row>
    <row r="13">
      <c r="A13" s="4" t="inlineStr">
        <is>
          <t>Original Amount</t>
        </is>
      </c>
      <c r="B13" s="5" t="n">
        <v>3096</v>
      </c>
      <c r="C13" s="4" t="inlineStr">
        <is>
          <t xml:space="preserve"> </t>
        </is>
      </c>
      <c r="D13" s="4" t="inlineStr">
        <is>
          <t xml:space="preserve"> </t>
        </is>
      </c>
    </row>
    <row r="14">
      <c r="A14" s="4" t="inlineStr">
        <is>
          <t>Carrying Amount</t>
        </is>
      </c>
      <c r="B14" s="5" t="n">
        <v>3025</v>
      </c>
      <c r="C14" s="4" t="inlineStr">
        <is>
          <t xml:space="preserve"> </t>
        </is>
      </c>
      <c r="D14" s="4" t="inlineStr">
        <is>
          <t xml:space="preserve"> </t>
        </is>
      </c>
    </row>
    <row r="15">
      <c r="A15" s="4" t="inlineStr">
        <is>
          <t>Subsidiaries | Gerdau Acos Longos S.A. and Gerdau Acominas S.A. | Maturity January 2025 Series Four</t>
        </is>
      </c>
      <c r="B15" s="4" t="inlineStr">
        <is>
          <t xml:space="preserve"> </t>
        </is>
      </c>
      <c r="C15" s="4" t="inlineStr">
        <is>
          <t xml:space="preserve"> </t>
        </is>
      </c>
      <c r="D15" s="4" t="inlineStr">
        <is>
          <t xml:space="preserve"> </t>
        </is>
      </c>
    </row>
    <row r="16">
      <c r="A16" s="3" t="inlineStr">
        <is>
          <t>Guarantees granted</t>
        </is>
      </c>
      <c r="B16" s="4" t="inlineStr">
        <is>
          <t xml:space="preserve"> </t>
        </is>
      </c>
      <c r="C16" s="4" t="inlineStr">
        <is>
          <t xml:space="preserve"> </t>
        </is>
      </c>
      <c r="D16" s="4" t="inlineStr">
        <is>
          <t xml:space="preserve"> </t>
        </is>
      </c>
    </row>
    <row r="17">
      <c r="A17" s="4" t="inlineStr">
        <is>
          <t>Original Amount</t>
        </is>
      </c>
      <c r="B17" s="5" t="n">
        <v>4043</v>
      </c>
      <c r="C17" s="4" t="inlineStr">
        <is>
          <t xml:space="preserve"> </t>
        </is>
      </c>
      <c r="D17" s="4" t="inlineStr">
        <is>
          <t xml:space="preserve"> </t>
        </is>
      </c>
    </row>
    <row r="18">
      <c r="A18" s="4" t="inlineStr">
        <is>
          <t>Carrying Amount</t>
        </is>
      </c>
      <c r="B18" s="5" t="n">
        <v>3951</v>
      </c>
      <c r="C18" s="4" t="inlineStr">
        <is>
          <t xml:space="preserve"> </t>
        </is>
      </c>
      <c r="D18" s="4" t="inlineStr">
        <is>
          <t xml:space="preserve"> </t>
        </is>
      </c>
    </row>
    <row r="19">
      <c r="A19" s="4" t="inlineStr">
        <is>
          <t>Subsidiaries | Gerdau Acos Longos S.A. and Gerdau Acominas S.A. | Maturity January 2025 Series Five</t>
        </is>
      </c>
      <c r="B19" s="4" t="inlineStr">
        <is>
          <t xml:space="preserve"> </t>
        </is>
      </c>
      <c r="C19" s="4" t="inlineStr">
        <is>
          <t xml:space="preserve"> </t>
        </is>
      </c>
      <c r="D19" s="4" t="inlineStr">
        <is>
          <t xml:space="preserve"> </t>
        </is>
      </c>
    </row>
    <row r="20">
      <c r="A20" s="3" t="inlineStr">
        <is>
          <t>Guarantees granted</t>
        </is>
      </c>
      <c r="B20" s="4" t="inlineStr">
        <is>
          <t xml:space="preserve"> </t>
        </is>
      </c>
      <c r="C20" s="4" t="inlineStr">
        <is>
          <t xml:space="preserve"> </t>
        </is>
      </c>
      <c r="D20" s="4" t="inlineStr">
        <is>
          <t xml:space="preserve"> </t>
        </is>
      </c>
    </row>
    <row r="21">
      <c r="A21" s="4" t="inlineStr">
        <is>
          <t>Original Amount</t>
        </is>
      </c>
      <c r="B21" s="5" t="n">
        <v>624</v>
      </c>
      <c r="C21" s="4" t="inlineStr">
        <is>
          <t xml:space="preserve"> </t>
        </is>
      </c>
      <c r="D21" s="4" t="inlineStr">
        <is>
          <t xml:space="preserve"> </t>
        </is>
      </c>
    </row>
    <row r="22">
      <c r="A22" s="4" t="inlineStr">
        <is>
          <t>Carrying Amount</t>
        </is>
      </c>
      <c r="B22" s="5" t="n">
        <v>610</v>
      </c>
      <c r="C22" s="4" t="inlineStr">
        <is>
          <t xml:space="preserve"> </t>
        </is>
      </c>
      <c r="D22" s="4" t="inlineStr">
        <is>
          <t xml:space="preserve"> </t>
        </is>
      </c>
    </row>
    <row r="23">
      <c r="A23" s="4" t="inlineStr">
        <is>
          <t>Subsidiaries | Gerdau Acos Longos S.A. and Gerdau Acominas S.A. | Maturity January 2025 Series Six</t>
        </is>
      </c>
      <c r="B23" s="4" t="inlineStr">
        <is>
          <t xml:space="preserve"> </t>
        </is>
      </c>
      <c r="C23" s="4" t="inlineStr">
        <is>
          <t xml:space="preserve"> </t>
        </is>
      </c>
      <c r="D23" s="4" t="inlineStr">
        <is>
          <t xml:space="preserve"> </t>
        </is>
      </c>
    </row>
    <row r="24">
      <c r="A24" s="3" t="inlineStr">
        <is>
          <t>Guarantees granted</t>
        </is>
      </c>
      <c r="B24" s="4" t="inlineStr">
        <is>
          <t xml:space="preserve"> </t>
        </is>
      </c>
      <c r="C24" s="4" t="inlineStr">
        <is>
          <t xml:space="preserve"> </t>
        </is>
      </c>
      <c r="D24" s="4" t="inlineStr">
        <is>
          <t xml:space="preserve"> </t>
        </is>
      </c>
    </row>
    <row r="25">
      <c r="A25" s="4" t="inlineStr">
        <is>
          <t>Original Amount</t>
        </is>
      </c>
      <c r="B25" s="5" t="n">
        <v>3229</v>
      </c>
      <c r="C25" s="4" t="inlineStr">
        <is>
          <t xml:space="preserve"> </t>
        </is>
      </c>
      <c r="D25" s="4" t="inlineStr">
        <is>
          <t xml:space="preserve"> </t>
        </is>
      </c>
    </row>
    <row r="26">
      <c r="A26" s="4" t="inlineStr">
        <is>
          <t>Carrying Amount</t>
        </is>
      </c>
      <c r="B26" s="5" t="n">
        <v>3156</v>
      </c>
      <c r="C26" s="4" t="inlineStr">
        <is>
          <t xml:space="preserve"> </t>
        </is>
      </c>
      <c r="D26" s="4" t="inlineStr">
        <is>
          <t xml:space="preserve"> </t>
        </is>
      </c>
    </row>
    <row r="27">
      <c r="A27" s="4" t="inlineStr">
        <is>
          <t>Subsidiaries | Gerdau Acos Longos S.A. and Gerdau Acominas S.A. | Maturity January 2025 Series Seven</t>
        </is>
      </c>
      <c r="B27" s="4" t="inlineStr">
        <is>
          <t xml:space="preserve"> </t>
        </is>
      </c>
      <c r="C27" s="4" t="inlineStr">
        <is>
          <t xml:space="preserve"> </t>
        </is>
      </c>
      <c r="D27" s="4" t="inlineStr">
        <is>
          <t xml:space="preserve"> </t>
        </is>
      </c>
    </row>
    <row r="28">
      <c r="A28" s="3" t="inlineStr">
        <is>
          <t>Guarantees granted</t>
        </is>
      </c>
      <c r="B28" s="4" t="inlineStr">
        <is>
          <t xml:space="preserve"> </t>
        </is>
      </c>
      <c r="C28" s="4" t="inlineStr">
        <is>
          <t xml:space="preserve"> </t>
        </is>
      </c>
      <c r="D28" s="4" t="inlineStr">
        <is>
          <t xml:space="preserve"> </t>
        </is>
      </c>
    </row>
    <row r="29">
      <c r="A29" s="4" t="inlineStr">
        <is>
          <t>Original Amount</t>
        </is>
      </c>
      <c r="B29" s="5" t="n">
        <v>4873</v>
      </c>
      <c r="C29" s="4" t="inlineStr">
        <is>
          <t xml:space="preserve"> </t>
        </is>
      </c>
      <c r="D29" s="4" t="inlineStr">
        <is>
          <t xml:space="preserve"> </t>
        </is>
      </c>
    </row>
    <row r="30">
      <c r="A30" s="4" t="inlineStr">
        <is>
          <t>Carrying Amount</t>
        </is>
      </c>
      <c r="B30" s="5" t="n">
        <v>4762</v>
      </c>
      <c r="C30" s="4" t="inlineStr">
        <is>
          <t xml:space="preserve"> </t>
        </is>
      </c>
      <c r="D30" s="4" t="inlineStr">
        <is>
          <t xml:space="preserve"> </t>
        </is>
      </c>
    </row>
    <row r="31">
      <c r="A31" s="4" t="inlineStr">
        <is>
          <t>Subsidiaries | Gerdau Acos Longos S.A. and Gerdau Acominas S.A. | Maturity January 2025 Series Eight</t>
        </is>
      </c>
      <c r="B31" s="4" t="inlineStr">
        <is>
          <t xml:space="preserve"> </t>
        </is>
      </c>
      <c r="C31" s="4" t="inlineStr">
        <is>
          <t xml:space="preserve"> </t>
        </is>
      </c>
      <c r="D31" s="4" t="inlineStr">
        <is>
          <t xml:space="preserve"> </t>
        </is>
      </c>
    </row>
    <row r="32">
      <c r="A32" s="3" t="inlineStr">
        <is>
          <t>Guarantees granted</t>
        </is>
      </c>
      <c r="B32" s="4" t="inlineStr">
        <is>
          <t xml:space="preserve"> </t>
        </is>
      </c>
      <c r="C32" s="4" t="inlineStr">
        <is>
          <t xml:space="preserve"> </t>
        </is>
      </c>
      <c r="D32" s="4" t="inlineStr">
        <is>
          <t xml:space="preserve"> </t>
        </is>
      </c>
    </row>
    <row r="33">
      <c r="A33" s="4" t="inlineStr">
        <is>
          <t>Original Amount</t>
        </is>
      </c>
      <c r="B33" s="5" t="n">
        <v>4992</v>
      </c>
      <c r="C33" s="4" t="inlineStr">
        <is>
          <t xml:space="preserve"> </t>
        </is>
      </c>
      <c r="D33" s="4" t="inlineStr">
        <is>
          <t xml:space="preserve"> </t>
        </is>
      </c>
    </row>
    <row r="34">
      <c r="A34" s="4" t="inlineStr">
        <is>
          <t>Carrying Amount</t>
        </is>
      </c>
      <c r="B34" s="5" t="n">
        <v>9576</v>
      </c>
      <c r="C34" s="4" t="inlineStr">
        <is>
          <t xml:space="preserve"> </t>
        </is>
      </c>
      <c r="D34" s="4" t="inlineStr">
        <is>
          <t xml:space="preserve"> </t>
        </is>
      </c>
    </row>
    <row r="35">
      <c r="A35" s="4" t="inlineStr">
        <is>
          <t>Subsidiaries | Gerdau Acos Longos S.A. and Gerdau Acominas S.A. | Maturity February 2025</t>
        </is>
      </c>
      <c r="B35" s="4" t="inlineStr">
        <is>
          <t xml:space="preserve"> </t>
        </is>
      </c>
      <c r="C35" s="4" t="inlineStr">
        <is>
          <t xml:space="preserve"> </t>
        </is>
      </c>
      <c r="D35" s="4" t="inlineStr">
        <is>
          <t xml:space="preserve"> </t>
        </is>
      </c>
    </row>
    <row r="36">
      <c r="A36" s="3" t="inlineStr">
        <is>
          <t>Guarantees granted</t>
        </is>
      </c>
      <c r="B36" s="4" t="inlineStr">
        <is>
          <t xml:space="preserve"> </t>
        </is>
      </c>
      <c r="C36" s="4" t="inlineStr">
        <is>
          <t xml:space="preserve"> </t>
        </is>
      </c>
      <c r="D36" s="4" t="inlineStr">
        <is>
          <t xml:space="preserve"> </t>
        </is>
      </c>
    </row>
    <row r="37">
      <c r="A37" s="4" t="inlineStr">
        <is>
          <t>Original Amount</t>
        </is>
      </c>
      <c r="B37" s="5" t="n">
        <v>2467</v>
      </c>
      <c r="C37" s="4" t="inlineStr">
        <is>
          <t xml:space="preserve"> </t>
        </is>
      </c>
      <c r="D37" s="4" t="inlineStr">
        <is>
          <t xml:space="preserve"> </t>
        </is>
      </c>
    </row>
    <row r="38">
      <c r="A38" s="4" t="inlineStr">
        <is>
          <t>Carrying Amount</t>
        </is>
      </c>
      <c r="B38" s="5" t="n">
        <v>2396</v>
      </c>
      <c r="C38" s="4" t="inlineStr">
        <is>
          <t xml:space="preserve"> </t>
        </is>
      </c>
      <c r="D38" s="4" t="inlineStr">
        <is>
          <t xml:space="preserve"> </t>
        </is>
      </c>
    </row>
    <row r="39">
      <c r="A39" s="4" t="inlineStr">
        <is>
          <t>Subsidiaries | Gerdau Acos Longos S.A. and Gerdau Acominas S.A. | Maturity March 2025 Series One</t>
        </is>
      </c>
      <c r="B39" s="4" t="inlineStr">
        <is>
          <t xml:space="preserve"> </t>
        </is>
      </c>
      <c r="C39" s="4" t="inlineStr">
        <is>
          <t xml:space="preserve"> </t>
        </is>
      </c>
      <c r="D39" s="4" t="inlineStr">
        <is>
          <t xml:space="preserve"> </t>
        </is>
      </c>
    </row>
    <row r="40">
      <c r="A40" s="3" t="inlineStr">
        <is>
          <t>Guarantees granted</t>
        </is>
      </c>
      <c r="B40" s="4" t="inlineStr">
        <is>
          <t xml:space="preserve"> </t>
        </is>
      </c>
      <c r="C40" s="4" t="inlineStr">
        <is>
          <t xml:space="preserve"> </t>
        </is>
      </c>
      <c r="D40" s="4" t="inlineStr">
        <is>
          <t xml:space="preserve"> </t>
        </is>
      </c>
    </row>
    <row r="41">
      <c r="A41" s="4" t="inlineStr">
        <is>
          <t>Original Amount</t>
        </is>
      </c>
      <c r="B41" s="5" t="n">
        <v>59644</v>
      </c>
      <c r="C41" s="4" t="inlineStr">
        <is>
          <t xml:space="preserve"> </t>
        </is>
      </c>
      <c r="D41" s="4" t="inlineStr">
        <is>
          <t xml:space="preserve"> </t>
        </is>
      </c>
    </row>
    <row r="42">
      <c r="A42" s="4" t="inlineStr">
        <is>
          <t>Carrying Amount</t>
        </is>
      </c>
      <c r="B42" s="5" t="n">
        <v>44519</v>
      </c>
      <c r="C42" s="6" t="inlineStr">
        <is>
          <t>R$ 63024</t>
        </is>
      </c>
      <c r="D42" s="6" t="inlineStr">
        <is>
          <t>R$ 50644</t>
        </is>
      </c>
    </row>
    <row r="43">
      <c r="A43" s="4" t="inlineStr">
        <is>
          <t>Subsidiaries | Gerdau Acos Longos S.A. and Gerdau Acominas S.A. | Maturity March 2025 Series Two</t>
        </is>
      </c>
      <c r="B43" s="4" t="inlineStr">
        <is>
          <t xml:space="preserve"> </t>
        </is>
      </c>
      <c r="C43" s="4" t="inlineStr">
        <is>
          <t xml:space="preserve"> </t>
        </is>
      </c>
      <c r="D43" s="4" t="inlineStr">
        <is>
          <t xml:space="preserve"> </t>
        </is>
      </c>
    </row>
    <row r="44">
      <c r="A44" s="3" t="inlineStr">
        <is>
          <t>Guarantees granted</t>
        </is>
      </c>
      <c r="B44" s="4" t="inlineStr">
        <is>
          <t xml:space="preserve"> </t>
        </is>
      </c>
      <c r="C44" s="4" t="inlineStr">
        <is>
          <t xml:space="preserve"> </t>
        </is>
      </c>
      <c r="D44" s="4" t="inlineStr">
        <is>
          <t xml:space="preserve"> </t>
        </is>
      </c>
    </row>
    <row r="45">
      <c r="A45" s="4" t="inlineStr">
        <is>
          <t>Original Amount</t>
        </is>
      </c>
      <c r="B45" s="5" t="n">
        <v>35451</v>
      </c>
      <c r="C45" s="4" t="inlineStr">
        <is>
          <t xml:space="preserve"> </t>
        </is>
      </c>
      <c r="D45" s="4" t="inlineStr">
        <is>
          <t xml:space="preserve"> </t>
        </is>
      </c>
    </row>
    <row r="46">
      <c r="A46" s="4" t="inlineStr">
        <is>
          <t>Carrying Amount</t>
        </is>
      </c>
      <c r="B46" s="5" t="n">
        <v>25042</v>
      </c>
      <c r="C46" s="5" t="n">
        <v>35451</v>
      </c>
      <c r="D46" s="5" t="n">
        <v>33550</v>
      </c>
    </row>
    <row r="47">
      <c r="A47" s="4" t="inlineStr">
        <is>
          <t>Subsidiaries | Gerdau Acos Longos S.A. and Gerdau Acominas S.A. | Maturity January 2027</t>
        </is>
      </c>
      <c r="B47" s="4" t="inlineStr">
        <is>
          <t xml:space="preserve"> </t>
        </is>
      </c>
      <c r="C47" s="4" t="inlineStr">
        <is>
          <t xml:space="preserve"> </t>
        </is>
      </c>
      <c r="D47" s="4" t="inlineStr">
        <is>
          <t xml:space="preserve"> </t>
        </is>
      </c>
    </row>
    <row r="48">
      <c r="A48" s="3" t="inlineStr">
        <is>
          <t>Guarantees granted</t>
        </is>
      </c>
      <c r="B48" s="4" t="inlineStr">
        <is>
          <t xml:space="preserve"> </t>
        </is>
      </c>
      <c r="C48" s="4" t="inlineStr">
        <is>
          <t xml:space="preserve"> </t>
        </is>
      </c>
      <c r="D48" s="4" t="inlineStr">
        <is>
          <t xml:space="preserve"> </t>
        </is>
      </c>
    </row>
    <row r="49">
      <c r="A49" s="4" t="inlineStr">
        <is>
          <t>Original Amount</t>
        </is>
      </c>
      <c r="B49" s="5" t="n">
        <v>11951</v>
      </c>
      <c r="C49" s="4" t="inlineStr">
        <is>
          <t xml:space="preserve"> </t>
        </is>
      </c>
      <c r="D49" s="4" t="inlineStr">
        <is>
          <t xml:space="preserve"> </t>
        </is>
      </c>
    </row>
    <row r="50">
      <c r="A50" s="4" t="inlineStr">
        <is>
          <t>Carrying Amount</t>
        </is>
      </c>
      <c r="B50" s="5" t="n">
        <v>11680</v>
      </c>
      <c r="C50" s="4" t="inlineStr">
        <is>
          <t xml:space="preserve"> </t>
        </is>
      </c>
      <c r="D50" s="4" t="inlineStr">
        <is>
          <t xml:space="preserve"> </t>
        </is>
      </c>
    </row>
    <row r="51">
      <c r="A51" s="4" t="inlineStr">
        <is>
          <t>Subsidiaries | Gerdau Acos Longos S.A. | Maturity January 2025</t>
        </is>
      </c>
      <c r="B51" s="4" t="inlineStr">
        <is>
          <t xml:space="preserve"> </t>
        </is>
      </c>
      <c r="C51" s="4" t="inlineStr">
        <is>
          <t xml:space="preserve"> </t>
        </is>
      </c>
      <c r="D51" s="4" t="inlineStr">
        <is>
          <t xml:space="preserve"> </t>
        </is>
      </c>
    </row>
    <row r="52">
      <c r="A52" s="3" t="inlineStr">
        <is>
          <t>Guarantees granted</t>
        </is>
      </c>
      <c r="B52" s="4" t="inlineStr">
        <is>
          <t xml:space="preserve"> </t>
        </is>
      </c>
      <c r="C52" s="4" t="inlineStr">
        <is>
          <t xml:space="preserve"> </t>
        </is>
      </c>
      <c r="D52" s="4" t="inlineStr">
        <is>
          <t xml:space="preserve"> </t>
        </is>
      </c>
    </row>
    <row r="53">
      <c r="A53" s="4" t="inlineStr">
        <is>
          <t>Original Amount</t>
        </is>
      </c>
      <c r="B53" s="5" t="n">
        <v>836</v>
      </c>
      <c r="C53" s="4" t="inlineStr">
        <is>
          <t xml:space="preserve"> </t>
        </is>
      </c>
      <c r="D53" s="4" t="inlineStr">
        <is>
          <t xml:space="preserve"> </t>
        </is>
      </c>
    </row>
    <row r="54">
      <c r="A54" s="4" t="inlineStr">
        <is>
          <t>Carrying Amount</t>
        </is>
      </c>
      <c r="B54" s="5" t="n">
        <v>760</v>
      </c>
      <c r="C54" s="4" t="inlineStr">
        <is>
          <t xml:space="preserve"> </t>
        </is>
      </c>
      <c r="D54" s="4" t="inlineStr">
        <is>
          <t xml:space="preserve"> </t>
        </is>
      </c>
    </row>
    <row r="55">
      <c r="A55" s="4" t="inlineStr">
        <is>
          <t>Subsidiaries | Gerdau Acos Longos S.A. | Maturity February 2025</t>
        </is>
      </c>
      <c r="B55" s="4" t="inlineStr">
        <is>
          <t xml:space="preserve"> </t>
        </is>
      </c>
      <c r="C55" s="4" t="inlineStr">
        <is>
          <t xml:space="preserve"> </t>
        </is>
      </c>
      <c r="D55" s="4" t="inlineStr">
        <is>
          <t xml:space="preserve"> </t>
        </is>
      </c>
    </row>
    <row r="56">
      <c r="A56" s="3" t="inlineStr">
        <is>
          <t>Guarantees granted</t>
        </is>
      </c>
      <c r="B56" s="4" t="inlineStr">
        <is>
          <t xml:space="preserve"> </t>
        </is>
      </c>
      <c r="C56" s="4" t="inlineStr">
        <is>
          <t xml:space="preserve"> </t>
        </is>
      </c>
      <c r="D56" s="4" t="inlineStr">
        <is>
          <t xml:space="preserve"> </t>
        </is>
      </c>
    </row>
    <row r="57">
      <c r="A57" s="4" t="inlineStr">
        <is>
          <t>Original Amount</t>
        </is>
      </c>
      <c r="B57" s="5" t="n">
        <v>14483</v>
      </c>
      <c r="C57" s="4" t="inlineStr">
        <is>
          <t xml:space="preserve"> </t>
        </is>
      </c>
      <c r="D57" s="4" t="inlineStr">
        <is>
          <t xml:space="preserve"> </t>
        </is>
      </c>
    </row>
    <row r="58">
      <c r="A58" s="4" t="inlineStr">
        <is>
          <t>Carrying Amount</t>
        </is>
      </c>
      <c r="B58" s="5" t="n">
        <v>2608</v>
      </c>
      <c r="C58" s="4" t="inlineStr">
        <is>
          <t xml:space="preserve"> </t>
        </is>
      </c>
      <c r="D58" s="4" t="inlineStr">
        <is>
          <t xml:space="preserve"> </t>
        </is>
      </c>
    </row>
    <row r="59">
      <c r="A59" s="4" t="inlineStr">
        <is>
          <t>Subsidiaries | Gerdau Acos Longos S.A. | Maturity May 2025 Series Two</t>
        </is>
      </c>
      <c r="B59" s="4" t="inlineStr">
        <is>
          <t xml:space="preserve"> </t>
        </is>
      </c>
      <c r="C59" s="4" t="inlineStr">
        <is>
          <t xml:space="preserve"> </t>
        </is>
      </c>
      <c r="D59" s="4" t="inlineStr">
        <is>
          <t xml:space="preserve"> </t>
        </is>
      </c>
    </row>
    <row r="60">
      <c r="A60" s="3" t="inlineStr">
        <is>
          <t>Guarantees granted</t>
        </is>
      </c>
      <c r="B60" s="4" t="inlineStr">
        <is>
          <t xml:space="preserve"> </t>
        </is>
      </c>
      <c r="C60" s="4" t="inlineStr">
        <is>
          <t xml:space="preserve"> </t>
        </is>
      </c>
      <c r="D60" s="4" t="inlineStr">
        <is>
          <t xml:space="preserve"> </t>
        </is>
      </c>
    </row>
    <row r="61">
      <c r="A61" s="4" t="inlineStr">
        <is>
          <t>Original Amount</t>
        </is>
      </c>
      <c r="B61" s="5" t="n">
        <v>375000</v>
      </c>
      <c r="C61" s="4" t="inlineStr">
        <is>
          <t xml:space="preserve"> </t>
        </is>
      </c>
      <c r="D61" s="4" t="inlineStr">
        <is>
          <t xml:space="preserve"> </t>
        </is>
      </c>
    </row>
    <row r="62">
      <c r="A62" s="4" t="inlineStr">
        <is>
          <t>Carrying Amount</t>
        </is>
      </c>
      <c r="B62" s="4" t="inlineStr">
        <is>
          <t xml:space="preserve"> </t>
        </is>
      </c>
      <c r="C62" s="5" t="n">
        <v>375000</v>
      </c>
      <c r="D62" s="4" t="inlineStr">
        <is>
          <t xml:space="preserve"> </t>
        </is>
      </c>
    </row>
    <row r="63">
      <c r="A63" s="4" t="inlineStr">
        <is>
          <t>Subsidiaries | Gerdau Acos Longos S.A. | Maturity November 2025</t>
        </is>
      </c>
      <c r="B63" s="4" t="inlineStr">
        <is>
          <t xml:space="preserve"> </t>
        </is>
      </c>
      <c r="C63" s="4" t="inlineStr">
        <is>
          <t xml:space="preserve"> </t>
        </is>
      </c>
      <c r="D63" s="4" t="inlineStr">
        <is>
          <t xml:space="preserve"> </t>
        </is>
      </c>
    </row>
    <row r="64">
      <c r="A64" s="3" t="inlineStr">
        <is>
          <t>Guarantees granted</t>
        </is>
      </c>
      <c r="B64" s="4" t="inlineStr">
        <is>
          <t xml:space="preserve"> </t>
        </is>
      </c>
      <c r="C64" s="4" t="inlineStr">
        <is>
          <t xml:space="preserve"> </t>
        </is>
      </c>
      <c r="D64" s="4" t="inlineStr">
        <is>
          <t xml:space="preserve"> </t>
        </is>
      </c>
    </row>
    <row r="65">
      <c r="A65" s="4" t="inlineStr">
        <is>
          <t>Original Amount</t>
        </is>
      </c>
      <c r="B65" s="5" t="n">
        <v>400000</v>
      </c>
      <c r="C65" s="4" t="inlineStr">
        <is>
          <t xml:space="preserve"> </t>
        </is>
      </c>
      <c r="D65" s="4" t="inlineStr">
        <is>
          <t xml:space="preserve"> </t>
        </is>
      </c>
    </row>
    <row r="66">
      <c r="A66" s="4" t="inlineStr">
        <is>
          <t>Carrying Amount</t>
        </is>
      </c>
      <c r="B66" s="5" t="n">
        <v>400000</v>
      </c>
      <c r="C66" s="5" t="n">
        <v>400000</v>
      </c>
      <c r="D66" s="5" t="n">
        <v>400000</v>
      </c>
    </row>
    <row r="67">
      <c r="A67" s="4" t="inlineStr">
        <is>
          <t>Subsidiaries | Gerdau Acos Longos S.A. | Maturity June 2038</t>
        </is>
      </c>
      <c r="B67" s="4" t="inlineStr">
        <is>
          <t xml:space="preserve"> </t>
        </is>
      </c>
      <c r="C67" s="4" t="inlineStr">
        <is>
          <t xml:space="preserve"> </t>
        </is>
      </c>
      <c r="D67" s="4" t="inlineStr">
        <is>
          <t xml:space="preserve"> </t>
        </is>
      </c>
    </row>
    <row r="68">
      <c r="A68" s="3" t="inlineStr">
        <is>
          <t>Guarantees granted</t>
        </is>
      </c>
      <c r="B68" s="4" t="inlineStr">
        <is>
          <t xml:space="preserve"> </t>
        </is>
      </c>
      <c r="C68" s="4" t="inlineStr">
        <is>
          <t xml:space="preserve"> </t>
        </is>
      </c>
      <c r="D68" s="4" t="inlineStr">
        <is>
          <t xml:space="preserve"> </t>
        </is>
      </c>
    </row>
    <row r="69">
      <c r="A69" s="4" t="inlineStr">
        <is>
          <t>Original Amount</t>
        </is>
      </c>
      <c r="B69" s="5" t="n">
        <v>12834</v>
      </c>
      <c r="C69" s="4" t="inlineStr">
        <is>
          <t xml:space="preserve"> </t>
        </is>
      </c>
      <c r="D69" s="4" t="inlineStr">
        <is>
          <t xml:space="preserve"> </t>
        </is>
      </c>
    </row>
    <row r="70">
      <c r="A70" s="4" t="inlineStr">
        <is>
          <t>Carrying Amount</t>
        </is>
      </c>
      <c r="B70" s="5" t="n">
        <v>12216</v>
      </c>
      <c r="C70" s="5" t="n">
        <v>12216</v>
      </c>
      <c r="D70" s="5" t="n">
        <v>12216</v>
      </c>
    </row>
    <row r="71">
      <c r="A71" s="4" t="inlineStr">
        <is>
          <t>Subsidiaries | Gerdau Acos Longos S.A. | Maturity April 2024</t>
        </is>
      </c>
      <c r="B71" s="4" t="inlineStr">
        <is>
          <t xml:space="preserve"> </t>
        </is>
      </c>
      <c r="C71" s="4" t="inlineStr">
        <is>
          <t xml:space="preserve"> </t>
        </is>
      </c>
      <c r="D71" s="4" t="inlineStr">
        <is>
          <t xml:space="preserve"> </t>
        </is>
      </c>
    </row>
    <row r="72">
      <c r="A72" s="3" t="inlineStr">
        <is>
          <t>Guarantees granted</t>
        </is>
      </c>
      <c r="B72" s="4" t="inlineStr">
        <is>
          <t xml:space="preserve"> </t>
        </is>
      </c>
      <c r="C72" s="4" t="inlineStr">
        <is>
          <t xml:space="preserve"> </t>
        </is>
      </c>
      <c r="D72" s="4" t="inlineStr">
        <is>
          <t xml:space="preserve"> </t>
        </is>
      </c>
    </row>
    <row r="73">
      <c r="A73" s="4" t="inlineStr">
        <is>
          <t>Original Amount</t>
        </is>
      </c>
      <c r="B73" s="5" t="n">
        <v>150000</v>
      </c>
      <c r="C73" s="4" t="inlineStr">
        <is>
          <t xml:space="preserve"> </t>
        </is>
      </c>
      <c r="D73" s="4" t="inlineStr">
        <is>
          <t xml:space="preserve"> </t>
        </is>
      </c>
    </row>
    <row r="74">
      <c r="A74" s="4" t="inlineStr">
        <is>
          <t>Carrying Amount</t>
        </is>
      </c>
      <c r="B74" s="4" t="inlineStr">
        <is>
          <t xml:space="preserve"> </t>
        </is>
      </c>
      <c r="C74" s="5" t="n">
        <v>150000</v>
      </c>
      <c r="D74" s="4" t="inlineStr">
        <is>
          <t xml:space="preserve"> </t>
        </is>
      </c>
    </row>
    <row r="75">
      <c r="A75" s="4" t="inlineStr">
        <is>
          <t>Subsidiaries | Gerdau Acominas S.A. | Maturity May 2025</t>
        </is>
      </c>
      <c r="B75" s="4" t="inlineStr">
        <is>
          <t xml:space="preserve"> </t>
        </is>
      </c>
      <c r="C75" s="4" t="inlineStr">
        <is>
          <t xml:space="preserve"> </t>
        </is>
      </c>
      <c r="D75" s="4" t="inlineStr">
        <is>
          <t xml:space="preserve"> </t>
        </is>
      </c>
    </row>
    <row r="76">
      <c r="A76" s="3" t="inlineStr">
        <is>
          <t>Guarantees granted</t>
        </is>
      </c>
      <c r="B76" s="4" t="inlineStr">
        <is>
          <t xml:space="preserve"> </t>
        </is>
      </c>
      <c r="C76" s="4" t="inlineStr">
        <is>
          <t xml:space="preserve"> </t>
        </is>
      </c>
      <c r="D76" s="4" t="inlineStr">
        <is>
          <t xml:space="preserve"> </t>
        </is>
      </c>
    </row>
    <row r="77">
      <c r="A77" s="4" t="inlineStr">
        <is>
          <t>Original Amount</t>
        </is>
      </c>
      <c r="B77" s="5" t="n">
        <v>375000</v>
      </c>
      <c r="C77" s="4" t="inlineStr">
        <is>
          <t xml:space="preserve"> </t>
        </is>
      </c>
      <c r="D77" s="4" t="inlineStr">
        <is>
          <t xml:space="preserve"> </t>
        </is>
      </c>
    </row>
    <row r="78">
      <c r="A78" s="4" t="inlineStr">
        <is>
          <t>Carrying Amount</t>
        </is>
      </c>
      <c r="B78" s="4" t="inlineStr">
        <is>
          <t xml:space="preserve"> </t>
        </is>
      </c>
      <c r="C78" s="5" t="n">
        <v>375000</v>
      </c>
      <c r="D78" s="4" t="inlineStr">
        <is>
          <t xml:space="preserve"> </t>
        </is>
      </c>
    </row>
    <row r="79">
      <c r="A79" s="4" t="inlineStr">
        <is>
          <t>Subsidiaries | Gerdau Acominas S.A. | Maturity November 2024</t>
        </is>
      </c>
      <c r="B79" s="4" t="inlineStr">
        <is>
          <t xml:space="preserve"> </t>
        </is>
      </c>
      <c r="C79" s="4" t="inlineStr">
        <is>
          <t xml:space="preserve"> </t>
        </is>
      </c>
      <c r="D79" s="4" t="inlineStr">
        <is>
          <t xml:space="preserve"> </t>
        </is>
      </c>
    </row>
    <row r="80">
      <c r="A80" s="3" t="inlineStr">
        <is>
          <t>Guarantees granted</t>
        </is>
      </c>
      <c r="B80" s="4" t="inlineStr">
        <is>
          <t xml:space="preserve"> </t>
        </is>
      </c>
      <c r="C80" s="4" t="inlineStr">
        <is>
          <t xml:space="preserve"> </t>
        </is>
      </c>
      <c r="D80" s="4" t="inlineStr">
        <is>
          <t xml:space="preserve"> </t>
        </is>
      </c>
    </row>
    <row r="81">
      <c r="A81" s="4" t="inlineStr">
        <is>
          <t>Original Amount</t>
        </is>
      </c>
      <c r="B81" s="5" t="n">
        <v>400000</v>
      </c>
      <c r="C81" s="4" t="inlineStr">
        <is>
          <t xml:space="preserve"> </t>
        </is>
      </c>
      <c r="D81" s="4" t="inlineStr">
        <is>
          <t xml:space="preserve"> </t>
        </is>
      </c>
    </row>
    <row r="82">
      <c r="A82" s="4" t="inlineStr">
        <is>
          <t>Carrying Amount</t>
        </is>
      </c>
      <c r="B82" s="4" t="inlineStr">
        <is>
          <t xml:space="preserve"> </t>
        </is>
      </c>
      <c r="C82" s="5" t="n">
        <v>400000</v>
      </c>
      <c r="D82" s="5" t="n">
        <v>400000</v>
      </c>
    </row>
    <row r="83">
      <c r="A83" s="4" t="inlineStr">
        <is>
          <t>Subsidiaries | Gerdau S.A., Gerdau Aos Longos S.A. and Gerdau Aominas S.A. | Maturity September 2027</t>
        </is>
      </c>
      <c r="B83" s="4" t="inlineStr">
        <is>
          <t xml:space="preserve"> </t>
        </is>
      </c>
      <c r="C83" s="4" t="inlineStr">
        <is>
          <t xml:space="preserve"> </t>
        </is>
      </c>
      <c r="D83" s="4" t="inlineStr">
        <is>
          <t xml:space="preserve"> </t>
        </is>
      </c>
    </row>
    <row r="84">
      <c r="A84" s="3" t="inlineStr">
        <is>
          <t>Guarantees granted</t>
        </is>
      </c>
      <c r="B84" s="4" t="inlineStr">
        <is>
          <t xml:space="preserve"> </t>
        </is>
      </c>
      <c r="C84" s="4" t="inlineStr">
        <is>
          <t xml:space="preserve"> </t>
        </is>
      </c>
      <c r="D84" s="4" t="inlineStr">
        <is>
          <t xml:space="preserve"> </t>
        </is>
      </c>
    </row>
    <row r="85">
      <c r="A85" s="4" t="inlineStr">
        <is>
          <t>Original Amount</t>
        </is>
      </c>
      <c r="B85" s="5" t="n">
        <v>4730775</v>
      </c>
      <c r="C85" s="4" t="inlineStr">
        <is>
          <t xml:space="preserve"> </t>
        </is>
      </c>
      <c r="D85" s="4" t="inlineStr">
        <is>
          <t xml:space="preserve"> </t>
        </is>
      </c>
    </row>
    <row r="86">
      <c r="A86" s="4" t="inlineStr">
        <is>
          <t>Subsidiaries | Gerdau Trade Inc. | Maturity October 2027</t>
        </is>
      </c>
      <c r="B86" s="4" t="inlineStr">
        <is>
          <t xml:space="preserve"> </t>
        </is>
      </c>
      <c r="C86" s="4" t="inlineStr">
        <is>
          <t xml:space="preserve"> </t>
        </is>
      </c>
      <c r="D86" s="4" t="inlineStr">
        <is>
          <t xml:space="preserve"> </t>
        </is>
      </c>
    </row>
    <row r="87">
      <c r="A87" s="3" t="inlineStr">
        <is>
          <t>Guarantees granted</t>
        </is>
      </c>
      <c r="B87" s="4" t="inlineStr">
        <is>
          <t xml:space="preserve"> </t>
        </is>
      </c>
      <c r="C87" s="4" t="inlineStr">
        <is>
          <t xml:space="preserve"> </t>
        </is>
      </c>
      <c r="D87" s="4" t="inlineStr">
        <is>
          <t xml:space="preserve"> </t>
        </is>
      </c>
    </row>
    <row r="88">
      <c r="A88" s="4" t="inlineStr">
        <is>
          <t>Original Amount</t>
        </is>
      </c>
      <c r="B88" s="5" t="n">
        <v>2056535</v>
      </c>
      <c r="C88" s="4" t="inlineStr">
        <is>
          <t xml:space="preserve"> </t>
        </is>
      </c>
      <c r="D88" s="4" t="inlineStr">
        <is>
          <t xml:space="preserve"> </t>
        </is>
      </c>
    </row>
    <row r="89">
      <c r="A89" s="4" t="inlineStr">
        <is>
          <t>Carrying Amount</t>
        </is>
      </c>
      <c r="B89" s="5" t="n">
        <v>2641096</v>
      </c>
      <c r="C89" s="5" t="n">
        <v>2064877</v>
      </c>
      <c r="D89" s="5" t="n">
        <v>2225417</v>
      </c>
    </row>
    <row r="90">
      <c r="A90" s="4" t="inlineStr">
        <is>
          <t>Subsidiaries | GUSAP III LP. | Maturity January 2030</t>
        </is>
      </c>
      <c r="B90" s="4" t="inlineStr">
        <is>
          <t xml:space="preserve"> </t>
        </is>
      </c>
      <c r="C90" s="4" t="inlineStr">
        <is>
          <t xml:space="preserve"> </t>
        </is>
      </c>
      <c r="D90" s="4" t="inlineStr">
        <is>
          <t xml:space="preserve"> </t>
        </is>
      </c>
    </row>
    <row r="91">
      <c r="A91" s="3" t="inlineStr">
        <is>
          <t>Guarantees granted</t>
        </is>
      </c>
      <c r="B91" s="4" t="inlineStr">
        <is>
          <t xml:space="preserve"> </t>
        </is>
      </c>
      <c r="C91" s="4" t="inlineStr">
        <is>
          <t xml:space="preserve"> </t>
        </is>
      </c>
      <c r="D91" s="4" t="inlineStr">
        <is>
          <t xml:space="preserve"> </t>
        </is>
      </c>
    </row>
    <row r="92">
      <c r="A92" s="4" t="inlineStr">
        <is>
          <t>Original Amount</t>
        </is>
      </c>
      <c r="B92" s="5" t="n">
        <v>2100600</v>
      </c>
      <c r="C92" s="4" t="inlineStr">
        <is>
          <t xml:space="preserve"> </t>
        </is>
      </c>
      <c r="D92" s="4" t="inlineStr">
        <is>
          <t xml:space="preserve"> </t>
        </is>
      </c>
    </row>
    <row r="93">
      <c r="A93" s="4" t="inlineStr">
        <is>
          <t>Carrying Amount</t>
        </is>
      </c>
      <c r="B93" s="5" t="n">
        <v>3083765</v>
      </c>
      <c r="C93" s="5" t="n">
        <v>2410967</v>
      </c>
      <c r="D93" s="5" t="n">
        <v>2598415</v>
      </c>
    </row>
    <row r="94">
      <c r="A94" s="4" t="inlineStr">
        <is>
          <t>Subsidiaries | GUSAP III LP. | Maturity April 2044</t>
        </is>
      </c>
      <c r="B94" s="4" t="inlineStr">
        <is>
          <t xml:space="preserve"> </t>
        </is>
      </c>
      <c r="C94" s="4" t="inlineStr">
        <is>
          <t xml:space="preserve"> </t>
        </is>
      </c>
      <c r="D94" s="4" t="inlineStr">
        <is>
          <t xml:space="preserve"> </t>
        </is>
      </c>
    </row>
    <row r="95">
      <c r="A95" s="3" t="inlineStr">
        <is>
          <t>Guarantees granted</t>
        </is>
      </c>
      <c r="B95" s="4" t="inlineStr">
        <is>
          <t xml:space="preserve"> </t>
        </is>
      </c>
      <c r="C95" s="4" t="inlineStr">
        <is>
          <t xml:space="preserve"> </t>
        </is>
      </c>
      <c r="D95" s="4" t="inlineStr">
        <is>
          <t xml:space="preserve"> </t>
        </is>
      </c>
    </row>
    <row r="96">
      <c r="A96" s="4" t="inlineStr">
        <is>
          <t>Original Amount</t>
        </is>
      </c>
      <c r="B96" s="5" t="n">
        <v>1117100</v>
      </c>
      <c r="C96" s="4" t="inlineStr">
        <is>
          <t xml:space="preserve"> </t>
        </is>
      </c>
      <c r="D96" s="4" t="inlineStr">
        <is>
          <t xml:space="preserve"> </t>
        </is>
      </c>
    </row>
    <row r="97">
      <c r="A97" s="4" t="inlineStr">
        <is>
          <t>Carrying Amount</t>
        </is>
      </c>
      <c r="B97" s="5" t="n">
        <v>2978763</v>
      </c>
      <c r="C97" s="5" t="n">
        <v>2328873</v>
      </c>
      <c r="D97" s="5" t="n">
        <v>2509938</v>
      </c>
    </row>
    <row r="98">
      <c r="A98" s="4" t="inlineStr">
        <is>
          <t>Subsidiaries | Gerdau Ameristeel US Inc. | Maturity October 2037</t>
        </is>
      </c>
      <c r="B98" s="4" t="inlineStr">
        <is>
          <t xml:space="preserve"> </t>
        </is>
      </c>
      <c r="C98" s="4" t="inlineStr">
        <is>
          <t xml:space="preserve"> </t>
        </is>
      </c>
      <c r="D98" s="4" t="inlineStr">
        <is>
          <t xml:space="preserve"> </t>
        </is>
      </c>
    </row>
    <row r="99">
      <c r="A99" s="3" t="inlineStr">
        <is>
          <t>Guarantees granted</t>
        </is>
      </c>
      <c r="B99" s="4" t="inlineStr">
        <is>
          <t xml:space="preserve"> </t>
        </is>
      </c>
      <c r="C99" s="4" t="inlineStr">
        <is>
          <t xml:space="preserve"> </t>
        </is>
      </c>
      <c r="D99" s="4" t="inlineStr">
        <is>
          <t xml:space="preserve"> </t>
        </is>
      </c>
    </row>
    <row r="100">
      <c r="A100" s="4" t="inlineStr">
        <is>
          <t>Original Amount</t>
        </is>
      </c>
      <c r="B100" s="5" t="n">
        <v>103505</v>
      </c>
      <c r="C100" s="4" t="inlineStr">
        <is>
          <t xml:space="preserve"> </t>
        </is>
      </c>
      <c r="D100" s="4" t="inlineStr">
        <is>
          <t xml:space="preserve"> </t>
        </is>
      </c>
    </row>
    <row r="101">
      <c r="A101" s="4" t="inlineStr">
        <is>
          <t>Carrying Amount</t>
        </is>
      </c>
      <c r="B101" s="5" t="n">
        <v>315807</v>
      </c>
      <c r="C101" s="5" t="n">
        <v>246906</v>
      </c>
      <c r="D101" s="5" t="n">
        <v>266103</v>
      </c>
    </row>
    <row r="102">
      <c r="A102" s="4" t="inlineStr">
        <is>
          <t>Joint-venture | Gerdau Corsa S.A.P.I. de C.V. | Maturity September 2026</t>
        </is>
      </c>
      <c r="B102" s="4" t="inlineStr">
        <is>
          <t xml:space="preserve"> </t>
        </is>
      </c>
      <c r="C102" s="4" t="inlineStr">
        <is>
          <t xml:space="preserve"> </t>
        </is>
      </c>
      <c r="D102" s="4" t="inlineStr">
        <is>
          <t xml:space="preserve"> </t>
        </is>
      </c>
    </row>
    <row r="103">
      <c r="A103" s="3" t="inlineStr">
        <is>
          <t>Guarantees granted</t>
        </is>
      </c>
      <c r="B103" s="4" t="inlineStr">
        <is>
          <t xml:space="preserve"> </t>
        </is>
      </c>
      <c r="C103" s="4" t="inlineStr">
        <is>
          <t xml:space="preserve"> </t>
        </is>
      </c>
      <c r="D103" s="4" t="inlineStr">
        <is>
          <t xml:space="preserve"> </t>
        </is>
      </c>
    </row>
    <row r="104">
      <c r="A104" s="4" t="inlineStr">
        <is>
          <t>Original Amount</t>
        </is>
      </c>
      <c r="B104" s="5" t="n">
        <v>601588</v>
      </c>
      <c r="C104" s="4" t="inlineStr">
        <is>
          <t xml:space="preserve"> </t>
        </is>
      </c>
      <c r="D104" s="4" t="inlineStr">
        <is>
          <t xml:space="preserve"> </t>
        </is>
      </c>
    </row>
    <row r="105">
      <c r="A105" s="4" t="inlineStr">
        <is>
          <t>Carrying Amount</t>
        </is>
      </c>
      <c r="B105" s="6" t="inlineStr">
        <is>
          <t>R$ 610245</t>
        </is>
      </c>
      <c r="C105" s="6" t="inlineStr">
        <is>
          <t>R$ 648322</t>
        </is>
      </c>
      <c r="D105" s="6" t="inlineStr">
        <is>
          <t>R$ 6292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CREDITS</t>
        </is>
      </c>
      <c r="B1" s="2" t="inlineStr">
        <is>
          <t>12 Months Ended</t>
        </is>
      </c>
    </row>
    <row r="2">
      <c r="B2" s="2" t="inlineStr">
        <is>
          <t>Dec. 31, 2024</t>
        </is>
      </c>
    </row>
    <row r="3">
      <c r="A3" s="3" t="inlineStr">
        <is>
          <t>TAX CREDITS.</t>
        </is>
      </c>
      <c r="B3" s="4" t="inlineStr">
        <is>
          <t xml:space="preserve"> </t>
        </is>
      </c>
    </row>
    <row r="4">
      <c r="A4" s="4" t="inlineStr">
        <is>
          <t>TAX CREDITS</t>
        </is>
      </c>
      <c r="B4" s="4" t="inlineStr">
        <is>
          <t>NOTE 7 — TAX CREDITS ​ ​ ​ ​ ​ ​ ​ 2024 2023 Current ICMS (state VAT) 269,544 165,598 Social security financing 604,704 606,477 Financing of social integration program 178,989 132,507 IPI (federal VAT) 33,154 21,796 IVA (value-added tax) 4,555 27,311 Others 62,176 56,135 ​ 1,153,122 1,009,824 ​ ​ ​ ​ ​ Non-current ​ ​ ICMS (state VAT) 195,537 146,074 Social security financing 1,269,568 1,452,618 Financing of social integration program and Others 279,282 317,408 ​ 1,744,387 1,916,100 ​ 2,897,509 2,925,924 ​ The estimates of realization of non-current tax credits are as follows: ​ ​ ​ ​ ​ ​ ​ 2024 2023 2025 — 530,605 2026 ​ 575,517 ​ 502,110 2027 ​ 384,850 ​ 299,152 2028 ​ 456,327 ​ 584,233 2029 on ​ 327,693 ​ — ​ 1,744,387 1,916,1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8" customWidth="1" min="2" max="2"/>
    <col width="48" customWidth="1" min="3" max="3"/>
    <col width="41" customWidth="1" min="4" max="4"/>
  </cols>
  <sheetData>
    <row r="1">
      <c r="A1" s="1" t="inlineStr">
        <is>
          <t>RELATED-PARTY TRANSACTIONS - Key Management compensation and other information from related parties (Details) R$ in Thousands</t>
        </is>
      </c>
      <c r="B1" s="2" t="inlineStr">
        <is>
          <t>12 Months Ended</t>
        </is>
      </c>
    </row>
    <row r="2">
      <c r="B2" s="2" t="inlineStr">
        <is>
          <t>Dec. 31, 2024 BRL (R$) EquityInstruments shares</t>
        </is>
      </c>
      <c r="C2" s="2" t="inlineStr">
        <is>
          <t>Dec. 31, 2023 BRL (R$) EquityInstruments shares</t>
        </is>
      </c>
      <c r="D2" s="2" t="inlineStr">
        <is>
          <t>Dec. 31, 2022 BRL (R$) EquityInstruments</t>
        </is>
      </c>
    </row>
    <row r="3">
      <c r="A3" s="3" t="inlineStr">
        <is>
          <t>RELATED PARTY TRANSACTIONS</t>
        </is>
      </c>
      <c r="B3" s="4" t="inlineStr">
        <is>
          <t xml:space="preserve"> </t>
        </is>
      </c>
      <c r="C3" s="4" t="inlineStr">
        <is>
          <t xml:space="preserve"> </t>
        </is>
      </c>
      <c r="D3" s="4" t="inlineStr">
        <is>
          <t xml:space="preserve"> </t>
        </is>
      </c>
    </row>
    <row r="4">
      <c r="A4" s="4" t="inlineStr">
        <is>
          <t>Cost of Salaries, variable compensation and benefits</t>
        </is>
      </c>
      <c r="B4" s="6" t="inlineStr">
        <is>
          <t>R$ 40396</t>
        </is>
      </c>
      <c r="C4" s="6" t="inlineStr">
        <is>
          <t>R$ 36964</t>
        </is>
      </c>
      <c r="D4" s="6" t="inlineStr">
        <is>
          <t>R$ 42164</t>
        </is>
      </c>
    </row>
    <row r="5">
      <c r="A5" s="4" t="inlineStr">
        <is>
          <t>Cost of contributions to management's defined contribution pension plans</t>
        </is>
      </c>
      <c r="B5" s="5" t="n">
        <v>1952</v>
      </c>
      <c r="C5" s="5" t="n">
        <v>1986</v>
      </c>
      <c r="D5" s="5" t="n">
        <v>2040</v>
      </c>
    </row>
    <row r="6">
      <c r="A6" s="4" t="inlineStr">
        <is>
          <t>Cost of long-term incentive plans</t>
        </is>
      </c>
      <c r="B6" s="5" t="n">
        <v>32098</v>
      </c>
      <c r="C6" s="5" t="n">
        <v>25352</v>
      </c>
      <c r="D6" s="5" t="n">
        <v>19548</v>
      </c>
    </row>
    <row r="7">
      <c r="A7" s="4" t="inlineStr">
        <is>
          <t>Total compensation</t>
        </is>
      </c>
      <c r="B7" s="5" t="n">
        <v>74446</v>
      </c>
      <c r="C7" s="5" t="n">
        <v>64302</v>
      </c>
      <c r="D7" s="5" t="n">
        <v>63752</v>
      </c>
    </row>
    <row r="8">
      <c r="A8" s="4" t="inlineStr">
        <is>
          <t>Cost of social charges</t>
        </is>
      </c>
      <c r="B8" s="6" t="inlineStr">
        <is>
          <t>R$ 16361</t>
        </is>
      </c>
      <c r="C8" s="6" t="inlineStr">
        <is>
          <t>R$ 17077</t>
        </is>
      </c>
      <c r="D8" s="6" t="inlineStr">
        <is>
          <t>R$ 20455</t>
        </is>
      </c>
    </row>
    <row r="9">
      <c r="A9" s="4" t="inlineStr">
        <is>
          <t>Key Management personnel (Board of Directors and executive officers) | Restricted and Performance Shares</t>
        </is>
      </c>
      <c r="B9" s="4" t="inlineStr">
        <is>
          <t xml:space="preserve"> </t>
        </is>
      </c>
      <c r="C9" s="4" t="inlineStr">
        <is>
          <t xml:space="preserve"> </t>
        </is>
      </c>
      <c r="D9" s="4" t="inlineStr">
        <is>
          <t xml:space="preserve"> </t>
        </is>
      </c>
    </row>
    <row r="10">
      <c r="A10" s="3" t="inlineStr">
        <is>
          <t>Restricted shares granted to Management</t>
        </is>
      </c>
      <c r="B10" s="4" t="inlineStr">
        <is>
          <t xml:space="preserve"> </t>
        </is>
      </c>
      <c r="C10" s="4" t="inlineStr">
        <is>
          <t xml:space="preserve"> </t>
        </is>
      </c>
      <c r="D10" s="4" t="inlineStr">
        <is>
          <t xml:space="preserve"> </t>
        </is>
      </c>
    </row>
    <row r="11">
      <c r="A11" s="4" t="inlineStr">
        <is>
          <t>Balance, beginning of year | EquityInstruments</t>
        </is>
      </c>
      <c r="B11" s="5" t="n">
        <v>4945852</v>
      </c>
      <c r="C11" s="5" t="n">
        <v>3415166</v>
      </c>
      <c r="D11" s="5" t="n">
        <v>3712436</v>
      </c>
    </row>
    <row r="12">
      <c r="A12" s="4" t="inlineStr">
        <is>
          <t>Granted | EquityInstruments</t>
        </is>
      </c>
      <c r="B12" s="5" t="n">
        <v>1410887</v>
      </c>
      <c r="C12" s="5" t="n">
        <v>2705702</v>
      </c>
      <c r="D12" s="5" t="n">
        <v>840496</v>
      </c>
    </row>
    <row r="13">
      <c r="A13" s="4" t="inlineStr">
        <is>
          <t>Exercised | EquityInstruments</t>
        </is>
      </c>
      <c r="B13" s="5" t="n">
        <v>-2751812</v>
      </c>
      <c r="C13" s="5" t="n">
        <v>-938953</v>
      </c>
      <c r="D13" s="5" t="n">
        <v>-1135503</v>
      </c>
    </row>
    <row r="14">
      <c r="A14" s="4" t="inlineStr">
        <is>
          <t>Cancelled | EquityInstruments</t>
        </is>
      </c>
      <c r="B14" s="5" t="n">
        <v>-321345</v>
      </c>
      <c r="C14" s="5" t="n">
        <v>-404922</v>
      </c>
      <c r="D14" s="5" t="n">
        <v>-2262</v>
      </c>
    </row>
    <row r="15">
      <c r="A15" s="4" t="inlineStr">
        <is>
          <t>Share Bonus | shares</t>
        </is>
      </c>
      <c r="B15" s="5" t="n">
        <v>-790349</v>
      </c>
      <c r="C15" s="5" t="n">
        <v>-168859</v>
      </c>
      <c r="D15" s="4" t="inlineStr">
        <is>
          <t xml:space="preserve"> </t>
        </is>
      </c>
    </row>
    <row r="16">
      <c r="A16" s="4" t="inlineStr">
        <is>
          <t>Balance, end of year | EquityInstruments</t>
        </is>
      </c>
      <c r="B16" s="5" t="n">
        <v>4073931</v>
      </c>
      <c r="C16" s="5" t="n">
        <v>4945852</v>
      </c>
      <c r="D16" s="5" t="n">
        <v>3415166</v>
      </c>
    </row>
    <row r="17">
      <c r="A17" s="4" t="inlineStr">
        <is>
          <t>Fundacao Gerdau, Instituto Gerdau and Fundacao Ouro Branco</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Contributions to defined contribution pension plans</t>
        </is>
      </c>
      <c r="B19" s="6" t="inlineStr">
        <is>
          <t>R$ 206344</t>
        </is>
      </c>
      <c r="C19" s="6" t="inlineStr">
        <is>
          <t>R$ 157318</t>
        </is>
      </c>
      <c r="D19" s="4" t="inlineStr">
        <is>
          <t xml:space="preserve"> </t>
        </is>
      </c>
    </row>
    <row r="20">
      <c r="A20" s="4" t="inlineStr">
        <is>
          <t>Subsidiaries | Gerdau Acos Longos S.A. and Gerdau Acominas S.A.</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Investments in debentures</t>
        </is>
      </c>
      <c r="B22" s="5" t="n">
        <v>2288</v>
      </c>
      <c r="C22" s="5" t="n">
        <v>0</v>
      </c>
      <c r="D22" s="4" t="inlineStr">
        <is>
          <t xml:space="preserve"> </t>
        </is>
      </c>
    </row>
    <row r="23">
      <c r="A23" s="4" t="inlineStr">
        <is>
          <t>Financial revenue</t>
        </is>
      </c>
      <c r="B23" s="6" t="inlineStr">
        <is>
          <t>R$ 105859</t>
        </is>
      </c>
      <c r="C23" s="6" t="inlineStr">
        <is>
          <t>R$ 4482</t>
        </is>
      </c>
      <c r="D2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S - Summary (Details) - BRL (R$) R$ in Thousands</t>
        </is>
      </c>
      <c r="B1" s="2" t="inlineStr">
        <is>
          <t>Dec. 31, 2024</t>
        </is>
      </c>
      <c r="C1" s="2" t="inlineStr">
        <is>
          <t>Dec. 31, 2023</t>
        </is>
      </c>
    </row>
    <row r="2">
      <c r="A2" s="3" t="inlineStr">
        <is>
          <t>EMPLOYEE BENEFITS</t>
        </is>
      </c>
      <c r="B2" s="4" t="inlineStr">
        <is>
          <t xml:space="preserve"> </t>
        </is>
      </c>
      <c r="C2" s="4" t="inlineStr">
        <is>
          <t xml:space="preserve"> </t>
        </is>
      </c>
    </row>
    <row r="3">
      <c r="A3" s="4" t="inlineStr">
        <is>
          <t>Total assets</t>
        </is>
      </c>
      <c r="B3" s="6" t="inlineStr">
        <is>
          <t>R$ 9716</t>
        </is>
      </c>
      <c r="C3" s="6" t="inlineStr">
        <is>
          <t>R$ 11695</t>
        </is>
      </c>
    </row>
    <row r="4">
      <c r="A4" s="4" t="inlineStr">
        <is>
          <t>Total liabilities</t>
        </is>
      </c>
      <c r="B4" s="5" t="n">
        <v>545392</v>
      </c>
      <c r="C4" s="5" t="n">
        <v>706976</v>
      </c>
    </row>
    <row r="5">
      <c r="A5" s="4" t="inlineStr">
        <is>
          <t>Current</t>
        </is>
      </c>
      <c r="B5" s="5" t="n">
        <v>186</v>
      </c>
      <c r="C5" s="5" t="n">
        <v>209</v>
      </c>
    </row>
    <row r="6">
      <c r="A6" s="4" t="inlineStr">
        <is>
          <t>Non-current</t>
        </is>
      </c>
      <c r="B6" s="5" t="n">
        <v>545206</v>
      </c>
      <c r="C6" s="5" t="n">
        <v>706767</v>
      </c>
    </row>
    <row r="7">
      <c r="A7" s="4" t="inlineStr">
        <is>
          <t>Plan assets - Defined contribution pension plan</t>
        </is>
      </c>
      <c r="B7" s="4" t="inlineStr">
        <is>
          <t xml:space="preserve"> </t>
        </is>
      </c>
      <c r="C7" s="4" t="inlineStr">
        <is>
          <t xml:space="preserve"> </t>
        </is>
      </c>
    </row>
    <row r="8">
      <c r="A8" s="3" t="inlineStr">
        <is>
          <t>EMPLOYEE BENEFITS</t>
        </is>
      </c>
      <c r="B8" s="4" t="inlineStr">
        <is>
          <t xml:space="preserve"> </t>
        </is>
      </c>
      <c r="C8" s="4" t="inlineStr">
        <is>
          <t xml:space="preserve"> </t>
        </is>
      </c>
    </row>
    <row r="9">
      <c r="A9" s="4" t="inlineStr">
        <is>
          <t>Total assets</t>
        </is>
      </c>
      <c r="B9" s="5" t="n">
        <v>9716</v>
      </c>
      <c r="C9" s="5" t="n">
        <v>11695</v>
      </c>
    </row>
    <row r="10">
      <c r="A10" s="4" t="inlineStr">
        <is>
          <t>Actuarial liabilities - Defined benefit pension plan</t>
        </is>
      </c>
      <c r="B10" s="4" t="inlineStr">
        <is>
          <t xml:space="preserve"> </t>
        </is>
      </c>
      <c r="C10" s="4" t="inlineStr">
        <is>
          <t xml:space="preserve"> </t>
        </is>
      </c>
    </row>
    <row r="11">
      <c r="A11" s="3" t="inlineStr">
        <is>
          <t>EMPLOYEE BENEFITS</t>
        </is>
      </c>
      <c r="B11" s="4" t="inlineStr">
        <is>
          <t xml:space="preserve"> </t>
        </is>
      </c>
      <c r="C11" s="4" t="inlineStr">
        <is>
          <t xml:space="preserve"> </t>
        </is>
      </c>
    </row>
    <row r="12">
      <c r="A12" s="4" t="inlineStr">
        <is>
          <t>Total liabilities</t>
        </is>
      </c>
      <c r="B12" s="5" t="n">
        <v>303925</v>
      </c>
      <c r="C12" s="5" t="n">
        <v>498732</v>
      </c>
    </row>
    <row r="13">
      <c r="A13" s="4" t="inlineStr">
        <is>
          <t>Actuarial liabilities - Post-employment health care benefit</t>
        </is>
      </c>
      <c r="B13" s="4" t="inlineStr">
        <is>
          <t xml:space="preserve"> </t>
        </is>
      </c>
      <c r="C13" s="4" t="inlineStr">
        <is>
          <t xml:space="preserve"> </t>
        </is>
      </c>
    </row>
    <row r="14">
      <c r="A14" s="3" t="inlineStr">
        <is>
          <t>EMPLOYEE BENEFITS</t>
        </is>
      </c>
      <c r="B14" s="4" t="inlineStr">
        <is>
          <t xml:space="preserve"> </t>
        </is>
      </c>
      <c r="C14" s="4" t="inlineStr">
        <is>
          <t xml:space="preserve"> </t>
        </is>
      </c>
    </row>
    <row r="15">
      <c r="A15" s="4" t="inlineStr">
        <is>
          <t>Total liabilities</t>
        </is>
      </c>
      <c r="B15" s="5" t="n">
        <v>224677</v>
      </c>
      <c r="C15" s="5" t="n">
        <v>196446</v>
      </c>
    </row>
    <row r="16">
      <c r="A16" s="4" t="inlineStr">
        <is>
          <t>Retirement and termination benefits</t>
        </is>
      </c>
      <c r="B16" s="4" t="inlineStr">
        <is>
          <t xml:space="preserve"> </t>
        </is>
      </c>
      <c r="C16" s="4" t="inlineStr">
        <is>
          <t xml:space="preserve"> </t>
        </is>
      </c>
    </row>
    <row r="17">
      <c r="A17" s="3" t="inlineStr">
        <is>
          <t>EMPLOYEE BENEFITS</t>
        </is>
      </c>
      <c r="B17" s="4" t="inlineStr">
        <is>
          <t xml:space="preserve"> </t>
        </is>
      </c>
      <c r="C17" s="4" t="inlineStr">
        <is>
          <t xml:space="preserve"> </t>
        </is>
      </c>
    </row>
    <row r="18">
      <c r="A18" s="4" t="inlineStr">
        <is>
          <t>Total liabilities</t>
        </is>
      </c>
      <c r="B18" s="6" t="inlineStr">
        <is>
          <t>R$ 16790</t>
        </is>
      </c>
      <c r="C18" s="6" t="inlineStr">
        <is>
          <t>R$ 1179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defined benefit pension plan (Details) - BRL (R$) R$ in Thousands</t>
        </is>
      </c>
      <c r="B1" s="2" t="inlineStr">
        <is>
          <t>Dec. 31, 2024</t>
        </is>
      </c>
      <c r="C1" s="2" t="inlineStr">
        <is>
          <t>Dec. 31, 2023</t>
        </is>
      </c>
    </row>
    <row r="2">
      <c r="A2" s="4" t="inlineStr">
        <is>
          <t>North-American defined benefit plans | Discount rate</t>
        </is>
      </c>
      <c r="B2" s="4" t="inlineStr">
        <is>
          <t xml:space="preserve"> </t>
        </is>
      </c>
      <c r="C2" s="4" t="inlineStr">
        <is>
          <t xml:space="preserve"> </t>
        </is>
      </c>
    </row>
    <row r="3">
      <c r="A3" s="3" t="inlineStr">
        <is>
          <t>EMPLOYEE BENEFITS</t>
        </is>
      </c>
      <c r="B3" s="4" t="inlineStr">
        <is>
          <t xml:space="preserve"> </t>
        </is>
      </c>
      <c r="C3" s="4" t="inlineStr">
        <is>
          <t xml:space="preserve"> </t>
        </is>
      </c>
    </row>
    <row r="4">
      <c r="A4" s="4" t="inlineStr">
        <is>
          <t>Increase in actuarial assumption (as a percent)</t>
        </is>
      </c>
      <c r="B4" s="7" t="n">
        <v>0.01</v>
      </c>
      <c r="C4" s="4" t="inlineStr">
        <is>
          <t xml:space="preserve"> </t>
        </is>
      </c>
    </row>
    <row r="5">
      <c r="A5" s="4" t="inlineStr">
        <is>
          <t>Decrease in actuarial assumption (as a percent)</t>
        </is>
      </c>
      <c r="B5" s="7" t="n">
        <v>0.01</v>
      </c>
      <c r="C5" s="4" t="inlineStr">
        <is>
          <t xml:space="preserve"> </t>
        </is>
      </c>
    </row>
    <row r="6">
      <c r="A6" s="4" t="inlineStr">
        <is>
          <t>Increase (decrease) in defined benefit obligation due to increase in actuarial assumption</t>
        </is>
      </c>
      <c r="B6" s="6" t="inlineStr">
        <is>
          <t>R$ 18225</t>
        </is>
      </c>
      <c r="C6" s="4" t="inlineStr">
        <is>
          <t xml:space="preserve"> </t>
        </is>
      </c>
    </row>
    <row r="7">
      <c r="A7" s="4" t="inlineStr">
        <is>
          <t>Increase (decrease) in defined benefit obligation due to decrease in actuarial assumption</t>
        </is>
      </c>
      <c r="B7" s="5" t="n">
        <v>15157</v>
      </c>
      <c r="C7" s="4" t="inlineStr">
        <is>
          <t xml:space="preserve"> </t>
        </is>
      </c>
    </row>
    <row r="8">
      <c r="A8" s="4" t="inlineStr">
        <is>
          <t>Post-employment defined benefit pension plans</t>
        </is>
      </c>
      <c r="B8" s="4" t="inlineStr">
        <is>
          <t xml:space="preserve"> </t>
        </is>
      </c>
      <c r="C8" s="4" t="inlineStr">
        <is>
          <t xml:space="preserve"> </t>
        </is>
      </c>
    </row>
    <row r="9">
      <c r="A9" s="3" t="inlineStr">
        <is>
          <t>EMPLOYEE BENEFITS</t>
        </is>
      </c>
      <c r="B9" s="4" t="inlineStr">
        <is>
          <t xml:space="preserve"> </t>
        </is>
      </c>
      <c r="C9" s="4" t="inlineStr">
        <is>
          <t xml:space="preserve"> </t>
        </is>
      </c>
    </row>
    <row r="10">
      <c r="A10" s="4" t="inlineStr">
        <is>
          <t>Accumulated other comprehensive income</t>
        </is>
      </c>
      <c r="B10" s="6" t="inlineStr">
        <is>
          <t>R$ 539300</t>
        </is>
      </c>
      <c r="C10" s="6" t="inlineStr">
        <is>
          <t>R$ 57805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ension plan - Current expenses (Details) - Defined benefit pension plan - BRL (R$) R$ in Thousands</t>
        </is>
      </c>
      <c r="B1" s="2" t="inlineStr">
        <is>
          <t>12 Months Ended</t>
        </is>
      </c>
    </row>
    <row r="2">
      <c r="B2" s="2" t="inlineStr">
        <is>
          <t>Dec. 31, 2024</t>
        </is>
      </c>
      <c r="C2" s="2" t="inlineStr">
        <is>
          <t>Dec. 31, 2023</t>
        </is>
      </c>
      <c r="D2" s="2" t="inlineStr">
        <is>
          <t>Dec. 31, 2022</t>
        </is>
      </c>
    </row>
    <row r="3">
      <c r="A3" s="3" t="inlineStr">
        <is>
          <t>Current expenses of the defined benefit pension plans</t>
        </is>
      </c>
      <c r="B3" s="4" t="inlineStr">
        <is>
          <t xml:space="preserve"> </t>
        </is>
      </c>
      <c r="C3" s="4" t="inlineStr">
        <is>
          <t xml:space="preserve"> </t>
        </is>
      </c>
      <c r="D3" s="4" t="inlineStr">
        <is>
          <t xml:space="preserve"> </t>
        </is>
      </c>
    </row>
    <row r="4">
      <c r="A4" s="4" t="inlineStr">
        <is>
          <t>Current service cost</t>
        </is>
      </c>
      <c r="B4" s="6" t="inlineStr">
        <is>
          <t>R$ 49339</t>
        </is>
      </c>
      <c r="C4" s="6" t="inlineStr">
        <is>
          <t>R$ 46176</t>
        </is>
      </c>
      <c r="D4" s="6" t="inlineStr">
        <is>
          <t>R$ 63616</t>
        </is>
      </c>
    </row>
    <row r="5">
      <c r="A5" s="4" t="inlineStr">
        <is>
          <t>Interest expense</t>
        </is>
      </c>
      <c r="B5" s="5" t="n">
        <v>213267</v>
      </c>
      <c r="C5" s="5" t="n">
        <v>204604</v>
      </c>
      <c r="D5" s="5" t="n">
        <v>169526</v>
      </c>
    </row>
    <row r="6">
      <c r="A6" s="4" t="inlineStr">
        <is>
          <t>Return on plan assets</t>
        </is>
      </c>
      <c r="B6" s="5" t="n">
        <v>-205604</v>
      </c>
      <c r="C6" s="5" t="n">
        <v>-187247</v>
      </c>
      <c r="D6" s="5" t="n">
        <v>-150700</v>
      </c>
    </row>
    <row r="7">
      <c r="A7" s="4" t="inlineStr">
        <is>
          <t>Past service cost</t>
        </is>
      </c>
      <c r="B7" s="5" t="n">
        <v>7164</v>
      </c>
      <c r="C7" s="4" t="inlineStr">
        <is>
          <t xml:space="preserve"> </t>
        </is>
      </c>
      <c r="D7" s="4" t="inlineStr">
        <is>
          <t xml:space="preserve"> </t>
        </is>
      </c>
    </row>
    <row r="8">
      <c r="A8" s="4" t="inlineStr">
        <is>
          <t>Settlement</t>
        </is>
      </c>
      <c r="B8" s="5" t="n">
        <v>-24625</v>
      </c>
      <c r="C8" s="4" t="inlineStr">
        <is>
          <t xml:space="preserve"> </t>
        </is>
      </c>
      <c r="D8" s="4" t="inlineStr">
        <is>
          <t xml:space="preserve"> </t>
        </is>
      </c>
    </row>
    <row r="9">
      <c r="A9" s="4" t="inlineStr">
        <is>
          <t>Interest cost on unrecoverable surplus</t>
        </is>
      </c>
      <c r="B9" s="5" t="n">
        <v>14129</v>
      </c>
      <c r="C9" s="5" t="n">
        <v>13645</v>
      </c>
      <c r="D9" s="5" t="n">
        <v>10440</v>
      </c>
    </row>
    <row r="10">
      <c r="A10" s="4" t="inlineStr">
        <is>
          <t>Net cost pension benefit</t>
        </is>
      </c>
      <c r="B10" s="6" t="inlineStr">
        <is>
          <t>R$ 53670</t>
        </is>
      </c>
      <c r="C10" s="6" t="inlineStr">
        <is>
          <t>R$ 77178</t>
        </is>
      </c>
      <c r="D10" s="6" t="inlineStr">
        <is>
          <t>R$ 92882</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EMPLOYEE BENEFITS - Defined benefit pension plan - Reconciliation of plan assets and liabilities (Details) - Defined benefit pension plan - BRL (R$) R$ in Thousands</t>
        </is>
      </c>
      <c r="B1" s="2" t="inlineStr">
        <is>
          <t>Dec. 31, 2024</t>
        </is>
      </c>
      <c r="C1" s="2" t="inlineStr">
        <is>
          <t>Dec. 31, 2023</t>
        </is>
      </c>
      <c r="D1" s="2" t="inlineStr">
        <is>
          <t>Dec. 31, 2022</t>
        </is>
      </c>
      <c r="E1" s="2" t="inlineStr">
        <is>
          <t>Dec. 31, 2021</t>
        </is>
      </c>
    </row>
    <row r="2">
      <c r="A2" s="3" t="inlineStr">
        <is>
          <t>Reconciliations of assets and liabilities of the plans</t>
        </is>
      </c>
      <c r="B2" s="4" t="inlineStr">
        <is>
          <t xml:space="preserve"> </t>
        </is>
      </c>
      <c r="C2" s="4" t="inlineStr">
        <is>
          <t xml:space="preserve"> </t>
        </is>
      </c>
      <c r="D2" s="4" t="inlineStr">
        <is>
          <t xml:space="preserve"> </t>
        </is>
      </c>
      <c r="E2" s="4" t="inlineStr">
        <is>
          <t xml:space="preserve"> </t>
        </is>
      </c>
    </row>
    <row r="3">
      <c r="A3" s="4" t="inlineStr">
        <is>
          <t>Net</t>
        </is>
      </c>
      <c r="B3" s="6" t="inlineStr">
        <is>
          <t>R$ 303925</t>
        </is>
      </c>
      <c r="C3" s="6" t="inlineStr">
        <is>
          <t>R$ 498732</t>
        </is>
      </c>
      <c r="D3" s="4" t="inlineStr">
        <is>
          <t xml:space="preserve"> </t>
        </is>
      </c>
      <c r="E3" s="4" t="inlineStr">
        <is>
          <t xml:space="preserve"> </t>
        </is>
      </c>
    </row>
    <row r="4">
      <c r="A4" s="4" t="inlineStr">
        <is>
          <t>Defined benefit obligation</t>
        </is>
      </c>
      <c r="B4" s="5" t="n">
        <v>-303925</v>
      </c>
      <c r="C4" s="5" t="n">
        <v>-498732</v>
      </c>
      <c r="D4" s="4" t="inlineStr">
        <is>
          <t xml:space="preserve"> </t>
        </is>
      </c>
      <c r="E4" s="4" t="inlineStr">
        <is>
          <t xml:space="preserve"> </t>
        </is>
      </c>
    </row>
    <row r="5">
      <c r="A5" s="4" t="inlineStr">
        <is>
          <t>Present value of obligations</t>
        </is>
      </c>
      <c r="B5" s="4" t="inlineStr">
        <is>
          <t xml:space="preserve"> </t>
        </is>
      </c>
      <c r="C5" s="4" t="inlineStr">
        <is>
          <t xml:space="preserve"> </t>
        </is>
      </c>
      <c r="D5" s="4" t="inlineStr">
        <is>
          <t xml:space="preserve"> </t>
        </is>
      </c>
      <c r="E5" s="4" t="inlineStr">
        <is>
          <t xml:space="preserve"> </t>
        </is>
      </c>
    </row>
    <row r="6">
      <c r="A6" s="3" t="inlineStr">
        <is>
          <t>Reconciliations of assets and liabilities of the plans</t>
        </is>
      </c>
      <c r="B6" s="4" t="inlineStr">
        <is>
          <t xml:space="preserve"> </t>
        </is>
      </c>
      <c r="C6" s="4" t="inlineStr">
        <is>
          <t xml:space="preserve"> </t>
        </is>
      </c>
      <c r="D6" s="4" t="inlineStr">
        <is>
          <t xml:space="preserve"> </t>
        </is>
      </c>
      <c r="E6" s="4" t="inlineStr">
        <is>
          <t xml:space="preserve"> </t>
        </is>
      </c>
    </row>
    <row r="7">
      <c r="A7" s="4" t="inlineStr">
        <is>
          <t>Net</t>
        </is>
      </c>
      <c r="B7" s="5" t="n">
        <v>-2752097</v>
      </c>
      <c r="C7" s="5" t="n">
        <v>-3573044</v>
      </c>
      <c r="D7" s="6" t="inlineStr">
        <is>
          <t>R$ 3841213</t>
        </is>
      </c>
      <c r="E7" s="6" t="inlineStr">
        <is>
          <t>R$ 5409065</t>
        </is>
      </c>
    </row>
    <row r="8">
      <c r="A8" s="4" t="inlineStr">
        <is>
          <t>Plan assets</t>
        </is>
      </c>
      <c r="B8" s="4" t="inlineStr">
        <is>
          <t xml:space="preserve"> </t>
        </is>
      </c>
      <c r="C8" s="4" t="inlineStr">
        <is>
          <t xml:space="preserve"> </t>
        </is>
      </c>
      <c r="D8" s="4" t="inlineStr">
        <is>
          <t xml:space="preserve"> </t>
        </is>
      </c>
      <c r="E8" s="4" t="inlineStr">
        <is>
          <t xml:space="preserve"> </t>
        </is>
      </c>
    </row>
    <row r="9">
      <c r="A9" s="3" t="inlineStr">
        <is>
          <t>Reconciliations of assets and liabilities of the plans</t>
        </is>
      </c>
      <c r="B9" s="4" t="inlineStr">
        <is>
          <t xml:space="preserve"> </t>
        </is>
      </c>
      <c r="C9" s="4" t="inlineStr">
        <is>
          <t xml:space="preserve"> </t>
        </is>
      </c>
      <c r="D9" s="4" t="inlineStr">
        <is>
          <t xml:space="preserve"> </t>
        </is>
      </c>
      <c r="E9" s="4" t="inlineStr">
        <is>
          <t xml:space="preserve"> </t>
        </is>
      </c>
    </row>
    <row r="10">
      <c r="A10" s="4" t="inlineStr">
        <is>
          <t>Net</t>
        </is>
      </c>
      <c r="B10" s="5" t="n">
        <v>2871304</v>
      </c>
      <c r="C10" s="5" t="n">
        <v>3383887</v>
      </c>
      <c r="D10" s="6" t="inlineStr">
        <is>
          <t>R$ 3499475</t>
        </is>
      </c>
      <c r="E10" s="6" t="inlineStr">
        <is>
          <t>R$ 4647361</t>
        </is>
      </c>
    </row>
    <row r="11">
      <c r="A11" s="4" t="inlineStr">
        <is>
          <t>Asset ceiling restrictions on recognition of net funded assets</t>
        </is>
      </c>
      <c r="B11" s="4" t="inlineStr">
        <is>
          <t xml:space="preserve"> </t>
        </is>
      </c>
      <c r="C11" s="4" t="inlineStr">
        <is>
          <t xml:space="preserve"> </t>
        </is>
      </c>
      <c r="D11" s="4" t="inlineStr">
        <is>
          <t xml:space="preserve"> </t>
        </is>
      </c>
      <c r="E11" s="4" t="inlineStr">
        <is>
          <t xml:space="preserve"> </t>
        </is>
      </c>
    </row>
    <row r="12">
      <c r="A12" s="3" t="inlineStr">
        <is>
          <t>Reconciliations of assets and liabilities of the plans</t>
        </is>
      </c>
      <c r="B12" s="4" t="inlineStr">
        <is>
          <t xml:space="preserve"> </t>
        </is>
      </c>
      <c r="C12" s="4" t="inlineStr">
        <is>
          <t xml:space="preserve"> </t>
        </is>
      </c>
      <c r="D12" s="4" t="inlineStr">
        <is>
          <t xml:space="preserve"> </t>
        </is>
      </c>
      <c r="E12" s="4" t="inlineStr">
        <is>
          <t xml:space="preserve"> </t>
        </is>
      </c>
    </row>
    <row r="13">
      <c r="A13" s="4" t="inlineStr">
        <is>
          <t>Net</t>
        </is>
      </c>
      <c r="B13" s="6" t="inlineStr">
        <is>
          <t>R$ 423132</t>
        </is>
      </c>
      <c r="C13" s="6" t="inlineStr">
        <is>
          <t>R$ 309575</t>
        </is>
      </c>
      <c r="D13" s="4" t="inlineStr">
        <is>
          <t xml:space="preserve"> </t>
        </is>
      </c>
      <c r="E1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 Defined benefit pension plan - Variation of the plan obligations (Details) - Defined benefit pension plan - BRL (R$) R$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Obligation at the begining of the year</t>
        </is>
      </c>
      <c r="B4" s="6" t="inlineStr">
        <is>
          <t>R$ 498732</t>
        </is>
      </c>
      <c r="C4" s="4" t="inlineStr">
        <is>
          <t xml:space="preserve"> </t>
        </is>
      </c>
      <c r="D4" s="4" t="inlineStr">
        <is>
          <t xml:space="preserve"> </t>
        </is>
      </c>
    </row>
    <row r="5">
      <c r="A5" s="4" t="inlineStr">
        <is>
          <t>Cost of service</t>
        </is>
      </c>
      <c r="B5" s="5" t="n">
        <v>49339</v>
      </c>
      <c r="C5" s="6" t="inlineStr">
        <is>
          <t>R$ 46176</t>
        </is>
      </c>
      <c r="D5" s="6" t="inlineStr">
        <is>
          <t>R$ 63616</t>
        </is>
      </c>
    </row>
    <row r="6">
      <c r="A6" s="4" t="inlineStr">
        <is>
          <t>Interest expense</t>
        </is>
      </c>
      <c r="B6" s="5" t="n">
        <v>213267</v>
      </c>
      <c r="C6" s="5" t="n">
        <v>204604</v>
      </c>
      <c r="D6" s="5" t="n">
        <v>169526</v>
      </c>
    </row>
    <row r="7">
      <c r="A7" s="4" t="inlineStr">
        <is>
          <t>Past service cost</t>
        </is>
      </c>
      <c r="B7" s="5" t="n">
        <v>7164</v>
      </c>
      <c r="C7" s="4" t="inlineStr">
        <is>
          <t xml:space="preserve"> </t>
        </is>
      </c>
      <c r="D7" s="4" t="inlineStr">
        <is>
          <t xml:space="preserve"> </t>
        </is>
      </c>
    </row>
    <row r="8">
      <c r="A8" s="4" t="inlineStr">
        <is>
          <t>Acturial remeasurements</t>
        </is>
      </c>
      <c r="B8" s="5" t="n">
        <v>-119823</v>
      </c>
      <c r="C8" s="5" t="n">
        <v>117644</v>
      </c>
      <c r="D8" s="5" t="n">
        <v>-1058898</v>
      </c>
    </row>
    <row r="9">
      <c r="A9" s="4" t="inlineStr">
        <is>
          <t>Obligation at the end of the year</t>
        </is>
      </c>
      <c r="B9" s="5" t="n">
        <v>303925</v>
      </c>
      <c r="C9" s="5" t="n">
        <v>498732</v>
      </c>
      <c r="D9" s="4" t="inlineStr">
        <is>
          <t xml:space="preserve"> </t>
        </is>
      </c>
    </row>
    <row r="10">
      <c r="A10" s="4" t="inlineStr">
        <is>
          <t>Variation of the plan obligations</t>
        </is>
      </c>
      <c r="B10" s="4" t="inlineStr">
        <is>
          <t xml:space="preserve"> </t>
        </is>
      </c>
      <c r="C10" s="4" t="inlineStr">
        <is>
          <t xml:space="preserve"> </t>
        </is>
      </c>
      <c r="D10" s="4" t="inlineStr">
        <is>
          <t xml:space="preserve"> </t>
        </is>
      </c>
    </row>
    <row r="11">
      <c r="A11" s="3" t="inlineStr">
        <is>
          <t>EMPLOYEE BENEFITS</t>
        </is>
      </c>
      <c r="B11" s="4" t="inlineStr">
        <is>
          <t xml:space="preserve"> </t>
        </is>
      </c>
      <c r="C11" s="4" t="inlineStr">
        <is>
          <t xml:space="preserve"> </t>
        </is>
      </c>
      <c r="D11" s="4" t="inlineStr">
        <is>
          <t xml:space="preserve"> </t>
        </is>
      </c>
    </row>
    <row r="12">
      <c r="A12" s="4" t="inlineStr">
        <is>
          <t>Obligation at the begining of the year</t>
        </is>
      </c>
      <c r="B12" s="5" t="n">
        <v>3573044</v>
      </c>
      <c r="C12" s="5" t="n">
        <v>3841213</v>
      </c>
      <c r="D12" s="5" t="n">
        <v>5409065</v>
      </c>
    </row>
    <row r="13">
      <c r="A13" s="4" t="inlineStr">
        <is>
          <t>Cost of service</t>
        </is>
      </c>
      <c r="B13" s="5" t="n">
        <v>49339</v>
      </c>
      <c r="C13" s="5" t="n">
        <v>46176</v>
      </c>
      <c r="D13" s="5" t="n">
        <v>63616</v>
      </c>
    </row>
    <row r="14">
      <c r="A14" s="4" t="inlineStr">
        <is>
          <t>Interest expense</t>
        </is>
      </c>
      <c r="B14" s="5" t="n">
        <v>213267</v>
      </c>
      <c r="C14" s="5" t="n">
        <v>204604</v>
      </c>
      <c r="D14" s="5" t="n">
        <v>169526</v>
      </c>
    </row>
    <row r="15">
      <c r="A15" s="4" t="inlineStr">
        <is>
          <t>Payments of the benefits</t>
        </is>
      </c>
      <c r="B15" s="5" t="n">
        <v>-343378</v>
      </c>
      <c r="C15" s="5" t="n">
        <v>-410621</v>
      </c>
      <c r="D15" s="5" t="n">
        <v>-317779</v>
      </c>
    </row>
    <row r="16">
      <c r="A16" s="4" t="inlineStr">
        <is>
          <t>Past service cost</t>
        </is>
      </c>
      <c r="B16" s="5" t="n">
        <v>7164</v>
      </c>
      <c r="C16" s="4" t="inlineStr">
        <is>
          <t xml:space="preserve"> </t>
        </is>
      </c>
      <c r="D16" s="4" t="inlineStr">
        <is>
          <t xml:space="preserve"> </t>
        </is>
      </c>
    </row>
    <row r="17">
      <c r="A17" s="4" t="inlineStr">
        <is>
          <t>Settlement</t>
        </is>
      </c>
      <c r="B17" s="5" t="n">
        <v>-1346899</v>
      </c>
      <c r="C17" s="4" t="inlineStr">
        <is>
          <t xml:space="preserve"> </t>
        </is>
      </c>
      <c r="D17" s="4" t="inlineStr">
        <is>
          <t xml:space="preserve"> </t>
        </is>
      </c>
    </row>
    <row r="18">
      <c r="A18" s="4" t="inlineStr">
        <is>
          <t>Acturial remeasurements</t>
        </is>
      </c>
      <c r="B18" s="5" t="n">
        <v>-119823</v>
      </c>
      <c r="C18" s="5" t="n">
        <v>117644</v>
      </c>
      <c r="D18" s="5" t="n">
        <v>-1058898</v>
      </c>
    </row>
    <row r="19">
      <c r="A19" s="4" t="inlineStr">
        <is>
          <t>Exchange Variance</t>
        </is>
      </c>
      <c r="B19" s="5" t="n">
        <v>719383</v>
      </c>
      <c r="C19" s="5" t="n">
        <v>-225972</v>
      </c>
      <c r="D19" s="5" t="n">
        <v>-424317</v>
      </c>
    </row>
    <row r="20">
      <c r="A20" s="4" t="inlineStr">
        <is>
          <t>Obligation at the end of the year</t>
        </is>
      </c>
      <c r="B20" s="6" t="inlineStr">
        <is>
          <t>R$ 2752097</t>
        </is>
      </c>
      <c r="C20" s="6" t="inlineStr">
        <is>
          <t>R$ 3573044</t>
        </is>
      </c>
      <c r="D20" s="6" t="inlineStr">
        <is>
          <t>R$ 3841213</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 Defined benefit pension plan - Variation of the plan assets (Details) - Defined benefit pension plan - BRL (R$) R$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Fair value of the plan assets at the begining of the year</t>
        </is>
      </c>
      <c r="B4" s="6" t="inlineStr">
        <is>
          <t>R$ 498732</t>
        </is>
      </c>
      <c r="C4" s="4" t="inlineStr">
        <is>
          <t xml:space="preserve"> </t>
        </is>
      </c>
      <c r="D4" s="4" t="inlineStr">
        <is>
          <t xml:space="preserve"> </t>
        </is>
      </c>
    </row>
    <row r="5">
      <c r="A5" s="4" t="inlineStr">
        <is>
          <t>Return of the plan assets</t>
        </is>
      </c>
      <c r="B5" s="5" t="n">
        <v>205604</v>
      </c>
      <c r="C5" s="6" t="inlineStr">
        <is>
          <t>R$ 187247</t>
        </is>
      </c>
      <c r="D5" s="6" t="inlineStr">
        <is>
          <t>R$ 150700</t>
        </is>
      </c>
    </row>
    <row r="6">
      <c r="A6" s="4" t="inlineStr">
        <is>
          <t>Remeasurement</t>
        </is>
      </c>
      <c r="B6" s="5" t="n">
        <v>119823</v>
      </c>
      <c r="C6" s="5" t="n">
        <v>-117644</v>
      </c>
      <c r="D6" s="5" t="n">
        <v>1058898</v>
      </c>
    </row>
    <row r="7">
      <c r="A7" s="4" t="inlineStr">
        <is>
          <t>Fair value of plan assets at the end of the year</t>
        </is>
      </c>
      <c r="B7" s="5" t="n">
        <v>-303925</v>
      </c>
      <c r="C7" s="5" t="n">
        <v>-498732</v>
      </c>
      <c r="D7" s="4" t="inlineStr">
        <is>
          <t xml:space="preserve"> </t>
        </is>
      </c>
    </row>
    <row r="8">
      <c r="A8" s="4" t="inlineStr">
        <is>
          <t>Variation of the plan assets</t>
        </is>
      </c>
      <c r="B8" s="4" t="inlineStr">
        <is>
          <t xml:space="preserve"> </t>
        </is>
      </c>
      <c r="C8" s="4" t="inlineStr">
        <is>
          <t xml:space="preserve"> </t>
        </is>
      </c>
      <c r="D8" s="4" t="inlineStr">
        <is>
          <t xml:space="preserve"> </t>
        </is>
      </c>
    </row>
    <row r="9">
      <c r="A9" s="3" t="inlineStr">
        <is>
          <t>EMPLOYEE BENEFITS</t>
        </is>
      </c>
      <c r="B9" s="4" t="inlineStr">
        <is>
          <t xml:space="preserve"> </t>
        </is>
      </c>
      <c r="C9" s="4" t="inlineStr">
        <is>
          <t xml:space="preserve"> </t>
        </is>
      </c>
      <c r="D9" s="4" t="inlineStr">
        <is>
          <t xml:space="preserve"> </t>
        </is>
      </c>
    </row>
    <row r="10">
      <c r="A10" s="4" t="inlineStr">
        <is>
          <t>Fair value of the plan assets at the begining of the year</t>
        </is>
      </c>
      <c r="B10" s="5" t="n">
        <v>3383887</v>
      </c>
      <c r="C10" s="5" t="n">
        <v>3499475</v>
      </c>
      <c r="D10" s="5" t="n">
        <v>4647361</v>
      </c>
    </row>
    <row r="11">
      <c r="A11" s="4" t="inlineStr">
        <is>
          <t>Return of the plan assets</t>
        </is>
      </c>
      <c r="B11" s="5" t="n">
        <v>205604</v>
      </c>
      <c r="C11" s="5" t="n">
        <v>187247</v>
      </c>
      <c r="D11" s="5" t="n">
        <v>150700</v>
      </c>
    </row>
    <row r="12">
      <c r="A12" s="4" t="inlineStr">
        <is>
          <t>Contributions from sponsors</t>
        </is>
      </c>
      <c r="B12" s="5" t="n">
        <v>331212</v>
      </c>
      <c r="C12" s="5" t="n">
        <v>75321</v>
      </c>
      <c r="D12" s="5" t="n">
        <v>173316</v>
      </c>
    </row>
    <row r="13">
      <c r="A13" s="4" t="inlineStr">
        <is>
          <t>Settlement</t>
        </is>
      </c>
      <c r="B13" s="5" t="n">
        <v>-1322274</v>
      </c>
      <c r="C13" s="4" t="inlineStr">
        <is>
          <t xml:space="preserve"> </t>
        </is>
      </c>
      <c r="D13" s="4" t="inlineStr">
        <is>
          <t xml:space="preserve"> </t>
        </is>
      </c>
    </row>
    <row r="14">
      <c r="A14" s="4" t="inlineStr">
        <is>
          <t>Payments of the benefits</t>
        </is>
      </c>
      <c r="B14" s="5" t="n">
        <v>-347088</v>
      </c>
      <c r="C14" s="5" t="n">
        <v>-413565</v>
      </c>
      <c r="D14" s="5" t="n">
        <v>-317779</v>
      </c>
    </row>
    <row r="15">
      <c r="A15" s="4" t="inlineStr">
        <is>
          <t>Remeasurement</t>
        </is>
      </c>
      <c r="B15" s="5" t="n">
        <v>-6340</v>
      </c>
      <c r="C15" s="5" t="n">
        <v>214503</v>
      </c>
      <c r="D15" s="5" t="n">
        <v>-791672</v>
      </c>
    </row>
    <row r="16">
      <c r="A16" s="4" t="inlineStr">
        <is>
          <t>Exchange Variance</t>
        </is>
      </c>
      <c r="B16" s="5" t="n">
        <v>626303</v>
      </c>
      <c r="C16" s="5" t="n">
        <v>-179094</v>
      </c>
      <c r="D16" s="5" t="n">
        <v>-362451</v>
      </c>
    </row>
    <row r="17">
      <c r="A17" s="4" t="inlineStr">
        <is>
          <t>Fair value of plan assets at the end of the year</t>
        </is>
      </c>
      <c r="B17" s="6" t="inlineStr">
        <is>
          <t>R$ 2871304</t>
        </is>
      </c>
      <c r="C17" s="6" t="inlineStr">
        <is>
          <t>R$ 3383887</t>
        </is>
      </c>
      <c r="D17" s="6" t="inlineStr">
        <is>
          <t>R$ 3499475</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ension plan - Actuarial gains and losses (Details) - Defined benefit pension plan - BRL (R$) R$ in Thousands</t>
        </is>
      </c>
      <c r="B1" s="2" t="inlineStr">
        <is>
          <t>12 Months Ended</t>
        </is>
      </c>
    </row>
    <row r="2">
      <c r="B2" s="2" t="inlineStr">
        <is>
          <t>Dec. 31, 2024</t>
        </is>
      </c>
      <c r="C2" s="2" t="inlineStr">
        <is>
          <t>Dec. 31, 2023</t>
        </is>
      </c>
      <c r="D2" s="2" t="inlineStr">
        <is>
          <t>Dec. 31, 2022</t>
        </is>
      </c>
    </row>
    <row r="3">
      <c r="A3" s="3" t="inlineStr">
        <is>
          <t>Amounts recognized as actuarial gains and losses in the statement of comprehensive income</t>
        </is>
      </c>
      <c r="B3" s="4" t="inlineStr">
        <is>
          <t xml:space="preserve"> </t>
        </is>
      </c>
      <c r="C3" s="4" t="inlineStr">
        <is>
          <t xml:space="preserve"> </t>
        </is>
      </c>
      <c r="D3" s="4" t="inlineStr">
        <is>
          <t xml:space="preserve"> </t>
        </is>
      </c>
    </row>
    <row r="4">
      <c r="A4" s="4" t="inlineStr">
        <is>
          <t>Return of the plan assets</t>
        </is>
      </c>
      <c r="B4" s="6" t="inlineStr">
        <is>
          <t>R$ 6340</t>
        </is>
      </c>
      <c r="C4" s="6" t="inlineStr">
        <is>
          <t>R$ 214503</t>
        </is>
      </c>
      <c r="D4" s="6" t="inlineStr">
        <is>
          <t>R$ 791672</t>
        </is>
      </c>
    </row>
    <row r="5">
      <c r="A5" s="4" t="inlineStr">
        <is>
          <t>Acturial remeasurements</t>
        </is>
      </c>
      <c r="B5" s="5" t="n">
        <v>-119823</v>
      </c>
      <c r="C5" s="5" t="n">
        <v>117644</v>
      </c>
      <c r="D5" s="5" t="n">
        <v>-1058898</v>
      </c>
    </row>
    <row r="6">
      <c r="A6" s="4" t="inlineStr">
        <is>
          <t>Restriction recognized in Other Comprehensive Income (Asset Ceiling)</t>
        </is>
      </c>
      <c r="B6" s="5" t="n">
        <v>70212</v>
      </c>
      <c r="C6" s="5" t="n">
        <v>-22456</v>
      </c>
      <c r="D6" s="5" t="n">
        <v>4965</v>
      </c>
    </row>
    <row r="7">
      <c r="A7" s="4" t="inlineStr">
        <is>
          <t>Remeasurements recognized in Other Comprehensive Income</t>
        </is>
      </c>
      <c r="B7" s="6" t="inlineStr">
        <is>
          <t>R$ 43271</t>
        </is>
      </c>
      <c r="C7" s="6" t="inlineStr">
        <is>
          <t>R$ 119315</t>
        </is>
      </c>
      <c r="D7" s="6" t="inlineStr">
        <is>
          <t>R$ 262261</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s>
  <sheetData>
    <row r="1">
      <c r="A1" s="1" t="inlineStr">
        <is>
          <t>EMPLOYEE BENEFITS - Defined benefit pension plan - Historical actuarial remeasurements (Details) - Defined benefit pension plan - BRL (R$) R$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Historical actuarial re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sent value of defined benefit obligation</t>
        </is>
      </c>
      <c r="B4" s="6" t="inlineStr">
        <is>
          <t>R$ 2752097</t>
        </is>
      </c>
      <c r="C4" s="6" t="inlineStr">
        <is>
          <t>R$ 3573044</t>
        </is>
      </c>
      <c r="D4" s="6" t="inlineStr">
        <is>
          <t>R$ 3841213</t>
        </is>
      </c>
      <c r="E4" s="6" t="inlineStr">
        <is>
          <t>R$ 5409065</t>
        </is>
      </c>
      <c r="F4" s="6" t="inlineStr">
        <is>
          <t>R$ 5921285</t>
        </is>
      </c>
    </row>
    <row r="5">
      <c r="A5" s="4" t="inlineStr">
        <is>
          <t>Fair value of plan assets</t>
        </is>
      </c>
      <c r="B5" s="5" t="n">
        <v>2871304</v>
      </c>
      <c r="C5" s="5" t="n">
        <v>3383887</v>
      </c>
      <c r="D5" s="5" t="n">
        <v>3499475</v>
      </c>
      <c r="E5" s="5" t="n">
        <v>4647361</v>
      </c>
      <c r="F5" s="5" t="n">
        <v>4652000</v>
      </c>
    </row>
    <row r="6">
      <c r="A6" s="4" t="inlineStr">
        <is>
          <t>Surplus (Deficit)</t>
        </is>
      </c>
      <c r="B6" s="5" t="n">
        <v>119207</v>
      </c>
      <c r="C6" s="5" t="n">
        <v>-189157</v>
      </c>
      <c r="D6" s="5" t="n">
        <v>-341738</v>
      </c>
      <c r="E6" s="5" t="n">
        <v>-761704</v>
      </c>
      <c r="F6" s="5" t="n">
        <v>-1269285</v>
      </c>
    </row>
    <row r="7">
      <c r="A7" s="4" t="inlineStr">
        <is>
          <t>Present value of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Historical actuarial re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rience adjustments on plan liabilities (Gain)</t>
        </is>
      </c>
      <c r="B9" s="5" t="n">
        <v>-119823</v>
      </c>
      <c r="C9" s="5" t="n">
        <v>117644</v>
      </c>
      <c r="D9" s="5" t="n">
        <v>-1058898</v>
      </c>
      <c r="E9" s="5" t="n">
        <v>-457421</v>
      </c>
      <c r="F9" s="5" t="n">
        <v>467106</v>
      </c>
    </row>
    <row r="10">
      <c r="A10" s="4" t="inlineStr">
        <is>
          <t>Plan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Historical actuarial re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rience adjustments on plan assets (Gain)</t>
        </is>
      </c>
      <c r="B12" s="6" t="inlineStr">
        <is>
          <t>R$ 6340</t>
        </is>
      </c>
      <c r="C12" s="6" t="inlineStr">
        <is>
          <t>R$ 214503</t>
        </is>
      </c>
      <c r="D12" s="6" t="inlineStr">
        <is>
          <t>R$ 791672</t>
        </is>
      </c>
      <c r="E12" s="6" t="inlineStr">
        <is>
          <t>R$ 25498</t>
        </is>
      </c>
      <c r="F12" s="6" t="inlineStr">
        <is>
          <t>R$ 334675</t>
        </is>
      </c>
    </row>
  </sheetData>
  <mergeCells count="2">
    <mergeCell ref="A1:A2"/>
    <mergeCell ref="B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pension plan - Allocation of plan assets (Details)</t>
        </is>
      </c>
      <c r="B1" s="2" t="inlineStr">
        <is>
          <t>12 Months Ended</t>
        </is>
      </c>
    </row>
    <row r="2">
      <c r="B2" s="2" t="inlineStr">
        <is>
          <t>Dec. 31, 2024</t>
        </is>
      </c>
      <c r="C2" s="2" t="inlineStr">
        <is>
          <t>Dec. 31, 2023</t>
        </is>
      </c>
    </row>
    <row r="3">
      <c r="A3" s="4" t="inlineStr">
        <is>
          <t>Brazilian Plans</t>
        </is>
      </c>
      <c r="B3" s="4" t="inlineStr">
        <is>
          <t xml:space="preserve"> </t>
        </is>
      </c>
      <c r="C3" s="4" t="inlineStr">
        <is>
          <t xml:space="preserve"> </t>
        </is>
      </c>
    </row>
    <row r="4">
      <c r="A4" s="3" t="inlineStr">
        <is>
          <t>Allocation for plan assets</t>
        </is>
      </c>
      <c r="B4" s="4" t="inlineStr">
        <is>
          <t xml:space="preserve"> </t>
        </is>
      </c>
      <c r="C4" s="4" t="inlineStr">
        <is>
          <t xml:space="preserve"> </t>
        </is>
      </c>
    </row>
    <row r="5">
      <c r="A5" s="4" t="inlineStr">
        <is>
          <t>Fixed income</t>
        </is>
      </c>
      <c r="B5" s="8" t="n">
        <v>0.997</v>
      </c>
      <c r="C5" s="8" t="n">
        <v>0.997</v>
      </c>
    </row>
    <row r="6">
      <c r="A6" s="4" t="inlineStr">
        <is>
          <t>Others</t>
        </is>
      </c>
      <c r="B6" s="8" t="n">
        <v>0.003</v>
      </c>
      <c r="C6" s="8" t="n">
        <v>0.003</v>
      </c>
    </row>
    <row r="7">
      <c r="A7" s="4" t="inlineStr">
        <is>
          <t>Total</t>
        </is>
      </c>
      <c r="B7" s="7" t="n">
        <v>1</v>
      </c>
      <c r="C7" s="7" t="n">
        <v>1</v>
      </c>
    </row>
    <row r="8">
      <c r="A8" s="4" t="inlineStr">
        <is>
          <t>North American Plans</t>
        </is>
      </c>
      <c r="B8" s="4" t="inlineStr">
        <is>
          <t xml:space="preserve"> </t>
        </is>
      </c>
      <c r="C8" s="4" t="inlineStr">
        <is>
          <t xml:space="preserve"> </t>
        </is>
      </c>
    </row>
    <row r="9">
      <c r="A9" s="3" t="inlineStr">
        <is>
          <t>Allocation for plan assets</t>
        </is>
      </c>
      <c r="B9" s="4" t="inlineStr">
        <is>
          <t xml:space="preserve"> </t>
        </is>
      </c>
      <c r="C9" s="4" t="inlineStr">
        <is>
          <t xml:space="preserve"> </t>
        </is>
      </c>
    </row>
    <row r="10">
      <c r="A10" s="4" t="inlineStr">
        <is>
          <t>Fixed income</t>
        </is>
      </c>
      <c r="B10" s="8" t="n">
        <v>0.583</v>
      </c>
      <c r="C10" s="8" t="n">
        <v>0.836</v>
      </c>
    </row>
    <row r="11">
      <c r="A11" s="4" t="inlineStr">
        <is>
          <t>Variable income</t>
        </is>
      </c>
      <c r="B11" s="8" t="n">
        <v>0.368</v>
      </c>
      <c r="C11" s="8" t="n">
        <v>0.116</v>
      </c>
    </row>
    <row r="12">
      <c r="A12" s="4" t="inlineStr">
        <is>
          <t>Others</t>
        </is>
      </c>
      <c r="B12" s="8" t="n">
        <v>0.049</v>
      </c>
      <c r="C12" s="8" t="n">
        <v>0.048</v>
      </c>
    </row>
    <row r="13">
      <c r="A13" s="4" t="inlineStr">
        <is>
          <t>Total</t>
        </is>
      </c>
      <c r="B13" s="7" t="n">
        <v>1</v>
      </c>
      <c r="C13" s="7" t="n">
        <v>1</v>
      </c>
    </row>
    <row r="14">
      <c r="A14" s="4" t="inlineStr">
        <is>
          <t>Defined benefit pension plan</t>
        </is>
      </c>
      <c r="B14" s="4" t="inlineStr">
        <is>
          <t xml:space="preserve"> </t>
        </is>
      </c>
      <c r="C14" s="4" t="inlineStr">
        <is>
          <t xml:space="preserve"> </t>
        </is>
      </c>
    </row>
    <row r="15">
      <c r="A15" s="3" t="inlineStr">
        <is>
          <t>Allocation for plan assets</t>
        </is>
      </c>
      <c r="B15" s="4" t="inlineStr">
        <is>
          <t xml:space="preserve"> </t>
        </is>
      </c>
      <c r="C15" s="4" t="inlineStr">
        <is>
          <t xml:space="preserve"> </t>
        </is>
      </c>
    </row>
    <row r="16">
      <c r="A16" s="4" t="inlineStr">
        <is>
          <t>Target allocation of shares (as a percent)</t>
        </is>
      </c>
      <c r="B16" s="7" t="n">
        <v>0.1</v>
      </c>
      <c r="C16" s="4" t="inlineStr">
        <is>
          <t xml:space="preserve"> </t>
        </is>
      </c>
    </row>
    <row r="17">
      <c r="A17" s="4" t="inlineStr">
        <is>
          <t>Target allocation of debt securities (as a percent)</t>
        </is>
      </c>
      <c r="B17" s="7" t="n">
        <v>0.85</v>
      </c>
      <c r="C17" s="4" t="inlineStr">
        <is>
          <t xml:space="preserve"> </t>
        </is>
      </c>
    </row>
    <row r="18">
      <c r="A18" s="4" t="inlineStr">
        <is>
          <t>Target allocation of alternative securities (as a percent)</t>
        </is>
      </c>
      <c r="B18" s="7" t="n">
        <v>0.05</v>
      </c>
      <c r="C18"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4</t>
        </is>
      </c>
    </row>
    <row r="3">
      <c r="A3" s="3" t="inlineStr">
        <is>
          <t>INCOME AND SOCIAL CONTRIBUTION TAXES</t>
        </is>
      </c>
      <c r="B3" s="4" t="inlineStr">
        <is>
          <t xml:space="preserve"> </t>
        </is>
      </c>
    </row>
    <row r="4">
      <c r="A4" s="4" t="inlineStr">
        <is>
          <t>INCOME AND SOCIAL CONTRIBUTION TAXES</t>
        </is>
      </c>
      <c r="B4" s="4" t="inlineStr">
        <is>
          <t>NOTE 8 — INCOME AND SOCIAL CONTRIBUTION TAXES In Brazil, income taxes include federal income tax (IRPJ) and social contribution (CSLL), which represents an additional federal income tax. The statutory rates for income tax and social contribution are 25% and 9%, respectively, and are applicable for the years ended December 31, 2024, 2023 and 2022. The foreign subsidiaries of the Company are subject to taxation at rates ranging between 23% and 35%, without considering there are subsidiaries abroad with zero tax rate, which have mainly financial activities. The differences between the Brazilian tax rates and the rates of other countries are presented under “Difference in tax rates in foreign companies” in the reconciliation of income tax and social contribution below. a) Reconciliations of income and social contribution taxes at statutory rates to amounts presented in the Statement of Income are as follows: ​ ​ ​ ​ ​ ​ ​ ​ ​ ​ 2024 2023 2022 Income (loss) before income taxes 5,463,715 9,346,605 15,859,027 ​ Statutory tax rates 34 % 34 % 34 % Income and social contribution taxes at statutory rates (1,857,663) (3,177,846) (5,392,069) ​ Tax adjustment with respect to: ​ ​ ​ ​ - Difference in tax rates in foreign companies 805,361 281,754 66,851 ​ - Equity in earnings of unconsolidated companies 157,919 281,386 391,621 ​ - Interest on equity (Note 2.14) (1,662) 302,602 566,740 ​ - Interests on tax lawsuits ​ 38,249 ​ 134,131 ​ 20,442 ​ - Tax credits and incentives 10,382 16,634 36,779 ​ - Deferred tax assets not recognized / Realization, net ​ 38,481 ​ 44,000 ​ 58,402 ​ - Other permanent differences, net ​ (55,720) 307,717 (128,241) ​ Income and social contribution taxes (864,653) (1,809,622) (4,379,475) ​ Current ​ (1,159,640) ​ (1,810,459) ​ (3,709,414) ​ Deferred 294,987 837 (670,061) ​ ​ ​ b) Breakdown and changes in deferred income and social contribution tax assets and liabilities at statutory tax rates: ​ ​ ​ ​ ​ ​ ​ ​ ​ ​ ​ ​ ​ ​ Balance as of ​ Recognized in ​ ​ ​ Comprehensive ​ Balance as of ​ January 01, 2022 income Others Income December 31, 2022 Tax loss carryforward ​ 649,849 ​ 17,112 ​ 41 ​ (27,956) ​ 639,046 Social contribution tax losses ​ 123,087 ​ 50,492 ​ — ​ — ​ 173,579 Provision for tax, civil and labor liabilities ​ 422,752 ​ 108,240 ​ (5,295) ​ (539) ​ 525,158 Benefits granted to employees ​ 298,617 ​ (88) ​ — ​ (98,756) ​ 199,773 Other temporary differences ​ 359,074 ​ (191,137) ​ — ​ 179,114 ​ 347,051 Deferred exchange variance ​ 1,569,311 ​ (735,097) ​ — ​ 121 ​ 834,335 Provision for losses ​ 36,264 ​ 7,607 ​ — ​ (134) ​ 43,737 Fair value adjustments on businesses acquired ​ (628,621) ​ 72,810 ​ (3,142) ​ (135,590) ​ (694,543) ​ ​ 2,830,333 ​ (670,061) ​ (8,396) ​ (83,740) ​ 2,068,136 ​ ​ ​ ​ ​ ​ ​ ​ ​ ​ ​ Non-current assets ​ 2,929,308 ​ ​ ​ ​ ​ ​ ​ 2,164,477 Non-current liabilities ​ (98,975) ​ ​ ​ ​ ​ ​ ​ (96,341) ​ ​ ​ ​ ​ ​ ​ ​ ​ ​ ​ ​ ​ ​ Balance as of ​ Recognized in ​ ​ ​ Comprehensive ​ Balance as of ​ December 31, 2022 income Others Income December 31, 2023 Tax loss carryforward ​ 639,046 ​ 209,405 ​ 88,975 ​ (10) ​ 937,416 Social contribution tax losses ​ 173,579 ​ 67,505 ​ — ​ — ​ 241,084 Provision for tax, civil and labor liabilities ​ 525,158 ​ 55,830 ​ — ​ (40) ​ 580,948 Benefits granted to employees ​ 199,773 ​ (276) ​ — ​ (106,576) ​ 92,921 Other temporary differences ​ 347,051 ​ 56,739 ​ — ​ (120,863) ​ 282,927 Deferred exchange variance ​ 834,335 ​ (410,931) ​ — ​ 223 ​ 423,627 Provision for losses ​ 43,737 ​ 49,696 ​ — ​ (33) ​ 93,400 Fair value adjustments on businesses acquired ​ (694,543) ​ (27,131) ​ — ​ 84,661 ​ (637,013) ​ ​ 2,068,136 ​ 837 ​ 88,975 ​ (142,638) ​ 2,015,310 ​ ​ ​ ​ ​ ​ ​ ​ ​ ​ ​ Non-current assets ​ 2,164,477 ​ ​ ​ ​ ​ ​ ​ 2,219,461 Non-current liabilities ​ (96,341) ​ ​ ​ ​ ​ ​ ​ (204,151) ​ ​ ​ ​ ​ ​ ​ ​ ​ ​ ​ ​ ​ ​ Balance as of ​ Recognized in ​ ​ ​ Comprehensive ​ Balance as of ​ December 31, 2023 income Others Income December 31, 2024 Tax loss carryforward ​ 937,416 ​ 173,232 ​ (30,008) ​ (193) ​ 1,080,447 Social contribution tax losses ​ 241,084 ​ 52,565 ​ — ​ — ​ 293,649 Provision for tax, civil and labor liabilities ​ 580,948 ​ 55,693 ​ — ​ 2 ​ 636,643 Benefits granted to employees ​ 92,921 ​ 43 ​ — ​ 17,745 ​ 110,709 Other temporary differences ​ 282,927 ​ 106,170 ​ — ​ 90,073 ​ 479,170 Deferred exchange variance ​ 423,627 ​ (153,604) ​ — ​ (1,598) ​ 268,425 Provision for losses ​ 93,400 ​ 38,310 ​ — ​ 174 ​ 131,884 Fair value adjustments on businesses acquired ​ (637,013) ​ 22,578 ​ — ​ (121,982) ​ (736,417) ​ ​ 2,015,310 ​ 294,987 ​ (30,008) ​ (15,779) ​ 2,264,510 ​ ​ ​ ​ ​ ​ ​ ​ ​ ​ ​ Non-current assets ​ 2,219,461 ​ ​ ​ ​ ​ ​ ​ 2,427,648 Non-current liabilities ​ (204,151) ​ ​ ​ ​ ​ ​ ​ (163,138) ​ The recoverability analysis of deferred tax balances related to tax loss carryforward and social contribution tax losses performed by the Company and approved by its Board of Directors are based on its business plans and aligned with other projections and analysis performed by the Company as, for example, the impairment of assets tests. c) Estimated recovery and reversal of income and social contribution tax assets and liabilities are as follows: ​ ​ ​ ​ ​ ​ ​ ​ ​ ​ ​ ​ Assets Liabilities ​ 2024 2023 2024 2023 2024 ​ — 441,109 — (90,751) 2025 ​ 642,510 406,774 (3,438) (29,983) 2026 ​ 346,261 379,248 (18,963) (29,219) 2027 ​ 353,558 273,083 (2,908) (11,698) 2028 ​ 222,299 221,383 (23,361) (15,922) 2029 on ​ 863,020 497,864 (114,468) (26,578) ​ ​ 2,427,648 2,219,461 (163,138) (204,151) ​ d) Tax Assets not recognized: ​ Due to the lack of expectation to use tax losses, negative social contribution base and deferred exchange variation arising from some operations in Brazil, the Company did not recognize a portion of tax assets of R$ 300,763 (R$ 282,387 on December 31, 2023), which do not have an expiration date. The subsidiaries abroad had R$ 849,200 (R$ 569,714 as of December 31, 2023) of tax credits on capital losses for which deferred tax assets have not been recognized and which expire between 2029 and 2035 and also several Unrecognized tax loss carryforwards from state credits in the United States in the amount of R$ 326,966 (R$ 277,348 as of December 31, 2023), which expire at various dates between 2025 and 203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fined benefit pension plan - Assumptions used to calculate defined benefit plans (Details)</t>
        </is>
      </c>
      <c r="B1" s="2" t="inlineStr">
        <is>
          <t>Dec. 31, 2024</t>
        </is>
      </c>
      <c r="C1" s="2" t="inlineStr">
        <is>
          <t>Dec. 31, 2023</t>
        </is>
      </c>
    </row>
    <row r="2">
      <c r="A2" s="4" t="inlineStr">
        <is>
          <t>North American Plan | Maximum</t>
        </is>
      </c>
      <c r="B2" s="4" t="inlineStr">
        <is>
          <t xml:space="preserve"> </t>
        </is>
      </c>
      <c r="C2" s="4" t="inlineStr">
        <is>
          <t xml:space="preserve"> </t>
        </is>
      </c>
    </row>
    <row r="3">
      <c r="A3" s="3" t="inlineStr">
        <is>
          <t>Summary of assumptions used to calculate the defined benefit plans</t>
        </is>
      </c>
      <c r="B3" s="4" t="inlineStr">
        <is>
          <t xml:space="preserve"> </t>
        </is>
      </c>
      <c r="C3" s="4" t="inlineStr">
        <is>
          <t xml:space="preserve"> </t>
        </is>
      </c>
    </row>
    <row r="4">
      <c r="A4" s="4" t="inlineStr">
        <is>
          <t>Average discount rate</t>
        </is>
      </c>
      <c r="B4" s="8" t="n">
        <v>0.0562</v>
      </c>
      <c r="C4" s="4" t="inlineStr">
        <is>
          <t xml:space="preserve"> </t>
        </is>
      </c>
    </row>
    <row r="5">
      <c r="A5" s="4" t="inlineStr">
        <is>
          <t>Defined benefit pension plan | Brazilian Plans</t>
        </is>
      </c>
      <c r="B5" s="4" t="inlineStr">
        <is>
          <t xml:space="preserve"> </t>
        </is>
      </c>
      <c r="C5" s="4" t="inlineStr">
        <is>
          <t xml:space="preserve"> </t>
        </is>
      </c>
    </row>
    <row r="6">
      <c r="A6" s="3" t="inlineStr">
        <is>
          <t>Summary of assumptions used to calculate the defined benefit plans</t>
        </is>
      </c>
      <c r="B6" s="4" t="inlineStr">
        <is>
          <t xml:space="preserve"> </t>
        </is>
      </c>
      <c r="C6" s="4" t="inlineStr">
        <is>
          <t xml:space="preserve"> </t>
        </is>
      </c>
    </row>
    <row r="7">
      <c r="A7" s="4" t="inlineStr">
        <is>
          <t>Average discount rate</t>
        </is>
      </c>
      <c r="B7" s="8" t="n">
        <v>0.1107</v>
      </c>
      <c r="C7" s="8" t="n">
        <v>0.09030000000000001</v>
      </c>
    </row>
    <row r="8">
      <c r="A8" s="4" t="inlineStr">
        <is>
          <t>Defined benefit pension plan | North American Plan</t>
        </is>
      </c>
      <c r="B8" s="4" t="inlineStr">
        <is>
          <t xml:space="preserve"> </t>
        </is>
      </c>
      <c r="C8" s="4" t="inlineStr">
        <is>
          <t xml:space="preserve"> </t>
        </is>
      </c>
    </row>
    <row r="9">
      <c r="A9" s="3" t="inlineStr">
        <is>
          <t>Summary of assumptions used to calculate the defined benefit plans</t>
        </is>
      </c>
      <c r="B9" s="4" t="inlineStr">
        <is>
          <t xml:space="preserve"> </t>
        </is>
      </c>
      <c r="C9" s="4" t="inlineStr">
        <is>
          <t xml:space="preserve"> </t>
        </is>
      </c>
    </row>
    <row r="10">
      <c r="A10" s="4" t="inlineStr">
        <is>
          <t>Rate of increase in compensation</t>
        </is>
      </c>
      <c r="B10" s="7" t="n">
        <v>0.03</v>
      </c>
      <c r="C10" s="8" t="n">
        <v>0.015</v>
      </c>
    </row>
    <row r="11">
      <c r="A11" s="4" t="inlineStr">
        <is>
          <t>Defined benefit pension plan | North American Plan | Minimum</t>
        </is>
      </c>
      <c r="B11" s="4" t="inlineStr">
        <is>
          <t xml:space="preserve"> </t>
        </is>
      </c>
      <c r="C11" s="4" t="inlineStr">
        <is>
          <t xml:space="preserve"> </t>
        </is>
      </c>
    </row>
    <row r="12">
      <c r="A12" s="3" t="inlineStr">
        <is>
          <t>Summary of assumptions used to calculate the defined benefit plans</t>
        </is>
      </c>
      <c r="B12" s="4" t="inlineStr">
        <is>
          <t xml:space="preserve"> </t>
        </is>
      </c>
      <c r="C12" s="4" t="inlineStr">
        <is>
          <t xml:space="preserve"> </t>
        </is>
      </c>
    </row>
    <row r="13">
      <c r="A13" s="4" t="inlineStr">
        <is>
          <t>Average discount rate</t>
        </is>
      </c>
      <c r="B13" s="8" t="n">
        <v>0.0458</v>
      </c>
      <c r="C13" s="8" t="n">
        <v>0.0412</v>
      </c>
    </row>
    <row r="14">
      <c r="A14" s="4" t="inlineStr">
        <is>
          <t>Defined benefit pension plan | North American Plan | Maximum</t>
        </is>
      </c>
      <c r="B14" s="4" t="inlineStr">
        <is>
          <t xml:space="preserve"> </t>
        </is>
      </c>
      <c r="C14" s="4" t="inlineStr">
        <is>
          <t xml:space="preserve"> </t>
        </is>
      </c>
    </row>
    <row r="15">
      <c r="A15" s="3" t="inlineStr">
        <is>
          <t>Summary of assumptions used to calculate the defined benefit plans</t>
        </is>
      </c>
      <c r="B15" s="4" t="inlineStr">
        <is>
          <t xml:space="preserve"> </t>
        </is>
      </c>
      <c r="C15" s="4" t="inlineStr">
        <is>
          <t xml:space="preserve"> </t>
        </is>
      </c>
    </row>
    <row r="16">
      <c r="A16" s="4" t="inlineStr">
        <is>
          <t>Average discount rate</t>
        </is>
      </c>
      <c r="B16" s="4" t="inlineStr">
        <is>
          <t xml:space="preserve"> </t>
        </is>
      </c>
      <c r="C16" s="8" t="n">
        <v>0.051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employment defined contribution pension plan (Details) - BRL (R$) R$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Total cost</t>
        </is>
      </c>
      <c r="B4" s="6" t="inlineStr">
        <is>
          <t>R$ 1952</t>
        </is>
      </c>
      <c r="C4" s="6" t="inlineStr">
        <is>
          <t>R$ 1986</t>
        </is>
      </c>
      <c r="D4" s="6" t="inlineStr">
        <is>
          <t>R$ 2040</t>
        </is>
      </c>
    </row>
    <row r="5">
      <c r="A5" s="4" t="inlineStr">
        <is>
          <t>Defined contribution pension plan</t>
        </is>
      </c>
      <c r="B5" s="4" t="inlineStr">
        <is>
          <t xml:space="preserve"> </t>
        </is>
      </c>
      <c r="C5" s="4" t="inlineStr">
        <is>
          <t xml:space="preserve"> </t>
        </is>
      </c>
      <c r="D5" s="4" t="inlineStr">
        <is>
          <t xml:space="preserve"> </t>
        </is>
      </c>
    </row>
    <row r="6">
      <c r="A6" s="3" t="inlineStr">
        <is>
          <t>EMPLOYEE BENEFITS</t>
        </is>
      </c>
      <c r="B6" s="4" t="inlineStr">
        <is>
          <t xml:space="preserve"> </t>
        </is>
      </c>
      <c r="C6" s="4" t="inlineStr">
        <is>
          <t xml:space="preserve"> </t>
        </is>
      </c>
      <c r="D6" s="4" t="inlineStr">
        <is>
          <t xml:space="preserve"> </t>
        </is>
      </c>
    </row>
    <row r="7">
      <c r="A7" s="4" t="inlineStr">
        <is>
          <t>Total cost</t>
        </is>
      </c>
      <c r="B7" s="6" t="inlineStr">
        <is>
          <t>R$ 215085</t>
        </is>
      </c>
      <c r="C7" s="6" t="inlineStr">
        <is>
          <t>R$ 196027</t>
        </is>
      </c>
      <c r="D7" s="6" t="inlineStr">
        <is>
          <t>R$ 184984</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employment health care benefit plan - Net periodic costs (Details) - Post-employment health care benefit - BRL (R$) R$ in Thousands</t>
        </is>
      </c>
      <c r="B1" s="2" t="inlineStr">
        <is>
          <t>12 Months Ended</t>
        </is>
      </c>
    </row>
    <row r="2">
      <c r="B2" s="2" t="inlineStr">
        <is>
          <t>Dec. 31, 2024</t>
        </is>
      </c>
      <c r="C2" s="2" t="inlineStr">
        <is>
          <t>Dec. 31, 2023</t>
        </is>
      </c>
      <c r="D2" s="2" t="inlineStr">
        <is>
          <t>Dec. 31, 2022</t>
        </is>
      </c>
    </row>
    <row r="3">
      <c r="A3" s="3" t="inlineStr">
        <is>
          <t>Net periodic costs of post-employment health care benefits</t>
        </is>
      </c>
      <c r="B3" s="4" t="inlineStr">
        <is>
          <t xml:space="preserve"> </t>
        </is>
      </c>
      <c r="C3" s="4" t="inlineStr">
        <is>
          <t xml:space="preserve"> </t>
        </is>
      </c>
      <c r="D3" s="4" t="inlineStr">
        <is>
          <t xml:space="preserve"> </t>
        </is>
      </c>
    </row>
    <row r="4">
      <c r="A4" s="4" t="inlineStr">
        <is>
          <t>Current service cost</t>
        </is>
      </c>
      <c r="B4" s="6" t="inlineStr">
        <is>
          <t>R$ 1933</t>
        </is>
      </c>
      <c r="C4" s="6" t="inlineStr">
        <is>
          <t>R$ 2069</t>
        </is>
      </c>
      <c r="D4" s="6" t="inlineStr">
        <is>
          <t>R$ 3005</t>
        </is>
      </c>
    </row>
    <row r="5">
      <c r="A5" s="4" t="inlineStr">
        <is>
          <t>Interest expense</t>
        </is>
      </c>
      <c r="B5" s="5" t="n">
        <v>11059</v>
      </c>
      <c r="C5" s="5" t="n">
        <v>10127</v>
      </c>
      <c r="D5" s="5" t="n">
        <v>8102</v>
      </c>
    </row>
    <row r="6">
      <c r="A6" s="4" t="inlineStr">
        <is>
          <t>Net cost pension benefit</t>
        </is>
      </c>
      <c r="B6" s="6" t="inlineStr">
        <is>
          <t>R$ 12992</t>
        </is>
      </c>
      <c r="C6" s="6" t="inlineStr">
        <is>
          <t>R$ 12196</t>
        </is>
      </c>
      <c r="D6" s="6" t="inlineStr">
        <is>
          <t>R$ 11107</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health care benefit plan - Funded status (Details) - Post-employment health care benefit - BRL (R$) R$ in Thousands</t>
        </is>
      </c>
      <c r="B1" s="2" t="inlineStr">
        <is>
          <t>Dec. 31, 2024</t>
        </is>
      </c>
      <c r="C1" s="2" t="inlineStr">
        <is>
          <t>Dec. 31, 2023</t>
        </is>
      </c>
    </row>
    <row r="2">
      <c r="A2" s="3" t="inlineStr">
        <is>
          <t>Funded status of the post-employment health benefits plans</t>
        </is>
      </c>
      <c r="B2" s="4" t="inlineStr">
        <is>
          <t xml:space="preserve"> </t>
        </is>
      </c>
      <c r="C2" s="4" t="inlineStr">
        <is>
          <t xml:space="preserve"> </t>
        </is>
      </c>
    </row>
    <row r="3">
      <c r="A3" s="4" t="inlineStr">
        <is>
          <t>Total net liabilities</t>
        </is>
      </c>
      <c r="B3" s="6" t="inlineStr">
        <is>
          <t>R$ 224677</t>
        </is>
      </c>
      <c r="C3" s="6" t="inlineStr">
        <is>
          <t>R$ 196446</t>
        </is>
      </c>
    </row>
    <row r="4">
      <c r="A4" s="4" t="inlineStr">
        <is>
          <t>Present value of obligations</t>
        </is>
      </c>
      <c r="B4" s="4" t="inlineStr">
        <is>
          <t xml:space="preserve"> </t>
        </is>
      </c>
      <c r="C4" s="4" t="inlineStr">
        <is>
          <t xml:space="preserve"> </t>
        </is>
      </c>
    </row>
    <row r="5">
      <c r="A5" s="3" t="inlineStr">
        <is>
          <t>Funded status of the post-employment health benefits plans</t>
        </is>
      </c>
      <c r="B5" s="4" t="inlineStr">
        <is>
          <t xml:space="preserve"> </t>
        </is>
      </c>
      <c r="C5" s="4" t="inlineStr">
        <is>
          <t xml:space="preserve"> </t>
        </is>
      </c>
    </row>
    <row r="6">
      <c r="A6" s="4" t="inlineStr">
        <is>
          <t>Total net liabilities</t>
        </is>
      </c>
      <c r="B6" s="6" t="inlineStr">
        <is>
          <t>R$ 224677</t>
        </is>
      </c>
      <c r="C6" s="6" t="inlineStr">
        <is>
          <t>R$ 196446</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employment health care benefit plan - Change in obligation (Details) - Post-employment health care benefit - BRL (R$) R$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Cost of service</t>
        </is>
      </c>
      <c r="B4" s="6" t="inlineStr">
        <is>
          <t>R$ 1933</t>
        </is>
      </c>
      <c r="C4" s="6" t="inlineStr">
        <is>
          <t>R$ 2069</t>
        </is>
      </c>
      <c r="D4" s="6" t="inlineStr">
        <is>
          <t>R$ 3005</t>
        </is>
      </c>
    </row>
    <row r="5">
      <c r="A5" s="4" t="inlineStr">
        <is>
          <t>Interest expense</t>
        </is>
      </c>
      <c r="B5" s="5" t="n">
        <v>11059</v>
      </c>
      <c r="C5" s="5" t="n">
        <v>10127</v>
      </c>
      <c r="D5" s="5" t="n">
        <v>8102</v>
      </c>
    </row>
    <row r="6">
      <c r="A6" s="4" t="inlineStr">
        <is>
          <t>Present value of obligations</t>
        </is>
      </c>
      <c r="B6" s="4" t="inlineStr">
        <is>
          <t xml:space="preserve"> </t>
        </is>
      </c>
      <c r="C6" s="4" t="inlineStr">
        <is>
          <t xml:space="preserve"> </t>
        </is>
      </c>
      <c r="D6" s="4" t="inlineStr">
        <is>
          <t xml:space="preserve"> </t>
        </is>
      </c>
    </row>
    <row r="7">
      <c r="A7" s="3" t="inlineStr">
        <is>
          <t>EMPLOYEE BENEFITS</t>
        </is>
      </c>
      <c r="B7" s="4" t="inlineStr">
        <is>
          <t xml:space="preserve"> </t>
        </is>
      </c>
      <c r="C7" s="4" t="inlineStr">
        <is>
          <t xml:space="preserve"> </t>
        </is>
      </c>
      <c r="D7" s="4" t="inlineStr">
        <is>
          <t xml:space="preserve"> </t>
        </is>
      </c>
    </row>
    <row r="8">
      <c r="A8" s="4" t="inlineStr">
        <is>
          <t>Obligation at the begining of the year</t>
        </is>
      </c>
      <c r="B8" s="5" t="n">
        <v>196445</v>
      </c>
      <c r="C8" s="5" t="n">
        <v>224180</v>
      </c>
      <c r="D8" s="5" t="n">
        <v>318181</v>
      </c>
    </row>
    <row r="9">
      <c r="A9" s="4" t="inlineStr">
        <is>
          <t>Cost of service</t>
        </is>
      </c>
      <c r="B9" s="5" t="n">
        <v>1933</v>
      </c>
      <c r="C9" s="5" t="n">
        <v>2069</v>
      </c>
      <c r="D9" s="5" t="n">
        <v>3005</v>
      </c>
    </row>
    <row r="10">
      <c r="A10" s="4" t="inlineStr">
        <is>
          <t>Interest expense</t>
        </is>
      </c>
      <c r="B10" s="5" t="n">
        <v>11059</v>
      </c>
      <c r="C10" s="5" t="n">
        <v>10127</v>
      </c>
      <c r="D10" s="5" t="n">
        <v>8102</v>
      </c>
    </row>
    <row r="11">
      <c r="A11" s="4" t="inlineStr">
        <is>
          <t>Contributions from participants</t>
        </is>
      </c>
      <c r="B11" s="5" t="n">
        <v>1125</v>
      </c>
      <c r="C11" s="5" t="n">
        <v>1096</v>
      </c>
      <c r="D11" s="5" t="n">
        <v>1472</v>
      </c>
    </row>
    <row r="12">
      <c r="A12" s="4" t="inlineStr">
        <is>
          <t>Payments of the benefits</t>
        </is>
      </c>
      <c r="B12" s="5" t="n">
        <v>-18729</v>
      </c>
      <c r="C12" s="5" t="n">
        <v>-20265</v>
      </c>
      <c r="D12" s="5" t="n">
        <v>-17488</v>
      </c>
    </row>
    <row r="13">
      <c r="A13" s="4" t="inlineStr">
        <is>
          <t>Gain (loss) on remeasurement</t>
        </is>
      </c>
      <c r="B13" s="5" t="n">
        <v>-9457</v>
      </c>
      <c r="C13" s="5" t="n">
        <v>-7232</v>
      </c>
      <c r="D13" s="5" t="n">
        <v>-61524</v>
      </c>
    </row>
    <row r="14">
      <c r="A14" s="4" t="inlineStr">
        <is>
          <t>Exchange variations</t>
        </is>
      </c>
      <c r="B14" s="5" t="n">
        <v>42301</v>
      </c>
      <c r="C14" s="5" t="n">
        <v>-13530</v>
      </c>
      <c r="D14" s="5" t="n">
        <v>-27568</v>
      </c>
    </row>
    <row r="15">
      <c r="A15" s="4" t="inlineStr">
        <is>
          <t>Obligation at the end of the year</t>
        </is>
      </c>
      <c r="B15" s="6" t="inlineStr">
        <is>
          <t>R$ 224677</t>
        </is>
      </c>
      <c r="C15" s="6" t="inlineStr">
        <is>
          <t>R$ 196445</t>
        </is>
      </c>
      <c r="D15" s="6" t="inlineStr">
        <is>
          <t>R$ 22418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employment health care benefit plan - Change in plan assets (Details) - Post-employment health care benefit - Plan assets - BRL (R$) R$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Contributions from sponsors</t>
        </is>
      </c>
      <c r="B4" s="6" t="inlineStr">
        <is>
          <t>R$ 17604</t>
        </is>
      </c>
      <c r="C4" s="6" t="inlineStr">
        <is>
          <t>R$ 19168</t>
        </is>
      </c>
      <c r="D4" s="6" t="inlineStr">
        <is>
          <t>R$ 16016</t>
        </is>
      </c>
    </row>
    <row r="5">
      <c r="A5" s="4" t="inlineStr">
        <is>
          <t>Contributions from participants</t>
        </is>
      </c>
      <c r="B5" s="5" t="n">
        <v>1125</v>
      </c>
      <c r="C5" s="5" t="n">
        <v>1096</v>
      </c>
      <c r="D5" s="5" t="n">
        <v>1472</v>
      </c>
    </row>
    <row r="6">
      <c r="A6" s="4" t="inlineStr">
        <is>
          <t>Payments of the benefits</t>
        </is>
      </c>
      <c r="B6" s="5" t="n">
        <v>-18729</v>
      </c>
      <c r="C6" s="5" t="n">
        <v>-20264</v>
      </c>
      <c r="D6" s="5" t="n">
        <v>-17488</v>
      </c>
    </row>
    <row r="7">
      <c r="A7" s="4" t="inlineStr">
        <is>
          <t>Fair value of plan assets at the end of the year</t>
        </is>
      </c>
      <c r="B7" s="6" t="inlineStr">
        <is>
          <t>R$ 0</t>
        </is>
      </c>
      <c r="C7" s="6" t="inlineStr">
        <is>
          <t>R$ 0</t>
        </is>
      </c>
      <c r="D7" s="6" t="inlineStr">
        <is>
          <t>R$ 0</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S - Post-employment health care benefit plan - Gains and losses (Details) - Post-employment health care benefit - BRL (R$) R$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Historical actuarial re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sent value of defined benefit obligation</t>
        </is>
      </c>
      <c r="B4" s="6" t="inlineStr">
        <is>
          <t>R$ 224677</t>
        </is>
      </c>
      <c r="C4" s="6" t="inlineStr">
        <is>
          <t>R$ 196445</t>
        </is>
      </c>
      <c r="D4" s="6" t="inlineStr">
        <is>
          <t>R$ 224180</t>
        </is>
      </c>
      <c r="E4" s="6" t="inlineStr">
        <is>
          <t>R$ 318181</t>
        </is>
      </c>
      <c r="F4" s="6" t="inlineStr">
        <is>
          <t>R$ 362944</t>
        </is>
      </c>
    </row>
    <row r="5">
      <c r="A5" s="4" t="inlineStr">
        <is>
          <t>Deficit</t>
        </is>
      </c>
      <c r="B5" s="5" t="n">
        <v>-224677</v>
      </c>
      <c r="C5" s="5" t="n">
        <v>-196445</v>
      </c>
      <c r="D5" s="5" t="n">
        <v>-224180</v>
      </c>
      <c r="E5" s="5" t="n">
        <v>-318181</v>
      </c>
      <c r="F5" s="5" t="n">
        <v>-362944</v>
      </c>
    </row>
    <row r="6">
      <c r="A6" s="4" t="inlineStr">
        <is>
          <t>Experience adjustments on plan liabilities (Gain)</t>
        </is>
      </c>
      <c r="B6" s="5" t="n">
        <v>-9457</v>
      </c>
      <c r="C6" s="5" t="n">
        <v>-7232</v>
      </c>
      <c r="D6" s="5" t="n">
        <v>-61524</v>
      </c>
      <c r="E6" s="6" t="inlineStr">
        <is>
          <t>R$ 36938</t>
        </is>
      </c>
      <c r="F6" s="6" t="inlineStr">
        <is>
          <t>R$ 23533</t>
        </is>
      </c>
    </row>
    <row r="7">
      <c r="A7" s="3" t="inlineStr">
        <is>
          <t>Amounts recognized as actuarial gains and losses in the statement of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es / Gains on actuarial obligation</t>
        </is>
      </c>
      <c r="B8" s="5" t="n">
        <v>-9457</v>
      </c>
      <c r="C8" s="5" t="n">
        <v>-7232</v>
      </c>
      <c r="D8" s="5" t="n">
        <v>-61524</v>
      </c>
      <c r="E8" s="4" t="inlineStr">
        <is>
          <t xml:space="preserve"> </t>
        </is>
      </c>
      <c r="F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mounts recognized as actuarial gains and losses in the statement of comprehensiv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tuarial losses recognized in Equity</t>
        </is>
      </c>
      <c r="B11" s="6" t="inlineStr">
        <is>
          <t>R$ 9457</t>
        </is>
      </c>
      <c r="C11" s="6" t="inlineStr">
        <is>
          <t>R$ 7232</t>
        </is>
      </c>
      <c r="D11" s="6" t="inlineStr">
        <is>
          <t>R$ 61524</t>
        </is>
      </c>
      <c r="E11" s="4" t="inlineStr">
        <is>
          <t xml:space="preserve"> </t>
        </is>
      </c>
      <c r="F11" s="4" t="inlineStr">
        <is>
          <t xml:space="preserve"> </t>
        </is>
      </c>
    </row>
  </sheetData>
  <mergeCells count="2">
    <mergeCell ref="A1:A2"/>
    <mergeCell ref="B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health care benefit plan - Assumptions (Details) - Post-employment health care benefit</t>
        </is>
      </c>
      <c r="B1" s="2" t="inlineStr">
        <is>
          <t>Dec. 31, 2024</t>
        </is>
      </c>
      <c r="C1" s="2" t="inlineStr">
        <is>
          <t>Dec. 31, 2023</t>
        </is>
      </c>
    </row>
    <row r="2">
      <c r="A2" s="4" t="inlineStr">
        <is>
          <t>Minimum</t>
        </is>
      </c>
      <c r="B2" s="4" t="inlineStr">
        <is>
          <t xml:space="preserve"> </t>
        </is>
      </c>
      <c r="C2" s="4" t="inlineStr">
        <is>
          <t xml:space="preserve"> </t>
        </is>
      </c>
    </row>
    <row r="3">
      <c r="A3" s="3" t="inlineStr">
        <is>
          <t>Summary of assumptions used to calculate the defined benefit plans</t>
        </is>
      </c>
      <c r="B3" s="4" t="inlineStr">
        <is>
          <t xml:space="preserve"> </t>
        </is>
      </c>
      <c r="C3" s="4" t="inlineStr">
        <is>
          <t xml:space="preserve"> </t>
        </is>
      </c>
    </row>
    <row r="4">
      <c r="A4" s="4" t="inlineStr">
        <is>
          <t>Average discount rate</t>
        </is>
      </c>
      <c r="B4" s="8" t="n">
        <v>0.0458</v>
      </c>
      <c r="C4" s="8" t="n">
        <v>0.0463</v>
      </c>
    </row>
    <row r="5">
      <c r="A5" s="4" t="inlineStr">
        <is>
          <t>Health treatment - rate assumed next year</t>
        </is>
      </c>
      <c r="B5" s="8" t="n">
        <v>0.0476</v>
      </c>
      <c r="C5" s="8" t="n">
        <v>0.0484</v>
      </c>
    </row>
    <row r="6">
      <c r="A6" s="4" t="inlineStr">
        <is>
          <t>Health treatment - Assumed rate of decline in the cost to achieve in the years of 2032 to 2041</t>
        </is>
      </c>
      <c r="B6" s="8" t="n">
        <v>0.0326</v>
      </c>
      <c r="C6" s="8" t="n">
        <v>0.0326</v>
      </c>
    </row>
    <row r="7">
      <c r="A7" s="4" t="inlineStr">
        <is>
          <t>Maximum</t>
        </is>
      </c>
      <c r="B7" s="4" t="inlineStr">
        <is>
          <t xml:space="preserve"> </t>
        </is>
      </c>
      <c r="C7" s="4" t="inlineStr">
        <is>
          <t xml:space="preserve"> </t>
        </is>
      </c>
    </row>
    <row r="8">
      <c r="A8" s="3" t="inlineStr">
        <is>
          <t>Summary of assumptions used to calculate the defined benefit plans</t>
        </is>
      </c>
      <c r="B8" s="4" t="inlineStr">
        <is>
          <t xml:space="preserve"> </t>
        </is>
      </c>
      <c r="C8" s="4" t="inlineStr">
        <is>
          <t xml:space="preserve"> </t>
        </is>
      </c>
    </row>
    <row r="9">
      <c r="A9" s="4" t="inlineStr">
        <is>
          <t>Average discount rate</t>
        </is>
      </c>
      <c r="B9" s="8" t="n">
        <v>0.0562</v>
      </c>
      <c r="C9" s="8" t="n">
        <v>0.0492</v>
      </c>
    </row>
    <row r="10">
      <c r="A10" s="4" t="inlineStr">
        <is>
          <t>Health treatment - rate assumed next year</t>
        </is>
      </c>
      <c r="B10" s="8" t="n">
        <v>0.08400000000000001</v>
      </c>
      <c r="C10" s="8" t="n">
        <v>0.076</v>
      </c>
    </row>
    <row r="11">
      <c r="A11" s="4" t="inlineStr">
        <is>
          <t>Health treatment - Assumed rate of decline in the cost to achieve in the years of 2032 to 2041</t>
        </is>
      </c>
      <c r="B11" s="8" t="n">
        <v>0.044</v>
      </c>
      <c r="C11" s="8" t="n">
        <v>0.04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EMPLOYEE BENEFITS - Post-employment health care benefit plan - Sensitivity Analysis (Details) - Post-employment health care benefit - Discount rate R$ in Thousands</t>
        </is>
      </c>
      <c r="B1" s="2" t="inlineStr">
        <is>
          <t>Dec. 31, 2024 BRL (R$)</t>
        </is>
      </c>
    </row>
    <row r="2">
      <c r="A2" s="3" t="inlineStr">
        <is>
          <t>Sensitivity analysis</t>
        </is>
      </c>
      <c r="B2" s="4" t="inlineStr">
        <is>
          <t xml:space="preserve"> </t>
        </is>
      </c>
    </row>
    <row r="3">
      <c r="A3" s="4" t="inlineStr">
        <is>
          <t>Increase in actuarial assumption (as a percent)</t>
        </is>
      </c>
      <c r="B3" s="7" t="n">
        <v>0.01</v>
      </c>
    </row>
    <row r="4">
      <c r="A4" s="4" t="inlineStr">
        <is>
          <t>Decrease in actuarial assumption (as a percent)</t>
        </is>
      </c>
      <c r="B4" s="7" t="n">
        <v>0.01</v>
      </c>
    </row>
    <row r="5">
      <c r="A5" s="4" t="inlineStr">
        <is>
          <t>Total service costs and interest costs</t>
        </is>
      </c>
      <c r="B5" s="4" t="inlineStr">
        <is>
          <t xml:space="preserve"> </t>
        </is>
      </c>
    </row>
    <row r="6">
      <c r="A6" s="3" t="inlineStr">
        <is>
          <t>Sensitivity analysis</t>
        </is>
      </c>
      <c r="B6" s="4" t="inlineStr">
        <is>
          <t xml:space="preserve"> </t>
        </is>
      </c>
    </row>
    <row r="7">
      <c r="A7" s="4" t="inlineStr">
        <is>
          <t>Increase (decrease) in defined benefit obligation due to increase in actuarial assumption</t>
        </is>
      </c>
      <c r="B7" s="6" t="inlineStr">
        <is>
          <t>R$ 383</t>
        </is>
      </c>
    </row>
    <row r="8">
      <c r="A8" s="4" t="inlineStr">
        <is>
          <t>Increase (decrease) in defined benefit obligation due to decrease in actuarial assumption</t>
        </is>
      </c>
      <c r="B8" s="5" t="n">
        <v>178</v>
      </c>
    </row>
    <row r="9">
      <c r="A9" s="4" t="inlineStr">
        <is>
          <t>Present value of obligations</t>
        </is>
      </c>
      <c r="B9" s="4" t="inlineStr">
        <is>
          <t xml:space="preserve"> </t>
        </is>
      </c>
    </row>
    <row r="10">
      <c r="A10" s="3" t="inlineStr">
        <is>
          <t>Sensitivity analysis</t>
        </is>
      </c>
      <c r="B10" s="4" t="inlineStr">
        <is>
          <t xml:space="preserve"> </t>
        </is>
      </c>
    </row>
    <row r="11">
      <c r="A11" s="4" t="inlineStr">
        <is>
          <t>Increase (decrease) in defined benefit obligation due to increase in actuarial assumption</t>
        </is>
      </c>
      <c r="B11" s="5" t="n">
        <v>-18930</v>
      </c>
    </row>
    <row r="12">
      <c r="A12" s="4" t="inlineStr">
        <is>
          <t>Increase (decrease) in defined benefit obligation due to decrease in actuarial assumption</t>
        </is>
      </c>
      <c r="B12" s="6" t="inlineStr">
        <is>
          <t>R$ 22534</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Other retirement and termination benefits (Details) - BRL (R$) R$ in Thousands</t>
        </is>
      </c>
      <c r="B1" s="2" t="inlineStr">
        <is>
          <t>Dec. 31, 2024</t>
        </is>
      </c>
      <c r="C1" s="2" t="inlineStr">
        <is>
          <t>Dec. 31, 2023</t>
        </is>
      </c>
    </row>
    <row r="2">
      <c r="A2" s="4" t="inlineStr">
        <is>
          <t>Retirement and termination benefits</t>
        </is>
      </c>
      <c r="B2" s="4" t="inlineStr">
        <is>
          <t xml:space="preserve"> </t>
        </is>
      </c>
      <c r="C2" s="4" t="inlineStr">
        <is>
          <t xml:space="preserve"> </t>
        </is>
      </c>
    </row>
    <row r="3">
      <c r="A3" s="3" t="inlineStr">
        <is>
          <t>EMPLOYEE BENEFITS</t>
        </is>
      </c>
      <c r="B3" s="4" t="inlineStr">
        <is>
          <t xml:space="preserve"> </t>
        </is>
      </c>
      <c r="C3" s="4" t="inlineStr">
        <is>
          <t xml:space="preserve"> </t>
        </is>
      </c>
    </row>
    <row r="4">
      <c r="A4" s="4" t="inlineStr">
        <is>
          <t>Total obligation</t>
        </is>
      </c>
      <c r="B4" s="6" t="inlineStr">
        <is>
          <t>R$ 16790</t>
        </is>
      </c>
      <c r="C4" s="6" t="inlineStr">
        <is>
          <t>R$ 1179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INVESTMENTS IN ASSOCIATES AND JOINT VENTURES</t>
        </is>
      </c>
      <c r="B3" s="4" t="inlineStr">
        <is>
          <t xml:space="preserve"> </t>
        </is>
      </c>
    </row>
    <row r="4">
      <c r="A4" s="4" t="inlineStr">
        <is>
          <t>INVESTMENTS IN ASSOCIATES AND JOINT VENTURES</t>
        </is>
      </c>
      <c r="B4" s="4" t="inlineStr">
        <is>
          <t>NOTE 9 — INVESTMENTS IN ASSOCIATES AND JOINT VENTURES ​ ​ ​ ​ ​ ​ ​ ​ ​ ​ ​ ​ ​ ​ Investments ​ Investments ​ Investments ​ ​ ​ ​ ​ ​ in North ​ in South ​ in Special ​ ​ ​ ​ ​ America America Steel Others Total Balance as of January 1, 2022 1,871,275 ​ 1,071,333 ​ 251,668 ​ 146,499 ​ 3,340,775 Equity in earnings ​ 884,437 ​ 277,108 ​ 9,243 ​ (18,961) ​ 1,151,827 Cumulative Translation Adjustment (76,795) ​ (127,099) ​ (414) ​ (1,284) ​ (205,592) Capital increase — ​ — ​ — ​ 35,001 ​ 35,001 Dividends/Interest on equity (250,680) ​ (160,572) ​ (3,684) ​ (10,557) ​ (425,493) Balance as of December 31, 2022 2,428,237 ​ 1,060,770 ​ 256,813 ​ 150,698 ​ 3,896,518 Equity in earnings ​ 591,354 ​ 230,176 ​ 10,582 ​ (4,506) ​ 827,606 Cumulative Translation Adjustment 142,830 ​ 17,060 ​ 1,127 ​ 15,197 ​ 176,214 Capital increase — ​ — ​ — ​ 524,185 ​ 524,185 Conversion of intercompany loan into equity interest ​ — ​ — ​ — ​ 141,070 ​ 141,070 Negative goodwill in acquisition of equity interest ​ — ​ — ​ — ​ 11,195 ​ 11,195 Presentation as Assets held for sale ​ — ​ (1,210,041) ​ — ​ — ​ (1,210,041) Shares repurchase ​ — ​ (47,006) ​ — ​ — ​ (47,006) Dividends/Interest on equity ​ (396,015) ​ (50,959) ​ — ​ (14,318) ​ (461,292) Balance as of December 31, 2023 ​ 2,766,406 ​ — ​ 268,522 ​ 823,521 ​ 3,858,449 Equity in earnings ​ 332,262 ​ — ​ 32,995 ​ 99,210 ​ 464,467 Cumulative Translation Adjustment 130,116 ​ — ​ (264) ​ 1,094 ​ 130,946 Capital increase — ​ — ​ — ​ 184,947 ​ 184,947 Additional share purchase ​ — ​ — ​ — ​ 7,000 ​ 7,000 Dividends/Interest on equity ​ (380,130) ​ — ​ (23,731) ​ (10,792) ​ (414,653) Other transactions ​ — ​ — ​ — ​ (8,839) ​ (8,839) Balance as of December 31, 2024 ​ 2,848,654 ​ — ​ 277,522 ​ 1,096,141 ​ 4,222,31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NVIRONMENTAL LIABILITIES (Details) - BRL (R$) R$ in Thousands</t>
        </is>
      </c>
      <c r="B1" s="2" t="inlineStr">
        <is>
          <t>Dec. 31, 2024</t>
        </is>
      </c>
      <c r="C1" s="2" t="inlineStr">
        <is>
          <t>Dec. 31, 2023</t>
        </is>
      </c>
    </row>
    <row r="2">
      <c r="A2" s="3" t="inlineStr">
        <is>
          <t>ENVIRONMENTAL LIABILITIES</t>
        </is>
      </c>
      <c r="B2" s="4" t="inlineStr">
        <is>
          <t xml:space="preserve"> </t>
        </is>
      </c>
      <c r="C2" s="4" t="inlineStr">
        <is>
          <t xml:space="preserve"> </t>
        </is>
      </c>
    </row>
    <row r="3">
      <c r="A3" s="4" t="inlineStr">
        <is>
          <t>Provision for environmental liabilities</t>
        </is>
      </c>
      <c r="B3" s="6" t="inlineStr">
        <is>
          <t>R$ 659082</t>
        </is>
      </c>
      <c r="C3" s="6" t="inlineStr">
        <is>
          <t>R$ 517669</t>
        </is>
      </c>
    </row>
    <row r="4">
      <c r="A4" s="4" t="inlineStr">
        <is>
          <t>Current</t>
        </is>
      </c>
      <c r="B4" s="5" t="n">
        <v>245429</v>
      </c>
      <c r="C4" s="5" t="n">
        <v>139395</v>
      </c>
    </row>
    <row r="5">
      <c r="A5" s="4" t="inlineStr">
        <is>
          <t>Non-current</t>
        </is>
      </c>
      <c r="B5" s="6" t="inlineStr">
        <is>
          <t>R$ 413653</t>
        </is>
      </c>
      <c r="C5" s="6" t="inlineStr">
        <is>
          <t>R$ 378274</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EQUITY - Common and preferred shares outstanding (Details) - shares</t>
        </is>
      </c>
      <c r="C1" s="2" t="inlineStr">
        <is>
          <t>12 Months Ended</t>
        </is>
      </c>
    </row>
    <row r="2">
      <c r="B2" s="2" t="inlineStr">
        <is>
          <t>Nov. 08, 2022</t>
        </is>
      </c>
      <c r="C2" s="2" t="inlineStr">
        <is>
          <t>Dec. 31, 2024</t>
        </is>
      </c>
      <c r="D2" s="2" t="inlineStr">
        <is>
          <t>Dec. 31, 2023</t>
        </is>
      </c>
      <c r="E2" s="2" t="inlineStr">
        <is>
          <t>Dec. 31, 2022</t>
        </is>
      </c>
    </row>
    <row r="3">
      <c r="A3" s="4" t="inlineStr">
        <is>
          <t>Common shares</t>
        </is>
      </c>
      <c r="B3" s="4" t="inlineStr">
        <is>
          <t xml:space="preserve"> </t>
        </is>
      </c>
      <c r="C3" s="4" t="inlineStr">
        <is>
          <t xml:space="preserve"> </t>
        </is>
      </c>
      <c r="D3" s="4" t="inlineStr">
        <is>
          <t xml:space="preserve"> </t>
        </is>
      </c>
      <c r="E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Authorized capital</t>
        </is>
      </c>
      <c r="B5" s="4" t="inlineStr">
        <is>
          <t xml:space="preserve"> </t>
        </is>
      </c>
      <c r="C5" s="5" t="n">
        <v>1500000000</v>
      </c>
      <c r="D5" s="4" t="inlineStr">
        <is>
          <t xml:space="preserve"> </t>
        </is>
      </c>
      <c r="E5" s="4" t="inlineStr">
        <is>
          <t xml:space="preserve"> </t>
        </is>
      </c>
    </row>
    <row r="6">
      <c r="A6" s="3" t="inlineStr">
        <is>
          <t>Reconciliations of common and preferred outstanding shares</t>
        </is>
      </c>
      <c r="B6" s="4" t="inlineStr">
        <is>
          <t xml:space="preserve"> </t>
        </is>
      </c>
      <c r="C6" s="4" t="inlineStr">
        <is>
          <t xml:space="preserve"> </t>
        </is>
      </c>
      <c r="D6" s="4" t="inlineStr">
        <is>
          <t xml:space="preserve"> </t>
        </is>
      </c>
      <c r="E6" s="4" t="inlineStr">
        <is>
          <t xml:space="preserve"> </t>
        </is>
      </c>
    </row>
    <row r="7">
      <c r="A7" s="4" t="inlineStr">
        <is>
          <t>Balance at beginning of the year</t>
        </is>
      </c>
      <c r="B7" s="4" t="inlineStr">
        <is>
          <t xml:space="preserve"> </t>
        </is>
      </c>
      <c r="C7" s="5" t="n">
        <v>600526442</v>
      </c>
      <c r="D7" s="5" t="n">
        <v>571929945</v>
      </c>
      <c r="E7" s="5" t="n">
        <v>571929945</v>
      </c>
    </row>
    <row r="8">
      <c r="A8" s="4" t="inlineStr">
        <is>
          <t>Acquisition of Treasury shares</t>
        </is>
      </c>
      <c r="B8" s="4" t="inlineStr">
        <is>
          <t xml:space="preserve"> </t>
        </is>
      </c>
      <c r="C8" s="5" t="n">
        <v>-1767911</v>
      </c>
      <c r="D8" s="4" t="inlineStr">
        <is>
          <t xml:space="preserve"> </t>
        </is>
      </c>
      <c r="E8" s="4" t="inlineStr">
        <is>
          <t xml:space="preserve"> </t>
        </is>
      </c>
    </row>
    <row r="9">
      <c r="A9" s="4" t="inlineStr">
        <is>
          <t>Share Bonus</t>
        </is>
      </c>
      <c r="B9" s="4" t="inlineStr">
        <is>
          <t xml:space="preserve"> </t>
        </is>
      </c>
      <c r="C9" s="5" t="n">
        <v>120105288</v>
      </c>
      <c r="D9" s="5" t="n">
        <v>28596497</v>
      </c>
      <c r="E9" s="4" t="inlineStr">
        <is>
          <t xml:space="preserve"> </t>
        </is>
      </c>
    </row>
    <row r="10">
      <c r="A10" s="4" t="inlineStr">
        <is>
          <t>Balance at end of year</t>
        </is>
      </c>
      <c r="B10" s="5" t="n">
        <v>571929945</v>
      </c>
      <c r="C10" s="5" t="n">
        <v>718863819</v>
      </c>
      <c r="D10" s="5" t="n">
        <v>600526442</v>
      </c>
      <c r="E10" s="5" t="n">
        <v>571929945</v>
      </c>
    </row>
    <row r="11">
      <c r="A11" s="4" t="inlineStr">
        <is>
          <t>Preferred shares</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Authorized capital</t>
        </is>
      </c>
      <c r="B13" s="4" t="inlineStr">
        <is>
          <t xml:space="preserve"> </t>
        </is>
      </c>
      <c r="C13" s="5" t="n">
        <v>3000000000</v>
      </c>
      <c r="D13" s="4" t="inlineStr">
        <is>
          <t xml:space="preserve"> </t>
        </is>
      </c>
      <c r="E13" s="4" t="inlineStr">
        <is>
          <t xml:space="preserve"> </t>
        </is>
      </c>
    </row>
    <row r="14">
      <c r="A14" s="4" t="inlineStr">
        <is>
          <t>Shares exercise period, excluding public offerings</t>
        </is>
      </c>
      <c r="B14" s="4" t="inlineStr">
        <is>
          <t xml:space="preserve"> </t>
        </is>
      </c>
      <c r="C14" s="4" t="inlineStr">
        <is>
          <t>30 days</t>
        </is>
      </c>
      <c r="D14" s="4" t="inlineStr">
        <is>
          <t xml:space="preserve"> </t>
        </is>
      </c>
      <c r="E14" s="4" t="inlineStr">
        <is>
          <t xml:space="preserve"> </t>
        </is>
      </c>
    </row>
    <row r="15">
      <c r="A15" s="4" t="inlineStr">
        <is>
          <t>Shares exercise period for public offering</t>
        </is>
      </c>
      <c r="B15" s="4" t="inlineStr">
        <is>
          <t xml:space="preserve"> </t>
        </is>
      </c>
      <c r="C15" s="4" t="inlineStr">
        <is>
          <t>10 days</t>
        </is>
      </c>
      <c r="D15" s="4" t="inlineStr">
        <is>
          <t xml:space="preserve"> </t>
        </is>
      </c>
      <c r="E15" s="4" t="inlineStr">
        <is>
          <t xml:space="preserve"> </t>
        </is>
      </c>
    </row>
    <row r="16">
      <c r="A16" s="3" t="inlineStr">
        <is>
          <t>Reconciliations of common and preferred outstanding shares</t>
        </is>
      </c>
      <c r="B16" s="4" t="inlineStr">
        <is>
          <t xml:space="preserve"> </t>
        </is>
      </c>
      <c r="C16" s="4" t="inlineStr">
        <is>
          <t xml:space="preserve"> </t>
        </is>
      </c>
      <c r="D16" s="4" t="inlineStr">
        <is>
          <t xml:space="preserve"> </t>
        </is>
      </c>
      <c r="E16" s="4" t="inlineStr">
        <is>
          <t xml:space="preserve"> </t>
        </is>
      </c>
    </row>
    <row r="17">
      <c r="A17" s="4" t="inlineStr">
        <is>
          <t>Balance at beginning of the year</t>
        </is>
      </c>
      <c r="B17" s="4" t="inlineStr">
        <is>
          <t xml:space="preserve"> </t>
        </is>
      </c>
      <c r="C17" s="5" t="n">
        <v>1148995967</v>
      </c>
      <c r="D17" s="5" t="n">
        <v>1091630395</v>
      </c>
      <c r="E17" s="5" t="n">
        <v>1133816901</v>
      </c>
    </row>
    <row r="18">
      <c r="A18" s="4" t="inlineStr">
        <is>
          <t>Acquisition of Treasury shares</t>
        </is>
      </c>
      <c r="B18" s="4" t="inlineStr">
        <is>
          <t xml:space="preserve"> </t>
        </is>
      </c>
      <c r="C18" s="5" t="n">
        <v>-61156300</v>
      </c>
      <c r="D18" s="4" t="inlineStr">
        <is>
          <t xml:space="preserve"> </t>
        </is>
      </c>
      <c r="E18" s="5" t="n">
        <v>-44564000</v>
      </c>
    </row>
    <row r="19">
      <c r="A19" s="4" t="inlineStr">
        <is>
          <t>Share Bonus</t>
        </is>
      </c>
      <c r="B19" s="4" t="inlineStr">
        <is>
          <t xml:space="preserve"> </t>
        </is>
      </c>
      <c r="C19" s="5" t="n">
        <v>229643034</v>
      </c>
      <c r="D19" s="5" t="n">
        <v>54691436</v>
      </c>
      <c r="E19" s="4" t="inlineStr">
        <is>
          <t xml:space="preserve"> </t>
        </is>
      </c>
    </row>
    <row r="20">
      <c r="A20" s="4" t="inlineStr">
        <is>
          <t>Exercise of long-term incentive plan</t>
        </is>
      </c>
      <c r="B20" s="4" t="inlineStr">
        <is>
          <t xml:space="preserve"> </t>
        </is>
      </c>
      <c r="C20" s="5" t="n">
        <v>4946961</v>
      </c>
      <c r="D20" s="5" t="n">
        <v>2674136</v>
      </c>
      <c r="E20" s="5" t="n">
        <v>2377494</v>
      </c>
    </row>
    <row r="21">
      <c r="A21" s="4" t="inlineStr">
        <is>
          <t>Balance at end of year</t>
        </is>
      </c>
      <c r="B21" s="5" t="n">
        <v>1101467245</v>
      </c>
      <c r="C21" s="5" t="n">
        <v>1322429662</v>
      </c>
      <c r="D21" s="5" t="n">
        <v>1148995967</v>
      </c>
      <c r="E21" s="5" t="n">
        <v>1091630395</v>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4" customWidth="1" min="5" max="5"/>
    <col width="14" customWidth="1" min="6" max="6"/>
  </cols>
  <sheetData>
    <row r="1">
      <c r="A1" s="1" t="inlineStr">
        <is>
          <t>EQUITY - Ownership of shares (Details) - BRL (R$) R$ in Thousands</t>
        </is>
      </c>
      <c r="B1" s="2" t="inlineStr">
        <is>
          <t>Dec. 31, 2024</t>
        </is>
      </c>
      <c r="C1" s="2" t="inlineStr">
        <is>
          <t>Apr. 16, 2024</t>
        </is>
      </c>
      <c r="D1" s="2" t="inlineStr">
        <is>
          <t>Dec. 31, 2023</t>
        </is>
      </c>
      <c r="E1" s="2" t="inlineStr">
        <is>
          <t>Mar. 21, 2023</t>
        </is>
      </c>
      <c r="F1" s="2" t="inlineStr">
        <is>
          <t>Dec. 31, 2022</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subscribed and paid up</t>
        </is>
      </c>
      <c r="B3" s="5" t="n">
        <v>2078805560</v>
      </c>
      <c r="C3" s="5" t="n">
        <v>2108480460</v>
      </c>
      <c r="D3" s="5" t="n">
        <v>1757067050</v>
      </c>
      <c r="E3" s="5" t="n">
        <v>1757067050</v>
      </c>
      <c r="F3" s="5" t="n">
        <v>1673397190</v>
      </c>
    </row>
    <row r="4">
      <c r="A4" s="4" t="inlineStr">
        <is>
          <t>Ownership of shares, as a percentage of total issued shares</t>
        </is>
      </c>
      <c r="B4" s="7" t="n">
        <v>1</v>
      </c>
      <c r="C4" s="4" t="inlineStr">
        <is>
          <t xml:space="preserve"> </t>
        </is>
      </c>
      <c r="D4" s="7" t="n">
        <v>1</v>
      </c>
      <c r="E4" s="4" t="inlineStr">
        <is>
          <t xml:space="preserve"> </t>
        </is>
      </c>
      <c r="F4" s="7" t="n">
        <v>1</v>
      </c>
    </row>
    <row r="5">
      <c r="A5" s="4" t="inlineStr">
        <is>
          <t>Total capital</t>
        </is>
      </c>
      <c r="B5" s="6" t="inlineStr">
        <is>
          <t>R$ 24273225</t>
        </is>
      </c>
      <c r="C5" s="4" t="inlineStr">
        <is>
          <t xml:space="preserve"> </t>
        </is>
      </c>
      <c r="D5" s="6" t="inlineStr">
        <is>
          <t>R$ 20215343</t>
        </is>
      </c>
      <c r="E5" s="4" t="inlineStr">
        <is>
          <t xml:space="preserve"> </t>
        </is>
      </c>
      <c r="F5" s="4" t="inlineStr">
        <is>
          <t xml:space="preserve"> </t>
        </is>
      </c>
    </row>
    <row r="6">
      <c r="A6" s="4" t="inlineStr">
        <is>
          <t>Comm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subscribed and paid up</t>
        </is>
      </c>
      <c r="B8" s="5" t="n">
        <v>719956830</v>
      </c>
      <c r="C8" s="5" t="n">
        <v>720631730</v>
      </c>
      <c r="D8" s="5" t="n">
        <v>600526442</v>
      </c>
      <c r="E8" s="5" t="n">
        <v>600526442</v>
      </c>
      <c r="F8" s="5" t="n">
        <v>571929945</v>
      </c>
    </row>
    <row r="9">
      <c r="A9" s="4" t="inlineStr">
        <is>
          <t>Ownership of shares, as a percentage of total issued shares</t>
        </is>
      </c>
      <c r="B9" s="7" t="n">
        <v>1</v>
      </c>
      <c r="C9" s="4" t="inlineStr">
        <is>
          <t xml:space="preserve"> </t>
        </is>
      </c>
      <c r="D9" s="7" t="n">
        <v>1</v>
      </c>
      <c r="E9" s="4" t="inlineStr">
        <is>
          <t xml:space="preserve"> </t>
        </is>
      </c>
      <c r="F9" s="7" t="n">
        <v>1</v>
      </c>
    </row>
    <row r="10">
      <c r="A10" s="4" t="inlineStr">
        <is>
          <t>Prefer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subscribed and paid up</t>
        </is>
      </c>
      <c r="B12" s="5" t="n">
        <v>1358848730</v>
      </c>
      <c r="C12" s="5" t="n">
        <v>1387848730</v>
      </c>
      <c r="D12" s="5" t="n">
        <v>1156540608</v>
      </c>
      <c r="E12" s="5" t="n">
        <v>1156540608</v>
      </c>
      <c r="F12" s="5" t="n">
        <v>1101467245</v>
      </c>
    </row>
    <row r="13">
      <c r="A13" s="4" t="inlineStr">
        <is>
          <t>Ownership of shares, as a percentage of total issued shares</t>
        </is>
      </c>
      <c r="B13" s="7" t="n">
        <v>1</v>
      </c>
      <c r="C13" s="4" t="inlineStr">
        <is>
          <t xml:space="preserve"> </t>
        </is>
      </c>
      <c r="D13" s="7" t="n">
        <v>1</v>
      </c>
      <c r="E13" s="4" t="inlineStr">
        <is>
          <t xml:space="preserve"> </t>
        </is>
      </c>
      <c r="F13" s="7" t="n">
        <v>1</v>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subscribed and paid up</t>
        </is>
      </c>
      <c r="B16" s="5" t="n">
        <v>37512079</v>
      </c>
      <c r="C16" s="4" t="inlineStr">
        <is>
          <t xml:space="preserve"> </t>
        </is>
      </c>
      <c r="D16" s="5" t="n">
        <v>7544641</v>
      </c>
      <c r="E16" s="4" t="inlineStr">
        <is>
          <t xml:space="preserve"> </t>
        </is>
      </c>
      <c r="F16" s="5" t="n">
        <v>9836850</v>
      </c>
    </row>
    <row r="17">
      <c r="A17" s="4" t="inlineStr">
        <is>
          <t>Ownership of shares, as a percentage of total issued shares</t>
        </is>
      </c>
      <c r="B17" s="8" t="n">
        <v>0.018</v>
      </c>
      <c r="C17" s="4" t="inlineStr">
        <is>
          <t xml:space="preserve"> </t>
        </is>
      </c>
      <c r="D17" s="8" t="n">
        <v>0.004</v>
      </c>
      <c r="E17" s="4" t="inlineStr">
        <is>
          <t xml:space="preserve"> </t>
        </is>
      </c>
      <c r="F17" s="8" t="n">
        <v>0.007</v>
      </c>
    </row>
    <row r="18">
      <c r="A18" s="4" t="inlineStr">
        <is>
          <t>Treasury stock | Comm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subscribed and paid up</t>
        </is>
      </c>
      <c r="B20" s="5" t="n">
        <v>1093011</v>
      </c>
      <c r="C20" s="4" t="inlineStr">
        <is>
          <t xml:space="preserve"> </t>
        </is>
      </c>
      <c r="D20" s="4" t="inlineStr">
        <is>
          <t xml:space="preserve"> </t>
        </is>
      </c>
      <c r="E20" s="4" t="inlineStr">
        <is>
          <t xml:space="preserve"> </t>
        </is>
      </c>
      <c r="F20" s="4" t="inlineStr">
        <is>
          <t xml:space="preserve"> </t>
        </is>
      </c>
    </row>
    <row r="21">
      <c r="A21" s="4" t="inlineStr">
        <is>
          <t>Ownership of shares, as a percentage of total issued shares</t>
        </is>
      </c>
      <c r="B21" s="8" t="n">
        <v>0.002</v>
      </c>
      <c r="C21" s="4" t="inlineStr">
        <is>
          <t xml:space="preserve"> </t>
        </is>
      </c>
      <c r="D21" s="7" t="n">
        <v>0</v>
      </c>
      <c r="E21" s="4" t="inlineStr">
        <is>
          <t xml:space="preserve"> </t>
        </is>
      </c>
      <c r="F21" s="7" t="n">
        <v>0</v>
      </c>
    </row>
    <row r="22">
      <c r="A22" s="4" t="inlineStr">
        <is>
          <t>Treasury stock | Prefer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subscribed and paid up</t>
        </is>
      </c>
      <c r="B24" s="5" t="n">
        <v>36419068</v>
      </c>
      <c r="C24" s="4" t="inlineStr">
        <is>
          <t xml:space="preserve"> </t>
        </is>
      </c>
      <c r="D24" s="5" t="n">
        <v>7544641</v>
      </c>
      <c r="E24" s="4" t="inlineStr">
        <is>
          <t xml:space="preserve"> </t>
        </is>
      </c>
      <c r="F24" s="5" t="n">
        <v>9836850</v>
      </c>
    </row>
    <row r="25">
      <c r="A25" s="4" t="inlineStr">
        <is>
          <t>Ownership of shares, as a percentage of total issued shares</t>
        </is>
      </c>
      <c r="B25" s="8" t="n">
        <v>0.027</v>
      </c>
      <c r="C25" s="4" t="inlineStr">
        <is>
          <t xml:space="preserve"> </t>
        </is>
      </c>
      <c r="D25" s="8" t="n">
        <v>0.007</v>
      </c>
      <c r="E25" s="4" t="inlineStr">
        <is>
          <t xml:space="preserve"> </t>
        </is>
      </c>
      <c r="F25" s="8" t="n">
        <v>0.008</v>
      </c>
    </row>
    <row r="26">
      <c r="A26" s="4" t="inlineStr">
        <is>
          <t>Metalurgica Gerdau S.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subscribed and paid up</t>
        </is>
      </c>
      <c r="B28" s="5" t="n">
        <v>702952615</v>
      </c>
      <c r="C28" s="4" t="inlineStr">
        <is>
          <t xml:space="preserve"> </t>
        </is>
      </c>
      <c r="D28" s="5" t="n">
        <v>585793846</v>
      </c>
      <c r="E28" s="4" t="inlineStr">
        <is>
          <t xml:space="preserve"> </t>
        </is>
      </c>
      <c r="F28" s="5" t="n">
        <v>557898901</v>
      </c>
    </row>
    <row r="29">
      <c r="A29" s="4" t="inlineStr">
        <is>
          <t>Ownership of shares, as a percentage of total issued shares</t>
        </is>
      </c>
      <c r="B29" s="8" t="n">
        <v>0.338</v>
      </c>
      <c r="C29" s="4" t="inlineStr">
        <is>
          <t xml:space="preserve"> </t>
        </is>
      </c>
      <c r="D29" s="8" t="n">
        <v>0.333</v>
      </c>
      <c r="E29" s="4" t="inlineStr">
        <is>
          <t xml:space="preserve"> </t>
        </is>
      </c>
      <c r="F29" s="8" t="n">
        <v>0.333</v>
      </c>
    </row>
    <row r="30">
      <c r="A30" s="4" t="inlineStr">
        <is>
          <t>Metalurgica Gerdau S.A. | Comm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subscribed and paid up</t>
        </is>
      </c>
      <c r="B32" s="5" t="n">
        <v>702952615</v>
      </c>
      <c r="C32" s="4" t="inlineStr">
        <is>
          <t xml:space="preserve"> </t>
        </is>
      </c>
      <c r="D32" s="5" t="n">
        <v>585793846</v>
      </c>
      <c r="E32" s="4" t="inlineStr">
        <is>
          <t xml:space="preserve"> </t>
        </is>
      </c>
      <c r="F32" s="5" t="n">
        <v>557898901</v>
      </c>
    </row>
    <row r="33">
      <c r="A33" s="4" t="inlineStr">
        <is>
          <t>Ownership of shares, as a percentage of total issued shares</t>
        </is>
      </c>
      <c r="B33" s="8" t="n">
        <v>0.976</v>
      </c>
      <c r="C33" s="4" t="inlineStr">
        <is>
          <t xml:space="preserve"> </t>
        </is>
      </c>
      <c r="D33" s="8" t="n">
        <v>0.975</v>
      </c>
      <c r="E33" s="4" t="inlineStr">
        <is>
          <t xml:space="preserve"> </t>
        </is>
      </c>
      <c r="F33" s="8" t="n">
        <v>0.975</v>
      </c>
    </row>
    <row r="34">
      <c r="A34" s="4" t="inlineStr">
        <is>
          <t>Metalurgica Gerdau S.A. | Preferr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of shares, as a percentage of total issued shares</t>
        </is>
      </c>
      <c r="B36" s="7" t="n">
        <v>0</v>
      </c>
      <c r="C36" s="4" t="inlineStr">
        <is>
          <t xml:space="preserve"> </t>
        </is>
      </c>
      <c r="D36" s="7" t="n">
        <v>0</v>
      </c>
      <c r="E36" s="4" t="inlineStr">
        <is>
          <t xml:space="preserve"> </t>
        </is>
      </c>
      <c r="F36" s="7" t="n">
        <v>0</v>
      </c>
    </row>
    <row r="37">
      <c r="A37" s="4" t="inlineStr">
        <is>
          <t>Brazilian institutional investo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subscribed and paid up</t>
        </is>
      </c>
      <c r="B39" s="5" t="n">
        <v>147312061</v>
      </c>
      <c r="C39" s="4" t="inlineStr">
        <is>
          <t xml:space="preserve"> </t>
        </is>
      </c>
      <c r="D39" s="5" t="n">
        <v>120232304</v>
      </c>
      <c r="E39" s="4" t="inlineStr">
        <is>
          <t xml:space="preserve"> </t>
        </is>
      </c>
      <c r="F39" s="5" t="n">
        <v>161312577</v>
      </c>
    </row>
    <row r="40">
      <c r="A40" s="4" t="inlineStr">
        <is>
          <t>Ownership of shares, as a percentage of total issued shares</t>
        </is>
      </c>
      <c r="B40" s="8" t="n">
        <v>0.07099999999999999</v>
      </c>
      <c r="C40" s="4" t="inlineStr">
        <is>
          <t xml:space="preserve"> </t>
        </is>
      </c>
      <c r="D40" s="8" t="n">
        <v>0.068</v>
      </c>
      <c r="E40" s="4" t="inlineStr">
        <is>
          <t xml:space="preserve"> </t>
        </is>
      </c>
      <c r="F40" s="8" t="n">
        <v>0.096</v>
      </c>
    </row>
    <row r="41">
      <c r="A41" s="4" t="inlineStr">
        <is>
          <t>Brazilian institutional investors | Comm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subscribed and paid up</t>
        </is>
      </c>
      <c r="B43" s="5" t="n">
        <v>229736</v>
      </c>
      <c r="C43" s="4" t="inlineStr">
        <is>
          <t xml:space="preserve"> </t>
        </is>
      </c>
      <c r="D43" s="5" t="n">
        <v>2442108</v>
      </c>
      <c r="E43" s="4" t="inlineStr">
        <is>
          <t xml:space="preserve"> </t>
        </is>
      </c>
      <c r="F43" s="5" t="n">
        <v>4292172</v>
      </c>
    </row>
    <row r="44">
      <c r="A44" s="4" t="inlineStr">
        <is>
          <t>Ownership of shares, as a percentage of total issued shares</t>
        </is>
      </c>
      <c r="B44" s="7" t="n">
        <v>0</v>
      </c>
      <c r="C44" s="4" t="inlineStr">
        <is>
          <t xml:space="preserve"> </t>
        </is>
      </c>
      <c r="D44" s="8" t="n">
        <v>0.004</v>
      </c>
      <c r="E44" s="4" t="inlineStr">
        <is>
          <t xml:space="preserve"> </t>
        </is>
      </c>
      <c r="F44" s="8" t="n">
        <v>0.008</v>
      </c>
    </row>
    <row r="45">
      <c r="A45" s="4" t="inlineStr">
        <is>
          <t>Brazilian institutional investors | Preferr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subscribed and paid up</t>
        </is>
      </c>
      <c r="B47" s="5" t="n">
        <v>147082325</v>
      </c>
      <c r="C47" s="4" t="inlineStr">
        <is>
          <t xml:space="preserve"> </t>
        </is>
      </c>
      <c r="D47" s="5" t="n">
        <v>117790196</v>
      </c>
      <c r="E47" s="4" t="inlineStr">
        <is>
          <t xml:space="preserve"> </t>
        </is>
      </c>
      <c r="F47" s="5" t="n">
        <v>157020405</v>
      </c>
    </row>
    <row r="48">
      <c r="A48" s="4" t="inlineStr">
        <is>
          <t>Ownership of shares, as a percentage of total issued shares</t>
        </is>
      </c>
      <c r="B48" s="8" t="n">
        <v>0.108</v>
      </c>
      <c r="C48" s="4" t="inlineStr">
        <is>
          <t xml:space="preserve"> </t>
        </is>
      </c>
      <c r="D48" s="8" t="n">
        <v>0.102</v>
      </c>
      <c r="E48" s="4" t="inlineStr">
        <is>
          <t xml:space="preserve"> </t>
        </is>
      </c>
      <c r="F48" s="8" t="n">
        <v>0.143</v>
      </c>
    </row>
    <row r="49">
      <c r="A49" s="4" t="inlineStr">
        <is>
          <t>Foreign institutional investo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subscribed and paid up</t>
        </is>
      </c>
      <c r="B51" s="5" t="n">
        <v>1055646584</v>
      </c>
      <c r="C51" s="4" t="inlineStr">
        <is>
          <t xml:space="preserve"> </t>
        </is>
      </c>
      <c r="D51" s="5" t="n">
        <v>547646333</v>
      </c>
      <c r="E51" s="4" t="inlineStr">
        <is>
          <t xml:space="preserve"> </t>
        </is>
      </c>
      <c r="F51" s="5" t="n">
        <v>522514717</v>
      </c>
    </row>
    <row r="52">
      <c r="A52" s="4" t="inlineStr">
        <is>
          <t>Ownership of shares, as a percentage of total issued shares</t>
        </is>
      </c>
      <c r="B52" s="8" t="n">
        <v>0.508</v>
      </c>
      <c r="C52" s="4" t="inlineStr">
        <is>
          <t xml:space="preserve"> </t>
        </is>
      </c>
      <c r="D52" s="8" t="n">
        <v>0.312</v>
      </c>
      <c r="E52" s="4" t="inlineStr">
        <is>
          <t xml:space="preserve"> </t>
        </is>
      </c>
      <c r="F52" s="8" t="n">
        <v>0.312</v>
      </c>
    </row>
    <row r="53">
      <c r="A53" s="4" t="inlineStr">
        <is>
          <t>Foreign institutional investors | Comm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subscribed and paid up</t>
        </is>
      </c>
      <c r="B55" s="5" t="n">
        <v>1279113</v>
      </c>
      <c r="C55" s="4" t="inlineStr">
        <is>
          <t xml:space="preserve"> </t>
        </is>
      </c>
      <c r="D55" s="5" t="n">
        <v>1425937</v>
      </c>
      <c r="E55" s="4" t="inlineStr">
        <is>
          <t xml:space="preserve"> </t>
        </is>
      </c>
      <c r="F55" s="5" t="n">
        <v>1529109</v>
      </c>
    </row>
    <row r="56">
      <c r="A56" s="4" t="inlineStr">
        <is>
          <t>Ownership of shares, as a percentage of total issued shares</t>
        </is>
      </c>
      <c r="B56" s="8" t="n">
        <v>0.002</v>
      </c>
      <c r="C56" s="4" t="inlineStr">
        <is>
          <t xml:space="preserve"> </t>
        </is>
      </c>
      <c r="D56" s="8" t="n">
        <v>0.002</v>
      </c>
      <c r="E56" s="4" t="inlineStr">
        <is>
          <t xml:space="preserve"> </t>
        </is>
      </c>
      <c r="F56" s="8" t="n">
        <v>0.003</v>
      </c>
    </row>
    <row r="57">
      <c r="A57" s="4" t="inlineStr">
        <is>
          <t>Foreign institutional investors | Preferr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subscribed and paid up</t>
        </is>
      </c>
      <c r="B59" s="5" t="n">
        <v>1054367471</v>
      </c>
      <c r="C59" s="4" t="inlineStr">
        <is>
          <t xml:space="preserve"> </t>
        </is>
      </c>
      <c r="D59" s="5" t="n">
        <v>546220396</v>
      </c>
      <c r="E59" s="4" t="inlineStr">
        <is>
          <t xml:space="preserve"> </t>
        </is>
      </c>
      <c r="F59" s="5" t="n">
        <v>520985608</v>
      </c>
    </row>
    <row r="60">
      <c r="A60" s="4" t="inlineStr">
        <is>
          <t>Ownership of shares, as a percentage of total issued shares</t>
        </is>
      </c>
      <c r="B60" s="8" t="n">
        <v>0.776</v>
      </c>
      <c r="C60" s="4" t="inlineStr">
        <is>
          <t xml:space="preserve"> </t>
        </is>
      </c>
      <c r="D60" s="8" t="n">
        <v>0.472</v>
      </c>
      <c r="E60" s="4" t="inlineStr">
        <is>
          <t xml:space="preserve"> </t>
        </is>
      </c>
      <c r="F60" s="8" t="n">
        <v>0.473</v>
      </c>
    </row>
    <row r="61">
      <c r="A61" s="4" t="inlineStr">
        <is>
          <t>Other shareholder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subscribed and paid up</t>
        </is>
      </c>
      <c r="B63" s="5" t="n">
        <v>135382221</v>
      </c>
      <c r="C63" s="4" t="inlineStr">
        <is>
          <t xml:space="preserve"> </t>
        </is>
      </c>
      <c r="D63" s="5" t="n">
        <v>495849926</v>
      </c>
      <c r="E63" s="4" t="inlineStr">
        <is>
          <t xml:space="preserve"> </t>
        </is>
      </c>
      <c r="F63" s="5" t="n">
        <v>421834145</v>
      </c>
    </row>
    <row r="64">
      <c r="A64" s="4" t="inlineStr">
        <is>
          <t>Ownership of shares, as a percentage of total issued shares</t>
        </is>
      </c>
      <c r="B64" s="8" t="n">
        <v>0.065</v>
      </c>
      <c r="C64" s="4" t="inlineStr">
        <is>
          <t xml:space="preserve"> </t>
        </is>
      </c>
      <c r="D64" s="8" t="n">
        <v>0.283</v>
      </c>
      <c r="E64" s="4" t="inlineStr">
        <is>
          <t xml:space="preserve"> </t>
        </is>
      </c>
      <c r="F64" s="8" t="n">
        <v>0.252</v>
      </c>
    </row>
    <row r="65">
      <c r="A65" s="4" t="inlineStr">
        <is>
          <t>Other shareholders | Comm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s subscribed and paid up</t>
        </is>
      </c>
      <c r="B67" s="5" t="n">
        <v>14402355</v>
      </c>
      <c r="C67" s="4" t="inlineStr">
        <is>
          <t xml:space="preserve"> </t>
        </is>
      </c>
      <c r="D67" s="5" t="n">
        <v>10864551</v>
      </c>
      <c r="E67" s="4" t="inlineStr">
        <is>
          <t xml:space="preserve"> </t>
        </is>
      </c>
      <c r="F67" s="5" t="n">
        <v>8209763</v>
      </c>
    </row>
    <row r="68">
      <c r="A68" s="4" t="inlineStr">
        <is>
          <t>Ownership of shares, as a percentage of total issued shares</t>
        </is>
      </c>
      <c r="B68" s="7" t="n">
        <v>0.02</v>
      </c>
      <c r="C68" s="4" t="inlineStr">
        <is>
          <t xml:space="preserve"> </t>
        </is>
      </c>
      <c r="D68" s="8" t="n">
        <v>0.019</v>
      </c>
      <c r="E68" s="4" t="inlineStr">
        <is>
          <t xml:space="preserve"> </t>
        </is>
      </c>
      <c r="F68" s="8" t="n">
        <v>0.014</v>
      </c>
    </row>
    <row r="69">
      <c r="A69" s="4" t="inlineStr">
        <is>
          <t>Other shareholders | Preferr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EQU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s subscribed and paid up</t>
        </is>
      </c>
      <c r="B71" s="5" t="n">
        <v>120979866</v>
      </c>
      <c r="C71" s="4" t="inlineStr">
        <is>
          <t xml:space="preserve"> </t>
        </is>
      </c>
      <c r="D71" s="5" t="n">
        <v>484985375</v>
      </c>
      <c r="E71" s="4" t="inlineStr">
        <is>
          <t xml:space="preserve"> </t>
        </is>
      </c>
      <c r="F71" s="5" t="n">
        <v>413624382</v>
      </c>
    </row>
    <row r="72">
      <c r="A72" s="4" t="inlineStr">
        <is>
          <t>Ownership of shares, as a percentage of total issued shares</t>
        </is>
      </c>
      <c r="B72" s="8" t="n">
        <v>0.089</v>
      </c>
      <c r="C72" s="4" t="inlineStr">
        <is>
          <t xml:space="preserve"> </t>
        </is>
      </c>
      <c r="D72" s="8" t="n">
        <v>0.419</v>
      </c>
      <c r="E72" s="4" t="inlineStr">
        <is>
          <t xml:space="preserve"> </t>
        </is>
      </c>
      <c r="F72" s="8" t="n">
        <v>0.37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30" customWidth="1" min="2" max="2"/>
    <col width="30" customWidth="1" min="3" max="3"/>
    <col width="30" customWidth="1" min="4" max="4"/>
    <col width="30" customWidth="1" min="5" max="5"/>
    <col width="30" customWidth="1" min="6" max="6"/>
    <col width="30" customWidth="1" min="7" max="7"/>
    <col width="23" customWidth="1" min="8" max="8"/>
  </cols>
  <sheetData>
    <row r="1">
      <c r="A1" s="1" t="inlineStr">
        <is>
          <t>EQUITY - Capital increase (Details) R$ in Thousands</t>
        </is>
      </c>
      <c r="B1" s="2" t="inlineStr">
        <is>
          <t>Apr. 16, 2024 BRL (R$) shares</t>
        </is>
      </c>
      <c r="C1" s="2" t="inlineStr">
        <is>
          <t>Feb. 28, 2023 BRL (R$) shares</t>
        </is>
      </c>
      <c r="D1" s="2" t="inlineStr">
        <is>
          <t>Dec. 31, 2024 BRL (R$) shares</t>
        </is>
      </c>
      <c r="E1" s="2" t="inlineStr">
        <is>
          <t>Dec. 31, 2023 BRL (R$) shares</t>
        </is>
      </c>
      <c r="F1" s="2" t="inlineStr">
        <is>
          <t>Mar. 21, 2023 BRL (R$) shares</t>
        </is>
      </c>
      <c r="G1" s="2" t="inlineStr">
        <is>
          <t>Dec. 31, 2022 BRL (R$) shares</t>
        </is>
      </c>
      <c r="H1" s="2" t="inlineStr">
        <is>
          <t>Dec. 31, 2021 BRL (R$)</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crease in capital through capitalization of Retained earnings | R$</t>
        </is>
      </c>
      <c r="B3" s="6" t="inlineStr">
        <is>
          <t>R$ 4057882</t>
        </is>
      </c>
      <c r="C3" s="6" t="inlineStr">
        <is>
          <t>R$ 966162</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hrough capitalization of retained earnings</t>
        </is>
      </c>
      <c r="B4" s="5" t="n">
        <v>351413410</v>
      </c>
      <c r="C4" s="5" t="n">
        <v>8366986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atio of capital increase bonus issued</t>
        </is>
      </c>
      <c r="B5" s="11" t="n">
        <v>0.2</v>
      </c>
      <c r="C5" s="12" t="n">
        <v>0.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 R$</t>
        </is>
      </c>
      <c r="B6" s="6" t="inlineStr">
        <is>
          <t>R$ 24273225</t>
        </is>
      </c>
      <c r="C6" s="4" t="inlineStr">
        <is>
          <t xml:space="preserve"> </t>
        </is>
      </c>
      <c r="D6" s="6" t="inlineStr">
        <is>
          <t>R$ 58173786</t>
        </is>
      </c>
      <c r="E6" s="6" t="inlineStr">
        <is>
          <t>R$ 49238863</t>
        </is>
      </c>
      <c r="F6" s="6" t="inlineStr">
        <is>
          <t>R$ 20215343</t>
        </is>
      </c>
      <c r="G6" s="6" t="inlineStr">
        <is>
          <t>R$ 46298193</t>
        </is>
      </c>
      <c r="H6" s="6" t="inlineStr">
        <is>
          <t>R$ 42815649</t>
        </is>
      </c>
    </row>
    <row r="7">
      <c r="A7" s="4" t="inlineStr">
        <is>
          <t>Shares subscribed and paid up</t>
        </is>
      </c>
      <c r="B7" s="5" t="n">
        <v>2108480460</v>
      </c>
      <c r="C7" s="4" t="inlineStr">
        <is>
          <t xml:space="preserve"> </t>
        </is>
      </c>
      <c r="D7" s="5" t="n">
        <v>2078805560</v>
      </c>
      <c r="E7" s="5" t="n">
        <v>1757067050</v>
      </c>
      <c r="F7" s="5" t="n">
        <v>1757067050</v>
      </c>
      <c r="G7" s="5" t="n">
        <v>1673397190</v>
      </c>
      <c r="H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 through capitalization of retained earnings</t>
        </is>
      </c>
      <c r="B10" s="5" t="n">
        <v>120105288</v>
      </c>
      <c r="C10" s="5" t="n">
        <v>2859649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subscribed and paid up</t>
        </is>
      </c>
      <c r="B11" s="5" t="n">
        <v>720631730</v>
      </c>
      <c r="C11" s="4" t="inlineStr">
        <is>
          <t xml:space="preserve"> </t>
        </is>
      </c>
      <c r="D11" s="5" t="n">
        <v>719956830</v>
      </c>
      <c r="E11" s="5" t="n">
        <v>600526442</v>
      </c>
      <c r="F11" s="5" t="n">
        <v>600526442</v>
      </c>
      <c r="G11" s="5" t="n">
        <v>571929945</v>
      </c>
      <c r="H11" s="4" t="inlineStr">
        <is>
          <t xml:space="preserve"> </t>
        </is>
      </c>
    </row>
    <row r="12">
      <c r="A12" s="4" t="inlineStr">
        <is>
          <t>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uthorized through capitalization of retained earnings</t>
        </is>
      </c>
      <c r="B14" s="5" t="n">
        <v>231308122</v>
      </c>
      <c r="C14" s="5" t="n">
        <v>5507336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subscribed and paid up</t>
        </is>
      </c>
      <c r="B15" s="5" t="n">
        <v>1387848730</v>
      </c>
      <c r="C15" s="4" t="inlineStr">
        <is>
          <t xml:space="preserve"> </t>
        </is>
      </c>
      <c r="D15" s="5" t="n">
        <v>1358848730</v>
      </c>
      <c r="E15" s="5" t="n">
        <v>1156540608</v>
      </c>
      <c r="F15" s="5" t="n">
        <v>1156540608</v>
      </c>
      <c r="G15" s="5" t="n">
        <v>1101467245</v>
      </c>
      <c r="H15"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4" customWidth="1" min="2" max="2"/>
    <col width="16" customWidth="1" min="3" max="3"/>
    <col width="16" customWidth="1" min="4" max="4"/>
    <col width="16" customWidth="1" min="5" max="5"/>
    <col width="14" customWidth="1" min="6" max="6"/>
  </cols>
  <sheetData>
    <row r="1">
      <c r="A1" s="1" t="inlineStr">
        <is>
          <t>EQUITY - Changes in treasury stocks (Details) - BRL (R$) R$ in Thousands</t>
        </is>
      </c>
      <c r="C1" s="2" t="inlineStr">
        <is>
          <t>12 Months Ended</t>
        </is>
      </c>
    </row>
    <row r="2">
      <c r="B2" s="2" t="inlineStr">
        <is>
          <t>Nov. 08, 2022</t>
        </is>
      </c>
      <c r="C2" s="2" t="inlineStr">
        <is>
          <t>Dec. 31, 2024</t>
        </is>
      </c>
      <c r="D2" s="2" t="inlineStr">
        <is>
          <t>Dec. 31, 2023</t>
        </is>
      </c>
      <c r="E2" s="2" t="inlineStr">
        <is>
          <t>Dec. 31, 2022</t>
        </is>
      </c>
      <c r="F2" s="2" t="inlineStr">
        <is>
          <t>Nov. 05, 2024</t>
        </is>
      </c>
    </row>
    <row r="3">
      <c r="A3" s="3" t="inlineStr">
        <is>
          <t>Value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4" t="inlineStr">
        <is>
          <t xml:space="preserve"> </t>
        </is>
      </c>
      <c r="C4" s="6" t="inlineStr">
        <is>
          <t>R$ 49238863</t>
        </is>
      </c>
      <c r="D4" s="6" t="inlineStr">
        <is>
          <t>R$ 46298193</t>
        </is>
      </c>
      <c r="E4" s="6" t="inlineStr">
        <is>
          <t>R$ 42815649</t>
        </is>
      </c>
      <c r="F4" s="4" t="inlineStr">
        <is>
          <t xml:space="preserve"> </t>
        </is>
      </c>
    </row>
    <row r="5">
      <c r="A5" s="4" t="inlineStr">
        <is>
          <t>Balance at end of year</t>
        </is>
      </c>
      <c r="B5" s="4" t="inlineStr">
        <is>
          <t xml:space="preserve"> </t>
        </is>
      </c>
      <c r="C5" s="6" t="inlineStr">
        <is>
          <t>R$ 58173786</t>
        </is>
      </c>
      <c r="D5" s="6" t="inlineStr">
        <is>
          <t>R$ 49238863</t>
        </is>
      </c>
      <c r="E5" s="6" t="inlineStr">
        <is>
          <t>R$ 46298193</t>
        </is>
      </c>
      <c r="F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the year</t>
        </is>
      </c>
      <c r="B8" s="4" t="inlineStr">
        <is>
          <t xml:space="preserve"> </t>
        </is>
      </c>
      <c r="C8" s="5" t="n">
        <v>600526442</v>
      </c>
      <c r="D8" s="5" t="n">
        <v>571929945</v>
      </c>
      <c r="E8" s="5" t="n">
        <v>571929945</v>
      </c>
      <c r="F8" s="4" t="inlineStr">
        <is>
          <t xml:space="preserve"> </t>
        </is>
      </c>
    </row>
    <row r="9">
      <c r="A9" s="4" t="inlineStr">
        <is>
          <t>Share buyback program</t>
        </is>
      </c>
      <c r="B9" s="4" t="inlineStr">
        <is>
          <t xml:space="preserve"> </t>
        </is>
      </c>
      <c r="C9" s="5" t="n">
        <v>1767911</v>
      </c>
      <c r="D9" s="4" t="inlineStr">
        <is>
          <t xml:space="preserve"> </t>
        </is>
      </c>
      <c r="E9" s="4" t="inlineStr">
        <is>
          <t xml:space="preserve"> </t>
        </is>
      </c>
      <c r="F9" s="4" t="inlineStr">
        <is>
          <t xml:space="preserve"> </t>
        </is>
      </c>
    </row>
    <row r="10">
      <c r="A10" s="4" t="inlineStr">
        <is>
          <t>Capital increase with share bonus</t>
        </is>
      </c>
      <c r="B10" s="4" t="inlineStr">
        <is>
          <t xml:space="preserve"> </t>
        </is>
      </c>
      <c r="C10" s="5" t="n">
        <v>120105288</v>
      </c>
      <c r="D10" s="5" t="n">
        <v>28596497</v>
      </c>
      <c r="E10" s="4" t="inlineStr">
        <is>
          <t xml:space="preserve"> </t>
        </is>
      </c>
      <c r="F10" s="4" t="inlineStr">
        <is>
          <t xml:space="preserve"> </t>
        </is>
      </c>
    </row>
    <row r="11">
      <c r="A11" s="4" t="inlineStr">
        <is>
          <t>Balance at end of year</t>
        </is>
      </c>
      <c r="B11" s="5" t="n">
        <v>571929945</v>
      </c>
      <c r="C11" s="5" t="n">
        <v>718863819</v>
      </c>
      <c r="D11" s="5" t="n">
        <v>600526442</v>
      </c>
      <c r="E11" s="5" t="n">
        <v>571929945</v>
      </c>
      <c r="F11" s="4" t="inlineStr">
        <is>
          <t xml:space="preserve"> </t>
        </is>
      </c>
    </row>
    <row r="12">
      <c r="A12" s="4" t="inlineStr">
        <is>
          <t>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umber of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beginning of the year</t>
        </is>
      </c>
      <c r="B14" s="4" t="inlineStr">
        <is>
          <t xml:space="preserve"> </t>
        </is>
      </c>
      <c r="C14" s="5" t="n">
        <v>1148995967</v>
      </c>
      <c r="D14" s="5" t="n">
        <v>1091630395</v>
      </c>
      <c r="E14" s="5" t="n">
        <v>1133816901</v>
      </c>
      <c r="F14" s="4" t="inlineStr">
        <is>
          <t xml:space="preserve"> </t>
        </is>
      </c>
    </row>
    <row r="15">
      <c r="A15" s="4" t="inlineStr">
        <is>
          <t>Share buyback program</t>
        </is>
      </c>
      <c r="B15" s="4" t="inlineStr">
        <is>
          <t xml:space="preserve"> </t>
        </is>
      </c>
      <c r="C15" s="5" t="n">
        <v>61156300</v>
      </c>
      <c r="D15" s="4" t="inlineStr">
        <is>
          <t xml:space="preserve"> </t>
        </is>
      </c>
      <c r="E15" s="5" t="n">
        <v>44564000</v>
      </c>
      <c r="F15" s="4" t="inlineStr">
        <is>
          <t xml:space="preserve"> </t>
        </is>
      </c>
    </row>
    <row r="16">
      <c r="A16" s="4" t="inlineStr">
        <is>
          <t>Exercise of long-term incentive plan</t>
        </is>
      </c>
      <c r="B16" s="4" t="inlineStr">
        <is>
          <t xml:space="preserve"> </t>
        </is>
      </c>
      <c r="C16" s="5" t="n">
        <v>-4946961</v>
      </c>
      <c r="D16" s="5" t="n">
        <v>-2674136</v>
      </c>
      <c r="E16" s="5" t="n">
        <v>-2377494</v>
      </c>
      <c r="F16" s="4" t="inlineStr">
        <is>
          <t xml:space="preserve"> </t>
        </is>
      </c>
    </row>
    <row r="17">
      <c r="A17" s="4" t="inlineStr">
        <is>
          <t>Capital increase with share bonus</t>
        </is>
      </c>
      <c r="B17" s="4" t="inlineStr">
        <is>
          <t xml:space="preserve"> </t>
        </is>
      </c>
      <c r="C17" s="5" t="n">
        <v>229643034</v>
      </c>
      <c r="D17" s="5" t="n">
        <v>54691436</v>
      </c>
      <c r="E17" s="4" t="inlineStr">
        <is>
          <t xml:space="preserve"> </t>
        </is>
      </c>
      <c r="F17" s="4" t="inlineStr">
        <is>
          <t xml:space="preserve"> </t>
        </is>
      </c>
    </row>
    <row r="18">
      <c r="A18" s="4" t="inlineStr">
        <is>
          <t>Balance at end of year</t>
        </is>
      </c>
      <c r="B18" s="5" t="n">
        <v>1101467245</v>
      </c>
      <c r="C18" s="5" t="n">
        <v>1322429662</v>
      </c>
      <c r="D18" s="5" t="n">
        <v>1148995967</v>
      </c>
      <c r="E18" s="5" t="n">
        <v>1091630395</v>
      </c>
      <c r="F18" s="4" t="inlineStr">
        <is>
          <t xml:space="preserve"> </t>
        </is>
      </c>
    </row>
    <row r="19">
      <c r="A19" s="4" t="inlineStr">
        <is>
          <t>Treasury Stoc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lue of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beginning of year</t>
        </is>
      </c>
      <c r="B21" s="4" t="inlineStr">
        <is>
          <t xml:space="preserve"> </t>
        </is>
      </c>
      <c r="C21" s="6" t="inlineStr">
        <is>
          <t>R$ 150182</t>
        </is>
      </c>
      <c r="D21" s="6" t="inlineStr">
        <is>
          <t>R$ 179995</t>
        </is>
      </c>
      <c r="E21" s="6" t="inlineStr">
        <is>
          <t>R$ 152409</t>
        </is>
      </c>
      <c r="F21" s="4" t="inlineStr">
        <is>
          <t xml:space="preserve"> </t>
        </is>
      </c>
    </row>
    <row r="22">
      <c r="A22" s="4" t="inlineStr">
        <is>
          <t>Balance at end of year</t>
        </is>
      </c>
      <c r="B22" s="4" t="inlineStr">
        <is>
          <t xml:space="preserve"> </t>
        </is>
      </c>
      <c r="C22" s="6" t="inlineStr">
        <is>
          <t>R$ 734278</t>
        </is>
      </c>
      <c r="D22" s="6" t="inlineStr">
        <is>
          <t>R$ 150182</t>
        </is>
      </c>
      <c r="E22" s="6" t="inlineStr">
        <is>
          <t>R$ 179995</t>
        </is>
      </c>
      <c r="F22" s="4" t="inlineStr">
        <is>
          <t xml:space="preserve"> </t>
        </is>
      </c>
    </row>
    <row r="23">
      <c r="A23" s="4" t="inlineStr">
        <is>
          <t>Treasury Stocks | Commo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the year</t>
        </is>
      </c>
      <c r="B25" s="4" t="inlineStr">
        <is>
          <t xml:space="preserve"> </t>
        </is>
      </c>
      <c r="C25" s="5" t="n">
        <v>0</v>
      </c>
      <c r="D25" s="5" t="n">
        <v>0</v>
      </c>
      <c r="E25" s="5" t="n">
        <v>1697538</v>
      </c>
      <c r="F25" s="4" t="inlineStr">
        <is>
          <t xml:space="preserve"> </t>
        </is>
      </c>
    </row>
    <row r="26">
      <c r="A26" s="4" t="inlineStr">
        <is>
          <t>Share buyback program</t>
        </is>
      </c>
      <c r="B26" s="5" t="n">
        <v>1697538</v>
      </c>
      <c r="C26" s="5" t="n">
        <v>1767911</v>
      </c>
      <c r="D26" s="4" t="inlineStr">
        <is>
          <t xml:space="preserve"> </t>
        </is>
      </c>
      <c r="E26" s="4" t="inlineStr">
        <is>
          <t xml:space="preserve"> </t>
        </is>
      </c>
      <c r="F26" s="4" t="inlineStr">
        <is>
          <t xml:space="preserve"> </t>
        </is>
      </c>
    </row>
    <row r="27">
      <c r="A27" s="4" t="inlineStr">
        <is>
          <t>Exercise of long-term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ncellation of treasury stocks</t>
        </is>
      </c>
      <c r="B28" s="4" t="inlineStr">
        <is>
          <t xml:space="preserve"> </t>
        </is>
      </c>
      <c r="C28" s="5" t="n">
        <v>-674900</v>
      </c>
      <c r="D28" s="4" t="inlineStr">
        <is>
          <t xml:space="preserve"> </t>
        </is>
      </c>
      <c r="E28" s="5" t="n">
        <v>-1697538</v>
      </c>
      <c r="F28" s="5" t="n">
        <v>-674900</v>
      </c>
    </row>
    <row r="29">
      <c r="A29" s="4" t="inlineStr">
        <is>
          <t>Balance at end of year</t>
        </is>
      </c>
      <c r="B29" s="4" t="inlineStr">
        <is>
          <t xml:space="preserve"> </t>
        </is>
      </c>
      <c r="C29" s="5" t="n">
        <v>1093011</v>
      </c>
      <c r="D29" s="5" t="n">
        <v>0</v>
      </c>
      <c r="E29" s="5" t="n">
        <v>0</v>
      </c>
      <c r="F29" s="4" t="inlineStr">
        <is>
          <t xml:space="preserve"> </t>
        </is>
      </c>
    </row>
    <row r="30">
      <c r="A30" s="3" t="inlineStr">
        <is>
          <t>Value of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beginning of year</t>
        </is>
      </c>
      <c r="B31" s="4" t="inlineStr">
        <is>
          <t xml:space="preserve"> </t>
        </is>
      </c>
      <c r="C31" s="6" t="inlineStr">
        <is>
          <t>R$ 0</t>
        </is>
      </c>
      <c r="D31" s="6" t="inlineStr">
        <is>
          <t>R$ 0</t>
        </is>
      </c>
      <c r="E31" s="6" t="inlineStr">
        <is>
          <t>R$ 557</t>
        </is>
      </c>
      <c r="F31" s="4" t="inlineStr">
        <is>
          <t xml:space="preserve"> </t>
        </is>
      </c>
    </row>
    <row r="32">
      <c r="A32" s="4" t="inlineStr">
        <is>
          <t>Share buyback program</t>
        </is>
      </c>
      <c r="B32" s="4" t="inlineStr">
        <is>
          <t xml:space="preserve"> </t>
        </is>
      </c>
      <c r="C32" s="5" t="n">
        <v>31441</v>
      </c>
      <c r="D32" s="4" t="inlineStr">
        <is>
          <t xml:space="preserve"> </t>
        </is>
      </c>
      <c r="E32" s="4" t="inlineStr">
        <is>
          <t xml:space="preserve"> </t>
        </is>
      </c>
      <c r="F32" s="4" t="inlineStr">
        <is>
          <t xml:space="preserve"> </t>
        </is>
      </c>
    </row>
    <row r="33">
      <c r="A33" s="4" t="inlineStr">
        <is>
          <t>Exercise of long-term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ncellation of treasury stocks</t>
        </is>
      </c>
      <c r="B34" s="4" t="inlineStr">
        <is>
          <t xml:space="preserve"> </t>
        </is>
      </c>
      <c r="C34" s="5" t="n">
        <v>-11227</v>
      </c>
      <c r="D34" s="4" t="inlineStr">
        <is>
          <t xml:space="preserve"> </t>
        </is>
      </c>
      <c r="E34" s="5" t="n">
        <v>-557</v>
      </c>
      <c r="F34" s="4" t="inlineStr">
        <is>
          <t xml:space="preserve"> </t>
        </is>
      </c>
    </row>
    <row r="35">
      <c r="A35" s="4" t="inlineStr">
        <is>
          <t>Balance at end of year</t>
        </is>
      </c>
      <c r="B35" s="4" t="inlineStr">
        <is>
          <t xml:space="preserve"> </t>
        </is>
      </c>
      <c r="C35" s="6" t="inlineStr">
        <is>
          <t>R$ 20214</t>
        </is>
      </c>
      <c r="D35" s="6" t="inlineStr">
        <is>
          <t>R$ 0</t>
        </is>
      </c>
      <c r="E35" s="6" t="inlineStr">
        <is>
          <t>R$ 0</t>
        </is>
      </c>
      <c r="F35" s="4" t="inlineStr">
        <is>
          <t xml:space="preserve"> </t>
        </is>
      </c>
    </row>
    <row r="36">
      <c r="A36" s="4" t="inlineStr">
        <is>
          <t>Treasury Stocks | Preferred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umber of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beginning of the year</t>
        </is>
      </c>
      <c r="B38" s="4" t="inlineStr">
        <is>
          <t xml:space="preserve"> </t>
        </is>
      </c>
      <c r="C38" s="5" t="n">
        <v>7544641</v>
      </c>
      <c r="D38" s="5" t="n">
        <v>9836850</v>
      </c>
      <c r="E38" s="5" t="n">
        <v>12214344</v>
      </c>
      <c r="F38" s="4" t="inlineStr">
        <is>
          <t xml:space="preserve"> </t>
        </is>
      </c>
    </row>
    <row r="39">
      <c r="A39" s="4" t="inlineStr">
        <is>
          <t>Share buyback program</t>
        </is>
      </c>
      <c r="B39" s="5" t="n">
        <v>44564000</v>
      </c>
      <c r="C39" s="5" t="n">
        <v>61156300</v>
      </c>
      <c r="D39" s="4" t="inlineStr">
        <is>
          <t xml:space="preserve"> </t>
        </is>
      </c>
      <c r="E39" s="5" t="n">
        <v>44564000</v>
      </c>
      <c r="F39" s="4" t="inlineStr">
        <is>
          <t xml:space="preserve"> </t>
        </is>
      </c>
    </row>
    <row r="40">
      <c r="A40" s="4" t="inlineStr">
        <is>
          <t>Exercise of long-term incentive plan</t>
        </is>
      </c>
      <c r="B40" s="4" t="inlineStr">
        <is>
          <t xml:space="preserve"> </t>
        </is>
      </c>
      <c r="C40" s="5" t="n">
        <v>-4946961</v>
      </c>
      <c r="D40" s="5" t="n">
        <v>2674136</v>
      </c>
      <c r="E40" s="5" t="n">
        <v>2377494</v>
      </c>
      <c r="F40" s="4" t="inlineStr">
        <is>
          <t xml:space="preserve"> </t>
        </is>
      </c>
    </row>
    <row r="41">
      <c r="A41" s="4" t="inlineStr">
        <is>
          <t>Cancellation of treasury stocks</t>
        </is>
      </c>
      <c r="B41" s="4" t="inlineStr">
        <is>
          <t xml:space="preserve"> </t>
        </is>
      </c>
      <c r="C41" s="5" t="n">
        <v>-29000000</v>
      </c>
      <c r="D41" s="4" t="inlineStr">
        <is>
          <t xml:space="preserve"> </t>
        </is>
      </c>
      <c r="E41" s="5" t="n">
        <v>-44564000</v>
      </c>
      <c r="F41" s="5" t="n">
        <v>-29000000</v>
      </c>
    </row>
    <row r="42">
      <c r="A42" s="4" t="inlineStr">
        <is>
          <t>Capital increase with share bonus</t>
        </is>
      </c>
      <c r="B42" s="4" t="inlineStr">
        <is>
          <t xml:space="preserve"> </t>
        </is>
      </c>
      <c r="C42" s="5" t="n">
        <v>1665088</v>
      </c>
      <c r="D42" s="5" t="n">
        <v>381927</v>
      </c>
      <c r="E42" s="4" t="inlineStr">
        <is>
          <t xml:space="preserve"> </t>
        </is>
      </c>
      <c r="F42" s="4" t="inlineStr">
        <is>
          <t xml:space="preserve"> </t>
        </is>
      </c>
    </row>
    <row r="43">
      <c r="A43" s="4" t="inlineStr">
        <is>
          <t>Balance at end of year</t>
        </is>
      </c>
      <c r="B43" s="4" t="inlineStr">
        <is>
          <t xml:space="preserve"> </t>
        </is>
      </c>
      <c r="C43" s="5" t="n">
        <v>36419068</v>
      </c>
      <c r="D43" s="5" t="n">
        <v>7544641</v>
      </c>
      <c r="E43" s="5" t="n">
        <v>9836850</v>
      </c>
      <c r="F43" s="4" t="inlineStr">
        <is>
          <t xml:space="preserve"> </t>
        </is>
      </c>
    </row>
    <row r="44">
      <c r="A44" s="3" t="inlineStr">
        <is>
          <t>Value of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at beginning of year</t>
        </is>
      </c>
      <c r="B45" s="4" t="inlineStr">
        <is>
          <t xml:space="preserve"> </t>
        </is>
      </c>
      <c r="C45" s="6" t="inlineStr">
        <is>
          <t>R$ 150182</t>
        </is>
      </c>
      <c r="D45" s="6" t="inlineStr">
        <is>
          <t>R$ 179995</t>
        </is>
      </c>
      <c r="E45" s="6" t="inlineStr">
        <is>
          <t>R$ 151852</t>
        </is>
      </c>
      <c r="F45" s="4" t="inlineStr">
        <is>
          <t xml:space="preserve"> </t>
        </is>
      </c>
    </row>
    <row r="46">
      <c r="A46" s="4" t="inlineStr">
        <is>
          <t>Share buyback program</t>
        </is>
      </c>
      <c r="B46" s="4" t="inlineStr">
        <is>
          <t xml:space="preserve"> </t>
        </is>
      </c>
      <c r="C46" s="5" t="n">
        <v>1163285</v>
      </c>
      <c r="D46" s="4" t="inlineStr">
        <is>
          <t xml:space="preserve"> </t>
        </is>
      </c>
      <c r="E46" s="5" t="n">
        <v>1073124</v>
      </c>
      <c r="F46" s="4" t="inlineStr">
        <is>
          <t xml:space="preserve"> </t>
        </is>
      </c>
    </row>
    <row r="47">
      <c r="A47" s="4" t="inlineStr">
        <is>
          <t>Exercise of long-term incentive plan</t>
        </is>
      </c>
      <c r="B47" s="4" t="inlineStr">
        <is>
          <t xml:space="preserve"> </t>
        </is>
      </c>
      <c r="C47" s="5" t="n">
        <v>-62005</v>
      </c>
      <c r="D47" s="5" t="n">
        <v>-29813</v>
      </c>
      <c r="E47" s="5" t="n">
        <v>-21452</v>
      </c>
      <c r="F47" s="4" t="inlineStr">
        <is>
          <t xml:space="preserve"> </t>
        </is>
      </c>
    </row>
    <row r="48">
      <c r="A48" s="4" t="inlineStr">
        <is>
          <t>Cancellation of treasury stocks</t>
        </is>
      </c>
      <c r="B48" s="4" t="inlineStr">
        <is>
          <t xml:space="preserve"> </t>
        </is>
      </c>
      <c r="C48" s="5" t="n">
        <v>-537398</v>
      </c>
      <c r="D48" s="4" t="inlineStr">
        <is>
          <t xml:space="preserve"> </t>
        </is>
      </c>
      <c r="E48" s="5" t="n">
        <v>-1023529</v>
      </c>
      <c r="F48" s="4" t="inlineStr">
        <is>
          <t xml:space="preserve"> </t>
        </is>
      </c>
    </row>
    <row r="49">
      <c r="A49" s="4" t="inlineStr">
        <is>
          <t>Balance at end of year</t>
        </is>
      </c>
      <c r="B49" s="4" t="inlineStr">
        <is>
          <t xml:space="preserve"> </t>
        </is>
      </c>
      <c r="C49" s="6" t="inlineStr">
        <is>
          <t>R$ 714064</t>
        </is>
      </c>
      <c r="D49" s="6" t="inlineStr">
        <is>
          <t>R$ 150182</t>
        </is>
      </c>
      <c r="E49" s="6" t="inlineStr">
        <is>
          <t>R$ 179995</t>
        </is>
      </c>
      <c r="F49" s="4" t="inlineStr">
        <is>
          <t xml:space="preserve"> </t>
        </is>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3" customWidth="1" min="5" max="5"/>
    <col width="16" customWidth="1" min="6" max="6"/>
    <col width="42" customWidth="1" min="7" max="7"/>
    <col width="30" customWidth="1" min="8" max="8"/>
    <col width="21" customWidth="1" min="9" max="9"/>
    <col width="21" customWidth="1" min="10" max="10"/>
    <col width="21" customWidth="1" min="11" max="11"/>
  </cols>
  <sheetData>
    <row r="1">
      <c r="A1" s="1" t="inlineStr">
        <is>
          <t>EQUITY - Treasury stocks (Details) R$ / shares in Units, R$ in Thousands</t>
        </is>
      </c>
      <c r="E1" s="2" t="inlineStr">
        <is>
          <t>1 Months Ended</t>
        </is>
      </c>
      <c r="F1" s="2" t="inlineStr">
        <is>
          <t>12 Months Ended</t>
        </is>
      </c>
    </row>
    <row r="2">
      <c r="B2" s="2" t="inlineStr">
        <is>
          <t>Jan. 20, 2025 shares</t>
        </is>
      </c>
      <c r="C2" s="2" t="inlineStr">
        <is>
          <t>Nov. 08, 2022 shares</t>
        </is>
      </c>
      <c r="D2" s="2" t="inlineStr">
        <is>
          <t>May 04, 2022 shares</t>
        </is>
      </c>
      <c r="E2" s="2" t="inlineStr">
        <is>
          <t>Jan. 20, 2025 R$ / shares shares</t>
        </is>
      </c>
      <c r="F2" s="2" t="inlineStr">
        <is>
          <t>Jan. 22, 2026</t>
        </is>
      </c>
      <c r="G2" s="2" t="inlineStr">
        <is>
          <t>Dec. 31, 2024 BRL (R$) R$ / shares shares</t>
        </is>
      </c>
      <c r="H2" s="2" t="inlineStr">
        <is>
          <t>Dec. 31, 2022 BRL (R$) shares</t>
        </is>
      </c>
      <c r="I2" s="2" t="inlineStr">
        <is>
          <t>Nov. 05, 2024 shares</t>
        </is>
      </c>
      <c r="J2" s="2" t="inlineStr">
        <is>
          <t>Dec. 31, 2023 shares</t>
        </is>
      </c>
      <c r="K2" s="2" t="inlineStr">
        <is>
          <t>Dec. 31, 2021 shares</t>
        </is>
      </c>
    </row>
    <row r="3">
      <c r="A3" s="4" t="inlineStr">
        <is>
          <t>Share Buyback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Quantity of shares authorized to be acquired</t>
        </is>
      </c>
      <c r="B5" s="4" t="inlineStr">
        <is>
          <t xml:space="preserve"> </t>
        </is>
      </c>
      <c r="C5" s="4" t="inlineStr">
        <is>
          <t xml:space="preserve"> </t>
        </is>
      </c>
      <c r="D5" s="5" t="n">
        <v>5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outstanding preferred shares</t>
        </is>
      </c>
      <c r="B6" s="4" t="inlineStr">
        <is>
          <t xml:space="preserve"> </t>
        </is>
      </c>
      <c r="C6" s="4" t="inlineStr">
        <is>
          <t xml:space="preserve"> </t>
        </is>
      </c>
      <c r="D6" s="7" t="n">
        <v>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duration period of share buyback program</t>
        </is>
      </c>
      <c r="B7" s="4" t="inlineStr">
        <is>
          <t xml:space="preserve"> </t>
        </is>
      </c>
      <c r="C7" s="4" t="inlineStr">
        <is>
          <t xml:space="preserve"> </t>
        </is>
      </c>
      <c r="D7" s="4" t="inlineStr">
        <is>
          <t>18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uyback Program | Major ordinary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outstanding preferred shares</t>
        </is>
      </c>
      <c r="B10" s="7"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Quantity of shares authorized to be acquired</t>
        </is>
      </c>
      <c r="B11" s="5" t="n">
        <v>63000000</v>
      </c>
      <c r="C11" s="4" t="inlineStr">
        <is>
          <t xml:space="preserve"> </t>
        </is>
      </c>
      <c r="D11" s="4" t="inlineStr">
        <is>
          <t xml:space="preserve"> </t>
        </is>
      </c>
      <c r="E11" s="5" t="n">
        <v>63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duration period of share buyback program</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repurchased</t>
        </is>
      </c>
      <c r="B15" s="4" t="inlineStr">
        <is>
          <t xml:space="preserve"> </t>
        </is>
      </c>
      <c r="C15" s="4" t="inlineStr">
        <is>
          <t xml:space="preserve"> </t>
        </is>
      </c>
      <c r="D15" s="4" t="inlineStr">
        <is>
          <t xml:space="preserve"> </t>
        </is>
      </c>
      <c r="E15" s="4" t="inlineStr">
        <is>
          <t xml:space="preserve"> </t>
        </is>
      </c>
      <c r="F15" s="4" t="inlineStr">
        <is>
          <t xml:space="preserve"> </t>
        </is>
      </c>
      <c r="G15" s="5" t="n">
        <v>1767911</v>
      </c>
      <c r="H15" s="4" t="inlineStr">
        <is>
          <t xml:space="preserve"> </t>
        </is>
      </c>
      <c r="I15" s="4" t="inlineStr">
        <is>
          <t xml:space="preserve"> </t>
        </is>
      </c>
      <c r="J15" s="4" t="inlineStr">
        <is>
          <t xml:space="preserve"> </t>
        </is>
      </c>
      <c r="K15" s="4" t="inlineStr">
        <is>
          <t xml:space="preserve"> </t>
        </is>
      </c>
    </row>
    <row r="16">
      <c r="A16" s="4" t="inlineStr">
        <is>
          <t>Outstanding shares</t>
        </is>
      </c>
      <c r="B16" s="4" t="inlineStr">
        <is>
          <t xml:space="preserve"> </t>
        </is>
      </c>
      <c r="C16" s="5" t="n">
        <v>571929945</v>
      </c>
      <c r="D16" s="4" t="inlineStr">
        <is>
          <t xml:space="preserve"> </t>
        </is>
      </c>
      <c r="E16" s="4" t="inlineStr">
        <is>
          <t xml:space="preserve"> </t>
        </is>
      </c>
      <c r="F16" s="4" t="inlineStr">
        <is>
          <t xml:space="preserve"> </t>
        </is>
      </c>
      <c r="G16" s="5" t="n">
        <v>718863819</v>
      </c>
      <c r="H16" s="5" t="n">
        <v>571929945</v>
      </c>
      <c r="I16" s="5" t="n">
        <v>719956830</v>
      </c>
      <c r="J16" s="5" t="n">
        <v>600526442</v>
      </c>
      <c r="K16" s="5" t="n">
        <v>571929945</v>
      </c>
    </row>
    <row r="17">
      <c r="A17" s="4" t="inlineStr">
        <is>
          <t>Common shares | Share Buyback Program | Major ordinary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outstanding preferred shares</t>
        </is>
      </c>
      <c r="B19" s="7"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Quantity of shares authorized to be acquired</t>
        </is>
      </c>
      <c r="B20" s="5" t="n">
        <v>1500000</v>
      </c>
      <c r="C20" s="4" t="inlineStr">
        <is>
          <t xml:space="preserve"> </t>
        </is>
      </c>
      <c r="D20" s="4" t="inlineStr">
        <is>
          <t xml:space="preserve"> </t>
        </is>
      </c>
      <c r="E20" s="5" t="n">
        <v>1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5" t="n">
        <v>61156300</v>
      </c>
      <c r="H23" s="5" t="n">
        <v>44564000</v>
      </c>
      <c r="I23" s="4" t="inlineStr">
        <is>
          <t xml:space="preserve"> </t>
        </is>
      </c>
      <c r="J23" s="4" t="inlineStr">
        <is>
          <t xml:space="preserve"> </t>
        </is>
      </c>
      <c r="K23" s="4" t="inlineStr">
        <is>
          <t xml:space="preserve"> </t>
        </is>
      </c>
    </row>
    <row r="24">
      <c r="A24" s="4" t="inlineStr">
        <is>
          <t>Outstanding shares</t>
        </is>
      </c>
      <c r="B24" s="4" t="inlineStr">
        <is>
          <t xml:space="preserve"> </t>
        </is>
      </c>
      <c r="C24" s="5" t="n">
        <v>1101467245</v>
      </c>
      <c r="D24" s="4" t="inlineStr">
        <is>
          <t xml:space="preserve"> </t>
        </is>
      </c>
      <c r="E24" s="4" t="inlineStr">
        <is>
          <t xml:space="preserve"> </t>
        </is>
      </c>
      <c r="F24" s="4" t="inlineStr">
        <is>
          <t xml:space="preserve"> </t>
        </is>
      </c>
      <c r="G24" s="5" t="n">
        <v>1322429662</v>
      </c>
      <c r="H24" s="5" t="n">
        <v>1091630395</v>
      </c>
      <c r="I24" s="5" t="n">
        <v>1358848730</v>
      </c>
      <c r="J24" s="5" t="n">
        <v>1148995967</v>
      </c>
      <c r="K24" s="5" t="n">
        <v>1133816901</v>
      </c>
    </row>
    <row r="25">
      <c r="A25" s="4" t="inlineStr">
        <is>
          <t>Treasury Stoc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verage acquisition cost | R$ / shares</t>
        </is>
      </c>
      <c r="B27" s="4" t="inlineStr">
        <is>
          <t xml:space="preserve"> </t>
        </is>
      </c>
      <c r="C27" s="4" t="inlineStr">
        <is>
          <t xml:space="preserve"> </t>
        </is>
      </c>
      <c r="D27" s="4" t="inlineStr">
        <is>
          <t xml:space="preserve"> </t>
        </is>
      </c>
      <c r="E27" s="4" t="inlineStr">
        <is>
          <t xml:space="preserve"> </t>
        </is>
      </c>
      <c r="F27" s="4" t="inlineStr">
        <is>
          <t xml:space="preserve"> </t>
        </is>
      </c>
      <c r="G27" s="6" t="inlineStr">
        <is>
          <t>R$ 19.61</t>
        </is>
      </c>
      <c r="H27" s="4" t="inlineStr">
        <is>
          <t xml:space="preserve"> </t>
        </is>
      </c>
      <c r="I27" s="4" t="inlineStr">
        <is>
          <t xml:space="preserve"> </t>
        </is>
      </c>
      <c r="J27" s="4" t="inlineStr">
        <is>
          <t xml:space="preserve"> </t>
        </is>
      </c>
      <c r="K27" s="4" t="inlineStr">
        <is>
          <t xml:space="preserve"> </t>
        </is>
      </c>
    </row>
    <row r="28">
      <c r="A28" s="4" t="inlineStr">
        <is>
          <t>Treasury Stocks | Share Buyback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repurchased</t>
        </is>
      </c>
      <c r="B30" s="4" t="inlineStr">
        <is>
          <t xml:space="preserve"> </t>
        </is>
      </c>
      <c r="C30" s="4" t="inlineStr">
        <is>
          <t xml:space="preserve"> </t>
        </is>
      </c>
      <c r="D30" s="4" t="inlineStr">
        <is>
          <t xml:space="preserve"> </t>
        </is>
      </c>
      <c r="E30" s="4" t="inlineStr">
        <is>
          <t xml:space="preserve"> </t>
        </is>
      </c>
      <c r="F30" s="4" t="inlineStr">
        <is>
          <t xml:space="preserve"> </t>
        </is>
      </c>
      <c r="G30" s="5" t="n">
        <v>61156300</v>
      </c>
      <c r="H30" s="4" t="inlineStr">
        <is>
          <t xml:space="preserve"> </t>
        </is>
      </c>
      <c r="I30" s="4" t="inlineStr">
        <is>
          <t xml:space="preserve"> </t>
        </is>
      </c>
      <c r="J30" s="4" t="inlineStr">
        <is>
          <t xml:space="preserve"> </t>
        </is>
      </c>
      <c r="K30" s="4" t="inlineStr">
        <is>
          <t xml:space="preserve"> </t>
        </is>
      </c>
    </row>
    <row r="31">
      <c r="A31" s="4" t="inlineStr">
        <is>
          <t>Treasury Stocks |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repurchased</t>
        </is>
      </c>
      <c r="B33" s="4" t="inlineStr">
        <is>
          <t xml:space="preserve"> </t>
        </is>
      </c>
      <c r="C33" s="5" t="n">
        <v>1697538</v>
      </c>
      <c r="D33" s="4" t="inlineStr">
        <is>
          <t xml:space="preserve"> </t>
        </is>
      </c>
      <c r="E33" s="4" t="inlineStr">
        <is>
          <t xml:space="preserve"> </t>
        </is>
      </c>
      <c r="F33" s="4" t="inlineStr">
        <is>
          <t xml:space="preserve"> </t>
        </is>
      </c>
      <c r="G33" s="5" t="n">
        <v>1767911</v>
      </c>
      <c r="H33" s="4" t="inlineStr">
        <is>
          <t xml:space="preserve"> </t>
        </is>
      </c>
      <c r="I33" s="4" t="inlineStr">
        <is>
          <t xml:space="preserve"> </t>
        </is>
      </c>
      <c r="J33" s="4" t="inlineStr">
        <is>
          <t xml:space="preserve"> </t>
        </is>
      </c>
      <c r="K33" s="4" t="inlineStr">
        <is>
          <t xml:space="preserve"> </t>
        </is>
      </c>
    </row>
    <row r="34">
      <c r="A34" s="4" t="inlineStr">
        <is>
          <t>Outstanding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93011</v>
      </c>
      <c r="H34" s="5" t="n">
        <v>0</v>
      </c>
      <c r="I34" s="4" t="inlineStr">
        <is>
          <t xml:space="preserve"> </t>
        </is>
      </c>
      <c r="J34" s="5" t="n">
        <v>0</v>
      </c>
      <c r="K34" s="5" t="n">
        <v>1697538</v>
      </c>
    </row>
    <row r="35">
      <c r="A35" s="4" t="inlineStr">
        <is>
          <t>Share buyback program | R$</t>
        </is>
      </c>
      <c r="B35" s="4" t="inlineStr">
        <is>
          <t xml:space="preserve"> </t>
        </is>
      </c>
      <c r="C35" s="4" t="inlineStr">
        <is>
          <t xml:space="preserve"> </t>
        </is>
      </c>
      <c r="D35" s="4" t="inlineStr">
        <is>
          <t xml:space="preserve"> </t>
        </is>
      </c>
      <c r="E35" s="4" t="inlineStr">
        <is>
          <t xml:space="preserve"> </t>
        </is>
      </c>
      <c r="F35" s="4" t="inlineStr">
        <is>
          <t xml:space="preserve"> </t>
        </is>
      </c>
      <c r="G35" s="6" t="inlineStr">
        <is>
          <t>R$ 31441</t>
        </is>
      </c>
      <c r="H35" s="4" t="inlineStr">
        <is>
          <t xml:space="preserve"> </t>
        </is>
      </c>
      <c r="I35" s="4" t="inlineStr">
        <is>
          <t xml:space="preserve"> </t>
        </is>
      </c>
      <c r="J35" s="4" t="inlineStr">
        <is>
          <t xml:space="preserve"> </t>
        </is>
      </c>
      <c r="K35" s="4" t="inlineStr">
        <is>
          <t xml:space="preserve"> </t>
        </is>
      </c>
    </row>
    <row r="36">
      <c r="A36" s="4" t="inlineStr">
        <is>
          <t>Number of shares repurchased</t>
        </is>
      </c>
      <c r="B36" s="4" t="inlineStr">
        <is>
          <t xml:space="preserve"> </t>
        </is>
      </c>
      <c r="C36" s="4" t="inlineStr">
        <is>
          <t xml:space="preserve"> </t>
        </is>
      </c>
      <c r="D36" s="4" t="inlineStr">
        <is>
          <t xml:space="preserve"> </t>
        </is>
      </c>
      <c r="E36" s="4" t="inlineStr">
        <is>
          <t xml:space="preserve"> </t>
        </is>
      </c>
      <c r="F36" s="4" t="inlineStr">
        <is>
          <t xml:space="preserve"> </t>
        </is>
      </c>
      <c r="G36" s="5" t="n">
        <v>674900</v>
      </c>
      <c r="H36" s="5" t="n">
        <v>1697538</v>
      </c>
      <c r="I36" s="5" t="n">
        <v>674900</v>
      </c>
      <c r="J36" s="4" t="inlineStr">
        <is>
          <t xml:space="preserve"> </t>
        </is>
      </c>
      <c r="K36" s="4" t="inlineStr">
        <is>
          <t xml:space="preserve"> </t>
        </is>
      </c>
    </row>
    <row r="37">
      <c r="A37" s="4" t="inlineStr">
        <is>
          <t>Treasury Stocks | Common shares | Share Buyback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repurchased</t>
        </is>
      </c>
      <c r="B39" s="4" t="inlineStr">
        <is>
          <t xml:space="preserve"> </t>
        </is>
      </c>
      <c r="C39" s="4" t="inlineStr">
        <is>
          <t xml:space="preserve"> </t>
        </is>
      </c>
      <c r="D39" s="4" t="inlineStr">
        <is>
          <t xml:space="preserve"> </t>
        </is>
      </c>
      <c r="E39" s="4" t="inlineStr">
        <is>
          <t xml:space="preserve"> </t>
        </is>
      </c>
      <c r="F39" s="4" t="inlineStr">
        <is>
          <t xml:space="preserve"> </t>
        </is>
      </c>
      <c r="G39" s="5" t="n">
        <v>1767911</v>
      </c>
      <c r="H39" s="4" t="inlineStr">
        <is>
          <t xml:space="preserve"> </t>
        </is>
      </c>
      <c r="I39" s="4" t="inlineStr">
        <is>
          <t xml:space="preserve"> </t>
        </is>
      </c>
      <c r="J39" s="4" t="inlineStr">
        <is>
          <t xml:space="preserve"> </t>
        </is>
      </c>
      <c r="K39" s="4" t="inlineStr">
        <is>
          <t xml:space="preserve"> </t>
        </is>
      </c>
    </row>
    <row r="40">
      <c r="A40" s="4" t="inlineStr">
        <is>
          <t>Average price per share | R$ / shares</t>
        </is>
      </c>
      <c r="B40" s="4" t="inlineStr">
        <is>
          <t xml:space="preserve"> </t>
        </is>
      </c>
      <c r="C40" s="4" t="inlineStr">
        <is>
          <t xml:space="preserve"> </t>
        </is>
      </c>
      <c r="D40" s="4" t="inlineStr">
        <is>
          <t xml:space="preserve"> </t>
        </is>
      </c>
      <c r="E40" s="4" t="inlineStr">
        <is>
          <t xml:space="preserve"> </t>
        </is>
      </c>
      <c r="F40" s="4" t="inlineStr">
        <is>
          <t xml:space="preserve"> </t>
        </is>
      </c>
      <c r="G40" s="6" t="inlineStr">
        <is>
          <t>R$ 17.78</t>
        </is>
      </c>
      <c r="H40" s="4" t="inlineStr">
        <is>
          <t xml:space="preserve"> </t>
        </is>
      </c>
      <c r="I40" s="4" t="inlineStr">
        <is>
          <t xml:space="preserve"> </t>
        </is>
      </c>
      <c r="J40" s="4" t="inlineStr">
        <is>
          <t xml:space="preserve"> </t>
        </is>
      </c>
      <c r="K40" s="4" t="inlineStr">
        <is>
          <t xml:space="preserve"> </t>
        </is>
      </c>
    </row>
    <row r="41">
      <c r="A41" s="4" t="inlineStr">
        <is>
          <t>Treasury Stocks | Common shares | Share Buyback Program | Major ordinary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utstanding shares</t>
        </is>
      </c>
      <c r="B43" s="5" t="n">
        <v>718863819</v>
      </c>
      <c r="C43" s="4" t="inlineStr">
        <is>
          <t xml:space="preserve"> </t>
        </is>
      </c>
      <c r="D43" s="4" t="inlineStr">
        <is>
          <t xml:space="preserve"> </t>
        </is>
      </c>
      <c r="E43" s="5" t="n">
        <v>7188638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repurchased</t>
        </is>
      </c>
      <c r="B44" s="5" t="n">
        <v>1093011</v>
      </c>
      <c r="C44" s="4" t="inlineStr">
        <is>
          <t xml:space="preserve"> </t>
        </is>
      </c>
      <c r="D44" s="4" t="inlineStr">
        <is>
          <t xml:space="preserve"> </t>
        </is>
      </c>
      <c r="E44" s="5" t="n">
        <v>109301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easury Stocks |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repurchased</t>
        </is>
      </c>
      <c r="B47" s="4" t="inlineStr">
        <is>
          <t xml:space="preserve"> </t>
        </is>
      </c>
      <c r="C47" s="5" t="n">
        <v>44564000</v>
      </c>
      <c r="D47" s="4" t="inlineStr">
        <is>
          <t xml:space="preserve"> </t>
        </is>
      </c>
      <c r="E47" s="4" t="inlineStr">
        <is>
          <t xml:space="preserve"> </t>
        </is>
      </c>
      <c r="F47" s="4" t="inlineStr">
        <is>
          <t xml:space="preserve"> </t>
        </is>
      </c>
      <c r="G47" s="5" t="n">
        <v>61156300</v>
      </c>
      <c r="H47" s="5" t="n">
        <v>44564000</v>
      </c>
      <c r="I47" s="4" t="inlineStr">
        <is>
          <t xml:space="preserve"> </t>
        </is>
      </c>
      <c r="J47" s="4" t="inlineStr">
        <is>
          <t xml:space="preserve"> </t>
        </is>
      </c>
      <c r="K47" s="4" t="inlineStr">
        <is>
          <t xml:space="preserve"> </t>
        </is>
      </c>
    </row>
    <row r="48">
      <c r="A48" s="4" t="inlineStr">
        <is>
          <t>Outstanding shares</t>
        </is>
      </c>
      <c r="B48" s="4" t="inlineStr">
        <is>
          <t xml:space="preserve"> </t>
        </is>
      </c>
      <c r="C48" s="4" t="inlineStr">
        <is>
          <t xml:space="preserve"> </t>
        </is>
      </c>
      <c r="D48" s="4" t="inlineStr">
        <is>
          <t xml:space="preserve"> </t>
        </is>
      </c>
      <c r="E48" s="4" t="inlineStr">
        <is>
          <t xml:space="preserve"> </t>
        </is>
      </c>
      <c r="F48" s="4" t="inlineStr">
        <is>
          <t xml:space="preserve"> </t>
        </is>
      </c>
      <c r="G48" s="5" t="n">
        <v>36419068</v>
      </c>
      <c r="H48" s="5" t="n">
        <v>9836850</v>
      </c>
      <c r="I48" s="4" t="inlineStr">
        <is>
          <t xml:space="preserve"> </t>
        </is>
      </c>
      <c r="J48" s="5" t="n">
        <v>7544641</v>
      </c>
      <c r="K48" s="5" t="n">
        <v>12214344</v>
      </c>
    </row>
    <row r="49">
      <c r="A49" s="4" t="inlineStr">
        <is>
          <t>Share buyback program | R$</t>
        </is>
      </c>
      <c r="B49" s="4" t="inlineStr">
        <is>
          <t xml:space="preserve"> </t>
        </is>
      </c>
      <c r="C49" s="4" t="inlineStr">
        <is>
          <t xml:space="preserve"> </t>
        </is>
      </c>
      <c r="D49" s="4" t="inlineStr">
        <is>
          <t xml:space="preserve"> </t>
        </is>
      </c>
      <c r="E49" s="4" t="inlineStr">
        <is>
          <t xml:space="preserve"> </t>
        </is>
      </c>
      <c r="F49" s="4" t="inlineStr">
        <is>
          <t xml:space="preserve"> </t>
        </is>
      </c>
      <c r="G49" s="6" t="inlineStr">
        <is>
          <t>R$ 1163285</t>
        </is>
      </c>
      <c r="H49" s="6" t="inlineStr">
        <is>
          <t>R$ 1073124</t>
        </is>
      </c>
      <c r="I49" s="4" t="inlineStr">
        <is>
          <t xml:space="preserve"> </t>
        </is>
      </c>
      <c r="J49" s="4" t="inlineStr">
        <is>
          <t xml:space="preserve"> </t>
        </is>
      </c>
      <c r="K49" s="4" t="inlineStr">
        <is>
          <t xml:space="preserve"> </t>
        </is>
      </c>
    </row>
    <row r="50">
      <c r="A50" s="4" t="inlineStr">
        <is>
          <t>Number of shares repurchased</t>
        </is>
      </c>
      <c r="B50" s="4" t="inlineStr">
        <is>
          <t xml:space="preserve"> </t>
        </is>
      </c>
      <c r="C50" s="4" t="inlineStr">
        <is>
          <t xml:space="preserve"> </t>
        </is>
      </c>
      <c r="D50" s="4" t="inlineStr">
        <is>
          <t xml:space="preserve"> </t>
        </is>
      </c>
      <c r="E50" s="4" t="inlineStr">
        <is>
          <t xml:space="preserve"> </t>
        </is>
      </c>
      <c r="F50" s="4" t="inlineStr">
        <is>
          <t xml:space="preserve"> </t>
        </is>
      </c>
      <c r="G50" s="5" t="n">
        <v>29000000</v>
      </c>
      <c r="H50" s="5" t="n">
        <v>44564000</v>
      </c>
      <c r="I50" s="5" t="n">
        <v>29000000</v>
      </c>
      <c r="J50" s="4" t="inlineStr">
        <is>
          <t xml:space="preserve"> </t>
        </is>
      </c>
      <c r="K50" s="4" t="inlineStr">
        <is>
          <t xml:space="preserve"> </t>
        </is>
      </c>
    </row>
    <row r="51">
      <c r="A51" s="4" t="inlineStr">
        <is>
          <t>Treasury Stocks | Preferred shares | Share Buyback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repurchased</t>
        </is>
      </c>
      <c r="B53" s="4" t="inlineStr">
        <is>
          <t xml:space="preserve"> </t>
        </is>
      </c>
      <c r="C53" s="4" t="inlineStr">
        <is>
          <t xml:space="preserve"> </t>
        </is>
      </c>
      <c r="D53" s="4" t="inlineStr">
        <is>
          <t xml:space="preserve"> </t>
        </is>
      </c>
      <c r="E53" s="4" t="inlineStr">
        <is>
          <t xml:space="preserve"> </t>
        </is>
      </c>
      <c r="F53" s="4" t="inlineStr">
        <is>
          <t xml:space="preserve"> </t>
        </is>
      </c>
      <c r="G53" s="5" t="n">
        <v>68000000</v>
      </c>
      <c r="H53" s="5" t="n">
        <v>44564000</v>
      </c>
      <c r="I53" s="4" t="inlineStr">
        <is>
          <t xml:space="preserve"> </t>
        </is>
      </c>
      <c r="J53" s="4" t="inlineStr">
        <is>
          <t xml:space="preserve"> </t>
        </is>
      </c>
      <c r="K53" s="4" t="inlineStr">
        <is>
          <t xml:space="preserve"> </t>
        </is>
      </c>
    </row>
    <row r="54">
      <c r="A54" s="4" t="inlineStr">
        <is>
          <t>Share buyback program | 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inlineStr">
        <is>
          <t>R$ 1073124</t>
        </is>
      </c>
      <c r="I54" s="4" t="inlineStr">
        <is>
          <t xml:space="preserve"> </t>
        </is>
      </c>
      <c r="J54" s="4" t="inlineStr">
        <is>
          <t xml:space="preserve"> </t>
        </is>
      </c>
      <c r="K54" s="4" t="inlineStr">
        <is>
          <t xml:space="preserve"> </t>
        </is>
      </c>
    </row>
    <row r="55">
      <c r="A55" s="4" t="inlineStr">
        <is>
          <t>Average price per share | R$ / shares</t>
        </is>
      </c>
      <c r="B55" s="4" t="inlineStr">
        <is>
          <t xml:space="preserve"> </t>
        </is>
      </c>
      <c r="C55" s="4" t="inlineStr">
        <is>
          <t xml:space="preserve"> </t>
        </is>
      </c>
      <c r="D55" s="4" t="inlineStr">
        <is>
          <t xml:space="preserve"> </t>
        </is>
      </c>
      <c r="E55" s="6" t="inlineStr">
        <is>
          <t>R$ 18.89</t>
        </is>
      </c>
      <c r="F55" s="4" t="inlineStr">
        <is>
          <t xml:space="preserve"> </t>
        </is>
      </c>
      <c r="G55" s="6" t="inlineStr">
        <is>
          <t>R$ 24.08</t>
        </is>
      </c>
      <c r="H55" s="4" t="inlineStr">
        <is>
          <t xml:space="preserve"> </t>
        </is>
      </c>
      <c r="I55" s="4" t="inlineStr">
        <is>
          <t xml:space="preserve"> </t>
        </is>
      </c>
      <c r="J55" s="4" t="inlineStr">
        <is>
          <t xml:space="preserve"> </t>
        </is>
      </c>
      <c r="K55" s="4" t="inlineStr">
        <is>
          <t xml:space="preserve"> </t>
        </is>
      </c>
    </row>
    <row r="56">
      <c r="A56" s="4" t="inlineStr">
        <is>
          <t>Percentage of shares acquired</t>
        </is>
      </c>
      <c r="B56" s="4" t="inlineStr">
        <is>
          <t xml:space="preserve"> </t>
        </is>
      </c>
      <c r="C56" s="4" t="inlineStr">
        <is>
          <t xml:space="preserve"> </t>
        </is>
      </c>
      <c r="D56" s="4" t="inlineStr">
        <is>
          <t xml:space="preserve"> </t>
        </is>
      </c>
      <c r="E56" s="5" t="n">
        <v>100</v>
      </c>
      <c r="F56" s="4" t="inlineStr">
        <is>
          <t xml:space="preserve"> </t>
        </is>
      </c>
      <c r="G56" s="5" t="n">
        <v>81</v>
      </c>
      <c r="H56" s="4" t="inlineStr">
        <is>
          <t xml:space="preserve"> </t>
        </is>
      </c>
      <c r="I56" s="4" t="inlineStr">
        <is>
          <t xml:space="preserve"> </t>
        </is>
      </c>
      <c r="J56" s="4" t="inlineStr">
        <is>
          <t xml:space="preserve"> </t>
        </is>
      </c>
      <c r="K56" s="4" t="inlineStr">
        <is>
          <t xml:space="preserve"> </t>
        </is>
      </c>
    </row>
    <row r="57">
      <c r="A57" s="4" t="inlineStr">
        <is>
          <t>Treasury Stocks | Preferred shares | Share Buyback Program | Major ordinary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repurchased</t>
        </is>
      </c>
      <c r="B59" s="4" t="inlineStr">
        <is>
          <t xml:space="preserve"> </t>
        </is>
      </c>
      <c r="C59" s="4" t="inlineStr">
        <is>
          <t xml:space="preserve"> </t>
        </is>
      </c>
      <c r="D59" s="4" t="inlineStr">
        <is>
          <t xml:space="preserve"> </t>
        </is>
      </c>
      <c r="E59" s="5" t="n">
        <v>68437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utstanding shares</t>
        </is>
      </c>
      <c r="B60" s="5" t="n">
        <v>1333848730</v>
      </c>
      <c r="C60" s="4" t="inlineStr">
        <is>
          <t xml:space="preserve"> </t>
        </is>
      </c>
      <c r="D60" s="4" t="inlineStr">
        <is>
          <t xml:space="preserve"> </t>
        </is>
      </c>
      <c r="E60" s="5" t="n">
        <v>133384873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repurchased</t>
        </is>
      </c>
      <c r="B61" s="5" t="n">
        <v>25000000</v>
      </c>
      <c r="C61" s="4" t="inlineStr">
        <is>
          <t xml:space="preserve"> </t>
        </is>
      </c>
      <c r="D61" s="4" t="inlineStr">
        <is>
          <t xml:space="preserve"> </t>
        </is>
      </c>
      <c r="E61" s="5" t="n">
        <v>2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verage price per share | R$ / shares</t>
        </is>
      </c>
      <c r="B62" s="4" t="inlineStr">
        <is>
          <t xml:space="preserve"> </t>
        </is>
      </c>
      <c r="C62" s="4" t="inlineStr">
        <is>
          <t xml:space="preserve"> </t>
        </is>
      </c>
      <c r="D62" s="4" t="inlineStr">
        <is>
          <t xml:space="preserve"> </t>
        </is>
      </c>
      <c r="E62" s="6" t="inlineStr">
        <is>
          <t>R$ 18.89</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A1:A2"/>
    <mergeCell ref="F1:H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6" customWidth="1" min="2" max="2"/>
  </cols>
  <sheetData>
    <row r="1">
      <c r="A1" s="1" t="inlineStr">
        <is>
          <t>EQUITY - Reserves (Details)</t>
        </is>
      </c>
      <c r="B1" s="2" t="inlineStr">
        <is>
          <t>12 Months Ended</t>
        </is>
      </c>
    </row>
    <row r="2">
      <c r="B2" s="2" t="inlineStr">
        <is>
          <t>Dec. 31, 2024</t>
        </is>
      </c>
    </row>
    <row r="3">
      <c r="A3" s="3" t="inlineStr">
        <is>
          <t>EQUITY.</t>
        </is>
      </c>
      <c r="B3" s="4" t="inlineStr">
        <is>
          <t xml:space="preserve"> </t>
        </is>
      </c>
    </row>
    <row r="4">
      <c r="A4" s="4" t="inlineStr">
        <is>
          <t>Minimum legal reserve transfer as a percentage of net income</t>
        </is>
      </c>
      <c r="B4" s="7" t="n">
        <v>0.05</v>
      </c>
    </row>
    <row r="5">
      <c r="A5" s="4" t="inlineStr">
        <is>
          <t>Maximum legal reserve balance as a percentage of total paid-in capital</t>
        </is>
      </c>
      <c r="B5" s="7" t="n">
        <v>0.2</v>
      </c>
    </row>
    <row r="6">
      <c r="A6" s="4" t="inlineStr">
        <is>
          <t>Investments and working capital reserve, annual percentage</t>
        </is>
      </c>
      <c r="B6" s="7" t="n">
        <v>0.05</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perations with non-controlling interests (Details) - BRL (R$) R$ in Thousands</t>
        </is>
      </c>
      <c r="B1" s="2" t="inlineStr">
        <is>
          <t>12 Months Ended</t>
        </is>
      </c>
    </row>
    <row r="2">
      <c r="B2" s="2" t="inlineStr">
        <is>
          <t>Dec. 31, 2024</t>
        </is>
      </c>
      <c r="C2" s="2" t="inlineStr">
        <is>
          <t>Dec. 31, 2023</t>
        </is>
      </c>
      <c r="D2" s="2" t="inlineStr">
        <is>
          <t>Dec. 31, 2022</t>
        </is>
      </c>
    </row>
    <row r="3">
      <c r="A3" s="3" t="inlineStr">
        <is>
          <t>Effects of changes in ownership interests in subsidiaries</t>
        </is>
      </c>
      <c r="B3" s="4" t="inlineStr">
        <is>
          <t xml:space="preserve"> </t>
        </is>
      </c>
      <c r="C3" s="4" t="inlineStr">
        <is>
          <t xml:space="preserve"> </t>
        </is>
      </c>
      <c r="D3" s="4" t="inlineStr">
        <is>
          <t xml:space="preserve"> </t>
        </is>
      </c>
    </row>
    <row r="4">
      <c r="A4" s="4" t="inlineStr">
        <is>
          <t>Other changes</t>
        </is>
      </c>
      <c r="B4" s="6" t="inlineStr">
        <is>
          <t>R$ 4306</t>
        </is>
      </c>
      <c r="C4" s="6" t="inlineStr">
        <is>
          <t>R$ 9590</t>
        </is>
      </c>
      <c r="D4" s="6" t="inlineStr">
        <is>
          <t>R$ 53606</t>
        </is>
      </c>
    </row>
    <row r="5">
      <c r="A5" s="4" t="inlineStr">
        <is>
          <t>Effect of interest changes in subsidiaries</t>
        </is>
      </c>
      <c r="B5" s="5" t="n">
        <v>-4306</v>
      </c>
      <c r="C5" s="5" t="n">
        <v>-9590</v>
      </c>
      <c r="D5" s="5" t="n">
        <v>-53606</v>
      </c>
    </row>
    <row r="6">
      <c r="A6" s="4" t="inlineStr">
        <is>
          <t>Attributed to parent company's interest</t>
        </is>
      </c>
      <c r="B6" s="4" t="inlineStr">
        <is>
          <t xml:space="preserve"> </t>
        </is>
      </c>
      <c r="C6" s="4" t="inlineStr">
        <is>
          <t xml:space="preserve"> </t>
        </is>
      </c>
      <c r="D6" s="4" t="inlineStr">
        <is>
          <t xml:space="preserve"> </t>
        </is>
      </c>
    </row>
    <row r="7">
      <c r="A7" s="3" t="inlineStr">
        <is>
          <t>Effects of changes in ownership interests in subsidiaries</t>
        </is>
      </c>
      <c r="B7" s="4" t="inlineStr">
        <is>
          <t xml:space="preserve"> </t>
        </is>
      </c>
      <c r="C7" s="4" t="inlineStr">
        <is>
          <t xml:space="preserve"> </t>
        </is>
      </c>
      <c r="D7" s="4" t="inlineStr">
        <is>
          <t xml:space="preserve"> </t>
        </is>
      </c>
    </row>
    <row r="8">
      <c r="A8" s="4" t="inlineStr">
        <is>
          <t>Other changes</t>
        </is>
      </c>
      <c r="B8" s="4" t="inlineStr">
        <is>
          <t xml:space="preserve"> </t>
        </is>
      </c>
      <c r="C8" s="4" t="inlineStr">
        <is>
          <t xml:space="preserve"> </t>
        </is>
      </c>
      <c r="D8" s="5" t="n">
        <v>-33845</v>
      </c>
    </row>
    <row r="9">
      <c r="A9" s="4" t="inlineStr">
        <is>
          <t>Effect of interest changes in subsidiaries</t>
        </is>
      </c>
      <c r="B9" s="4" t="inlineStr">
        <is>
          <t xml:space="preserve"> </t>
        </is>
      </c>
      <c r="C9" s="4" t="inlineStr">
        <is>
          <t xml:space="preserve"> </t>
        </is>
      </c>
      <c r="D9" s="5" t="n">
        <v>-33845</v>
      </c>
    </row>
    <row r="10">
      <c r="A10" s="4" t="inlineStr">
        <is>
          <t>Non-controlling interests</t>
        </is>
      </c>
      <c r="B10" s="4" t="inlineStr">
        <is>
          <t xml:space="preserve"> </t>
        </is>
      </c>
      <c r="C10" s="4" t="inlineStr">
        <is>
          <t xml:space="preserve"> </t>
        </is>
      </c>
      <c r="D10" s="4" t="inlineStr">
        <is>
          <t xml:space="preserve"> </t>
        </is>
      </c>
    </row>
    <row r="11">
      <c r="A11" s="3" t="inlineStr">
        <is>
          <t>Effects of changes in ownership interests in subsidiaries</t>
        </is>
      </c>
      <c r="B11" s="4" t="inlineStr">
        <is>
          <t xml:space="preserve"> </t>
        </is>
      </c>
      <c r="C11" s="4" t="inlineStr">
        <is>
          <t xml:space="preserve"> </t>
        </is>
      </c>
      <c r="D11" s="4" t="inlineStr">
        <is>
          <t xml:space="preserve"> </t>
        </is>
      </c>
    </row>
    <row r="12">
      <c r="A12" s="4" t="inlineStr">
        <is>
          <t>Other changes</t>
        </is>
      </c>
      <c r="B12" s="5" t="n">
        <v>-4306</v>
      </c>
      <c r="C12" s="5" t="n">
        <v>-9590</v>
      </c>
      <c r="D12" s="5" t="n">
        <v>-19761</v>
      </c>
    </row>
    <row r="13">
      <c r="A13" s="4" t="inlineStr">
        <is>
          <t>Effect of interest changes in subsidiaries</t>
        </is>
      </c>
      <c r="B13" s="6" t="inlineStr">
        <is>
          <t>R$ 4306</t>
        </is>
      </c>
      <c r="C13" s="6" t="inlineStr">
        <is>
          <t>R$ 9590</t>
        </is>
      </c>
      <c r="D13" s="6" t="inlineStr">
        <is>
          <t>R$ 19761</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5" customWidth="1" min="3" max="3"/>
    <col width="16" customWidth="1" min="4" max="4"/>
  </cols>
  <sheetData>
    <row r="1">
      <c r="A1" s="1" t="inlineStr">
        <is>
          <t>EQUITY - Dividends calculation (Details) - BRL (R$) R$ in Thousand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Minimum annual mandatory dividend (as a percent)</t>
        </is>
      </c>
      <c r="B4" s="7" t="n">
        <v>0.3</v>
      </c>
      <c r="C4" s="4" t="inlineStr">
        <is>
          <t xml:space="preserve"> </t>
        </is>
      </c>
      <c r="D4" s="4" t="inlineStr">
        <is>
          <t xml:space="preserve"> </t>
        </is>
      </c>
    </row>
    <row r="5">
      <c r="A5" s="3" t="inlineStr">
        <is>
          <t>Appropriation of retained earnings</t>
        </is>
      </c>
      <c r="B5" s="4" t="inlineStr">
        <is>
          <t xml:space="preserve"> </t>
        </is>
      </c>
      <c r="C5" s="4" t="inlineStr">
        <is>
          <t xml:space="preserve"> </t>
        </is>
      </c>
      <c r="D5" s="4" t="inlineStr">
        <is>
          <t xml:space="preserve"> </t>
        </is>
      </c>
    </row>
    <row r="6">
      <c r="A6" s="4" t="inlineStr">
        <is>
          <t>Net income</t>
        </is>
      </c>
      <c r="B6" s="6" t="inlineStr">
        <is>
          <t>R$ 4566317</t>
        </is>
      </c>
      <c r="C6" s="6" t="inlineStr">
        <is>
          <t>R$ 7501565</t>
        </is>
      </c>
      <c r="D6" s="6" t="inlineStr">
        <is>
          <t>R$ 11425512</t>
        </is>
      </c>
    </row>
    <row r="7">
      <c r="A7" s="4" t="inlineStr">
        <is>
          <t>Dividends and interest on equity based on income of the year</t>
        </is>
      </c>
      <c r="B7" s="5" t="n">
        <v>-1487673</v>
      </c>
      <c r="C7" s="5" t="n">
        <v>-2486695</v>
      </c>
      <c r="D7" s="5" t="n">
        <v>-5810902</v>
      </c>
    </row>
    <row r="8">
      <c r="A8" s="4" t="inlineStr">
        <is>
          <t>Retained Earnings</t>
        </is>
      </c>
      <c r="B8" s="4" t="inlineStr">
        <is>
          <t xml:space="preserve"> </t>
        </is>
      </c>
      <c r="C8" s="4" t="inlineStr">
        <is>
          <t xml:space="preserve"> </t>
        </is>
      </c>
      <c r="D8" s="4" t="inlineStr">
        <is>
          <t xml:space="preserve"> </t>
        </is>
      </c>
    </row>
    <row r="9">
      <c r="A9" s="3" t="inlineStr">
        <is>
          <t>Appropriation of retained earnings</t>
        </is>
      </c>
      <c r="B9" s="4" t="inlineStr">
        <is>
          <t xml:space="preserve"> </t>
        </is>
      </c>
      <c r="C9" s="4" t="inlineStr">
        <is>
          <t xml:space="preserve"> </t>
        </is>
      </c>
      <c r="D9" s="4" t="inlineStr">
        <is>
          <t xml:space="preserve"> </t>
        </is>
      </c>
    </row>
    <row r="10">
      <c r="A10" s="4" t="inlineStr">
        <is>
          <t>Net income</t>
        </is>
      </c>
      <c r="B10" s="5" t="n">
        <v>4566317</v>
      </c>
      <c r="C10" s="5" t="n">
        <v>7501565</v>
      </c>
      <c r="D10" s="5" t="n">
        <v>11425512</v>
      </c>
    </row>
    <row r="11">
      <c r="A11" s="4" t="inlineStr">
        <is>
          <t>Constitution of legal reserve</t>
        </is>
      </c>
      <c r="B11" s="5" t="n">
        <v>-228316</v>
      </c>
      <c r="C11" s="5" t="n">
        <v>-318142</v>
      </c>
      <c r="D11" s="5" t="n">
        <v>-545251</v>
      </c>
    </row>
    <row r="12">
      <c r="A12" s="4" t="inlineStr">
        <is>
          <t>Constitution of the tax incentives reserve</t>
        </is>
      </c>
      <c r="B12" s="4" t="inlineStr">
        <is>
          <t xml:space="preserve"> </t>
        </is>
      </c>
      <c r="C12" s="5" t="n">
        <v>-1138728</v>
      </c>
      <c r="D12" s="5" t="n">
        <v>-520478</v>
      </c>
    </row>
    <row r="13">
      <c r="A13" s="4" t="inlineStr">
        <is>
          <t>Net income before dividends and interest on capital</t>
        </is>
      </c>
      <c r="B13" s="5" t="n">
        <v>4338001</v>
      </c>
      <c r="C13" s="5" t="n">
        <v>6044695</v>
      </c>
      <c r="D13" s="5" t="n">
        <v>10359783</v>
      </c>
    </row>
    <row r="14">
      <c r="A14" s="4" t="inlineStr">
        <is>
          <t>Dividends and interest on equity based on income of the year</t>
        </is>
      </c>
      <c r="B14" s="5" t="n">
        <v>-1460635</v>
      </c>
      <c r="C14" s="5" t="n">
        <v>-2466503</v>
      </c>
      <c r="D14" s="5" t="n">
        <v>-5749906</v>
      </c>
    </row>
    <row r="15">
      <c r="A15" s="4" t="inlineStr">
        <is>
          <t>Dividend - adjustment in excess of the minimum estatutory undistributed</t>
        </is>
      </c>
      <c r="B15" s="5" t="n">
        <v>-203445</v>
      </c>
      <c r="C15" s="5" t="n">
        <v>-174952</v>
      </c>
      <c r="D15" s="5" t="n">
        <v>-332712</v>
      </c>
    </row>
    <row r="16">
      <c r="A16" s="4" t="inlineStr">
        <is>
          <t>Total dividends</t>
        </is>
      </c>
      <c r="B16" s="5" t="n">
        <v>-1664080</v>
      </c>
      <c r="C16" s="5" t="n">
        <v>-2641455</v>
      </c>
      <c r="D16" s="5" t="n">
        <v>-6082618</v>
      </c>
    </row>
    <row r="17">
      <c r="A17" s="4" t="inlineStr">
        <is>
          <t>Net income before constitution of investments and working capital reserve</t>
        </is>
      </c>
      <c r="B17" s="5" t="n">
        <v>2673921</v>
      </c>
      <c r="C17" s="5" t="n">
        <v>3403240</v>
      </c>
      <c r="D17" s="5" t="n">
        <v>4277165</v>
      </c>
    </row>
    <row r="18">
      <c r="A18" s="4" t="inlineStr">
        <is>
          <t>Constitution of investments and working capital reserve</t>
        </is>
      </c>
      <c r="B18" s="6" t="inlineStr">
        <is>
          <t>R$ 2673921</t>
        </is>
      </c>
      <c r="C18" s="6" t="inlineStr">
        <is>
          <t>R$ 3403240</t>
        </is>
      </c>
      <c r="D18" s="6" t="inlineStr">
        <is>
          <t>R$ 4277165</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6" customWidth="1" min="14" max="14"/>
    <col width="15" customWidth="1" min="15" max="15"/>
    <col width="15" customWidth="1" min="16" max="16"/>
  </cols>
  <sheetData>
    <row r="1">
      <c r="A1" s="1" t="inlineStr">
        <is>
          <t>EQUITY - Dividends and interest on capital (Details) - BRL (R$) R$ / shares in Units, R$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and interest on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redit per share (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inlineStr">
        <is>
          <t>R$ 0.8</t>
        </is>
      </c>
      <c r="O4" s="6" t="inlineStr">
        <is>
          <t>R$ 1.51</t>
        </is>
      </c>
      <c r="P4" s="6" t="inlineStr">
        <is>
          <t>R$ 3.63</t>
        </is>
      </c>
    </row>
    <row r="5">
      <c r="A5" s="4" t="inlineStr">
        <is>
          <t>Credit: May 15,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vidends and interest o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paid (in R$/share)</t>
        </is>
      </c>
      <c r="B7" s="4" t="inlineStr">
        <is>
          <t xml:space="preserve"> </t>
        </is>
      </c>
      <c r="C7" s="4" t="inlineStr">
        <is>
          <t xml:space="preserve"> </t>
        </is>
      </c>
      <c r="D7" s="4" t="inlineStr">
        <is>
          <t xml:space="preserve"> </t>
        </is>
      </c>
      <c r="E7" s="6" t="inlineStr">
        <is>
          <t>R$ 0.28</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hares outstanding used for dividend payment</t>
        </is>
      </c>
      <c r="B8" s="4" t="inlineStr">
        <is>
          <t xml:space="preserve"> </t>
        </is>
      </c>
      <c r="C8" s="4" t="inlineStr">
        <is>
          <t xml:space="preserve"> </t>
        </is>
      </c>
      <c r="D8" s="4" t="inlineStr">
        <is>
          <t xml:space="preserve"> </t>
        </is>
      </c>
      <c r="E8" s="5" t="n">
        <v>21036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redit: August 9,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 and interest o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paid (in R$/share)</t>
        </is>
      </c>
      <c r="B11" s="4" t="inlineStr">
        <is>
          <t xml:space="preserve"> </t>
        </is>
      </c>
      <c r="C11" s="4" t="inlineStr">
        <is>
          <t xml:space="preserve"> </t>
        </is>
      </c>
      <c r="D11" s="6" t="inlineStr">
        <is>
          <t>R$ 0.12</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shares outstanding used for dividend payment</t>
        </is>
      </c>
      <c r="B12" s="4" t="inlineStr">
        <is>
          <t xml:space="preserve"> </t>
        </is>
      </c>
      <c r="C12" s="4" t="inlineStr">
        <is>
          <t xml:space="preserve"> </t>
        </is>
      </c>
      <c r="D12" s="5" t="n">
        <v>210414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redit: November 18,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vidends and interest o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s paid (in R$/share)</t>
        </is>
      </c>
      <c r="B15" s="4" t="inlineStr">
        <is>
          <t xml:space="preserve"> </t>
        </is>
      </c>
      <c r="C15" s="6" t="inlineStr">
        <is>
          <t>R$ 0.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outstanding used for dividend payment</t>
        </is>
      </c>
      <c r="B16" s="4" t="inlineStr">
        <is>
          <t xml:space="preserve"> </t>
        </is>
      </c>
      <c r="C16" s="5" t="n">
        <v>20637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redit: March 5,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vidends and interest o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paid (in R$/share)</t>
        </is>
      </c>
      <c r="B19" s="6" t="inlineStr">
        <is>
          <t>R$ 0.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shares outstanding used for dividend payment</t>
        </is>
      </c>
      <c r="B20" s="5" t="n">
        <v>20412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redit: May 15,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vidends and interest o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on capital paid (in R$/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inlineStr">
        <is>
          <t>R$ 0.51</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outstanding used for interes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4909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redit: August 18,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vidends and interest o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vidends paid (in R$/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inlineStr">
        <is>
          <t>R$ 0.43</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outstanding used for dividend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4952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redit: November 17,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vidends and interest o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vidends paid (in R$/share)</t>
        </is>
      </c>
      <c r="B31" s="4" t="inlineStr">
        <is>
          <t xml:space="preserve"> </t>
        </is>
      </c>
      <c r="C31" s="4" t="inlineStr">
        <is>
          <t xml:space="preserve"> </t>
        </is>
      </c>
      <c r="D31" s="4" t="inlineStr">
        <is>
          <t xml:space="preserve"> </t>
        </is>
      </c>
      <c r="E31" s="4" t="inlineStr">
        <is>
          <t xml:space="preserve"> </t>
        </is>
      </c>
      <c r="F31" s="4" t="inlineStr">
        <is>
          <t xml:space="preserve"> </t>
        </is>
      </c>
      <c r="G31" s="6" t="inlineStr">
        <is>
          <t>R$ 0.47</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s outstanding used for dividend payment</t>
        </is>
      </c>
      <c r="B32" s="4" t="inlineStr">
        <is>
          <t xml:space="preserve"> </t>
        </is>
      </c>
      <c r="C32" s="4" t="inlineStr">
        <is>
          <t xml:space="preserve"> </t>
        </is>
      </c>
      <c r="D32" s="4" t="inlineStr">
        <is>
          <t xml:space="preserve"> </t>
        </is>
      </c>
      <c r="E32" s="4" t="inlineStr">
        <is>
          <t xml:space="preserve"> </t>
        </is>
      </c>
      <c r="F32" s="4" t="inlineStr">
        <is>
          <t xml:space="preserve"> </t>
        </is>
      </c>
      <c r="G32" s="5" t="n">
        <v>174952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redit: March 0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vidends and interest o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vidends paid (in R$/share)</t>
        </is>
      </c>
      <c r="B35" s="4" t="inlineStr">
        <is>
          <t xml:space="preserve"> </t>
        </is>
      </c>
      <c r="C35" s="4" t="inlineStr">
        <is>
          <t xml:space="preserve"> </t>
        </is>
      </c>
      <c r="D35" s="4" t="inlineStr">
        <is>
          <t xml:space="preserve"> </t>
        </is>
      </c>
      <c r="E35" s="4" t="inlineStr">
        <is>
          <t xml:space="preserve"> </t>
        </is>
      </c>
      <c r="F35" s="6" t="inlineStr">
        <is>
          <t>R$ 0.1</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outstanding used for dividend payment</t>
        </is>
      </c>
      <c r="B36" s="4" t="inlineStr">
        <is>
          <t xml:space="preserve"> </t>
        </is>
      </c>
      <c r="C36" s="4" t="inlineStr">
        <is>
          <t xml:space="preserve"> </t>
        </is>
      </c>
      <c r="D36" s="4" t="inlineStr">
        <is>
          <t xml:space="preserve"> </t>
        </is>
      </c>
      <c r="E36" s="4" t="inlineStr">
        <is>
          <t xml:space="preserve"> </t>
        </is>
      </c>
      <c r="F36" s="5" t="n">
        <v>174952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redit: May 16,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vidends and interest o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on capital paid (in R$/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inlineStr">
        <is>
          <t>R$ 0.57</t>
        </is>
      </c>
      <c r="N39" s="4" t="inlineStr">
        <is>
          <t xml:space="preserve"> </t>
        </is>
      </c>
      <c r="O39" s="4" t="inlineStr">
        <is>
          <t xml:space="preserve"> </t>
        </is>
      </c>
      <c r="P39" s="4" t="inlineStr">
        <is>
          <t xml:space="preserve"> </t>
        </is>
      </c>
    </row>
    <row r="40">
      <c r="A40" s="4" t="inlineStr">
        <is>
          <t>Number of shares outstanding used for interest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707829</v>
      </c>
      <c r="N40" s="4" t="inlineStr">
        <is>
          <t xml:space="preserve"> </t>
        </is>
      </c>
      <c r="O40" s="4" t="inlineStr">
        <is>
          <t xml:space="preserve"> </t>
        </is>
      </c>
      <c r="P40" s="4" t="inlineStr">
        <is>
          <t xml:space="preserve"> </t>
        </is>
      </c>
    </row>
    <row r="41">
      <c r="A41" s="4" t="inlineStr">
        <is>
          <t>Credit: August 15,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vidends and interest o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vidends paid (in R$/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inlineStr">
        <is>
          <t>R$ 0.71</t>
        </is>
      </c>
      <c r="M43" s="4" t="inlineStr">
        <is>
          <t xml:space="preserve"> </t>
        </is>
      </c>
      <c r="N43" s="4" t="inlineStr">
        <is>
          <t xml:space="preserve"> </t>
        </is>
      </c>
      <c r="O43" s="4" t="inlineStr">
        <is>
          <t xml:space="preserve"> </t>
        </is>
      </c>
      <c r="P43" s="4" t="inlineStr">
        <is>
          <t xml:space="preserve"> </t>
        </is>
      </c>
    </row>
    <row r="44">
      <c r="A44" s="4" t="inlineStr">
        <is>
          <t>Number of shares outstanding used for dividend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693994</v>
      </c>
      <c r="M44" s="4" t="inlineStr">
        <is>
          <t xml:space="preserve"> </t>
        </is>
      </c>
      <c r="N44" s="4" t="inlineStr">
        <is>
          <t xml:space="preserve"> </t>
        </is>
      </c>
      <c r="O44" s="4" t="inlineStr">
        <is>
          <t xml:space="preserve"> </t>
        </is>
      </c>
      <c r="P44" s="4" t="inlineStr">
        <is>
          <t xml:space="preserve"> </t>
        </is>
      </c>
    </row>
    <row r="45">
      <c r="A45" s="4" t="inlineStr">
        <is>
          <t>Credit: November 2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vidends and interest o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vidends paid (in R$/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inlineStr">
        <is>
          <t>R$ 1.73</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on capital paid (in R$/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inlineStr">
        <is>
          <t>R$ 0.42</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hares outstanding used for dividend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66356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shares outstanding used for interes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66356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redit: March 14,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vidends and interest on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ividends paid (in R$/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inlineStr">
        <is>
          <t>R$ 0.2</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outstanding used for dividend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66356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tained Earn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vidends and interest on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posed Interest and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inlineStr">
        <is>
          <t>R$ 1664080</t>
        </is>
      </c>
      <c r="O57" s="6" t="inlineStr">
        <is>
          <t>R$ 2641455</t>
        </is>
      </c>
      <c r="P57" s="6" t="inlineStr">
        <is>
          <t>R$ 6082618</t>
        </is>
      </c>
    </row>
    <row r="58">
      <c r="A58" s="4" t="inlineStr">
        <is>
          <t>Retained Earnings | Credit: May 15,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vidends and interest o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ividends</t>
        </is>
      </c>
      <c r="B60" s="4" t="inlineStr">
        <is>
          <t xml:space="preserve"> </t>
        </is>
      </c>
      <c r="C60" s="4" t="inlineStr">
        <is>
          <t xml:space="preserve"> </t>
        </is>
      </c>
      <c r="D60" s="4" t="inlineStr">
        <is>
          <t xml:space="preserve"> </t>
        </is>
      </c>
      <c r="E60" s="6" t="inlineStr">
        <is>
          <t>R$ 589013</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tained Earnings | Credit: August 9,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vidends and interest o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ividends</t>
        </is>
      </c>
      <c r="B63" s="4" t="inlineStr">
        <is>
          <t xml:space="preserve"> </t>
        </is>
      </c>
      <c r="C63" s="4" t="inlineStr">
        <is>
          <t xml:space="preserve"> </t>
        </is>
      </c>
      <c r="D63" s="6" t="inlineStr">
        <is>
          <t>R$ 252498</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tained Earnings | Credit: November 18,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vidends and interest on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ividends</t>
        </is>
      </c>
      <c r="B66" s="4" t="inlineStr">
        <is>
          <t xml:space="preserve"> </t>
        </is>
      </c>
      <c r="C66" s="6" t="inlineStr">
        <is>
          <t>R$ 619124</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tained Earnings | Credit: March 5,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vidends and interest o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ividends</t>
        </is>
      </c>
      <c r="B69" s="6" t="inlineStr">
        <is>
          <t>R$ 203445</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tained Earnings | Credit: May 15,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ividends and interest on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inlineStr">
        <is>
          <t>R$ 892056</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tained Earnings | Credit: August 18,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ividends and interest on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ivide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inlineStr">
        <is>
          <t>R$ 752172</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tained Earnings | Credit: November 17,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vidends and interest on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ividends</t>
        </is>
      </c>
      <c r="B78" s="4" t="inlineStr">
        <is>
          <t xml:space="preserve"> </t>
        </is>
      </c>
      <c r="C78" s="4" t="inlineStr">
        <is>
          <t xml:space="preserve"> </t>
        </is>
      </c>
      <c r="D78" s="4" t="inlineStr">
        <is>
          <t xml:space="preserve"> </t>
        </is>
      </c>
      <c r="E78" s="4" t="inlineStr">
        <is>
          <t xml:space="preserve"> </t>
        </is>
      </c>
      <c r="F78" s="4" t="inlineStr">
        <is>
          <t xml:space="preserve"> </t>
        </is>
      </c>
      <c r="G78" s="6" t="inlineStr">
        <is>
          <t>R$ 822275</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tained Earnings | Credit: March 01,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ividends and interest on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ividends</t>
        </is>
      </c>
      <c r="B81" s="4" t="inlineStr">
        <is>
          <t xml:space="preserve"> </t>
        </is>
      </c>
      <c r="C81" s="4" t="inlineStr">
        <is>
          <t xml:space="preserve"> </t>
        </is>
      </c>
      <c r="D81" s="4" t="inlineStr">
        <is>
          <t xml:space="preserve"> </t>
        </is>
      </c>
      <c r="E81" s="4" t="inlineStr">
        <is>
          <t xml:space="preserve"> </t>
        </is>
      </c>
      <c r="F81" s="6" t="inlineStr">
        <is>
          <t>R$ 174952</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tained Earnings | Credit: May 16,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ividends and interest on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inlineStr">
        <is>
          <t>R$ 973542</t>
        </is>
      </c>
      <c r="N84" s="4" t="inlineStr">
        <is>
          <t xml:space="preserve"> </t>
        </is>
      </c>
      <c r="O84" s="4" t="inlineStr">
        <is>
          <t xml:space="preserve"> </t>
        </is>
      </c>
      <c r="P84" s="4" t="inlineStr">
        <is>
          <t xml:space="preserve"> </t>
        </is>
      </c>
    </row>
    <row r="85">
      <c r="A85" s="4" t="inlineStr">
        <is>
          <t>Retained Earnings | Credit: August 15,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ividends and interest on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ivide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inlineStr">
        <is>
          <t>R$ 1199713</t>
        </is>
      </c>
      <c r="M87" s="4" t="inlineStr">
        <is>
          <t xml:space="preserve"> </t>
        </is>
      </c>
      <c r="N87" s="4" t="inlineStr">
        <is>
          <t xml:space="preserve"> </t>
        </is>
      </c>
      <c r="O87" s="4" t="inlineStr">
        <is>
          <t xml:space="preserve"> </t>
        </is>
      </c>
      <c r="P87" s="4" t="inlineStr">
        <is>
          <t xml:space="preserve"> </t>
        </is>
      </c>
    </row>
    <row r="88">
      <c r="A88" s="4" t="inlineStr">
        <is>
          <t>Retained Earnings | Credit: November 2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ividends and interest on capi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ivide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inlineStr">
        <is>
          <t>R$ 2877957</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inlineStr">
        <is>
          <t>R$ 698694</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tained Earnings | Credit: March 14,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vidends and interest on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ivide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inlineStr">
        <is>
          <t>R$ 332712</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mergeCells count="3">
    <mergeCell ref="A1:A2"/>
    <mergeCell ref="B1:M1"/>
    <mergeCell ref="N1:P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NOTE 10 — PROPERTY, PLANT AND EQUIPMENT a) Summary of changes in property, plant and equipment: ​ ​ ​ ​ ​ ​ ​ ​ ​ ​ ​ ​ ​ ​ ​ ​ ​ ​ Property, plant and ​ ​ Land and ​ Machines, equipment, ​ Data electronic ​ equipment under ​ ​ ​ ​ Cost of the property, plant, and equipment ​ buildings ​ and installations ​ equipment ​ construction ​ Others ​ Total Balances as of January 1, 2022 10,220,614 36,863,451 1,020,016 3,620,929 1,184,922 52,909,932 Additions 40,825 305,997 25,692 3,688,558 230,801 4,291,873 Capitalized interest — — — 28,431 — 28,431 Transfers 589,875 2,821,673 23,189 (3,477,100) 42,363 — Disposals (114,159) (532,931) (10,787) (2,685) (69,825) (730,387) Foreign exchange effect (306,940) ​ (819,496) ​ (35,477) ​ (143,452) ​ (14,103) ​ (1,319,468) Balances as of December 31, 2022 10,430,215 38,638,694 1,022,633 3,714,681 1,374,158 55,180,381 Additions 93,945 211,267 15,337 5,097,397 265,551 5,683,497 Assets retirement obligation ​ 21,310 ​ — ​ — ​ — ​ — ​ 21,310 Capitalized interest — — — 54,374 — 54,374 Transfers 708,827 2,335,980 96,450 (3,238,470) 97,213 — Disposals (33,995) (344,697) (5,598) (2,739) (18,487) (405,516) Foreign exchange effect ​ (346,911) ​ (1,761,512) ​ (41,713) ​ (108,693) ​ (15,786) ​ (2,274,615) Balances as of December 31, 2023 10,873,391 39,079,732 1,087,109 5,516,550 1,702,649 58,259,431 Additions 29,238 163,145 5,045 5,720,273 265,387 6,183,088 Capitalized interest — — — 125,729 — 125,729 Transfers 724,304 2,541,877 58,097 (3,352,066) 27,788 — Disposals (21,812) (223,378) (360,827) (899) (31,729) (638,645) Acquisition of company ​ 65,290 ​ 114,819 ​ — ​ 123,818 ​ 32,836 ​ 336,763 Impairment of assets ​ (28,032) ​ (143,669) ​ (711) ​ — ​ (27,215) ​ (199,627) Foreign exchange effect ​ 1,101,743 ​ 5,829,519 ​ 101,414 ​ 466,718 ​ 77,391 ​ 7,576,785 Balances as of December 31, 2024 12,744,122 47,362,045 890,127 8,600,123 2,047,107 71,643,524 ​ ​ ​ ​ ​ ​ ​ ​ ​ ​ ​ ​ ​ ​ ​ ​ Property, plant and ​ ​ ​ Land and ​ Machines, equipment, ​ Data electronic ​ equipment under ​ ​ ​ ​ Accumulated depreciation ​ buildings ​ and installations ​ equipment ​ construction ​ Others ​ Total Balances as of January 1, 2022 (5,540,394) ​ (27,309,057) ​ (923,004) ​ — ​ (395,691) ​ (34,168,146) Depreciation (440,471) ​ (1,709,643) ​ (41,423) ​ — ​ (83,150) ​ (2,274,687) Transfers ​ (85) ​ 85 ​ — ​ — ​ — ​ — Disposals 101,457 ​ 509,174 ​ 10,720 ​ — ​ 65,228 ​ 686,579 Foreign exchange effect 163,071 ​ 789,745 ​ 34,938 ​ — ​ 10,853 ​ 998,607 Balances as of December 31, 2022 (5,716,422) ​ (27,719,696) ​ (918,769) ​ — ​ (402,760) ​ (34,757,647) Depreciation (542,419) ​ (1,773,479) ​ (62,072) ​ — ​ (72,227) ​ (2,450,197) Transfers ​ 30 ​ (143) ​ 113 ​ — ​ — ​ — Disposals 17,558 ​ 307,113 ​ 5,597 ​ — ​ 16,736 ​ 347,004 Foreign exchange effect 172,016 ​ 1,202,584 ​ 45,872 ​ — ​ 61,467 ​ 1,481,939 Balances as of December 31, 2023 (6,069,237) ​ (27,983,621) ​ (929,259) ​ — ​ (396,784) ​ (35,378,901) Depreciation (427,553) ​ (1,922,750) ​ (76,514) ​ — ​ (57,626) ​ (2,484,443) Transfers ​ 924 ​ (814) ​ (135) ​ — ​ 25 ​ — Disposals ​ 10,421 ​ 219,650 ​ 360,770 ​ — ​ 31,365 ​ 622,206 Foreign exchange effect (567,594) ​ (4,129,783) ​ (62,691) ​ — ​ (51,004) ​ (4,811,072) Balances as of December 31, 2024 (7,053,039) ​ (33,817,318) ​ (707,829) ​ — ​ (474,024) ​ (42,052,210) ​ ​ ​ ​ ​ ​ ​ ​ ​ ​ ​ ​ Net property, plant and equipment ​ ​ ​ ​ ​ ​ ​ ​ ​ ​ ​ Balances as of December 31, 2022 4,713,793 ​ 10,918,998 ​ 103,864 ​ 3,714,681 ​ 971,398 ​ 20,422,734 Balances as of December 31, 2023 4,804,154 ​ 11,096,111 ​ 157,850 ​ 5,516,550 ​ 1,305,865 ​ 22,880,530 Balances as of December 31, 2024 5,691,083 ​ 13,544,727 ​ 182,298 ​ 8,600,123 ​ 1,573,083 ​ 29,591,314 ​ The average rate of capitalized interest in 2024 was 11.4% (13.1% in 2023 and 3.7% in 2022). The following useful lives are used to calculate depreciation: ​ ​ ​ ​ ​ Useful lives of ​ ​ property, ​ ​ plant and equipment Buildings 10 to 33 years Machines, equipment, and installations 10 to 20 years Furniture and fixture 5 to 10 years Vehicles 3 to 5 years Data electronic equipment 2.5 to 6 years ​ b) Guarantees — c) Impairment of property, plant and equipment — In the second quarter of 2024, due to the lack of expectation of future use of some assets of its industrial plants, tests carried out on other long-lived assets identified losses due to non-recoverability in the amount of R$ 199,627 in the Brazil segment. These losses were determined based on the difference between the carrying amount of the assets and its recoverable amount. These losses were recorded as an expense, in the “Impairment of assets” line in the Consolidated Statements of Income, as detailed in Note 29. 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EARNINGS PER SHARE (EPS) - Basic (Details) - BRL (R$) R$ / shares in Units, R$ in Thousands</t>
        </is>
      </c>
      <c r="B1" s="2" t="inlineStr">
        <is>
          <t>12 Months Ended</t>
        </is>
      </c>
    </row>
    <row r="2">
      <c r="B2" s="2" t="inlineStr">
        <is>
          <t>Dec. 31, 2024</t>
        </is>
      </c>
      <c r="C2" s="2" t="inlineStr">
        <is>
          <t>Dec. 31, 2023</t>
        </is>
      </c>
      <c r="D2" s="2" t="inlineStr">
        <is>
          <t>Dec. 31, 2022</t>
        </is>
      </c>
    </row>
    <row r="3">
      <c r="A3" s="3" t="inlineStr">
        <is>
          <t>Basic numerator</t>
        </is>
      </c>
      <c r="B3" s="4" t="inlineStr">
        <is>
          <t xml:space="preserve"> </t>
        </is>
      </c>
      <c r="C3" s="4" t="inlineStr">
        <is>
          <t xml:space="preserve"> </t>
        </is>
      </c>
      <c r="D3" s="4" t="inlineStr">
        <is>
          <t xml:space="preserve"> </t>
        </is>
      </c>
    </row>
    <row r="4">
      <c r="A4" s="4" t="inlineStr">
        <is>
          <t>Net income</t>
        </is>
      </c>
      <c r="B4" s="6" t="inlineStr">
        <is>
          <t>R$ 4566317</t>
        </is>
      </c>
      <c r="C4" s="6" t="inlineStr">
        <is>
          <t>R$ 7501565</t>
        </is>
      </c>
      <c r="D4" s="6" t="inlineStr">
        <is>
          <t>R$ 11425512</t>
        </is>
      </c>
    </row>
    <row r="5">
      <c r="A5" s="4" t="inlineStr">
        <is>
          <t>Common</t>
        </is>
      </c>
      <c r="B5" s="4" t="inlineStr">
        <is>
          <t xml:space="preserve"> </t>
        </is>
      </c>
      <c r="C5" s="4" t="inlineStr">
        <is>
          <t xml:space="preserve"> </t>
        </is>
      </c>
      <c r="D5" s="4" t="inlineStr">
        <is>
          <t xml:space="preserve"> </t>
        </is>
      </c>
    </row>
    <row r="6">
      <c r="A6" s="3" t="inlineStr">
        <is>
          <t>Basic numerator</t>
        </is>
      </c>
      <c r="B6" s="4" t="inlineStr">
        <is>
          <t xml:space="preserve"> </t>
        </is>
      </c>
      <c r="C6" s="4" t="inlineStr">
        <is>
          <t xml:space="preserve"> </t>
        </is>
      </c>
      <c r="D6" s="4" t="inlineStr">
        <is>
          <t xml:space="preserve"> </t>
        </is>
      </c>
    </row>
    <row r="7">
      <c r="A7" s="4" t="inlineStr">
        <is>
          <t>Net income</t>
        </is>
      </c>
      <c r="B7" s="6" t="inlineStr">
        <is>
          <t>R$ 1574058</t>
        </is>
      </c>
      <c r="C7" s="6" t="inlineStr">
        <is>
          <t>R$ 2576016</t>
        </is>
      </c>
      <c r="D7" s="6" t="inlineStr">
        <is>
          <t>R$ 3866044</t>
        </is>
      </c>
    </row>
    <row r="8">
      <c r="A8" s="3" t="inlineStr">
        <is>
          <t>Basic denominator</t>
        </is>
      </c>
      <c r="B8" s="4" t="inlineStr">
        <is>
          <t xml:space="preserve"> </t>
        </is>
      </c>
      <c r="C8" s="4" t="inlineStr">
        <is>
          <t xml:space="preserve"> </t>
        </is>
      </c>
      <c r="D8" s="4" t="inlineStr">
        <is>
          <t xml:space="preserve"> </t>
        </is>
      </c>
    </row>
    <row r="9">
      <c r="A9" s="4" t="inlineStr">
        <is>
          <t>Weighted-average outstanding shares, after deducting the average treasury shares (Refer to Note 24 for number of shares)</t>
        </is>
      </c>
      <c r="B9" s="5" t="n">
        <v>720527899</v>
      </c>
      <c r="C9" s="5" t="n">
        <v>720631731</v>
      </c>
      <c r="D9" s="5" t="n">
        <v>720631731</v>
      </c>
    </row>
    <row r="10">
      <c r="A10" s="4" t="inlineStr">
        <is>
          <t>Earnings per share (in R$) - Basic</t>
        </is>
      </c>
      <c r="B10" s="6" t="inlineStr">
        <is>
          <t>R$ 2.18</t>
        </is>
      </c>
      <c r="C10" s="6" t="inlineStr">
        <is>
          <t>R$ 3.57</t>
        </is>
      </c>
      <c r="D10" s="6" t="inlineStr">
        <is>
          <t>R$ 5.36</t>
        </is>
      </c>
    </row>
    <row r="11">
      <c r="A11" s="4" t="inlineStr">
        <is>
          <t>Preferred</t>
        </is>
      </c>
      <c r="B11" s="4" t="inlineStr">
        <is>
          <t xml:space="preserve"> </t>
        </is>
      </c>
      <c r="C11" s="4" t="inlineStr">
        <is>
          <t xml:space="preserve"> </t>
        </is>
      </c>
      <c r="D11" s="4" t="inlineStr">
        <is>
          <t xml:space="preserve"> </t>
        </is>
      </c>
    </row>
    <row r="12">
      <c r="A12" s="3" t="inlineStr">
        <is>
          <t>Basic numerator</t>
        </is>
      </c>
      <c r="B12" s="4" t="inlineStr">
        <is>
          <t xml:space="preserve"> </t>
        </is>
      </c>
      <c r="C12" s="4" t="inlineStr">
        <is>
          <t xml:space="preserve"> </t>
        </is>
      </c>
      <c r="D12" s="4" t="inlineStr">
        <is>
          <t xml:space="preserve"> </t>
        </is>
      </c>
    </row>
    <row r="13">
      <c r="A13" s="4" t="inlineStr">
        <is>
          <t>Net income</t>
        </is>
      </c>
      <c r="B13" s="6" t="inlineStr">
        <is>
          <t>R$ 2992259</t>
        </is>
      </c>
      <c r="C13" s="6" t="inlineStr">
        <is>
          <t>R$ 4925549</t>
        </is>
      </c>
      <c r="D13" s="6" t="inlineStr">
        <is>
          <t>R$ 7559468</t>
        </is>
      </c>
    </row>
    <row r="14">
      <c r="A14" s="3" t="inlineStr">
        <is>
          <t>Basic denominator</t>
        </is>
      </c>
      <c r="B14" s="4" t="inlineStr">
        <is>
          <t xml:space="preserve"> </t>
        </is>
      </c>
      <c r="C14" s="4" t="inlineStr">
        <is>
          <t xml:space="preserve"> </t>
        </is>
      </c>
      <c r="D14" s="4" t="inlineStr">
        <is>
          <t xml:space="preserve"> </t>
        </is>
      </c>
    </row>
    <row r="15">
      <c r="A15" s="4" t="inlineStr">
        <is>
          <t>Weighted-average outstanding shares, after deducting the average treasury shares (Refer to Note 24 for number of shares)</t>
        </is>
      </c>
      <c r="B15" s="5" t="n">
        <v>1369712176</v>
      </c>
      <c r="C15" s="5" t="n">
        <v>1377906016</v>
      </c>
      <c r="D15" s="5" t="n">
        <v>1409087063</v>
      </c>
    </row>
    <row r="16">
      <c r="A16" s="4" t="inlineStr">
        <is>
          <t>Earnings per share (in R$) - Basic</t>
        </is>
      </c>
      <c r="B16" s="6" t="inlineStr">
        <is>
          <t>R$ 2.18</t>
        </is>
      </c>
      <c r="C16" s="6" t="inlineStr">
        <is>
          <t>R$ 3.57</t>
        </is>
      </c>
      <c r="D16" s="6" t="inlineStr">
        <is>
          <t>R$ 5.36</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EARNINGS PER SHARE (EPS) - Diluted (Details) - BRL (R$) R$ / shares in Units, R$ in Thousands</t>
        </is>
      </c>
      <c r="B1" s="2" t="inlineStr">
        <is>
          <t>12 Months Ended</t>
        </is>
      </c>
    </row>
    <row r="2">
      <c r="B2" s="2" t="inlineStr">
        <is>
          <t>Dec. 31, 2024</t>
        </is>
      </c>
      <c r="C2" s="2" t="inlineStr">
        <is>
          <t>Dec. 31, 2023</t>
        </is>
      </c>
      <c r="D2" s="2" t="inlineStr">
        <is>
          <t>Dec. 31, 2022</t>
        </is>
      </c>
    </row>
    <row r="3">
      <c r="A3" s="3" t="inlineStr">
        <is>
          <t>Allocated net income available to Common and Preferred shareholders</t>
        </is>
      </c>
      <c r="B3" s="4" t="inlineStr">
        <is>
          <t xml:space="preserve"> </t>
        </is>
      </c>
      <c r="C3" s="4" t="inlineStr">
        <is>
          <t xml:space="preserve"> </t>
        </is>
      </c>
      <c r="D3" s="4" t="inlineStr">
        <is>
          <t xml:space="preserve"> </t>
        </is>
      </c>
    </row>
    <row r="4">
      <c r="A4" s="4" t="inlineStr">
        <is>
          <t>Net income</t>
        </is>
      </c>
      <c r="B4" s="6" t="inlineStr">
        <is>
          <t>R$ 4566317</t>
        </is>
      </c>
      <c r="C4" s="6" t="inlineStr">
        <is>
          <t>R$ 7501565</t>
        </is>
      </c>
      <c r="D4" s="6" t="inlineStr">
        <is>
          <t>R$ 11425512</t>
        </is>
      </c>
    </row>
    <row r="5">
      <c r="A5" s="4" t="inlineStr">
        <is>
          <t>Common shares</t>
        </is>
      </c>
      <c r="B5" s="4" t="inlineStr">
        <is>
          <t xml:space="preserve"> </t>
        </is>
      </c>
      <c r="C5" s="4" t="inlineStr">
        <is>
          <t xml:space="preserve"> </t>
        </is>
      </c>
      <c r="D5" s="4" t="inlineStr">
        <is>
          <t xml:space="preserve"> </t>
        </is>
      </c>
    </row>
    <row r="6">
      <c r="A6" s="3" t="inlineStr">
        <is>
          <t>Allocated net income available to Common and Preferred shareholders</t>
        </is>
      </c>
      <c r="B6" s="4" t="inlineStr">
        <is>
          <t xml:space="preserve"> </t>
        </is>
      </c>
      <c r="C6" s="4" t="inlineStr">
        <is>
          <t xml:space="preserve"> </t>
        </is>
      </c>
      <c r="D6" s="4" t="inlineStr">
        <is>
          <t xml:space="preserve"> </t>
        </is>
      </c>
    </row>
    <row r="7">
      <c r="A7" s="4" t="inlineStr">
        <is>
          <t>Net income</t>
        </is>
      </c>
      <c r="B7" s="5" t="n">
        <v>1574058</v>
      </c>
      <c r="C7" s="5" t="n">
        <v>2576016</v>
      </c>
      <c r="D7" s="5" t="n">
        <v>3866044</v>
      </c>
    </row>
    <row r="8">
      <c r="A8" s="4" t="inlineStr">
        <is>
          <t>Adjustment to net income allocated to Preferred Shareholders in respect to the potential increase in number of preferred shares outstanding, as a result of long-term incentive plans of Gerdau.</t>
        </is>
      </c>
      <c r="B8" s="5" t="n">
        <v>-6853</v>
      </c>
      <c r="C8" s="5" t="n">
        <v>-13627</v>
      </c>
      <c r="D8" s="5" t="n">
        <v>-16937</v>
      </c>
    </row>
    <row r="9">
      <c r="A9" s="4" t="inlineStr">
        <is>
          <t>Net income available to owners of parent including effects of dilutive shares</t>
        </is>
      </c>
      <c r="B9" s="6" t="inlineStr">
        <is>
          <t>R$ 1567205</t>
        </is>
      </c>
      <c r="C9" s="6" t="inlineStr">
        <is>
          <t>R$ 2562389</t>
        </is>
      </c>
      <c r="D9" s="6" t="inlineStr">
        <is>
          <t>R$ 3849107</t>
        </is>
      </c>
    </row>
    <row r="10">
      <c r="A10" s="3" t="inlineStr">
        <is>
          <t>Outstanding shares</t>
        </is>
      </c>
      <c r="B10" s="4" t="inlineStr">
        <is>
          <t xml:space="preserve"> </t>
        </is>
      </c>
      <c r="C10" s="4" t="inlineStr">
        <is>
          <t xml:space="preserve"> </t>
        </is>
      </c>
      <c r="D10" s="4" t="inlineStr">
        <is>
          <t xml:space="preserve"> </t>
        </is>
      </c>
    </row>
    <row r="11">
      <c r="A11" s="4" t="inlineStr">
        <is>
          <t>Weighted-average number of shares outstanding</t>
        </is>
      </c>
      <c r="B11" s="5" t="n">
        <v>720527899</v>
      </c>
      <c r="C11" s="5" t="n">
        <v>720527899</v>
      </c>
      <c r="D11" s="5" t="n">
        <v>720631731</v>
      </c>
    </row>
    <row r="12">
      <c r="A12" s="4" t="inlineStr">
        <is>
          <t>Earnings per share - Diluted (Common and Preferred Shares)</t>
        </is>
      </c>
      <c r="B12" s="6" t="inlineStr">
        <is>
          <t>R$ 2.18</t>
        </is>
      </c>
      <c r="C12" s="6" t="inlineStr">
        <is>
          <t>R$ 3.56</t>
        </is>
      </c>
      <c r="D12" s="6" t="inlineStr">
        <is>
          <t>R$ 5.34</t>
        </is>
      </c>
    </row>
    <row r="13">
      <c r="A13" s="4" t="inlineStr">
        <is>
          <t>Preferred shares</t>
        </is>
      </c>
      <c r="B13" s="4" t="inlineStr">
        <is>
          <t xml:space="preserve"> </t>
        </is>
      </c>
      <c r="C13" s="4" t="inlineStr">
        <is>
          <t xml:space="preserve"> </t>
        </is>
      </c>
      <c r="D13" s="4" t="inlineStr">
        <is>
          <t xml:space="preserve"> </t>
        </is>
      </c>
    </row>
    <row r="14">
      <c r="A14" s="3" t="inlineStr">
        <is>
          <t>Allocated net income available to Common and Preferred shareholders</t>
        </is>
      </c>
      <c r="B14" s="4" t="inlineStr">
        <is>
          <t xml:space="preserve"> </t>
        </is>
      </c>
      <c r="C14" s="4" t="inlineStr">
        <is>
          <t xml:space="preserve"> </t>
        </is>
      </c>
      <c r="D14" s="4" t="inlineStr">
        <is>
          <t xml:space="preserve"> </t>
        </is>
      </c>
    </row>
    <row r="15">
      <c r="A15" s="4" t="inlineStr">
        <is>
          <t>Net income</t>
        </is>
      </c>
      <c r="B15" s="6" t="inlineStr">
        <is>
          <t>R$ 2992259</t>
        </is>
      </c>
      <c r="C15" s="6" t="inlineStr">
        <is>
          <t>R$ 4925549</t>
        </is>
      </c>
      <c r="D15" s="6" t="inlineStr">
        <is>
          <t>R$ 7559468</t>
        </is>
      </c>
    </row>
    <row r="16">
      <c r="A16" s="4" t="inlineStr">
        <is>
          <t>Adjustment to net income allocated to Preferred Shareholders in respect to the potential increase in number of preferred shares outstanding, as a result of long-term incentive plans of Gerdau.</t>
        </is>
      </c>
      <c r="B16" s="5" t="n">
        <v>6853</v>
      </c>
      <c r="C16" s="5" t="n">
        <v>13627</v>
      </c>
      <c r="D16" s="5" t="n">
        <v>16937</v>
      </c>
    </row>
    <row r="17">
      <c r="A17" s="4" t="inlineStr">
        <is>
          <t>Net income available to owners of parent including effects of dilutive shares</t>
        </is>
      </c>
      <c r="B17" s="6" t="inlineStr">
        <is>
          <t>R$ 2999112</t>
        </is>
      </c>
      <c r="C17" s="6" t="inlineStr">
        <is>
          <t>R$ 4939176</t>
        </is>
      </c>
      <c r="D17" s="6" t="inlineStr">
        <is>
          <t>R$ 7576405</t>
        </is>
      </c>
    </row>
    <row r="18">
      <c r="A18" s="3" t="inlineStr">
        <is>
          <t>Outstanding shares</t>
        </is>
      </c>
      <c r="B18" s="4" t="inlineStr">
        <is>
          <t xml:space="preserve"> </t>
        </is>
      </c>
      <c r="C18" s="4" t="inlineStr">
        <is>
          <t xml:space="preserve"> </t>
        </is>
      </c>
      <c r="D18" s="4" t="inlineStr">
        <is>
          <t xml:space="preserve"> </t>
        </is>
      </c>
    </row>
    <row r="19">
      <c r="A19" s="4" t="inlineStr">
        <is>
          <t>Weighted-average number of shares outstanding</t>
        </is>
      </c>
      <c r="B19" s="5" t="n">
        <v>1369712176</v>
      </c>
      <c r="C19" s="5" t="n">
        <v>1377906016</v>
      </c>
      <c r="D19" s="5" t="n">
        <v>1409087063</v>
      </c>
    </row>
    <row r="20">
      <c r="A20" s="4" t="inlineStr">
        <is>
          <t>Potential increase in number of Preferred Shares outstanding in respect of long-term incentive plan of Gerdau</t>
        </is>
      </c>
      <c r="B20" s="5" t="n">
        <v>9139396</v>
      </c>
      <c r="C20" s="5" t="n">
        <v>11159835</v>
      </c>
      <c r="D20" s="5" t="n">
        <v>9371523</v>
      </c>
    </row>
    <row r="21">
      <c r="A21" s="4" t="inlineStr">
        <is>
          <t>Total</t>
        </is>
      </c>
      <c r="B21" s="5" t="n">
        <v>1378851572</v>
      </c>
      <c r="C21" s="5" t="n">
        <v>1389065851</v>
      </c>
      <c r="D21" s="5" t="n">
        <v>1418458586</v>
      </c>
    </row>
    <row r="22">
      <c r="A22" s="4" t="inlineStr">
        <is>
          <t>Earnings per share - Diluted (Common and Preferred Shares)</t>
        </is>
      </c>
      <c r="B22" s="6" t="inlineStr">
        <is>
          <t>R$ 2.18</t>
        </is>
      </c>
      <c r="C22" s="6" t="inlineStr">
        <is>
          <t>R$ 3.56</t>
        </is>
      </c>
      <c r="D22" s="6" t="inlineStr">
        <is>
          <t>R$ 5.34</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ARNINGS PER SHARE (EPS) - (Details)</t>
        </is>
      </c>
      <c r="B1" s="2" t="inlineStr">
        <is>
          <t>Apr. 16, 2024</t>
        </is>
      </c>
      <c r="C1" s="2" t="inlineStr">
        <is>
          <t>Feb. 28, 2023</t>
        </is>
      </c>
    </row>
    <row r="2">
      <c r="A2" s="3" t="inlineStr">
        <is>
          <t>EARNINGS PER SHARE (EPS)</t>
        </is>
      </c>
      <c r="B2" s="4" t="inlineStr">
        <is>
          <t xml:space="preserve"> </t>
        </is>
      </c>
      <c r="C2" s="4" t="inlineStr">
        <is>
          <t xml:space="preserve"> </t>
        </is>
      </c>
    </row>
    <row r="3">
      <c r="A3" s="4" t="inlineStr">
        <is>
          <t>Ratio of capital increase bonus issued</t>
        </is>
      </c>
      <c r="B3" s="11" t="n">
        <v>0.2</v>
      </c>
      <c r="C3" s="12" t="n">
        <v>0.0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s>
  <sheetData>
    <row r="1">
      <c r="A1" s="1" t="inlineStr">
        <is>
          <t>NET SALES (Details) - BRL (R$) R$ in Thousand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Gross sales</t>
        </is>
      </c>
      <c r="B4" s="6" t="inlineStr">
        <is>
          <t>R$ 74816043</t>
        </is>
      </c>
      <c r="C4" s="6" t="inlineStr">
        <is>
          <t>R$ 76845604</t>
        </is>
      </c>
      <c r="D4" s="6" t="inlineStr">
        <is>
          <t>R$ 93234968</t>
        </is>
      </c>
    </row>
    <row r="5">
      <c r="A5" s="4" t="inlineStr">
        <is>
          <t>Taxes on sales</t>
        </is>
      </c>
      <c r="B5" s="5" t="n">
        <v>-5634075</v>
      </c>
      <c r="C5" s="5" t="n">
        <v>-5884335</v>
      </c>
      <c r="D5" s="5" t="n">
        <v>-8372931</v>
      </c>
    </row>
    <row r="6">
      <c r="A6" s="4" t="inlineStr">
        <is>
          <t>Discounts</t>
        </is>
      </c>
      <c r="B6" s="5" t="n">
        <v>-2155312</v>
      </c>
      <c r="C6" s="5" t="n">
        <v>-2044822</v>
      </c>
      <c r="D6" s="5" t="n">
        <v>-2449827</v>
      </c>
    </row>
    <row r="7">
      <c r="A7" s="4" t="inlineStr">
        <is>
          <t>Net sales</t>
        </is>
      </c>
      <c r="B7" s="6" t="inlineStr">
        <is>
          <t>R$ 67026656</t>
        </is>
      </c>
      <c r="C7" s="6" t="inlineStr">
        <is>
          <t>R$ 68916447</t>
        </is>
      </c>
      <c r="D7" s="6" t="inlineStr">
        <is>
          <t>R$ 8241221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48" customWidth="1" min="2" max="2"/>
    <col width="48" customWidth="1" min="3" max="3"/>
    <col width="48" customWidth="1" min="4" max="4"/>
    <col width="21" customWidth="1" min="5" max="5"/>
    <col width="21" customWidth="1" min="6" max="6"/>
    <col width="21" customWidth="1" min="7" max="7"/>
  </cols>
  <sheetData>
    <row r="1">
      <c r="A1" s="1" t="inlineStr">
        <is>
          <t>LONG-TERM INCENTIVE PLANS - Restricted Shares and Performance Shares (Details)</t>
        </is>
      </c>
      <c r="B1" s="2" t="inlineStr">
        <is>
          <t>12 Months Ended</t>
        </is>
      </c>
    </row>
    <row r="2">
      <c r="B2" s="2" t="inlineStr">
        <is>
          <t>Dec. 31, 2024 BRL (R$) EquityInstruments shares</t>
        </is>
      </c>
      <c r="C2" s="2" t="inlineStr">
        <is>
          <t>Dec. 31, 2023 BRL (R$) EquityInstruments shares</t>
        </is>
      </c>
      <c r="D2" s="2" t="inlineStr">
        <is>
          <t>Dec. 31, 2022 BRL (R$) EquityInstruments shares</t>
        </is>
      </c>
      <c r="E2" s="2" t="inlineStr">
        <is>
          <t>Nov. 05, 2024 shares</t>
        </is>
      </c>
      <c r="F2" s="2" t="inlineStr">
        <is>
          <t>Nov. 08, 2022 shares</t>
        </is>
      </c>
      <c r="G2" s="2" t="inlineStr">
        <is>
          <t>Dec. 31, 2021 shares</t>
        </is>
      </c>
    </row>
    <row r="3">
      <c r="A3" s="4" t="inlineStr">
        <is>
          <t>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INCENTIVE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shares | shares</t>
        </is>
      </c>
      <c r="B5" s="5" t="n">
        <v>1322429662</v>
      </c>
      <c r="C5" s="5" t="n">
        <v>1148995967</v>
      </c>
      <c r="D5" s="5" t="n">
        <v>1091630395</v>
      </c>
      <c r="E5" s="5" t="n">
        <v>1358848730</v>
      </c>
      <c r="F5" s="5" t="n">
        <v>1101467245</v>
      </c>
      <c r="G5" s="5" t="n">
        <v>1133816901</v>
      </c>
    </row>
    <row r="6">
      <c r="A6" s="4" t="inlineStr">
        <is>
          <t>Treasury Stocks |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INCENTIVE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shares | shares</t>
        </is>
      </c>
      <c r="B8" s="5" t="n">
        <v>36419068</v>
      </c>
      <c r="C8" s="5" t="n">
        <v>7544641</v>
      </c>
      <c r="D8" s="5" t="n">
        <v>9836850</v>
      </c>
      <c r="E8" s="4" t="inlineStr">
        <is>
          <t xml:space="preserve"> </t>
        </is>
      </c>
      <c r="F8" s="4" t="inlineStr">
        <is>
          <t xml:space="preserve"> </t>
        </is>
      </c>
      <c r="G8" s="5" t="n">
        <v>12214344</v>
      </c>
    </row>
    <row r="9">
      <c r="A9" s="4" t="inlineStr">
        <is>
          <t>Restricted Shares and Perform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beginning of year</t>
        </is>
      </c>
      <c r="B11" s="5" t="n">
        <v>14308539</v>
      </c>
      <c r="C11" s="5" t="n">
        <v>10812887</v>
      </c>
      <c r="D11" s="5" t="n">
        <v>8534567</v>
      </c>
      <c r="E11" s="4" t="inlineStr">
        <is>
          <t xml:space="preserve"> </t>
        </is>
      </c>
      <c r="F11" s="4" t="inlineStr">
        <is>
          <t xml:space="preserve"> </t>
        </is>
      </c>
      <c r="G11" s="4" t="inlineStr">
        <is>
          <t xml:space="preserve"> </t>
        </is>
      </c>
    </row>
    <row r="12">
      <c r="A12" s="4" t="inlineStr">
        <is>
          <t>Granted</t>
        </is>
      </c>
      <c r="B12" s="5" t="n">
        <v>5739213</v>
      </c>
      <c r="C12" s="5" t="n">
        <v>7697990</v>
      </c>
      <c r="D12" s="5" t="n">
        <v>5922879</v>
      </c>
      <c r="E12" s="4" t="inlineStr">
        <is>
          <t xml:space="preserve"> </t>
        </is>
      </c>
      <c r="F12" s="4" t="inlineStr">
        <is>
          <t xml:space="preserve"> </t>
        </is>
      </c>
      <c r="G12" s="4" t="inlineStr">
        <is>
          <t xml:space="preserve"> </t>
        </is>
      </c>
    </row>
    <row r="13">
      <c r="A13" s="4" t="inlineStr">
        <is>
          <t>Share Bonus | shares</t>
        </is>
      </c>
      <c r="B13" s="5" t="n">
        <v>2910064</v>
      </c>
      <c r="C13" s="5" t="n">
        <v>664433</v>
      </c>
      <c r="D13" s="4" t="inlineStr">
        <is>
          <t xml:space="preserve"> </t>
        </is>
      </c>
      <c r="E13" s="4" t="inlineStr">
        <is>
          <t xml:space="preserve"> </t>
        </is>
      </c>
      <c r="F13" s="4" t="inlineStr">
        <is>
          <t xml:space="preserve"> </t>
        </is>
      </c>
      <c r="G13" s="4" t="inlineStr">
        <is>
          <t xml:space="preserve"> </t>
        </is>
      </c>
    </row>
    <row r="14">
      <c r="A14" s="4" t="inlineStr">
        <is>
          <t>Cancelled</t>
        </is>
      </c>
      <c r="B14" s="5" t="n">
        <v>-2581216</v>
      </c>
      <c r="C14" s="5" t="n">
        <v>-2192635</v>
      </c>
      <c r="D14" s="5" t="n">
        <v>-1267065</v>
      </c>
      <c r="E14" s="4" t="inlineStr">
        <is>
          <t xml:space="preserve"> </t>
        </is>
      </c>
      <c r="F14" s="4" t="inlineStr">
        <is>
          <t xml:space="preserve"> </t>
        </is>
      </c>
      <c r="G14" s="4" t="inlineStr">
        <is>
          <t xml:space="preserve"> </t>
        </is>
      </c>
    </row>
    <row r="15">
      <c r="A15" s="4" t="inlineStr">
        <is>
          <t>Exercised</t>
        </is>
      </c>
      <c r="B15" s="5" t="n">
        <v>-4093375</v>
      </c>
      <c r="C15" s="5" t="n">
        <v>-2674136</v>
      </c>
      <c r="D15" s="5" t="n">
        <v>-2377494</v>
      </c>
      <c r="E15" s="4" t="inlineStr">
        <is>
          <t xml:space="preserve"> </t>
        </is>
      </c>
      <c r="F15" s="4" t="inlineStr">
        <is>
          <t xml:space="preserve"> </t>
        </is>
      </c>
      <c r="G15" s="4" t="inlineStr">
        <is>
          <t xml:space="preserve"> </t>
        </is>
      </c>
    </row>
    <row r="16">
      <c r="A16" s="4" t="inlineStr">
        <is>
          <t>Balance, end of year</t>
        </is>
      </c>
      <c r="B16" s="5" t="n">
        <v>16283225</v>
      </c>
      <c r="C16" s="5" t="n">
        <v>14308539</v>
      </c>
      <c r="D16" s="5" t="n">
        <v>10812887</v>
      </c>
      <c r="E16" s="4" t="inlineStr">
        <is>
          <t xml:space="preserve"> </t>
        </is>
      </c>
      <c r="F16" s="4" t="inlineStr">
        <is>
          <t xml:space="preserve"> </t>
        </is>
      </c>
      <c r="G16" s="4" t="inlineStr">
        <is>
          <t xml:space="preserve"> </t>
        </is>
      </c>
    </row>
    <row r="17">
      <c r="A17" s="4" t="inlineStr">
        <is>
          <t>Fair value of options granted | R$</t>
        </is>
      </c>
      <c r="B17" s="6" t="inlineStr">
        <is>
          <t>R$ 23.4</t>
        </is>
      </c>
      <c r="C17" s="6" t="inlineStr">
        <is>
          <t>R$ 25.16</t>
        </is>
      </c>
      <c r="D17" s="4" t="inlineStr">
        <is>
          <t xml:space="preserve"> </t>
        </is>
      </c>
      <c r="E17" s="4" t="inlineStr">
        <is>
          <t xml:space="preserve"> </t>
        </is>
      </c>
      <c r="F17" s="4" t="inlineStr">
        <is>
          <t xml:space="preserve"> </t>
        </is>
      </c>
      <c r="G17" s="4" t="inlineStr">
        <is>
          <t xml:space="preserve"> </t>
        </is>
      </c>
    </row>
    <row r="18">
      <c r="A18" s="4" t="inlineStr">
        <is>
          <t>Expense from equity-settled long-term incentive plan | R$</t>
        </is>
      </c>
      <c r="B18" s="6" t="inlineStr">
        <is>
          <t>R$ 152414000</t>
        </is>
      </c>
      <c r="C18" s="6" t="inlineStr">
        <is>
          <t>R$ 157979000</t>
        </is>
      </c>
      <c r="D18" s="6" t="inlineStr">
        <is>
          <t>R$ 104714000</t>
        </is>
      </c>
      <c r="E18" s="4" t="inlineStr">
        <is>
          <t xml:space="preserve"> </t>
        </is>
      </c>
      <c r="F18" s="4" t="inlineStr">
        <is>
          <t xml:space="preserve"> </t>
        </is>
      </c>
      <c r="G18" s="4" t="inlineStr">
        <is>
          <t xml:space="preserve"> </t>
        </is>
      </c>
    </row>
    <row r="19">
      <c r="A19" s="4" t="inlineStr">
        <is>
          <t>Restricted Shares and Performance Shares | Awards granted in 2017 and la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INCENTIVE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ce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6" customWidth="1" min="5" max="5"/>
    <col width="16" customWidth="1" min="6" max="6"/>
    <col width="15" customWidth="1" min="7" max="7"/>
  </cols>
  <sheetData>
    <row r="1">
      <c r="A1" s="1" t="inlineStr">
        <is>
          <t>SEGMENT REPORTING - Summary (Details) - BRL (R$) R$ in Thousands</t>
        </is>
      </c>
      <c r="C1" s="2" t="inlineStr">
        <is>
          <t>3 Months Ended</t>
        </is>
      </c>
      <c r="D1" s="2" t="inlineStr">
        <is>
          <t>12 Months Ended</t>
        </is>
      </c>
    </row>
    <row r="2">
      <c r="B2" s="2" t="inlineStr">
        <is>
          <t>Jun. 26, 2024</t>
        </is>
      </c>
      <c r="C2" s="2" t="inlineStr">
        <is>
          <t>Jun. 30, 2024</t>
        </is>
      </c>
      <c r="D2" s="2" t="inlineStr">
        <is>
          <t>Dec. 31, 2024</t>
        </is>
      </c>
      <c r="E2" s="2" t="inlineStr">
        <is>
          <t>Dec. 31, 2023</t>
        </is>
      </c>
      <c r="F2" s="2" t="inlineStr">
        <is>
          <t>Dec. 31, 2022</t>
        </is>
      </c>
      <c r="G2" s="2" t="inlineStr">
        <is>
          <t>Dec. 31, 2021</t>
        </is>
      </c>
    </row>
    <row r="3">
      <c r="A3" s="3" t="inlineStr">
        <is>
          <t>Segment reporting as per business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4" t="inlineStr">
        <is>
          <t xml:space="preserve"> </t>
        </is>
      </c>
      <c r="D4" s="6" t="inlineStr">
        <is>
          <t>R$ 67026656</t>
        </is>
      </c>
      <c r="E4" s="6" t="inlineStr">
        <is>
          <t>R$ 68916447</t>
        </is>
      </c>
      <c r="F4" s="6" t="inlineStr">
        <is>
          <t>R$ 82412210</t>
        </is>
      </c>
      <c r="G4" s="4" t="inlineStr">
        <is>
          <t xml:space="preserve"> </t>
        </is>
      </c>
    </row>
    <row r="5">
      <c r="A5" s="4" t="inlineStr">
        <is>
          <t>Cost of sales</t>
        </is>
      </c>
      <c r="B5" s="4" t="inlineStr">
        <is>
          <t xml:space="preserve"> </t>
        </is>
      </c>
      <c r="C5" s="4" t="inlineStr">
        <is>
          <t xml:space="preserve"> </t>
        </is>
      </c>
      <c r="D5" s="5" t="n">
        <v>-57823416</v>
      </c>
      <c r="E5" s="5" t="n">
        <v>-57583992</v>
      </c>
      <c r="F5" s="5" t="n">
        <v>-63661156</v>
      </c>
      <c r="G5" s="4" t="inlineStr">
        <is>
          <t xml:space="preserve"> </t>
        </is>
      </c>
    </row>
    <row r="6">
      <c r="A6" s="4" t="inlineStr">
        <is>
          <t>GROSS PROFIT</t>
        </is>
      </c>
      <c r="B6" s="4" t="inlineStr">
        <is>
          <t xml:space="preserve"> </t>
        </is>
      </c>
      <c r="C6" s="4" t="inlineStr">
        <is>
          <t xml:space="preserve"> </t>
        </is>
      </c>
      <c r="D6" s="5" t="n">
        <v>9203240</v>
      </c>
      <c r="E6" s="5" t="n">
        <v>11332455</v>
      </c>
      <c r="F6" s="5" t="n">
        <v>18751054</v>
      </c>
      <c r="G6" s="4" t="inlineStr">
        <is>
          <t xml:space="preserve"> </t>
        </is>
      </c>
    </row>
    <row r="7">
      <c r="A7" s="4" t="inlineStr">
        <is>
          <t>Selling, general and administrative expenses</t>
        </is>
      </c>
      <c r="B7" s="4" t="inlineStr">
        <is>
          <t xml:space="preserve"> </t>
        </is>
      </c>
      <c r="C7" s="4" t="inlineStr">
        <is>
          <t xml:space="preserve"> </t>
        </is>
      </c>
      <c r="D7" s="5" t="n">
        <v>-2166619</v>
      </c>
      <c r="E7" s="5" t="n">
        <v>-2207636</v>
      </c>
      <c r="F7" s="5" t="n">
        <v>-2187618</v>
      </c>
      <c r="G7" s="4" t="inlineStr">
        <is>
          <t xml:space="preserve"> </t>
        </is>
      </c>
    </row>
    <row r="8">
      <c r="A8" s="4" t="inlineStr">
        <is>
          <t>Other operating income (expenses)</t>
        </is>
      </c>
      <c r="B8" s="4" t="inlineStr">
        <is>
          <t xml:space="preserve"> </t>
        </is>
      </c>
      <c r="C8" s="4" t="inlineStr">
        <is>
          <t xml:space="preserve"> </t>
        </is>
      </c>
      <c r="D8" s="5" t="n">
        <v>-692576</v>
      </c>
      <c r="E8" s="5" t="n">
        <v>511030</v>
      </c>
      <c r="F8" s="5" t="n">
        <v>36271</v>
      </c>
      <c r="G8" s="4" t="inlineStr">
        <is>
          <t xml:space="preserve"> </t>
        </is>
      </c>
    </row>
    <row r="9">
      <c r="A9" s="4" t="inlineStr">
        <is>
          <t>Eletrobras compulsory loan recovery</t>
        </is>
      </c>
      <c r="B9" s="6" t="inlineStr">
        <is>
          <t>R$ 100800</t>
        </is>
      </c>
      <c r="C9" s="4" t="inlineStr">
        <is>
          <t xml:space="preserve"> </t>
        </is>
      </c>
      <c r="D9" s="5" t="n">
        <v>100860</v>
      </c>
      <c r="E9" s="4" t="inlineStr">
        <is>
          <t xml:space="preserve"> </t>
        </is>
      </c>
      <c r="F9" s="4" t="inlineStr">
        <is>
          <t xml:space="preserve"> </t>
        </is>
      </c>
      <c r="G9" s="4" t="inlineStr">
        <is>
          <t xml:space="preserve"> </t>
        </is>
      </c>
    </row>
    <row r="10">
      <c r="A10" s="4" t="inlineStr">
        <is>
          <t>Results in operations with joint ventures</t>
        </is>
      </c>
      <c r="B10" s="4" t="inlineStr">
        <is>
          <t xml:space="preserve"> </t>
        </is>
      </c>
      <c r="C10" s="4" t="inlineStr">
        <is>
          <t xml:space="preserve"> </t>
        </is>
      </c>
      <c r="D10" s="5" t="n">
        <v>808367</v>
      </c>
      <c r="E10" s="4" t="inlineStr">
        <is>
          <t xml:space="preserve"> </t>
        </is>
      </c>
      <c r="F10" s="4" t="inlineStr">
        <is>
          <t xml:space="preserve"> </t>
        </is>
      </c>
      <c r="G10" s="4" t="inlineStr">
        <is>
          <t xml:space="preserve"> </t>
        </is>
      </c>
    </row>
    <row r="11">
      <c r="A11" s="4" t="inlineStr">
        <is>
          <t>Reversal (Impairment) of financial assets</t>
        </is>
      </c>
      <c r="B11" s="4" t="inlineStr">
        <is>
          <t xml:space="preserve"> </t>
        </is>
      </c>
      <c r="C11" s="4" t="inlineStr">
        <is>
          <t xml:space="preserve"> </t>
        </is>
      </c>
      <c r="D11" s="5" t="n">
        <v>-30910</v>
      </c>
      <c r="E11" s="5" t="n">
        <v>-10728</v>
      </c>
      <c r="F11" s="5" t="n">
        <v>-81</v>
      </c>
      <c r="G11" s="4" t="inlineStr">
        <is>
          <t xml:space="preserve"> </t>
        </is>
      </c>
    </row>
    <row r="12">
      <c r="A12" s="4" t="inlineStr">
        <is>
          <t>Impairment of assets</t>
        </is>
      </c>
      <c r="B12" s="4" t="inlineStr">
        <is>
          <t xml:space="preserve"> </t>
        </is>
      </c>
      <c r="C12" s="6" t="inlineStr">
        <is>
          <t>R$ 199627</t>
        </is>
      </c>
      <c r="D12" s="5" t="n">
        <v>-199627</v>
      </c>
      <c r="E12" s="4" t="inlineStr">
        <is>
          <t xml:space="preserve"> </t>
        </is>
      </c>
      <c r="F12" s="4" t="inlineStr">
        <is>
          <t xml:space="preserve"> </t>
        </is>
      </c>
      <c r="G12" s="4" t="inlineStr">
        <is>
          <t xml:space="preserve"> </t>
        </is>
      </c>
    </row>
    <row r="13">
      <c r="A13" s="4" t="inlineStr">
        <is>
          <t>Equity in earnings of unconsolidated companies</t>
        </is>
      </c>
      <c r="B13" s="4" t="inlineStr">
        <is>
          <t xml:space="preserve"> </t>
        </is>
      </c>
      <c r="C13" s="4" t="inlineStr">
        <is>
          <t xml:space="preserve"> </t>
        </is>
      </c>
      <c r="D13" s="5" t="n">
        <v>464467</v>
      </c>
      <c r="E13" s="5" t="n">
        <v>827606</v>
      </c>
      <c r="F13" s="5" t="n">
        <v>1151827</v>
      </c>
      <c r="G13" s="4" t="inlineStr">
        <is>
          <t xml:space="preserve"> </t>
        </is>
      </c>
    </row>
    <row r="14">
      <c r="A14" s="4" t="inlineStr">
        <is>
          <t>INCOME BEFORE FINANCIAL INCOME (EXPENSES) AND TAXES</t>
        </is>
      </c>
      <c r="B14" s="4" t="inlineStr">
        <is>
          <t xml:space="preserve"> </t>
        </is>
      </c>
      <c r="C14" s="4" t="inlineStr">
        <is>
          <t xml:space="preserve"> </t>
        </is>
      </c>
      <c r="D14" s="5" t="n">
        <v>7487202</v>
      </c>
      <c r="E14" s="5" t="n">
        <v>10452727</v>
      </c>
      <c r="F14" s="5" t="n">
        <v>17751453</v>
      </c>
      <c r="G14" s="4" t="inlineStr">
        <is>
          <t xml:space="preserve"> </t>
        </is>
      </c>
    </row>
    <row r="15">
      <c r="A15" s="4" t="inlineStr">
        <is>
          <t>Financial result, net</t>
        </is>
      </c>
      <c r="B15" s="4" t="inlineStr">
        <is>
          <t xml:space="preserve"> </t>
        </is>
      </c>
      <c r="C15" s="4" t="inlineStr">
        <is>
          <t xml:space="preserve"> </t>
        </is>
      </c>
      <c r="D15" s="5" t="n">
        <v>-2023487</v>
      </c>
      <c r="E15" s="5" t="n">
        <v>-1106122</v>
      </c>
      <c r="F15" s="5" t="n">
        <v>-1892426</v>
      </c>
      <c r="G15" s="4" t="inlineStr">
        <is>
          <t xml:space="preserve"> </t>
        </is>
      </c>
    </row>
    <row r="16">
      <c r="A16" s="4" t="inlineStr">
        <is>
          <t>INCOME BEFORE TAXES</t>
        </is>
      </c>
      <c r="B16" s="4" t="inlineStr">
        <is>
          <t xml:space="preserve"> </t>
        </is>
      </c>
      <c r="C16" s="4" t="inlineStr">
        <is>
          <t xml:space="preserve"> </t>
        </is>
      </c>
      <c r="D16" s="5" t="n">
        <v>5463715</v>
      </c>
      <c r="E16" s="5" t="n">
        <v>9346605</v>
      </c>
      <c r="F16" s="5" t="n">
        <v>15859027</v>
      </c>
      <c r="G16" s="4" t="inlineStr">
        <is>
          <t xml:space="preserve"> </t>
        </is>
      </c>
    </row>
    <row r="17">
      <c r="A17" s="4" t="inlineStr">
        <is>
          <t>Income and social contribution taxes</t>
        </is>
      </c>
      <c r="B17" s="4" t="inlineStr">
        <is>
          <t xml:space="preserve"> </t>
        </is>
      </c>
      <c r="C17" s="4" t="inlineStr">
        <is>
          <t xml:space="preserve"> </t>
        </is>
      </c>
      <c r="D17" s="5" t="n">
        <v>-864653</v>
      </c>
      <c r="E17" s="5" t="n">
        <v>-1809622</v>
      </c>
      <c r="F17" s="5" t="n">
        <v>-4379475</v>
      </c>
      <c r="G17" s="4" t="inlineStr">
        <is>
          <t xml:space="preserve"> </t>
        </is>
      </c>
    </row>
    <row r="18">
      <c r="A18" s="4" t="inlineStr">
        <is>
          <t>NET INCOME</t>
        </is>
      </c>
      <c r="B18" s="4" t="inlineStr">
        <is>
          <t xml:space="preserve"> </t>
        </is>
      </c>
      <c r="C18" s="4" t="inlineStr">
        <is>
          <t xml:space="preserve"> </t>
        </is>
      </c>
      <c r="D18" s="5" t="n">
        <v>4599062</v>
      </c>
      <c r="E18" s="5" t="n">
        <v>7536983</v>
      </c>
      <c r="F18" s="5" t="n">
        <v>11479552</v>
      </c>
      <c r="G18" s="4" t="inlineStr">
        <is>
          <t xml:space="preserve"> </t>
        </is>
      </c>
    </row>
    <row r="19">
      <c r="A19" s="3" t="inlineStr">
        <is>
          <t>Supplemental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 between segments</t>
        </is>
      </c>
      <c r="B20" s="4" t="inlineStr">
        <is>
          <t xml:space="preserve"> </t>
        </is>
      </c>
      <c r="C20" s="4" t="inlineStr">
        <is>
          <t xml:space="preserve"> </t>
        </is>
      </c>
      <c r="D20" s="5" t="n">
        <v>1558717</v>
      </c>
      <c r="E20" s="5" t="n">
        <v>1275206</v>
      </c>
      <c r="F20" s="5" t="n">
        <v>-2463972</v>
      </c>
      <c r="G20" s="4" t="inlineStr">
        <is>
          <t xml:space="preserve"> </t>
        </is>
      </c>
    </row>
    <row r="21">
      <c r="A21" s="4" t="inlineStr">
        <is>
          <t>Depreciation/amortization</t>
        </is>
      </c>
      <c r="B21" s="4" t="inlineStr">
        <is>
          <t xml:space="preserve"> </t>
        </is>
      </c>
      <c r="C21" s="4" t="inlineStr">
        <is>
          <t xml:space="preserve"> </t>
        </is>
      </c>
      <c r="D21" s="5" t="n">
        <v>3126247</v>
      </c>
      <c r="E21" s="5" t="n">
        <v>3047212</v>
      </c>
      <c r="F21" s="5" t="n">
        <v>2866699</v>
      </c>
      <c r="G21" s="4" t="inlineStr">
        <is>
          <t xml:space="preserve"> </t>
        </is>
      </c>
    </row>
    <row r="22">
      <c r="A22" s="4" t="inlineStr">
        <is>
          <t>Investments in associates and joint ventures</t>
        </is>
      </c>
      <c r="B22" s="4" t="inlineStr">
        <is>
          <t xml:space="preserve"> </t>
        </is>
      </c>
      <c r="C22" s="4" t="inlineStr">
        <is>
          <t xml:space="preserve"> </t>
        </is>
      </c>
      <c r="D22" s="5" t="n">
        <v>4222317</v>
      </c>
      <c r="E22" s="5" t="n">
        <v>3858449</v>
      </c>
      <c r="F22" s="5" t="n">
        <v>3896518</v>
      </c>
      <c r="G22" s="6" t="inlineStr">
        <is>
          <t>R$ 3340775</t>
        </is>
      </c>
    </row>
    <row r="23">
      <c r="A23" s="4" t="inlineStr">
        <is>
          <t>Total assets</t>
        </is>
      </c>
      <c r="B23" s="4" t="inlineStr">
        <is>
          <t xml:space="preserve"> </t>
        </is>
      </c>
      <c r="C23" s="4" t="inlineStr">
        <is>
          <t xml:space="preserve"> </t>
        </is>
      </c>
      <c r="D23" s="5" t="n">
        <v>86814493</v>
      </c>
      <c r="E23" s="5" t="n">
        <v>74885144</v>
      </c>
      <c r="F23" s="5" t="n">
        <v>73798652</v>
      </c>
      <c r="G23" s="4" t="inlineStr">
        <is>
          <t xml:space="preserve"> </t>
        </is>
      </c>
    </row>
    <row r="24">
      <c r="A24" s="4" t="inlineStr">
        <is>
          <t>Total liabilities</t>
        </is>
      </c>
      <c r="B24" s="4" t="inlineStr">
        <is>
          <t xml:space="preserve"> </t>
        </is>
      </c>
      <c r="C24" s="4" t="inlineStr">
        <is>
          <t xml:space="preserve"> </t>
        </is>
      </c>
      <c r="D24" s="5" t="n">
        <v>28640707</v>
      </c>
      <c r="E24" s="5" t="n">
        <v>25646281</v>
      </c>
      <c r="F24" s="5" t="n">
        <v>27500459</v>
      </c>
      <c r="G24" s="4" t="inlineStr">
        <is>
          <t xml:space="preserve"> </t>
        </is>
      </c>
    </row>
    <row r="25">
      <c r="A25" s="4" t="inlineStr">
        <is>
          <t>Operating Segments | Brazil Op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as per business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sales</t>
        </is>
      </c>
      <c r="B27" s="4" t="inlineStr">
        <is>
          <t xml:space="preserve"> </t>
        </is>
      </c>
      <c r="C27" s="4" t="inlineStr">
        <is>
          <t xml:space="preserve"> </t>
        </is>
      </c>
      <c r="D27" s="5" t="n">
        <v>25962228</v>
      </c>
      <c r="E27" s="5" t="n">
        <v>26830683</v>
      </c>
      <c r="F27" s="5" t="n">
        <v>32971136</v>
      </c>
      <c r="G27" s="4" t="inlineStr">
        <is>
          <t xml:space="preserve"> </t>
        </is>
      </c>
    </row>
    <row r="28">
      <c r="A28" s="4" t="inlineStr">
        <is>
          <t>Cost of sales</t>
        </is>
      </c>
      <c r="B28" s="4" t="inlineStr">
        <is>
          <t xml:space="preserve"> </t>
        </is>
      </c>
      <c r="C28" s="4" t="inlineStr">
        <is>
          <t xml:space="preserve"> </t>
        </is>
      </c>
      <c r="D28" s="5" t="n">
        <v>-23221951</v>
      </c>
      <c r="E28" s="5" t="n">
        <v>-24172216</v>
      </c>
      <c r="F28" s="5" t="n">
        <v>-27083063</v>
      </c>
      <c r="G28" s="4" t="inlineStr">
        <is>
          <t xml:space="preserve"> </t>
        </is>
      </c>
    </row>
    <row r="29">
      <c r="A29" s="4" t="inlineStr">
        <is>
          <t>GROSS PROFIT</t>
        </is>
      </c>
      <c r="B29" s="4" t="inlineStr">
        <is>
          <t xml:space="preserve"> </t>
        </is>
      </c>
      <c r="C29" s="4" t="inlineStr">
        <is>
          <t xml:space="preserve"> </t>
        </is>
      </c>
      <c r="D29" s="5" t="n">
        <v>2740277</v>
      </c>
      <c r="E29" s="5" t="n">
        <v>2658467</v>
      </c>
      <c r="F29" s="5" t="n">
        <v>5888073</v>
      </c>
      <c r="G29" s="4" t="inlineStr">
        <is>
          <t xml:space="preserve"> </t>
        </is>
      </c>
    </row>
    <row r="30">
      <c r="A30" s="4" t="inlineStr">
        <is>
          <t>Selling, general and administrative expenses</t>
        </is>
      </c>
      <c r="B30" s="4" t="inlineStr">
        <is>
          <t xml:space="preserve"> </t>
        </is>
      </c>
      <c r="C30" s="4" t="inlineStr">
        <is>
          <t xml:space="preserve"> </t>
        </is>
      </c>
      <c r="D30" s="5" t="n">
        <v>-833110</v>
      </c>
      <c r="E30" s="5" t="n">
        <v>-868530</v>
      </c>
      <c r="F30" s="5" t="n">
        <v>-819806</v>
      </c>
      <c r="G30" s="4" t="inlineStr">
        <is>
          <t xml:space="preserve"> </t>
        </is>
      </c>
    </row>
    <row r="31">
      <c r="A31" s="4" t="inlineStr">
        <is>
          <t>Other operating income (expenses)</t>
        </is>
      </c>
      <c r="B31" s="4" t="inlineStr">
        <is>
          <t xml:space="preserve"> </t>
        </is>
      </c>
      <c r="C31" s="4" t="inlineStr">
        <is>
          <t xml:space="preserve"> </t>
        </is>
      </c>
      <c r="D31" s="5" t="n">
        <v>-171910</v>
      </c>
      <c r="E31" s="5" t="n">
        <v>-50664</v>
      </c>
      <c r="F31" s="5" t="n">
        <v>31212</v>
      </c>
      <c r="G31" s="4" t="inlineStr">
        <is>
          <t xml:space="preserve"> </t>
        </is>
      </c>
    </row>
    <row r="32">
      <c r="A32" s="4" t="inlineStr">
        <is>
          <t>Reversal (Impairment) of financial assets</t>
        </is>
      </c>
      <c r="B32" s="4" t="inlineStr">
        <is>
          <t xml:space="preserve"> </t>
        </is>
      </c>
      <c r="C32" s="4" t="inlineStr">
        <is>
          <t xml:space="preserve"> </t>
        </is>
      </c>
      <c r="D32" s="5" t="n">
        <v>-26757</v>
      </c>
      <c r="E32" s="5" t="n">
        <v>-10044</v>
      </c>
      <c r="F32" s="5" t="n">
        <v>946</v>
      </c>
      <c r="G32" s="4" t="inlineStr">
        <is>
          <t xml:space="preserve"> </t>
        </is>
      </c>
    </row>
    <row r="33">
      <c r="A33" s="4" t="inlineStr">
        <is>
          <t>Impairment of assets</t>
        </is>
      </c>
      <c r="B33" s="4" t="inlineStr">
        <is>
          <t xml:space="preserve"> </t>
        </is>
      </c>
      <c r="C33" s="4" t="inlineStr">
        <is>
          <t xml:space="preserve"> </t>
        </is>
      </c>
      <c r="D33" s="5" t="n">
        <v>-199627</v>
      </c>
      <c r="E33" s="4" t="inlineStr">
        <is>
          <t xml:space="preserve"> </t>
        </is>
      </c>
      <c r="F33" s="4" t="inlineStr">
        <is>
          <t xml:space="preserve"> </t>
        </is>
      </c>
      <c r="G33" s="4" t="inlineStr">
        <is>
          <t xml:space="preserve"> </t>
        </is>
      </c>
    </row>
    <row r="34">
      <c r="A34" s="4" t="inlineStr">
        <is>
          <t>INCOME BEFORE FINANCIAL INCOME (EXPENSES) AND TAXES</t>
        </is>
      </c>
      <c r="B34" s="4" t="inlineStr">
        <is>
          <t xml:space="preserve"> </t>
        </is>
      </c>
      <c r="C34" s="4" t="inlineStr">
        <is>
          <t xml:space="preserve"> </t>
        </is>
      </c>
      <c r="D34" s="5" t="n">
        <v>1508873</v>
      </c>
      <c r="E34" s="5" t="n">
        <v>1729229</v>
      </c>
      <c r="F34" s="5" t="n">
        <v>5100425</v>
      </c>
      <c r="G34" s="4" t="inlineStr">
        <is>
          <t xml:space="preserve"> </t>
        </is>
      </c>
    </row>
    <row r="35">
      <c r="A35" s="4" t="inlineStr">
        <is>
          <t>Financial result, net</t>
        </is>
      </c>
      <c r="B35" s="4" t="inlineStr">
        <is>
          <t xml:space="preserve"> </t>
        </is>
      </c>
      <c r="C35" s="4" t="inlineStr">
        <is>
          <t xml:space="preserve"> </t>
        </is>
      </c>
      <c r="D35" s="5" t="n">
        <v>-539752</v>
      </c>
      <c r="E35" s="5" t="n">
        <v>-531412</v>
      </c>
      <c r="F35" s="5" t="n">
        <v>-669951</v>
      </c>
      <c r="G35" s="4" t="inlineStr">
        <is>
          <t xml:space="preserve"> </t>
        </is>
      </c>
    </row>
    <row r="36">
      <c r="A36" s="4" t="inlineStr">
        <is>
          <t>INCOME BEFORE TAXES</t>
        </is>
      </c>
      <c r="B36" s="4" t="inlineStr">
        <is>
          <t xml:space="preserve"> </t>
        </is>
      </c>
      <c r="C36" s="4" t="inlineStr">
        <is>
          <t xml:space="preserve"> </t>
        </is>
      </c>
      <c r="D36" s="5" t="n">
        <v>969121</v>
      </c>
      <c r="E36" s="5" t="n">
        <v>1197817</v>
      </c>
      <c r="F36" s="5" t="n">
        <v>4430474</v>
      </c>
      <c r="G36" s="4" t="inlineStr">
        <is>
          <t xml:space="preserve"> </t>
        </is>
      </c>
    </row>
    <row r="37">
      <c r="A37" s="4" t="inlineStr">
        <is>
          <t>Income and social contribution taxes</t>
        </is>
      </c>
      <c r="B37" s="4" t="inlineStr">
        <is>
          <t xml:space="preserve"> </t>
        </is>
      </c>
      <c r="C37" s="4" t="inlineStr">
        <is>
          <t xml:space="preserve"> </t>
        </is>
      </c>
      <c r="D37" s="5" t="n">
        <v>-232572</v>
      </c>
      <c r="E37" s="5" t="n">
        <v>-293344</v>
      </c>
      <c r="F37" s="5" t="n">
        <v>-1105203</v>
      </c>
      <c r="G37" s="4" t="inlineStr">
        <is>
          <t xml:space="preserve"> </t>
        </is>
      </c>
    </row>
    <row r="38">
      <c r="A38" s="4" t="inlineStr">
        <is>
          <t>NET INCOME</t>
        </is>
      </c>
      <c r="B38" s="4" t="inlineStr">
        <is>
          <t xml:space="preserve"> </t>
        </is>
      </c>
      <c r="C38" s="4" t="inlineStr">
        <is>
          <t xml:space="preserve"> </t>
        </is>
      </c>
      <c r="D38" s="5" t="n">
        <v>736549</v>
      </c>
      <c r="E38" s="5" t="n">
        <v>904473</v>
      </c>
      <c r="F38" s="5" t="n">
        <v>3325271</v>
      </c>
      <c r="G38" s="4" t="inlineStr">
        <is>
          <t xml:space="preserve"> </t>
        </is>
      </c>
    </row>
    <row r="39">
      <c r="A39" s="3" t="inlineStr">
        <is>
          <t>Supplemental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sales between segments</t>
        </is>
      </c>
      <c r="B40" s="4" t="inlineStr">
        <is>
          <t xml:space="preserve"> </t>
        </is>
      </c>
      <c r="C40" s="4" t="inlineStr">
        <is>
          <t xml:space="preserve"> </t>
        </is>
      </c>
      <c r="D40" s="5" t="n">
        <v>308609</v>
      </c>
      <c r="E40" s="5" t="n">
        <v>59300</v>
      </c>
      <c r="F40" s="5" t="n">
        <v>-1023664</v>
      </c>
      <c r="G40" s="4" t="inlineStr">
        <is>
          <t xml:space="preserve"> </t>
        </is>
      </c>
    </row>
    <row r="41">
      <c r="A41" s="4" t="inlineStr">
        <is>
          <t>Depreciation/amortization</t>
        </is>
      </c>
      <c r="B41" s="4" t="inlineStr">
        <is>
          <t xml:space="preserve"> </t>
        </is>
      </c>
      <c r="C41" s="4" t="inlineStr">
        <is>
          <t xml:space="preserve"> </t>
        </is>
      </c>
      <c r="D41" s="5" t="n">
        <v>1534383</v>
      </c>
      <c r="E41" s="5" t="n">
        <v>1695487</v>
      </c>
      <c r="F41" s="5" t="n">
        <v>1459472</v>
      </c>
      <c r="G41" s="4" t="inlineStr">
        <is>
          <t xml:space="preserve"> </t>
        </is>
      </c>
    </row>
    <row r="42">
      <c r="A42" s="4" t="inlineStr">
        <is>
          <t>Total assets</t>
        </is>
      </c>
      <c r="B42" s="4" t="inlineStr">
        <is>
          <t xml:space="preserve"> </t>
        </is>
      </c>
      <c r="C42" s="4" t="inlineStr">
        <is>
          <t xml:space="preserve"> </t>
        </is>
      </c>
      <c r="D42" s="5" t="n">
        <v>26862440</v>
      </c>
      <c r="E42" s="5" t="n">
        <v>23788261</v>
      </c>
      <c r="F42" s="5" t="n">
        <v>25664151</v>
      </c>
      <c r="G42" s="4" t="inlineStr">
        <is>
          <t xml:space="preserve"> </t>
        </is>
      </c>
    </row>
    <row r="43">
      <c r="A43" s="4" t="inlineStr">
        <is>
          <t>Total liabilities</t>
        </is>
      </c>
      <c r="B43" s="4" t="inlineStr">
        <is>
          <t xml:space="preserve"> </t>
        </is>
      </c>
      <c r="C43" s="4" t="inlineStr">
        <is>
          <t xml:space="preserve"> </t>
        </is>
      </c>
      <c r="D43" s="5" t="n">
        <v>7540923</v>
      </c>
      <c r="E43" s="5" t="n">
        <v>8849071</v>
      </c>
      <c r="F43" s="5" t="n">
        <v>8801615</v>
      </c>
      <c r="G43" s="4" t="inlineStr">
        <is>
          <t xml:space="preserve"> </t>
        </is>
      </c>
    </row>
    <row r="44">
      <c r="A44" s="4" t="inlineStr">
        <is>
          <t>Operating Segments | North America Op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as per business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t>
        </is>
      </c>
      <c r="B46" s="4" t="inlineStr">
        <is>
          <t xml:space="preserve"> </t>
        </is>
      </c>
      <c r="C46" s="4" t="inlineStr">
        <is>
          <t xml:space="preserve"> </t>
        </is>
      </c>
      <c r="D46" s="5" t="n">
        <v>25874798</v>
      </c>
      <c r="E46" s="5" t="n">
        <v>26857690</v>
      </c>
      <c r="F46" s="5" t="n">
        <v>31098937</v>
      </c>
      <c r="G46" s="4" t="inlineStr">
        <is>
          <t xml:space="preserve"> </t>
        </is>
      </c>
    </row>
    <row r="47">
      <c r="A47" s="4" t="inlineStr">
        <is>
          <t>Cost of sales</t>
        </is>
      </c>
      <c r="B47" s="4" t="inlineStr">
        <is>
          <t xml:space="preserve"> </t>
        </is>
      </c>
      <c r="C47" s="4" t="inlineStr">
        <is>
          <t xml:space="preserve"> </t>
        </is>
      </c>
      <c r="D47" s="5" t="n">
        <v>-21827054</v>
      </c>
      <c r="E47" s="5" t="n">
        <v>-21062243</v>
      </c>
      <c r="F47" s="5" t="n">
        <v>-22694132</v>
      </c>
      <c r="G47" s="4" t="inlineStr">
        <is>
          <t xml:space="preserve"> </t>
        </is>
      </c>
    </row>
    <row r="48">
      <c r="A48" s="4" t="inlineStr">
        <is>
          <t>GROSS PROFIT</t>
        </is>
      </c>
      <c r="B48" s="4" t="inlineStr">
        <is>
          <t xml:space="preserve"> </t>
        </is>
      </c>
      <c r="C48" s="4" t="inlineStr">
        <is>
          <t xml:space="preserve"> </t>
        </is>
      </c>
      <c r="D48" s="5" t="n">
        <v>4047744</v>
      </c>
      <c r="E48" s="5" t="n">
        <v>5795447</v>
      </c>
      <c r="F48" s="5" t="n">
        <v>8404805</v>
      </c>
      <c r="G48" s="4" t="inlineStr">
        <is>
          <t xml:space="preserve"> </t>
        </is>
      </c>
    </row>
    <row r="49">
      <c r="A49" s="4" t="inlineStr">
        <is>
          <t>Selling, general and administrative expenses</t>
        </is>
      </c>
      <c r="B49" s="4" t="inlineStr">
        <is>
          <t xml:space="preserve"> </t>
        </is>
      </c>
      <c r="C49" s="4" t="inlineStr">
        <is>
          <t xml:space="preserve"> </t>
        </is>
      </c>
      <c r="D49" s="5" t="n">
        <v>-641914</v>
      </c>
      <c r="E49" s="5" t="n">
        <v>-629852</v>
      </c>
      <c r="F49" s="5" t="n">
        <v>-628881</v>
      </c>
      <c r="G49" s="4" t="inlineStr">
        <is>
          <t xml:space="preserve"> </t>
        </is>
      </c>
    </row>
    <row r="50">
      <c r="A50" s="4" t="inlineStr">
        <is>
          <t>Other operating income (expenses)</t>
        </is>
      </c>
      <c r="B50" s="4" t="inlineStr">
        <is>
          <t xml:space="preserve"> </t>
        </is>
      </c>
      <c r="C50" s="4" t="inlineStr">
        <is>
          <t xml:space="preserve"> </t>
        </is>
      </c>
      <c r="D50" s="5" t="n">
        <v>13357</v>
      </c>
      <c r="E50" s="5" t="n">
        <v>-12863</v>
      </c>
      <c r="F50" s="5" t="n">
        <v>-14902</v>
      </c>
      <c r="G50" s="4" t="inlineStr">
        <is>
          <t xml:space="preserve"> </t>
        </is>
      </c>
    </row>
    <row r="51">
      <c r="A51" s="4" t="inlineStr">
        <is>
          <t>Reversal (Impairment) of financial assets</t>
        </is>
      </c>
      <c r="B51" s="4" t="inlineStr">
        <is>
          <t xml:space="preserve"> </t>
        </is>
      </c>
      <c r="C51" s="4" t="inlineStr">
        <is>
          <t xml:space="preserve"> </t>
        </is>
      </c>
      <c r="D51" s="5" t="n">
        <v>2150</v>
      </c>
      <c r="E51" s="5" t="n">
        <v>-641</v>
      </c>
      <c r="F51" s="5" t="n">
        <v>-3219</v>
      </c>
      <c r="G51" s="4" t="inlineStr">
        <is>
          <t xml:space="preserve"> </t>
        </is>
      </c>
    </row>
    <row r="52">
      <c r="A52" s="4" t="inlineStr">
        <is>
          <t>Equity in earnings of unconsolidated companies</t>
        </is>
      </c>
      <c r="B52" s="4" t="inlineStr">
        <is>
          <t xml:space="preserve"> </t>
        </is>
      </c>
      <c r="C52" s="4" t="inlineStr">
        <is>
          <t xml:space="preserve"> </t>
        </is>
      </c>
      <c r="D52" s="5" t="n">
        <v>332262</v>
      </c>
      <c r="E52" s="5" t="n">
        <v>591354</v>
      </c>
      <c r="F52" s="5" t="n">
        <v>884437</v>
      </c>
      <c r="G52" s="4" t="inlineStr">
        <is>
          <t xml:space="preserve"> </t>
        </is>
      </c>
    </row>
    <row r="53">
      <c r="A53" s="4" t="inlineStr">
        <is>
          <t>INCOME BEFORE FINANCIAL INCOME (EXPENSES) AND TAXES</t>
        </is>
      </c>
      <c r="B53" s="4" t="inlineStr">
        <is>
          <t xml:space="preserve"> </t>
        </is>
      </c>
      <c r="C53" s="4" t="inlineStr">
        <is>
          <t xml:space="preserve"> </t>
        </is>
      </c>
      <c r="D53" s="5" t="n">
        <v>3753599</v>
      </c>
      <c r="E53" s="5" t="n">
        <v>5743445</v>
      </c>
      <c r="F53" s="5" t="n">
        <v>8642240</v>
      </c>
      <c r="G53" s="4" t="inlineStr">
        <is>
          <t xml:space="preserve"> </t>
        </is>
      </c>
    </row>
    <row r="54">
      <c r="A54" s="4" t="inlineStr">
        <is>
          <t>Financial result, net</t>
        </is>
      </c>
      <c r="B54" s="4" t="inlineStr">
        <is>
          <t xml:space="preserve"> </t>
        </is>
      </c>
      <c r="C54" s="4" t="inlineStr">
        <is>
          <t xml:space="preserve"> </t>
        </is>
      </c>
      <c r="D54" s="5" t="n">
        <v>-35903</v>
      </c>
      <c r="E54" s="5" t="n">
        <v>173862</v>
      </c>
      <c r="F54" s="5" t="n">
        <v>72145</v>
      </c>
      <c r="G54" s="4" t="inlineStr">
        <is>
          <t xml:space="preserve"> </t>
        </is>
      </c>
    </row>
    <row r="55">
      <c r="A55" s="4" t="inlineStr">
        <is>
          <t>INCOME BEFORE TAXES</t>
        </is>
      </c>
      <c r="B55" s="4" t="inlineStr">
        <is>
          <t xml:space="preserve"> </t>
        </is>
      </c>
      <c r="C55" s="4" t="inlineStr">
        <is>
          <t xml:space="preserve"> </t>
        </is>
      </c>
      <c r="D55" s="5" t="n">
        <v>3717696</v>
      </c>
      <c r="E55" s="5" t="n">
        <v>5917307</v>
      </c>
      <c r="F55" s="5" t="n">
        <v>8714385</v>
      </c>
      <c r="G55" s="4" t="inlineStr">
        <is>
          <t xml:space="preserve"> </t>
        </is>
      </c>
    </row>
    <row r="56">
      <c r="A56" s="4" t="inlineStr">
        <is>
          <t>Income and social contribution taxes</t>
        </is>
      </c>
      <c r="B56" s="4" t="inlineStr">
        <is>
          <t xml:space="preserve"> </t>
        </is>
      </c>
      <c r="C56" s="4" t="inlineStr">
        <is>
          <t xml:space="preserve"> </t>
        </is>
      </c>
      <c r="D56" s="5" t="n">
        <v>-803814</v>
      </c>
      <c r="E56" s="5" t="n">
        <v>-1243406</v>
      </c>
      <c r="F56" s="5" t="n">
        <v>-1848548</v>
      </c>
      <c r="G56" s="4" t="inlineStr">
        <is>
          <t xml:space="preserve"> </t>
        </is>
      </c>
    </row>
    <row r="57">
      <c r="A57" s="4" t="inlineStr">
        <is>
          <t>NET INCOME</t>
        </is>
      </c>
      <c r="B57" s="4" t="inlineStr">
        <is>
          <t xml:space="preserve"> </t>
        </is>
      </c>
      <c r="C57" s="4" t="inlineStr">
        <is>
          <t xml:space="preserve"> </t>
        </is>
      </c>
      <c r="D57" s="5" t="n">
        <v>2913882</v>
      </c>
      <c r="E57" s="5" t="n">
        <v>4673901</v>
      </c>
      <c r="F57" s="5" t="n">
        <v>6865837</v>
      </c>
      <c r="G57" s="4" t="inlineStr">
        <is>
          <t xml:space="preserve"> </t>
        </is>
      </c>
    </row>
    <row r="58">
      <c r="A58" s="3" t="inlineStr">
        <is>
          <t>Supplemental infor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sales between segments</t>
        </is>
      </c>
      <c r="B59" s="4" t="inlineStr">
        <is>
          <t xml:space="preserve"> </t>
        </is>
      </c>
      <c r="C59" s="4" t="inlineStr">
        <is>
          <t xml:space="preserve"> </t>
        </is>
      </c>
      <c r="D59" s="5" t="n">
        <v>113877</v>
      </c>
      <c r="E59" s="5" t="n">
        <v>152186</v>
      </c>
      <c r="F59" s="5" t="n">
        <v>-92927</v>
      </c>
      <c r="G59" s="4" t="inlineStr">
        <is>
          <t xml:space="preserve"> </t>
        </is>
      </c>
    </row>
    <row r="60">
      <c r="A60" s="4" t="inlineStr">
        <is>
          <t>Depreciation/amortization</t>
        </is>
      </c>
      <c r="B60" s="4" t="inlineStr">
        <is>
          <t xml:space="preserve"> </t>
        </is>
      </c>
      <c r="C60" s="4" t="inlineStr">
        <is>
          <t xml:space="preserve"> </t>
        </is>
      </c>
      <c r="D60" s="5" t="n">
        <v>753866</v>
      </c>
      <c r="E60" s="5" t="n">
        <v>620934</v>
      </c>
      <c r="F60" s="5" t="n">
        <v>612784</v>
      </c>
      <c r="G60" s="4" t="inlineStr">
        <is>
          <t xml:space="preserve"> </t>
        </is>
      </c>
    </row>
    <row r="61">
      <c r="A61" s="4" t="inlineStr">
        <is>
          <t>Investments in associates and joint ventures</t>
        </is>
      </c>
      <c r="B61" s="4" t="inlineStr">
        <is>
          <t xml:space="preserve"> </t>
        </is>
      </c>
      <c r="C61" s="4" t="inlineStr">
        <is>
          <t xml:space="preserve"> </t>
        </is>
      </c>
      <c r="D61" s="5" t="n">
        <v>2848654</v>
      </c>
      <c r="E61" s="5" t="n">
        <v>2766406</v>
      </c>
      <c r="F61" s="5" t="n">
        <v>2428237</v>
      </c>
      <c r="G61" s="4" t="inlineStr">
        <is>
          <t xml:space="preserve"> </t>
        </is>
      </c>
    </row>
    <row r="62">
      <c r="A62" s="4" t="inlineStr">
        <is>
          <t>Total assets</t>
        </is>
      </c>
      <c r="B62" s="4" t="inlineStr">
        <is>
          <t xml:space="preserve"> </t>
        </is>
      </c>
      <c r="C62" s="4" t="inlineStr">
        <is>
          <t xml:space="preserve"> </t>
        </is>
      </c>
      <c r="D62" s="5" t="n">
        <v>30494627</v>
      </c>
      <c r="E62" s="5" t="n">
        <v>22589796</v>
      </c>
      <c r="F62" s="5" t="n">
        <v>21767488</v>
      </c>
      <c r="G62" s="4" t="inlineStr">
        <is>
          <t xml:space="preserve"> </t>
        </is>
      </c>
    </row>
    <row r="63">
      <c r="A63" s="4" t="inlineStr">
        <is>
          <t>Total liabilities</t>
        </is>
      </c>
      <c r="B63" s="4" t="inlineStr">
        <is>
          <t xml:space="preserve"> </t>
        </is>
      </c>
      <c r="C63" s="4" t="inlineStr">
        <is>
          <t xml:space="preserve"> </t>
        </is>
      </c>
      <c r="D63" s="5" t="n">
        <v>2886421</v>
      </c>
      <c r="E63" s="5" t="n">
        <v>3064061</v>
      </c>
      <c r="F63" s="5" t="n">
        <v>3843178</v>
      </c>
      <c r="G63" s="4" t="inlineStr">
        <is>
          <t xml:space="preserve"> </t>
        </is>
      </c>
    </row>
    <row r="64">
      <c r="A64" s="4" t="inlineStr">
        <is>
          <t>Operating Segments | South America Op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as per business seg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sales</t>
        </is>
      </c>
      <c r="B66" s="4" t="inlineStr">
        <is>
          <t xml:space="preserve"> </t>
        </is>
      </c>
      <c r="C66" s="4" t="inlineStr">
        <is>
          <t xml:space="preserve"> </t>
        </is>
      </c>
      <c r="D66" s="5" t="n">
        <v>5758695</v>
      </c>
      <c r="E66" s="5" t="n">
        <v>5118150</v>
      </c>
      <c r="F66" s="5" t="n">
        <v>7179691</v>
      </c>
      <c r="G66" s="4" t="inlineStr">
        <is>
          <t xml:space="preserve"> </t>
        </is>
      </c>
    </row>
    <row r="67">
      <c r="A67" s="4" t="inlineStr">
        <is>
          <t>Cost of sales</t>
        </is>
      </c>
      <c r="B67" s="4" t="inlineStr">
        <is>
          <t xml:space="preserve"> </t>
        </is>
      </c>
      <c r="C67" s="4" t="inlineStr">
        <is>
          <t xml:space="preserve"> </t>
        </is>
      </c>
      <c r="D67" s="5" t="n">
        <v>-4930715</v>
      </c>
      <c r="E67" s="5" t="n">
        <v>-4014010</v>
      </c>
      <c r="F67" s="5" t="n">
        <v>-5532144</v>
      </c>
      <c r="G67" s="4" t="inlineStr">
        <is>
          <t xml:space="preserve"> </t>
        </is>
      </c>
    </row>
    <row r="68">
      <c r="A68" s="4" t="inlineStr">
        <is>
          <t>GROSS PROFIT</t>
        </is>
      </c>
      <c r="B68" s="4" t="inlineStr">
        <is>
          <t xml:space="preserve"> </t>
        </is>
      </c>
      <c r="C68" s="4" t="inlineStr">
        <is>
          <t xml:space="preserve"> </t>
        </is>
      </c>
      <c r="D68" s="5" t="n">
        <v>827980</v>
      </c>
      <c r="E68" s="5" t="n">
        <v>1104140</v>
      </c>
      <c r="F68" s="5" t="n">
        <v>1647547</v>
      </c>
      <c r="G68" s="4" t="inlineStr">
        <is>
          <t xml:space="preserve"> </t>
        </is>
      </c>
    </row>
    <row r="69">
      <c r="A69" s="4" t="inlineStr">
        <is>
          <t>Selling, general and administrative expenses</t>
        </is>
      </c>
      <c r="B69" s="4" t="inlineStr">
        <is>
          <t xml:space="preserve"> </t>
        </is>
      </c>
      <c r="C69" s="4" t="inlineStr">
        <is>
          <t xml:space="preserve"> </t>
        </is>
      </c>
      <c r="D69" s="5" t="n">
        <v>-177189</v>
      </c>
      <c r="E69" s="5" t="n">
        <v>-137203</v>
      </c>
      <c r="F69" s="5" t="n">
        <v>-154782</v>
      </c>
      <c r="G69" s="4" t="inlineStr">
        <is>
          <t xml:space="preserve"> </t>
        </is>
      </c>
    </row>
    <row r="70">
      <c r="A70" s="4" t="inlineStr">
        <is>
          <t>Other operating income (expenses)</t>
        </is>
      </c>
      <c r="B70" s="4" t="inlineStr">
        <is>
          <t xml:space="preserve"> </t>
        </is>
      </c>
      <c r="C70" s="4" t="inlineStr">
        <is>
          <t xml:space="preserve"> </t>
        </is>
      </c>
      <c r="D70" s="5" t="n">
        <v>12453</v>
      </c>
      <c r="E70" s="5" t="n">
        <v>34604</v>
      </c>
      <c r="F70" s="5" t="n">
        <v>8291</v>
      </c>
      <c r="G70" s="4" t="inlineStr">
        <is>
          <t xml:space="preserve"> </t>
        </is>
      </c>
    </row>
    <row r="71">
      <c r="A71" s="4" t="inlineStr">
        <is>
          <t>Reversal (Impairment) of financial assets</t>
        </is>
      </c>
      <c r="B71" s="4" t="inlineStr">
        <is>
          <t xml:space="preserve"> </t>
        </is>
      </c>
      <c r="C71" s="4" t="inlineStr">
        <is>
          <t xml:space="preserve"> </t>
        </is>
      </c>
      <c r="D71" s="5" t="n">
        <v>449</v>
      </c>
      <c r="E71" s="5" t="n">
        <v>-1007</v>
      </c>
      <c r="F71" s="5" t="n">
        <v>-81</v>
      </c>
      <c r="G71" s="4" t="inlineStr">
        <is>
          <t xml:space="preserve"> </t>
        </is>
      </c>
    </row>
    <row r="72">
      <c r="A72" s="4" t="inlineStr">
        <is>
          <t>Equity in earnings of unconsolidated companies</t>
        </is>
      </c>
      <c r="B72" s="4" t="inlineStr">
        <is>
          <t xml:space="preserve"> </t>
        </is>
      </c>
      <c r="C72" s="4" t="inlineStr">
        <is>
          <t xml:space="preserve"> </t>
        </is>
      </c>
      <c r="D72" s="4" t="inlineStr">
        <is>
          <t xml:space="preserve"> </t>
        </is>
      </c>
      <c r="E72" s="5" t="n">
        <v>230176</v>
      </c>
      <c r="F72" s="5" t="n">
        <v>277108</v>
      </c>
      <c r="G72" s="4" t="inlineStr">
        <is>
          <t xml:space="preserve"> </t>
        </is>
      </c>
    </row>
    <row r="73">
      <c r="A73" s="4" t="inlineStr">
        <is>
          <t>INCOME BEFORE FINANCIAL INCOME (EXPENSES) AND TAXES</t>
        </is>
      </c>
      <c r="B73" s="4" t="inlineStr">
        <is>
          <t xml:space="preserve"> </t>
        </is>
      </c>
      <c r="C73" s="4" t="inlineStr">
        <is>
          <t xml:space="preserve"> </t>
        </is>
      </c>
      <c r="D73" s="5" t="n">
        <v>663693</v>
      </c>
      <c r="E73" s="5" t="n">
        <v>1230710</v>
      </c>
      <c r="F73" s="5" t="n">
        <v>1778083</v>
      </c>
      <c r="G73" s="4" t="inlineStr">
        <is>
          <t xml:space="preserve"> </t>
        </is>
      </c>
    </row>
    <row r="74">
      <c r="A74" s="4" t="inlineStr">
        <is>
          <t>Financial result, net</t>
        </is>
      </c>
      <c r="B74" s="4" t="inlineStr">
        <is>
          <t xml:space="preserve"> </t>
        </is>
      </c>
      <c r="C74" s="4" t="inlineStr">
        <is>
          <t xml:space="preserve"> </t>
        </is>
      </c>
      <c r="D74" s="5" t="n">
        <v>-893215</v>
      </c>
      <c r="E74" s="5" t="n">
        <v>-722790</v>
      </c>
      <c r="F74" s="5" t="n">
        <v>-819625</v>
      </c>
      <c r="G74" s="4" t="inlineStr">
        <is>
          <t xml:space="preserve"> </t>
        </is>
      </c>
    </row>
    <row r="75">
      <c r="A75" s="4" t="inlineStr">
        <is>
          <t>INCOME BEFORE TAXES</t>
        </is>
      </c>
      <c r="B75" s="4" t="inlineStr">
        <is>
          <t xml:space="preserve"> </t>
        </is>
      </c>
      <c r="C75" s="4" t="inlineStr">
        <is>
          <t xml:space="preserve"> </t>
        </is>
      </c>
      <c r="D75" s="5" t="n">
        <v>-229522</v>
      </c>
      <c r="E75" s="5" t="n">
        <v>507920</v>
      </c>
      <c r="F75" s="5" t="n">
        <v>958458</v>
      </c>
      <c r="G75" s="4" t="inlineStr">
        <is>
          <t xml:space="preserve"> </t>
        </is>
      </c>
    </row>
    <row r="76">
      <c r="A76" s="4" t="inlineStr">
        <is>
          <t>Income and social contribution taxes</t>
        </is>
      </c>
      <c r="B76" s="4" t="inlineStr">
        <is>
          <t xml:space="preserve"> </t>
        </is>
      </c>
      <c r="C76" s="4" t="inlineStr">
        <is>
          <t xml:space="preserve"> </t>
        </is>
      </c>
      <c r="D76" s="5" t="n">
        <v>91339</v>
      </c>
      <c r="E76" s="5" t="n">
        <v>-170516</v>
      </c>
      <c r="F76" s="5" t="n">
        <v>-295603</v>
      </c>
      <c r="G76" s="4" t="inlineStr">
        <is>
          <t xml:space="preserve"> </t>
        </is>
      </c>
    </row>
    <row r="77">
      <c r="A77" s="4" t="inlineStr">
        <is>
          <t>NET INCOME</t>
        </is>
      </c>
      <c r="B77" s="4" t="inlineStr">
        <is>
          <t xml:space="preserve"> </t>
        </is>
      </c>
      <c r="C77" s="4" t="inlineStr">
        <is>
          <t xml:space="preserve"> </t>
        </is>
      </c>
      <c r="D77" s="5" t="n">
        <v>-138183</v>
      </c>
      <c r="E77" s="5" t="n">
        <v>337404</v>
      </c>
      <c r="F77" s="5" t="n">
        <v>662855</v>
      </c>
      <c r="G77" s="4" t="inlineStr">
        <is>
          <t xml:space="preserve"> </t>
        </is>
      </c>
    </row>
    <row r="78">
      <c r="A78" s="3" t="inlineStr">
        <is>
          <t>Supplemental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sales between segments</t>
        </is>
      </c>
      <c r="B79" s="4" t="inlineStr">
        <is>
          <t xml:space="preserve"> </t>
        </is>
      </c>
      <c r="C79" s="4" t="inlineStr">
        <is>
          <t xml:space="preserve"> </t>
        </is>
      </c>
      <c r="D79" s="5" t="n">
        <v>42322</v>
      </c>
      <c r="E79" s="5" t="n">
        <v>45</v>
      </c>
      <c r="F79" s="5" t="n">
        <v>-8797</v>
      </c>
      <c r="G79" s="4" t="inlineStr">
        <is>
          <t xml:space="preserve"> </t>
        </is>
      </c>
    </row>
    <row r="80">
      <c r="A80" s="4" t="inlineStr">
        <is>
          <t>Depreciation/amortization</t>
        </is>
      </c>
      <c r="B80" s="4" t="inlineStr">
        <is>
          <t xml:space="preserve"> </t>
        </is>
      </c>
      <c r="C80" s="4" t="inlineStr">
        <is>
          <t xml:space="preserve"> </t>
        </is>
      </c>
      <c r="D80" s="5" t="n">
        <v>304996</v>
      </c>
      <c r="E80" s="5" t="n">
        <v>195030</v>
      </c>
      <c r="F80" s="5" t="n">
        <v>232010</v>
      </c>
      <c r="G80" s="4" t="inlineStr">
        <is>
          <t xml:space="preserve"> </t>
        </is>
      </c>
    </row>
    <row r="81">
      <c r="A81" s="4" t="inlineStr">
        <is>
          <t>Investments in associates and joint ventures</t>
        </is>
      </c>
      <c r="B81" s="4" t="inlineStr">
        <is>
          <t xml:space="preserve"> </t>
        </is>
      </c>
      <c r="C81" s="4" t="inlineStr">
        <is>
          <t xml:space="preserve"> </t>
        </is>
      </c>
      <c r="D81" s="4" t="inlineStr">
        <is>
          <t xml:space="preserve"> </t>
        </is>
      </c>
      <c r="E81" s="4" t="inlineStr">
        <is>
          <t xml:space="preserve"> </t>
        </is>
      </c>
      <c r="F81" s="5" t="n">
        <v>1060770</v>
      </c>
      <c r="G81" s="4" t="inlineStr">
        <is>
          <t xml:space="preserve"> </t>
        </is>
      </c>
    </row>
    <row r="82">
      <c r="A82" s="4" t="inlineStr">
        <is>
          <t>Total assets</t>
        </is>
      </c>
      <c r="B82" s="4" t="inlineStr">
        <is>
          <t xml:space="preserve"> </t>
        </is>
      </c>
      <c r="C82" s="4" t="inlineStr">
        <is>
          <t xml:space="preserve"> </t>
        </is>
      </c>
      <c r="D82" s="5" t="n">
        <v>5921448</v>
      </c>
      <c r="E82" s="5" t="n">
        <v>4428996</v>
      </c>
      <c r="F82" s="5" t="n">
        <v>7488279</v>
      </c>
      <c r="G82" s="4" t="inlineStr">
        <is>
          <t xml:space="preserve"> </t>
        </is>
      </c>
    </row>
    <row r="83">
      <c r="A83" s="4" t="inlineStr">
        <is>
          <t>Total liabilities</t>
        </is>
      </c>
      <c r="B83" s="4" t="inlineStr">
        <is>
          <t xml:space="preserve"> </t>
        </is>
      </c>
      <c r="C83" s="4" t="inlineStr">
        <is>
          <t xml:space="preserve"> </t>
        </is>
      </c>
      <c r="D83" s="5" t="n">
        <v>1361551</v>
      </c>
      <c r="E83" s="5" t="n">
        <v>1373802</v>
      </c>
      <c r="F83" s="5" t="n">
        <v>2668313</v>
      </c>
      <c r="G83" s="4" t="inlineStr">
        <is>
          <t xml:space="preserve"> </t>
        </is>
      </c>
    </row>
    <row r="84">
      <c r="A84" s="4" t="inlineStr">
        <is>
          <t>Operating Segments | Special Steel Op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as per business seg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sales</t>
        </is>
      </c>
      <c r="B86" s="4" t="inlineStr">
        <is>
          <t xml:space="preserve"> </t>
        </is>
      </c>
      <c r="C86" s="4" t="inlineStr">
        <is>
          <t xml:space="preserve"> </t>
        </is>
      </c>
      <c r="D86" s="5" t="n">
        <v>10989652</v>
      </c>
      <c r="E86" s="5" t="n">
        <v>11385130</v>
      </c>
      <c r="F86" s="5" t="n">
        <v>13626418</v>
      </c>
      <c r="G86" s="4" t="inlineStr">
        <is>
          <t xml:space="preserve"> </t>
        </is>
      </c>
    </row>
    <row r="87">
      <c r="A87" s="4" t="inlineStr">
        <is>
          <t>Cost of sales</t>
        </is>
      </c>
      <c r="B87" s="4" t="inlineStr">
        <is>
          <t xml:space="preserve"> </t>
        </is>
      </c>
      <c r="C87" s="4" t="inlineStr">
        <is>
          <t xml:space="preserve"> </t>
        </is>
      </c>
      <c r="D87" s="5" t="n">
        <v>-9382713</v>
      </c>
      <c r="E87" s="5" t="n">
        <v>-9687587</v>
      </c>
      <c r="F87" s="5" t="n">
        <v>-11185898</v>
      </c>
      <c r="G87" s="4" t="inlineStr">
        <is>
          <t xml:space="preserve"> </t>
        </is>
      </c>
    </row>
    <row r="88">
      <c r="A88" s="4" t="inlineStr">
        <is>
          <t>GROSS PROFIT</t>
        </is>
      </c>
      <c r="B88" s="4" t="inlineStr">
        <is>
          <t xml:space="preserve"> </t>
        </is>
      </c>
      <c r="C88" s="4" t="inlineStr">
        <is>
          <t xml:space="preserve"> </t>
        </is>
      </c>
      <c r="D88" s="5" t="n">
        <v>1606939</v>
      </c>
      <c r="E88" s="5" t="n">
        <v>1697543</v>
      </c>
      <c r="F88" s="5" t="n">
        <v>2440520</v>
      </c>
      <c r="G88" s="4" t="inlineStr">
        <is>
          <t xml:space="preserve"> </t>
        </is>
      </c>
    </row>
    <row r="89">
      <c r="A89" s="4" t="inlineStr">
        <is>
          <t>Selling, general and administrative expenses</t>
        </is>
      </c>
      <c r="B89" s="4" t="inlineStr">
        <is>
          <t xml:space="preserve"> </t>
        </is>
      </c>
      <c r="C89" s="4" t="inlineStr">
        <is>
          <t xml:space="preserve"> </t>
        </is>
      </c>
      <c r="D89" s="5" t="n">
        <v>-273109</v>
      </c>
      <c r="E89" s="5" t="n">
        <v>-281302</v>
      </c>
      <c r="F89" s="5" t="n">
        <v>-266148</v>
      </c>
      <c r="G89" s="4" t="inlineStr">
        <is>
          <t xml:space="preserve"> </t>
        </is>
      </c>
    </row>
    <row r="90">
      <c r="A90" s="4" t="inlineStr">
        <is>
          <t>Other operating income (expenses)</t>
        </is>
      </c>
      <c r="B90" s="4" t="inlineStr">
        <is>
          <t xml:space="preserve"> </t>
        </is>
      </c>
      <c r="C90" s="4" t="inlineStr">
        <is>
          <t xml:space="preserve"> </t>
        </is>
      </c>
      <c r="D90" s="5" t="n">
        <v>49348</v>
      </c>
      <c r="E90" s="5" t="n">
        <v>-26398</v>
      </c>
      <c r="F90" s="5" t="n">
        <v>12854</v>
      </c>
      <c r="G90" s="4" t="inlineStr">
        <is>
          <t xml:space="preserve"> </t>
        </is>
      </c>
    </row>
    <row r="91">
      <c r="A91" s="4" t="inlineStr">
        <is>
          <t>Reversal (Impairment) of financial assets</t>
        </is>
      </c>
      <c r="B91" s="4" t="inlineStr">
        <is>
          <t xml:space="preserve"> </t>
        </is>
      </c>
      <c r="C91" s="4" t="inlineStr">
        <is>
          <t xml:space="preserve"> </t>
        </is>
      </c>
      <c r="D91" s="5" t="n">
        <v>-6708</v>
      </c>
      <c r="E91" s="5" t="n">
        <v>-990</v>
      </c>
      <c r="F91" s="5" t="n">
        <v>2953</v>
      </c>
      <c r="G91" s="4" t="inlineStr">
        <is>
          <t xml:space="preserve"> </t>
        </is>
      </c>
    </row>
    <row r="92">
      <c r="A92" s="4" t="inlineStr">
        <is>
          <t>Equity in earnings of unconsolidated companies</t>
        </is>
      </c>
      <c r="B92" s="4" t="inlineStr">
        <is>
          <t xml:space="preserve"> </t>
        </is>
      </c>
      <c r="C92" s="4" t="inlineStr">
        <is>
          <t xml:space="preserve"> </t>
        </is>
      </c>
      <c r="D92" s="5" t="n">
        <v>32740</v>
      </c>
      <c r="E92" s="5" t="n">
        <v>10582</v>
      </c>
      <c r="F92" s="5" t="n">
        <v>9243</v>
      </c>
      <c r="G92" s="4" t="inlineStr">
        <is>
          <t xml:space="preserve"> </t>
        </is>
      </c>
    </row>
    <row r="93">
      <c r="A93" s="4" t="inlineStr">
        <is>
          <t>INCOME BEFORE FINANCIAL INCOME (EXPENSES) AND TAXES</t>
        </is>
      </c>
      <c r="B93" s="4" t="inlineStr">
        <is>
          <t xml:space="preserve"> </t>
        </is>
      </c>
      <c r="C93" s="4" t="inlineStr">
        <is>
          <t xml:space="preserve"> </t>
        </is>
      </c>
      <c r="D93" s="5" t="n">
        <v>1409210</v>
      </c>
      <c r="E93" s="5" t="n">
        <v>1399435</v>
      </c>
      <c r="F93" s="5" t="n">
        <v>2199422</v>
      </c>
      <c r="G93" s="4" t="inlineStr">
        <is>
          <t xml:space="preserve"> </t>
        </is>
      </c>
    </row>
    <row r="94">
      <c r="A94" s="4" t="inlineStr">
        <is>
          <t>Financial result, net</t>
        </is>
      </c>
      <c r="B94" s="4" t="inlineStr">
        <is>
          <t xml:space="preserve"> </t>
        </is>
      </c>
      <c r="C94" s="4" t="inlineStr">
        <is>
          <t xml:space="preserve"> </t>
        </is>
      </c>
      <c r="D94" s="5" t="n">
        <v>-300785</v>
      </c>
      <c r="E94" s="5" t="n">
        <v>-294454</v>
      </c>
      <c r="F94" s="5" t="n">
        <v>-270552</v>
      </c>
      <c r="G94" s="4" t="inlineStr">
        <is>
          <t xml:space="preserve"> </t>
        </is>
      </c>
    </row>
    <row r="95">
      <c r="A95" s="4" t="inlineStr">
        <is>
          <t>INCOME BEFORE TAXES</t>
        </is>
      </c>
      <c r="B95" s="4" t="inlineStr">
        <is>
          <t xml:space="preserve"> </t>
        </is>
      </c>
      <c r="C95" s="4" t="inlineStr">
        <is>
          <t xml:space="preserve"> </t>
        </is>
      </c>
      <c r="D95" s="5" t="n">
        <v>1108425</v>
      </c>
      <c r="E95" s="5" t="n">
        <v>1104981</v>
      </c>
      <c r="F95" s="5" t="n">
        <v>1928870</v>
      </c>
      <c r="G95" s="4" t="inlineStr">
        <is>
          <t xml:space="preserve"> </t>
        </is>
      </c>
    </row>
    <row r="96">
      <c r="A96" s="4" t="inlineStr">
        <is>
          <t>Income and social contribution taxes</t>
        </is>
      </c>
      <c r="B96" s="4" t="inlineStr">
        <is>
          <t xml:space="preserve"> </t>
        </is>
      </c>
      <c r="C96" s="4" t="inlineStr">
        <is>
          <t xml:space="preserve"> </t>
        </is>
      </c>
      <c r="D96" s="5" t="n">
        <v>-267022</v>
      </c>
      <c r="E96" s="5" t="n">
        <v>-262627</v>
      </c>
      <c r="F96" s="5" t="n">
        <v>-483480</v>
      </c>
      <c r="G96" s="4" t="inlineStr">
        <is>
          <t xml:space="preserve"> </t>
        </is>
      </c>
    </row>
    <row r="97">
      <c r="A97" s="4" t="inlineStr">
        <is>
          <t>NET INCOME</t>
        </is>
      </c>
      <c r="B97" s="4" t="inlineStr">
        <is>
          <t xml:space="preserve"> </t>
        </is>
      </c>
      <c r="C97" s="4" t="inlineStr">
        <is>
          <t xml:space="preserve"> </t>
        </is>
      </c>
      <c r="D97" s="5" t="n">
        <v>841403</v>
      </c>
      <c r="E97" s="5" t="n">
        <v>842354</v>
      </c>
      <c r="F97" s="5" t="n">
        <v>1445390</v>
      </c>
      <c r="G97" s="4" t="inlineStr">
        <is>
          <t xml:space="preserve"> </t>
        </is>
      </c>
    </row>
    <row r="98">
      <c r="A98" s="3" t="inlineStr">
        <is>
          <t>Supplemental inform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et sales between segments</t>
        </is>
      </c>
      <c r="B99" s="4" t="inlineStr">
        <is>
          <t xml:space="preserve"> </t>
        </is>
      </c>
      <c r="C99" s="4" t="inlineStr">
        <is>
          <t xml:space="preserve"> </t>
        </is>
      </c>
      <c r="D99" s="5" t="n">
        <v>130046</v>
      </c>
      <c r="E99" s="5" t="n">
        <v>134453</v>
      </c>
      <c r="F99" s="5" t="n">
        <v>-136719</v>
      </c>
      <c r="G99" s="4" t="inlineStr">
        <is>
          <t xml:space="preserve"> </t>
        </is>
      </c>
    </row>
    <row r="100">
      <c r="A100" s="4" t="inlineStr">
        <is>
          <t>Depreciation/amortization</t>
        </is>
      </c>
      <c r="B100" s="4" t="inlineStr">
        <is>
          <t xml:space="preserve"> </t>
        </is>
      </c>
      <c r="C100" s="4" t="inlineStr">
        <is>
          <t xml:space="preserve"> </t>
        </is>
      </c>
      <c r="D100" s="5" t="n">
        <v>519516</v>
      </c>
      <c r="E100" s="5" t="n">
        <v>482144</v>
      </c>
      <c r="F100" s="5" t="n">
        <v>554707</v>
      </c>
      <c r="G100" s="4" t="inlineStr">
        <is>
          <t xml:space="preserve"> </t>
        </is>
      </c>
    </row>
    <row r="101">
      <c r="A101" s="4" t="inlineStr">
        <is>
          <t>Investments in associates and joint ventures</t>
        </is>
      </c>
      <c r="B101" s="4" t="inlineStr">
        <is>
          <t xml:space="preserve"> </t>
        </is>
      </c>
      <c r="C101" s="4" t="inlineStr">
        <is>
          <t xml:space="preserve"> </t>
        </is>
      </c>
      <c r="D101" s="5" t="n">
        <v>277522</v>
      </c>
      <c r="E101" s="5" t="n">
        <v>268522</v>
      </c>
      <c r="F101" s="5" t="n">
        <v>256813</v>
      </c>
      <c r="G101" s="4" t="inlineStr">
        <is>
          <t xml:space="preserve"> </t>
        </is>
      </c>
    </row>
    <row r="102">
      <c r="A102" s="4" t="inlineStr">
        <is>
          <t>Total assets</t>
        </is>
      </c>
      <c r="B102" s="4" t="inlineStr">
        <is>
          <t xml:space="preserve"> </t>
        </is>
      </c>
      <c r="C102" s="4" t="inlineStr">
        <is>
          <t xml:space="preserve"> </t>
        </is>
      </c>
      <c r="D102" s="5" t="n">
        <v>15123377</v>
      </c>
      <c r="E102" s="5" t="n">
        <v>11885419</v>
      </c>
      <c r="F102" s="5" t="n">
        <v>13193959</v>
      </c>
      <c r="G102" s="4" t="inlineStr">
        <is>
          <t xml:space="preserve"> </t>
        </is>
      </c>
    </row>
    <row r="103">
      <c r="A103" s="4" t="inlineStr">
        <is>
          <t>Total liabilities</t>
        </is>
      </c>
      <c r="B103" s="4" t="inlineStr">
        <is>
          <t xml:space="preserve"> </t>
        </is>
      </c>
      <c r="C103" s="4" t="inlineStr">
        <is>
          <t xml:space="preserve"> </t>
        </is>
      </c>
      <c r="D103" s="5" t="n">
        <v>3081543</v>
      </c>
      <c r="E103" s="5" t="n">
        <v>2881499</v>
      </c>
      <c r="F103" s="5" t="n">
        <v>2601359</v>
      </c>
      <c r="G103" s="4" t="inlineStr">
        <is>
          <t xml:space="preserve"> </t>
        </is>
      </c>
    </row>
    <row r="104">
      <c r="A104" s="4" t="inlineStr">
        <is>
          <t>Eliminations and Adjus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egment reporting as per business seg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et sales</t>
        </is>
      </c>
      <c r="B106" s="4" t="inlineStr">
        <is>
          <t xml:space="preserve"> </t>
        </is>
      </c>
      <c r="C106" s="4" t="inlineStr">
        <is>
          <t xml:space="preserve"> </t>
        </is>
      </c>
      <c r="D106" s="5" t="n">
        <v>-1558717</v>
      </c>
      <c r="E106" s="5" t="n">
        <v>-1275206</v>
      </c>
      <c r="F106" s="5" t="n">
        <v>-2463972</v>
      </c>
      <c r="G106" s="4" t="inlineStr">
        <is>
          <t xml:space="preserve"> </t>
        </is>
      </c>
    </row>
    <row r="107">
      <c r="A107" s="4" t="inlineStr">
        <is>
          <t>Cost of sales</t>
        </is>
      </c>
      <c r="B107" s="4" t="inlineStr">
        <is>
          <t xml:space="preserve"> </t>
        </is>
      </c>
      <c r="C107" s="4" t="inlineStr">
        <is>
          <t xml:space="preserve"> </t>
        </is>
      </c>
      <c r="D107" s="5" t="n">
        <v>1539017</v>
      </c>
      <c r="E107" s="5" t="n">
        <v>1352064</v>
      </c>
      <c r="F107" s="5" t="n">
        <v>2834081</v>
      </c>
      <c r="G107" s="4" t="inlineStr">
        <is>
          <t xml:space="preserve"> </t>
        </is>
      </c>
    </row>
    <row r="108">
      <c r="A108" s="4" t="inlineStr">
        <is>
          <t>GROSS PROFIT</t>
        </is>
      </c>
      <c r="B108" s="4" t="inlineStr">
        <is>
          <t xml:space="preserve"> </t>
        </is>
      </c>
      <c r="C108" s="4" t="inlineStr">
        <is>
          <t xml:space="preserve"> </t>
        </is>
      </c>
      <c r="D108" s="5" t="n">
        <v>-19700</v>
      </c>
      <c r="E108" s="5" t="n">
        <v>76858</v>
      </c>
      <c r="F108" s="5" t="n">
        <v>370109</v>
      </c>
      <c r="G108" s="4" t="inlineStr">
        <is>
          <t xml:space="preserve"> </t>
        </is>
      </c>
    </row>
    <row r="109">
      <c r="A109" s="4" t="inlineStr">
        <is>
          <t>Selling, general and administrative expenses</t>
        </is>
      </c>
      <c r="B109" s="4" t="inlineStr">
        <is>
          <t xml:space="preserve"> </t>
        </is>
      </c>
      <c r="C109" s="4" t="inlineStr">
        <is>
          <t xml:space="preserve"> </t>
        </is>
      </c>
      <c r="D109" s="5" t="n">
        <v>-241297</v>
      </c>
      <c r="E109" s="5" t="n">
        <v>-290749</v>
      </c>
      <c r="F109" s="5" t="n">
        <v>-318001</v>
      </c>
      <c r="G109" s="4" t="inlineStr">
        <is>
          <t xml:space="preserve"> </t>
        </is>
      </c>
    </row>
    <row r="110">
      <c r="A110" s="4" t="inlineStr">
        <is>
          <t>Other operating income (expenses)</t>
        </is>
      </c>
      <c r="B110" s="4" t="inlineStr">
        <is>
          <t xml:space="preserve"> </t>
        </is>
      </c>
      <c r="C110" s="4" t="inlineStr">
        <is>
          <t xml:space="preserve"> </t>
        </is>
      </c>
      <c r="D110" s="5" t="n">
        <v>-595824</v>
      </c>
      <c r="E110" s="5" t="n">
        <v>566351</v>
      </c>
      <c r="F110" s="5" t="n">
        <v>-1184</v>
      </c>
      <c r="G110" s="4" t="inlineStr">
        <is>
          <t xml:space="preserve"> </t>
        </is>
      </c>
    </row>
    <row r="111">
      <c r="A111" s="4" t="inlineStr">
        <is>
          <t>Eletrobras compulsory loan recovery</t>
        </is>
      </c>
      <c r="B111" s="4" t="inlineStr">
        <is>
          <t xml:space="preserve"> </t>
        </is>
      </c>
      <c r="C111" s="4" t="inlineStr">
        <is>
          <t xml:space="preserve"> </t>
        </is>
      </c>
      <c r="D111" s="5" t="n">
        <v>100860</v>
      </c>
      <c r="E111" s="4" t="inlineStr">
        <is>
          <t xml:space="preserve"> </t>
        </is>
      </c>
      <c r="F111" s="4" t="inlineStr">
        <is>
          <t xml:space="preserve"> </t>
        </is>
      </c>
      <c r="G111" s="4" t="inlineStr">
        <is>
          <t xml:space="preserve"> </t>
        </is>
      </c>
    </row>
    <row r="112">
      <c r="A112" s="4" t="inlineStr">
        <is>
          <t>Results in operations with joint ventures</t>
        </is>
      </c>
      <c r="B112" s="4" t="inlineStr">
        <is>
          <t xml:space="preserve"> </t>
        </is>
      </c>
      <c r="C112" s="4" t="inlineStr">
        <is>
          <t xml:space="preserve"> </t>
        </is>
      </c>
      <c r="D112" s="5" t="n">
        <v>808367</v>
      </c>
      <c r="E112" s="4" t="inlineStr">
        <is>
          <t xml:space="preserve"> </t>
        </is>
      </c>
      <c r="F112" s="4" t="inlineStr">
        <is>
          <t xml:space="preserve"> </t>
        </is>
      </c>
      <c r="G112" s="4" t="inlineStr">
        <is>
          <t xml:space="preserve"> </t>
        </is>
      </c>
    </row>
    <row r="113">
      <c r="A113" s="4" t="inlineStr">
        <is>
          <t>Reversal (Impairment) of financial assets</t>
        </is>
      </c>
      <c r="B113" s="4" t="inlineStr">
        <is>
          <t xml:space="preserve"> </t>
        </is>
      </c>
      <c r="C113" s="4" t="inlineStr">
        <is>
          <t xml:space="preserve"> </t>
        </is>
      </c>
      <c r="D113" s="5" t="n">
        <v>-44</v>
      </c>
      <c r="E113" s="5" t="n">
        <v>1954</v>
      </c>
      <c r="F113" s="5" t="n">
        <v>-680</v>
      </c>
      <c r="G113" s="4" t="inlineStr">
        <is>
          <t xml:space="preserve"> </t>
        </is>
      </c>
    </row>
    <row r="114">
      <c r="A114" s="4" t="inlineStr">
        <is>
          <t>Equity in earnings of unconsolidated companies</t>
        </is>
      </c>
      <c r="B114" s="4" t="inlineStr">
        <is>
          <t xml:space="preserve"> </t>
        </is>
      </c>
      <c r="C114" s="4" t="inlineStr">
        <is>
          <t xml:space="preserve"> </t>
        </is>
      </c>
      <c r="D114" s="5" t="n">
        <v>99465</v>
      </c>
      <c r="E114" s="5" t="n">
        <v>-4506</v>
      </c>
      <c r="F114" s="5" t="n">
        <v>-18961</v>
      </c>
      <c r="G114" s="4" t="inlineStr">
        <is>
          <t xml:space="preserve"> </t>
        </is>
      </c>
    </row>
    <row r="115">
      <c r="A115" s="4" t="inlineStr">
        <is>
          <t>INCOME BEFORE FINANCIAL INCOME (EXPENSES) AND TAXES</t>
        </is>
      </c>
      <c r="B115" s="4" t="inlineStr">
        <is>
          <t xml:space="preserve"> </t>
        </is>
      </c>
      <c r="C115" s="4" t="inlineStr">
        <is>
          <t xml:space="preserve"> </t>
        </is>
      </c>
      <c r="D115" s="5" t="n">
        <v>151827</v>
      </c>
      <c r="E115" s="5" t="n">
        <v>349908</v>
      </c>
      <c r="F115" s="5" t="n">
        <v>31283</v>
      </c>
      <c r="G115" s="4" t="inlineStr">
        <is>
          <t xml:space="preserve"> </t>
        </is>
      </c>
    </row>
    <row r="116">
      <c r="A116" s="4" t="inlineStr">
        <is>
          <t>Financial result, net</t>
        </is>
      </c>
      <c r="B116" s="4" t="inlineStr">
        <is>
          <t xml:space="preserve"> </t>
        </is>
      </c>
      <c r="C116" s="4" t="inlineStr">
        <is>
          <t xml:space="preserve"> </t>
        </is>
      </c>
      <c r="D116" s="5" t="n">
        <v>-253832</v>
      </c>
      <c r="E116" s="5" t="n">
        <v>268672</v>
      </c>
      <c r="F116" s="5" t="n">
        <v>-204443</v>
      </c>
      <c r="G116" s="4" t="inlineStr">
        <is>
          <t xml:space="preserve"> </t>
        </is>
      </c>
    </row>
    <row r="117">
      <c r="A117" s="4" t="inlineStr">
        <is>
          <t>INCOME BEFORE TAXES</t>
        </is>
      </c>
      <c r="B117" s="4" t="inlineStr">
        <is>
          <t xml:space="preserve"> </t>
        </is>
      </c>
      <c r="C117" s="4" t="inlineStr">
        <is>
          <t xml:space="preserve"> </t>
        </is>
      </c>
      <c r="D117" s="5" t="n">
        <v>-102005</v>
      </c>
      <c r="E117" s="5" t="n">
        <v>618580</v>
      </c>
      <c r="F117" s="5" t="n">
        <v>-173160</v>
      </c>
      <c r="G117" s="4" t="inlineStr">
        <is>
          <t xml:space="preserve"> </t>
        </is>
      </c>
    </row>
    <row r="118">
      <c r="A118" s="4" t="inlineStr">
        <is>
          <t>Income and social contribution taxes</t>
        </is>
      </c>
      <c r="B118" s="4" t="inlineStr">
        <is>
          <t xml:space="preserve"> </t>
        </is>
      </c>
      <c r="C118" s="4" t="inlineStr">
        <is>
          <t xml:space="preserve"> </t>
        </is>
      </c>
      <c r="D118" s="5" t="n">
        <v>347416</v>
      </c>
      <c r="E118" s="5" t="n">
        <v>160271</v>
      </c>
      <c r="F118" s="5" t="n">
        <v>-646641</v>
      </c>
      <c r="G118" s="4" t="inlineStr">
        <is>
          <t xml:space="preserve"> </t>
        </is>
      </c>
    </row>
    <row r="119">
      <c r="A119" s="4" t="inlineStr">
        <is>
          <t>NET INCOME</t>
        </is>
      </c>
      <c r="B119" s="4" t="inlineStr">
        <is>
          <t xml:space="preserve"> </t>
        </is>
      </c>
      <c r="C119" s="4" t="inlineStr">
        <is>
          <t xml:space="preserve"> </t>
        </is>
      </c>
      <c r="D119" s="5" t="n">
        <v>245411</v>
      </c>
      <c r="E119" s="5" t="n">
        <v>778851</v>
      </c>
      <c r="F119" s="5" t="n">
        <v>-819801</v>
      </c>
      <c r="G119" s="4" t="inlineStr">
        <is>
          <t xml:space="preserve"> </t>
        </is>
      </c>
    </row>
    <row r="120">
      <c r="A120" s="3" t="inlineStr">
        <is>
          <t>Supplemental inform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et sales between segments</t>
        </is>
      </c>
      <c r="B121" s="4" t="inlineStr">
        <is>
          <t xml:space="preserve"> </t>
        </is>
      </c>
      <c r="C121" s="4" t="inlineStr">
        <is>
          <t xml:space="preserve"> </t>
        </is>
      </c>
      <c r="D121" s="5" t="n">
        <v>963863</v>
      </c>
      <c r="E121" s="5" t="n">
        <v>929222</v>
      </c>
      <c r="F121" s="5" t="n">
        <v>-1201865</v>
      </c>
      <c r="G121" s="4" t="inlineStr">
        <is>
          <t xml:space="preserve"> </t>
        </is>
      </c>
    </row>
    <row r="122">
      <c r="A122" s="4" t="inlineStr">
        <is>
          <t>Depreciation/amortization</t>
        </is>
      </c>
      <c r="B122" s="4" t="inlineStr">
        <is>
          <t xml:space="preserve"> </t>
        </is>
      </c>
      <c r="C122" s="4" t="inlineStr">
        <is>
          <t xml:space="preserve"> </t>
        </is>
      </c>
      <c r="D122" s="5" t="n">
        <v>13486</v>
      </c>
      <c r="E122" s="5" t="n">
        <v>53617</v>
      </c>
      <c r="F122" s="5" t="n">
        <v>7726</v>
      </c>
      <c r="G122" s="4" t="inlineStr">
        <is>
          <t xml:space="preserve"> </t>
        </is>
      </c>
    </row>
    <row r="123">
      <c r="A123" s="4" t="inlineStr">
        <is>
          <t>Investments in associates and joint ventures</t>
        </is>
      </c>
      <c r="B123" s="4" t="inlineStr">
        <is>
          <t xml:space="preserve"> </t>
        </is>
      </c>
      <c r="C123" s="4" t="inlineStr">
        <is>
          <t xml:space="preserve"> </t>
        </is>
      </c>
      <c r="D123" s="5" t="n">
        <v>1096141</v>
      </c>
      <c r="E123" s="5" t="n">
        <v>823521</v>
      </c>
      <c r="F123" s="5" t="n">
        <v>150698</v>
      </c>
      <c r="G123" s="4" t="inlineStr">
        <is>
          <t xml:space="preserve"> </t>
        </is>
      </c>
    </row>
    <row r="124">
      <c r="A124" s="4" t="inlineStr">
        <is>
          <t>Total assets</t>
        </is>
      </c>
      <c r="B124" s="4" t="inlineStr">
        <is>
          <t xml:space="preserve"> </t>
        </is>
      </c>
      <c r="C124" s="4" t="inlineStr">
        <is>
          <t xml:space="preserve"> </t>
        </is>
      </c>
      <c r="D124" s="5" t="n">
        <v>8412601</v>
      </c>
      <c r="E124" s="5" t="n">
        <v>12192672</v>
      </c>
      <c r="F124" s="5" t="n">
        <v>5684775</v>
      </c>
      <c r="G124" s="4" t="inlineStr">
        <is>
          <t xml:space="preserve"> </t>
        </is>
      </c>
    </row>
    <row r="125">
      <c r="A125" s="4" t="inlineStr">
        <is>
          <t>Total liabilities</t>
        </is>
      </c>
      <c r="B125" s="4" t="inlineStr">
        <is>
          <t xml:space="preserve"> </t>
        </is>
      </c>
      <c r="C125" s="4" t="inlineStr">
        <is>
          <t xml:space="preserve"> </t>
        </is>
      </c>
      <c r="D125" s="6" t="inlineStr">
        <is>
          <t>R$ 13770269</t>
        </is>
      </c>
      <c r="E125" s="6" t="inlineStr">
        <is>
          <t>R$ 9477848</t>
        </is>
      </c>
      <c r="F125" s="6" t="inlineStr">
        <is>
          <t>R$ 9585994</t>
        </is>
      </c>
      <c r="G125" s="4" t="inlineStr">
        <is>
          <t xml:space="preserve"> </t>
        </is>
      </c>
    </row>
  </sheetData>
  <mergeCells count="2">
    <mergeCell ref="A1:A2"/>
    <mergeCell ref="D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REPORTING - Revenues by Geographical Region (Details) - BRL (R$) R$ in Thousands</t>
        </is>
      </c>
      <c r="B1" s="2" t="inlineStr">
        <is>
          <t>12 Months Ended</t>
        </is>
      </c>
    </row>
    <row r="2">
      <c r="B2" s="2" t="inlineStr">
        <is>
          <t>Dec. 31, 2024</t>
        </is>
      </c>
      <c r="C2" s="2" t="inlineStr">
        <is>
          <t>Dec. 31, 2023</t>
        </is>
      </c>
      <c r="D2" s="2" t="inlineStr">
        <is>
          <t>Dec. 31, 2022</t>
        </is>
      </c>
    </row>
    <row r="3">
      <c r="A3" s="3" t="inlineStr">
        <is>
          <t>Segment reporting as per geographical areas</t>
        </is>
      </c>
      <c r="B3" s="4" t="inlineStr">
        <is>
          <t xml:space="preserve"> </t>
        </is>
      </c>
      <c r="C3" s="4" t="inlineStr">
        <is>
          <t xml:space="preserve"> </t>
        </is>
      </c>
      <c r="D3" s="4" t="inlineStr">
        <is>
          <t xml:space="preserve"> </t>
        </is>
      </c>
    </row>
    <row r="4">
      <c r="A4" s="4" t="inlineStr">
        <is>
          <t>Net sales</t>
        </is>
      </c>
      <c r="B4" s="6" t="inlineStr">
        <is>
          <t>R$ 67026656</t>
        </is>
      </c>
      <c r="C4" s="6" t="inlineStr">
        <is>
          <t>R$ 68916447</t>
        </is>
      </c>
      <c r="D4" s="6" t="inlineStr">
        <is>
          <t>R$ 82412210</t>
        </is>
      </c>
    </row>
    <row r="5">
      <c r="A5" s="4" t="inlineStr">
        <is>
          <t>Total assets</t>
        </is>
      </c>
      <c r="B5" s="5" t="n">
        <v>86814493</v>
      </c>
      <c r="C5" s="5" t="n">
        <v>74885144</v>
      </c>
      <c r="D5" s="5" t="n">
        <v>73798652</v>
      </c>
    </row>
    <row r="6">
      <c r="A6" s="4" t="inlineStr">
        <is>
          <t>Brazil</t>
        </is>
      </c>
      <c r="B6" s="4" t="inlineStr">
        <is>
          <t xml:space="preserve"> </t>
        </is>
      </c>
      <c r="C6" s="4" t="inlineStr">
        <is>
          <t xml:space="preserve"> </t>
        </is>
      </c>
      <c r="D6" s="4" t="inlineStr">
        <is>
          <t xml:space="preserve"> </t>
        </is>
      </c>
    </row>
    <row r="7">
      <c r="A7" s="3" t="inlineStr">
        <is>
          <t>Segment reporting as per geographical areas</t>
        </is>
      </c>
      <c r="B7" s="4" t="inlineStr">
        <is>
          <t xml:space="preserve"> </t>
        </is>
      </c>
      <c r="C7" s="4" t="inlineStr">
        <is>
          <t xml:space="preserve"> </t>
        </is>
      </c>
      <c r="D7" s="4" t="inlineStr">
        <is>
          <t xml:space="preserve"> </t>
        </is>
      </c>
    </row>
    <row r="8">
      <c r="A8" s="4" t="inlineStr">
        <is>
          <t>Net sales</t>
        </is>
      </c>
      <c r="B8" s="5" t="n">
        <v>29267373</v>
      </c>
      <c r="C8" s="5" t="n">
        <v>27734290</v>
      </c>
      <c r="D8" s="5" t="n">
        <v>36416581</v>
      </c>
    </row>
    <row r="9">
      <c r="A9" s="4" t="inlineStr">
        <is>
          <t>Total assets</t>
        </is>
      </c>
      <c r="B9" s="5" t="n">
        <v>32954808</v>
      </c>
      <c r="C9" s="5" t="n">
        <v>32811578</v>
      </c>
      <c r="D9" s="5" t="n">
        <v>31628514</v>
      </c>
    </row>
    <row r="10">
      <c r="A10" s="4" t="inlineStr">
        <is>
          <t>Latin America</t>
        </is>
      </c>
      <c r="B10" s="4" t="inlineStr">
        <is>
          <t xml:space="preserve"> </t>
        </is>
      </c>
      <c r="C10" s="4" t="inlineStr">
        <is>
          <t xml:space="preserve"> </t>
        </is>
      </c>
      <c r="D10" s="4" t="inlineStr">
        <is>
          <t xml:space="preserve"> </t>
        </is>
      </c>
    </row>
    <row r="11">
      <c r="A11" s="3" t="inlineStr">
        <is>
          <t>Segment reporting as per geographical areas</t>
        </is>
      </c>
      <c r="B11" s="4" t="inlineStr">
        <is>
          <t xml:space="preserve"> </t>
        </is>
      </c>
      <c r="C11" s="4" t="inlineStr">
        <is>
          <t xml:space="preserve"> </t>
        </is>
      </c>
      <c r="D11" s="4" t="inlineStr">
        <is>
          <t xml:space="preserve"> </t>
        </is>
      </c>
    </row>
    <row r="12">
      <c r="A12" s="4" t="inlineStr">
        <is>
          <t>Net sales</t>
        </is>
      </c>
      <c r="B12" s="5" t="n">
        <v>5827807</v>
      </c>
      <c r="C12" s="5" t="n">
        <v>8003111</v>
      </c>
      <c r="D12" s="5" t="n">
        <v>8294142</v>
      </c>
    </row>
    <row r="13">
      <c r="A13" s="4" t="inlineStr">
        <is>
          <t>Total assets</t>
        </is>
      </c>
      <c r="B13" s="5" t="n">
        <v>9161644</v>
      </c>
      <c r="C13" s="5" t="n">
        <v>7386237</v>
      </c>
      <c r="D13" s="5" t="n">
        <v>9895251</v>
      </c>
    </row>
    <row r="14">
      <c r="A14" s="4" t="inlineStr">
        <is>
          <t>North America</t>
        </is>
      </c>
      <c r="B14" s="4" t="inlineStr">
        <is>
          <t xml:space="preserve"> </t>
        </is>
      </c>
      <c r="C14" s="4" t="inlineStr">
        <is>
          <t xml:space="preserve"> </t>
        </is>
      </c>
      <c r="D14" s="4" t="inlineStr">
        <is>
          <t xml:space="preserve"> </t>
        </is>
      </c>
    </row>
    <row r="15">
      <c r="A15" s="3" t="inlineStr">
        <is>
          <t>Segment reporting as per geographical areas</t>
        </is>
      </c>
      <c r="B15" s="4" t="inlineStr">
        <is>
          <t xml:space="preserve"> </t>
        </is>
      </c>
      <c r="C15" s="4" t="inlineStr">
        <is>
          <t xml:space="preserve"> </t>
        </is>
      </c>
      <c r="D15" s="4" t="inlineStr">
        <is>
          <t xml:space="preserve"> </t>
        </is>
      </c>
    </row>
    <row r="16">
      <c r="A16" s="4" t="inlineStr">
        <is>
          <t>Net sales</t>
        </is>
      </c>
      <c r="B16" s="5" t="n">
        <v>31931476</v>
      </c>
      <c r="C16" s="5" t="n">
        <v>33179046</v>
      </c>
      <c r="D16" s="5" t="n">
        <v>37701487</v>
      </c>
    </row>
    <row r="17">
      <c r="A17" s="4" t="inlineStr">
        <is>
          <t>Total assets</t>
        </is>
      </c>
      <c r="B17" s="6" t="inlineStr">
        <is>
          <t>R$ 44698041</t>
        </is>
      </c>
      <c r="C17" s="6" t="inlineStr">
        <is>
          <t>R$ 34687329</t>
        </is>
      </c>
      <c r="D17" s="6" t="inlineStr">
        <is>
          <t>R$ 32274887</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7" customWidth="1" min="2" max="2"/>
    <col width="17" customWidth="1" min="3" max="3"/>
  </cols>
  <sheetData>
    <row r="1">
      <c r="A1" s="1" t="inlineStr">
        <is>
          <t>INSURANCE (Details) - BRL (R$) R$ in Thousands</t>
        </is>
      </c>
      <c r="B1" s="2" t="inlineStr">
        <is>
          <t>Dec. 31, 2024</t>
        </is>
      </c>
      <c r="C1" s="2" t="inlineStr">
        <is>
          <t>Dec. 31, 2023</t>
        </is>
      </c>
    </row>
    <row r="2">
      <c r="A2" s="4" t="inlineStr">
        <is>
          <t>Assets</t>
        </is>
      </c>
      <c r="B2" s="4" t="inlineStr">
        <is>
          <t xml:space="preserve"> </t>
        </is>
      </c>
      <c r="C2" s="4" t="inlineStr">
        <is>
          <t xml:space="preserve"> </t>
        </is>
      </c>
    </row>
    <row r="3">
      <c r="A3" s="3" t="inlineStr">
        <is>
          <t>INSURANCE</t>
        </is>
      </c>
      <c r="B3" s="4" t="inlineStr">
        <is>
          <t xml:space="preserve"> </t>
        </is>
      </c>
      <c r="C3" s="4" t="inlineStr">
        <is>
          <t xml:space="preserve"> </t>
        </is>
      </c>
    </row>
    <row r="4">
      <c r="A4" s="4" t="inlineStr">
        <is>
          <t>Amount covered under insurance contracts</t>
        </is>
      </c>
      <c r="B4" s="6" t="inlineStr">
        <is>
          <t>R$ 135983517</t>
        </is>
      </c>
      <c r="C4" s="6" t="inlineStr">
        <is>
          <t>R$ 108885132</t>
        </is>
      </c>
    </row>
    <row r="5">
      <c r="A5" s="4" t="inlineStr">
        <is>
          <t>Business Interruption</t>
        </is>
      </c>
      <c r="B5" s="4" t="inlineStr">
        <is>
          <t xml:space="preserve"> </t>
        </is>
      </c>
      <c r="C5" s="4" t="inlineStr">
        <is>
          <t xml:space="preserve"> </t>
        </is>
      </c>
    </row>
    <row r="6">
      <c r="A6" s="3" t="inlineStr">
        <is>
          <t>INSURANCE</t>
        </is>
      </c>
      <c r="B6" s="4" t="inlineStr">
        <is>
          <t xml:space="preserve"> </t>
        </is>
      </c>
      <c r="C6" s="4" t="inlineStr">
        <is>
          <t xml:space="preserve"> </t>
        </is>
      </c>
    </row>
    <row r="7">
      <c r="A7" s="4" t="inlineStr">
        <is>
          <t>Amount covered under insurance contracts</t>
        </is>
      </c>
      <c r="B7" s="5" t="n">
        <v>23241981</v>
      </c>
      <c r="C7" s="5" t="n">
        <v>25316332</v>
      </c>
    </row>
    <row r="8">
      <c r="A8" s="4" t="inlineStr">
        <is>
          <t>Civil Liability</t>
        </is>
      </c>
      <c r="B8" s="4" t="inlineStr">
        <is>
          <t xml:space="preserve"> </t>
        </is>
      </c>
      <c r="C8" s="4" t="inlineStr">
        <is>
          <t xml:space="preserve"> </t>
        </is>
      </c>
    </row>
    <row r="9">
      <c r="A9" s="3" t="inlineStr">
        <is>
          <t>INSURANCE</t>
        </is>
      </c>
      <c r="B9" s="4" t="inlineStr">
        <is>
          <t xml:space="preserve"> </t>
        </is>
      </c>
      <c r="C9" s="4" t="inlineStr">
        <is>
          <t xml:space="preserve"> </t>
        </is>
      </c>
    </row>
    <row r="10">
      <c r="A10" s="4" t="inlineStr">
        <is>
          <t>Amount covered under insurance contracts</t>
        </is>
      </c>
      <c r="B10" s="6" t="inlineStr">
        <is>
          <t>R$ 879307</t>
        </is>
      </c>
      <c r="C10" s="6" t="inlineStr">
        <is>
          <t>R$ 687465</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8" customWidth="1" min="1" max="1"/>
    <col width="23" customWidth="1" min="2" max="2"/>
    <col width="31" customWidth="1" min="3" max="3"/>
    <col width="23" customWidth="1" min="4" max="4"/>
    <col width="23" customWidth="1" min="5" max="5"/>
  </cols>
  <sheetData>
    <row r="1">
      <c r="A1" s="1" t="inlineStr">
        <is>
          <t>IMPAIRMENT OF ASSETS (Details) R$ in Thousands</t>
        </is>
      </c>
      <c r="B1" s="2" t="inlineStr">
        <is>
          <t>3 Months Ended</t>
        </is>
      </c>
      <c r="C1" s="2" t="inlineStr">
        <is>
          <t>12 Months Ended</t>
        </is>
      </c>
    </row>
    <row r="2">
      <c r="B2" s="2" t="inlineStr">
        <is>
          <t>Jun. 30, 2024 BRL (R$)</t>
        </is>
      </c>
      <c r="C2" s="2" t="inlineStr">
        <is>
          <t>Dec. 31, 2024 BRL (R$) segment</t>
        </is>
      </c>
      <c r="D2" s="2" t="inlineStr">
        <is>
          <t>Dec. 31, 2023 BRL (R$)</t>
        </is>
      </c>
      <c r="E2" s="2" t="inlineStr">
        <is>
          <t>Dec. 31, 2022 BRL (R$)</t>
        </is>
      </c>
    </row>
    <row r="3">
      <c r="A3" s="3" t="inlineStr">
        <is>
          <t>Impairment of assets</t>
        </is>
      </c>
      <c r="B3" s="4" t="inlineStr">
        <is>
          <t xml:space="preserve"> </t>
        </is>
      </c>
      <c r="C3" s="4" t="inlineStr">
        <is>
          <t xml:space="preserve"> </t>
        </is>
      </c>
      <c r="D3" s="4" t="inlineStr">
        <is>
          <t xml:space="preserve"> </t>
        </is>
      </c>
      <c r="E3" s="4" t="inlineStr">
        <is>
          <t xml:space="preserve"> </t>
        </is>
      </c>
    </row>
    <row r="4">
      <c r="A4" s="4" t="inlineStr">
        <is>
          <t>Impairment of property, plant and equipment</t>
        </is>
      </c>
      <c r="B4" s="6" t="inlineStr">
        <is>
          <t>R$ 199627</t>
        </is>
      </c>
      <c r="C4" s="6" t="inlineStr">
        <is>
          <t>R$ 199627</t>
        </is>
      </c>
      <c r="D4" s="4" t="inlineStr">
        <is>
          <t xml:space="preserve"> </t>
        </is>
      </c>
      <c r="E4" s="4" t="inlineStr">
        <is>
          <t xml:space="preserve"> </t>
        </is>
      </c>
    </row>
    <row r="5">
      <c r="A5" s="4" t="inlineStr">
        <is>
          <t>Number of operating segments | segment</t>
        </is>
      </c>
      <c r="B5" s="4" t="inlineStr">
        <is>
          <t xml:space="preserve"> </t>
        </is>
      </c>
      <c r="C5" s="5" t="n">
        <v>4</v>
      </c>
      <c r="D5" s="4" t="inlineStr">
        <is>
          <t xml:space="preserve"> </t>
        </is>
      </c>
      <c r="E5" s="4" t="inlineStr">
        <is>
          <t xml:space="preserve"> </t>
        </is>
      </c>
    </row>
    <row r="6">
      <c r="A6" s="4" t="inlineStr">
        <is>
          <t>Impairment of goodwill</t>
        </is>
      </c>
      <c r="B6" s="4" t="inlineStr">
        <is>
          <t xml:space="preserve"> </t>
        </is>
      </c>
      <c r="C6" s="6" t="inlineStr">
        <is>
          <t>R$ 0</t>
        </is>
      </c>
      <c r="D6" s="6" t="inlineStr">
        <is>
          <t>R$ 0</t>
        </is>
      </c>
      <c r="E6" s="6" t="inlineStr">
        <is>
          <t>R$ 0</t>
        </is>
      </c>
    </row>
    <row r="7">
      <c r="A7" s="4" t="inlineStr">
        <is>
          <t>Period for projecting the cash flows for the goodwill impairment test</t>
        </is>
      </c>
      <c r="B7" s="4" t="inlineStr">
        <is>
          <t xml:space="preserve"> </t>
        </is>
      </c>
      <c r="C7" s="4" t="inlineStr">
        <is>
          <t>five years</t>
        </is>
      </c>
      <c r="D7" s="4" t="inlineStr">
        <is>
          <t xml:space="preserve"> </t>
        </is>
      </c>
      <c r="E7" s="4" t="inlineStr">
        <is>
          <t xml:space="preserve"> </t>
        </is>
      </c>
    </row>
    <row r="8">
      <c r="A8" s="4" t="inlineStr">
        <is>
          <t>Discount rate | Sensitivity analysis, increase of 5%</t>
        </is>
      </c>
      <c r="B8" s="4" t="inlineStr">
        <is>
          <t xml:space="preserve"> </t>
        </is>
      </c>
      <c r="C8" s="4" t="inlineStr">
        <is>
          <t xml:space="preserve"> </t>
        </is>
      </c>
      <c r="D8" s="4" t="inlineStr">
        <is>
          <t xml:space="preserve"> </t>
        </is>
      </c>
      <c r="E8" s="4" t="inlineStr">
        <is>
          <t xml:space="preserve"> </t>
        </is>
      </c>
    </row>
    <row r="9">
      <c r="A9" s="3" t="inlineStr">
        <is>
          <t>Impairment of assets</t>
        </is>
      </c>
      <c r="B9" s="4" t="inlineStr">
        <is>
          <t xml:space="preserve"> </t>
        </is>
      </c>
      <c r="C9" s="4" t="inlineStr">
        <is>
          <t xml:space="preserve"> </t>
        </is>
      </c>
      <c r="D9" s="4" t="inlineStr">
        <is>
          <t xml:space="preserve"> </t>
        </is>
      </c>
      <c r="E9" s="4" t="inlineStr">
        <is>
          <t xml:space="preserve"> </t>
        </is>
      </c>
    </row>
    <row r="10">
      <c r="A10" s="4" t="inlineStr">
        <is>
          <t>Sensitivity analysis, percent of increase</t>
        </is>
      </c>
      <c r="B10" s="4" t="inlineStr">
        <is>
          <t xml:space="preserve"> </t>
        </is>
      </c>
      <c r="C10" s="8" t="n">
        <v>0.005</v>
      </c>
      <c r="D10" s="8" t="n">
        <v>0.005</v>
      </c>
      <c r="E10" s="4" t="inlineStr">
        <is>
          <t xml:space="preserve"> </t>
        </is>
      </c>
    </row>
    <row r="11">
      <c r="A11" s="4" t="inlineStr">
        <is>
          <t>Perpetuity growth rate | Sensitivity analysis, decrease of 5%</t>
        </is>
      </c>
      <c r="B11" s="4" t="inlineStr">
        <is>
          <t xml:space="preserve"> </t>
        </is>
      </c>
      <c r="C11" s="4" t="inlineStr">
        <is>
          <t xml:space="preserve"> </t>
        </is>
      </c>
      <c r="D11" s="4" t="inlineStr">
        <is>
          <t xml:space="preserve"> </t>
        </is>
      </c>
      <c r="E11" s="4" t="inlineStr">
        <is>
          <t xml:space="preserve"> </t>
        </is>
      </c>
    </row>
    <row r="12">
      <c r="A12" s="3" t="inlineStr">
        <is>
          <t>Impairment of assets</t>
        </is>
      </c>
      <c r="B12" s="4" t="inlineStr">
        <is>
          <t xml:space="preserve"> </t>
        </is>
      </c>
      <c r="C12" s="4" t="inlineStr">
        <is>
          <t xml:space="preserve"> </t>
        </is>
      </c>
      <c r="D12" s="4" t="inlineStr">
        <is>
          <t xml:space="preserve"> </t>
        </is>
      </c>
      <c r="E12" s="4" t="inlineStr">
        <is>
          <t xml:space="preserve"> </t>
        </is>
      </c>
    </row>
    <row r="13">
      <c r="A13" s="4" t="inlineStr">
        <is>
          <t>Sensitivity analysis, percent of decrease</t>
        </is>
      </c>
      <c r="B13" s="4" t="inlineStr">
        <is>
          <t xml:space="preserve"> </t>
        </is>
      </c>
      <c r="C13" s="8" t="n">
        <v>0.005</v>
      </c>
      <c r="D13" s="8" t="n">
        <v>0.005</v>
      </c>
      <c r="E13" s="4" t="inlineStr">
        <is>
          <t xml:space="preserve"> </t>
        </is>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Impairment of assets</t>
        </is>
      </c>
      <c r="B15" s="4" t="inlineStr">
        <is>
          <t xml:space="preserve"> </t>
        </is>
      </c>
      <c r="C15" s="4" t="inlineStr">
        <is>
          <t xml:space="preserve"> </t>
        </is>
      </c>
      <c r="D15" s="4" t="inlineStr">
        <is>
          <t xml:space="preserve"> </t>
        </is>
      </c>
      <c r="E15" s="4" t="inlineStr">
        <is>
          <t xml:space="preserve"> </t>
        </is>
      </c>
    </row>
    <row r="16">
      <c r="A16" s="4" t="inlineStr">
        <is>
          <t>Book value in the Brazil segment</t>
        </is>
      </c>
      <c r="B16" s="4" t="inlineStr">
        <is>
          <t xml:space="preserve"> </t>
        </is>
      </c>
      <c r="C16" s="6" t="inlineStr">
        <is>
          <t>R$ 5757000</t>
        </is>
      </c>
      <c r="D16" s="6" t="inlineStr">
        <is>
          <t>R$ 6432000</t>
        </is>
      </c>
      <c r="E16" s="4" t="inlineStr">
        <is>
          <t xml:space="preserve"> </t>
        </is>
      </c>
    </row>
    <row r="17">
      <c r="A17" s="4" t="inlineStr">
        <is>
          <t>Recoverable amount exceeding other segments</t>
        </is>
      </c>
      <c r="B17" s="4" t="inlineStr">
        <is>
          <t xml:space="preserve"> </t>
        </is>
      </c>
      <c r="C17" s="5" t="n">
        <v>3055000</v>
      </c>
      <c r="D17" s="5" t="n">
        <v>4213000</v>
      </c>
      <c r="E17" s="4" t="inlineStr">
        <is>
          <t xml:space="preserve"> </t>
        </is>
      </c>
    </row>
    <row r="18">
      <c r="A18" s="4" t="inlineStr">
        <is>
          <t>North America | Discount rate | Sensitivity analysis, increase of 5%</t>
        </is>
      </c>
      <c r="B18" s="4" t="inlineStr">
        <is>
          <t xml:space="preserve"> </t>
        </is>
      </c>
      <c r="C18" s="4" t="inlineStr">
        <is>
          <t xml:space="preserve"> </t>
        </is>
      </c>
      <c r="D18" s="4" t="inlineStr">
        <is>
          <t xml:space="preserve"> </t>
        </is>
      </c>
      <c r="E18" s="4" t="inlineStr">
        <is>
          <t xml:space="preserve"> </t>
        </is>
      </c>
    </row>
    <row r="19">
      <c r="A19" s="3" t="inlineStr">
        <is>
          <t>Impairment of assets</t>
        </is>
      </c>
      <c r="B19" s="4" t="inlineStr">
        <is>
          <t xml:space="preserve"> </t>
        </is>
      </c>
      <c r="C19" s="4" t="inlineStr">
        <is>
          <t xml:space="preserve"> </t>
        </is>
      </c>
      <c r="D19" s="4" t="inlineStr">
        <is>
          <t xml:space="preserve"> </t>
        </is>
      </c>
      <c r="E19" s="4" t="inlineStr">
        <is>
          <t xml:space="preserve"> </t>
        </is>
      </c>
    </row>
    <row r="20">
      <c r="A20" s="4" t="inlineStr">
        <is>
          <t>Book value in the Brazil segment</t>
        </is>
      </c>
      <c r="B20" s="4" t="inlineStr">
        <is>
          <t xml:space="preserve"> </t>
        </is>
      </c>
      <c r="C20" s="6" t="inlineStr">
        <is>
          <t>R$ 4106000</t>
        </is>
      </c>
      <c r="D20" s="6" t="inlineStr">
        <is>
          <t>R$ 5075000</t>
        </is>
      </c>
      <c r="E20" s="4" t="inlineStr">
        <is>
          <t xml:space="preserve"> </t>
        </is>
      </c>
    </row>
    <row r="21">
      <c r="A21" s="4" t="inlineStr">
        <is>
          <t>North America | Post-tax discount rates</t>
        </is>
      </c>
      <c r="B21" s="4" t="inlineStr">
        <is>
          <t xml:space="preserve"> </t>
        </is>
      </c>
      <c r="C21" s="4" t="inlineStr">
        <is>
          <t xml:space="preserve"> </t>
        </is>
      </c>
      <c r="D21" s="4" t="inlineStr">
        <is>
          <t xml:space="preserve"> </t>
        </is>
      </c>
      <c r="E21" s="4" t="inlineStr">
        <is>
          <t xml:space="preserve"> </t>
        </is>
      </c>
    </row>
    <row r="22">
      <c r="A22" s="3" t="inlineStr">
        <is>
          <t>Impairment of assets</t>
        </is>
      </c>
      <c r="B22" s="4" t="inlineStr">
        <is>
          <t xml:space="preserve"> </t>
        </is>
      </c>
      <c r="C22" s="4" t="inlineStr">
        <is>
          <t xml:space="preserve"> </t>
        </is>
      </c>
      <c r="D22" s="4" t="inlineStr">
        <is>
          <t xml:space="preserve"> </t>
        </is>
      </c>
      <c r="E22" s="4" t="inlineStr">
        <is>
          <t xml:space="preserve"> </t>
        </is>
      </c>
    </row>
    <row r="23">
      <c r="A23" s="4" t="inlineStr">
        <is>
          <t>Discount rate</t>
        </is>
      </c>
      <c r="B23" s="4" t="inlineStr">
        <is>
          <t xml:space="preserve"> </t>
        </is>
      </c>
      <c r="C23" s="8" t="n">
        <v>0.105</v>
      </c>
      <c r="D23" s="8" t="n">
        <v>0.1025</v>
      </c>
      <c r="E23" s="4" t="inlineStr">
        <is>
          <t xml:space="preserve"> </t>
        </is>
      </c>
    </row>
    <row r="24">
      <c r="A24" s="4" t="inlineStr">
        <is>
          <t>North America | Pre-tax discount rates</t>
        </is>
      </c>
      <c r="B24" s="4" t="inlineStr">
        <is>
          <t xml:space="preserve"> </t>
        </is>
      </c>
      <c r="C24" s="4" t="inlineStr">
        <is>
          <t xml:space="preserve"> </t>
        </is>
      </c>
      <c r="D24" s="4" t="inlineStr">
        <is>
          <t xml:space="preserve"> </t>
        </is>
      </c>
      <c r="E24" s="4" t="inlineStr">
        <is>
          <t xml:space="preserve"> </t>
        </is>
      </c>
    </row>
    <row r="25">
      <c r="A25" s="3" t="inlineStr">
        <is>
          <t>Impairment of assets</t>
        </is>
      </c>
      <c r="B25" s="4" t="inlineStr">
        <is>
          <t xml:space="preserve"> </t>
        </is>
      </c>
      <c r="C25" s="4" t="inlineStr">
        <is>
          <t xml:space="preserve"> </t>
        </is>
      </c>
      <c r="D25" s="4" t="inlineStr">
        <is>
          <t xml:space="preserve"> </t>
        </is>
      </c>
      <c r="E25" s="4" t="inlineStr">
        <is>
          <t xml:space="preserve"> </t>
        </is>
      </c>
    </row>
    <row r="26">
      <c r="A26" s="4" t="inlineStr">
        <is>
          <t>Discount rate</t>
        </is>
      </c>
      <c r="B26" s="4" t="inlineStr">
        <is>
          <t xml:space="preserve"> </t>
        </is>
      </c>
      <c r="C26" s="8" t="n">
        <v>0.1328</v>
      </c>
      <c r="D26" s="8" t="n">
        <v>0.1299</v>
      </c>
      <c r="E26" s="4" t="inlineStr">
        <is>
          <t xml:space="preserve"> </t>
        </is>
      </c>
    </row>
    <row r="27">
      <c r="A27" s="4" t="inlineStr">
        <is>
          <t>North America | Perpetuity growth rate</t>
        </is>
      </c>
      <c r="B27" s="4" t="inlineStr">
        <is>
          <t xml:space="preserve"> </t>
        </is>
      </c>
      <c r="C27" s="4" t="inlineStr">
        <is>
          <t xml:space="preserve"> </t>
        </is>
      </c>
      <c r="D27" s="4" t="inlineStr">
        <is>
          <t xml:space="preserve"> </t>
        </is>
      </c>
      <c r="E27" s="4" t="inlineStr">
        <is>
          <t xml:space="preserve"> </t>
        </is>
      </c>
    </row>
    <row r="28">
      <c r="A28" s="3" t="inlineStr">
        <is>
          <t>Impairment of assets</t>
        </is>
      </c>
      <c r="B28" s="4" t="inlineStr">
        <is>
          <t xml:space="preserve"> </t>
        </is>
      </c>
      <c r="C28" s="4" t="inlineStr">
        <is>
          <t xml:space="preserve"> </t>
        </is>
      </c>
      <c r="D28" s="4" t="inlineStr">
        <is>
          <t xml:space="preserve"> </t>
        </is>
      </c>
      <c r="E28" s="4" t="inlineStr">
        <is>
          <t xml:space="preserve"> </t>
        </is>
      </c>
    </row>
    <row r="29">
      <c r="A29" s="4" t="inlineStr">
        <is>
          <t>Growth rate</t>
        </is>
      </c>
      <c r="B29" s="4" t="inlineStr">
        <is>
          <t xml:space="preserve"> </t>
        </is>
      </c>
      <c r="C29" s="7" t="n">
        <v>0.03</v>
      </c>
      <c r="D29" s="7" t="n">
        <v>0.03</v>
      </c>
      <c r="E29" s="4" t="inlineStr">
        <is>
          <t xml:space="preserve"> </t>
        </is>
      </c>
    </row>
    <row r="30">
      <c r="A30" s="4" t="inlineStr">
        <is>
          <t>North America | Perpetuity growth rate | Sensitivity analysis, decrease of 5%</t>
        </is>
      </c>
      <c r="B30" s="4" t="inlineStr">
        <is>
          <t xml:space="preserve"> </t>
        </is>
      </c>
      <c r="C30" s="4" t="inlineStr">
        <is>
          <t xml:space="preserve"> </t>
        </is>
      </c>
      <c r="D30" s="4" t="inlineStr">
        <is>
          <t xml:space="preserve"> </t>
        </is>
      </c>
      <c r="E30" s="4" t="inlineStr">
        <is>
          <t xml:space="preserve"> </t>
        </is>
      </c>
    </row>
    <row r="31">
      <c r="A31" s="3" t="inlineStr">
        <is>
          <t>Impairment of assets</t>
        </is>
      </c>
      <c r="B31" s="4" t="inlineStr">
        <is>
          <t xml:space="preserve"> </t>
        </is>
      </c>
      <c r="C31" s="4" t="inlineStr">
        <is>
          <t xml:space="preserve"> </t>
        </is>
      </c>
      <c r="D31" s="4" t="inlineStr">
        <is>
          <t xml:space="preserve"> </t>
        </is>
      </c>
      <c r="E31" s="4" t="inlineStr">
        <is>
          <t xml:space="preserve"> </t>
        </is>
      </c>
    </row>
    <row r="32">
      <c r="A32" s="4" t="inlineStr">
        <is>
          <t>Book value in the Brazil segment</t>
        </is>
      </c>
      <c r="B32" s="4" t="inlineStr">
        <is>
          <t xml:space="preserve"> </t>
        </is>
      </c>
      <c r="C32" s="6" t="inlineStr">
        <is>
          <t>R$ 4541000</t>
        </is>
      </c>
      <c r="D32" s="6" t="inlineStr">
        <is>
          <t>R$ 5431000</t>
        </is>
      </c>
      <c r="E32" s="4" t="inlineStr">
        <is>
          <t xml:space="preserve"> </t>
        </is>
      </c>
    </row>
    <row r="33">
      <c r="A33" s="4" t="inlineStr">
        <is>
          <t>Special Steel</t>
        </is>
      </c>
      <c r="B33" s="4" t="inlineStr">
        <is>
          <t xml:space="preserve"> </t>
        </is>
      </c>
      <c r="C33" s="4" t="inlineStr">
        <is>
          <t xml:space="preserve"> </t>
        </is>
      </c>
      <c r="D33" s="4" t="inlineStr">
        <is>
          <t xml:space="preserve"> </t>
        </is>
      </c>
      <c r="E33" s="4" t="inlineStr">
        <is>
          <t xml:space="preserve"> </t>
        </is>
      </c>
    </row>
    <row r="34">
      <c r="A34" s="3" t="inlineStr">
        <is>
          <t>Impairment of assets</t>
        </is>
      </c>
      <c r="B34" s="4" t="inlineStr">
        <is>
          <t xml:space="preserve"> </t>
        </is>
      </c>
      <c r="C34" s="4" t="inlineStr">
        <is>
          <t xml:space="preserve"> </t>
        </is>
      </c>
      <c r="D34" s="4" t="inlineStr">
        <is>
          <t xml:space="preserve"> </t>
        </is>
      </c>
      <c r="E34" s="4" t="inlineStr">
        <is>
          <t xml:space="preserve"> </t>
        </is>
      </c>
    </row>
    <row r="35">
      <c r="A35" s="4" t="inlineStr">
        <is>
          <t>Book value in the Brazil segment</t>
        </is>
      </c>
      <c r="B35" s="4" t="inlineStr">
        <is>
          <t xml:space="preserve"> </t>
        </is>
      </c>
      <c r="C35" s="5" t="n">
        <v>4493000</v>
      </c>
      <c r="D35" s="5" t="n">
        <v>2832000</v>
      </c>
      <c r="E35" s="4" t="inlineStr">
        <is>
          <t xml:space="preserve"> </t>
        </is>
      </c>
    </row>
    <row r="36">
      <c r="A36" s="4" t="inlineStr">
        <is>
          <t>Recoverable amount exceeding other segments</t>
        </is>
      </c>
      <c r="B36" s="4" t="inlineStr">
        <is>
          <t xml:space="preserve"> </t>
        </is>
      </c>
      <c r="C36" s="5" t="n">
        <v>2863000</v>
      </c>
      <c r="D36" s="5" t="n">
        <v>1578000</v>
      </c>
      <c r="E36" s="4" t="inlineStr">
        <is>
          <t xml:space="preserve"> </t>
        </is>
      </c>
    </row>
    <row r="37">
      <c r="A37" s="4" t="inlineStr">
        <is>
          <t>Special Steel | Discount rate | Sensitivity analysis, increase of 5%</t>
        </is>
      </c>
      <c r="B37" s="4" t="inlineStr">
        <is>
          <t xml:space="preserve"> </t>
        </is>
      </c>
      <c r="C37" s="4" t="inlineStr">
        <is>
          <t xml:space="preserve"> </t>
        </is>
      </c>
      <c r="D37" s="4" t="inlineStr">
        <is>
          <t xml:space="preserve"> </t>
        </is>
      </c>
      <c r="E37" s="4" t="inlineStr">
        <is>
          <t xml:space="preserve"> </t>
        </is>
      </c>
    </row>
    <row r="38">
      <c r="A38" s="3" t="inlineStr">
        <is>
          <t>Impairment of assets</t>
        </is>
      </c>
      <c r="B38" s="4" t="inlineStr">
        <is>
          <t xml:space="preserve"> </t>
        </is>
      </c>
      <c r="C38" s="4" t="inlineStr">
        <is>
          <t xml:space="preserve"> </t>
        </is>
      </c>
      <c r="D38" s="4" t="inlineStr">
        <is>
          <t xml:space="preserve"> </t>
        </is>
      </c>
      <c r="E38" s="4" t="inlineStr">
        <is>
          <t xml:space="preserve"> </t>
        </is>
      </c>
    </row>
    <row r="39">
      <c r="A39" s="4" t="inlineStr">
        <is>
          <t>Book value in the Brazil segment</t>
        </is>
      </c>
      <c r="B39" s="4" t="inlineStr">
        <is>
          <t xml:space="preserve"> </t>
        </is>
      </c>
      <c r="C39" s="6" t="inlineStr">
        <is>
          <t>R$ 3495000</t>
        </is>
      </c>
      <c r="D39" s="6" t="inlineStr">
        <is>
          <t>R$ 2067000</t>
        </is>
      </c>
      <c r="E39" s="4" t="inlineStr">
        <is>
          <t xml:space="preserve"> </t>
        </is>
      </c>
    </row>
    <row r="40">
      <c r="A40" s="4" t="inlineStr">
        <is>
          <t>Special Steel | Post-tax discount rates</t>
        </is>
      </c>
      <c r="B40" s="4" t="inlineStr">
        <is>
          <t xml:space="preserve"> </t>
        </is>
      </c>
      <c r="C40" s="4" t="inlineStr">
        <is>
          <t xml:space="preserve"> </t>
        </is>
      </c>
      <c r="D40" s="4" t="inlineStr">
        <is>
          <t xml:space="preserve"> </t>
        </is>
      </c>
      <c r="E40" s="4" t="inlineStr">
        <is>
          <t xml:space="preserve"> </t>
        </is>
      </c>
    </row>
    <row r="41">
      <c r="A41" s="3" t="inlineStr">
        <is>
          <t>Impairment of assets</t>
        </is>
      </c>
      <c r="B41" s="4" t="inlineStr">
        <is>
          <t xml:space="preserve"> </t>
        </is>
      </c>
      <c r="C41" s="4" t="inlineStr">
        <is>
          <t xml:space="preserve"> </t>
        </is>
      </c>
      <c r="D41" s="4" t="inlineStr">
        <is>
          <t xml:space="preserve"> </t>
        </is>
      </c>
      <c r="E41" s="4" t="inlineStr">
        <is>
          <t xml:space="preserve"> </t>
        </is>
      </c>
    </row>
    <row r="42">
      <c r="A42" s="4" t="inlineStr">
        <is>
          <t>Discount rate</t>
        </is>
      </c>
      <c r="B42" s="4" t="inlineStr">
        <is>
          <t xml:space="preserve"> </t>
        </is>
      </c>
      <c r="C42" s="7" t="n">
        <v>0.11</v>
      </c>
      <c r="D42" s="7" t="n">
        <v>0.11</v>
      </c>
      <c r="E42" s="4" t="inlineStr">
        <is>
          <t xml:space="preserve"> </t>
        </is>
      </c>
    </row>
    <row r="43">
      <c r="A43" s="4" t="inlineStr">
        <is>
          <t>Special Steel | Pre-tax discount rates</t>
        </is>
      </c>
      <c r="B43" s="4" t="inlineStr">
        <is>
          <t xml:space="preserve"> </t>
        </is>
      </c>
      <c r="C43" s="4" t="inlineStr">
        <is>
          <t xml:space="preserve"> </t>
        </is>
      </c>
      <c r="D43" s="4" t="inlineStr">
        <is>
          <t xml:space="preserve"> </t>
        </is>
      </c>
      <c r="E43" s="4" t="inlineStr">
        <is>
          <t xml:space="preserve"> </t>
        </is>
      </c>
    </row>
    <row r="44">
      <c r="A44" s="3" t="inlineStr">
        <is>
          <t>Impairment of assets</t>
        </is>
      </c>
      <c r="B44" s="4" t="inlineStr">
        <is>
          <t xml:space="preserve"> </t>
        </is>
      </c>
      <c r="C44" s="4" t="inlineStr">
        <is>
          <t xml:space="preserve"> </t>
        </is>
      </c>
      <c r="D44" s="4" t="inlineStr">
        <is>
          <t xml:space="preserve"> </t>
        </is>
      </c>
      <c r="E44" s="4" t="inlineStr">
        <is>
          <t xml:space="preserve"> </t>
        </is>
      </c>
    </row>
    <row r="45">
      <c r="A45" s="4" t="inlineStr">
        <is>
          <t>Discount rate</t>
        </is>
      </c>
      <c r="B45" s="4" t="inlineStr">
        <is>
          <t xml:space="preserve"> </t>
        </is>
      </c>
      <c r="C45" s="8" t="n">
        <v>0.1383</v>
      </c>
      <c r="D45" s="8" t="n">
        <v>0.1404</v>
      </c>
      <c r="E45" s="4" t="inlineStr">
        <is>
          <t xml:space="preserve"> </t>
        </is>
      </c>
    </row>
    <row r="46">
      <c r="A46" s="4" t="inlineStr">
        <is>
          <t>Special Steel | Perpetuity growth rate</t>
        </is>
      </c>
      <c r="B46" s="4" t="inlineStr">
        <is>
          <t xml:space="preserve"> </t>
        </is>
      </c>
      <c r="C46" s="4" t="inlineStr">
        <is>
          <t xml:space="preserve"> </t>
        </is>
      </c>
      <c r="D46" s="4" t="inlineStr">
        <is>
          <t xml:space="preserve"> </t>
        </is>
      </c>
      <c r="E46" s="4" t="inlineStr">
        <is>
          <t xml:space="preserve"> </t>
        </is>
      </c>
    </row>
    <row r="47">
      <c r="A47" s="3" t="inlineStr">
        <is>
          <t>Impairment of assets</t>
        </is>
      </c>
      <c r="B47" s="4" t="inlineStr">
        <is>
          <t xml:space="preserve"> </t>
        </is>
      </c>
      <c r="C47" s="4" t="inlineStr">
        <is>
          <t xml:space="preserve"> </t>
        </is>
      </c>
      <c r="D47" s="4" t="inlineStr">
        <is>
          <t xml:space="preserve"> </t>
        </is>
      </c>
      <c r="E47" s="4" t="inlineStr">
        <is>
          <t xml:space="preserve"> </t>
        </is>
      </c>
    </row>
    <row r="48">
      <c r="A48" s="4" t="inlineStr">
        <is>
          <t>Growth rate</t>
        </is>
      </c>
      <c r="B48" s="4" t="inlineStr">
        <is>
          <t xml:space="preserve"> </t>
        </is>
      </c>
      <c r="C48" s="7" t="n">
        <v>0.03</v>
      </c>
      <c r="D48" s="7" t="n">
        <v>0.03</v>
      </c>
      <c r="E48" s="4" t="inlineStr">
        <is>
          <t xml:space="preserve"> </t>
        </is>
      </c>
    </row>
    <row r="49">
      <c r="A49" s="4" t="inlineStr">
        <is>
          <t>Special Steel | Perpetuity growth rate | Sensitivity analysis, decrease of 5%</t>
        </is>
      </c>
      <c r="B49" s="4" t="inlineStr">
        <is>
          <t xml:space="preserve"> </t>
        </is>
      </c>
      <c r="C49" s="4" t="inlineStr">
        <is>
          <t xml:space="preserve"> </t>
        </is>
      </c>
      <c r="D49" s="4" t="inlineStr">
        <is>
          <t xml:space="preserve"> </t>
        </is>
      </c>
      <c r="E49" s="4" t="inlineStr">
        <is>
          <t xml:space="preserve"> </t>
        </is>
      </c>
    </row>
    <row r="50">
      <c r="A50" s="3" t="inlineStr">
        <is>
          <t>Impairment of assets</t>
        </is>
      </c>
      <c r="B50" s="4" t="inlineStr">
        <is>
          <t xml:space="preserve"> </t>
        </is>
      </c>
      <c r="C50" s="4" t="inlineStr">
        <is>
          <t xml:space="preserve"> </t>
        </is>
      </c>
      <c r="D50" s="4" t="inlineStr">
        <is>
          <t xml:space="preserve"> </t>
        </is>
      </c>
      <c r="E50" s="4" t="inlineStr">
        <is>
          <t xml:space="preserve"> </t>
        </is>
      </c>
    </row>
    <row r="51">
      <c r="A51" s="4" t="inlineStr">
        <is>
          <t>Book value in the Brazil segment</t>
        </is>
      </c>
      <c r="B51" s="4" t="inlineStr">
        <is>
          <t xml:space="preserve"> </t>
        </is>
      </c>
      <c r="C51" s="6" t="inlineStr">
        <is>
          <t>R$ 3767000</t>
        </is>
      </c>
      <c r="D51" s="6" t="inlineStr">
        <is>
          <t>R$ 2271000</t>
        </is>
      </c>
      <c r="E51" s="4" t="inlineStr">
        <is>
          <t xml:space="preserve"> </t>
        </is>
      </c>
    </row>
    <row r="52">
      <c r="A52" s="4" t="inlineStr">
        <is>
          <t>South America</t>
        </is>
      </c>
      <c r="B52" s="4" t="inlineStr">
        <is>
          <t xml:space="preserve"> </t>
        </is>
      </c>
      <c r="C52" s="4" t="inlineStr">
        <is>
          <t xml:space="preserve"> </t>
        </is>
      </c>
      <c r="D52" s="4" t="inlineStr">
        <is>
          <t xml:space="preserve"> </t>
        </is>
      </c>
      <c r="E52" s="4" t="inlineStr">
        <is>
          <t xml:space="preserve"> </t>
        </is>
      </c>
    </row>
    <row r="53">
      <c r="A53" s="3" t="inlineStr">
        <is>
          <t>Impairment of assets</t>
        </is>
      </c>
      <c r="B53" s="4" t="inlineStr">
        <is>
          <t xml:space="preserve"> </t>
        </is>
      </c>
      <c r="C53" s="4" t="inlineStr">
        <is>
          <t xml:space="preserve"> </t>
        </is>
      </c>
      <c r="D53" s="4" t="inlineStr">
        <is>
          <t xml:space="preserve"> </t>
        </is>
      </c>
      <c r="E53" s="4" t="inlineStr">
        <is>
          <t xml:space="preserve"> </t>
        </is>
      </c>
    </row>
    <row r="54">
      <c r="A54" s="4" t="inlineStr">
        <is>
          <t>Book value in the Brazil segment</t>
        </is>
      </c>
      <c r="B54" s="4" t="inlineStr">
        <is>
          <t xml:space="preserve"> </t>
        </is>
      </c>
      <c r="C54" s="5" t="n">
        <v>1435000</v>
      </c>
      <c r="D54" s="5" t="n">
        <v>749000</v>
      </c>
      <c r="E54" s="4" t="inlineStr">
        <is>
          <t xml:space="preserve"> </t>
        </is>
      </c>
    </row>
    <row r="55">
      <c r="A55" s="4" t="inlineStr">
        <is>
          <t>Recoverable amount exceeding other segments</t>
        </is>
      </c>
      <c r="B55" s="4" t="inlineStr">
        <is>
          <t xml:space="preserve"> </t>
        </is>
      </c>
      <c r="C55" s="5" t="n">
        <v>1149000</v>
      </c>
      <c r="D55" s="5" t="n">
        <v>614000</v>
      </c>
      <c r="E55" s="4" t="inlineStr">
        <is>
          <t xml:space="preserve"> </t>
        </is>
      </c>
    </row>
    <row r="56">
      <c r="A56" s="4" t="inlineStr">
        <is>
          <t>South America | Discount rate | Sensitivity analysis, increase of 5%</t>
        </is>
      </c>
      <c r="B56" s="4" t="inlineStr">
        <is>
          <t xml:space="preserve"> </t>
        </is>
      </c>
      <c r="C56" s="4" t="inlineStr">
        <is>
          <t xml:space="preserve"> </t>
        </is>
      </c>
      <c r="D56" s="4" t="inlineStr">
        <is>
          <t xml:space="preserve"> </t>
        </is>
      </c>
      <c r="E56" s="4" t="inlineStr">
        <is>
          <t xml:space="preserve"> </t>
        </is>
      </c>
    </row>
    <row r="57">
      <c r="A57" s="3" t="inlineStr">
        <is>
          <t>Impairment of assets</t>
        </is>
      </c>
      <c r="B57" s="4" t="inlineStr">
        <is>
          <t xml:space="preserve"> </t>
        </is>
      </c>
      <c r="C57" s="4" t="inlineStr">
        <is>
          <t xml:space="preserve"> </t>
        </is>
      </c>
      <c r="D57" s="4" t="inlineStr">
        <is>
          <t xml:space="preserve"> </t>
        </is>
      </c>
      <c r="E57" s="4" t="inlineStr">
        <is>
          <t xml:space="preserve"> </t>
        </is>
      </c>
    </row>
    <row r="58">
      <c r="A58" s="4" t="inlineStr">
        <is>
          <t>Book value in the Brazil segment</t>
        </is>
      </c>
      <c r="B58" s="4" t="inlineStr">
        <is>
          <t xml:space="preserve"> </t>
        </is>
      </c>
      <c r="C58" s="6" t="inlineStr">
        <is>
          <t>R$ 1247000</t>
        </is>
      </c>
      <c r="D58" s="6" t="inlineStr">
        <is>
          <t>R$ 657000</t>
        </is>
      </c>
      <c r="E58" s="4" t="inlineStr">
        <is>
          <t xml:space="preserve"> </t>
        </is>
      </c>
    </row>
    <row r="59">
      <c r="A59" s="4" t="inlineStr">
        <is>
          <t>South America | Post-tax discount rates</t>
        </is>
      </c>
      <c r="B59" s="4" t="inlineStr">
        <is>
          <t xml:space="preserve"> </t>
        </is>
      </c>
      <c r="C59" s="4" t="inlineStr">
        <is>
          <t xml:space="preserve"> </t>
        </is>
      </c>
      <c r="D59" s="4" t="inlineStr">
        <is>
          <t xml:space="preserve"> </t>
        </is>
      </c>
      <c r="E59" s="4" t="inlineStr">
        <is>
          <t xml:space="preserve"> </t>
        </is>
      </c>
    </row>
    <row r="60">
      <c r="A60" s="3" t="inlineStr">
        <is>
          <t>Impairment of assets</t>
        </is>
      </c>
      <c r="B60" s="4" t="inlineStr">
        <is>
          <t xml:space="preserve"> </t>
        </is>
      </c>
      <c r="C60" s="4" t="inlineStr">
        <is>
          <t xml:space="preserve"> </t>
        </is>
      </c>
      <c r="D60" s="4" t="inlineStr">
        <is>
          <t xml:space="preserve"> </t>
        </is>
      </c>
      <c r="E60" s="4" t="inlineStr">
        <is>
          <t xml:space="preserve"> </t>
        </is>
      </c>
    </row>
    <row r="61">
      <c r="A61" s="4" t="inlineStr">
        <is>
          <t>Discount rate</t>
        </is>
      </c>
      <c r="B61" s="4" t="inlineStr">
        <is>
          <t xml:space="preserve"> </t>
        </is>
      </c>
      <c r="C61" s="8" t="n">
        <v>0.1475</v>
      </c>
      <c r="D61" s="7" t="n">
        <v>0.19</v>
      </c>
      <c r="E61" s="4" t="inlineStr">
        <is>
          <t xml:space="preserve"> </t>
        </is>
      </c>
    </row>
    <row r="62">
      <c r="A62" s="4" t="inlineStr">
        <is>
          <t>South America | Pre-tax discount rates</t>
        </is>
      </c>
      <c r="B62" s="4" t="inlineStr">
        <is>
          <t xml:space="preserve"> </t>
        </is>
      </c>
      <c r="C62" s="4" t="inlineStr">
        <is>
          <t xml:space="preserve"> </t>
        </is>
      </c>
      <c r="D62" s="4" t="inlineStr">
        <is>
          <t xml:space="preserve"> </t>
        </is>
      </c>
      <c r="E62" s="4" t="inlineStr">
        <is>
          <t xml:space="preserve"> </t>
        </is>
      </c>
    </row>
    <row r="63">
      <c r="A63" s="3" t="inlineStr">
        <is>
          <t>Impairment of assets</t>
        </is>
      </c>
      <c r="B63" s="4" t="inlineStr">
        <is>
          <t xml:space="preserve"> </t>
        </is>
      </c>
      <c r="C63" s="4" t="inlineStr">
        <is>
          <t xml:space="preserve"> </t>
        </is>
      </c>
      <c r="D63" s="4" t="inlineStr">
        <is>
          <t xml:space="preserve"> </t>
        </is>
      </c>
      <c r="E63" s="4" t="inlineStr">
        <is>
          <t xml:space="preserve"> </t>
        </is>
      </c>
    </row>
    <row r="64">
      <c r="A64" s="4" t="inlineStr">
        <is>
          <t>Discount rate</t>
        </is>
      </c>
      <c r="B64" s="4" t="inlineStr">
        <is>
          <t xml:space="preserve"> </t>
        </is>
      </c>
      <c r="C64" s="8" t="n">
        <v>0.2214</v>
      </c>
      <c r="D64" s="8" t="n">
        <v>0.2844</v>
      </c>
      <c r="E64" s="4" t="inlineStr">
        <is>
          <t xml:space="preserve"> </t>
        </is>
      </c>
    </row>
    <row r="65">
      <c r="A65" s="4" t="inlineStr">
        <is>
          <t>South America | Perpetuity growth rate</t>
        </is>
      </c>
      <c r="B65" s="4" t="inlineStr">
        <is>
          <t xml:space="preserve"> </t>
        </is>
      </c>
      <c r="C65" s="4" t="inlineStr">
        <is>
          <t xml:space="preserve"> </t>
        </is>
      </c>
      <c r="D65" s="4" t="inlineStr">
        <is>
          <t xml:space="preserve"> </t>
        </is>
      </c>
      <c r="E65" s="4" t="inlineStr">
        <is>
          <t xml:space="preserve"> </t>
        </is>
      </c>
    </row>
    <row r="66">
      <c r="A66" s="3" t="inlineStr">
        <is>
          <t>Impairment of assets</t>
        </is>
      </c>
      <c r="B66" s="4" t="inlineStr">
        <is>
          <t xml:space="preserve"> </t>
        </is>
      </c>
      <c r="C66" s="4" t="inlineStr">
        <is>
          <t xml:space="preserve"> </t>
        </is>
      </c>
      <c r="D66" s="4" t="inlineStr">
        <is>
          <t xml:space="preserve"> </t>
        </is>
      </c>
      <c r="E66" s="4" t="inlineStr">
        <is>
          <t xml:space="preserve"> </t>
        </is>
      </c>
    </row>
    <row r="67">
      <c r="A67" s="4" t="inlineStr">
        <is>
          <t>Growth rate</t>
        </is>
      </c>
      <c r="B67" s="4" t="inlineStr">
        <is>
          <t xml:space="preserve"> </t>
        </is>
      </c>
      <c r="C67" s="7" t="n">
        <v>0.03</v>
      </c>
      <c r="D67" s="7" t="n">
        <v>0.03</v>
      </c>
      <c r="E67" s="4" t="inlineStr">
        <is>
          <t xml:space="preserve"> </t>
        </is>
      </c>
    </row>
    <row r="68">
      <c r="A68" s="4" t="inlineStr">
        <is>
          <t>South America | Perpetuity growth rate | Sensitivity analysis, decrease of 5%</t>
        </is>
      </c>
      <c r="B68" s="4" t="inlineStr">
        <is>
          <t xml:space="preserve"> </t>
        </is>
      </c>
      <c r="C68" s="4" t="inlineStr">
        <is>
          <t xml:space="preserve"> </t>
        </is>
      </c>
      <c r="D68" s="4" t="inlineStr">
        <is>
          <t xml:space="preserve"> </t>
        </is>
      </c>
      <c r="E68" s="4" t="inlineStr">
        <is>
          <t xml:space="preserve"> </t>
        </is>
      </c>
    </row>
    <row r="69">
      <c r="A69" s="3" t="inlineStr">
        <is>
          <t>Impairment of assets</t>
        </is>
      </c>
      <c r="B69" s="4" t="inlineStr">
        <is>
          <t xml:space="preserve"> </t>
        </is>
      </c>
      <c r="C69" s="4" t="inlineStr">
        <is>
          <t xml:space="preserve"> </t>
        </is>
      </c>
      <c r="D69" s="4" t="inlineStr">
        <is>
          <t xml:space="preserve"> </t>
        </is>
      </c>
      <c r="E69" s="4" t="inlineStr">
        <is>
          <t xml:space="preserve"> </t>
        </is>
      </c>
    </row>
    <row r="70">
      <c r="A70" s="4" t="inlineStr">
        <is>
          <t>Book value in the Brazil segment</t>
        </is>
      </c>
      <c r="B70" s="4" t="inlineStr">
        <is>
          <t xml:space="preserve"> </t>
        </is>
      </c>
      <c r="C70" s="6" t="inlineStr">
        <is>
          <t>R$ 1326000</t>
        </is>
      </c>
      <c r="D70" s="6" t="inlineStr">
        <is>
          <t>R$ 702000</t>
        </is>
      </c>
      <c r="E70" s="4" t="inlineStr">
        <is>
          <t xml:space="preserve"> </t>
        </is>
      </c>
    </row>
    <row r="71">
      <c r="A71" s="4" t="inlineStr">
        <is>
          <t>Brazil</t>
        </is>
      </c>
      <c r="B71" s="4" t="inlineStr">
        <is>
          <t xml:space="preserve"> </t>
        </is>
      </c>
      <c r="C71" s="4" t="inlineStr">
        <is>
          <t xml:space="preserve"> </t>
        </is>
      </c>
      <c r="D71" s="4" t="inlineStr">
        <is>
          <t xml:space="preserve"> </t>
        </is>
      </c>
      <c r="E71" s="4" t="inlineStr">
        <is>
          <t xml:space="preserve"> </t>
        </is>
      </c>
    </row>
    <row r="72">
      <c r="A72" s="3" t="inlineStr">
        <is>
          <t>Impairment of assets</t>
        </is>
      </c>
      <c r="B72" s="4" t="inlineStr">
        <is>
          <t xml:space="preserve"> </t>
        </is>
      </c>
      <c r="C72" s="4" t="inlineStr">
        <is>
          <t xml:space="preserve"> </t>
        </is>
      </c>
      <c r="D72" s="4" t="inlineStr">
        <is>
          <t xml:space="preserve"> </t>
        </is>
      </c>
      <c r="E72" s="4" t="inlineStr">
        <is>
          <t xml:space="preserve"> </t>
        </is>
      </c>
    </row>
    <row r="73">
      <c r="A73" s="4" t="inlineStr">
        <is>
          <t>Book value in the Brazil segment</t>
        </is>
      </c>
      <c r="B73" s="4" t="inlineStr">
        <is>
          <t xml:space="preserve"> </t>
        </is>
      </c>
      <c r="C73" s="5" t="n">
        <v>2761000</v>
      </c>
      <c r="D73" s="5" t="n">
        <v>1678000</v>
      </c>
      <c r="E73" s="4" t="inlineStr">
        <is>
          <t xml:space="preserve"> </t>
        </is>
      </c>
    </row>
    <row r="74">
      <c r="A74" s="4" t="inlineStr">
        <is>
          <t>Recoverable amount exceeding other segments</t>
        </is>
      </c>
      <c r="B74" s="4" t="inlineStr">
        <is>
          <t xml:space="preserve"> </t>
        </is>
      </c>
      <c r="C74" s="5" t="n">
        <v>311000</v>
      </c>
      <c r="D74" s="5" t="n">
        <v>501000</v>
      </c>
      <c r="E74" s="4" t="inlineStr">
        <is>
          <t xml:space="preserve"> </t>
        </is>
      </c>
    </row>
    <row r="75">
      <c r="A75" s="4" t="inlineStr">
        <is>
          <t>Brazil | Discount rate | Sensitivity analysis, increase of 5%</t>
        </is>
      </c>
      <c r="B75" s="4" t="inlineStr">
        <is>
          <t xml:space="preserve"> </t>
        </is>
      </c>
      <c r="C75" s="4" t="inlineStr">
        <is>
          <t xml:space="preserve"> </t>
        </is>
      </c>
      <c r="D75" s="4" t="inlineStr">
        <is>
          <t xml:space="preserve"> </t>
        </is>
      </c>
      <c r="E75" s="4" t="inlineStr">
        <is>
          <t xml:space="preserve"> </t>
        </is>
      </c>
    </row>
    <row r="76">
      <c r="A76" s="3" t="inlineStr">
        <is>
          <t>Impairment of assets</t>
        </is>
      </c>
      <c r="B76" s="4" t="inlineStr">
        <is>
          <t xml:space="preserve"> </t>
        </is>
      </c>
      <c r="C76" s="4" t="inlineStr">
        <is>
          <t xml:space="preserve"> </t>
        </is>
      </c>
      <c r="D76" s="4" t="inlineStr">
        <is>
          <t xml:space="preserve"> </t>
        </is>
      </c>
      <c r="E76" s="4" t="inlineStr">
        <is>
          <t xml:space="preserve"> </t>
        </is>
      </c>
    </row>
    <row r="77">
      <c r="A77" s="4" t="inlineStr">
        <is>
          <t>Book value in the Brazil segment</t>
        </is>
      </c>
      <c r="B77" s="4" t="inlineStr">
        <is>
          <t xml:space="preserve"> </t>
        </is>
      </c>
      <c r="C77" s="6" t="inlineStr">
        <is>
          <t>R$ 1251000</t>
        </is>
      </c>
      <c r="D77" s="6" t="inlineStr">
        <is>
          <t>R$ 343000</t>
        </is>
      </c>
      <c r="E77" s="4" t="inlineStr">
        <is>
          <t xml:space="preserve"> </t>
        </is>
      </c>
    </row>
    <row r="78">
      <c r="A78" s="4" t="inlineStr">
        <is>
          <t>Brazil | Post-tax discount rates</t>
        </is>
      </c>
      <c r="B78" s="4" t="inlineStr">
        <is>
          <t xml:space="preserve"> </t>
        </is>
      </c>
      <c r="C78" s="4" t="inlineStr">
        <is>
          <t xml:space="preserve"> </t>
        </is>
      </c>
      <c r="D78" s="4" t="inlineStr">
        <is>
          <t xml:space="preserve"> </t>
        </is>
      </c>
      <c r="E78" s="4" t="inlineStr">
        <is>
          <t xml:space="preserve"> </t>
        </is>
      </c>
    </row>
    <row r="79">
      <c r="A79" s="3" t="inlineStr">
        <is>
          <t>Impairment of assets</t>
        </is>
      </c>
      <c r="B79" s="4" t="inlineStr">
        <is>
          <t xml:space="preserve"> </t>
        </is>
      </c>
      <c r="C79" s="4" t="inlineStr">
        <is>
          <t xml:space="preserve"> </t>
        </is>
      </c>
      <c r="D79" s="4" t="inlineStr">
        <is>
          <t xml:space="preserve"> </t>
        </is>
      </c>
      <c r="E79" s="4" t="inlineStr">
        <is>
          <t xml:space="preserve"> </t>
        </is>
      </c>
    </row>
    <row r="80">
      <c r="A80" s="4" t="inlineStr">
        <is>
          <t>Discount rate</t>
        </is>
      </c>
      <c r="B80" s="4" t="inlineStr">
        <is>
          <t xml:space="preserve"> </t>
        </is>
      </c>
      <c r="C80" s="8" t="n">
        <v>0.1175</v>
      </c>
      <c r="D80" s="8" t="n">
        <v>0.1175</v>
      </c>
      <c r="E80" s="4" t="inlineStr">
        <is>
          <t xml:space="preserve"> </t>
        </is>
      </c>
    </row>
    <row r="81">
      <c r="A81" s="4" t="inlineStr">
        <is>
          <t>Brazil | Pre-tax discount rates</t>
        </is>
      </c>
      <c r="B81" s="4" t="inlineStr">
        <is>
          <t xml:space="preserve"> </t>
        </is>
      </c>
      <c r="C81" s="4" t="inlineStr">
        <is>
          <t xml:space="preserve"> </t>
        </is>
      </c>
      <c r="D81" s="4" t="inlineStr">
        <is>
          <t xml:space="preserve"> </t>
        </is>
      </c>
      <c r="E81" s="4" t="inlineStr">
        <is>
          <t xml:space="preserve"> </t>
        </is>
      </c>
    </row>
    <row r="82">
      <c r="A82" s="3" t="inlineStr">
        <is>
          <t>Impairment of assets</t>
        </is>
      </c>
      <c r="B82" s="4" t="inlineStr">
        <is>
          <t xml:space="preserve"> </t>
        </is>
      </c>
      <c r="C82" s="4" t="inlineStr">
        <is>
          <t xml:space="preserve"> </t>
        </is>
      </c>
      <c r="D82" s="4" t="inlineStr">
        <is>
          <t xml:space="preserve"> </t>
        </is>
      </c>
      <c r="E82" s="4" t="inlineStr">
        <is>
          <t xml:space="preserve"> </t>
        </is>
      </c>
    </row>
    <row r="83">
      <c r="A83" s="4" t="inlineStr">
        <is>
          <t>Discount rate</t>
        </is>
      </c>
      <c r="B83" s="4" t="inlineStr">
        <is>
          <t xml:space="preserve"> </t>
        </is>
      </c>
      <c r="C83" s="8" t="n">
        <v>0.1516</v>
      </c>
      <c r="D83" s="8" t="n">
        <v>0.1506</v>
      </c>
      <c r="E83" s="4" t="inlineStr">
        <is>
          <t xml:space="preserve"> </t>
        </is>
      </c>
    </row>
    <row r="84">
      <c r="A84" s="4" t="inlineStr">
        <is>
          <t>Brazil | Perpetuity growth rate</t>
        </is>
      </c>
      <c r="B84" s="4" t="inlineStr">
        <is>
          <t xml:space="preserve"> </t>
        </is>
      </c>
      <c r="C84" s="4" t="inlineStr">
        <is>
          <t xml:space="preserve"> </t>
        </is>
      </c>
      <c r="D84" s="4" t="inlineStr">
        <is>
          <t xml:space="preserve"> </t>
        </is>
      </c>
      <c r="E84" s="4" t="inlineStr">
        <is>
          <t xml:space="preserve"> </t>
        </is>
      </c>
    </row>
    <row r="85">
      <c r="A85" s="3" t="inlineStr">
        <is>
          <t>Impairment of assets</t>
        </is>
      </c>
      <c r="B85" s="4" t="inlineStr">
        <is>
          <t xml:space="preserve"> </t>
        </is>
      </c>
      <c r="C85" s="4" t="inlineStr">
        <is>
          <t xml:space="preserve"> </t>
        </is>
      </c>
      <c r="D85" s="4" t="inlineStr">
        <is>
          <t xml:space="preserve"> </t>
        </is>
      </c>
      <c r="E85" s="4" t="inlineStr">
        <is>
          <t xml:space="preserve"> </t>
        </is>
      </c>
    </row>
    <row r="86">
      <c r="A86" s="4" t="inlineStr">
        <is>
          <t>Growth rate</t>
        </is>
      </c>
      <c r="B86" s="4" t="inlineStr">
        <is>
          <t xml:space="preserve"> </t>
        </is>
      </c>
      <c r="C86" s="7" t="n">
        <v>0.03</v>
      </c>
      <c r="D86" s="7" t="n">
        <v>0.03</v>
      </c>
      <c r="E86" s="4" t="inlineStr">
        <is>
          <t xml:space="preserve"> </t>
        </is>
      </c>
    </row>
    <row r="87">
      <c r="A87" s="4" t="inlineStr">
        <is>
          <t>Brazil | Perpetuity growth rate | Sensitivity analysis, decrease of 5%</t>
        </is>
      </c>
      <c r="B87" s="4" t="inlineStr">
        <is>
          <t xml:space="preserve"> </t>
        </is>
      </c>
      <c r="C87" s="4" t="inlineStr">
        <is>
          <t xml:space="preserve"> </t>
        </is>
      </c>
      <c r="D87" s="4" t="inlineStr">
        <is>
          <t xml:space="preserve"> </t>
        </is>
      </c>
      <c r="E87" s="4" t="inlineStr">
        <is>
          <t xml:space="preserve"> </t>
        </is>
      </c>
    </row>
    <row r="88">
      <c r="A88" s="3" t="inlineStr">
        <is>
          <t>Impairment of assets</t>
        </is>
      </c>
      <c r="B88" s="4" t="inlineStr">
        <is>
          <t xml:space="preserve"> </t>
        </is>
      </c>
      <c r="C88" s="4" t="inlineStr">
        <is>
          <t xml:space="preserve"> </t>
        </is>
      </c>
      <c r="D88" s="4" t="inlineStr">
        <is>
          <t xml:space="preserve"> </t>
        </is>
      </c>
      <c r="E88" s="4" t="inlineStr">
        <is>
          <t xml:space="preserve"> </t>
        </is>
      </c>
    </row>
    <row r="89">
      <c r="A89" s="4" t="inlineStr">
        <is>
          <t>Book value in the Brazil segment</t>
        </is>
      </c>
      <c r="B89" s="4" t="inlineStr">
        <is>
          <t xml:space="preserve"> </t>
        </is>
      </c>
      <c r="C89" s="6" t="inlineStr">
        <is>
          <t>R$ 1692000</t>
        </is>
      </c>
      <c r="D89" s="6" t="inlineStr">
        <is>
          <t>R$ 719000</t>
        </is>
      </c>
      <c r="E89" s="4" t="inlineStr">
        <is>
          <t xml:space="preserve"> </t>
        </is>
      </c>
    </row>
  </sheetData>
  <mergeCells count="2">
    <mergeCell ref="A1:A2"/>
    <mergeCell ref="C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EXPENSES BY NATURE - Classified by nature (Details) - BRL (R$) R$ in Thousands</t>
        </is>
      </c>
      <c r="B1" s="2" t="inlineStr">
        <is>
          <t>12 Months Ended</t>
        </is>
      </c>
    </row>
    <row r="2">
      <c r="B2" s="2" t="inlineStr">
        <is>
          <t>Dec. 31, 2024</t>
        </is>
      </c>
      <c r="C2" s="2" t="inlineStr">
        <is>
          <t>Dec. 31, 2023</t>
        </is>
      </c>
      <c r="D2" s="2" t="inlineStr">
        <is>
          <t>Dec. 31, 2022</t>
        </is>
      </c>
    </row>
    <row r="3">
      <c r="A3" s="3" t="inlineStr">
        <is>
          <t>EXPENSES BY NATURE</t>
        </is>
      </c>
      <c r="B3" s="4" t="inlineStr">
        <is>
          <t xml:space="preserve"> </t>
        </is>
      </c>
      <c r="C3" s="4" t="inlineStr">
        <is>
          <t xml:space="preserve"> </t>
        </is>
      </c>
      <c r="D3" s="4" t="inlineStr">
        <is>
          <t xml:space="preserve"> </t>
        </is>
      </c>
    </row>
    <row r="4">
      <c r="A4" s="4" t="inlineStr">
        <is>
          <t>Depreciation and amortisation</t>
        </is>
      </c>
      <c r="B4" s="6" t="inlineStr">
        <is>
          <t>R$ 3126247</t>
        </is>
      </c>
      <c r="C4" s="6" t="inlineStr">
        <is>
          <t>R$ 3047212</t>
        </is>
      </c>
      <c r="D4" s="6" t="inlineStr">
        <is>
          <t>R$ 2866699</t>
        </is>
      </c>
    </row>
    <row r="5">
      <c r="A5" s="4" t="inlineStr">
        <is>
          <t>Labor expenses</t>
        </is>
      </c>
      <c r="B5" s="5" t="n">
        <v>-8371519</v>
      </c>
      <c r="C5" s="5" t="n">
        <v>-7653352</v>
      </c>
      <c r="D5" s="5" t="n">
        <v>-7367601</v>
      </c>
    </row>
    <row r="6">
      <c r="A6" s="4" t="inlineStr">
        <is>
          <t>Raw material and consumption material</t>
        </is>
      </c>
      <c r="B6" s="5" t="n">
        <v>-41984956</v>
      </c>
      <c r="C6" s="5" t="n">
        <v>-42523164</v>
      </c>
      <c r="D6" s="5" t="n">
        <v>-48606561</v>
      </c>
    </row>
    <row r="7">
      <c r="A7" s="4" t="inlineStr">
        <is>
          <t>Freight</t>
        </is>
      </c>
      <c r="B7" s="5" t="n">
        <v>-4340694</v>
      </c>
      <c r="C7" s="5" t="n">
        <v>-4360264</v>
      </c>
      <c r="D7" s="5" t="n">
        <v>-4820294</v>
      </c>
    </row>
    <row r="8">
      <c r="A8" s="4" t="inlineStr">
        <is>
          <t>Other expenses/income, net</t>
        </is>
      </c>
      <c r="B8" s="5" t="n">
        <v>-2180505</v>
      </c>
      <c r="C8" s="5" t="n">
        <v>-1707334</v>
      </c>
      <c r="D8" s="5" t="n">
        <v>-2151429</v>
      </c>
    </row>
    <row r="9">
      <c r="A9" s="4" t="inlineStr">
        <is>
          <t>Total Expenses</t>
        </is>
      </c>
      <c r="B9" s="6" t="inlineStr">
        <is>
          <t>R$ 60003921</t>
        </is>
      </c>
      <c r="C9" s="6" t="inlineStr">
        <is>
          <t>R$ 59291326</t>
        </is>
      </c>
      <c r="D9" s="6" t="inlineStr">
        <is>
          <t>R$ 65812584</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11 — GOODWILL The changes in goodwill are as follows: ​ ​ ​ ​ ​ ​ ​ ​ ​ ​ Accumulated Goodwill after ​ ​ Goodwill ​ impairment losses ​ Impairment losses Balance as of January 1, 2022 23,340,880 (10,913,353) 12,427,527 (+/-) Foreign exchange effect (1,595,333) 802,270 (793,063) Balance as of December 31, 2022 21,745,547 (10,111,083) 11,634,464 (+/-) Foreign exchange effect (1,377,739) 568,423 (809,316) Balance as of December 31, 2023 20,367,808 (9,542,660) 10,825,148 (+) Acquisition of company (Note 3.5) ​ 116,396 ​ — ​ 116,396 (+/-) Foreign exchange effect 5,348,256 (2,436,686) 2,911,570 Balance as of December 31, 2024 25,832,460 (11,979,346) 13,853,114 ​ The amounts of goodwill by segment are as follows: ​ ​ ​ ​ ​ ​ ​ ​ ​ 2024 2023 2022 Brazil 373,135 373,135 373,135 Special Steel 4,562,383 3,566,989 3,844,314 North America 8,917,596 6,885,024 7,417,015 ​ 13,853,114 10,825,148 11,634,46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s>
  <sheetData>
    <row r="1">
      <c r="A1" s="1" t="inlineStr">
        <is>
          <t>EXPENSES BY NATURE - Classified by function (Details) - BRL (R$) R$ in Thousands</t>
        </is>
      </c>
      <c r="C1" s="2" t="inlineStr">
        <is>
          <t>3 Months Ended</t>
        </is>
      </c>
      <c r="D1" s="2" t="inlineStr">
        <is>
          <t>12 Months Ended</t>
        </is>
      </c>
    </row>
    <row r="2">
      <c r="B2" s="2" t="inlineStr">
        <is>
          <t>Jun. 26, 2024</t>
        </is>
      </c>
      <c r="C2" s="2" t="inlineStr">
        <is>
          <t>Jun. 30, 2024</t>
        </is>
      </c>
      <c r="D2" s="2" t="inlineStr">
        <is>
          <t>Dec. 31, 2024</t>
        </is>
      </c>
      <c r="E2" s="2" t="inlineStr">
        <is>
          <t>Dec. 31, 2023</t>
        </is>
      </c>
      <c r="F2" s="2" t="inlineStr">
        <is>
          <t>Dec. 31, 2022</t>
        </is>
      </c>
    </row>
    <row r="3">
      <c r="A3" s="3" t="inlineStr">
        <is>
          <t>EXPENSES BY NAT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ales</t>
        </is>
      </c>
      <c r="B4" s="4" t="inlineStr">
        <is>
          <t xml:space="preserve"> </t>
        </is>
      </c>
      <c r="C4" s="4" t="inlineStr">
        <is>
          <t xml:space="preserve"> </t>
        </is>
      </c>
      <c r="D4" s="6" t="inlineStr">
        <is>
          <t>R$ 57823416</t>
        </is>
      </c>
      <c r="E4" s="6" t="inlineStr">
        <is>
          <t>R$ 57583992</t>
        </is>
      </c>
      <c r="F4" s="6" t="inlineStr">
        <is>
          <t>R$ 63661156</t>
        </is>
      </c>
    </row>
    <row r="5">
      <c r="A5" s="4" t="inlineStr">
        <is>
          <t>Selling expenses</t>
        </is>
      </c>
      <c r="B5" s="4" t="inlineStr">
        <is>
          <t xml:space="preserve"> </t>
        </is>
      </c>
      <c r="C5" s="4" t="inlineStr">
        <is>
          <t xml:space="preserve"> </t>
        </is>
      </c>
      <c r="D5" s="5" t="n">
        <v>-762560</v>
      </c>
      <c r="E5" s="5" t="n">
        <v>-716195</v>
      </c>
      <c r="F5" s="5" t="n">
        <v>-733026</v>
      </c>
    </row>
    <row r="6">
      <c r="A6" s="4" t="inlineStr">
        <is>
          <t>General and administrative expenses</t>
        </is>
      </c>
      <c r="B6" s="4" t="inlineStr">
        <is>
          <t xml:space="preserve"> </t>
        </is>
      </c>
      <c r="C6" s="4" t="inlineStr">
        <is>
          <t xml:space="preserve"> </t>
        </is>
      </c>
      <c r="D6" s="5" t="n">
        <v>-1404059</v>
      </c>
      <c r="E6" s="5" t="n">
        <v>-1491441</v>
      </c>
      <c r="F6" s="5" t="n">
        <v>-1454592</v>
      </c>
    </row>
    <row r="7">
      <c r="A7" s="4" t="inlineStr">
        <is>
          <t>Other operating income</t>
        </is>
      </c>
      <c r="B7" s="4" t="inlineStr">
        <is>
          <t xml:space="preserve"> </t>
        </is>
      </c>
      <c r="C7" s="4" t="inlineStr">
        <is>
          <t xml:space="preserve"> </t>
        </is>
      </c>
      <c r="D7" s="5" t="n">
        <v>306426</v>
      </c>
      <c r="E7" s="5" t="n">
        <v>1033506</v>
      </c>
      <c r="F7" s="5" t="n">
        <v>246313</v>
      </c>
    </row>
    <row r="8">
      <c r="A8" s="4" t="inlineStr">
        <is>
          <t>Other operating expenses</t>
        </is>
      </c>
      <c r="B8" s="4" t="inlineStr">
        <is>
          <t xml:space="preserve"> </t>
        </is>
      </c>
      <c r="C8" s="4" t="inlineStr">
        <is>
          <t xml:space="preserve"> </t>
        </is>
      </c>
      <c r="D8" s="5" t="n">
        <v>-999002</v>
      </c>
      <c r="E8" s="5" t="n">
        <v>-522476</v>
      </c>
      <c r="F8" s="5" t="n">
        <v>-210042</v>
      </c>
    </row>
    <row r="9">
      <c r="A9" s="4" t="inlineStr">
        <is>
          <t>Eletrobras compulsory loan recovery</t>
        </is>
      </c>
      <c r="B9" s="6" t="inlineStr">
        <is>
          <t>R$ 100800</t>
        </is>
      </c>
      <c r="C9" s="4" t="inlineStr">
        <is>
          <t xml:space="preserve"> </t>
        </is>
      </c>
      <c r="D9" s="5" t="n">
        <v>100860</v>
      </c>
      <c r="E9" s="4" t="inlineStr">
        <is>
          <t xml:space="preserve"> </t>
        </is>
      </c>
      <c r="F9" s="4" t="inlineStr">
        <is>
          <t xml:space="preserve"> </t>
        </is>
      </c>
    </row>
    <row r="10">
      <c r="A10" s="4" t="inlineStr">
        <is>
          <t>Results in operations with joint ventures</t>
        </is>
      </c>
      <c r="B10" s="4" t="inlineStr">
        <is>
          <t xml:space="preserve"> </t>
        </is>
      </c>
      <c r="C10" s="4" t="inlineStr">
        <is>
          <t xml:space="preserve"> </t>
        </is>
      </c>
      <c r="D10" s="5" t="n">
        <v>808367</v>
      </c>
      <c r="E10" s="4" t="inlineStr">
        <is>
          <t xml:space="preserve"> </t>
        </is>
      </c>
      <c r="F10" s="4" t="inlineStr">
        <is>
          <t xml:space="preserve"> </t>
        </is>
      </c>
    </row>
    <row r="11">
      <c r="A11" s="4" t="inlineStr">
        <is>
          <t>Impairment of financial assets</t>
        </is>
      </c>
      <c r="B11" s="4" t="inlineStr">
        <is>
          <t xml:space="preserve"> </t>
        </is>
      </c>
      <c r="C11" s="4" t="inlineStr">
        <is>
          <t xml:space="preserve"> </t>
        </is>
      </c>
      <c r="D11" s="5" t="n">
        <v>-30910</v>
      </c>
      <c r="E11" s="5" t="n">
        <v>-10728</v>
      </c>
      <c r="F11" s="5" t="n">
        <v>-81</v>
      </c>
    </row>
    <row r="12">
      <c r="A12" s="4" t="inlineStr">
        <is>
          <t>Impairment of assets</t>
        </is>
      </c>
      <c r="B12" s="4" t="inlineStr">
        <is>
          <t xml:space="preserve"> </t>
        </is>
      </c>
      <c r="C12" s="6" t="inlineStr">
        <is>
          <t>R$ 199627</t>
        </is>
      </c>
      <c r="D12" s="5" t="n">
        <v>-199627</v>
      </c>
      <c r="E12" s="4" t="inlineStr">
        <is>
          <t xml:space="preserve"> </t>
        </is>
      </c>
      <c r="F12" s="4" t="inlineStr">
        <is>
          <t xml:space="preserve"> </t>
        </is>
      </c>
    </row>
    <row r="13">
      <c r="A13" s="4" t="inlineStr">
        <is>
          <t>Total Expenses</t>
        </is>
      </c>
      <c r="B13" s="4" t="inlineStr">
        <is>
          <t xml:space="preserve"> </t>
        </is>
      </c>
      <c r="C13" s="4" t="inlineStr">
        <is>
          <t xml:space="preserve"> </t>
        </is>
      </c>
      <c r="D13" s="6" t="inlineStr">
        <is>
          <t>R$ 60003921</t>
        </is>
      </c>
      <c r="E13" s="6" t="inlineStr">
        <is>
          <t>R$ 59291326</t>
        </is>
      </c>
      <c r="F13" s="6" t="inlineStr">
        <is>
          <t>R$ 65812584</t>
        </is>
      </c>
    </row>
  </sheetData>
  <mergeCells count="2">
    <mergeCell ref="A1:A2"/>
    <mergeCell ref="D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FINANCIAL INCOME (Details) - BRL (R$) R$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come from short-term investments</t>
        </is>
      </c>
      <c r="B4" s="6" t="inlineStr">
        <is>
          <t>R$ 353481</t>
        </is>
      </c>
      <c r="C4" s="6" t="inlineStr">
        <is>
          <t>R$ 543507</t>
        </is>
      </c>
      <c r="D4" s="6" t="inlineStr">
        <is>
          <t>R$ 392445</t>
        </is>
      </c>
    </row>
    <row r="5">
      <c r="A5" s="4" t="inlineStr">
        <is>
          <t>Interest income and other financial income</t>
        </is>
      </c>
      <c r="B5" s="5" t="n">
        <v>372673</v>
      </c>
      <c r="C5" s="5" t="n">
        <v>359512</v>
      </c>
      <c r="D5" s="5" t="n">
        <v>213917</v>
      </c>
    </row>
    <row r="6">
      <c r="A6" s="4" t="inlineStr">
        <is>
          <t>Financial Income</t>
        </is>
      </c>
      <c r="B6" s="5" t="n">
        <v>726154</v>
      </c>
      <c r="C6" s="5" t="n">
        <v>903019</v>
      </c>
      <c r="D6" s="5" t="n">
        <v>606362</v>
      </c>
    </row>
    <row r="7">
      <c r="A7" s="4" t="inlineStr">
        <is>
          <t>Interest on debt</t>
        </is>
      </c>
      <c r="B7" s="5" t="n">
        <v>-796933</v>
      </c>
      <c r="C7" s="5" t="n">
        <v>-840069</v>
      </c>
      <c r="D7" s="5" t="n">
        <v>-964607</v>
      </c>
    </row>
    <row r="8">
      <c r="A8" s="4" t="inlineStr">
        <is>
          <t>Monetary variation and other financial expenses</t>
        </is>
      </c>
      <c r="B8" s="5" t="n">
        <v>-711406</v>
      </c>
      <c r="C8" s="5" t="n">
        <v>-556720</v>
      </c>
      <c r="D8" s="5" t="n">
        <v>-598551</v>
      </c>
    </row>
    <row r="9">
      <c r="A9" s="4" t="inlineStr">
        <is>
          <t>Financial Expenses</t>
        </is>
      </c>
      <c r="B9" s="5" t="n">
        <v>-1508339</v>
      </c>
      <c r="C9" s="5" t="n">
        <v>-1396789</v>
      </c>
      <c r="D9" s="5" t="n">
        <v>-1563158</v>
      </c>
    </row>
    <row r="10">
      <c r="A10" s="4" t="inlineStr">
        <is>
          <t>Adjustments due to hyperinflation in Argentina</t>
        </is>
      </c>
      <c r="B10" s="5" t="n">
        <v>-825818</v>
      </c>
      <c r="C10" s="5" t="n">
        <v>-692587</v>
      </c>
      <c r="D10" s="5" t="n">
        <v>-596836</v>
      </c>
    </row>
    <row r="11">
      <c r="A11" s="4" t="inlineStr">
        <is>
          <t>Other exchange variations</t>
        </is>
      </c>
      <c r="B11" s="5" t="n">
        <v>-238583</v>
      </c>
      <c r="C11" s="5" t="n">
        <v>-157788</v>
      </c>
      <c r="D11" s="5" t="n">
        <v>-377873</v>
      </c>
    </row>
    <row r="12">
      <c r="A12" s="4" t="inlineStr">
        <is>
          <t>Exchange Variation, net</t>
        </is>
      </c>
      <c r="B12" s="5" t="n">
        <v>-1064401</v>
      </c>
      <c r="C12" s="5" t="n">
        <v>-850375</v>
      </c>
      <c r="D12" s="5" t="n">
        <v>-974709</v>
      </c>
    </row>
    <row r="13">
      <c r="A13" s="4" t="inlineStr">
        <is>
          <t>Tax credits monetary update</t>
        </is>
      </c>
      <c r="B13" s="4" t="inlineStr">
        <is>
          <t xml:space="preserve"> </t>
        </is>
      </c>
      <c r="C13" s="5" t="n">
        <v>253002</v>
      </c>
      <c r="D13" s="4" t="inlineStr">
        <is>
          <t xml:space="preserve"> </t>
        </is>
      </c>
    </row>
    <row r="14">
      <c r="A14" s="4" t="inlineStr">
        <is>
          <t>Gains and losses on derivative financial instruments, net</t>
        </is>
      </c>
      <c r="B14" s="5" t="n">
        <v>-176901</v>
      </c>
      <c r="C14" s="5" t="n">
        <v>-14979</v>
      </c>
      <c r="D14" s="5" t="n">
        <v>39079</v>
      </c>
    </row>
    <row r="15">
      <c r="A15" s="4" t="inlineStr">
        <is>
          <t>Financial result, net</t>
        </is>
      </c>
      <c r="B15" s="6" t="inlineStr">
        <is>
          <t>R$ 2023487</t>
        </is>
      </c>
      <c r="C15" s="6" t="inlineStr">
        <is>
          <t>R$ 1106122</t>
        </is>
      </c>
      <c r="D15" s="6" t="inlineStr">
        <is>
          <t>R$ 1892426</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SUBSEQUENT EVENTS (Details) - Major business combination R$ in Millions, $ in Millions</t>
        </is>
      </c>
      <c r="B1" s="2" t="inlineStr">
        <is>
          <t>Jan. 21, 2025 BRL (R$)</t>
        </is>
      </c>
      <c r="C1" s="2" t="inlineStr">
        <is>
          <t>Jan. 10, 2025 USD ($)</t>
        </is>
      </c>
      <c r="D1" s="2" t="inlineStr">
        <is>
          <t>Jan. 10, 2025 BRL (R$)</t>
        </is>
      </c>
    </row>
    <row r="2">
      <c r="A2" s="4" t="inlineStr">
        <is>
          <t>Rio do Sangue S.A. and Paranatinga Energia S.A.</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Business combination consideration</t>
        </is>
      </c>
      <c r="B4" s="6" t="inlineStr">
        <is>
          <t>R$ 440.0</t>
        </is>
      </c>
      <c r="C4" s="4" t="inlineStr">
        <is>
          <t xml:space="preserve"> </t>
        </is>
      </c>
      <c r="D4" s="4" t="inlineStr">
        <is>
          <t xml:space="preserve"> </t>
        </is>
      </c>
    </row>
    <row r="5">
      <c r="A5" s="4" t="inlineStr">
        <is>
          <t>Gerdau Summit Acos Fundidos e Forjados S.A.</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Percentage of equity interest acquired (as a percent)</t>
        </is>
      </c>
      <c r="B7" s="4" t="inlineStr">
        <is>
          <t xml:space="preserve"> </t>
        </is>
      </c>
      <c r="C7" s="7" t="n">
        <v>1</v>
      </c>
      <c r="D7" s="7" t="n">
        <v>1</v>
      </c>
    </row>
    <row r="8">
      <c r="A8" s="4" t="inlineStr">
        <is>
          <t>Purchase price paid in cash</t>
        </is>
      </c>
      <c r="B8" s="4" t="inlineStr">
        <is>
          <t xml:space="preserve"> </t>
        </is>
      </c>
      <c r="C8" s="10" t="n">
        <v>32.6</v>
      </c>
      <c r="D8" s="6" t="inlineStr">
        <is>
          <t>R$ 188.6</t>
        </is>
      </c>
    </row>
    <row r="9">
      <c r="A9" s="4" t="inlineStr">
        <is>
          <t>Gerdau Summit Acos Fundidos e Forjados S.A. | Sumitomo Corporation</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Percentage of equity interest acquired (as a percent)</t>
        </is>
      </c>
      <c r="B11" s="4" t="inlineStr">
        <is>
          <t xml:space="preserve"> </t>
        </is>
      </c>
      <c r="C11" s="8" t="n">
        <v>0.3953</v>
      </c>
      <c r="D11" s="8" t="n">
        <v>0.3953</v>
      </c>
    </row>
    <row r="12">
      <c r="A12" s="4" t="inlineStr">
        <is>
          <t>Gerdau Summit Acos Fundidos e Forjados S.A. | The Japan Steel Works Ltd.,</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Percentage of equity interest acquired (as a percent)</t>
        </is>
      </c>
      <c r="B14" s="4" t="inlineStr">
        <is>
          <t xml:space="preserve"> </t>
        </is>
      </c>
      <c r="C14" s="8" t="n">
        <v>0.0174</v>
      </c>
      <c r="D14" s="8" t="n">
        <v>0.017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12 — INTANGIBLE ASSETS Intangible assets refer, substantially, to the development of software with application in business management: ​ ​ ​ ​ Balance as of January 1, 2022 509,760 Acquisition 189,382 Amortization (265,144) Foreign exchange effect (18,839) Balance as of December 31, 2022 415,159 Acquisition 127,195 Disposals (1,336) Amortization ​ (166,155) Foreign exchange effect (1,153) Balance as of December 31, 2023 373,710 Acquisition 168,036 Disposals (12,499) Amortization ​ (170,254) Foreign exchange effect 41,574 Balance as of December 31, 2024 400,567 ​ ​ ​ Estimated useful lives up to 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ING</t>
        </is>
      </c>
      <c r="B1" s="2" t="inlineStr">
        <is>
          <t>12 Months Ended</t>
        </is>
      </c>
    </row>
    <row r="2">
      <c r="B2" s="2" t="inlineStr">
        <is>
          <t>Dec. 31, 2024</t>
        </is>
      </c>
    </row>
    <row r="3">
      <c r="A3" s="3" t="inlineStr">
        <is>
          <t>LEASING</t>
        </is>
      </c>
      <c r="B3" s="4" t="inlineStr">
        <is>
          <t xml:space="preserve"> </t>
        </is>
      </c>
    </row>
    <row r="4">
      <c r="A4" s="4" t="inlineStr">
        <is>
          <t>LEASING</t>
        </is>
      </c>
      <c r="B4" s="4" t="inlineStr">
        <is>
          <t>NOTE 13 — LEASING ​ a) Summary of changes in the leasing assets: ​ ​ ​ ​ ​ ​ ​ ​ ​ ​ ​ ​ ​ ​ ​ ​ Machines, equipment, ​ Data electronic ​ ​ ​ ​ Right-of-use Cost Land and buildings and installations equipment Others Total Balances as of January 1, 2022 ​ 392,999 830,835 126,881 148,121 1,498,836 Additions 157,577 80,759 — 87,279 325,615 Disposals (4,339) (89,751) — (832) (94,922) Remeasurements 33,801 112,946 6,716 6,578 160,041 Foreign exchange effect (17,851) (25,080) (113) (21,851) (64,895) Balances as of December 31, 2022 562,187 909,709 133,484 219,295 1,824,675 Additions 45,736 580,722 — 51,738 678,196 Disposals (7,134) (241,191) (589) (7,962) (256,876) Remeasurements 26,615 11,357 — 10,102 48,074 Foreign exchange effect (28,128) (54,981) (98) (12,947) (96,154) Balances as of December 31, 2023 599,276 1,205,616 132,797 260,226 2,197,915 Additions 34,807 246,986 269 8,863 290,925 Disposals (30,793) (153,648) (701) (63,885) (249,027) Remeasurements 60,167 57,847 189 45,595 163,798 Foreign exchange effect 75,442 31,976 8,493 2,080 117,991 Balances as of December 31, 2024 738,899 1,388,777 141,047 252,879 2,521,602 ​ ​ ​ ​ ​ ​ ​ ​ ​ ​ ​ ​ ​ ​ ​ ​ Machines, equipment, ​ Data electronic ​ ​ ​ ​ Accumulated depreciation Land and buildings and installations equipment Others Total Balances as of January 1, 2022 (156,809) (368,453) (44,443) (67,387) (637,092) Depreciation (77,668) (201,777) (12,849) (34,574) (326,868) Disposals 4,277 86,298 — 568 91,143 Foreign exchange effect 3,785 1,583 28 3,622 9,018 Balances as of December 31, 2022 (226,415) (482,349) (57,264) (97,771) (863,799) Depreciation (77,771) (300,200) (12,893) (39,996) (430,860) Disposals 8,475 239,196 519 5,629 253,819 Foreign exchange effect 7,564 15,278 76 2,661 25,579 Balances as of December 31, 2023 (288,147) (528,075) (69,562) (129,477) (1,015,261) Depreciation (81,055) (336,490) (13,830) (40,175) (471,550) Disposals 22,205 138,361 701 66,717 227,984 Foreign exchange effect (32,698) (40,306) (126) (20,951) (94,081) Balances as of December 31, 2024 (379,695) (766,510) (82,817) (123,886) (1,352,908) ​ ​ ​ ​ ​ ​ ​ ​ ​ ​ ​ Right-of-use Assets ​ ​ ​ ​ ​ ​ ​ ​ ​ ​ Balances as of December 31, 2022 ​ 335,772 ​ 427,360 ​ 76,220 ​ 121,524 ​ 960,876 Balances as of December 31, 2023 ​ 311,129 677,541 63,235 130,749 1,182,654 Balances as of December 31, 2024 ​ 359,204 622,267 58,230 128,993 1,168,694 ​ b) Leasing payable: ​ Lease payments are presented within financing activities in the consolidated statements of cash flows. ​ The liabilities presented in the Balance Sheet are adjusted to present value, based on risk-free interest rates observed in each country where the Company has operations, adjusted by the Company’s credit spread, where on December 31, 2024 the discount rates were between 3.5% p.a. to 13.1% p.a. (3.5% p.a. to 12.3% p.a. in December 31, 2023), varying according to the country and duration of the lease. ​ The payment schedules of leasing are as follows: ​ ​ ​ ​ ​ ​ ​ 2024 2023 2024 ​ — ​ 373,151 2025 430,727 ​ 336,033 2026 285,711 ​ 207,496 2027 184,682 ​ 138,995 2028 130,349 ​ 221,927 2029 on 249,200 ​ — ​ ​ 1,280,669 ​ 1,277,602 Leasing payable ​ ​ ​ ​ Current ​ 430,727 ​ 373,151 Non-current ​ 849,942 ​ 904,451 ​ ​ ​ ​ ​ Financial expense for the years ended on December 31, 2024 and 2023 ​ 129,137 ​ 127,7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SOLIDATED BALANCE SHEETS - BRL (R$) R$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inlineStr">
        <is>
          <t>R$ 7767813</t>
        </is>
      </c>
      <c r="C3" s="6" t="inlineStr">
        <is>
          <t>R$ 3005645</t>
        </is>
      </c>
    </row>
    <row r="4">
      <c r="A4" s="4" t="inlineStr">
        <is>
          <t>Short-term investments</t>
        </is>
      </c>
      <c r="B4" s="5" t="n">
        <v>509030</v>
      </c>
      <c r="C4" s="5" t="n">
        <v>2338097</v>
      </c>
    </row>
    <row r="5">
      <c r="A5" s="4" t="inlineStr">
        <is>
          <t>Trade accounts receivable - net</t>
        </is>
      </c>
      <c r="B5" s="5" t="n">
        <v>5176958</v>
      </c>
      <c r="C5" s="5" t="n">
        <v>4875394</v>
      </c>
    </row>
    <row r="6">
      <c r="A6" s="4" t="inlineStr">
        <is>
          <t>Inventories</t>
        </is>
      </c>
      <c r="B6" s="5" t="n">
        <v>16504911</v>
      </c>
      <c r="C6" s="5" t="n">
        <v>15227778</v>
      </c>
    </row>
    <row r="7">
      <c r="A7" s="4" t="inlineStr">
        <is>
          <t>Tax credits</t>
        </is>
      </c>
      <c r="B7" s="5" t="n">
        <v>1153122</v>
      </c>
      <c r="C7" s="5" t="n">
        <v>1009824</v>
      </c>
    </row>
    <row r="8">
      <c r="A8" s="4" t="inlineStr">
        <is>
          <t>Income and social contribution taxes recoverable</t>
        </is>
      </c>
      <c r="B8" s="5" t="n">
        <v>914395</v>
      </c>
      <c r="C8" s="5" t="n">
        <v>986068</v>
      </c>
    </row>
    <row r="9">
      <c r="A9" s="4" t="inlineStr">
        <is>
          <t>Dividends receivable</t>
        </is>
      </c>
      <c r="B9" s="5" t="n">
        <v>125</v>
      </c>
      <c r="C9" s="5" t="n">
        <v>1036</v>
      </c>
    </row>
    <row r="10">
      <c r="A10" s="4" t="inlineStr">
        <is>
          <t>Assets held for sale</t>
        </is>
      </c>
      <c r="B10" s="4" t="inlineStr">
        <is>
          <t xml:space="preserve"> </t>
        </is>
      </c>
      <c r="C10" s="5" t="n">
        <v>1210041</v>
      </c>
    </row>
    <row r="11">
      <c r="A11" s="4" t="inlineStr">
        <is>
          <t>Fair value of derivatives</t>
        </is>
      </c>
      <c r="B11" s="5" t="n">
        <v>16921</v>
      </c>
      <c r="C11" s="5" t="n">
        <v>766</v>
      </c>
    </row>
    <row r="12">
      <c r="A12" s="4" t="inlineStr">
        <is>
          <t>Other current assets</t>
        </is>
      </c>
      <c r="B12" s="5" t="n">
        <v>626148</v>
      </c>
      <c r="C12" s="5" t="n">
        <v>543288</v>
      </c>
    </row>
    <row r="13">
      <c r="A13" s="4" t="inlineStr">
        <is>
          <t>TOTAL CURRENT ASSETS</t>
        </is>
      </c>
      <c r="B13" s="5" t="n">
        <v>32669423</v>
      </c>
      <c r="C13" s="5" t="n">
        <v>29197937</v>
      </c>
    </row>
    <row r="14">
      <c r="A14" s="3" t="inlineStr">
        <is>
          <t>NON-CURRENT ASSETS</t>
        </is>
      </c>
      <c r="B14" s="4" t="inlineStr">
        <is>
          <t xml:space="preserve"> </t>
        </is>
      </c>
      <c r="C14" s="4" t="inlineStr">
        <is>
          <t xml:space="preserve"> </t>
        </is>
      </c>
    </row>
    <row r="15">
      <c r="A15" s="4" t="inlineStr">
        <is>
          <t>Tax credits</t>
        </is>
      </c>
      <c r="B15" s="5" t="n">
        <v>1744387</v>
      </c>
      <c r="C15" s="5" t="n">
        <v>1916100</v>
      </c>
    </row>
    <row r="16">
      <c r="A16" s="4" t="inlineStr">
        <is>
          <t>Deferred income taxes</t>
        </is>
      </c>
      <c r="B16" s="5" t="n">
        <v>2427648</v>
      </c>
      <c r="C16" s="5" t="n">
        <v>2219461</v>
      </c>
    </row>
    <row r="17">
      <c r="A17" s="4" t="inlineStr">
        <is>
          <t>Judicial deposits</t>
        </is>
      </c>
      <c r="B17" s="5" t="n">
        <v>332560</v>
      </c>
      <c r="C17" s="5" t="n">
        <v>2064070</v>
      </c>
    </row>
    <row r="18">
      <c r="A18" s="4" t="inlineStr">
        <is>
          <t>Other non-current assets</t>
        </is>
      </c>
      <c r="B18" s="5" t="n">
        <v>358806</v>
      </c>
      <c r="C18" s="5" t="n">
        <v>355390</v>
      </c>
    </row>
    <row r="19">
      <c r="A19" s="4" t="inlineStr">
        <is>
          <t>Prepaid pension cost</t>
        </is>
      </c>
      <c r="B19" s="5" t="n">
        <v>9716</v>
      </c>
      <c r="C19" s="5" t="n">
        <v>11695</v>
      </c>
    </row>
    <row r="20">
      <c r="A20" s="4" t="inlineStr">
        <is>
          <t>Fair value of derivatives</t>
        </is>
      </c>
      <c r="B20" s="5" t="n">
        <v>35947</v>
      </c>
      <c r="C20" s="4" t="inlineStr">
        <is>
          <t xml:space="preserve"> </t>
        </is>
      </c>
    </row>
    <row r="21">
      <c r="A21" s="4" t="inlineStr">
        <is>
          <t>Investments in associates and joint ventures</t>
        </is>
      </c>
      <c r="B21" s="5" t="n">
        <v>4222317</v>
      </c>
      <c r="C21" s="5" t="n">
        <v>3858449</v>
      </c>
    </row>
    <row r="22">
      <c r="A22" s="4" t="inlineStr">
        <is>
          <t>Goodwill</t>
        </is>
      </c>
      <c r="B22" s="5" t="n">
        <v>13853114</v>
      </c>
      <c r="C22" s="5" t="n">
        <v>10825148</v>
      </c>
    </row>
    <row r="23">
      <c r="A23" s="4" t="inlineStr">
        <is>
          <t>Leasing</t>
        </is>
      </c>
      <c r="B23" s="5" t="n">
        <v>1168694</v>
      </c>
      <c r="C23" s="5" t="n">
        <v>1182654</v>
      </c>
    </row>
    <row r="24">
      <c r="A24" s="4" t="inlineStr">
        <is>
          <t>Other intangibles</t>
        </is>
      </c>
      <c r="B24" s="5" t="n">
        <v>400567</v>
      </c>
      <c r="C24" s="5" t="n">
        <v>373710</v>
      </c>
    </row>
    <row r="25">
      <c r="A25" s="4" t="inlineStr">
        <is>
          <t>Property, plant and equipment, net</t>
        </is>
      </c>
      <c r="B25" s="5" t="n">
        <v>29591314</v>
      </c>
      <c r="C25" s="5" t="n">
        <v>22880530</v>
      </c>
    </row>
    <row r="26">
      <c r="A26" s="4" t="inlineStr">
        <is>
          <t>TOTAL NON-CURRENT ASSETS</t>
        </is>
      </c>
      <c r="B26" s="5" t="n">
        <v>54145070</v>
      </c>
      <c r="C26" s="5" t="n">
        <v>45687207</v>
      </c>
    </row>
    <row r="27">
      <c r="A27" s="4" t="inlineStr">
        <is>
          <t>TOTAL ASSETS</t>
        </is>
      </c>
      <c r="B27" s="5" t="n">
        <v>86814493</v>
      </c>
      <c r="C27" s="5" t="n">
        <v>74885144</v>
      </c>
    </row>
    <row r="28">
      <c r="A28" s="3" t="inlineStr">
        <is>
          <t>CURRENT LIABILITIES</t>
        </is>
      </c>
      <c r="B28" s="4" t="inlineStr">
        <is>
          <t xml:space="preserve"> </t>
        </is>
      </c>
      <c r="C28" s="4" t="inlineStr">
        <is>
          <t xml:space="preserve"> </t>
        </is>
      </c>
    </row>
    <row r="29">
      <c r="A29" s="4" t="inlineStr">
        <is>
          <t>Trade accounts payable</t>
        </is>
      </c>
      <c r="B29" s="5" t="n">
        <v>5718104</v>
      </c>
      <c r="C29" s="5" t="n">
        <v>5901183</v>
      </c>
    </row>
    <row r="30">
      <c r="A30" s="4" t="inlineStr">
        <is>
          <t>Short-term debt</t>
        </is>
      </c>
      <c r="B30" s="5" t="n">
        <v>697049</v>
      </c>
      <c r="C30" s="5" t="n">
        <v>1783201</v>
      </c>
    </row>
    <row r="31">
      <c r="A31" s="4" t="inlineStr">
        <is>
          <t>Debentures</t>
        </is>
      </c>
      <c r="B31" s="5" t="n">
        <v>37988</v>
      </c>
      <c r="C31" s="5" t="n">
        <v>14421</v>
      </c>
    </row>
    <row r="32">
      <c r="A32" s="4" t="inlineStr">
        <is>
          <t>Taxes payable</t>
        </is>
      </c>
      <c r="B32" s="5" t="n">
        <v>411420</v>
      </c>
      <c r="C32" s="5" t="n">
        <v>512935</v>
      </c>
    </row>
    <row r="33">
      <c r="A33" s="4" t="inlineStr">
        <is>
          <t>Income and social contribution taxes payable</t>
        </is>
      </c>
      <c r="B33" s="5" t="n">
        <v>346208</v>
      </c>
      <c r="C33" s="5" t="n">
        <v>502766</v>
      </c>
    </row>
    <row r="34">
      <c r="A34" s="4" t="inlineStr">
        <is>
          <t>Payroll and related liabilities</t>
        </is>
      </c>
      <c r="B34" s="5" t="n">
        <v>918612</v>
      </c>
      <c r="C34" s="5" t="n">
        <v>845848</v>
      </c>
    </row>
    <row r="35">
      <c r="A35" s="4" t="inlineStr">
        <is>
          <t>Leasing payable</t>
        </is>
      </c>
      <c r="B35" s="5" t="n">
        <v>430727</v>
      </c>
      <c r="C35" s="5" t="n">
        <v>373151</v>
      </c>
    </row>
    <row r="36">
      <c r="A36" s="4" t="inlineStr">
        <is>
          <t>Employee benefits</t>
        </is>
      </c>
      <c r="B36" s="5" t="n">
        <v>186</v>
      </c>
      <c r="C36" s="5" t="n">
        <v>209</v>
      </c>
    </row>
    <row r="37">
      <c r="A37" s="4" t="inlineStr">
        <is>
          <t>Environmental liabilities</t>
        </is>
      </c>
      <c r="B37" s="5" t="n">
        <v>245429</v>
      </c>
      <c r="C37" s="5" t="n">
        <v>139395</v>
      </c>
    </row>
    <row r="38">
      <c r="A38" s="4" t="inlineStr">
        <is>
          <t>Fair value of derivatives</t>
        </is>
      </c>
      <c r="B38" s="5" t="n">
        <v>1747</v>
      </c>
      <c r="C38" s="5" t="n">
        <v>19042</v>
      </c>
    </row>
    <row r="39">
      <c r="A39" s="4" t="inlineStr">
        <is>
          <t>Other current liabilities</t>
        </is>
      </c>
      <c r="B39" s="5" t="n">
        <v>2043921</v>
      </c>
      <c r="C39" s="5" t="n">
        <v>1192461</v>
      </c>
    </row>
    <row r="40">
      <c r="A40" s="4" t="inlineStr">
        <is>
          <t>TOTAL CURRENT LIABILITIES</t>
        </is>
      </c>
      <c r="B40" s="5" t="n">
        <v>10851391</v>
      </c>
      <c r="C40" s="5" t="n">
        <v>11284612</v>
      </c>
    </row>
    <row r="41">
      <c r="A41" s="3" t="inlineStr">
        <is>
          <t>NON-CURRENT LIABILITIES</t>
        </is>
      </c>
      <c r="B41" s="4" t="inlineStr">
        <is>
          <t xml:space="preserve"> </t>
        </is>
      </c>
      <c r="C41" s="4" t="inlineStr">
        <is>
          <t xml:space="preserve"> </t>
        </is>
      </c>
    </row>
    <row r="42">
      <c r="A42" s="4" t="inlineStr">
        <is>
          <t>Long term debt</t>
        </is>
      </c>
      <c r="B42" s="5" t="n">
        <v>9110972</v>
      </c>
      <c r="C42" s="5" t="n">
        <v>8296474</v>
      </c>
    </row>
    <row r="43">
      <c r="A43" s="4" t="inlineStr">
        <is>
          <t>Debentures</t>
        </is>
      </c>
      <c r="B43" s="5" t="n">
        <v>3790475</v>
      </c>
      <c r="C43" s="5" t="n">
        <v>799212</v>
      </c>
    </row>
    <row r="44">
      <c r="A44" s="4" t="inlineStr">
        <is>
          <t>Related parties</t>
        </is>
      </c>
      <c r="B44" s="4" t="inlineStr">
        <is>
          <t xml:space="preserve"> </t>
        </is>
      </c>
      <c r="C44" s="5" t="n">
        <v>24992</v>
      </c>
    </row>
    <row r="45">
      <c r="A45" s="4" t="inlineStr">
        <is>
          <t>Deferred income taxes</t>
        </is>
      </c>
      <c r="B45" s="5" t="n">
        <v>163138</v>
      </c>
      <c r="C45" s="5" t="n">
        <v>204151</v>
      </c>
    </row>
    <row r="46">
      <c r="A46" s="4" t="inlineStr">
        <is>
          <t>Provision for tax, civil and labor liabilities</t>
        </is>
      </c>
      <c r="B46" s="5" t="n">
        <v>2328849</v>
      </c>
      <c r="C46" s="5" t="n">
        <v>2185825</v>
      </c>
    </row>
    <row r="47">
      <c r="A47" s="4" t="inlineStr">
        <is>
          <t>Environmental liabilities</t>
        </is>
      </c>
      <c r="B47" s="5" t="n">
        <v>413653</v>
      </c>
      <c r="C47" s="5" t="n">
        <v>378274</v>
      </c>
    </row>
    <row r="48">
      <c r="A48" s="4" t="inlineStr">
        <is>
          <t>Employee benefits</t>
        </is>
      </c>
      <c r="B48" s="5" t="n">
        <v>545206</v>
      </c>
      <c r="C48" s="5" t="n">
        <v>706767</v>
      </c>
    </row>
    <row r="49">
      <c r="A49" s="4" t="inlineStr">
        <is>
          <t>Fair value of derivatives</t>
        </is>
      </c>
      <c r="B49" s="4" t="inlineStr">
        <is>
          <t xml:space="preserve"> </t>
        </is>
      </c>
      <c r="C49" s="5" t="n">
        <v>1606</v>
      </c>
    </row>
    <row r="50">
      <c r="A50" s="4" t="inlineStr">
        <is>
          <t>Leasing payable</t>
        </is>
      </c>
      <c r="B50" s="5" t="n">
        <v>849942</v>
      </c>
      <c r="C50" s="5" t="n">
        <v>904451</v>
      </c>
    </row>
    <row r="51">
      <c r="A51" s="4" t="inlineStr">
        <is>
          <t>Other non-current liabilities</t>
        </is>
      </c>
      <c r="B51" s="5" t="n">
        <v>587081</v>
      </c>
      <c r="C51" s="5" t="n">
        <v>859917</v>
      </c>
    </row>
    <row r="52">
      <c r="A52" s="4" t="inlineStr">
        <is>
          <t>TOTAL NON-CURRENT LIABILITIES</t>
        </is>
      </c>
      <c r="B52" s="5" t="n">
        <v>17789316</v>
      </c>
      <c r="C52" s="5" t="n">
        <v>14361669</v>
      </c>
    </row>
    <row r="53">
      <c r="A53" s="3" t="inlineStr">
        <is>
          <t>EQUITY</t>
        </is>
      </c>
      <c r="B53" s="4" t="inlineStr">
        <is>
          <t xml:space="preserve"> </t>
        </is>
      </c>
      <c r="C53" s="4" t="inlineStr">
        <is>
          <t xml:space="preserve"> </t>
        </is>
      </c>
    </row>
    <row r="54">
      <c r="A54" s="4" t="inlineStr">
        <is>
          <t>Capital</t>
        </is>
      </c>
      <c r="B54" s="5" t="n">
        <v>24273225</v>
      </c>
      <c r="C54" s="5" t="n">
        <v>20215343</v>
      </c>
    </row>
    <row r="55">
      <c r="A55" s="4" t="inlineStr">
        <is>
          <t>Capital reserves</t>
        </is>
      </c>
      <c r="B55" s="5" t="n">
        <v>11597</v>
      </c>
      <c r="C55" s="5" t="n">
        <v>11597</v>
      </c>
    </row>
    <row r="56">
      <c r="A56" s="4" t="inlineStr">
        <is>
          <t>Treasury stocks</t>
        </is>
      </c>
      <c r="B56" s="5" t="n">
        <v>-734278</v>
      </c>
      <c r="C56" s="5" t="n">
        <v>-150182</v>
      </c>
    </row>
    <row r="57">
      <c r="A57" s="4" t="inlineStr">
        <is>
          <t>Retained earnings</t>
        </is>
      </c>
      <c r="B57" s="5" t="n">
        <v>24238217</v>
      </c>
      <c r="C57" s="5" t="n">
        <v>25914830</v>
      </c>
    </row>
    <row r="58">
      <c r="A58" s="4" t="inlineStr">
        <is>
          <t>Transactions with non-controlling interests without change of control</t>
        </is>
      </c>
      <c r="B58" s="5" t="n">
        <v>-2904670</v>
      </c>
      <c r="C58" s="5" t="n">
        <v>-2904670</v>
      </c>
    </row>
    <row r="59">
      <c r="A59" s="4" t="inlineStr">
        <is>
          <t>Other reserves</t>
        </is>
      </c>
      <c r="B59" s="5" t="n">
        <v>13064668</v>
      </c>
      <c r="C59" s="5" t="n">
        <v>5972041</v>
      </c>
    </row>
    <row r="60">
      <c r="A60" s="4" t="inlineStr">
        <is>
          <t>EQUITY ATTRIBUTABLE TO THE EQUITY HOLDERS OF THE PARENT</t>
        </is>
      </c>
      <c r="B60" s="5" t="n">
        <v>57948759</v>
      </c>
      <c r="C60" s="5" t="n">
        <v>49058959</v>
      </c>
    </row>
    <row r="61">
      <c r="A61" s="4" t="inlineStr">
        <is>
          <t>NON-CONTROLLING INTERESTS</t>
        </is>
      </c>
      <c r="B61" s="5" t="n">
        <v>225027</v>
      </c>
      <c r="C61" s="5" t="n">
        <v>179904</v>
      </c>
    </row>
    <row r="62">
      <c r="A62" s="4" t="inlineStr">
        <is>
          <t>EQUITY</t>
        </is>
      </c>
      <c r="B62" s="5" t="n">
        <v>58173786</v>
      </c>
      <c r="C62" s="5" t="n">
        <v>49238863</v>
      </c>
    </row>
    <row r="63">
      <c r="A63" s="4" t="inlineStr">
        <is>
          <t>TOTAL LIABILITIES AND EQUITY</t>
        </is>
      </c>
      <c r="B63" s="5" t="n">
        <v>86814493</v>
      </c>
      <c r="C63" s="5" t="n">
        <v>74885144</v>
      </c>
    </row>
    <row r="64">
      <c r="A64" s="4" t="inlineStr">
        <is>
          <t>Trade accounts payable - domestic market</t>
        </is>
      </c>
      <c r="B64" s="4" t="inlineStr">
        <is>
          <t xml:space="preserve"> </t>
        </is>
      </c>
      <c r="C64" s="4" t="inlineStr">
        <is>
          <t xml:space="preserve"> </t>
        </is>
      </c>
    </row>
    <row r="65">
      <c r="A65" s="3" t="inlineStr">
        <is>
          <t>CURRENT LIABILITIES</t>
        </is>
      </c>
      <c r="B65" s="4" t="inlineStr">
        <is>
          <t xml:space="preserve"> </t>
        </is>
      </c>
      <c r="C65" s="4" t="inlineStr">
        <is>
          <t xml:space="preserve"> </t>
        </is>
      </c>
    </row>
    <row r="66">
      <c r="A66" s="4" t="inlineStr">
        <is>
          <t>Trade accounts payable</t>
        </is>
      </c>
      <c r="B66" s="5" t="n">
        <v>3892296</v>
      </c>
      <c r="C66" s="5" t="n">
        <v>4120701</v>
      </c>
    </row>
    <row r="67">
      <c r="A67" s="4" t="inlineStr">
        <is>
          <t>Trade accounts payable - debtor risk</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Trade accounts payable</t>
        </is>
      </c>
      <c r="B69" s="5" t="n">
        <v>459899</v>
      </c>
      <c r="C69" s="5" t="n">
        <v>584320</v>
      </c>
    </row>
    <row r="70">
      <c r="A70" s="4" t="inlineStr">
        <is>
          <t>Trade accounts payable - import</t>
        </is>
      </c>
      <c r="B70" s="4" t="inlineStr">
        <is>
          <t xml:space="preserve"> </t>
        </is>
      </c>
      <c r="C70" s="4" t="inlineStr">
        <is>
          <t xml:space="preserve"> </t>
        </is>
      </c>
    </row>
    <row r="71">
      <c r="A71" s="3" t="inlineStr">
        <is>
          <t>CURRENT LIABILITIES</t>
        </is>
      </c>
      <c r="B71" s="4" t="inlineStr">
        <is>
          <t xml:space="preserve"> </t>
        </is>
      </c>
      <c r="C71" s="4" t="inlineStr">
        <is>
          <t xml:space="preserve"> </t>
        </is>
      </c>
    </row>
    <row r="72">
      <c r="A72" s="4" t="inlineStr">
        <is>
          <t>Trade accounts payable</t>
        </is>
      </c>
      <c r="B72" s="6" t="inlineStr">
        <is>
          <t>R$ 1365909</t>
        </is>
      </c>
      <c r="C72" s="6" t="inlineStr">
        <is>
          <t>R$ 119616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domestic market, debtor risk and imports)</t>
        </is>
      </c>
      <c r="B1" s="2" t="inlineStr">
        <is>
          <t>12 Months Ended</t>
        </is>
      </c>
    </row>
    <row r="2">
      <c r="B2" s="2" t="inlineStr">
        <is>
          <t>Dec. 31, 2024</t>
        </is>
      </c>
    </row>
    <row r="3">
      <c r="A3" s="3" t="inlineStr">
        <is>
          <t>TRADE ACCOUNTS PAYABLE (domestic market, debtor risk and imports)</t>
        </is>
      </c>
      <c r="B3" s="4" t="inlineStr">
        <is>
          <t xml:space="preserve"> </t>
        </is>
      </c>
    </row>
    <row r="4">
      <c r="A4" s="4" t="inlineStr">
        <is>
          <t>TRADE ACCOUNTS PAYABLE (domestic market, debtor risk and imports)</t>
        </is>
      </c>
      <c r="B4" s="4" t="inlineStr">
        <is>
          <t>NOTE 14 – TRADE ACCOUNTS PAYABLE (domestic market, debtor risk and imports) ​ ​ ​ ​ ​ ​ ​ 2024 2023 Trade accounts payable - domestic market 3,892,296 4,120,701 Trade accounts payable - debtor risk 459,899 584,320 Trade accounts payable - imports 1,365,909 1,196,162 ​ 5,718,104 5,901,183 ​ Under “Trade Accounts Payable - Domestic Market”, the Company presents balances payable arising from the acquisition of goods and services in the domestic markets of each of the countries where the Company and its subsidiaries operate. ​ The Company has contracts with financial institutions in order to allow its suppliers to anticipate their receivables through an operation called “Trade Accounts Payable – Debtor Risk”. In this operation, suppliers can transfer, at their discretion, the right to receive the securities to a financial institution, which, in turn, becomes the holder of the rights of the suppliers’ receivables. The average discount rate on risk transactions carried out by our suppliers with financial institutions in Brazil and with subsidiaries in the United States was based on market conditions. The transfer of the right to receive the Company’s securities, at the supplier’s discretion, does not change the payment term, nor does it imply the payment of interest by the Company, as the financial cost of such transfer is the responsibility of the supplier. Therefore, the payment term for suppliers at risk drawn varies between 7 and 132 days, with the same payment term for suppliers who do not choose to advance their receivables through the operation called “Trade Accounts Payable – Debtor Risk”. ​ ​ ​ ​ ​ ​ ​ ​ ​ 2024 2023 2022 Trade accounts payable - debtor risk 459,899 584,320 653,085 ​ ​ ​ ​ ​ ​ ​ Amounts received by suppliers from financial institutions that are part of the financing agreement - debt risk, in relation to the outstanding balance mentioned above 451,420 571,784 638,286 ​ The amounts of liabilities under the supplier financing arrangement are considered to be reasonable approximations of their fair values, due to their short-term nature. The balances presented as “Trade Accounts Payable - Imports” substantially refer to the purchase of coal and other raw materials abroad, where in commercial transactions the supplier may require the issuance of a letter of credit or similar risk mitigation instrument to ship the products. On December 31, 2024, contracts negotiated via letter of credit had a payment term of up to 180 days and rates that also varied, depending on market conditions. ​ The Company permanently monitors the composition of the portfolio and the conditions established with suppliers, which have not undergone significant changes in relation to what had been practiced historic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DEBT AND LONG-TERM DEBT</t>
        </is>
      </c>
      <c r="B1" s="2" t="inlineStr">
        <is>
          <t>12 Months Ended</t>
        </is>
      </c>
    </row>
    <row r="2">
      <c r="B2" s="2" t="inlineStr">
        <is>
          <t>Dec. 31, 2024</t>
        </is>
      </c>
    </row>
    <row r="3">
      <c r="A3" s="3" t="inlineStr">
        <is>
          <t>SHORT-TERM DEBT AND LONG-TERM DEBT</t>
        </is>
      </c>
      <c r="B3" s="4" t="inlineStr">
        <is>
          <t xml:space="preserve"> </t>
        </is>
      </c>
    </row>
    <row r="4">
      <c r="A4" s="4" t="inlineStr">
        <is>
          <t>SHORT-TERM DEBT AND LONG-TERM DEBT</t>
        </is>
      </c>
      <c r="B4" s="4" t="inlineStr">
        <is>
          <t>NOTE 15 – SHORT-TERM DEBT AND LONG-TERM DEBT Loans and financing are as follows: ​ ​ ​ ​ ​ ​ ​ 2024 2023 Ten/Thirty Year Bonds 8,994,067 7,051,637 Other loans 813,954 3,028,038 Total Loans and Financing 9,808,021 10,079,675 Current 697,049 1,783,201 Non-current 9,110,972 8,296,474 ​ ​ ​ ​ ​ Principal amount of loans and Financing 9,661,769 9,903,534 Interest accrued of loans and Financing 146,252 176,141 Total 9,808,021 10,079,675 ​ As of December 31, 2024, the nominal weighted average cost of debts denominated in US dollars is 5.52% p.a. (5.68% p.a. on December 31, 2023), for debts denominated in Real of 105.3% of the CDI p.a. (104.9% of the CDI p.a. on December 31, 2023) and for other currencies 3.88% p.a. (6.49% p.a. on December 31, 2022). Loans and financing denominated in Brazilian reais are indexed to fixed rates or CDI (Interbank Deposit Certificate). Summary of loans and financing by currency: ​ ​ ​ ​ ​ ​ ​ 2024 2023 Brazilian Real (BRL) 456,448 2,667,065 U.S. Dollar (USD) 9,169,319 7,169,183 Other currencies 182,254 243,427 ​ 9,808,021 10,079,675 ​ The amortization schedules of long-term loans and financing are as follows: ​ ​ ​ ​ ​ ​ ​ 2024 2023 2025 — 1,156,718 2026 167,154 168,374 2027 2,531,696 2,001,442 2028 11,075 14,742 2029 on 6,401,047 4,955,198 ​ 9,110,972 8,296,474 ​ a) Credit Lines In September 2022, the Company completed the renewal of the Global Credit Line in the total amount of US$ 875 million (equivalent to R$ 5,418 million as of December 31, 2024) with maturity in September 2027. The transaction aims to provide liquidity to operations in North America and Latin America, including Brazil. The companies Gerdau S.A., Gerdau Açominas S.A. and Gerdau Aços Longos S.A. provide guarantee for this transaction. As of December 31, 2024, no amount of this credit line was used. The Company and its subsidiaries are not subject to default clauses (covenants) linked to financial ratios. Non-financial performance clauses have been complied wi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ENTURES</t>
        </is>
      </c>
      <c r="B1" s="2" t="inlineStr">
        <is>
          <t>12 Months Ended</t>
        </is>
      </c>
    </row>
    <row r="2">
      <c r="B2" s="2" t="inlineStr">
        <is>
          <t>Dec. 31, 2024</t>
        </is>
      </c>
    </row>
    <row r="3">
      <c r="A3" s="3" t="inlineStr">
        <is>
          <t>DEBENTURES.</t>
        </is>
      </c>
      <c r="B3" s="4" t="inlineStr">
        <is>
          <t xml:space="preserve"> </t>
        </is>
      </c>
    </row>
    <row r="4">
      <c r="A4" s="4" t="inlineStr">
        <is>
          <t>DEBENTURES</t>
        </is>
      </c>
      <c r="B4" s="4" t="inlineStr">
        <is>
          <t>NOTE 16 — DEBENTURES ​ ​ ​ ​ ​ ​ ​ ​ ​ ​ ​ ​ ​ ​ ​ ​ General ​ Quantity as of December 31, 2024 ​ ​ ​ ​ ​ ​ Issuance Meeting Issued Held in treasury Maturity 2024 2023 14th ​ August 26, 2014 ​ 20,000 ​ 20,000 ​ August 30, 2034 ​ — ​ — 16th ​ April 25, 2019 ​ 800,000 ​ — ​ May 6, 2026 ​ 812,957 ​ 813,633 17th ​ May 29, 2024 ​ 1,500,000 ​ — ​ May 29, 2029 ​ 1,510,163 ​ — 18th ​ December 10, 2024 ​ 1,500,000 ​ — ​ December 10, 2028 ​ 1,505,343 ​ — Total Consolidated 3,828,463 813,633 ​ ​ ​ ​ ​ ​ ​ ​ ​ ​ ​ ​ ​ Current ​ ​ ​ ​ ​ ​ ​ ​ ​ 37,988 ​ 14,421 Non-current 3,790,475 799,212 ​ The amortization schedules of long-term are as follows: ​ ​ ​ ​ ​ ​ ​ 2024 2023 2026 ​ 799,538 ​ 799,212 2028 ​ 1,495,447 ​ — 2029 on ​ 1,495,490 ​ — ​ 3,790,475 799,212 ​ The debentures are denominated in Brazilian Reais, nonconvertible, and pay variable interest as a percentage of the CDI – Interbank Deposit Certificate. The Company and its subsidiaries are not subject to default clauses (covenants) linked to financial indexes. The average interest rate was 11.56% for the year ended on December 31, 2024 ( 13.21% ​ In May 2024, the Company announced the 17 th In December 2024, the Company announced the 18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NOTE 17 — FINANCIAL INSTRUMENTS a) General considerations — The Company has derivatives and non-derivative instruments, such as the hedge for some operations under hedge accounting. These operations are intended to protect the Company against exchange rate fluctuations on foreign currency loans, interest rate and commodity prices fluctuations. These transactions are carried out considering direct active or passive exposures, without leverage. ​ b) Fair Value — ​ ​ ​ ​ ​ ​ ​ ​ ​ ​ ​ ​ 2024 ​ 2023 ​ Book Fair Book Fair ​ ​ value ​ value ​ value ​ value Assets Short-term investments 509,030 509,030 2,338,097 2,338,097 Trade accounts receivable - net ​ 5,176,958 ​ 5,176,958 ​ 4,875,394 ​ 4,875,394 Fair value of derivatives 52,868 52,868 766 766 Other current assets 626,148 626,148 543,288 543,288 Other non-current assets 358,806 358,806 355,390 355,390 Liabilities ​ ​ ​ ​ Trade accounts payable - domestic market ​ 3,892,296 ​ 3,892,296 ​ 4,120,701 ​ 4,120,701 Trade accounts payable - debtor risk ​ 459,899 ​ 459,899 ​ 584,320 ​ 584,320 Trade accounts payable - imports ​ 1,365,909 ​ 1,365,909 ​ 1,196,162 ​ 1,196,162 Loans and Financing 9,808,021 9,842,254 10,079,675 10,161,103 Debentures 3,828,463 3,829,910 813,633 812,413 Related parties ​ — ​ — ​ 24,992 ​ 24,992 Fair value of derivatives 1,747 1,747 20,648 20,648 Other current liabilities 2,043,921 2,043,921 1,192,461 1,192,461 Other non-current liabilities 587,081 587,081 859,917 859,917 ​ The fair values of Loans and Financing and Debentures are based on market premises, which may take into consideration discounted cash flows using equivalent market rates and credit rating. All other financial instruments, which are recognized in the Consolidated Financial Statements at their carrying amount, are substantially similar to those that would be obtained if they were traded in the market. However, because there is no active market for these instruments, differences could exist if they were settled in advance. The fair value hierarchy of the financial instruments above are presented in Note 17.g. c) Risk factors that could affect the Company’s and its subsidiaries’ businesses: Price risk of commodities: Interest rate risk: Exchange rate risk: Credit risk: Capital management risk: ​ ​ ​ ​ Net debt/EBITDA Less or equal to 1.5 times Gross debt limit ​ R$ 12 billion Average maturity ​ more than 6 years ​ These key indicators are used to monitor the objectives described above and may not be used as indicators for other purposes, such as impairment test. Liquidity risk: ​ ​ ​ ​ ​ ​ ​ ​ ​ ​ ​ ​ ​ ​ 2024 Contractual obligations Total Less than 1 year 1-3 years 4-5 years More than 5 years Trade accounts payable - domestic market 3,892,296 ​ 3,892,296 ​ — ​ — ​ — Trade accounts payable - debtor risk 459,899 ​ 459,899 ​ — ​ — ​ — Trade accounts payable - import 1,365,909 ​ 1,365,909 ​ — ​ — ​ — Loans and financing ​ 15,543,368 ​ 569,411 ​ 1,287,591 ​ 3,520,542 ​ 10,165,824 Debentures 6,027,093 ​ 485,247 ​ 1,709,221 ​ 2,257,447 ​ 1,575,178 Fair value of derivatives 1,747 ​ 1,747 ​ — ​ — ​ — Other current liabilities 2,043,921 ​ 2,043,921 ​ — ​ — ​ — Other non-current liabilities ​ 587,081 ​ — ​ 51,841 ​ — ​ 535,240 ​ ​ 29,921,314 ​ 8,818,430 ​ 3,048,653 ​ 5,777,989 ​ 12,276,242 ​ ​ ​ ​ ​ ​ ​ ​ ​ ​ ​ ​ ​ ​ 2023 Contractual obligations Total Less than 1 year 1-3 years 4-5 years More than 5 years Trade accounts payable - domestic market 4,120,701 ​ 4,120,701 ​ — ​ — ​ — Trade accounts payable - debtor risk 584,320 ​ 584,320 ​ — ​ — ​ — Trade accounts payable - import 1,196,162 ​ 1,196,162 ​ — ​ — ​ — Loans and financing ​ 15,355,211 ​ 1,783,201 ​ 2,327,202 ​ 3,038,617 ​ 8,206,191 Debentures 1,055,196 ​ 14,421 ​ 199,915 ​ 840,860 ​ — Related parties 24,992 24,992 — — — Fair value of derivatives 20,648 ​ 19,042 ​ 1,606 ​ — ​ — Other current liabilities 1,192,461 ​ 1,192,461 ​ — ​ — ​ — Other non-current liabilities ​ 859,917 ​ — ​ 59,029 ​ — ​ 800,888 ​ ​ 24,409,608 ​ 8,935,300 ​ 2,587,752 ​ 3,879,477 ​ 9,007,079 ​ As presented in Note 14, the Company has supplier financing agreements with certain financial institutions with the aim of providing greater liquidity to its suppliers. As of December 31, 2024, there is no liquidity risk or exposure since the Company maintains the payment date and the amount of the original obligation with suppliers. Therefore, the terms remain unchanged. Sensitivity analysis: The Company performed a sensitivity analysis, which can be summarized as follows: Impacts on Statements of Income ​ ​ ​ ​ ​ ​ ​ ​ Assumptions Percentage of change 2024 2023 Foreign currency sensitivity analysis - Loans and financing 5% 124,447 86,547 Foreign currency sensitivity analysis - Imports/Exports ​ 5% ​ 44,777 ​ 28,929 Interest rate sensitivity analysis 10 bps 44,299 29,939 Sensitivity analysis of changes in prices of products sold 1% 670,267 689,164 Sensitivity analysis of changes in raw material and commodity prices 1% 419,850 425,232 Currency forward contracts ​ 5% ​ — ​ 8,311 Commodity contracts ​ 5% ​ 3,113 ​ 2,850 Swaps USD x DI ​ 5% ​ 9,556 ​ 7,604 Swaps IPCA x DI ​ 5% ​ — ​ 152 ​ Foreign currency sensitivity analysis: The net values of other assets and other liabilities in foreign currencies do not present significant risks of impacts due to fluctuations in the exchange rate. Interest rate sensitivity analysis: Sensitivity analysis of changes in sales price of products and price of raw materials and other inputs used in production: Sensitivity analysis of currency forward contracts: Sensitivity analysis of commodity forward contracts: Sensitivity analysis of USD x DI swaps: Sensitivity analysis of IPCA x DI swaps: 50 d) Financial Instruments per Category Summary of the financial instruments per category: ​ ​ ​ ​ ​ ​ ​ ​ ​ ​ ​ ​ Financial asset at fair ​ 2024 ​ Financial asset at ​ value through proft or ​ Assets amortized cost loss Total Short-term investments — ​ 509,030 ​ 509,030 Trade accounts receivable - net ​ 5,176,958 ​ — ​ 5,176,958 Fair value of derivatives — ​ 52,868 ​ 52,868 Other current assets 608,182 ​ 17,966 ​ 626,148 Other non-current assets 356,414 ​ 2,392 ​ 358,806 Total 6,141,554 ​ 582,256 ​ 6,723,810 Financial income (expenses) on December 31, 2024 823,590 ​ 440,223 ​ 1,263,813 ​ ​ ​ ​ ​ ​ ​ ​ ​ ​ Financial liability at fair ​ ​ ​ ​ 2024 ​ value through profit or ​ Financial liability at ​ ​ Liabilities loss amortized cost Total Trade accounts payable - domestic market — ​ 3,892,296 ​ 3,892,296 Trade accounts payable - debtor risk — ​ 459,899 ​ 459,899 Trade accounts payable - import — ​ 1,365,909 ​ 1,365,909 Loans and financing ​ — ​ 9,808,021 ​ 9,808,021 Debentures — ​ 3,828,463 ​ 3,828,463 Fair value of derivatives ​ 1,747 ​ — ​ 1,747 Other current assets — ​ 2,043,921 ​ 2,043,921 Other non-current assets ​ — ​ 587,081 ​ 587,081 Total ​ 1,747 ​ 21,985,590 ​ 21,987,337 Financial income (expenses) on December 31, 2024 (263,644) ​ (3,023,656) ​ (3,287,300) ​ ​ ​ ​ ​ ​ ​ ​ ​ ​ ​ ​ Financial asset at fair ​ ​ 2023 ​ Financial asset at ​ value through proft or ​ ​ Assets amortized cost loss Total Short-term investments — ​ 2,338,097 ​ 2,338,097 Trade accounts receivable - net ​ 4,875,394 ​ — ​ 4,875,394 Fair value of derivatives — ​ 766 ​ 766 Other current assets 529,629 ​ 13,659 ​ 543,288 Other non-current assets 353,370 ​ 2,020 ​ 355,390 Total 5,758,393 ​ 2,354,542 ​ 8,112,935 Financial income (expenses) on December 31, 2023 ​ 550,407 ​ 584,255 ​ 1,134,662 ​ ​ ​ ​ ​ ​ ​ ​ ​ ​ Financial liability at fair ​ ​ ​ ​ 2023 ​ value through profit or ​ Financial liability at ​ ​ Liabilities loss amortized cost Total Trade accounts payable - domestic market — ​ 4,120,701 ​ 4,120,701 Trade accounts payable - debtor risk — ​ 584,320 ​ 584,320 Trade accounts payable - import ​ — ​ 1,196,162 ​ 1,196,162 Loans and financing — ​ 10,079,675 ​ 10,079,675 Debentures — ​ 813,633 ​ 813,633 Related parties — ​ 24,992 ​ 24,992 Fair value of derivatives ​ 20,648 ​ — ​ 20,648 Other current assets ​ — ​ 1,192,461 ​ 1,192,461 Other non-current assets ​ — ​ 859,917 ​ 859,917 Total ​ 20,648 ​ 18,871,861 ​ 18,892,509 Financial income (expenses) on December 31, 2023 (54,874) ​ (2,185,910) ​ (2,240,784) ​ e) Operations with derivative financial instruments Risk management objectives and strategies: The objective of derivative transactions is always related to mitigating market risks as stated in our policies and guidelines. All derivative instruments in force are monthly reviewed by the Financial Risk Committee, which validates the fair value of such instruments. All gains and losses on derivative instruments are recognized at their fair value in the Company’s consolidated financial statements in the line of Gains (Losses) on financial instruments, net. Policy for use of derivatives: Policy for determining fair value: Derivative transactions may include: interest rate and/or currency swaps, currency futures contracts and currency options contracts. Currency forward contracts: Swap Contracts: The derivatives instruments can be summarized and categorized as follows: ​ ​ ​ ​ ​ ​ ​ ​ ​ ​ ​ ​ ​ ​ ​ ​ ​ ​ ​ ​ Notional value ​ Amount receivable ​ Amount payable Contracts Position 2024 2023 2024 2023 2024 2023 Currency forward contracts ​ ​ ​ ​ ​ ​ ​ ​ ​ ​ ​ ​ ​ ​ Maturity in 2024 ​ buyed in US$ ​ — ​ US$ 34.2 million ​ — ​ — ​ — ​ 17,337 ​ ​ ​ ​ ​ ​ ​ ​ ​ ​ ​ ​ ​ ​ ​ Commodity derivatives ​ ​ ​ ​ ​ ​ ​ ​ ​ ​ ​ ​ ​ ​ Maturity in 2024 ​ buyed in US$ ​ — ​ US$ 12.1 million ​ — ​ 32 ​ — ​ 1,349 Maturity in 2025 ​ buyed in US$ ​ US$ 4.3 million ​ — ​ — ​ — ​ 1,747 ​ — ​ ​ ​ ​ ​ ​ ​ ​ ​ ​ ​ ​ ​ ​ ​ Commodity contracts ​ ​ ​ ​ ​ ​ ​ ​ ​ ​ ​ ​ ​ ​ Maturity in 2026 ​ — ​ — ​ — ​ 16,921 ​ — ​ — ​ — ​ ​ ​ ​ ​ ​ ​ ​ ​ ​ ​ ​ ​ ​ ​ Swaps IPCA x DI ​ ​ ​ ​ ​ ​ ​ ​ ​ ​ ​ ​ ​ ​ Maturity in 2024 ​ — ​ — ​ R$ 450.0 million ​ — ​ 734 ​ — ​ 356 ​ ​ ​ ​ ​ ​ ​ ​ ​ ​ ​ ​ ​ ​ ​ Swaps USD x DI ​ ​ ​ ​ ​ ​ ​ ​ ​ ​ ​ ​ ​ ​ Maturity in 2026 ​ 107.9% of CDI ​ US$ 30.6 million ​ US$ 30.6 million ​ 35,947 ​ — ​ — ​ 1,606 ​ ​ ​ ​ ​ ​ ​ ​ ​ ​ ​ ​ ​ ​ ​ Total fair value of financial instruments ​ ​ ​ ​ ​ ​ ​ 52,868 ​ 766 ​ 1,747 ​ 20,648 ​ ​ ​ ​ ​ ​ Fair value of derivatives 2024 2023 Current assets 16,921 766 Non-current assets ​ 35,947 ​ — ​ ​ 52,868 ​ 766 Fair value of derivatives ​ ​ ​ ​ Current liabilities ​ 1,747 ​ 19,042 Non-current liabilities ​ — ​ 1,606 ​ 1,747 20,648 ​ ​ ​ ​ ​ ​ ​ 2024 2023 Net Income Gains on financial instruments 86,743 39,895 Losses on financial instruments (263,644) (54,874) ​ (176,901) (14,979) Other comprehensive income ​ Gains on financial instruments — 783 Losses on financial instruments ​ (783) ​ — ​ (783) 783 ​ f) Net investment hedge The Company designated as hedge of part of its net investments in subsidiaries abroad the operations of Ten Years Bonds. As a consequence, the effect of exchange rate changes on these debts on the amount of US$ 0.4 billion (equivalent to R$ 2.5 billion on December 31, 2024) (designated as a hedge) has been recognized in the Statement of Comprehensive Income. The Company demonstrated effectiveness of the hedge as of its designation dates and demonstrated the high effectiveness of the hedge from the contracting of each debt for the acquisition of these companies abroad, whose effects were measured and recognized directly in the Statement of Comprehensive Income as an unrealized loss, net of taxes, in the amount R$ 558,529 for the year ended on December 31, 2024 (gain of R$ 247,924 for the year ended on December 31, 2023). The objective of the hedge is to protect, during the existence of the debt, the amount of part of the Company’s investment in the subsidiaries abroad mentioned above against positive and negative changes in the exchange rate. This objective is consistent with the Company’s risk management strategy. Prospective and retrospective tests demonstrated the effectiveness of these instruments. g) Measurement of fair value: IFRS defines fair value as the price that would be received for the sale of an asset or that would be paid for the transfer of a liability in an arm’s length transaction between market participants on the measurement date. The standard also establishes the classification by price quoted in an active market for an identical asset or liability or when it is based on a valuation technique that uses only observable market data. As detailed in Note 17.d, on December 31, 2024 and December 31, 2023, the Company maintained certain assets classified as Financial asset at fair value through profit or loss and liabilities classified as Financial Liability at fair value through profit or loss, whose fair value measurement is required on a recurring basis. The Company’s financial assets and liabilities, measured at fair value on a recurring basis, are measured by a valuation technique that uses only observable market data. ​ h) Changes in liabilities from Cash flow from financing activities: ​ The Company has summarized below the changes in the liabilities of cash flow from financing activities, from its Statement of Cash Flows: ​ ​ ​ ​ ​ ​ ​ ​ ​ ​ ​ ​ ​ ​ ​ ​ ​ ​ Cash transactions ​ Non cash transactions ​ ​ ​ ​ ​ ​ ​ ​ ​ ​ Interest expense ​ ​ ​ ​ ​ ​ ​ ​ Proceeds/ ​ Interest ​ on loans and ​ ​ ​ ​ ​ ​ ​ ​ (Repayment) ​ paid on ​ Interest on ​ Exchange ​ ​ ​ ​ Balances as of ​ from financing ​ loans and ​ loans with ​ variation ​ Balances as of ​ January 1, 2022 activities financing related parties and others December 31, 2022 Related parties ​ 21,970 ​ 2,721 ​ — ​ 199 ​ — ​ 24,890 Leasing payable ​ 918,365 ​ (310,226) ​ (88,370) ​ 88,370 ​ 422,504 ​ 1,030,643 Debt, Debentures and Losses/Gains on financial instruments - Derivative instruments ​ 14,036,447 ​ (937,815) ​ (968,851) ​ 964,607 ​ (471,214) ​ 12,623,174 ​ ​ ​ ​ ​ ​ ​ ​ ​ ​ ​ ​ ​ ​ ​ ​ ​ Cash transactions ​ Non cash transactions ​ ​ ​ ​ ​ ​ ​ ​ ​ ​ Interest expense ​ ​ ​ ​ ​ ​ ​ ​ Proceeds/ ​ Interest ​ on loans and ​ ​ ​ ​ ​ ​ ​ ​ (Repayment) ​ paid on ​ Interest on ​ Exchange ​ ​ ​ ​ Balances as of ​ from financing ​ loans and ​ loans with ​ variation ​ Balances as of ​ December 31, 2022 activities financing related parties and others December 31, 2023 Related parties ​ 24,890 ​ 102 ​ — ​ — ​ — ​ 24,992 Leasing payable ​ 1,030,643 ​ (388,202) ​ (127,787) ​ 127,787 ​ 635,161 ​ 1,277,602 Debt, Debentures and Losses/Gains on financial instruments - Derivative instruments ​ 12,623,174 ​ (1,054,000) ​ (858,301) ​ 840,069 ​ (637,752) ​ 10,913,190 ​ ​ ​ ​ ​ ​ ​ ​ ​ ​ ​ ​ ​ ​ ​ ​ ​ Cash transactions ​ Non cash transactions ​ ​ ​ ​ ​ ​ ​ ​ ​ ​ Interest expense ​ ​ ​ ​ ​ ​ ​ ​ Proceeds/ ​ Interest ​ on loans and ​ ​ ​ ​ ​ ​ ​ ​ (Repayment) ​ paid on ​ Interest on ​ Exchange ​ ​ ​ ​ Balances as of ​ from financing ​ loans and ​ loans with ​ variation ​ Balances as of ​ December 31, 2023 activities financing related parties and others December 31, 2024 Related parties ​ 24,992 ​ (24,992) ​ — ​ — ​ — ​ — Leasing payable ​ 1,277,602 ​ (459,504) ​ (129,137) ​ 129,137 ​ 462,571 ​ 1,280,669 Debt, Debentures and Losses/Gains on financial instruments - Derivative instruments ​ 10,913,190 ​ 648,432 ​ (946,936) ​ 796,933 ​ 2,173,744 ​ 13,585,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4</t>
        </is>
      </c>
    </row>
    <row r="3">
      <c r="A3" s="3" t="inlineStr">
        <is>
          <t>TAXES PAYABLE</t>
        </is>
      </c>
      <c r="B3" s="4" t="inlineStr">
        <is>
          <t xml:space="preserve"> </t>
        </is>
      </c>
    </row>
    <row r="4">
      <c r="A4" s="4" t="inlineStr">
        <is>
          <t>TAXES PAYABLE</t>
        </is>
      </c>
      <c r="B4" s="4" t="inlineStr">
        <is>
          <t>NOTE 18 — TAXES PAYABLE ​ ​ ​ ​ ​ ​ ​ 2024 2023 Payroll charges 115,717 98,125 ICMS (state VAT) 66,916 73,281 COFINS (tax on revenue) 22,905 9,361 IPI (federal VAT) 15,826 17,804 IVA (value-added tax) and others 190,056 314,364 ​ 411,420 512,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AX, CIVIL AND LABOR CLAIMS AND CONTINGENT ASSETS</t>
        </is>
      </c>
      <c r="B1" s="2" t="inlineStr">
        <is>
          <t>12 Months Ended</t>
        </is>
      </c>
    </row>
    <row r="2">
      <c r="B2" s="2" t="inlineStr">
        <is>
          <t>Dec. 31, 2024</t>
        </is>
      </c>
    </row>
    <row r="3">
      <c r="A3" s="3" t="inlineStr">
        <is>
          <t>TAX, CIVIL AND LABOR CLAIMS AND CONTINGENT ASSETS</t>
        </is>
      </c>
      <c r="B3" s="4" t="inlineStr">
        <is>
          <t xml:space="preserve"> </t>
        </is>
      </c>
    </row>
    <row r="4">
      <c r="A4" s="4" t="inlineStr">
        <is>
          <t>TAX, CIVIL AND LABOR CLAIMS AND CONTINGENT ASSETS</t>
        </is>
      </c>
      <c r="B4" s="4" t="inlineStr">
        <is>
          <t>NOTE 19 — TAX, CIVIL AND LABOR CLAIMS AND CONTINGENT ASSETS The Company and its subsidiaries are party in judicial and administrative proceedings involving tax, civil and labor matters. Based on the opinion of its legal advisors, Management believes that the provisions recorded for these judicial and administrative proceedings is sufficient to cover probable and reasonably estimable losses from unfavorable court decisions and that the final decisions will not have significant effects on the financial position, operational results and liquidity of the Company and its subsidiaries. For claims whose expected loss is considered probable, the provisions have been recorded considering the judgment of the Management of the Company with the assistance of its legal advisors and the provisions are considered enough to cover expected probable losses. The provisions balances are as follows: I) Provisions ​ ​ ​ ​ ​ ​ ​ 2024 2023 a) Tax provisions 1,925,237 ​ 1,737,984 b) Labor provisions 369,041 ​ 413,179 c) Civil provisions 34,571 ​ 34,662 ​ 2,328,849 ​ 2,185,825 ​ a) Tax Provisions Tax provisions refer mainly to discussions related to ICMS, IPI, Income tax and social contribution, social security contributions, offsetting of PIS and COFINS credits and incidence of PIS and COFINS on other revenues. b) Labor Provisions The Company is party to a group of individual and collective labor and/or administrative lawsuits involving various labor amounts and the provision arises from unfavorable decisions and/or the probability of loss in the ordinary course of proceedings with the expectation of outflow of financial resources by the Company. c) Civil Provisions The Company is party to a group of civil, arbitration and/or administrative lawsuits involving various claims and the provision arises from unfavorable decisions and/or probable losses in the ordinary course of proceedings with the expectation of outflow of financial resources for the Company. ​ The changes in the tax, civil and labor provisions are shown below: ​ ​ ​ ​ ​ ​ ​ ​ ​ 2024 2023 2022 Balance at the beginning of the year 2,185,825 2,026,003 ​ 1,741,026 (+) Additions 223,883 208,219 ​ 385,662 (+) Interests 153,413 157,227 ​ 194,170 (-) Payments and reversal of accrued amounts (234,698) (205,202) ​ (293,536) (+) Foreign exchange effect on provisions in foreign currency 426 (422) ​ (1,319) Balance at the end of the year 2,328,849 2,185,825 ​ 2,026,003 ​ II) Contingent liabilities for which provisions were not recorded as of December 31, 2024 Considering the opinion of legal advisors and management’s assessment, contingencies listed below have the probability of loss considered as possible (but not likely) and due to this classification, accruals have not been made in accordance with IFRS. a) Tax contingencies a.1) a.2) a.3) a.4) (R$ 82,913 as of December 31, 2023) a.5) ​ a.6) Gerdau S.A. (by itself and as successor of Gerdau Aços Especiais S.A.) and its subsidiaries Gerdau Aços Longos S.A. and Gerdau Açominas S.A. are parties to administrative and judicial proceedings relating to the disallowance of goodwill amortization generated in accordance with Article 7 and 8 of Law 9,532/97, as a result of a corporate restructuring carried out in 2004/2005, regarding tax base of the Income tax - IRPJ and Social Contribution - CSLL. The updated total amount of the assessments amounts to R$ 8,154,991 (R$ 7,882,203 as of December 31, 2023), of which: (i) R$ 4,721,327 (R$ 4,637,104 as of December 31, 2023) correspond to four lawsuits of Gerdau S.A. (as successor of Gerdau Aços Especiais S.A.) and its subsidiaries Gerdau Aços Longos S.A. and Gerdau Açominas S.A., in the phase of judicial collection, with the companies offering judicial guarantees, under precautionary measures, through Guarantee Insurance, and initiated the legal discussions of Embargoes to Execution, in the respective lawsuits, and in the Embargoes to Execution filed by Gerdau S.A. (as successor of Gerdau Aços Especiais S.A.), on August 23, 2024, a single-judge decision was issued by the rapporteur, in the STJ, not acknowledging the special appeal filed by the National Treasury against a judgment of the Regional Federal Court of the 4th Region that had upheld a judgment handed down in favor of the company, with the internal appeal in the special appeal and the extraordinary appeal filed by the National Treasury pending judgment; in the Embargoes on Execution filed by the subsidiary Gerdau Aços Longos S.A. (as successor to Gerdau Comercial de Aços S.A.), after the trial began in the Regional Federal Court of the 2nd Region with two votes to deny the appeal filed by the National Treasury, the trial was interrupted by a request for review; in the case involving the subsidiary Gerdau Aços Longos S.A., after the new trial had begun at the 2 nd Region Federal Regional Court, two votes were cast to deny the appeal filed by the National Treasury, with the trial being interrupted by a request for review. Also in this process, on November 30, 2023, the request for review of the registration as overdue debt was granted, causing the reduction of the amount of the debt required due to the exclusion of fines and, consequently, default interest and legal charge, pursuant to the provisions of § 9-A of article 25 of Decree Nº 70,235/72 and article 15 of Law Nº 14,689/2023; and also, the Embargoes of Tax Enforcement filed by the subsidiary Gerdau Açominas S.A. are awaiting judgment in the first instance; (ii) R$ 384,696 (R$ 366,382 as of December 31, 2023) corresponds to a lawsuit of the subsidiary Gerdau Aços Longos S.A., in which part of the debt whose administrative discussion has already ended and is under judicial discussion, and the appeal is pending of judgment by the Regional Federal Court of the 2 nd Region filed by the National Treasury against the sentence that upheld the Embargoes to Execution and acknowledged the non-substantiation of the tax assessment; (iii) R$ 360,286 (R$ 342,072 as of December 31, 2023) corresponds to a lawsuit filed by the subsidiary Gerdau Aços Longos S.A., in which part of the debt whose administrative discussion has ended is under judicial discussion, in which is pending of judgment the appeal filed by the Company against the sentence that dismissed its Embargoes to Tax Enforcement; (iv) R$ 6,257 (R$ 5,958 as of December 31, 2023) corresponds to a lawsuit of the subsidiary Gerdau Aços Longos S.A., in which the administrative discussion has ended, and it is being processed in the lower court awaiting judgment in the Embargoes to Tax Enforcement filed by the Company; (v) R$ 101,719 (R $96,280 as of December 31, 2023) correspond to a lawsuit filed by the subsidiary Gerdau Aços Longos S.A., whose administrative discussion ended, and is currently under judicial discussion, in which, recently, a decision was issued accepting the request for termination of the Tax Enforcement in view of the granting of the request for review of the registration in active debt, made by the Company, and which resulted in the total extinction of the debts due to the exclusion of the fines and, consequently, of the interest at present and the legal charge, by force of the provisions of § 9º-A of art. 25 of Decree Nº 70.235/72 combined with art. 15 of Law Nº 14.689/2023, with the Company having filed an appeal against the part of the decision that failed to order the Union to reimburse the expenses incurred with the contracting of the guarantee insurance; (vi) R$ 122,116 (R $190,058 as of December 31, 2023) corresponds to a lawsuit filed by Gerdau S.A. (as successor to Gerdau Aços Especiais S.A.), which administrative discussion has ended, and which will be forwarded shortly for judicial collection and will be discussed in the context of Embargoes on Tax Execution to be opportunely opposed by the Company; (vii) R$ 266,020 (R$ 208,449 as of December 31, 2023) corresponds to a lawsuit filed by the subsidiary Gerdau Aços Longos S.A., which administrative discussion has ended, and which is already being discussed in the context of Embargoes to Tax Execution filed by the Company; (viii) R$ 164,503 (R$ 129,050 as of December 31, 2023) correspond to a lawsuit of Gerdau S.A. (as successor of Gerdau Aços Especiais S.A.), which administrative discussion has ended, and which will be discussed in the context of Embargos to the Tax Execution to be opposed in due time by the Company; (ix) R$ 719,697 (R$ 676,217 as of December 31, 2023) correspond to a lawsuit filed by the subsidiary Gerdau Aços Longos S.A., in which the Voluntary Appeal filed by the Company was partially granted and the Special Appeal and Appeal filed by the National Treasury were dismissed; (x) R$ 637,367 (R$ 596,754 as of December 31, 2023) correspond to a lawsuit filed by the subsidiary Gerdau Aços Longos S.A., in progress before the first instance of the Administrative Council for Tax Appeals (CARF), which, by a casting vote, denied the Voluntary Appeal filed by the Company on the merits, and the special appeal filed by the National Treasury was admitted in relation to the matter in which the voluntary appeal was granted, with the Special Appeal filed by the subsidiary pending analysis as to its admissibility; (xi) R$ 177,719 (R$ 167,887 as of December 31, 2023) corresponds to a lawsuit of the subsidiary Gerdau Aços Longos S.A., separated from the process mentioned in item “vii” above, and which is currently in the judicial collection phase, being pending of judgment the appeal filed against the judgment that dismissed the Embargoes to Tax Enforcement filed by the Company; and (xii) R$ 493,284 (R$ 465,992 as of December 31, 2023) corresponds to a lawsuit of the subsidiary Gerdau Aços Longos S.A., separated from the lawsuit mentioned in item “vii” above, and that it is currently in the judicial collection stage, having been interrupted by a request for review of the judgment of the appeal filed by the National Treasury, after the judgment had begun with two votes in favor of denying the appeal and maintaining the judgment that had ruled in favor of the Embargoes on Execution and recognized the non-existence of the credits subject to the tax execution. b) Civil contingencies b.1) Secretaria de Direito Econômico Two lawsuits challenge the investigation conducted by the Competition Defense System and its merits judgment, whose grounds are procedural irregularities, especially the production of evidence, based on an economic study, to prove the inexistence of a cartel. The Court, upon offer of bank guarantee letter, granted the suspension of the effects of CADE’s decision. Both actions were dismissed, and their respective appeals were also rejected by the Federal Regional Court of the 1 st In the same order in which the Vice president Judge gave suspensive effect to the Special Appeal, in order to change the guarantee, the Extraordinary Appeal was dismissed, on the grounds of violation of res judicata with recognized general repercussion. Against this decision, the Company filed an Internal Appeal for the TRF1 Plenary, which was dismissed. According to the decision published on November 10, 2022, in a unanimous vote, the STJ annulled the fine and recognized that there was no due process of law, as CADE would have concluded without the necessary study of the market and the facts (Cf. STJ, REsp Nº 1.979.138 - DF (2021/0405949-3). The STJ’s decision is subject to appeal by the Brazilian government and Gerdau will continue to seek all appropriate legal remedies to defend its rights. On December 30, 2024, the Company and its subsidiary Gerdau Aços Longos S.A. entered into a Settlement Agreement with the Administrative Council for Economic Defense (“CADE”), subject to judicial approval, relating to the Administrative Proceeding. Said Settlement Agreement does not address the merits of the alleged conduct that is the subject of the aforementioned administrative proceeding, nor should it be construed as an admission by Gerdau of any irregularity or illegality. As a result of this agreement entered into with CADE, the parties reached a settlement to terminate the lawsuits and related appeals. Gerdau committed to paying the amount of R$ 256,099 to the Diffuse Rights Defense Fund, pursuant to Law Nº 14,973 of October 17, 2024. The payment was made in cash and with its own available resources. The Company filed a request to waive the two ongoing lawsuits, the petition for accession of which was received, processed and granted, with approval taking place on January 07, 2025. b.2) c) Labor Contingencies The Company and its subsidiaries are parties to other labor claims that together have an amount of approximately R$ 1,400,460 (R$ 1,028,176 as of December 31, 2023). For these claims, no accounting provision was made, since these were considered as possible losses, based on the opinion of its legal counsel. III) Judicial deposits The Company has judicial deposits related to tax, labor and civil lawsuits as listed below: ​ ​ ​ ​ ​ ​ ​ 2024 2023 Tax 151,532 1,828,611 Labor 45,040 56,640 Civil 135,988 178,819 ​ 332,560 2,064,070 ​ The Company and its subsidiaries made judicial deposits and accounting provisions, which in turn were updated in accordance with the SELIC rate, which were referred to the unpaid amounts of PIS and COFINS since 2009, because the collection of which was fully suspended, due to the mentioned judicial deposits. On March 15, 2017, the Brazilian Federal Supreme Court (STF — Supremo Tribunal Federal) ruled on a claim related to this matter, and by 6 votes to 4, concluded: “The ICMS does not comprise the tax base for PIS and COFINS assessment purposes”. The STF decision, in principle, affects all the nine judicial proceedings, due to its general repercussion. Eight of these lawsuits already have a final favorable decision, and the gain was recognized when the decision was final and unappealable, considering for the purposes of calculation the exclusion of the ICMS informed in the invoices, as recognized in the final and unappealable decisions, and is preparing the documents to carry out the qualification of its credit and be able to start the compensation procedures and/or have already qualified before the Federal Revenue Service of Brazil. On May 13, 2021, the Federal Supreme Court ruled the Embargoes for Declaration that the National Treasury Attorney’s Office had opposed, alleging that the Supreme Court’s decision was silent on certain points, and requesting the modulation of the effects of the decision. In that judgment, the STF accepted, in part, the Embargoes for Declaration, to modulate the effects of the judgment whose production took place after March 15, 2017 (date on which RE Nº 574.706 was judged), except for lawsuits or administrative proceedings filed up to that date, and rejected the embargoes regarding the allegation of omission, obscurity or contradiction and, in the point related to the ICMS excluded from the calculation basis of the PIS-COFINS contributions, it signed the understanding that it is the ICMS informed in the invoice. After this judgment, the concept of virtually certain for the purposes of the entry of economic benefits and recognition of the asset and the corresponding gain started to be demonstrated. In view of the final and unappealable decision with favorable merits decision confirmed on December 26, 2023, rendered in the main proceedings (0012235- 15.2009.4.02.5101) and the revocation of the suspensive effect previously granted to the National Treasury in case Nº 5003743-37.2020.4.02.0000, the subsidiary Gerdau Aços Longos S.A. filed a request for provisional compliance with the judgment (assessed under Nº 5100372-91.2023.4.02.5101/RJ), in which the request for withdrawal of the amounts by it was granted deposited over the years dealing with the Inclusion of ICMS in the PIS and COFINS Calculation Base, pending the final and unappealable decision for the withdrawal permits to be issued. In a judgment held on June 5, 2024, the 4 th nd IV) Eletrobras Compulsory Loan — Centrais Elétricas Brasileiras S.A. (Eletrobras) On June 26, 2024, Gerdau S.A. and its subsidiary Seiva S.A. - Florestas e Indústrias signed an agreement with Eletrobras in order to finalize the lawsuits for credits arising from differences in monetary correction of principal, interest, default and other additional amounts owed by Eletrobras due to compulsory loans, in which it was agreed that the amounts previously raised by the companies became final, as well as the payment in favor of the creditors of the amount of R$ 133.7 million (R$100.8 million, net of attorney’s fees and related expenses), raised by means of judicial warrants, after certification of the final judgment of the decision approving the agreement, with the release of the guarantee insurance that had been presented in the process having been completed in December 2024, with no further pending issues. V) Other contingent assets On February 2, 2023, Gerdau S.A. and its subsidiaries Gerdau Açominas S.A. and Gerdau Aços Longos S.A. were successful in a lawsuit of tax nature, regarding the right to PIS and COFINS credits on scrap purchases. Due to the final and unappealable decision of the court, which occurred on this date, Gerdau S.A. and its subsidiaries recognized in 2023 a credit of R$ 828 million (principal plus monetary update minus legal fees and taxes). This amount, until then disclosed as Other contingent assets, reached the level of virtually certain, resulting in the recognition of the asset in Tax credits, with a counterpart in Other operating income and Tax credits monetary update, which is expected to be monetized within a period of up to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NOTE 20 — RELATED-PARTY TRANSACTIONS a) ​ ​ ​ ​ ​ ​ ​ ​ Liabilities ​ ​ ​ ​ ​ ​ Joint ventures ​ Maturity 2024 2023 Bradley Steel Processors Inc. ​ ​ ​ — ​ (24,992) ​ ​ ​ ​ — ​ (24,992) ​ ​ ​ ​ ​ ​ ​ ​ ​ 2024 2023 2022 Net financial (expense) income — — (199) ​ b) Operations with related parties During the years ended December 31, 2024, 2023 and 2022, the Company, through its subsidiaries, entered into commercial operations with some of its associate companies and joint ventures including sales of R$ 400,204 as of December 31, 2024 (R$ 1,620,459 and R$ 1,480,619 as of December 31, 2023 and 2022, respectively) and purchases in the amount of R$ 263,328 as of December 31, 2024 (R$ 210,931 and R$ 311,691 as of December 31, 2023 and 2022, respectively). The net amount totals R$ 136,876 as of December 31, 2024 (R$ 1,409,528 and R$ 1,168,928 as of December 31, 2023 and 2022, respectively). On December 31, 2024, the Company and its subsidiaries have to receive from controlling shareholders, referring to the sale of property, the amount of R$ 7,571 (R$ 16,878 on December 31, 2023). Additionally, the Company recorded income derived from rental agreement in the amount of R$ 870 as of December 31, 2024 (R$ 877 and R$ 829 as of December 31, 2023 and 2022, respectively). Guarantees granted ​ ​ ​ ​ ​ ​ ​ ​ ​ ​ ​ ​ ​ ​ ​ ​ ​ ​ ​ ​ ​ ​ Original ​ ​ ​ ​ ​ ​ ​ ​ Related Party Relationship Object Amount Maturity 2024 2023 2022 Gerdau Aços Longos S.A. ​ Subsidiary ​ Financing Agreements ​ 150,000 ​ apr/24 ​ — ​ 150,000 ​ — Gerdau Açominas S.A. ​ Subsidiary ​ Financing Agreements ​ 400,000 ​ nov/24 ​ — ​ 400,000 ​ 400,000 Gerdau Aços Longos S.A. ​ Subsidiary ​ Financing Agreements ​ 836 ​ jan/25 ​ 760 ​ — ​ — Gerdau Aços Longos S.A. and Gerdau Açominas S.A. ​ Subsidiary ​ Commercial Contract ​ 10,949 ​ jan/25 ​ 10,701 ​ — ​ — Gerdau Aços Longos S.A. and Gerdau Açominas S.A. ​ Subsidiary ​ Commercial Contract ​ 1,868 ​ jan/25 ​ 1,825 ​ — ​ — Gerdau Aços Longos S.A. and Gerdau Açominas S.A. ​ Subsidiary ​ Commercial Contract ​ 3,096 ​ jan/25 ​ 3,025 ​ — ​ — Gerdau Aços Longos S.A. and Gerdau Açominas S.A. ​ Subsidiary ​ Commercial Contract ​ 4,043 ​ jan/25 ​ 3,951 ​ — ​ — Gerdau Aços Longos S.A. and Gerdau Açominas S.A. ​ Subsidiary ​ Commercial Contract ​ 624 ​ jan/25 ​ 610 ​ — ​ — Gerdau Aços Longos S.A. and Gerdau Açominas S.A. ​ Subsidiary ​ Commercial Contract ​ 3,229 ​ jan/25 ​ 3,156 ​ — ​ — Gerdau Aços Longos S.A. and Gerdau Açominas S.A. ​ Subsidiary ​ Commercial Contract ​ 4,873 ​ jan/25 ​ 4,762 ​ — ​ — Gerdau Aços Longos S.A. and Gerdau Açominas S.A. ​ Subsidiary ​ Commercial Contract ​ 4,992 ​ jan/25 ​ 9,576 ​ — ​ — Gerdau Aços Longos S.A. ​ Subsidiary ​ Commercial Contract ​ 14,483 ​ fev/25 ​ 2,608 ​ — ​ — Gerdau Aços Longos S.A. and Gerdau Açominas S.A. ​ Subsidiary ​ Commercial Contract ​ 2,467 ​ fev/25 ​ 2,396 ​ — ​ — Gerdau Aços Longos S.A. and Gerdau Açominas S.A. ​ Subsidiary ​ Commercial Contract ​ 59,644 ​ mar/25 ​ 44,519 ​ 63,024 ​ 50,644 Gerdau Aços Longos S.A. and Gerdau Açominas S.A. ​ Subsidiary ​ Commercial Contract ​ 35,451 ​ mar/25 ​ 25,042 ​ 35,451 ​ 33,550 Gerdau Açominas S.A. ​ Subsidiary ​ Financing Agreements ​ 375,000 ​ may/25 ​ — ​ 375,000 ​ — Gerdau Aços Longos S.A. ​ Subsidiary ​ Financing Agreements ​ 375,000 ​ may/25 ​ — ​ 375,000 ​ — Gerdau Aços Longos S.A. ​ Subsidiary ​ Financing Agreements ​ 400,000 ​ nov/25 ​ 400,000 ​ 400,000 ​ 400,000 Gerdau Aços Longos S.A. and Gerdau Açominas S.A. ​ Subsidiary ​ Commercial Contract ​ 11,951 ​ jan/27 ​ 11,680 ​ — ​ — Gerdau S.A., Gerdau Aços Longos S.A. and Gerdau Açominas S.A. ​ Subsidiary ​ Financing Agreements ​ 4,730,775 ​ sep/27 ​ — ​ — ​ — Gerdau Trade Inc. ​ Subsidiary ​ Financing Agreements ​ 2,056,535 ​ oct/27 ​ 2,641,096 ​ 2,064,877 ​ 2,225,417 Gerdau Corsa S.A.P.I. de C.V. ​ Joint Venture ​ Financing Agreements ​ 601,588 ​ sep/26 ​ 610,245 ​ 648,322 ​ 629,255 GUSAP III LP. ​ Subsidiary ​ Financing Agreements ​ 2,100,600 ​ jan/30 ​ 3,083,765 ​ 2,410,967 ​ 2,598,415 Gerdau Ameristeel US Inc. ​ Subsidiary ​ Financing Agreements ​ 103,505 ​ oct/37 ​ 315,807 ​ 246,906 ​ 266,103 Gerdau Aços Longos S.A. ​ Subsidiary ​ Financing Agreements ​ 12,834 ​ jun/38 ​ 12,216 ​ 12,216 ​ 12,216 GUSAP III LP. ​ Subsidiary ​ Financing Agreements ​ 1,117,100 ​ apr/44 ​ 2,978,763 ​ 2,328,873 ​ 2,509,938 ​ c) Price and interest Loan agreements between related parties are updated by fixed and/or market rates, such as SOFR , plus exchange rate variation, where applicable. Sales of products and purchases of inputs are made under terms and conditions agreed between the parties. ​ d) Key Management compensation ​ ​ ​ ​ ​ ​ ​ ​ ​ 2024 2023 2022 Cost of Salaries, variable compensation and benefits 40,396 36,964 42,164 Cost of contributions to management’s defined contribution pension plans 1,952 1,986 2,040 Cost of long-term incentive plans 32,098 25,352 19,548 ​ 74,446 64,302 63,752 ​ ​ ​ ​ ​ ​ ​ Cost of social charges 16,361 17,077 20,455 ​ At the end of the year, quantity of Restricted and Performance Shares with the key management were: ​ ​ ​ ​ ​ ​ ​ ​ ​ 2024 2023 2022 Available at beginning of the year 4,945,852 3,415,166 ​ 3,712,436 Granted 1,410,887 ​ 2,705,702 ​ 840,496 Exercised (2,751,812) ​ (938,953) ​ (1,135,503) Cancelled ​ (321,345) ​ (404,922) ​ (2,262) Share Bonus ​ 790,349 ​ 168,859 ​ — Available at the end of the year 4,073,931 ​ 4,945,852 ​ 3,415,166 ​ Additional information on the long-term incentive plan are presented in Note 26. e) Other information from related parties Contributions to the assistance entities Fundação Gerdau, Instituto Gerdau and Fundação Ouro Branco, classified as related parties, amounted R$ 206,344 (R$ 157,318 on December 31, 2023). The defined benefit pension plans and the post-employment health care benefit plan are related parties of the Company and the details of the balances and contributions are presented in Note 21. On December 31, 2024, Gerdau S.A. has financial investments in debentures issued by its subsidiaries Gerdau Aços Longos S.A. and Gerdau Açominas S.A., in the amount of R$ 2,288 million (R$0 as of December 31, 2023), which generated financial income of R$ 105,859 as of December 31, 2024 (R$ 4,482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NOTE 21 — EMPLOYEE BENEFITS Total assets and liabilities of all types of employee benefits granted by the Company and its subsidiaries as of December 31, 2024 and 2023 are as follows: ​ ​ ​ ​ ​ ​ ​ 2024 2023 Plan assets - Defined contribution pension plan 9,716 ​ 11,695 Total assets 9,716 ​ 11,695 ​ ​ ​ ​ Actuarial liabilities - Defined benefit pension plan 303,925 ​ 498,732 Actuarial liabilities - Post-employment health care benefit 224,677 ​ 196,446 Retirement and termination benefit liabilities 16,790 ​ 11,798 Total liabilities 545,392 ​ 706,976 ​ ​ ​ ​ ​ Current ​ 186 ​ 209 Non-current 545,206 ​ 706,767 ​ ​ a) Post-employment defined benefit pension plan The Company’s Canadian and US subsidiaries sponsor defined benefit plans (Canadian Plan and American Plan), collectively referred to as the North American Plans, that cover substantially all their employees and provide supplemental benefits to employees during retirement. The assumptions adopted for pension plans can have a significant effect on the amounts disclosed and recorded for these plans. The Company and its subsidiaries in Brazil sponsor a defined benefit pension plan (Brazilian plans), managed by Gerdau - Sociedade de Previdência Privada (GPrev), a closed supplementary pension plan, which were settled in 2010 and include only participants who decided not to transfer the reserve to a new defined contribution plan and, therefore, opted to maintain the benefit settled in the defined benefit plan, which has been adjusted by the INPC (National Consumer Price Index). The potential effects of changes to the North American Plans on the Consolidated Statement of Income are presented below: ​ ​ ​ ​ ​ ​ ​ 1% Increase 1% Decrease Discount rate (18,225) 15,157 ​ The accumulated amount recognized in other Comprehensive Income for employee benefits is R$ (539,300) as of December 31, 2024 (R$ (578,055) as of December 31, 2023). Defined Benefit Pension Plan The current expenses of the defined benefit pension plans are as follows: ​ ​ ​ ​ ​ ​ ​ ​ ​ 2024 2023 2022 Cost of current service 49,339 ​ 46,176 63,616 Interest expense 213,267 ​ 204,604 169,526 Return on plan assets (205,604) ​ (187,247) (150,700) Past service cost 7,164 ​ — — Settlement (24,625) ​ — — Interest cost on unrecoverable surplus 14,129 ​ 13,645 10,440 Net pension cost 53,670 ​ 77,178 92,882 ​ The reconciliations of assets and liabilities of the plans are as follows: ​ ​ ​ ​ ​ ​ ​ 2024 2023 Present value of defined benefit obligation (2,752,097) ​ (3,573,044) Fair value of plan assets 2,871,304 ​ 3,383,887 Asset ceiling restrictions on recognition of net funded assets (423,132) ​ (309,575) Net ​ (303,925) ​ (498,732) Defined benefit obligation (303,925) ​ (498,732) ​ Changes in plan assets and actuarial liabilities were as follows: ​ ​ ​ ​ ​ ​ ​ ​ ​ 2024 2023 2022 Variation of the plan obligations ​ ​ ​ ​ ​ ​ Obligation at the begining of the year 3,573,044 3,841,213 5,409,065 Cost of service 49,339 ​ 46,176 63,616 Interest expense 213,267 ​ 204,604 169,526 Payments of the benefits (343,378) ​ (410,621) (317,779) Past service cost 7,164 ​ — — Settlement (1,346,899) ​ — — Acturial remeasurements (119,823) ​ 117,644 (1,058,898) Exchange Variance ​ 719,383 ​ (225,972) ​ (424,317) Obligation at the end of the year 2,752,097 3,573,044 3,841,213 ​ ​ ​ ​ ​ ​ ​ ​ ​ 2024 2023 2022 Variation of the plan assets ​ ​ ​ ​ ​ ​ Fair value of the plan assets at the begining of the year 3,383,887 3,499,475 4,647,361 Return of the plan assets 205,604 ​ 187,247 150,700 Contributions from sponsors 331,212 ​ 75,321 173,316 Settlement (1,322,274) ​ — — Payments of benefits (347,088) ​ (413,565) (317,779) Remeasurement (6,340) ​ 214,503 (791,672) Exchange Variance ​ 626,303 ​ (179,094) ​ (362,451) Fair value of plan assets at the end of the year 2,871,304 3,383,887 3,499,475 ​ Amounts recognized as actuarial gains and losses in the Statement of Comprehensive Income are as follows: ​ ​ ​ ​ ​ ​ ​ ​ ​ 2024 2023 2022 Return of the plan assets ​ 6,340 ​ (214,503) 791,672 Actuarial Remeasurements (119,823) ​ 117,644 (1,058,898) Restriction recognized in Other Comprehensive Income (Asset Ceiling) 70,212 ​ (22,456) 4,965 Remeasurements recognized in Other Comprehensive Income (43,271) ​ (119,315) (262,261) ​ The historical actuarial remeasurements are as follows: ​ ​ ​ ​ ​ ​ ​ ​ ​ ​ ​ ​ ​ 2024 2023 2022 2021 2020 Present value of defined benefit obligation (2,752,097) ​ (3,573,044) ​ (3,841,213) ​ (5,409,065) (5,921,285) Fair value of the plan assets 2,871,304 ​ 3,383,887 ​ 3,499,475 ​ 4,647,361 4,652,000 Surplus (Deficit) 119,207 ​ (189,157) ​ (341,738) ​ (761,704) (1,269,285) Experience adjustments on plan liabilities (Gain) (119,823) ​ 117,644 ​ (1,058,898) ​ (457,421) 467,106 Experience adjustments on plan assets (Gain) 6,340 ​ (214,503) ​ 791,672 ​ (25,498) (334,675) ​ Actuarial remeasurements are recognized in the period in which they occur and are recorded directly in comprehensive income. The allocations for plan assets are presented below: ​ ​ ​ ​ ​ ​ ​ ​ 2024 ​ ​ ​ ​ North ​ Brazilian Plans American Plans Fixed income 99.7% ​ 58.3% Variable income — ​ 36.8% Others 0.3% ​ 4.9% Total 100.0% ​ 100.0% ​ ​ ​ ​ ​ ​ ​ ​ 2023 ​ ​ ​ ​ North ​ Brazilian Plans American Plans Fixed income 99.7% ​ 83.6% Variable income — ​ 11.6% Others 0.3% ​ 4.8% Total 100.0% ​ 100.0% ​ The investment strategy for the Brazilian Plan is based on a long-term macroeconomic scenario. This scenario assumes a reduction in Brazil’s sovereign risk, moderate economic growth, stable levels of inflation, exchange rates and moderate interest rates. The Canadian and American subsidiaries have an Investment Committee that defines the investment policy for the defined benefit plans. The primary investment objective is to ensure the security of benefits that were accrued under the plans, providing an adequately funded asset pool which is separated and independent of the Company. To reach this objective, the fund must invest in a manner that adheres to safeguards and diversification to which a prudent investor of pension funds would normally adhere. These subsidiaries retain specialized consultants that advice and support Investment Committee decisions and recommendations. The asset mix policy considers the principles of diversification and long-term investment goals, as well as liquidity requirements. To do this, the target allocation ranges between 10% in shares, 85% in debt securities and 5% in alternative securities, and for Brazilian Plan it is close to 100% in fixed income. The tables below show a summary of the assumptions used to calculate the defined benefit plans in 2024 and 2023, respectively: ​ ​ ​ ​ ​ ​ ​ 2024 ​ ​ Brazilian Plan North American Plans Average discount rate 11.07% ​ 4.58% to 5.62% Rate of increase in compensation Not applicable 3.00% Mortality table AT-2000 per sex RP-2006 and MP-2024 Mortality table of disabled AT-2000 per sex RP-2006 and MP-2024 Rate of rotation Null Based on age and/or the service ​ ​ ​ ​ ​ ​ ​ ​ 2023 ​ Brazilian Plan North American Plans Average discount rate 9.03% ​ 4.12% to 5.11% Rate of increase in compensation Not applicable 1.50% Mortality table AT-2000 per sex RP-2006 and MP-2023 Mortality table of disabled AT-2000 per sex RP-2006 and MP-2023 Rate of rotation Null Based on age and/or the service ​ b) Post-employment defined contribution pension plan The Company and its subsidiaries in Brazil, in the United States and in Canada maintain a defined contribution plan to which contributions are made by the sponsor in proportion to the contributions made by its participating employees. The total cost of these plans was R$ 215,085 in 2024 (R$ 196,027 in 2023 and R$ 184,984 in 2022). c) Post-employment health care benefit plan The North American plans include, in addition to pension benefits, specific health care benefits for employees who retire after a certain age and with a certain number of years of service. The Americans and Canadian subsidiaries have the right to change or eliminate these benefits, and the contributions are actuarially calculated. The net periodic costs of post-employment health care benefits are as follows: ​ ​ ​ ​ ​ ​ ​ ​ ​ 2024 2023 2022 Current service cost 1,933 ​ 2,069 ​ 3,005 Interest expense 11,059 ​ 10,127 ​ 8,102 Net cost pension benefit 12,992 ​ 12,196 ​ 11,107 ​ The funded status of the post-employment health benefits plans is as follows: ​ ​ ​ ​ ​ ​ ​ 2024 2023 Present value of obligations (224,677) ​ (196,446) Total net liabilities (224,677) ​ (196,446) ​ Changes in plan assets and actuarial liabilities were as follows: ​ ​ ​ ​ ​ ​ ​ ​ ​ 2024 2023 2022 Change in benefit obligation ​ ​ ​ ​ ​ ​ Benefit obligation at beginning of the year 196,445 224,180 318,181 Cost of service 1,933 ​ 2,069 ​ 3,005 Interest expense 11,059 ​ 10,127 ​ 8,102 Contributions from participants 1,125 ​ 1,096 ​ 1,472 Payment of benefits (18,729) ​ (20,265) ​ (17,488) Remeasurements (9,457) ​ (7,232) ​ (61,524) Exchange variations 42,301 ​ (13,530) ​ (27,568) Benefit obligation at the end of the year 224,677 ​ 196,445 ​ 224,180 ​ ​ ​ ​ ​ ​ ​ ​ ​ 2024 2023 2022 Change in plan assets ​ ​ ​ ​ ​ ​ Contributions from sponsors 17,604 ​ 19,168 ​ 16,016 Contributions from participants 1,125 ​ 1,096 ​ 1,472 Payments of benefits (18,729) ​ (20,264) ​ (17,488) Fair value of plan assets at end of the year — ​ — ​ — ​ The historical actuarial gains and losses of the plans are as follows: ​ ​ ​ ​ ​ ​ ​ ​ ​ ​ ​ ​ ​ 2024 2023 2022 2021 2020 Present value of defined benefit obligation (224,677) ​ (196,445) ​ (224,180) ​ (318,181) (362,944) Deficit (224,677) ​ (196,445) ​ (224,180) ​ (318,181) (362,944) Experience adjustments on plan liabilities (9,457) ​ (7,232) ​ (61,524) ​ (36,938) (23,533) ​ The amounts recognized as actuarial gains and losses in other comprehensive income are as follows: ​ ​ ​ ​ ​ ​ ​ ​ ​ 2024 2023 2022 Losses / Gains on actuarial obligation (9,457) ​ (7,232) ​ (61,524) Actuarial losses recognized in Equity (9,457) ​ (7,232) ​ (61,524) ​ The accounting assumptions adopted for post-employment health benefits are as follows: ​ ​ ​ ​ ​ ​ ​ 2024 2023 Average discount rate 4.58% - 5.62% ​ 4.63% - 4.92% Health treatment - rate assumed next year 4.76% - 8.40% ​ 4.84% - 7.60% Health treatment - Assumed rate of decline in the cost to achieve in the years of 2032 to 2041 3.26% - 4.40% ​ 3.26% - 4.50% ​ The assumptions adopted for post-employment health benefits have a significant effect on the amounts disclosed and recorded for post-employment health benefits plans. The change of one-point percentage on discount rates would have the following effects: ​ ​ ​ ​ ​ ​ ​ 1% Increase 1% Decrease Effect over total service costs and interest costs (383) 178 Effect over benefit plan obligations (18,930) 22,534 ​ d) Other retirement and termination benefits The benefits of this plan provide a compensation supplement up to retirement date, cost of living allowance, and other benefits as a result of termination and retirement of the employees. The Company estimates that the total obligation for these benefits was R$ 16,790 as of December 31, 2024 (R$ 11,798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NVIRONMENTAL LIABILITIES</t>
        </is>
      </c>
      <c r="B1" s="2" t="inlineStr">
        <is>
          <t>12 Months Ended</t>
        </is>
      </c>
    </row>
    <row r="2">
      <c r="B2" s="2" t="inlineStr">
        <is>
          <t>Dec. 31, 2024</t>
        </is>
      </c>
    </row>
    <row r="3">
      <c r="A3" s="3" t="inlineStr">
        <is>
          <t>ENVIRONMENTAL LIABILITIES</t>
        </is>
      </c>
      <c r="B3" s="4" t="inlineStr">
        <is>
          <t xml:space="preserve"> </t>
        </is>
      </c>
    </row>
    <row r="4">
      <c r="A4" s="4" t="inlineStr">
        <is>
          <t>ENVIRONMENTAL LIABILITIES</t>
        </is>
      </c>
      <c r="B4" s="4" t="inlineStr">
        <is>
          <t>NOTE 22 — ENVIRONMENTAL LIABILITIES The steel industry uses and generates substances that may damage the environment. The Company and its subsidiaries believe they are compliant with all the applicable environmental regulations in the countries where they operate. The Company’s management performs frequent analysis with the purpose of identifying potentially impacted areas and a liability is recorded based on the best estimate of costs for investigation, treatment and cleaning of potentially affected sites. The balances of the provisions are as follows: ​ ​ ​ ​ ​ ​ ​ 2024 2023 Provision for environmental liabilities 659,082 ​ 517,669 Current 245,429 ​ 139,395 Non-current 413,653 ​ 378,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23 — EQUITY a) Capital The Board of Directors may, without need to change the bylaws, issue new shares (authorized capital), including the capitalization of profits and reserves up to the authorized limit of 1,500,000,000 common shares and 3,000,000,000 Preferred Shares, all without nominal value. In the case of capital increase through subscription of new shares, the right of preference shall be exercised in up to 30 days, except in the case of a public offering, when the limit is not less than 10 days. Reconciliations of common and preferred outstanding shares are presented below: ​ ​ ​ ​ ​ ​ ​ ​ ​ ​ ​ ​ ​ ​ ​ ​ 2024 ​ 2023 ​ 2022 ​ Common shares Preferred shares Common shares Preferred shares Common shares Preferred shares Balance at beginning of the year 600,526,442 ​ 1,148,995,967 571,929,945 ​ 1,091,630,395 571,929,945 1,133,816,901 Acquisition of Treasury shares ​ (1,767,911) ​ (61,156,300) ​ — ​ — ​ — ​ (44,564,000) Share Bonus ​ 120,105,288 ​ 229,643,034 ​ 28,596,497 ​ 54,691,436 ​ — ​ — Exercise of long-term incentive plan — 4,946,961 — 2,674,136 — 2,377,494 Balance at the end of the year 718,863,819 ​ 1,322,429,662 ​ 600,526,442 ​ 1,148,995,967 ​ 571,929,945 ​ 1,091,630,395 ​ Ownership of the shares is presented below: ​ ​ ​ ​ ​ ​ ​ ​ ​ ​ ​ ​ ​ ​ ​ ​ Shareholders ​ ​ 2024 Shareholders Common % Pref. % Total % Metalúrgica Gerdau S.A. * 702,952,615 97.6 — 0.0 702,952,615 33.8 Brazilian institutional investors 229,736 0.0 147,082,325 10.8 147,312,061 7.1 Foreign institutional investors 1,279,113 0.2 1,054,367,471 77.6 1,055,646,584 50.8 Other shareholders 14,402,355 2.0 120,979,866 8.9 135,382,221 6.5 Treasury stock 1,093,011 0.2 36,419,068 2.7 37,512,079 1.8 ​ 719,956,830 100.0 1,358,848,730 100.0 2,078,805,560 100.0 ​ ​ ​ ​ ​ ​ ​ ​ ​ ​ ​ ​ ​ ​ ​ ​ Shareholders ​ ​ 2023 Shareholders Common % Pref. % Total % Metalúrgica Gerdau S.A. * 585,793,846 97.5 — 0.0 585,793,846 33.3 Brazilian institutional investors 2,442,108 0.4 117,790,196 10.2 120,232,304 6.8 Foreign institutional investors 1,425,937 0.2 546,220,396 47.2 547,646,333 31.2 Other shareholders 10,864,551 1.9 484,985,375 41.9 495,849,926 28.3 Treasury stock — 0.0 7,544,641 0.7 7,544,641 0.4 ​ 600,526,442 100.0 1,156,540,608 100.0 1,757,067,050 100.0 ​ ​ ​ ​ ​ ​ ​ ​ ​ ​ ​ ​ ​ ​ ​ ​ Shareholders ​ ​ 2022 Shareholders Common % Pref. % Total % Metalúrgica Gerdau S.A. * 557,898,901 97.5 — 0.0 557,898,901 33.3 Brazilian institutional investors 4,292,172 0.8 157,020,405 14.3 161,312,577 9.6 Foreign institutional investors 1,529,109 0.3 520,985,608 47.3 522,514,717 31.2 Other shareholders 8,209,763 1.4 413,624,382 37.6 421,834,145 25.2 Treasury stock — 0.0 9,836,850 0.8 9,836,850 0.7 ​ 571,929,945 100.0 1,101,467,245 100.0 1,673,397,190 100.0 * Metalurgica Gerdau S.A. is the controlling shareholder and Indac – Ind. e Com. S.A. (holding of Gerdau’s family) is the ultimate controlling shareholder of the Company. Preferred shares do not have voting rights and cannot be redeemed but have the same rights as common shares in the distribution of dividends and priority in the capital distribution in case of liquidation of the Company. On February 28, 2023, the Company’s Board of Directors approved a capital increase of R$ 966,162 through the capitalization of part of the balance of the Retained earnings account - Investments and Working Capital reserve, with issuance, within the limit of the capital authorized by Art. 4, paragraph 1, of the Company’s Bylaws, of 83,669,860 new shares, of which 28,596,497 are common shares and 55,073,363 are Preferred Shares, with no par value, distributed to shareholders as a bonus, in the proportion of one new share for every twenty On April 16, 2024, the Extraordinary General Meeting approved an increase in the Company’s capital by R$ 4,057,882 through the capitalization of part of the balance of the Retained Earnings - Investments and Working Capital Reserve account, with the issue of 351,413,410 new shares, of which 120,105,288 are common shares and 231,308,122 are Preferred Shares, with no par value, distributed to shareholders as a bonus, in the proportion of one new share for every five b) Treasury stocks Changes in treasury stocks are as follows: ​ ​ ​ ​ ​ ​ ​ ​ ​ ​ ​ ​ 2024 ​ Common shares R$ Preferred shares R$ Opening balance — — 7,544,641 150,182 Share buyback program ​ 1,767,911 ​ 31,441 ​ 61,156,300 ​ 1,163,285 Exercise of long-term incentive plan — — (4,946,961) (62,005) Cancellation of treasury stocks ​ (674,900) ​ (11,227) ​ (29,000,000) ​ (537,398) Capital increase with share bonus ​ — ​ — ​ 1,665,088 ​ — Closing balance 1,093,011 20,214 36,419,068 714,064 ​ ​ ​ ​ ​ ​ ​ ​ ​ ​ ​ ​ 2023 ​ Common shares R$ Preferred shares R$ Opening balance — — 9,836,850 179,995 Exercise of long-term incentive plan — — (2,674,136) (29,813) Capital increase with share bonus ​ — ​ — ​ 381,927 ​ — Closing balance — — 7,544,641 150,182 ​ ​ ​ ​ ​ ​ ​ ​ ​ ​ ​ ​ 2022 ​ Common shares R$ Preferred shares R$ Opening balance 1,697,538 557 12,214,344 151,852 Share buyback program ​ — ​ — ​ 44,564,000 ​ 1,073,124 Exercise of long-term incentive plan — — (2,377,494) (21,452) Cancellation of treasury stocks ​ (1,697,538) ​ (557) ​ (44,564,000) ​ (1,023,529) Closing balance — — 9,836,850 179,995 ​ These shares are held in treasury for subsequent cancellation, selling in the market or to be granted under the long-term incentive plan of the Company. The average acquisition cost of these shares was R$ 19.61 during 2024. On May 4, 2022, the Board of Directors of Gerdau S.A., in accordance with the statutory provisions and pursuant to CVM Resolution No. 77, of March 29, 2022, approved the Share Buyback Program issued by the Company, which aims to: (i) maximize the generation of long-term value for its shareholders through an efficient management of the capital structure and meet the long-term incentive plan of the Company and its subsidiaries; (ii) holding in treasury; (iii) cancellation; or (iv) subsequent sale in the market. The quantity of shares to be acquired will be up to 55,000,000 preferred shares, representing approximately 5% of the outstanding preferred shares (GGBR4) and/or ADSs backed by preferred shares (GGB). The acquisition started on May 6, 2022 and lasted 18 months. On November 3, 2023, the Company informed the market that the Share Buyback Program of its own issuance was completed. During its validity period, 44,564,000 preferred shares (GGBR4) were acquired at an average price of R$ 24.08 per share, corresponding to 81.0% of the Share Buyback Program and representing the amount of R$ 1,073,124. On November 8, 2022, the Company’s Board of Directors approved the cancellation of 1,697,538 common shares and 44,564,000 preferred shares, with no par value, issued by the Company, without reducing the value of the Capital. Due to the deliberate cancellation of shares, the Company’s capital is now divided into 571,929,945 common shares and 1,101,467,245 preferred shares, with no par value. Accordingly, Article 4 of the Company’s Bylaws, which deals with the Capital have been adjusted. On November 5, 2024, the Company’s Board of Directors approved the cancellation of 674,900 common shares and 29,000,000 preferred shares, with no par value, issued by the Company. Due to the cancellation of shares, the Company’s capital was divided into 719,956,830 common shares and 1,358,848,730 preferred shares, with no par value. The cancellation of shares was recorded against Investments and working capital reserve. On January 20, 2025, the Company ended the share buyback program issued by the Company, disclosed in a material fact on July 31, 2024. During the period, 1,767,911 common shares (GGBR3) were acquired until December 31, 2024, at an average price of R$ 17.78 per share, and 68,000,000 Preferred Shares (GGBR4), of which 61,156,300 shares were acquired until December 31, 2024 and 6,843,700 shares were acquired between January 01, 2025 and January 20, 2025, at an average price of R$18.89 per share On January 20, 2025, the Board of Directors approved a new share buyback program with the objective of: (i) maximizing long-term value generation for shareholders through efficient management of the capital structure and meeting the long-term incentive programs of the Company and its subsidiaries; (ii) holding in treasury; (iii) cancellation; or (iv) subsequent sale on the market. The number of shares to be acquired will be up to 63,000,000 Preferred Shares, representing approximately 5% of the outstanding Preferred Shares (GGBR4) and/or preferred-backed ADRs (GGB) and up to 1,500,000 common shares, representing approximately 10% of the outstanding common shares (GGBR3). The acquisition period begins on January 22, 2025, with a maximum term of 12 months, that is, until January 22, 2026, inclusive. c) Capital reserves — d) Retained earnings I) Legal reserves — II) Tax incentives reserve — III) Investments and working capital reserve — e) Operations with non-controlling interests — ​ The effects of interest changes in subsidiaries for the years presented are composed of: ​ ​ ​ ​ ​ ​ ​ ​ ​ ​ December 31, 2024 ​ ​ Attributed to parent ​ Non-controlling ​ ​ ​ company’s interest interests Total (i) Other changes ​ (4,306) (4,306) Effects of interest changes in subsidiaries — (4,306) (4,306) ​ ​ ​ ​ ​ ​ ​ ​ ​ ​ December 31, 2023 ​ ​ Attributed to parent ​ Non-controlling ​ ​ ​ company’s interest interests Total (i) Other changes — (9,590) (9,590) Effects of interest changes in subsidiaries — (9,590) (9,590) ​ ​ ​ ​ ​ ​ ​ ​ ​ ​ December 31, 2022 ​ ​ Attributed to parent ​ Non-controlling ​ ​ ​ company’s interest interests Total (i) Other changes (33,845) (19,761) (53,606) Effects of interest changes in subsidiaries (33,845) (19,761) (53,606) (i) Other changes in subsidiaries without losing control, which may include among others, capital increases, other acquisitions of interests and dilutions of any nature. f) Other reserves - ​ g) Dividends and interest on capital - ​ ​ ​ ​ ​ ​ ​ ​ ​ 2024 2023 2022 Net income 4,566,317 7,501,565 11,425,512 Constitution of legal reserve ​ (228,316) ​ (318,142) ​ (545,251) Constitution of the tax incentives reserve ​ — ​ (1,138,728) ​ (520,478) Net income before dividends and interest on capital ​ 4,338,001 ​ 6,044,695 ​ 10,359,783 Dividends and interest on equity based on income of the year ​ (1,460,635) ​ (2,466,503) ​ (5,749,906) Dividend - adjustment in excess of the minimum estatutory undistributed ​ (203,445) ​ (174,952) ​ (332,712) Total dividends ​ (1,664,080) ​ (2,641,455) ​ (6,082,618) Net income before constitution of investments and working capital reserve ​ 2,673,921 ​ 3,403,240 ​ 4,277,165 Constitution of investments and working capital reserve ​ (2,673,921) ​ (3,403,240) ​ (4,277,165) ​ The excess of retained earnings in relation to the capital will be the subject of a proposal by the Company’s management for capitalization to be submitted for deliberation by the Shareholders’ Meeting. The dividends for the years 2024, 2023 and 2022 are presented below: ​ ​ ​ ​ ​ ​ ​ ​ ​ ​ ​ ​ ​ ​ ​ ​ Dividends and interest on capital in the years ​ ​ ​ ​ ​ ​ Outstanding shares ​ ​ ​ ​ ​ ​ Period Nature R$ /share (thousands) Credit Payment 2024 1 st ​ Dividends ​ 0.28 ​ 2,103,618 ​ 5/15/2024 ​ 5/27/2024 ​ 589,013 2 nd Dividends 0.12 2,104,147 8/9/2024 8/20/2024 252,498 3 rd Dividends 0.30 2,063,748 11/18/2024 12/16/2024 619,124 4 th Dividends 0.10 2,041,293 3/5/2023 3/14/2025 203,445 Proposed Dividends ​ 1,664,080 Credit per share (R$) 0.80 ​ ​ ​ ​ ​ ​ ​ ​ ​ ​ ​ ​ ​ ​ ​ ​ Dividends and interest on capital in the years ​ ​ ​ Outstanding shares ​ ​ ​ Period ​ Nature ​ R$ /share ​ (thousands) ​ Credit ​ Payment ​ 2023 1 st ​ Interest ​ 0.51 ​ 1,749,090 ​ 05/15/2023 ​ 05/29/2023 ​ 892,056 2 nd Dividends 0.43 1,749,522 08/18/2023 08/29/2023 752,172 3 rd Dividends 0.47 1,749,522 11/17/2023 12/13/2023 822,275 4 th Dividends 0.10 1,749,522 03/01/2024 03/12/2024 174,952 Proposed Interest and Dividends ​ 2,641,455 Credit per share (R$) 1.51 ​ ​ ​ ​ ​ ​ ​ ​ ​ ​ ​ ​ ​ ​ ​ ​ Dividends and interest on capital in the years ​ ​ ​ Outstanding shares ​ ​ ​ Period ​ Nature ​ R$ /share ​ (thousands) ​ Credit ​ Payment ​ 2022 1 st ​ Interest ​ 0.57 ​ 1,707,829 ​ 05/16/2022 ​ 05/25/2022 ​ 973,542 2 nd Dividends 0.71 1,693,994 08/15/2022 8/25/2022 1,199,713 3 rd Dividends 1.73 1,663,560 11/21/2022 12/14/2022 2,877,957 3 rd Interest 0.42 1,663,560 11/21/2022 12/14/2022 698,694 4 th Dividends 0.20 1,663,560 03/14/2023 3/23/2023 332,712 Proposed Interest and Dividends ​ ​ ​ ​ ​ ​ ​ ​ ​ ​ ​ 6,082,618 Credit per share (R$) 3.6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6" t="inlineStr">
        <is>
          <t>R$ 67026656</t>
        </is>
      </c>
      <c r="C4" s="6" t="inlineStr">
        <is>
          <t>R$ 68916447</t>
        </is>
      </c>
      <c r="D4" s="6" t="inlineStr">
        <is>
          <t>R$ 82412210</t>
        </is>
      </c>
    </row>
    <row r="5">
      <c r="A5" s="4" t="inlineStr">
        <is>
          <t>Cost of sales</t>
        </is>
      </c>
      <c r="B5" s="5" t="n">
        <v>-57823416</v>
      </c>
      <c r="C5" s="5" t="n">
        <v>-57583992</v>
      </c>
      <c r="D5" s="5" t="n">
        <v>-63661156</v>
      </c>
    </row>
    <row r="6">
      <c r="A6" s="4" t="inlineStr">
        <is>
          <t>GROSS PROFIT</t>
        </is>
      </c>
      <c r="B6" s="5" t="n">
        <v>9203240</v>
      </c>
      <c r="C6" s="5" t="n">
        <v>11332455</v>
      </c>
      <c r="D6" s="5" t="n">
        <v>18751054</v>
      </c>
    </row>
    <row r="7">
      <c r="A7" s="4" t="inlineStr">
        <is>
          <t>Selling expenses</t>
        </is>
      </c>
      <c r="B7" s="5" t="n">
        <v>-762560</v>
      </c>
      <c r="C7" s="5" t="n">
        <v>-716195</v>
      </c>
      <c r="D7" s="5" t="n">
        <v>-733026</v>
      </c>
    </row>
    <row r="8">
      <c r="A8" s="4" t="inlineStr">
        <is>
          <t>General and administrative expenses</t>
        </is>
      </c>
      <c r="B8" s="5" t="n">
        <v>-1404059</v>
      </c>
      <c r="C8" s="5" t="n">
        <v>-1491441</v>
      </c>
      <c r="D8" s="5" t="n">
        <v>-1454592</v>
      </c>
    </row>
    <row r="9">
      <c r="A9" s="4" t="inlineStr">
        <is>
          <t>Other operating income</t>
        </is>
      </c>
      <c r="B9" s="5" t="n">
        <v>306426</v>
      </c>
      <c r="C9" s="5" t="n">
        <v>1033506</v>
      </c>
      <c r="D9" s="5" t="n">
        <v>246313</v>
      </c>
    </row>
    <row r="10">
      <c r="A10" s="4" t="inlineStr">
        <is>
          <t>Other operating expenses</t>
        </is>
      </c>
      <c r="B10" s="5" t="n">
        <v>-999002</v>
      </c>
      <c r="C10" s="5" t="n">
        <v>-522476</v>
      </c>
      <c r="D10" s="5" t="n">
        <v>-210042</v>
      </c>
    </row>
    <row r="11">
      <c r="A11" s="4" t="inlineStr">
        <is>
          <t>Recovery of Eletrobras Compulsory Loan</t>
        </is>
      </c>
      <c r="B11" s="5" t="n">
        <v>100860</v>
      </c>
      <c r="C11" s="4" t="inlineStr">
        <is>
          <t xml:space="preserve"> </t>
        </is>
      </c>
      <c r="D11" s="4" t="inlineStr">
        <is>
          <t xml:space="preserve"> </t>
        </is>
      </c>
    </row>
    <row r="12">
      <c r="A12" s="4" t="inlineStr">
        <is>
          <t>Results in operations with joint ventures</t>
        </is>
      </c>
      <c r="B12" s="5" t="n">
        <v>808367</v>
      </c>
      <c r="C12" s="4" t="inlineStr">
        <is>
          <t xml:space="preserve"> </t>
        </is>
      </c>
      <c r="D12" s="4" t="inlineStr">
        <is>
          <t xml:space="preserve"> </t>
        </is>
      </c>
    </row>
    <row r="13">
      <c r="A13" s="4" t="inlineStr">
        <is>
          <t>Impairment of financial assets</t>
        </is>
      </c>
      <c r="B13" s="5" t="n">
        <v>-30910</v>
      </c>
      <c r="C13" s="5" t="n">
        <v>-10728</v>
      </c>
      <c r="D13" s="5" t="n">
        <v>-81</v>
      </c>
    </row>
    <row r="14">
      <c r="A14" s="4" t="inlineStr">
        <is>
          <t>Impairment of assets</t>
        </is>
      </c>
      <c r="B14" s="5" t="n">
        <v>-199627</v>
      </c>
      <c r="C14" s="4" t="inlineStr">
        <is>
          <t xml:space="preserve"> </t>
        </is>
      </c>
      <c r="D14" s="4" t="inlineStr">
        <is>
          <t xml:space="preserve"> </t>
        </is>
      </c>
    </row>
    <row r="15">
      <c r="A15" s="4" t="inlineStr">
        <is>
          <t>Equity in earnings of unconsolidated companies</t>
        </is>
      </c>
      <c r="B15" s="5" t="n">
        <v>464467</v>
      </c>
      <c r="C15" s="5" t="n">
        <v>827606</v>
      </c>
      <c r="D15" s="5" t="n">
        <v>1151827</v>
      </c>
    </row>
    <row r="16">
      <c r="A16" s="4" t="inlineStr">
        <is>
          <t>INCOME BEFORE FINANCIAL INCOME (EXPENSES) AND TAXES</t>
        </is>
      </c>
      <c r="B16" s="5" t="n">
        <v>7487202</v>
      </c>
      <c r="C16" s="5" t="n">
        <v>10452727</v>
      </c>
      <c r="D16" s="5" t="n">
        <v>17751453</v>
      </c>
    </row>
    <row r="17">
      <c r="A17" s="4" t="inlineStr">
        <is>
          <t>Financial income</t>
        </is>
      </c>
      <c r="B17" s="5" t="n">
        <v>726154</v>
      </c>
      <c r="C17" s="5" t="n">
        <v>903019</v>
      </c>
      <c r="D17" s="5" t="n">
        <v>606362</v>
      </c>
    </row>
    <row r="18">
      <c r="A18" s="4" t="inlineStr">
        <is>
          <t>Financial expenses</t>
        </is>
      </c>
      <c r="B18" s="5" t="n">
        <v>-1508339</v>
      </c>
      <c r="C18" s="5" t="n">
        <v>-1396789</v>
      </c>
      <c r="D18" s="5" t="n">
        <v>-1563158</v>
      </c>
    </row>
    <row r="19">
      <c r="A19" s="4" t="inlineStr">
        <is>
          <t>Exchange variations, net</t>
        </is>
      </c>
      <c r="B19" s="5" t="n">
        <v>-1064401</v>
      </c>
      <c r="C19" s="5" t="n">
        <v>-850375</v>
      </c>
      <c r="D19" s="5" t="n">
        <v>-974709</v>
      </c>
    </row>
    <row r="20">
      <c r="A20" s="4" t="inlineStr">
        <is>
          <t>Tax credits monetary update</t>
        </is>
      </c>
      <c r="B20" s="4" t="inlineStr">
        <is>
          <t xml:space="preserve"> </t>
        </is>
      </c>
      <c r="C20" s="5" t="n">
        <v>253002</v>
      </c>
      <c r="D20" s="4" t="inlineStr">
        <is>
          <t xml:space="preserve"> </t>
        </is>
      </c>
    </row>
    <row r="21">
      <c r="A21" s="4" t="inlineStr">
        <is>
          <t>(Losses) Gains on financial instruments, net</t>
        </is>
      </c>
      <c r="B21" s="5" t="n">
        <v>-176901</v>
      </c>
      <c r="C21" s="5" t="n">
        <v>-14979</v>
      </c>
      <c r="D21" s="5" t="n">
        <v>39079</v>
      </c>
    </row>
    <row r="22">
      <c r="A22" s="4" t="inlineStr">
        <is>
          <t>INCOME BEFORE TAXES</t>
        </is>
      </c>
      <c r="B22" s="5" t="n">
        <v>5463715</v>
      </c>
      <c r="C22" s="5" t="n">
        <v>9346605</v>
      </c>
      <c r="D22" s="5" t="n">
        <v>15859027</v>
      </c>
    </row>
    <row r="23">
      <c r="A23" s="4" t="inlineStr">
        <is>
          <t>Current</t>
        </is>
      </c>
      <c r="B23" s="5" t="n">
        <v>-1159640</v>
      </c>
      <c r="C23" s="5" t="n">
        <v>-1810459</v>
      </c>
      <c r="D23" s="5" t="n">
        <v>-3709414</v>
      </c>
    </row>
    <row r="24">
      <c r="A24" s="4" t="inlineStr">
        <is>
          <t>Deferred</t>
        </is>
      </c>
      <c r="B24" s="5" t="n">
        <v>294987</v>
      </c>
      <c r="C24" s="5" t="n">
        <v>837</v>
      </c>
      <c r="D24" s="5" t="n">
        <v>-670061</v>
      </c>
    </row>
    <row r="25">
      <c r="A25" s="4" t="inlineStr">
        <is>
          <t>Income and social contribution taxes</t>
        </is>
      </c>
      <c r="B25" s="5" t="n">
        <v>-864653</v>
      </c>
      <c r="C25" s="5" t="n">
        <v>-1809622</v>
      </c>
      <c r="D25" s="5" t="n">
        <v>-4379475</v>
      </c>
    </row>
    <row r="26">
      <c r="A26" s="4" t="inlineStr">
        <is>
          <t>NET INCOME</t>
        </is>
      </c>
      <c r="B26" s="5" t="n">
        <v>4599062</v>
      </c>
      <c r="C26" s="5" t="n">
        <v>7536983</v>
      </c>
      <c r="D26" s="5" t="n">
        <v>11479552</v>
      </c>
    </row>
    <row r="27">
      <c r="A27" s="3" t="inlineStr">
        <is>
          <t>ATTRIBUTABLE TO:</t>
        </is>
      </c>
      <c r="B27" s="4" t="inlineStr">
        <is>
          <t xml:space="preserve"> </t>
        </is>
      </c>
      <c r="C27" s="4" t="inlineStr">
        <is>
          <t xml:space="preserve"> </t>
        </is>
      </c>
      <c r="D27" s="4" t="inlineStr">
        <is>
          <t xml:space="preserve"> </t>
        </is>
      </c>
    </row>
    <row r="28">
      <c r="A28" s="4" t="inlineStr">
        <is>
          <t>Owners of the parent</t>
        </is>
      </c>
      <c r="B28" s="5" t="n">
        <v>4566317</v>
      </c>
      <c r="C28" s="5" t="n">
        <v>7501565</v>
      </c>
      <c r="D28" s="5" t="n">
        <v>11425512</v>
      </c>
    </row>
    <row r="29">
      <c r="A29" s="4" t="inlineStr">
        <is>
          <t>Non-controlling interests</t>
        </is>
      </c>
      <c r="B29" s="5" t="n">
        <v>32745</v>
      </c>
      <c r="C29" s="5" t="n">
        <v>35418</v>
      </c>
      <c r="D29" s="5" t="n">
        <v>54040</v>
      </c>
    </row>
    <row r="30">
      <c r="A30" s="4" t="inlineStr">
        <is>
          <t>NET INCOME</t>
        </is>
      </c>
      <c r="B30" s="5" t="n">
        <v>4599062</v>
      </c>
      <c r="C30" s="5" t="n">
        <v>7536983</v>
      </c>
      <c r="D30" s="5" t="n">
        <v>11479552</v>
      </c>
    </row>
    <row r="31">
      <c r="A31" s="4" t="inlineStr">
        <is>
          <t>Preferred shares</t>
        </is>
      </c>
      <c r="B31" s="4" t="inlineStr">
        <is>
          <t xml:space="preserve"> </t>
        </is>
      </c>
      <c r="C31" s="4" t="inlineStr">
        <is>
          <t xml:space="preserve"> </t>
        </is>
      </c>
      <c r="D31" s="4" t="inlineStr">
        <is>
          <t xml:space="preserve"> </t>
        </is>
      </c>
    </row>
    <row r="32">
      <c r="A32" s="3" t="inlineStr">
        <is>
          <t>ATTRIBUTABLE TO:</t>
        </is>
      </c>
      <c r="B32" s="4" t="inlineStr">
        <is>
          <t xml:space="preserve"> </t>
        </is>
      </c>
      <c r="C32" s="4" t="inlineStr">
        <is>
          <t xml:space="preserve"> </t>
        </is>
      </c>
      <c r="D32" s="4" t="inlineStr">
        <is>
          <t xml:space="preserve"> </t>
        </is>
      </c>
    </row>
    <row r="33">
      <c r="A33" s="4" t="inlineStr">
        <is>
          <t>Owners of the parent</t>
        </is>
      </c>
      <c r="B33" s="6" t="inlineStr">
        <is>
          <t>R$ 2992259</t>
        </is>
      </c>
      <c r="C33" s="6" t="inlineStr">
        <is>
          <t>R$ 4925549</t>
        </is>
      </c>
      <c r="D33" s="6" t="inlineStr">
        <is>
          <t>R$ 7559468</t>
        </is>
      </c>
    </row>
    <row r="34">
      <c r="A34" s="3" t="inlineStr">
        <is>
          <t>EARNINGS PER SHARE</t>
        </is>
      </c>
      <c r="B34" s="4" t="inlineStr">
        <is>
          <t xml:space="preserve"> </t>
        </is>
      </c>
      <c r="C34" s="4" t="inlineStr">
        <is>
          <t xml:space="preserve"> </t>
        </is>
      </c>
      <c r="D34" s="4" t="inlineStr">
        <is>
          <t xml:space="preserve"> </t>
        </is>
      </c>
    </row>
    <row r="35">
      <c r="A35" s="4" t="inlineStr">
        <is>
          <t>Basic earnings per share - (R$)</t>
        </is>
      </c>
      <c r="B35" s="6" t="inlineStr">
        <is>
          <t>R$ 2.18</t>
        </is>
      </c>
      <c r="C35" s="6" t="inlineStr">
        <is>
          <t>R$ 3.57</t>
        </is>
      </c>
      <c r="D35" s="6" t="inlineStr">
        <is>
          <t>R$ 5.36</t>
        </is>
      </c>
    </row>
    <row r="36">
      <c r="A36" s="4" t="inlineStr">
        <is>
          <t>Diluted earnings per share - (R$)</t>
        </is>
      </c>
      <c r="B36" s="6" t="inlineStr">
        <is>
          <t>R$ 2.18</t>
        </is>
      </c>
      <c r="C36" s="6" t="inlineStr">
        <is>
          <t>R$ 3.56</t>
        </is>
      </c>
      <c r="D36" s="6" t="inlineStr">
        <is>
          <t>R$ 5.34</t>
        </is>
      </c>
    </row>
    <row r="37">
      <c r="A37" s="4" t="inlineStr">
        <is>
          <t>Common shares</t>
        </is>
      </c>
      <c r="B37" s="4" t="inlineStr">
        <is>
          <t xml:space="preserve"> </t>
        </is>
      </c>
      <c r="C37" s="4" t="inlineStr">
        <is>
          <t xml:space="preserve"> </t>
        </is>
      </c>
      <c r="D37" s="4" t="inlineStr">
        <is>
          <t xml:space="preserve"> </t>
        </is>
      </c>
    </row>
    <row r="38">
      <c r="A38" s="3" t="inlineStr">
        <is>
          <t>ATTRIBUTABLE TO:</t>
        </is>
      </c>
      <c r="B38" s="4" t="inlineStr">
        <is>
          <t xml:space="preserve"> </t>
        </is>
      </c>
      <c r="C38" s="4" t="inlineStr">
        <is>
          <t xml:space="preserve"> </t>
        </is>
      </c>
      <c r="D38" s="4" t="inlineStr">
        <is>
          <t xml:space="preserve"> </t>
        </is>
      </c>
    </row>
    <row r="39">
      <c r="A39" s="4" t="inlineStr">
        <is>
          <t>Owners of the parent</t>
        </is>
      </c>
      <c r="B39" s="6" t="inlineStr">
        <is>
          <t>R$ 1574058</t>
        </is>
      </c>
      <c r="C39" s="6" t="inlineStr">
        <is>
          <t>R$ 2576016</t>
        </is>
      </c>
      <c r="D39" s="6" t="inlineStr">
        <is>
          <t>R$ 3866044</t>
        </is>
      </c>
    </row>
    <row r="40">
      <c r="A40" s="3" t="inlineStr">
        <is>
          <t>EARNINGS PER SHARE</t>
        </is>
      </c>
      <c r="B40" s="4" t="inlineStr">
        <is>
          <t xml:space="preserve"> </t>
        </is>
      </c>
      <c r="C40" s="4" t="inlineStr">
        <is>
          <t xml:space="preserve"> </t>
        </is>
      </c>
      <c r="D40" s="4" t="inlineStr">
        <is>
          <t xml:space="preserve"> </t>
        </is>
      </c>
    </row>
    <row r="41">
      <c r="A41" s="4" t="inlineStr">
        <is>
          <t>Basic earnings per share - (R$)</t>
        </is>
      </c>
      <c r="B41" s="6" t="inlineStr">
        <is>
          <t>R$ 2.18</t>
        </is>
      </c>
      <c r="C41" s="6" t="inlineStr">
        <is>
          <t>R$ 3.57</t>
        </is>
      </c>
      <c r="D41" s="6" t="inlineStr">
        <is>
          <t>R$ 5.36</t>
        </is>
      </c>
    </row>
    <row r="42">
      <c r="A42" s="4" t="inlineStr">
        <is>
          <t>Diluted earnings per share - (R$)</t>
        </is>
      </c>
      <c r="B42" s="6" t="inlineStr">
        <is>
          <t>R$ 2.18</t>
        </is>
      </c>
      <c r="C42" s="6" t="inlineStr">
        <is>
          <t>R$ 3.56</t>
        </is>
      </c>
      <c r="D42" s="6" t="inlineStr">
        <is>
          <t>R$ 5.3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EPS)</t>
        </is>
      </c>
      <c r="B3" s="4" t="inlineStr">
        <is>
          <t xml:space="preserve"> </t>
        </is>
      </c>
    </row>
    <row r="4">
      <c r="A4" s="4" t="inlineStr">
        <is>
          <t>EARNINGS PER SHARE (EPS)</t>
        </is>
      </c>
      <c r="B4" s="4" t="inlineStr">
        <is>
          <t>NOTE 24 — EARNINGS PER SHARE (EPS) The following tables reconcile net income to the amounts used to calculate basic and diluted earnings per share. Basic ​ ​ ​ ​ ​ ​ ​ ​ ​ ​ 2024* ​ Common Preferred Total ​ ​ (in thousands, except share and per share data) Basic numerator Allocated net income available to common and preferred shareholders 1,574,058 2,992,259 4,566,317 Basic denominator Weighted-average outstanding shares, after deducting the 720,527,899 1,369,712,176 ​ ​ ​ ​ ​ ​ ​ Earnings per share (in R$) — Basic 2.18 2.18 ​ ​ ​ ​ ​ ​ ​ ​ ​ ​ 2023** ​ Common Preferred Total ​ ​ (in thousands, except share and per share data) Basic numerator Allocated net income available to common and preferred shareholders 2,576,016 4,925,549 7,501,565 Basic denominator Weighted-average outstanding shares, after deducting the 720,631,731 1,377,906,016 ​ ​ ​ ​ ​ ​ ​ Earnings per share (in R$) — Basic 3.57 3.57 ​ ​ ​ ​ ​ ​ ​ ​ ​ ​ 2022** ​ Common Preferred Total ​ ​ (in thousands, except share and per share data) Basic numerator Allocated net income available to common and preferred shareholders 3,866,044 7,559,468 11,425,512 Basic denominator Weighted-average outstanding shares, after deducting the 720,631,731 1,409,087,063 ​ ​ ​ ​ ​ ​ ​ Earnings per share (in R$) — Basic 5.36 5.36 * Adjusted retrospectively to take into account the effect of the increase in share capital with the issuance of Common Shares and Preferred Shares as a bonus, in the proportion of one new share for every twenty ** Adjusted retrospectively to take into account the effects of the increase in share capital with the issuance of Common Shares and Preferred Shares as a bonus, in the proportion of one new share for every five twenty Diluted ​ ​ ​ ​ ​ ​ ​ ​ ​ 2024* 2023** 2022** Diluted numerator ​ ​ ​ ​ ​ ​ Allocated net income available to Common and Preferred shareholders ​ ​ Net income allocated to preferred shareholders ​ 2,992,259 ​ 4,925,549 ​ 7,559,468 Add: ​ ​ ​ ​ ​ ​ Adjustment to net income allocated to Preferred Shareholders in respect to the potential increase in number of preferred shares outstanding, as a result of long-term incentive plans of Gerdau. ​ 6,853 ​ 13,627 ​ 16,937 ​ ​ 2,999,112 ​ 4,939,176 ​ 7,576,405 ​ ​ ​ ​ ​ ​ ​ Net income allocated to common shareholders ​ 1,574,058 ​ 2,576,016 ​ 3,866,044 Less: ​ ​ ​ ​ ​ ​ Adjustment to net income allocated to Preferred Shareholders in respect to the potential increase in number of preferred shares outstanding, as a result of long-term incentive plans of Gerdau. ​ (6,853) ​ (13,627) ​ (16,937) ​ ​ 1,567,205 ​ 2,562,389 ​ 3,849,107 ​ ​ ​ ​ ​ ​ ​ Diluted denominator ​ ​ ​ ​ ​ ​ Outstanding shares ​ ​ ​ ​ ​ ​ Common Shares ​ 720,527,899 ​ 720,527,899 ​ 720,631,731 Preferred Shares ​ ​ ​ ​ ​ ​ Weighted-average number of Preferred Shares outstanding ​ 1,369,712,176 ​ 1,377,906,016 ​ 1,409,087,063 Potential increase in number of Preferred Shares outstanding in respect of long-term incentive plan of Gerdau ​ 9,139,396 ​ 11,159,835 ​ 9,371,523 Total ​ 1,378,851,572 ​ 1,389,065,851 ​ 1,418,458,586 ​ ​ ​ ​ ​ ​ ​ Earnings per share — Diluted (Common and Preferred Shares) ​ 2.18 ​ 3.56 ​ 5.34 ​ * Adjusted retrospectively to take into account the effect of the increase in share capital with the issuance of Common Shares and Preferred Shares as a bonus, in the proportion of one new share for every twenty ** Adjusted retrospectively to take into account the effects of the increase in share capital with the issuance of Common Shares and Preferred Shares as a bonus, in the proportion of one new share for every five twenty The Company does not have instruments that have not been included in the calculation of earnings per share because they a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4</t>
        </is>
      </c>
    </row>
    <row r="3">
      <c r="A3" s="3" t="inlineStr">
        <is>
          <t>NET SALES</t>
        </is>
      </c>
      <c r="B3" s="4" t="inlineStr">
        <is>
          <t xml:space="preserve"> </t>
        </is>
      </c>
    </row>
    <row r="4">
      <c r="A4" s="4" t="inlineStr">
        <is>
          <t>NET SALES</t>
        </is>
      </c>
      <c r="B4" s="4" t="inlineStr">
        <is>
          <t>NOTE 25 — NET SALES ​ The net sales revenues for the year are composed of: ​ ​ ​ ​ ​ ​ ​ ​ ​ 2024 2023 2022 Gross sales 74,816,043 76,845,604 93,234,968 Taxes on sales (5,634,075) (5,884,335) (8,372,931) Discounts (2,155,312) (2,044,822) (2,449,827) Net sales 67,026,656 68,916,447 82,412,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12 Months Ended</t>
        </is>
      </c>
    </row>
    <row r="2">
      <c r="B2" s="2" t="inlineStr">
        <is>
          <t>Dec. 31, 2024</t>
        </is>
      </c>
    </row>
    <row r="3">
      <c r="A3" s="3" t="inlineStr">
        <is>
          <t>LONG-TERM INCENTIVE PLANS</t>
        </is>
      </c>
      <c r="B3" s="4" t="inlineStr">
        <is>
          <t xml:space="preserve"> </t>
        </is>
      </c>
    </row>
    <row r="4">
      <c r="A4" s="4" t="inlineStr">
        <is>
          <t>LONG-TERM INCENTIVE PLANS</t>
        </is>
      </c>
      <c r="B4" s="4" t="inlineStr">
        <is>
          <t>NOTE 26 — LONG-TERM INCENTIVE PLANS ● Quantity Summary of Restricted Shares and Performance Shares: ​ ​ ​ ​ Balance on January 1, 2022 8,534,567 Granted 5,922,879 Cancelled (1,267,065) Exercised (2,377,494) Balance on December 31, 2022 10,812,887 Granted 7,697,990 Share Bonus ​ 664,433 Cancelled (2,192,635) Exercised (2,674,136) Balance on December 31, 2023 14,308,539 Granted 5,739,213 Share Bonus ​ 2,910,064 Cancelled (2,581,216) Exercised (4,093,375) Balance on December 31, 2024 16,283,225 ​ The Company recognizes the cost of the long-term incentive plan through Restricted Shares and Performance Shares based on the fair value of the options granted on the grant date during the vesting period of each grant. The fair value of the options granted is equivalent to the fair value of the services provided to the Company, being the amount of R$ 23.40 for the 2024 grant (R$ 25.16 for the 2023 grant). The grace period for the year is 3 years for grants made as from 2017. The costs with long-term incentive plans recognized in the income statement on December 31, 2024 were R$ 152,414 (R$ 157,979 and R$ 104,714 on December 31, 2023 and 2022, respectively). ​ As of December 31, 2024, the Company has a total of 36,419,068 Preferred Shares in treasury and, according to Note 23, these shares may be used for serving this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27 — SEGMENT REPORTING ​ ​ ​ ​ ​ ​ ​ ​ ​ ​ ​ ​ ​ ​ ​ ​ Business Segments ​ ​ 2024 ​ ​ North America South America Special Steel Eliminations and ​ ​ ​ Brazil Operation ​ Operation ​ Operation ​ Operation ​ Adjustments ​ Consolidated Net sales 25,962,228 ​ 25,874,798 ​ 5,758,695 ​ 10,989,652 ​ (1,558,717) ​ 67,026,656 Cost of sales (23,221,951) ​ (21,827,054) ​ (4,930,715) ​ (9,382,713) ​ 1,539,017 ​ (57,823,416) Gross profit 2,740,277 ​ 4,047,744 ​ 827,980 ​ 1,606,939 ​ (19,700) ​ 9,203,240 Selling, general and administrative expenses (833,110) ​ (641,914) ​ (177,189) ​ (273,109) ​ (241,297) ​ (2,166,619) Other operating income (expenses) (171,910) ​ 13,357 ​ 12,453 ​ 49,348 ​ (595,824) ​ (692,576) Eletrobras compulsory loan recovery ​ — ​ — ​ — ​ — ​ 100,860 ​ 100,860 Results in operations with joint ventures (note 3.4) ​ — ​ — ​ — ​ — ​ 808,367 ​ 808,367 Reversal (Impairment) of financial assets ​ (26,757) ​ 2,150 ​ 449 ​ (6,708) ​ (44) ​ (30,910) Impairment of assets ​ (199,627) ​ — ​ — ​ — ​ — ​ (199,627) Equity in earnings of unconsolidated companies — ​ 332,262 ​ — ​ 32,740 ​ 99,465 ​ 464,467 Operational income before financial income (expenses) and taxes 1,508,873 ​ 3,753,599 ​ 663,693 ​ 1,409,210 ​ 151,827 ​ 7,487,202 Financial result, net (539,752) ​ (35,903) ​ (893,215) ​ (300,785) ​ (253,832) ​ (2,023,487) Income (Loss) before taxes 969,121 ​ 3,717,696 ​ (229,522) ​ 1,108,425 ​ (102,005) ​ 5,463,715 Income and social contribution taxes (232,572) ​ (803,814) ​ 91,339 ​ (267,022) ​ 347,416 ​ (864,653) Net income (Loss) 736,549 2,913,882 (138,183) 841,403 245,411 4,599,062 ​ ​ ​ ​ ​ ​ ​ ​ ​ ​ ​ ​ ​ Supplemental information: ​ ​ ​ ​ ​ ​ Net sales between segments 308,609 113,877 42,322 130,046 963,863 1,558,717 Depreciation/amortization ​ 1,534,383 ​ 753,866 ​ 304,996 ​ 519,516 ​ 13,486 ​ 3,126,247 ​ ​ ​ ​ ​ ​ ​ ​ ​ ​ ​ ​ ​ Investments in associates and joint ventures — 2,848,654 ​ — 277,522 1,096,141 ​ 4,222,317 Total assets 26,862,440 30,494,627 ​ 5,921,448 15,123,377 8,412,601 ​ 86,814,493 Total liabilities 7,540,923 2,886,421 ​ 1,361,551 3,081,543 13,770,269 ​ 28,640,707 ​ ​ ​ ​ ​ ​ ​ ​ ​ ​ ​ ​ ​ ​ ​ ​ Business Segments ​ ​ 2023 ​ ​ North America South America Special Steel Eliminations and ​ ​ ​ Brazil Operation ​ Operation ​ Operation ​ Operation ​ Adjustments ​ Consolidated Net sales 26,830,683 ​ 26,857,690 ​ 5,118,150 ​ 11,385,130 ​ (1,275,206) ​ 68,916,447 Cost of sales (24,172,216) ​ (21,062,243) ​ (4,014,010) ​ (9,687,587) ​ 1,352,064 ​ (57,583,992) Gross profit 2,658,467 ​ 5,795,447 ​ 1,104,140 ​ 1,697,543 ​ 76,858 ​ 11,332,455 Selling, general and administrative expenses (868,530) ​ (629,852) ​ (137,203) ​ (281,302) ​ (290,749) ​ (2,207,636) Other operating income (expenses) (50,664) ​ (12,863) ​ 34,604 ​ (26,398) ​ 566,351 ​ 511,030 Reversal (Impairment) of financial assets ​ (10,044) ​ (641) ​ (1,007) ​ (990) ​ 1,954 ​ (10,728) Equity in earnings of unconsolidated companies — ​ 591,354 ​ 230,176 ​ 10,582 ​ (4,506) ​ 827,606 Operational income before financial income (expenses) and taxes 1,729,229 ​ 5,743,445 ​ 1,230,710 ​ 1,399,435 ​ 349,908 ​ 10,452,727 Financial result, net (531,412) ​ 173,862 ​ (722,790) ​ (294,454) ​ 268,672 ​ (1,106,122) Income (Loss) before taxes 1,197,817 ​ 5,917,307 ​ 507,920 ​ 1,104,981 ​ 618,580 ​ 9,346,605 Income and social contribution taxes (293,344) ​ (1,243,406) ​ (170,516) ​ (262,627) ​ 160,271 ​ (1,809,622) Net income (Loss) 904,473 4,673,901 337,404 842,354 778,851 7,536,983 ​ ​ ​ ​ ​ ​ ​ ​ ​ ​ ​ ​ ​ Supplemental information: Net sales between segments 59,300 152,186 45 134,453 929,222 1,275,206 Depreciation/amortization 1,695,487 ​ 620,934 ​ 195,030 ​ 482,144 ​ 53,617 ​ 3,047,212 ​ ​ ​ ​ ​ ​ ​ ​ ​ ​ ​ ​ ​ Investments in associates and joint ventures — 2,766,406 ​ — 268,522 823,521 ​ 3,858,449 Total assets 23,788,261 22,589,796 ​ 4,428,996 11,885,419 12,192,672 ​ 74,885,144 Total liabilities 8,849,071 3,064,061 ​ 1,373,802 2,881,499 9,477,848 ​ 25,646,281 ​ ​ ​ ​ ​ ​ ​ ​ ​ ​ ​ ​ ​ ​ ​ ​ Business Segments ​ ​ 2022 ​ ​ North America South America Special Steel Eliminations and ​ ​ ​ Brazil Operation ​ Operation ​ Operation ​ Operation ​ Adjustments ​ Consolidated Net sales 32,971,136 ​ 31,098,937 ​ 7,179,691 ​ 13,626,418 ​ (2,463,972) ​ 82,412,210 Cost of sales (27,083,063) ​ (22,694,132) ​ (5,532,144) ​ (11,185,898) ​ 2,834,081 ​ (63,661,156) Gross profit 5,888,073 ​ 8,404,805 ​ 1,647,547 ​ 2,440,520 ​ 370,109 ​ 18,751,054 Selling, general and administrative expenses (819,806) ​ (628,881) ​ (154,782) ​ (266,148) ​ (318,001) ​ (2,187,618) Other operating income (expenses) 31,212 ​ (14,902) ​ 8,291 ​ 12,854 ​ (1,184) ​ 36,271 Reversal (Impairment) of financial assets ​ 946 ​ (3,219) ​ (81) ​ 2,953 ​ (680) ​ (81) Equity in earnings of unconsolidated companies — ​ 884,437 ​ 277,108 ​ 9,243 ​ (18,961) ​ 1,151,827 Operational income before financial income (expenses) and taxes 5,100,425 ​ 8,642,240 ​ 1,778,083 ​ 2,199,422 ​ 31,283 ​ 17,751,453 Financial result, net (669,951) ​ 72,145 ​ (819,625) ​ (270,552) ​ (204,443) ​ (1,892,426) Income (Loss) before taxes 4,430,474 ​ 8,714,385 ​ 958,458 ​ 1,928,870 ​ (173,160) ​ 15,859,027 Income and social contribution taxes (1,105,203) ​ (1,848,548) ​ (295,603) ​ (483,480) ​ (646,641) ​ (4,379,475) Net income (Loss) 3,325,271 6,865,837 662,855 1,445,390 (819,801) 11,479,552 ​ ​ ​ ​ ​ ​ ​ ​ ​ ​ ​ ​ ​ Supplemental information: ​ ​ ​ ​ ​ ​ ​ ​ ​ ​ ​ Net sales between segments 1,023,664 92,927 8,797 136,719 1,201,865 2,463,972 Depreciation/amortization 1,459,472 ​ 612,784 ​ 232,010 ​ 554,707 ​ 7,726 ​ 2,866,699 ​ ​ ​ ​ ​ ​ ​ ​ ​ ​ ​ ​ ​ Investments in associates and joint ventures — 2,428,237 ​ 1,060,770 256,813 150,698 ​ 3,896,518 Total assets 25,664,151 21,767,488 ​ 7,488,279 13,193,959 5,684,775 ​ 73,798,652 Total liabilities 8,801,615 3,843,178 ​ 2,668,313 2,601,359 9,585,994 ​ 27,500,459 ​ As detailed in Note 3.4, in 2023, the South America segment also included joint ventures companies in the Dominican Republic and Colombia. The main products sold in each segment are: Brazil Segment: rebar, bars, shapes, drawn products, billets, blooms, slabs, wire rod, structural shapes and iron ore. North America Segment: rebar, bars, wire rod, light and heavy structural shapes. South America Segment: rebar, bars and drawn products. Special Steel Segment: stainless steel, round, square and flat bars, wire rod. The column of eliminations and adjustments includes the elimination of sales and intercompany loans between segments in the context of the Consolidated Financial Statements. This column also includes amounts that are not part of operational results of a specific segment, such as selling, general and administrative expenses of corporate employees and the related income tax effects of these amounts, among others. The Company’s geographic information with revenues classified according to the geographical region where the products were shipped is as follows: ​ ​ ​ ​ ​ ​ ​ ​ ​ ​ ​ ​ ​ ​ ​ ​ ​ ​ Geographic Area ​ ​ Brazil ​ Latin America (1) ​ North America (2) ​ Consolidated ​ 2024 2024 2024 2024 Net sales 29,267,373 5,827,807 ​ 31,931,476 67,026,656 Total assets 32,954,808 9,161,644 ​ 44,698,041 86,814,493 ​ ​ ​ ​ ​ ​ ​ ​ ​ ​ ​ ​ ​ ​ ​ ​ ​ ​ Geographic Area ​ ​ Brazil ​ Latin America (1) ​ North America (2) ​ Consolidated ​ 2023 2023 2023 2023 Net sales 27,734,290 8,003,111 ​ 33,179,046 68,916,447 Total assets 32,811,578 7,386,237 ​ 34,687,329 74,885,144 ​ ​ ​ ​ ​ ​ ​ ​ ​ ​ ​ ​ ​ ​ ​ ​ ​ ​ Geographic Area ​ ​ Brazil ​ Latin America (1) ​ North America (2) ​ Consolidated ​ 2022 2022 2022 2022 Net sales 36,416,581 8,294,142 ​ 37,701,487 82,412,210 Total assets 31,628,514 9,895,251 ​ 32,274,887 73,798,652 (1) Does not include operations of Brazil (2) Does not include operations of Mexico ​ IFRS requires the Company to disclose revenues from external customers for each product and service, or each group of similar products and services, unless the necessary information is not available and the cost to develop it would be excessive. Management does not consider this information useful for its decision-making process, because it would aggregate sales in different markets and in different currencies, subject to the effects of changes in exchange rates. Furthermore, the trends of steel consumption and the price dynamics of each product or group of products in different countries and different markets within these countries are poorly correlated and, as a result, the information would not be useful and would not serve to reach any conclusions about historical trends. Considering this scenario and considering that the information of revenue from external customers by product and service is not maintained by the Company on a consolidated basis and the cost to obtain this information would be excessive compared to the benefits of the information, the Company does not present revenue by product and serv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4</t>
        </is>
      </c>
    </row>
    <row r="3">
      <c r="A3" s="3" t="inlineStr">
        <is>
          <t>INSURANCE</t>
        </is>
      </c>
      <c r="B3" s="4" t="inlineStr">
        <is>
          <t xml:space="preserve"> </t>
        </is>
      </c>
    </row>
    <row r="4">
      <c r="A4" s="4" t="inlineStr">
        <is>
          <t>INSURANCE</t>
        </is>
      </c>
      <c r="B4" s="4" t="inlineStr">
        <is>
          <t>NOTE 28 — INSURANCE ​ Subsidiaries maintain insurance contracts with coverage determined by experts, taking into account the nature and degree of risk. The main insurance coverage contracted are: ​ ​ ​ ​ ​ ​ ​ ​ Type Scope 2024 2023 Assets Inventories and property, plant and equipment items are insured against fire, electrical damage, explosion, machine breakage and overflow (leakage of material in fusion state). 135,983,517 108,885,132 Business Interruption Net income plus fixed expenses 23,241,981 25,316,332 Civil Liability Industrial operations 879,307 687,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OF ASSETS</t>
        </is>
      </c>
      <c r="B1" s="2" t="inlineStr">
        <is>
          <t>12 Months Ended</t>
        </is>
      </c>
    </row>
    <row r="2">
      <c r="B2" s="2" t="inlineStr">
        <is>
          <t>Dec. 31, 2024</t>
        </is>
      </c>
    </row>
    <row r="3">
      <c r="A3" s="3" t="inlineStr">
        <is>
          <t>IMPAIRMENT OF ASSETS</t>
        </is>
      </c>
      <c r="B3" s="4" t="inlineStr">
        <is>
          <t xml:space="preserve"> </t>
        </is>
      </c>
    </row>
    <row r="4">
      <c r="A4" s="4" t="inlineStr">
        <is>
          <t>IMPAIRMENT OF ASSETS</t>
        </is>
      </c>
      <c r="B4" s="4" t="inlineStr">
        <is>
          <t>NOTE 29 — IMPAIRMENT OF ASSETS The Company performs tests for impairment of assets, notably goodwill and other long-lived assets, based on projections of discounted cash flows, which take into account assumptions such as: cost of capital, growth rate and adjustments applied to flows in perpetuity, methodology for working capital determination, investment plans, and long-term economic-financial forecasts. The impairment test of these assets are assessed based on the analysis of facts or circumstances that may indicate the need to perform the impairment test and are performed at least annually, for groups of cash generating units containing goodwill, in December, or whenever changes in events or circumstances indicate that the goodwill and other long-lived assets may be impaired. To determine the recoverable amount of each cash generating unit, the Company uses the discounted cash flow method, using as basis, financial and economic projections for each one. The projections are prepared by taking into consideration observed changes in the economic scenario in the market where the Company operates, as well as assumptions with respect to future results and the historical profitability of each segment. The Company maintains its monitoring of the steel market in order to identify any deterioration, significant drop in demand from steel consuming sectors (notably automotive and construction), stoppage of industrial plants or significant changes in the economy or financial market that result in increased perception of risk or reduction of liquidity and refinancing capacity. 29.1 Other assets Impairment test As presented in Note 10, in the second quarter of 2024, due to the lack of expectation of future use of some assets of its industrial plants, the tests performed on other long-lived assets identified losses due to non-recoverability in property, plant and equipment in the amount of R$ 199,627 in the Brazil segment, due to a recoverable value below the carrying amount. These losses were determined based on the difference between the carrying amount of assets and its recoverable amount, which represents their value in use (the greater of the fair value less disposal expenses or their value in use). These losses were recorded as an expense, in the “Impairment of assets” line in the Consolidated Statements of Income In 2024, 2023 and 2022, no losses due to non-recoverability of other long-lived assets were identified, except for the loss described above. The post-tax discount rates used for this test are the same as presented in Note 29.2 of the goodwill impairment test. ​ 29.2 Goodwill impairment test The Company has four operating segments, which represents the lowest level in which goodwill is monitored by the Company. Goodwill balances by business segment are presented in Note 11. In 2024, 2023 and 2022, no impairment losses were recognized for goodwill. The period for projecting the cash flows for the goodwill impairment test was five years. The assumptions used to determine the value in use based on the discounted cash flow method include analysis prepared in dollars, such as: projected cash flows based on management estimates for future cash flows, exchange rates, discount rates and growth rates. The cash flow projections already reflect a competitive scenario, as well as macroeconomic challenges in some geographies in which the Company operates. The perpetuity was calculated considering stable operating margins, levels of working capital and investments. The perpetuity growth rates considered in the 2024 test were: a) North America: 3% (3% in December 2023); b) Special Steel: 3% (3% in December 2023); c) South America: 3% (3% in December 2023); and d) Brazil: 3% (3% in December 2023). The post-tax discount rates used were determined taking into consideration market information available on the date of performing the impairment test. The Company adopted distinct rates for each business segment tested with the purpose of reflecting the differences among the markets in which each segment operates, as well as the risks associated to each of them. The post-tax discount rates used were: a) North America: 10.50% (10.25% in December 2023); b) Special Steel: 11.00% (11.00% in December 2023); c) South America: 14.75% (19.00% in December 2023); and d) Brazil 11.75%: (11.75% in December 2023). As required by the accounting standard, the Company made a calculation to determine the discount rates, before income tax and social contribution (gross rate of tax effects) and this calculation resulted in the following discount rates for each segment: a) North America 13.28% (12.99% in December 2023); b) Special Steel: 13.83% (14.04% in December 2023); c) South America: 22.14% (28.44% in December 2023); and d) Brazil: 15.16% (15.06% in December 2023). Discounted cash flows are compared to the book value of each segment and result in the recoverable amount that exceeded book value as shown below: a) North America: R$ 5,757 million (R$ 6,432 million in 2023); b) Special Steel: R$ 4,493 million (R$ 2,832 million in 2023); c) South America: R$ 1,435 million (R$ 749 million in 2022); and d) Brazil: R$ 2,761 million (R$ 1,678 million in 2022). The Company performed a sensitivity analysis in the assumptions of discount rate and perpetuity growth rate, due to the potential impact in the discounted cash flows. An increase of 0.5 percentage points in the discount rate of each segment’s cash flow would result in a recoverable amount that exceeded book value as shown below: a) North America: R$ 4,106 million (R$ 5,075 million in 2023); b) Special Steel: R$ 3,495 million (R$ 2,067 million in 2023); c) South America: R$ 1,247 million (R$ 657 million in 2023); and d) Brazil: R$ 1,251 million (R$ 343 million in 2023). On the other hand, a decrease of 0.5 percentage points in the perpetuity growth rate of the cash flow of each business segment would result in a recoverable amount that exceeded book value as shown below: a) North America: R$ 4,541 million (R$ 5,431 million in 2023); b) Special Steel: R$ 3,767 million (R$ 2,271 million in 2023); c) South America: R$ 1,326 million (R$ 702 million in 2023); and d) Brazil: R$ 1,692 million (R$ 719 million in 2023). It is important to note that significant events or changes in the outlook may lead to losses due to goodwill recoverability. A combination of the above-mentioned sensitivities in the cash flow of each segment would result in an impairment value exceeding the book value as shown below: North America: R$ 3,055 million (R$ 4,213 million in 2023); b) Special Steel: R$ 2,863 million (R$ 1,578 million in 2023); c) South America: R$ 1,149 million (R$ 614 million in 2023); and d) Brazil: R$ 311 million (lower than the book value by R$ 501 million in 2023). The Company will maintain over the next year its constant monitoring of the steel market in order to identify any deterioration, significant drop in demand from steel consuming sectors (notably automotive and construction), stoppage of industrial plants or activities significant changes in the economy or financial market that result in increased perception of risk or reduction of liquidity and refinancing capacity. Although the projections made by the Company provide a more challenging scenario than that in recent years, the events mentioned above, if manifested in a greater intensity than that anticipated in the assumptions made by management, may lead the Company to revise its projections of value in use and eventually result in impairmen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NOTE 30 — EXPENSES BY NATURE The Company opted to present its Consolidated Income Statement by function. As required by IAS 1, the expenses classified by nature are as follows: ​ ​ ​ ​ ​ ​ ​ ​ ​ 2024 2023 2022 Depreciation and amortization (3,126,247) (3,047,212) (2,866,699) Labor expenses (8,371,519) (7,653,352) (7,367,601) Raw material and consumption material (41,984,956) (42,523,164) (48,606,561) Freight (4,340,694) (4,360,264) (4,820,294) Other expenses/income, net (2,180,505) (1,707,334) (2,151,429) ​ ​ (60,003,921) ​ (59,291,326) ​ (65,812,584) Classified as: Cost of sales (57,823,416) (57,583,992) (63,661,156) Selling expenses (762,560) (716,195) (733,026) General and administrative expenses (1,404,059) (1,491,441) (1,454,592) Other operating income 306,426 1,033,506 246,313 Other operating expenses (999,002) (522,476) (210,042) Eletrobras compulsory loan recovery ​ 100,860 ​ — ​ — Results in operations with joint ventures 808,367 — — Impairment of financial assets (30,910) (10,728) (81) Impairment of assets ​ (199,627) ​ — ​ — ​ ​ (60,003,921) ​ (59,291,326) ​ (65,812,5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4</t>
        </is>
      </c>
    </row>
    <row r="3">
      <c r="A3" s="3" t="inlineStr">
        <is>
          <t>FINANCIAL INCOME</t>
        </is>
      </c>
      <c r="B3" s="4" t="inlineStr">
        <is>
          <t xml:space="preserve"> </t>
        </is>
      </c>
    </row>
    <row r="4">
      <c r="A4" s="4" t="inlineStr">
        <is>
          <t>FINANCIAL INCOME</t>
        </is>
      </c>
      <c r="B4" s="4" t="inlineStr">
        <is>
          <t>NOTE 31 — FINANCIAL INCOME ​ ​ ​ ​ ​ ​ ​ ​ ​ 2024 2023 2022 ​ ​ ​ ​ ​ ​ ​ Income from short-term investments 353,481 543,507 392,445 Interest income and other financial income 372,673 359,512 213,917 Financial Income 726,154 903,019 606,362 ​ ​ ​ ​ ​ ​ ​ Interest on debt (796,933) (840,069) (964,607) Monetary variation and other financial expenses (711,406) (556,720) (598,551) Financial Expenses (1,508,339) (1,396,789) (1,563,158) ​ ​ ​ ​ ​ ​ ​ Adjustments due to hyperinflation in Argentina ​ (825,818) ​ (692,587) ​ (596,836) Other exchange variations ​ (238,583) ​ (157,788) ​ (377,873) Exchange Variation, net ​ (1,064,401) ​ (850,375) ​ (974,709) Tax credits monetary update — 253,002 — Gains and losses on derivative financial instruments, net (176,901) (14,979) 39,079 Financial result, net (2,023,487) (1,106,122) (1,892,4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32 – SUBSEQUENT EVENTS I) II) III) ● Brazil Segment: includes the long, flat and special steel operations and the iron ore operation located in Brazil. ● North America Segment: includes the long and special steel operations located in Canada and the United States and the joint venture located in Mexico; ● South America Segment: includes the operations in Argentina, Peru and Uruguay. With these changes, the information and results of the former Specialty Steel business segment, which included the specialty steel operations located in Brazil and the United States, will now be disclosed together with the other segments, according to their geographic location, as the Brazil business segment and the North America business segment, respectively. This new format for disclosing information and results is in line with recent changes in the global steel industry scenario, which have led to an increasing regionalization of markets, business dynamics and local currencies of these operations, improving the presentation of Gerdau’s results in Brazil and North America, the main regions in which it ope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5" customWidth="1" min="3" max="3"/>
    <col width="16" customWidth="1" min="4" max="4"/>
  </cols>
  <sheetData>
    <row r="1">
      <c r="A1" s="1" t="inlineStr">
        <is>
          <t>CONSOLIDATED STATEMENTS OF COMPREHENSIVE INCOME - BRL (R$) R$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for the year</t>
        </is>
      </c>
      <c r="B4" s="6" t="inlineStr">
        <is>
          <t>R$ 4599062</t>
        </is>
      </c>
      <c r="C4" s="6" t="inlineStr">
        <is>
          <t>R$ 7536983</t>
        </is>
      </c>
      <c r="D4" s="6" t="inlineStr">
        <is>
          <t>R$ 11479552</t>
        </is>
      </c>
    </row>
    <row r="5">
      <c r="A5" s="3" t="inlineStr">
        <is>
          <t>Items that may be reclassified subsequently to profit or loss</t>
        </is>
      </c>
      <c r="B5" s="4" t="inlineStr">
        <is>
          <t xml:space="preserve"> </t>
        </is>
      </c>
      <c r="C5" s="4" t="inlineStr">
        <is>
          <t xml:space="preserve"> </t>
        </is>
      </c>
      <c r="D5" s="4" t="inlineStr">
        <is>
          <t xml:space="preserve"> </t>
        </is>
      </c>
    </row>
    <row r="6">
      <c r="A6" s="4" t="inlineStr">
        <is>
          <t>Other comprehensive income from associates and joint ventures</t>
        </is>
      </c>
      <c r="B6" s="5" t="n">
        <v>130946</v>
      </c>
      <c r="C6" s="5" t="n">
        <v>176214</v>
      </c>
      <c r="D6" s="5" t="n">
        <v>-205592</v>
      </c>
    </row>
    <row r="7">
      <c r="A7" s="4" t="inlineStr">
        <is>
          <t>Cumulative translation adjustment</t>
        </is>
      </c>
      <c r="B7" s="5" t="n">
        <v>7871003</v>
      </c>
      <c r="C7" s="5" t="n">
        <v>-2405155</v>
      </c>
      <c r="D7" s="5" t="n">
        <v>-1335109</v>
      </c>
    </row>
    <row r="8">
      <c r="A8" s="4" t="inlineStr">
        <is>
          <t>Recycling of cumulative translation adjustment to net income</t>
        </is>
      </c>
      <c r="B8" s="5" t="n">
        <v>-407560</v>
      </c>
      <c r="C8" s="4" t="inlineStr">
        <is>
          <t xml:space="preserve"> </t>
        </is>
      </c>
      <c r="D8" s="5" t="n">
        <v>13239</v>
      </c>
    </row>
    <row r="9">
      <c r="A9" s="4" t="inlineStr">
        <is>
          <t>Unrealized Gains (Losses) on net investment hedge</t>
        </is>
      </c>
      <c r="B9" s="5" t="n">
        <v>-558529</v>
      </c>
      <c r="C9" s="5" t="n">
        <v>247924</v>
      </c>
      <c r="D9" s="5" t="n">
        <v>488146</v>
      </c>
    </row>
    <row r="10">
      <c r="A10" s="3" t="inlineStr">
        <is>
          <t>Cash flow hedges</t>
        </is>
      </c>
      <c r="B10" s="4" t="inlineStr">
        <is>
          <t xml:space="preserve"> </t>
        </is>
      </c>
      <c r="C10" s="4" t="inlineStr">
        <is>
          <t xml:space="preserve"> </t>
        </is>
      </c>
      <c r="D10" s="4" t="inlineStr">
        <is>
          <t xml:space="preserve"> </t>
        </is>
      </c>
    </row>
    <row r="11">
      <c r="A11" s="4" t="inlineStr">
        <is>
          <t>Unrealized Gains (Losses) on Financial Instruments, net of tax</t>
        </is>
      </c>
      <c r="B11" s="5" t="n">
        <v>-783</v>
      </c>
      <c r="C11" s="5" t="n">
        <v>783</v>
      </c>
      <c r="D11" s="5" t="n">
        <v>-607</v>
      </c>
    </row>
    <row r="12">
      <c r="A12" s="4" t="inlineStr">
        <is>
          <t>Total items that may be reclassified subsequently to profit or loss</t>
        </is>
      </c>
      <c r="B12" s="5" t="n">
        <v>7035077</v>
      </c>
      <c r="C12" s="5" t="n">
        <v>-1980234</v>
      </c>
      <c r="D12" s="5" t="n">
        <v>-1039923</v>
      </c>
    </row>
    <row r="13">
      <c r="A13" s="3" t="inlineStr">
        <is>
          <t>Items that will not be reclassified subsequently to profit or loss</t>
        </is>
      </c>
      <c r="B13" s="4" t="inlineStr">
        <is>
          <t xml:space="preserve"> </t>
        </is>
      </c>
      <c r="C13" s="4" t="inlineStr">
        <is>
          <t xml:space="preserve"> </t>
        </is>
      </c>
      <c r="D13" s="4" t="inlineStr">
        <is>
          <t xml:space="preserve"> </t>
        </is>
      </c>
    </row>
    <row r="14">
      <c r="A14" s="4" t="inlineStr">
        <is>
          <t>Remeasurement of defined benefit pension plan, net of tax</t>
        </is>
      </c>
      <c r="B14" s="5" t="n">
        <v>38755</v>
      </c>
      <c r="C14" s="5" t="n">
        <v>96570</v>
      </c>
      <c r="D14" s="5" t="n">
        <v>245853</v>
      </c>
    </row>
    <row r="15">
      <c r="A15" s="4" t="inlineStr">
        <is>
          <t>Total items that will not be reclassified subsequently to profit or loss</t>
        </is>
      </c>
      <c r="B15" s="5" t="n">
        <v>38755</v>
      </c>
      <c r="C15" s="5" t="n">
        <v>96570</v>
      </c>
      <c r="D15" s="5" t="n">
        <v>245853</v>
      </c>
    </row>
    <row r="16">
      <c r="A16" s="4" t="inlineStr">
        <is>
          <t>Other comprehensive (loss) income, net of tax</t>
        </is>
      </c>
      <c r="B16" s="5" t="n">
        <v>7073832</v>
      </c>
      <c r="C16" s="5" t="n">
        <v>-1883664</v>
      </c>
      <c r="D16" s="5" t="n">
        <v>-794070</v>
      </c>
    </row>
    <row r="17">
      <c r="A17" s="4" t="inlineStr">
        <is>
          <t>Total comprehensive income for the year, net of tax</t>
        </is>
      </c>
      <c r="B17" s="5" t="n">
        <v>11672894</v>
      </c>
      <c r="C17" s="5" t="n">
        <v>5653319</v>
      </c>
      <c r="D17" s="5" t="n">
        <v>10685482</v>
      </c>
    </row>
    <row r="18">
      <c r="A18" s="3" t="inlineStr">
        <is>
          <t>Total comprehensive income attributable to:</t>
        </is>
      </c>
      <c r="B18" s="4" t="inlineStr">
        <is>
          <t xml:space="preserve"> </t>
        </is>
      </c>
      <c r="C18" s="4" t="inlineStr">
        <is>
          <t xml:space="preserve"> </t>
        </is>
      </c>
      <c r="D18" s="4" t="inlineStr">
        <is>
          <t xml:space="preserve"> </t>
        </is>
      </c>
    </row>
    <row r="19">
      <c r="A19" s="4" t="inlineStr">
        <is>
          <t>Owners of the parent</t>
        </is>
      </c>
      <c r="B19" s="5" t="n">
        <v>11596391</v>
      </c>
      <c r="C19" s="5" t="n">
        <v>5625696</v>
      </c>
      <c r="D19" s="5" t="n">
        <v>10634205</v>
      </c>
    </row>
    <row r="20">
      <c r="A20" s="4" t="inlineStr">
        <is>
          <t>Non-controlling interests</t>
        </is>
      </c>
      <c r="B20" s="5" t="n">
        <v>76503</v>
      </c>
      <c r="C20" s="5" t="n">
        <v>27623</v>
      </c>
      <c r="D20" s="5" t="n">
        <v>51277</v>
      </c>
    </row>
    <row r="21">
      <c r="A21" s="4" t="inlineStr">
        <is>
          <t>Total comprehensive income for the year, net of tax</t>
        </is>
      </c>
      <c r="B21" s="6" t="inlineStr">
        <is>
          <t>R$ 11672894</t>
        </is>
      </c>
      <c r="C21" s="6" t="inlineStr">
        <is>
          <t>R$ 5653319</t>
        </is>
      </c>
      <c r="D21" s="6" t="inlineStr">
        <is>
          <t>R$ 1068548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s Management: Gerdau employs a risk-based information security process that aligns with both the National Institute of Standards and Technology (NIST) and the ISO 31000 framework. This approach is applied to conduct risk assessments for technologies, third-party suppliers, as well as its IT and OT networks. The relevant results of these assessments are reported and presented to the corporate risk management team and the Board of Directors on a regular basis. We have identified and mapped the main cyber risks faced by the Company, with the most relevant ones being threats of hacker attacks such as ransomware on corporate systems, cyberattacks targeting infrastructure and industrial systems, and unauthorized access to sensitive data. Our proactive approach involves continuous assessment and monitoring of these risks within the cybersecurity risk management process. Risk Mitigation Strategies: We have implemented various strategies to mitigate these risks, emphasizing investments in security technologies such as firewalls, disk encryption, detecting and respond systems (EDR), Data Loss Prevention systems and intrusion detection systems. We have a security awareness program in place to train our employees against cyberfrauds and social engineering attacks. There is an OT cybersecurity framework currently in the implementation phase to address vulnerabilities in the industrial control systems and operational technology environments. We also operate a Global Security Operations Center, which monitors and manages security tools 24/7, 365 days a year, including Security Information and Event Management (SIEM) technology. This enables us to promptly identify and respond to threats and incidents. Additionally, we maintain an internal team specialized in cybersecurity management and incident response. Continuous employee training and partnerships with security experts for assessment and audits further strengthen our cybersecurity measures. Despite the cybersecurity measures Gerdau is implementing to mitigate these risks, there is no guarantee that these measures will be sufficient to protect Gerdau’s systems and other assets from significant harm. Furthermore, future cybersecurity incidents may have a material adverse effect on the Company, impacting its results of operations, financial condition, or causing reputational harm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Disclosure: Cybersecurity is a significant concern due to the importance of information technology to the successful conduct of our business operations. For that reason, Gerdau maintains a cybersecurity program to safeguard information assets and operations from both external and internal cyber threat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We also have an internal team with qualified specialists and analysts to conduct and evaluate the adequacy of the security and data protection controls and the corporate information security program, providing regular reports to executives and the Board of Directors.</t>
        </is>
      </c>
    </row>
    <row r="10">
      <c r="A10" s="4" t="inlineStr">
        <is>
          <t>Cybersecurity Risk Board Committee or Subcommittee Responsible for Oversight [Text Block]</t>
        </is>
      </c>
      <c r="B10" s="4" t="inlineStr">
        <is>
          <t>CISO, dedicated to leading the Information Security and Data Protection effort</t>
        </is>
      </c>
    </row>
    <row r="11">
      <c r="A11" s="4" t="inlineStr">
        <is>
          <t>Cybersecurity Risk Process for Informing Board Committee or Subcommittee Responsible for Oversight [Text Block]</t>
        </is>
      </c>
      <c r="B11" s="4" t="inlineStr">
        <is>
          <t>The CISO presents the Security Roadmap and the cybersecurity matters to the Board of Directors at least annually</t>
        </is>
      </c>
    </row>
    <row r="12">
      <c r="A12" s="4" t="inlineStr">
        <is>
          <t>Cybersecurity Risk Role of Management [Text Block]</t>
        </is>
      </c>
      <c r="B12" s="4" t="inlineStr">
        <is>
          <t>Information Security Governance: Gerdau maintains a dedicated structure for Information Security Governance and we have an executive, known as CISO, dedicated to leading the Information Security and Data Protection effort. The CISO of Gerdau is an experienced and qualified professional in information security and related areas. With extensive international experience in leading critical projects and global teams, he has over 27 years of executive experience in corporate IT, with more than 22 years specifically focused on information security executive roles. Before joining Gerdau, he worked at companies such as Hewlett-Packard (HP), Electronic Data Systems (EDS), and Netshoes (retail e-commerce), and has experience in the industrial sector with EMS – Pharmaceuticals industry. He holds a bachelor’s degree in information technology, a postgraduate degree in Business Administration, an MBA in Cybersecurity, and a specialization in Cyber Risk Management. Additionally, he has numerous international certifications in Information Security and Data Privacy, including EXIN Information Security, EXIN Certified Data Protection Officer, Cyber Risk Management from Fundação Getulio Vargas (FGV), and Modulo Certified Security Officer from Modulo Security Solutions. We also have an internal team with qualified specialists and analysts to conduct and evaluate the adequacy of the security and data protection controls and the corporate information security program, providing regular reports to executives and the Board of Directors. This team is responsible for: ● Threat Detection and Monitoring: Identify and analyze potential cybersecurity threats and vulnerabilities through continuous monitoring. ● Incident Response: Develop and implement strategies to respond effectively to cybersecurity incidents, minimizing damage and ensuring a swift recovery. ● User Awareness Training: Educate employees on cybersecurity best practices to reduce the risk of human-related security breaches. ● Risk Assessment: Conduct regular assessments to identify and prioritize potential risks to the organization’s information systems. ● Compliance Management: Ensure adherence to cybersecurity regulations, industry standards, and internal policies. ● Security Policy Development: Establish and enforce security policies to guide the organization’s information security practices. ● Network and Endpoint Security: Implement measures to secure networks, endpoints, and devices against cyber threats. ● Cloud Security: Implement and manage security measures specific to cloud environments to ensure the protection of data and resources. ● Secure Development Practices: Promote and enforce secure coding practices during software development to minimize vulnerabilities. ● Information Security Architecture: Design and implement a comprehensive architecture that aligns with security best practices, ensuring a resilient and secure information environment. ● Collaboration with IT Teams: Work closely with IT teams to integrate security measures seamlessly into IT infrastructure and applications. ● Data Protection: Implement measures to protect sensitive data, including encryption, access controls, and secure data storage. ● Security Awareness Programs: Promote a culture of cybersecurity awareness among all employees to foster a collective commitment to security. Additionally, Gerdau has contracts with globally recognized information security service providers to offer advisory and operational support in the areas of information security and data protection. The CISO presents the Security Roadmap and the cybersecurity matters to the Board of Directors at least annuall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ISO</t>
        </is>
      </c>
    </row>
    <row r="15">
      <c r="A15" s="4" t="inlineStr">
        <is>
          <t>Cybersecurity Risk Management Expertise of Management Responsible [Text Block]</t>
        </is>
      </c>
      <c r="B15" s="4" t="inlineStr">
        <is>
          <t>The CISO of Gerdau is an experienced and qualified professional in information security and related areas. With extensive international experience in leading critical projects and global teams, he has over 27 years of executive experience in corporate IT, with more than 22 years specifically focused on information security executive roles. Before joining Gerdau, he worked at companies such as Hewlett-Packard (HP), Electronic Data Systems (EDS), and Netshoes (retail e-commerce), and has experience in the industrial sector with EMS – Pharmaceuticals industry. He holds a bachelor’s degree in information technology, a postgraduate degree in Business Administration, an MBA in Cybersecurity, and a specialization in Cyber Risk Management. Additionally, he has numerous international certifications in Information Security and Data Privacy, including EXIN Information Security, EXIN Certified Data Protection Officer, Cyber Risk Management from Fundação Getulio Vargas (FGV), and Modulo Certified Security Officer from Modulo Security Solutions.</t>
        </is>
      </c>
    </row>
    <row r="16">
      <c r="A16" s="4" t="inlineStr">
        <is>
          <t>Cybersecurity Risk Process for Informing Management or Committees Responsible [Text Block]</t>
        </is>
      </c>
      <c r="B16" s="4" t="inlineStr">
        <is>
          <t xml:space="preserve">We also have an internal team with qualified specialists and analysts to conduct and evaluate the adequacy of the security and data protection controls and the corporate information security program, providing regular reports to executives and the Board of Director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ACTICES (Policies)</t>
        </is>
      </c>
      <c r="B1" s="2" t="inlineStr">
        <is>
          <t>12 Months Ended</t>
        </is>
      </c>
    </row>
    <row r="2">
      <c r="B2" s="2" t="inlineStr">
        <is>
          <t>Dec. 31, 2024</t>
        </is>
      </c>
    </row>
    <row r="3">
      <c r="A3" s="3" t="inlineStr">
        <is>
          <t>SUMMARY OF SIGNIFICANT ACCOUNTING PRACTICES</t>
        </is>
      </c>
      <c r="B3" s="4" t="inlineStr">
        <is>
          <t xml:space="preserve"> </t>
        </is>
      </c>
    </row>
    <row r="4">
      <c r="A4" s="4" t="inlineStr">
        <is>
          <t>Basis of Presentation</t>
        </is>
      </c>
      <c r="B4" s="4" t="inlineStr">
        <is>
          <t>2.1 — Basis of Presentation The Company’s Consolidated Financial Statements have been prepared in accordance with and are in compliance with International Financial Reporting Standards (IFRS) issued by International Accounting Standards Board (IASB). The preparation of the Consolidated Financial Statements in accordance with IFRS requires Management to make accounting estimates. The areas that involve judgment or use of estimates significant to the Consolidated Financial Statements are stated in Note 2.17. The Consolidated Financial Statements have been prepared using historical cost as its basis, except for the valuation of certain financial instruments, which are measured at fair value. The Company adopted all applicable standards and revisions of standards and interpretations issued by the IASB or the IFRS Interpretations Committee that are effective as of December 31, 2024. a) Investments in Subsidiaries The Company’s consolidated financial statements include the financial statements of Gerdau S.A. and all its subsidiaries. The Company controls an entity when it is exposed or has the right to variable returns arising from their involvement with the entity and has the ability to affect those returns due to the power exercised over the entity. Subsidiaries are fully consolidated from the date on which control is transferred to the Company. They are deconsolidated from the date that control ceases. Third parties’ interests in equity and net income of subsidiaries are reported separately in the consolidated balance sheet and in the consolidated statement of income, respectively, under the account “Non-controlling interests”. For business combinations, the assets, liabilities, and contingent liabilities of a subsidiary are reported at their respective fair value on the date of acquisition. Any excess of the acquisition cost over the fair value of the identifiable net assets acquired is recorded as goodwill. When the acquisition cost is less than the fair value of the net assets identified, the difference is recorded as a gain in the statement of income for the year in which the acquisition took place. The non-controlling interests are presented based on the proportion of the fair value of the identified assets and liabilities acquired. Intercompany transactions and balances are eliminated in the consolidation process. Gains or losses resulting from transactions among consolidated entities of the Company are also eliminated. b) Investments in Joint ventures and Associate companies Joint ventures are those in which the control is held jointly by the Company and one or more partners. An associate company is one in which the Company exercises significant influence, but over which it does not have control. Investments in joint ventures and associate companies are recorded under the equity accounting method. c) Equity in Earnings of Unconsolidated Companies According to this method, investments are recognized in the consolidated balance sheet at acquisition cost and are adjusted subsequently based on the Company’s share in the earnings and in other changes in the net assets of the Associates and Joint Ventures. The balances of the investments can also be reduced due to impairment losses. Furthermore, dividends received from these companies are recorded as reductions in the value of the investments.</t>
        </is>
      </c>
    </row>
    <row r="5">
      <c r="A5" s="4" t="inlineStr">
        <is>
          <t>Foreign Currency Translation</t>
        </is>
      </c>
      <c r="B5" s="4" t="inlineStr">
        <is>
          <t>2.2 —Foreign Currency Translation a) Functional and Reporting Currency The functional currency of an entity is the currency of the primary economic environment where it operates. The Consolidated Financial Statements are presented in Brazilian Reais (R$), which is the functional and reporting currency of the Company. The functional currencies of the subsidiaries located in other countries are the currencies of the respective countries, with the conversion to Reais being carried out as disclosed in items b) and c) below. All balances were rounded to the nearest thousand, unless otherwise stated. b) Transactions and Balances For purposes of the Consolidated Financial Statements, the balances of each subsidiary of the Company are converted into Brazilian reais, which is the functional currency of the Company and the reporting currency of its Consolidated Financial Statements, at the exchange rates at the dates of the transactions. c) Translation of financial statements in foreign currency The results of operations and financial position of all subsidiaries included in the consolidated financial statements, along with equity investments, which have functional currencies different from the Company’s reporting currency are translated into the reporting currency as follows: i) Asset and liability balances are translated at the exchange rate in effect at the balance sheet date; ii) Income and expenses are translated using the average monthly exchange rates for the year; iii) Translation gains and losses resulting from the above methodology are recognized in Equity, in the Statement of Comprehensive Income, in the account named “Other reserves - Cumulative translation adjustment”; and iv) The amounts presented in the cash flow are extracted from the converted changes in assets, liabilities and results. d) Hyperinflation in Argentina Since July 2018, Argentina has been considered a hyperinflationary economy due to its accumulated inflation in the previous three years above 100%, thus, the application of the accounting and disclosure standard in a highly inflationary economy (IAS 29) has been required. According to IAS 29, the non-monetary assets and liabilities, shareholders’ equity and income statement of subsidiaries operating in highly inflationary economies are adjusted by the change in the general purchasing power of the currency, applying a consumer price index and their values are shown in the monetary unit of measurement at the end of the year. As a result of the above, the Company has applied the IAS 29 concepts to its subsidiaries in Argentina, which effects are presented in the line of Exchange variations, net in the income statement.</t>
        </is>
      </c>
    </row>
    <row r="6">
      <c r="A6" s="4" t="inlineStr">
        <is>
          <t>Financial Assets</t>
        </is>
      </c>
      <c r="B6" s="4" t="inlineStr">
        <is>
          <t>2.3 — Financial Assets At initial recognition, a financial asset is classified as measured at amortized cost, at fair value through profit or loss or at fair value through other comprehensive income. Financial assets are not reclassified after initial recognition, unless the Company changes the business model for the management of financial assets. The Company performs an evaluation of the business model objective in which a financial asset is held in the portfolio because this better reflects the way in which the business is managed. a) Financial assets at amortized cost These assets are measured subsequently to initial recognition at the amortized cost using the effective interest method. The amortized cost is reduced by impairment losses. Interest income, foreign exchange gains and losses and impairment are recognized directly in income. Any gain or loss on derecognition is recognized on statement of income. b) Financial assets measured at fair value through profit or loss These assets are measured subsequently to initial recognition at the fair value. The net result, including interest, is recognized directly in income. c) Financial assets measured at fair value through other comprehensive income These assets are measured subsequently to initial recognition at fair value. Interest income calculated using the effective interest method, exchange gains and losses and impairment are recognized in the statement of income. Other net results are recognized in other comprehensive income. In derecognition, the accumulated result in other comprehensive income is reclassified to the statement of income. d) Impairment of financial assets The Company measures the impairment of financial assets in an amount equal to the Expected credit loss. In determining whether the credit risk of a financial asset has increased significantly since the initial recognition and in estimating the expected credit losses, the Company considers reasonable and supportable information that is significant and available without undue cost or effort. This includes quantitative and qualitative information and analysis, based on the Company’s historical experience, credit assessment and considering forward-looking information. The impairment loss of financial assets was calculated based on the credit risk analysis, which includes the historical losses, the individual situation of the clients, the situation of the economic group to which they belong, the real guarantees for the debts and the evaluation of the legal advisors and is considered sufficient to cover possible losses on amounts receivable, in addition to a prospective assessment that takes into account the change or expectation of change in economic factors that affect expected credit losses, which will be determined based on probabilities weighted. The Company presents the impairment of the financial assets in the Statement of Income in the line of Impairment of financial assets. e) Derecognition The Company derecognizes a financial asset when expire the contractual rights of the cash flows of the asset, or when the Company transfers the contractual rights of that cash flows in a transaction in which substantially all the risks and benefits of the financial asset are transferred or in which the Company neither transfers nor maintains substantially all the risks and benefits of the financial asset and also does not retain control over the financial asset. f) Offset Financial assets and liabilities are offset and the net amount presented in the balance sheet when, and only when, the Company currently has a legally enforceable right to offset the amounts and intends to settle them on a net basis or to realize the asset and settle the liability simultaneously. g) Financial Instruments A financial asset is measured at amortized cost if it meets both of the following conditions and is not designated as measured at fair value through profit or loss: it is maintained within a business model whose objective is to maintain financial assets to receive contractual cash flows; and its contractual terms generate, at specific dates, cash flows that are related only to payment of principal and interest outstanding amounts. A debt instrument is measured at fair value through other comprehensive income if it meets both of the following conditions and is not designated as measured at fair value through profit or loss: it is maintained within a business model whose objective is achieved both by receipt of contractual cash flows and sale of financial assets; and its contractual terms generate, on specific dates, cash flows that are only payments of principal and interest on the outstanding principal amount. In the initial recognition of an investment in an equity instrument that is not held for trading, the Company may irrevocably choose to present subsequent changes in the fair value of the investment in other comprehensive income. This choice is made investment by investment. The Company performs an evaluation of the business model objective in which a financial asset is held in the portfolio because this better reflects the way in which the business is managed, and the information is provided to Management. The information considered includes: the policies and objectives stipulated for the portfolio and the practical operation of those policies. They include the question of whether Management’s strategy focuses on obtaining contractual interest income, maintaining a certain interest rate profile, matching the duration of financial assets with the duration of related liabilities or expected outflows of cash, or the realization of cash flows through the sale of assets; how the performance of the portfolio is evaluated and reported to the Company’s Management; the risks that affect the performance of the business model (and the financial asset held in that business model) and the manner in which those risks are managed; the frequency, volume and timing of sales of financial assets in prior periods, the reasons for such sales and their expectations about future sales. h) Evaluation on whether contractual cash flows are only payments of principal and interest For the purposes of this valuation, the ‘principal’ is defined as the fair value of the financial asset at the initial recognition. ‘Interest’ is defined as a consideration for the time value of money and for the credit risk associated with the principal amount outstanding over a given period of time and for the other underlying risks and costs of borrowing (e.g. liquidity risk and costs administrative costs), as well as a profit margin. The Company considers the contractual terms of the instrument to assess whether contractual cash flows are only principal and interest payments. This includes assessing whether the financial asset contains a contractual term that could change the timing or value of the contractual cash flows so that it would not meet that condition. In making this assessment, the Company considers: contingent events that modify the value or the time of cash flows; terms that may adjust the contractual rate, including variable rates; the prepayment and the extension of the term; and terms that limit the Company’s access to cash flows of specific assets (for example, based on the performance of an asset). The prepayment is consistent with the principal and interest payments criterion if the prepayment amount represents, for the most part, unpaid principal and interest amounts on the outstanding principal amount - which may include additional compensation on the early termination of the contract.</t>
        </is>
      </c>
    </row>
    <row r="7">
      <c r="A7" s="4" t="inlineStr">
        <is>
          <t>Inventories</t>
        </is>
      </c>
      <c r="B7" s="4" t="inlineStr">
        <is>
          <t>2.4 — Inventories Inventories are measured at the lower of historical cost of acquisition or production and net realizable value. The acquisition and production costs include transportation, storage and non-recoverable taxes. Net realizable value is the estimated sale price in the ordinary course of business less the estimated costs of completion and directly related selling expenses. Information regarding the allowance for adjustments to net realizable value is presented in Note 6.</t>
        </is>
      </c>
    </row>
    <row r="8">
      <c r="A8" s="4" t="inlineStr">
        <is>
          <t>Property, Plant and Equipment</t>
        </is>
      </c>
      <c r="B8" s="4" t="inlineStr">
        <is>
          <t>2.5 — Property, Plant and Equipment Property, plant and equipment are stated at historical cost, monetarily adjusted when applicable, less depreciation, except for land, which is not depreciated. The Company recognizes monthly to the construction costs of qualified assets, which are assets that, necessarily, require a substantial period of time to be finished for its intended use, the borrowing costs as part of the acquisition cost of the property, plant and equipment under construction based on the following capitalization criteria: (a) the capitalization period begins when the property, plant and equipment item is under construction in process and the capitalization of borrowing costs ceases when the asset is available for use; (b) borrowing costs are capitalized considering the weighted average rate of loans existing on the capitalization date or a specific rate, in the case of loans for the acquisition of property, plant and equipment; (c) borrowing costs capitalized do not exceed the interest expenses during the capitalization period; and (d) capitalized borrowing costs are depreciated considering the same criteria and useful life determined for the property, plant and equipment item to which it was capitalized. Depreciation is calculated under the straight-line method at rates that take into consideration the estimated useful life of the asset, its level of utilization and the estimated residual value of the asset at the end of its useful life. The estimated residual value and useful life of the assets are reviewed and adjusted, if necessary, at each year-end. Subsequent costs are added to the carrying amount of property, plant and equipment or recognized as a specific item, as appropriate, only if the economic benefits associated to these items are probable and the amounts can be reliably measured. The carrying amount of replaced items is written-off. Other repairs and maintenance are recognized directly in income when incurred. Exploration expenditures are recognized as expenses until the technical feasibility and commercial viability of mining activity is established and thereafter subsequent costs are capitalized. Costs for the development of new iron ore reserves or to expand the capacity of operating mines are capitalized and amortized based on the amount of iron ore extracted. Stripping costs (costs associated with removal of waste and other residual materials) incurred during the development phase of a mine, before production phase, are registered as part of the depreciable cost of asset. Subsequently, these costs are depreciated over the useful life of the mine. Spending on waste removal, after the start of production of the mine, are treated as production costs. Depletion of mines is calculated based on units of production. The net book value of property, plant and equipment items is immediately impaired to its recoverable amount when the residual balance exceeds the recoverable amount.</t>
        </is>
      </c>
    </row>
    <row r="9">
      <c r="A9" s="4" t="inlineStr">
        <is>
          <t>Goodwill</t>
        </is>
      </c>
      <c r="B9" s="4" t="inlineStr">
        <is>
          <t>2.6 — Goodwill Goodwill represents the excess of the acquisition cost over the fair value net of the assets acquired, liabilities assumed and identifiable contingent liabilities of a subsidiary, joint venture, or associate company, at the respective acquisition date. Goodwill is recorded as an asset and recorded under “Goodwill” account. Goodwill is not amortized and is subject to impairment tests annually or whenever there are indications of potential impairment. Any impairment loss is recorded as an expense in the income statement and cannot be reversed. Goodwill is allocated to the operating segments, which represents the lowest level at which goodwill is monitored by management. Goodwill that forms part of the carrying amount of an investment in an associate or a joint venture is not separately recognized. The entire carrying amount of the investment in associate or joint venture is tested for impairment as a single asset, by comparing its recoverable amount (higher of value in use and fair value less costs to sell) with it carrying amount. When a subsidiary, joint venture or associate is sold, goodwill is included in the determination of gains and losses on disposal.</t>
        </is>
      </c>
    </row>
    <row r="10">
      <c r="A10" s="4" t="inlineStr">
        <is>
          <t>Other Intangible Assets</t>
        </is>
      </c>
      <c r="B10" s="4" t="inlineStr">
        <is>
          <t>2.7 — Other Intangible Assets Other intangible assets are stated at acquisition cost, less accumulated amortization and impairment losses, when applicable. Intangible assets consist mainly of assets which represent the capacity to generate economic benefits from companies acquired based on relationships with customers and suppliers, software and others. Software development expenditures are capitalized when all aspects of the standard are met, in particular, the technical feasibility of completing the asset so that it is available for use. Intangible assets with definite useful lives are amortized taking into consideration their actual use or a method that reflects their consumption of economic benefits. The net book value of intangible assets is impaired immediately to its recoverable value when the residual balance exceeds the recoverable amount (Note 2.8). Intangible assets acquired in a business combination are recorded at fair value, less accumulated amortization and impairment losses, when applicable. Intangible assets that have a defined useful life are amortized over their useful lives using an amortization method that reflects the period of economic benefit use of the intangible asset to record amortization through the period of use of that intangible and is recorded in the cost of sales account. The intangible relationship with customers and suppliers is amortized based on an accelerated method that considers the expected future economic benefit provided over time by these new acquired customers and suppliers. Mining exploration rights are classified as Other intangible assets. The Company reviews the amortization period and amortization method for its intangible assets with definite useful lives at the end of each year.</t>
        </is>
      </c>
    </row>
    <row r="11">
      <c r="A11" s="4" t="inlineStr">
        <is>
          <t>Provision for Impairment of Assets and Reversal of Impairment</t>
        </is>
      </c>
      <c r="B11" s="4" t="inlineStr">
        <is>
          <t>2.8 — Provision for Impairment of Assets and Reversal of Impairment At each balance sheet date, the Company performs an assessment to determine whether there is evidence that the carrying amount of long-lived assets might be impaired. If such evidence is identified, the recoverable amount of the assets is estimated by the Company. The recoverable amount of an asset is determined as the higher of: (a) its fair value less estimated costs to selling and (b) its value in use. The value in use is measured based on discounted cash flows (before taxes) derived from the continuous use of the asset until the end of its estimated useful life. Regardless of whether or not there is any indication that the carrying amount of the asset may be impaired, the balances of goodwill arising from business combinations and intangible assets with indefinite useful lives are tested for impairment at least once a year in December. When the carrying amount of the asset exceeds its recoverable amount, the Company recognizes a reduction in the book value of the asset (Impairment). The reduction to the recoverable amount of the asset is recorded as an expense. Goodwill impairment, after recognized, is not allowed to be reversed, even if circumstances that resulted in the impairment changes. Other assets impairment may be reversed if circumstances that resulted in the impairment no longer exists, but in these circumstances the reversal of impairment is limited to the residual depreciated balance of the asset at the time of the reversal, determined as if the impairment had not been recorded. The Company does not believe there is a reasonable likelihood that a material change in the estimates or assumptions used to calculate long-lived asset impairment losses may occur. However, if actual results are not consistent with estimates and assumptions used in estimating future cash flows and asset fair values, the Company may be exposed to losses that could be material.</t>
        </is>
      </c>
    </row>
    <row r="12">
      <c r="A12" s="4" t="inlineStr">
        <is>
          <t>Financial Liabilities and Equity Instruments</t>
        </is>
      </c>
      <c r="B12" s="4" t="inlineStr">
        <is>
          <t>2.9 — Financial Liabilities and Equity Instruments a) Financial liabilities Financial liabilities are classified as amortized cost or at fair value through profit or loss. A financial liability is classified as fair value through profit or loss if it is classified as held for trading, it is a derivative, or it is designated as such at initial recognition. Financial liabilities measured at fair value through profit or loss are measured at fair value and the net result, including interest, is recognized in the income statement. Other financial liabilities are subsequently measured at amortized cost using the effective interest method. Interest expense, exchange gains and losses are recognized in income. b) Derecognition The Company derecognizes a financial liability when its contractual obligation is withdrawn, canceled, or expired. The Company also derecognizes a financial liability when the terms are modified and the cash flows of the modified liability are substantially different, in which case a new financial liability based on the modified terms is recognized at fair value. In the derecognition of a financial liability, the difference between the carrying amount extinguished and the consideration paid (including any non-cash assets transferred or liabilities assumed) is recognized in the income statement. c) Derivative Instruments and hedging The Company enters into derivative financial instruments mainly to manage its exposure to fluctuation in interest rates and exchange rates. The Company measures its derivative financial instruments, based on quotations obtained from market participants, at fair value at the balance sheet date. Changes in the fair value of a derivative that is highly effective and that is designated and qualifies as a cash flow hedge or a net investment hedge are recorded in the statement of comprehensive income. ​ The Company assesses, both at the beginning of hedge coverage and on an ongoing basis, whether the derivatives used in hedge transactions are highly effective in offsetting changes in the fair value or cash flows of hedged items. When a cash flow hedge instrument is sold, terminated, expired or exercised, the hedge is discontinued prospectively, but the cumulative unrealized gain or loss is recognized in the comprehensive income statement. The cumulative gain and loss is transferred from the comprehensive income and recognized in the income statement when the hedged transaction is recognized in the statement of income. When no more than one transaction is expected to occur, the accumulated gain or loss is immediately transferred to the income statement. In cases of net investment hedges, the amount recorded in the statement of comprehensive income is written off and recognized in the statement of income when the disposal of the hedged investment occurs. In addition, changes in the fair value of financial instruments not characterized as hedges are recognized in the line of (Loss) Gains on financial instruments, net, in the statement of income. d) Equity instruments The equity component is initially recognized by the difference between the fair value of the compound financial instrument as a whole and the fair value of the liability component. Any directly attributable transaction costs are allocated to the liability and equity components in proportion to their initial carrying amounts.</t>
        </is>
      </c>
    </row>
    <row r="13">
      <c r="A13" s="4" t="inlineStr">
        <is>
          <t>Current and Deferred Income and Social Contribution Taxes</t>
        </is>
      </c>
      <c r="B13" s="4" t="inlineStr">
        <is>
          <t>2.10 — Current and Deferred Income and Social Contribution Taxes Current income and social contribution tax expense is calculated in conformity with enacted tax rate in effect at the balance sheet date in the countries where the Company’s subsidiaries, associates and joint venture operate and generate taxable income. Management periodically evaluates positions taken in relation to tax matters which are subject to interpretation and recognizes a provision when there is an expectation of payment of income tax and social contribution in accordance with the tax bases. The expense for income tax and social contribution taxes comprises current and deferred taxes. Current tax and deferred tax are recognized in income unless they are recognized for a business combination, or for items directly recognized in equity through other comprehensive income. Current tax is the estimated tax payable or receivable on the taxable income or loss for the year, at the tax rates effective at the balance sheet date. Deferred income tax and social contribution are recognized in its total on the differences generated between assets and liabilities recognized for tax purposes and corresponding to amounts recognized in the Financial Statements. However, deferred income and social contribution taxes are not recognized arising from the initial recognition of assets and liabilities in a transaction other than a business combination and that do not affect the tax basis. Income and social contribution taxes are determined based on tax rates (and laws) effective at the balance sheet date and applicable when the respective income and social contribution taxes is paid. Deferred income and social contribution tax assets are recognized only to the extent that it is probable that there will be taxable income for which the temporary differences can be used, and tax losses can be compensated and are presented in the balance sheet on a net basis in assets or liabilities, based on the balance of each subsidiary. Deferred tax assets recorded for tax loss carryforwards are supported by projections of taxable income based on technical feasibility studies submitted annually to the Board of Directors of the Company and its subsidiaries, when applicable. These studies consider historical profitability of the Company and its subsidiaries, expectations of continuous profitability and estimates of the recovery of deferred tax assets over future years. Other deferred tax assets arising from temporary differences, mainly tax provision, are recognized according to their estimate of realization. Deferred income tax and social contribution assets are reviewed at each reporting date and will be reduced to the extent that their realization is not more likely than not based on future taxable income. The Company recognizes a provision for tax matters only if a past event gives rise to a present obligation. The Company determines whether a present obligation exists at the end of the year considering all available evidence, including, for example, the opinion of legal advisors. The Company also considers whether it is more likely than not that there will be an outflow of assets and whether a reliable estimate can be made.</t>
        </is>
      </c>
    </row>
    <row r="14">
      <c r="A14" s="4" t="inlineStr">
        <is>
          <t>Employee Benefits</t>
        </is>
      </c>
      <c r="B14" s="4" t="inlineStr">
        <is>
          <t>2.11 — Employee Benefits The Company has several employee benefit plans including pension and retirement plans, health care benefits, profit sharing, bonus, and share-based payment, as well as other retirement and termination benefits. The main benefit plans granted to the Company’s employees are described at Notes 21 and 26. ​ The actuarial obligations related to the pension and retirement benefits and the actuarial obligations related to the health care plans are recorded based on actuarial calculations performed every year by independent actuaries, using the projected unit credit method, net of the plan assets, when applicable, and the related costs are recognized over the employees’ service period. Any employee benefit plan surpluses are also recognized up to the probable amount of reduction in future contributions by the Company. Actuarial remeasurement arising from adjustments and changes in actuarial assumptions of the pension and retirement benefit plans and actuarial obligations related to the health care plan are recognized directly in the Statement of Comprehensive Income as described in Note 21. In accounting for pension and post-retirement benefits, several statistical and other factors that attempt to anticipate future events are used to calculate plan expenses and liabilities. These factors include discount rate assumptions, return on plan assets, future increases in health care costs, and rate of future compensation increases. In addition, the Company and its actuary use other factors whose measurement involves judgment are used such as withdrawal, turnover,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 The disclosures of relevant assumptions and estimates related to this matter are described in Note 21.</t>
        </is>
      </c>
    </row>
    <row r="15">
      <c r="A15" s="4" t="inlineStr">
        <is>
          <t>Other Current and Non-current Assets and Liabilities</t>
        </is>
      </c>
      <c r="B15" s="4" t="inlineStr">
        <is>
          <t>2.12 — Other Current and Non-current Assets and Liabilities Other current and non-current assets and liabilities are recorded at their realizable amounts (assets) and at their known or estimated amounts plus accrued charges and monetary adjustments (liabilities), when applicable.</t>
        </is>
      </c>
    </row>
    <row r="16">
      <c r="A16" s="4" t="inlineStr">
        <is>
          <t>Related-Party Transactions</t>
        </is>
      </c>
      <c r="B16" s="4" t="inlineStr">
        <is>
          <t>2.13 — Related-Party Transactions Loan agreements between the entities in Brazil and abroad are adjusted by contractual financial charges plus foreign exchange variation, when applicable. These contracts have an expiration date, with the possibility of extension of time by agreement between the parties. Sales and purchases of raw materials and products are made under terms and conditions contractually established between the parties.</t>
        </is>
      </c>
    </row>
    <row r="17">
      <c r="A17" s="4" t="inlineStr">
        <is>
          <t>Dividends and Interest on equity</t>
        </is>
      </c>
      <c r="B17" s="4" t="inlineStr">
        <is>
          <t>2.14 — Dividends and Interest on equity The bylaws of Gerdau S.A. require dividends of not less than 30% of the annual net income adjusted by 5% representing the constitution of legal reserve, and the constitution of tax incentives reserve; therefore, Gerdau S.A. records a liability at year-end for the minimum dividend amount that has not yet been paid during the year up to the limit of the mandatory minimum dividend described above. Brazilian Law 9,249/95 provides that a company may, at its sole discretion, consider dividends distributions to shareholders to be considered as interest on own capital, subject to specific limitations, which has the effect of a taxable deduction in the determination of income tax and social contribution. The limitation is the greater of (i) shareholders’ equity multiplied by the TJLP (long-term Interest Rate) rate or (ii) 50% of the net income in the fiscal year. This expense is not recognized for the purpose of preparing the financial statements and therefore does not impact net income.</t>
        </is>
      </c>
    </row>
    <row r="18">
      <c r="A18" s="4" t="inlineStr">
        <is>
          <t>Revenue Recognition</t>
        </is>
      </c>
      <c r="B18" s="4" t="inlineStr">
        <is>
          <t>2.15 — Revenue Recognition Net sales are presented net of taxes and discounts. The significant judgment made by the Company is presented in Note 2.17 and regarding revenue recognition it considers that such recognition is derived from the sole performance obligation to transfer its products or services in accordance with contracts and commercial agreements. The transfer of control and the fulfillment of the Company’s performance obligation occur at the same time, at which time the revenue of sale of goods and services is recognized by the Company. It is also considered that the buyer obtains the benefits of the acquisitions, the potential cash flows, and the amount of revenue (transaction price) can be reliably measured, and the consideration must be transferred, meaning that the Company is likely to receive the consideration to which it is entitled in exchange for the products or services. For the Company’s operations, generally the revenue recognition criteria are met when its products are delivered to its customers (CIF term) or to a carrier that will transport the goods to its customers (FOB term) and these are the times when the Company has generally fulfilled its performance obligations. Revenue is measured by the transaction price of the consideration received or receivable, an amount to which the Company expects to be entitled. The Company’s products follow industry production standards for its applications. Historically, only a small portion of the Company’s products are returned or have claims filed against the sale as result of quality complaints or other problems. Claims may be one of the following: product shipped and billed to an end customer that did not meet industry quality standards, such as physical defects in the goods, goods shipped to the wrong location or goods shipped outside acceptable time parameters. The Company estimates the consideration for such claims and reduces the amount of revenue recognized. The warranties and claims arise when the product fails on the criteria mentioned above. Sales-related warranties associated with the goods cannot be purchased separately and they serve as an assurance that the products sold comply with agreed specifications. Accordingly, the Company accounts for warranties in accordance with IAS 37. Warranties and claims represent immaterial amounts to the Company.</t>
        </is>
      </c>
    </row>
    <row r="19">
      <c r="A19" s="4" t="inlineStr">
        <is>
          <t>Investments in Environmental Protection and Environmental liabilities</t>
        </is>
      </c>
      <c r="B19" s="4" t="inlineStr">
        <is>
          <t>2.16 — Investments in Environmental Protection and Environmental liabilities Environmental costs that relate to current operations are expensed or capitalized as appropriate. Environmental costs that relate to an existing condition caused by past operations, and which do not contribute to current or future revenue generation or cost reduction are recorded as expense. Liabilities are recorded when environmental assessments or remedial efforts are probable, and the cost can be reasonably estimated based on discussions with the environmental authorities and other assumptions significant to the nature and extent of the remediation that may be required. The ultimate cost to the Company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adjusted to present value when the aggregate amount of the obligation and the amount and timing of cash disbursements are established or can be reliably estimated.</t>
        </is>
      </c>
    </row>
    <row r="20">
      <c r="A20" s="4" t="inlineStr">
        <is>
          <t>Use of Judgements and Estimates</t>
        </is>
      </c>
      <c r="B20" s="4" t="inlineStr">
        <is>
          <t>2.17 — Use of Judgements and Estimates The preparation of the Consolidated Financial Statements requires estimates to record certain assets, liabilities, and other transactions. To make these estimates, Management uses the best information available on the date of preparation of the Consolidated Financial Statements and the experience of past and/or current events, also considering assumptions related to future events. As such, the Consolidated Financial Statements include estimates with respect to estimates referring mainly to revenue recognition (Note 2.15), the recoverable amount of goodwill and long-lived assets (Note 29), with respect to the need and the amount of provisions for tax, civil and labor claims (Note 19), recoverability of deferred tax assets (Note 8), estimates in selecting interest rates, return on assets, mortality tables and expectations for salary increases (Note 21), and long-term incentive plans through the selection of the valuation model and rates (Note 26). Actual results could differ from those estimates.</t>
        </is>
      </c>
    </row>
    <row r="21">
      <c r="A21" s="4" t="inlineStr">
        <is>
          <t>Business Combinations for the Financial Statements</t>
        </is>
      </c>
      <c r="B21" s="4" t="inlineStr">
        <is>
          <t>2.18 — Business Combinations for the Financial Statements a) Step-acquisitions in which control is obtained When a business combination is achieved in stages, the interest previously held by the Company in the acquired entity is remeasured at fair value at acquisition date (i.e. the date when the Company acquires the control) and the resulting gain or loss, if any, is recognized in profit or loss. Amounts related to the Company’s interest in the acquired company before the acquisition date, and that were recognized in “Other comprehensive income,” are reclassified to profit or loss, where such treatment would be appropriate if that interest were disposed of. b) Acquisitions in which control is obtained initially Acquisitions of businesses are accounted for under the acquisition method. The cost of the acquisition is measured at the fair values (at the date of the transaction) of the assets transferred, liabilities incurred or assumed, and equity instruments issued by the Company in exchange for control of the acquired business entity. The acquiree’s identifiable assets, liabilities and contingent liabilities are recognized at their fair values at the acquisition date. The interest of non-controlling shareholders in the acquiree is initially measured at its proportion of the net fair value of the assets, liabilities and contingent liabilities recognized. Expenses related to the acquisition are recognized in the income statement when incurred. ​ c) Increases/decreases in non-controlling interests Subsequent increases/decreases in interest in subsidiaries, after the Company has obtained control, are treated as acquisitions/reductions of shares from non-controlling shareholders. The identifiable assets and liabilities of the acquired entity are not subject to a further revaluation and the positive or negative difference between the cost of such subsequent acquisitions/reductions and the net amount disbursed/received from the Company’s proportional portion is recorded in equity. d) Loss of control of a subsidiary When control of a subsidiary is lost because of a transaction, event or other circumstance, the Company derecognizes all assets, liabilities and non-controlling interests at their carrying amount. Any retained interest in the former subsidiary is recognized at its fair value at the date that control is lost. This fair value is reflected in the calculation of the gain or loss on disposal attributable to the parent and becomes the initial carrying amount for subsequent accounting for the retained interest.</t>
        </is>
      </c>
    </row>
    <row r="22">
      <c r="A22" s="4" t="inlineStr">
        <is>
          <t>Segment Information</t>
        </is>
      </c>
      <c r="B22" s="4" t="inlineStr">
        <is>
          <t>2.19 — Segment Information The bodies responsible for making operational decisions, allocating resources, and evaluating performance include the Board of Executive Officers and the Board of Directors. The information presented to the senior management with the respective performance of each segment is derived from the records kept in accordance with IFRS, with some reallocations between the segments. The Company’s segments are as follows: Brazil Segment (includes operations of steel and iron ore in Brazil, except Special Steel), North America Segment (includes all operations in North America, including the joint venture in Mexico, with the exception of Special Steel), South America Segment (includes all operations in South America, except) and Special Steel Segment (including special steel operations in Brazil and in the United States and the joint venture in Brazil).</t>
        </is>
      </c>
    </row>
    <row r="23">
      <c r="A23" s="4" t="inlineStr">
        <is>
          <t>Earnings per Share</t>
        </is>
      </c>
      <c r="B23" s="4" t="inlineStr">
        <is>
          <t>2.20 — Earnings per Share The tables presented in Note 24 reconcile net income to the amounts used to calculate basic and diluted earnings per share. The Company has no instruments considered antidilutive that should be excluded from the calculation of diluted EPS. The calculation of basic EPS has been based on the profit attributable to shareholders and weighted-average number of shares outstanding. The calculation of diluted EPS has been based on the profit attributable to shareholders and weighted-average number of shares outstanding after adjustment for the effects of all dilutive potential shares.</t>
        </is>
      </c>
    </row>
    <row r="24">
      <c r="A24" s="4" t="inlineStr">
        <is>
          <t>Long-term incentive plans</t>
        </is>
      </c>
      <c r="B24" s="4" t="inlineStr">
        <is>
          <t>2.21 — Long-term incentive plans The Company settles its long-term incentive plans by delivering its own shares, which are held in treasury until the exercise of the options by the employees. Additionally, the Company granted the following long-term incentive plans: Restricted Shares and Performance Shares, as presented in Note 26.</t>
        </is>
      </c>
    </row>
    <row r="25">
      <c r="A25" s="4" t="inlineStr">
        <is>
          <t>Leasing Operations</t>
        </is>
      </c>
      <c r="B25" s="4" t="inlineStr">
        <is>
          <t>2.22 — Leasing Operations The Company, as a lessee, recognizes a right-of-use asset that represents its right to use the leased asset and a lease liability that represents its obligation to make lease payments. Exemptions are available for short-term leases and low-value items. The Company recognizes new assets and liabilities for its operating leases. The Company recognizes a depreciation of rights of use assets and financial expense on lease obligations. Variable elements of payments related to leases (such as, for example, a lease for machinery and/or equipment with parts of payments based on the productivity of the asset) are not considered in the calculation of the liability, being recorded as operating expense. The discount rates used by the Company were obtained in accordance with market conditions.</t>
        </is>
      </c>
    </row>
    <row r="26">
      <c r="A26" s="4" t="inlineStr">
        <is>
          <t>Tax Claims</t>
        </is>
      </c>
      <c r="B26" s="4" t="inlineStr">
        <is>
          <t>2.23 — Tax Claims The Company and its subsidiaries are party in judicial and administrative proceedings involving tax matters, as disclosed in Note 19. In note 2.17, the Company discloses that provisions for tax liabilities require the use of judgments and estimates. The Company discloses different taxes related to indirect taxes (ICMS, IPI, PIS and COFINS) and they fall into the scope of IAS 37, which establishes that a liability is a present obligation of the entity arising from past events and the settlement of which is expected to result in an outflow from the entity of resources embodying economic benefits. In these tax discussions, past events give rise to present obligations, which based on all available evidence, resulted in a more likely than not present obligation. Contingent liabilities are not recognized, since the possibility of an outflow of resources embodying economic benefits is not more likely than not. Since contingent liabilities may develop in a way not initially expected, they are assessed continually to determine whether an outflow of resources embodying economic benefits has become probable. If it becomes probable that an outflow of future economic benefits will be required for an item previously dealt with as a contingent liability, a provision is recognized in the financial statements of the period in which the change in probability occurs. Contingent liabilities disclosures related to income taxes (IRPJ and CSLL) also fall into the scope of IAS 37, while tax provisions related to income taxes fall into the scope of IAS 12. Management considers the guidance in IFRIC 23, with the assistance of its legal advisors, to record tax provisions in accordance with applicable laws and appropriately considers uncertainties over income taxes for purposes of recognition and measurement. The assessment provided by the Company in these cases considers whether it is probable that a taxation authority will accept an uncertain tax treatment, and a provision is recognized when the uncertain income tax treatment is no longer probable that it will be accepted by the taxation authority. During every fiscal year, the Company reassess its judgment and estimates to check if the facts and circumstances on which the judgment or estimate was based changed as a result of new information that affects the judgment or estimate.</t>
        </is>
      </c>
    </row>
    <row r="27">
      <c r="A27" s="4" t="inlineStr">
        <is>
          <t>Trade accounts payable (domestic market, debtor risk and imports)</t>
        </is>
      </c>
      <c r="B27" s="4" t="inlineStr">
        <is>
          <t>2.24 — Trade accounts payable (domestic market, debtor risk and imports) Trade accounts payable balances are obligations payable for the acquisition of goods or services in the normal course of business, being classified as current liabilities due to maturity of up to one year in the Balance Sheet and in the Cash Flow variations are presented as an increase or decrease in trade accounts payable. These amounts are initially recognized at fair value and subsequently measured at amortized cost. The Company offers its suppliers the option of receiving payment through a debt risk transaction with financial institutions. The debt risk transaction is a supplier financing agreement in which the financial institution settles the amounts that the Company owes to its suppliers and the Company agrees to pay the financial institution in accordance with the terms and conditions of the agreement. The transfer of the right to receive the Company’s securities, at the supplier’s discretion, does not change the payment term nor does it imply the payment of interest by the Company, since the financial cost of such transfer is the supplier’s responsibility. In import operations of coal and other raw materials abroad, the supplier may request the issuance of a letter of credit or similar risk mitigation instrument to ship the products, being the costs associated with issuing the letter of credit recognized as a financial expense. The breakdown of trade accounts payable balances is presented in Note 14.</t>
        </is>
      </c>
    </row>
    <row r="28">
      <c r="A28" s="4" t="inlineStr">
        <is>
          <t>Assets held for sale</t>
        </is>
      </c>
      <c r="B28" s="4" t="inlineStr">
        <is>
          <t>2.25 — Assets held for sale The Company presents balances of investments in companies offered for sale in a specific line item in the Balance Sheet, called Assets held for sale, until the conclusion of the sale transaction, when their book value is recoverable, mainly through a sale and when such sale is highly probable. The Company measures assets classified as held for sale at the lesser of their carrying amount and fair value less costs to sell. The Company presents the balances of investments in the joint ventures in Colombia and the Dominican Republic held for sale in a specific line of the Balance Sheet, called Assets held for sale, until the conclusion of the sale transaction, which is expected to be completed within the first half of 2024, when the usual conditions precedent in transactions of this nature are met.</t>
        </is>
      </c>
    </row>
    <row r="29">
      <c r="A29" s="4" t="inlineStr">
        <is>
          <t>New IFRS and Interpretations of the IFRIC (International Financial Reporting Interpretations Committee)</t>
        </is>
      </c>
      <c r="B29" s="4" t="inlineStr">
        <is>
          <t>2.26 — New IFRS and Interpretations of the IFRIC (International Financial Reporting Interpretations Committee) The issued and/or reviewed IFRS standards made by the IASB that are effective for the year started in 2024 had no impact on the Company’s Financial Statements. In addition, the IASB issued/reviewed some IFRS standards, which have mandatory adoption for the year 2025 and/or after, and the Company is assessing the adoption impact of these standards in its Consolidated Financial Statements. - Amendment to IAS 21 – Lack of Exchangeability. It clarifies aspects related to accounting treatment and disclosure when a currency lacks exchangeability into another currency. This amendment to the standard is effective for fiscal years beginning on/or after January 1, 2025. The Company does not expect material impacts on its Financial Statements. - Issuance of IFRS 18 – Presentation and Disclosure in Financial Statements. It will replace IAS 1 – Presentation of Financial Statements, introducing new requirements that will help achieve comparability of the financial performance of similar entities and provide more relevant information and transparency to users. Although IFRS 18 does not impact the recognition or measurement of items in financial statements, its impacts on presentation and disclosure are expected to be widespread, in particular those related to the demonstration of financial performance and the provision of performance measures defined by management within the financial statements. This standard is effective for years beginning on/or after January 1, 2027. The Company is evaluating the impacts on its Financial Statements of adopting this standard. - Issuance of IFRS 19 – Subsidiaries without Public Accountability: Disclosures. Establishes simplified disclosures requirements for consolidated or individual financial statements of entities eligible for the application of this standard. These rules are effective for fiscal years beginning on/or after January 1, 2027. The Company does not expect material impacts on its Financial Statements. - Amendment to IFRS 9 and IFRS 7 – Amendments to the classification and measurement of financial instruments. It clarifies aspects related to the classification and measurement of financial instruments. This amendment to the standards is effective for years beginning on/or after January 1, 2026. The Company is evaluating the impacts on its Financial Statements of adopting these standards. - Amendment to IFRS 9 and IFRS 7 – Contracts that refer to electricity dependent on nature. Clarifies aspects related to the application and disclosure of purchase and sale contracts exposed to variations in electricity generation dependent on uncontrollable natural conditions and related financial instruments. This amendment to the standards is effective for fiscal years beginning on or after January 1, 2026. The Company does not expect significant impacts on its Financial Statements. - Annual improvements to IFRS Accounting Standards. It applies amendments to IFRS 1, addressing first-adoption aspects related to hedge accounting; IFRS 7, covering aspects of gain and loss on the reversal of a financial instrument, credit risk disclosures, and the difference between fair value and transaction price; IFRS 9, addressing aspects related to the reversal of leasing liabilities and transaction price; IFRS 10, addressing the determination of the “ de facto agent - Amendment to IAS 12 – Income Tax. Clarifies aspects related to the recognition and disclosure of deferred tax assets and liabilities related to Pillar Two rules published by the Organization for Economic Cooperation and Development (OECD). This amendment to the standard is effective for fiscal years beginning on or after January 1, 2024 for Spain, Hungary and Canada. Brazil began adopting Pillar Two rules by creating a CSLL Additional to be calculated based on the universe of Brazilian companies (QDMTT) through the publication of Law 15,079/23 applicable as of calendar year 2025. It is a fact that in all countries in which the Company has relevant industrial and commercial activities, subsidiaries are taxed at nominal income tax rates above 15%, including in Brazil. Furthermore, there is no expectation for the following years that there will be legislative changes or extraordinary transactions that result in effective tax rates on profits below 15% in the geographies in which the company carries out relevant industrial and commercial activities. Therefore, the Company does not expect significant exposure to the effects of Pillar Two in any of the jurisdictions in which it operates, and consequently, does not expect significant impacts on its Financial Statements regarding the entry into force of this change in the standard.” - On March 6, 2024, the SEC approved new rules that will require climate-related disclosures by public companies, including evaluation and disclosure of certain climate-related financial metrics in their audited financial statements. These rules are effective for fiscal years beginning on/or after January 1, 2025. On April 4, 2024, the SEC suspended these rules on climate-related disclosures to comply with the court order related to ongoing legal challenges on the matter. The Company continues to monitor updates from the SEC on the matter to assess potential impacts on the Financial Statements.</t>
        </is>
      </c>
    </row>
    <row r="30">
      <c r="A30" s="4" t="inlineStr">
        <is>
          <t>Brazilian Tax Reform</t>
        </is>
      </c>
      <c r="B30" s="4" t="inlineStr">
        <is>
          <t>2.27 — Brazilian Tax Reform On January 16, 2025, Complementary Law Project (“PLP”) 68/2024 was sanctioned, converted into Complementary Law 214/25, which regulates the Consumption Tax Reform provided for by Constitutional Amendment (“EC”) Nº 132/2023. The new model is based on a VAT divided (“dual VAT”) into two jurisdictions, one federal (Contribution on Goods and Services - CBS), which will replace PIS and COFINS, and one sub-national (Tax on Goods and Services - IBS), which will replace ICMS and ISS taxes. A Selective Tax (“IS”) was also created – under federal jurisdiction, which will be levied on the production, extraction, marketing or import of goods and services that are harmful to health or the environment, under the terms of a complementary law. Although the regulation and establishment of the IBS Management Committee was initially addressed in PLP Nº 108/2024, the second draft regulation of the Reform, which is yet to be considered by the Federal Senate, part of the treatment has already been incorporated into PLP Nº 68/2024, approved as mentioned above, which, among other provisions, determined the establishment, by December 31, 2025, of the aforementioned Committee, responsible for the administration of the aforementioned tax. There will be a transition period from 2026 to 2032, in which the two tax systems – old and new – will coexist. The impacts of the Reform on the calculation of the aforementioned taxes, from the beginning of the transition period, will only be fully known upon completion of the process of regulating the pending issues by complementary law. Consequently, there is no effect of the Reform on the Company’s Financial Statements as of December 31, 2024.</t>
        </is>
      </c>
    </row>
    <row r="31">
      <c r="A31" s="4" t="inlineStr">
        <is>
          <t>Risks of international conflicts</t>
        </is>
      </c>
      <c r="B31" s="4" t="inlineStr">
        <is>
          <t>2.28 — Risks of international conflicts International conflicts may have a material adverse effect on the overall macroeconomic environment, which may include demand for steel and iron ore and prices, as well as increasing energy costs. Both the conflict itself and the sanctions imposed (and further sanctions that may be imposed), as well as potential responses to sanctions, may have further destabilizing effects on financial markets and in certain commodity markets. A conflict may escalate militarily both regionally and globally; any substantial escalation would have a material adverse effect on macroeconomic conditions. In addition, sanctions may remain in place beyond the duration of any military conflict and have a long-lasting impact on the region and globally and may adversely impact the Company’s results of operations and financial condition.</t>
        </is>
      </c>
    </row>
    <row r="32">
      <c r="A32" s="4" t="inlineStr">
        <is>
          <t>Climate Risks</t>
        </is>
      </c>
      <c r="B32" s="4" t="inlineStr">
        <is>
          <t>2.29 — Climate Risks A significant number of scientists, environmentalists, international organizations, regulators and other commentators sustain that global climate change has contributed, and will continue to contribute, to the increasing unpredictability, frequency and severity of natural disasters (including, but not limited to, hurricanes, droughts, tornadoes, freezes, other storms and fires) in certain parts of the world. As a result, several legal and regulatory measures as well as social initiatives have been introduced in numerous countries in an effort to reduce carbon dioxide and other greenhouse gas (GHG) emissions and combat global climate change. Such reductions in GHG emissions could result in increased energy, transportation and raw material costs and may require us to make additional investments in facilities and equipment. Although we cannot predict the impact of changing global climate conditions without certain assumptions, or of legal, regulatory and social responses to concerns about global climate change, any such occurrences may negatively affect our business, financial condition, results of operations and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Tables)</t>
        </is>
      </c>
      <c r="B1" s="2" t="inlineStr">
        <is>
          <t>12 Months Ended</t>
        </is>
      </c>
    </row>
    <row r="2">
      <c r="B2" s="2" t="inlineStr">
        <is>
          <t>Dec. 31, 2024</t>
        </is>
      </c>
    </row>
    <row r="3">
      <c r="A3" s="3" t="inlineStr">
        <is>
          <t>CONSOLIDATED FINANCIAL STATEMENTS</t>
        </is>
      </c>
      <c r="B3" s="4" t="inlineStr">
        <is>
          <t xml:space="preserve"> </t>
        </is>
      </c>
    </row>
    <row r="4">
      <c r="A4" s="4" t="inlineStr">
        <is>
          <t>Schedule of significant consolidated subsidiaries</t>
        </is>
      </c>
      <c r="B4" s="4" t="inlineStr">
        <is>
          <t>​ ​ ​ ​ ​ ​ ​ ​ ​ ​ ​ ​ ​ ​ Equity Interests Consolidated company Country ​ Total capital (*) ​ ​ ​ 2024 2023 2022 Gerdau GTL Spain S.L. Spain 100.00 100.00 100.00 Gerdau Internacional Empreendimentos Ltda. - Grupo Gerdau Brazil 100.00 100.00 100.00 Gerdau Ameristeel Corporation and subsidiaries (1) USA/Canada 100.00 100.00 100.00 Gerdau Açominas S.A. Brazil 99.86 99.86 99.86 Gerdau Aços Longos S.A. and subsidiaries (2) Brazil 99.83 99.83 99.83 Gerdau Steel Inc. Canada 100.00 100.00 100.00 Paraopeba - Fixed-income investment fund (3) Brazil 84.49 75.36 47.34 Gerdau Hungria Holdings Limited Liability Company Hungary 100.00 100.00 100.00 GTL Equity Investments Corp. British Virgin Islands 100.00 100.00 100.00 Empresa Siderúrgica del Perú S.A.A. - Siderperú Peru 90.03 90.03 90.03 Gerdau GTL México, S.A. de C.V. Mexico 100.00 100.00 100.00 Seiva S.A. - Florestas e Indústrias Brazil 97.73 97.73 97.73 Gerdau Laisa S.A. Uruguai 100.00 100.00 100.00 Sipar Gerdau Inversiones S.A. Argentina 99.99 99.99 99.99 Sipar Aceros S.A. and subsidiary (4) Argentina 99.98 99.98 99.98 Gerdau Trade Inc. British Virgin Islands 100.00 100.00 100.00 Gerdau Next S.A. and subsidiaries (5) ​ Brazil ​ 100.00 ​ 100.00 ​ 100.00 (*) (1) (2) (3) (4) (5)</t>
        </is>
      </c>
    </row>
    <row r="5">
      <c r="A5" s="4" t="inlineStr">
        <is>
          <t>Schedule of interests in joint ventures</t>
        </is>
      </c>
      <c r="B5" s="4" t="inlineStr">
        <is>
          <t>​ ​ ​ ​ ​ ​ ​ ​ ​ ​ ​ ​ ​ ​ Equity Interests Joint ventures Country ​ Total capital (*) ​ ​ ​ 2024 2023 2022 Bradley Steel Processors Canada 50.00 50.00 50.00 MRM Guide Rail Canada 50.00 50.00 50.00 Gerdau Corsa S.A.P.I. de CV Mexico 75.00 75.00 75.00 Gerdau Summit Aços Fundidos e Forjados S.A. ​ Brazil ​ 58.73 ​ 58.73 ​ 58.73 Juntos Somos Mais Fidelização S.A. ​ Brazil ​ 27.47 ​ 27.16 ​ 27.50 Addiante S.A. ​ Brazil ​ 50.00 ​ 50.00 ​ 50.00 Brasil ao Cubo S.A. ​ Brazil ​ 44.66 ​ 44.66 ​ — MRS Logística S.A. ​ Brazil ​ 1.32 ​ 1.32 ​ 1.32 Ubiratã Tecnologia S.A. ​ Brazil ​ — ​ 50.00 ​ 50.00 Gerdau Metaldom Corp. (Note 3.4) ​ Dominican Rep. ​ — ​ 50.00 ​ 50.00 Diaco S.A. (Note 3.4) ​ Colombia ​ — ​ 49.85 ​ 49.87 (*) The voting capital is substantially equal to the total capital. The interests reported represent the ownership percentage held directly and indirectly held in the joint venture. ​</t>
        </is>
      </c>
    </row>
    <row r="6">
      <c r="A6" s="4" t="inlineStr">
        <is>
          <t>Schedule of summarized financial information of the joint ventures</t>
        </is>
      </c>
      <c r="B6" s="4" t="inlineStr">
        <is>
          <t>The Company presents the joint venture information in aggregate, since the investments in these entities are not individually material. The summarized financial information of these joint ventures, accounted for under the equity method, is presented below: ​ ​ ​ ​ ​ ​ ​ ​ ​ ​ Joint ventures Joint ventures 2024 2023 2022 Cash and cash equivalents 4,885,784 4,946,614 1,814,875 Total current assets ​ 8,646,770 ​ 10,830,003 ​ 7,372,417 Total non-current assets ​ 19,743,779 ​ 19,799,735 ​ 17,335,390 Short-term debt ​ 947,126 ​ 1,387,985 ​ 1,185,768 Total current liabilities ​ 5,063,501 ​ 7,153,365 ​ 6,234,168 Long-term debt ​ 8,952,910 ​ 6,509,894 ​ 4,525,956 Total non-current liabilities ​ 11,436,979 ​ 9,547,371 ​ 7,590,663 Net sales ​ 13,996,168 ​ 20,054,786 ​ 20,570,831 Cost of sales ​ (9,659,890) ​ (12,364,560) ​ (15,547,621) Income before financial income (expences) and taxes ​ 3,404,073 ​ 4,516,140 ​ 4,214,706 Financial income ​ 1,526,541 ​ 736,790 ​ 844,954 Financial expenses ​ (2,039,335) ​ (1,585,142) ​ (1,568,494) Income and social contribution taxes ​ (870,477) ​ (827,060) ​ (872,898) Net income ​ 1,945,071 ​ 2,573,019 ​ 2,587,185 Depreciation and amortization ​ 1,314,812 ​ 1,241,155 ​ 1,354,500 Total comprehensive income for the year, net of tax 1,945,071 2,580,649 2,584,737</t>
        </is>
      </c>
    </row>
    <row r="7">
      <c r="A7" s="4" t="inlineStr">
        <is>
          <t>Schedule of interests in associate companies</t>
        </is>
      </c>
      <c r="B7" s="4" t="inlineStr">
        <is>
          <t>​ ​ ​ ​ ​ ​ ​ ​ ​ ​ ​ ​ ​ ​ Equity interests Associate companies Country ​ Total capital (*) ​ ​ ​ 2024 2023 2022 Dona Francisca Energética S.A. Brazil 53.94 51.82 51.82 Newave Energia S.A. ​ Brazil ​ 40.00 ​ 33.33 ​ — (*) The voting capital is substantially equal to the total capital. The interests reported represent the ownership percentage held directly and indirectly.</t>
        </is>
      </c>
    </row>
    <row r="8">
      <c r="A8" s="4" t="inlineStr">
        <is>
          <t>Schedule of summarized financial information of the associate companies</t>
        </is>
      </c>
      <c r="B8" s="4" t="inlineStr">
        <is>
          <t>The Company presents the associate companies information in aggregate, since the investments in these entities are not individually material. The summarized financial information of the associate company, accounted for under the equity method, is presented below: ​ ​ ​ ​ ​ ​ ​ ​ ​ ​ Associate companies Associate companies 2024 2023 2022 Cash and cash equivalents 89,078 138,389 12 Total current assets ​ 173,927 ​ 165,048 ​ 10,148 Total non-current assets ​ 1,064,426 ​ 424,053 ​ 165,267 Total current liabilities ​ 54,664 ​ 122,308 ​ 22,374 Total non-current liabilities ​ 53,305 ​ 7,965 ​ 31,266 Net sales ​ 231,495 ​ 80,312 ​ 66,163 Cost of sales ​ (136,254) ​ (41,022) ​ (32,368) Income before financial income (expences) and taxes ​ 50,805 ​ (15,033) ​ 32,703 Financial income ​ 2,685 ​ 33,528 ​ 1,187 Financial expenses ​ (2,619) ​ (4,793) ​ (6,359) Income and social contribution taxes ​ (16,617) ​ (2,557) ​ (3,009) Net income ​ 34,254 ​ 9,134 ​ 24,522 Depreciation and amortization ​ 16,165 ​ 10,329 ​ 11,646 Total comprehensive income for the year, net of tax 34,254 9,134 24,522</t>
        </is>
      </c>
    </row>
    <row r="9">
      <c r="A9" s="4" t="inlineStr">
        <is>
          <t>Schedule of fair value of the assets and liabilities at the date of acquisition</t>
        </is>
      </c>
      <c r="B9" s="4" t="inlineStr">
        <is>
          <t>​ ​ ​ ​ ​ ​ ​ ​ ​ ​ ​ ​ ​ ​ Fair value ​ ​ ​ ​ Acquisition ​ of the ​ Book Value Adjustments acquisition Inventories ​ 2,524 ​ — ​ 2,524 Property, plant and equipment ​ 200,268 ​ 12,677 ​ 212,945 Assets 202,792 12,677 215,469 Goodwill — 116,396 116,396 Total assets 202,792 129,073 331,8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SHORT-TERM INVESTMENTS (Tables)</t>
        </is>
      </c>
      <c r="B1" s="2" t="inlineStr">
        <is>
          <t>12 Months Ended</t>
        </is>
      </c>
    </row>
    <row r="2">
      <c r="B2" s="2" t="inlineStr">
        <is>
          <t>Dec. 31, 2024</t>
        </is>
      </c>
    </row>
    <row r="3">
      <c r="A3" s="3" t="inlineStr">
        <is>
          <t>CASH AND CASH EQUIVALENTS AND SHORT-TERM INVESTMENTS</t>
        </is>
      </c>
      <c r="B3" s="4" t="inlineStr">
        <is>
          <t xml:space="preserve"> </t>
        </is>
      </c>
    </row>
    <row r="4">
      <c r="A4" s="4" t="inlineStr">
        <is>
          <t>Schedule of cash and cash equivalents and immediately available investments</t>
        </is>
      </c>
      <c r="B4" s="4" t="inlineStr">
        <is>
          <t>​ ​ ​ ​ ​ ​ ​ 2024 2023 Cash 16,245 10,468 Banks and immediately available investments 7,751,568 2,995,177 Cash and cash equivalents 7,767,813 3,005,645 ​ Immediately available investments include investments with maturity of up to 90 days or readily redeemable, that means, those that have immediate liquidity and low risk of fair value variation. Short-term investments ​ ​ ​ ​ ​ ​ 2024 2023 Short-term investments 509,030 2,338,0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RADE ACCOUNTS RECEIVABLE (Tables)</t>
        </is>
      </c>
      <c r="B1" s="2" t="inlineStr">
        <is>
          <t>12 Months Ended</t>
        </is>
      </c>
    </row>
    <row r="2">
      <c r="B2" s="2" t="inlineStr">
        <is>
          <t>Dec. 31, 2024</t>
        </is>
      </c>
    </row>
    <row r="3">
      <c r="A3" s="3" t="inlineStr">
        <is>
          <t>TRADE ACCOUNTS RECEIVABLE.</t>
        </is>
      </c>
      <c r="B3" s="4" t="inlineStr">
        <is>
          <t xml:space="preserve"> </t>
        </is>
      </c>
    </row>
    <row r="4">
      <c r="A4" s="4" t="inlineStr">
        <is>
          <t>Schedule of trade accounts receivable</t>
        </is>
      </c>
      <c r="B4" s="4" t="inlineStr">
        <is>
          <t>​ ​ ​ ​ ​ ​ ​ 2024 2023 Trade accounts receivable - in Brazil 2,261,456 2,622,865 Trade accounts receivable - exports from Brazil 792,385 617,577 Trade accounts receivable - outside of Brazil 2,237,636 1,724,838 (-) Impairment loss on trade receivables (114,519) (89,886) ​ 5,176,958 4,875,394</t>
        </is>
      </c>
    </row>
    <row r="5">
      <c r="A5" s="4" t="inlineStr">
        <is>
          <t>Schedule of accounts receivable by aging</t>
        </is>
      </c>
      <c r="B5" s="4" t="inlineStr">
        <is>
          <t>​ ​ ​ ​ ​ ​ ​ 2024 2023 Current 4,662,821 4,294,446 Past-due: ​ ​ Up to 30 days 444,927 513,384 From 31 to 60 days 52,058 48,538 From 61 to 90 days 24,820 24,027 From 91 to 180 days 45,108 50,502 From 181 to 360 days 14,660 13,251 Above 360 days 47,083 21,132 (-) Impairment on financial assets (114,519) (89,886) ​ 5,176,958 4,875,394</t>
        </is>
      </c>
    </row>
    <row r="6">
      <c r="A6" s="4" t="inlineStr">
        <is>
          <t>Schedule of the changes in impairment on financial assets</t>
        </is>
      </c>
      <c r="B6" s="4" t="inlineStr">
        <is>
          <t>​ ​ ​ ​ Balance as of January 1, 2022 (107,772) Impairment on financial assets during the year (29,445) Recoveries in the year 29,364 Write-offs 11,313 Exchange variation ​ 3,953 Balance as of December 31, 2022 (92,587) Impairment on financial assets during the year (37,609) Recoveries in the year 26,719 Write-offs ​ 9,736 Exchange variation ​ 3,855 Balance as of December 31, 2023 ​ (89,886) Impairment on financial assets during the year (67,838) Recoveries in the year 36,928 Write-offs ​ 18,403 Exchange variation ​ (12,126) Balance as of December 31, 2024 ​ (114,5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xml:space="preserve">​ ​ ​ ​ ​ ​ ​ 2024 2023 Finished products 7,413,773 6,971,497 Work in progress 3,795,605 3,336,780 Raw materials 3,277,924 3,241,607 Storeroom supplies 1,350,468 1,266,465 Imports in transit 696,699 469,601 (-) Allowance for adjustments to net realizable value (29,558) (58,172) ​ 16,504,911 15,227,778 </t>
        </is>
      </c>
    </row>
    <row r="5">
      <c r="A5" s="4" t="inlineStr">
        <is>
          <t>Schedule of the changes in the allowance for adjustment to net realizable value of inventories</t>
        </is>
      </c>
      <c r="B5" s="4" t="inlineStr">
        <is>
          <t>​ ​ ​ ​ Balance as of January 1, 2022 (3,375) Provision for the year (56,441) Reversal of adjustments to net realizable value 12,598 Exchange rate variation (279) Balance as of December 31, 2022 (47,497) Provision for the year (59,783) Reversal of adjustments to net realizable value 47,747 Exchange rate variation 1,361 Balance as of December 31, 2023 (58,172) Provision for the year (34,356) Reversal of adjustments to net realizable value 67,493 Exchange rate variation (4,523) Balance as of December 31, 2024 (29,5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AX CREDITS (Tables)</t>
        </is>
      </c>
      <c r="B1" s="2" t="inlineStr">
        <is>
          <t>12 Months Ended</t>
        </is>
      </c>
    </row>
    <row r="2">
      <c r="B2" s="2" t="inlineStr">
        <is>
          <t>Dec. 31, 2024</t>
        </is>
      </c>
    </row>
    <row r="3">
      <c r="A3" s="3" t="inlineStr">
        <is>
          <t>TAX CREDITS.</t>
        </is>
      </c>
      <c r="B3" s="4" t="inlineStr">
        <is>
          <t xml:space="preserve"> </t>
        </is>
      </c>
    </row>
    <row r="4">
      <c r="A4" s="4" t="inlineStr">
        <is>
          <t>Schedule of current and non-current tax credits</t>
        </is>
      </c>
      <c r="B4" s="4" t="inlineStr">
        <is>
          <t xml:space="preserve">​ ​ ​ ​ ​ ​ ​ 2024 2023 Current ICMS (state VAT) 269,544 165,598 Social security financing 604,704 606,477 Financing of social integration program 178,989 132,507 IPI (federal VAT) 33,154 21,796 IVA (value-added tax) 4,555 27,311 Others 62,176 56,135 ​ 1,153,122 1,009,824 ​ ​ ​ ​ ​ Non-current ​ ​ ICMS (state VAT) 195,537 146,074 Social security financing 1,269,568 1,452,618 Financing of social integration program and Others 279,282 317,408 ​ 1,744,387 1,916,100 ​ 2,897,509 2,925,924 </t>
        </is>
      </c>
    </row>
    <row r="5">
      <c r="A5" s="4" t="inlineStr">
        <is>
          <t>Schedule of estimates of realization of non-current tax credits</t>
        </is>
      </c>
      <c r="B5" s="4" t="inlineStr">
        <is>
          <t>​ ​ ​ ​ ​ ​ ​ 2024 2023 2025 — 530,605 2026 ​ 575,517 ​ 502,110 2027 ​ 384,850 ​ 299,152 2028 ​ 456,327 ​ 584,233 2029 on ​ 327,693 ​ — ​ 1,744,387 1,916,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4</t>
        </is>
      </c>
    </row>
    <row r="3">
      <c r="A3" s="3" t="inlineStr">
        <is>
          <t>INCOME AND SOCIAL CONTRIBUTION TAXES</t>
        </is>
      </c>
      <c r="B3" s="4" t="inlineStr">
        <is>
          <t xml:space="preserve"> </t>
        </is>
      </c>
    </row>
    <row r="4">
      <c r="A4" s="4" t="inlineStr">
        <is>
          <t>Schedule of reconciliations of income and social contribution taxes at statutory rates to amounts presented in the Statement Of Income</t>
        </is>
      </c>
      <c r="B4" s="4" t="inlineStr">
        <is>
          <t>​ ​ ​ ​ ​ ​ ​ ​ ​ ​ 2024 2023 2022 Income (loss) before income taxes 5,463,715 9,346,605 15,859,027 ​ Statutory tax rates 34 % 34 % 34 % Income and social contribution taxes at statutory rates (1,857,663) (3,177,846) (5,392,069) ​ Tax adjustment with respect to: ​ ​ ​ ​ - Difference in tax rates in foreign companies 805,361 281,754 66,851 ​ - Equity in earnings of unconsolidated companies 157,919 281,386 391,621 ​ - Interest on equity (Note 2.14) (1,662) 302,602 566,740 ​ - Interests on tax lawsuits ​ 38,249 ​ 134,131 ​ 20,442 ​ - Tax credits and incentives 10,382 16,634 36,779 ​ - Deferred tax assets not recognized / Realization, net ​ 38,481 ​ 44,000 ​ 58,402 ​ - Other permanent differences, net ​ (55,720) 307,717 (128,241) ​ Income and social contribution taxes (864,653) (1,809,622) (4,379,475) ​ Current ​ (1,159,640) ​ (1,810,459) ​ (3,709,414) ​ Deferred 294,987 837 (670,061) ​ ​ ​</t>
        </is>
      </c>
    </row>
    <row r="5">
      <c r="A5" s="4" t="inlineStr">
        <is>
          <t>Schedule of breakdown and changes in deferred income and social contribution tax assets and liabilities at statutory tax rates</t>
        </is>
      </c>
      <c r="B5" s="4" t="inlineStr">
        <is>
          <t>​ ​ ​ ​ ​ ​ ​ ​ ​ ​ ​ ​ ​ ​ Balance as of ​ Recognized in ​ ​ ​ Comprehensive ​ Balance as of ​ January 01, 2022 income Others Income December 31, 2022 Tax loss carryforward ​ 649,849 ​ 17,112 ​ 41 ​ (27,956) ​ 639,046 Social contribution tax losses ​ 123,087 ​ 50,492 ​ — ​ — ​ 173,579 Provision for tax, civil and labor liabilities ​ 422,752 ​ 108,240 ​ (5,295) ​ (539) ​ 525,158 Benefits granted to employees ​ 298,617 ​ (88) ​ — ​ (98,756) ​ 199,773 Other temporary differences ​ 359,074 ​ (191,137) ​ — ​ 179,114 ​ 347,051 Deferred exchange variance ​ 1,569,311 ​ (735,097) ​ — ​ 121 ​ 834,335 Provision for losses ​ 36,264 ​ 7,607 ​ — ​ (134) ​ 43,737 Fair value adjustments on businesses acquired ​ (628,621) ​ 72,810 ​ (3,142) ​ (135,590) ​ (694,543) ​ ​ 2,830,333 ​ (670,061) ​ (8,396) ​ (83,740) ​ 2,068,136 ​ ​ ​ ​ ​ ​ ​ ​ ​ ​ ​ Non-current assets ​ 2,929,308 ​ ​ ​ ​ ​ ​ ​ 2,164,477 Non-current liabilities ​ (98,975) ​ ​ ​ ​ ​ ​ ​ (96,341) ​ ​ ​ ​ ​ ​ ​ ​ ​ ​ ​ ​ ​ ​ Balance as of ​ Recognized in ​ ​ ​ Comprehensive ​ Balance as of ​ December 31, 2022 income Others Income December 31, 2023 Tax loss carryforward ​ 639,046 ​ 209,405 ​ 88,975 ​ (10) ​ 937,416 Social contribution tax losses ​ 173,579 ​ 67,505 ​ — ​ — ​ 241,084 Provision for tax, civil and labor liabilities ​ 525,158 ​ 55,830 ​ — ​ (40) ​ 580,948 Benefits granted to employees ​ 199,773 ​ (276) ​ — ​ (106,576) ​ 92,921 Other temporary differences ​ 347,051 ​ 56,739 ​ — ​ (120,863) ​ 282,927 Deferred exchange variance ​ 834,335 ​ (410,931) ​ — ​ 223 ​ 423,627 Provision for losses ​ 43,737 ​ 49,696 ​ — ​ (33) ​ 93,400 Fair value adjustments on businesses acquired ​ (694,543) ​ (27,131) ​ — ​ 84,661 ​ (637,013) ​ ​ 2,068,136 ​ 837 ​ 88,975 ​ (142,638) ​ 2,015,310 ​ ​ ​ ​ ​ ​ ​ ​ ​ ​ ​ Non-current assets ​ 2,164,477 ​ ​ ​ ​ ​ ​ ​ 2,219,461 Non-current liabilities ​ (96,341) ​ ​ ​ ​ ​ ​ ​ (204,151) ​ ​ ​ ​ ​ ​ ​ ​ ​ ​ ​ ​ ​ ​ Balance as of ​ Recognized in ​ ​ ​ Comprehensive ​ Balance as of ​ December 31, 2023 income Others Income December 31, 2024 Tax loss carryforward ​ 937,416 ​ 173,232 ​ (30,008) ​ (193) ​ 1,080,447 Social contribution tax losses ​ 241,084 ​ 52,565 ​ — ​ — ​ 293,649 Provision for tax, civil and labor liabilities ​ 580,948 ​ 55,693 ​ — ​ 2 ​ 636,643 Benefits granted to employees ​ 92,921 ​ 43 ​ — ​ 17,745 ​ 110,709 Other temporary differences ​ 282,927 ​ 106,170 ​ — ​ 90,073 ​ 479,170 Deferred exchange variance ​ 423,627 ​ (153,604) ​ — ​ (1,598) ​ 268,425 Provision for losses ​ 93,400 ​ 38,310 ​ — ​ 174 ​ 131,884 Fair value adjustments on businesses acquired ​ (637,013) ​ 22,578 ​ — ​ (121,982) ​ (736,417) ​ ​ 2,015,310 ​ 294,987 ​ (30,008) ​ (15,779) ​ 2,264,510 ​ ​ ​ ​ ​ ​ ​ ​ ​ ​ ​ Non-current assets ​ 2,219,461 ​ ​ ​ ​ ​ ​ ​ 2,427,648 Non-current liabilities ​ (204,151) ​ ​ ​ ​ ​ ​ ​ (163,138) ​</t>
        </is>
      </c>
    </row>
    <row r="6">
      <c r="A6" s="4" t="inlineStr">
        <is>
          <t>Schedule of estimated recovery and reversal of income and social contributions tax assets and liabilities</t>
        </is>
      </c>
      <c r="B6" s="4" t="inlineStr">
        <is>
          <t>​ ​ ​ ​ ​ ​ ​ ​ ​ ​ ​ ​ Assets Liabilities ​ 2024 2023 2024 2023 2024 ​ — 441,109 — (90,751) 2025 ​ 642,510 406,774 (3,438) (29,983) 2026 ​ 346,261 379,248 (18,963) (29,219) 2027 ​ 353,558 273,083 (2,908) (11,698) 2028 ​ 222,299 221,383 (23,361) (15,922) 2029 on ​ 863,020 497,864 (114,468) (26,578) ​ ​ 2,427,648 2,219,461 (163,138) (204,1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INVESTMENTS IN ASSOCIATES AND JOINT VENTURES</t>
        </is>
      </c>
      <c r="B3" s="4" t="inlineStr">
        <is>
          <t xml:space="preserve"> </t>
        </is>
      </c>
    </row>
    <row r="4">
      <c r="A4" s="4" t="inlineStr">
        <is>
          <t>Summary of investments in associates and joint ventures</t>
        </is>
      </c>
      <c r="B4" s="4" t="inlineStr">
        <is>
          <t>​ ​ ​ ​ ​ ​ ​ ​ ​ ​ ​ ​ ​ ​ Investments ​ Investments ​ Investments ​ ​ ​ ​ ​ ​ in North ​ in South ​ in Special ​ ​ ​ ​ ​ America America Steel Others Total Balance as of January 1, 2022 1,871,275 ​ 1,071,333 ​ 251,668 ​ 146,499 ​ 3,340,775 Equity in earnings ​ 884,437 ​ 277,108 ​ 9,243 ​ (18,961) ​ 1,151,827 Cumulative Translation Adjustment (76,795) ​ (127,099) ​ (414) ​ (1,284) ​ (205,592) Capital increase — ​ — ​ — ​ 35,001 ​ 35,001 Dividends/Interest on equity (250,680) ​ (160,572) ​ (3,684) ​ (10,557) ​ (425,493) Balance as of December 31, 2022 2,428,237 ​ 1,060,770 ​ 256,813 ​ 150,698 ​ 3,896,518 Equity in earnings ​ 591,354 ​ 230,176 ​ 10,582 ​ (4,506) ​ 827,606 Cumulative Translation Adjustment 142,830 ​ 17,060 ​ 1,127 ​ 15,197 ​ 176,214 Capital increase — ​ — ​ — ​ 524,185 ​ 524,185 Conversion of intercompany loan into equity interest ​ — ​ — ​ — ​ 141,070 ​ 141,070 Negative goodwill in acquisition of equity interest ​ — ​ — ​ — ​ 11,195 ​ 11,195 Presentation as Assets held for sale ​ — ​ (1,210,041) ​ — ​ — ​ (1,210,041) Shares repurchase ​ — ​ (47,006) ​ — ​ — ​ (47,006) Dividends/Interest on equity ​ (396,015) ​ (50,959) ​ — ​ (14,318) ​ (461,292) Balance as of December 31, 2023 ​ 2,766,406 ​ — ​ 268,522 ​ 823,521 ​ 3,858,449 Equity in earnings ​ 332,262 ​ — ​ 32,995 ​ 99,210 ​ 464,467 Cumulative Translation Adjustment 130,116 ​ — ​ (264) ​ 1,094 ​ 130,946 Capital increase — ​ — ​ — ​ 184,947 ​ 184,947 Additional share purchase ​ — ​ — ​ — ​ 7,000 ​ 7,000 Dividends/Interest on equity ​ (380,130) ​ — ​ (23,731) ​ (10,792) ​ (414,653) Other transactions ​ — ​ — ​ — ​ (8,839) ​ (8,839) Balance as of December 31, 2024 ​ 2,848,654 ​ — ​ 277,522 ​ 1,096,141 ​ 4,222,3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ummary of changes in property, plant and equipment</t>
        </is>
      </c>
      <c r="B4" s="4" t="inlineStr">
        <is>
          <t>​ ​ ​ ​ ​ ​ ​ ​ ​ ​ ​ ​ ​ ​ ​ ​ ​ ​ Property, plant and ​ ​ Land and ​ Machines, equipment, ​ Data electronic ​ equipment under ​ ​ ​ ​ Cost of the property, plant, and equipment ​ buildings ​ and installations ​ equipment ​ construction ​ Others ​ Total Balances as of January 1, 2022 10,220,614 36,863,451 1,020,016 3,620,929 1,184,922 52,909,932 Additions 40,825 305,997 25,692 3,688,558 230,801 4,291,873 Capitalized interest — — — 28,431 — 28,431 Transfers 589,875 2,821,673 23,189 (3,477,100) 42,363 — Disposals (114,159) (532,931) (10,787) (2,685) (69,825) (730,387) Foreign exchange effect (306,940) ​ (819,496) ​ (35,477) ​ (143,452) ​ (14,103) ​ (1,319,468) Balances as of December 31, 2022 10,430,215 38,638,694 1,022,633 3,714,681 1,374,158 55,180,381 Additions 93,945 211,267 15,337 5,097,397 265,551 5,683,497 Assets retirement obligation ​ 21,310 ​ — ​ — ​ — ​ — ​ 21,310 Capitalized interest — — — 54,374 — 54,374 Transfers 708,827 2,335,980 96,450 (3,238,470) 97,213 — Disposals (33,995) (344,697) (5,598) (2,739) (18,487) (405,516) Foreign exchange effect ​ (346,911) ​ (1,761,512) ​ (41,713) ​ (108,693) ​ (15,786) ​ (2,274,615) Balances as of December 31, 2023 10,873,391 39,079,732 1,087,109 5,516,550 1,702,649 58,259,431 Additions 29,238 163,145 5,045 5,720,273 265,387 6,183,088 Capitalized interest — — — 125,729 — 125,729 Transfers 724,304 2,541,877 58,097 (3,352,066) 27,788 — Disposals (21,812) (223,378) (360,827) (899) (31,729) (638,645) Acquisition of company ​ 65,290 ​ 114,819 ​ — ​ 123,818 ​ 32,836 ​ 336,763 Impairment of assets ​ (28,032) ​ (143,669) ​ (711) ​ — ​ (27,215) ​ (199,627) Foreign exchange effect ​ 1,101,743 ​ 5,829,519 ​ 101,414 ​ 466,718 ​ 77,391 ​ 7,576,785 Balances as of December 31, 2024 12,744,122 47,362,045 890,127 8,600,123 2,047,107 71,643,524 ​ ​ ​ ​ ​ ​ ​ ​ ​ ​ ​ ​ ​ ​ ​ ​ Property, plant and ​ ​ ​ Land and ​ Machines, equipment, ​ Data electronic ​ equipment under ​ ​ ​ ​ Accumulated depreciation ​ buildings ​ and installations ​ equipment ​ construction ​ Others ​ Total Balances as of January 1, 2022 (5,540,394) ​ (27,309,057) ​ (923,004) ​ — ​ (395,691) ​ (34,168,146) Depreciation (440,471) ​ (1,709,643) ​ (41,423) ​ — ​ (83,150) ​ (2,274,687) Transfers ​ (85) ​ 85 ​ — ​ — ​ — ​ — Disposals 101,457 ​ 509,174 ​ 10,720 ​ — ​ 65,228 ​ 686,579 Foreign exchange effect 163,071 ​ 789,745 ​ 34,938 ​ — ​ 10,853 ​ 998,607 Balances as of December 31, 2022 (5,716,422) ​ (27,719,696) ​ (918,769) ​ — ​ (402,760) ​ (34,757,647) Depreciation (542,419) ​ (1,773,479) ​ (62,072) ​ — ​ (72,227) ​ (2,450,197) Transfers ​ 30 ​ (143) ​ 113 ​ — ​ — ​ — Disposals 17,558 ​ 307,113 ​ 5,597 ​ — ​ 16,736 ​ 347,004 Foreign exchange effect 172,016 ​ 1,202,584 ​ 45,872 ​ — ​ 61,467 ​ 1,481,939 Balances as of December 31, 2023 (6,069,237) ​ (27,983,621) ​ (929,259) ​ — ​ (396,784) ​ (35,378,901) Depreciation (427,553) ​ (1,922,750) ​ (76,514) ​ — ​ (57,626) ​ (2,484,443) Transfers ​ 924 ​ (814) ​ (135) ​ — ​ 25 ​ — Disposals ​ 10,421 ​ 219,650 ​ 360,770 ​ — ​ 31,365 ​ 622,206 Foreign exchange effect (567,594) ​ (4,129,783) ​ (62,691) ​ — ​ (51,004) ​ (4,811,072) Balances as of December 31, 2024 (7,053,039) ​ (33,817,318) ​ (707,829) ​ — ​ (474,024) ​ (42,052,210) ​ ​ ​ ​ ​ ​ ​ ​ ​ ​ ​ ​ Net property, plant and equipment ​ ​ ​ ​ ​ ​ ​ ​ ​ ​ ​ Balances as of December 31, 2022 4,713,793 ​ 10,918,998 ​ 103,864 ​ 3,714,681 ​ 971,398 ​ 20,422,734 Balances as of December 31, 2023 4,804,154 ​ 11,096,111 ​ 157,850 ​ 5,516,550 ​ 1,305,865 ​ 22,880,530 Balances as of December 31, 2024 5,691,083 ​ 13,544,727 ​ 182,298 ​ 8,600,123 ​ 1,573,083 ​ 29,591,314</t>
        </is>
      </c>
    </row>
    <row r="5">
      <c r="A5" s="4" t="inlineStr">
        <is>
          <t>Summary of useful lives of property, plant and equipment</t>
        </is>
      </c>
      <c r="B5" s="4" t="inlineStr">
        <is>
          <t>​ ​ ​ ​ ​ Useful lives of ​ ​ property, ​ ​ plant and equipment Buildings 10 to 33 years Machines, equipment, and installations 10 to 20 years Furniture and fixture 5 to 10 years Vehicles 3 to 5 years Data electronic equipment 2.5 to 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72" customWidth="1" min="1" max="1"/>
    <col width="32" customWidth="1" min="2" max="2"/>
    <col width="16" customWidth="1" min="3" max="3"/>
    <col width="16" customWidth="1" min="4" max="4"/>
    <col width="16" customWidth="1" min="5" max="5"/>
    <col width="15" customWidth="1" min="6" max="6"/>
    <col width="23" customWidth="1" min="7" max="7"/>
    <col width="40" customWidth="1" min="8" max="8"/>
    <col width="18" customWidth="1" min="9" max="9"/>
    <col width="43" customWidth="1" min="10" max="10"/>
    <col width="41" customWidth="1" min="11" max="11"/>
    <col width="42" customWidth="1" min="12" max="12"/>
    <col width="34" customWidth="1" min="13" max="13"/>
    <col width="14" customWidth="1" min="14" max="14"/>
    <col width="26" customWidth="1" min="15" max="15"/>
    <col width="26" customWidth="1" min="16" max="16"/>
    <col width="16" customWidth="1" min="17" max="17"/>
  </cols>
  <sheetData>
    <row r="1">
      <c r="A1" s="1" t="inlineStr">
        <is>
          <t>CONSOLIDATED STATEMENTS OF CHANGES IN EQUITY - BRL (R$) R$ in Thousands</t>
        </is>
      </c>
      <c r="B1" s="2" t="inlineStr">
        <is>
          <t>Total Parent company's interest</t>
        </is>
      </c>
      <c r="C1" s="2" t="inlineStr">
        <is>
          <t>Capital</t>
        </is>
      </c>
      <c r="D1" s="2" t="inlineStr">
        <is>
          <t>Capital Reserve</t>
        </is>
      </c>
      <c r="E1" s="2" t="inlineStr">
        <is>
          <t>Treasury Stocks</t>
        </is>
      </c>
      <c r="F1" s="2" t="inlineStr">
        <is>
          <t>Legal reserve</t>
        </is>
      </c>
      <c r="G1" s="2" t="inlineStr">
        <is>
          <t>Tax Incentives Reserve</t>
        </is>
      </c>
      <c r="H1" s="2" t="inlineStr">
        <is>
          <t>Investments and working capital reserve</t>
        </is>
      </c>
      <c r="I1" s="2" t="inlineStr">
        <is>
          <t>Retained Earnings</t>
        </is>
      </c>
      <c r="J1" s="2" t="inlineStr">
        <is>
          <t>Transactions with noncontrolling interests</t>
        </is>
      </c>
      <c r="K1" s="2" t="inlineStr">
        <is>
          <t>Gains and losses on net investment hedge</t>
        </is>
      </c>
      <c r="L1" s="2" t="inlineStr">
        <is>
          <t>Gains and losses on financial instruments</t>
        </is>
      </c>
      <c r="M1" s="2" t="inlineStr">
        <is>
          <t>Cumulative translation adjustment</t>
        </is>
      </c>
      <c r="N1" s="2" t="inlineStr">
        <is>
          <t>Pension Plan</t>
        </is>
      </c>
      <c r="O1" s="2" t="inlineStr">
        <is>
          <t>Long-term incentive plans</t>
        </is>
      </c>
      <c r="P1" s="2" t="inlineStr">
        <is>
          <t>Non-controlling interests</t>
        </is>
      </c>
      <c r="Q1" s="2" t="inlineStr">
        <is>
          <t>Total</t>
        </is>
      </c>
    </row>
    <row r="2">
      <c r="A2" s="4" t="inlineStr">
        <is>
          <t>Balance at beginning of year at Dec. 31, 2021</t>
        </is>
      </c>
      <c r="B2" s="6" t="inlineStr">
        <is>
          <t>R$ 42604282</t>
        </is>
      </c>
      <c r="C2" s="6" t="inlineStr">
        <is>
          <t>R$ 19249181</t>
        </is>
      </c>
      <c r="D2" s="6" t="inlineStr">
        <is>
          <t>R$ 11597</t>
        </is>
      </c>
      <c r="E2" s="6" t="inlineStr">
        <is>
          <t>R$ 152409</t>
        </is>
      </c>
      <c r="F2" s="6" t="inlineStr">
        <is>
          <t>R$ 1665280</t>
        </is>
      </c>
      <c r="G2" s="6" t="inlineStr">
        <is>
          <t>R$ 1255020</t>
        </is>
      </c>
      <c r="H2" s="6" t="inlineStr">
        <is>
          <t>R$ 14918194</t>
        </is>
      </c>
      <c r="I2" s="4" t="inlineStr">
        <is>
          <t xml:space="preserve"> </t>
        </is>
      </c>
      <c r="J2" s="6" t="inlineStr">
        <is>
          <t>R$ 2870825</t>
        </is>
      </c>
      <c r="K2" s="6" t="inlineStr">
        <is>
          <t>R$ 9567216</t>
        </is>
      </c>
      <c r="L2" s="6" t="inlineStr">
        <is>
          <t>R$ 12127</t>
        </is>
      </c>
      <c r="M2" s="6" t="inlineStr">
        <is>
          <t>R$ 18250052</t>
        </is>
      </c>
      <c r="N2" s="6" t="inlineStr">
        <is>
          <t>R$ 165547</t>
        </is>
      </c>
      <c r="O2" s="6" t="inlineStr">
        <is>
          <t>R$ 23082</t>
        </is>
      </c>
      <c r="P2" s="6" t="inlineStr">
        <is>
          <t>R$ 211367</t>
        </is>
      </c>
      <c r="Q2" s="6" t="inlineStr">
        <is>
          <t>R$ 42815649</t>
        </is>
      </c>
    </row>
    <row r="3">
      <c r="A3" s="4" t="inlineStr">
        <is>
          <t>Net income</t>
        </is>
      </c>
      <c r="B3" s="5" t="n">
        <v>114255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inlineStr">
        <is>
          <t>R$ 11425512</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54040</v>
      </c>
      <c r="Q3" s="5" t="n">
        <v>11479552</v>
      </c>
    </row>
    <row r="4">
      <c r="A4" s="4" t="inlineStr">
        <is>
          <t>Other comprehensive income (loss) recognized in the year</t>
        </is>
      </c>
      <c r="B4" s="5" t="n">
        <v>-7913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88146</v>
      </c>
      <c r="L4" s="5" t="n">
        <v>-607</v>
      </c>
      <c r="M4" s="5" t="n">
        <v>-1524510</v>
      </c>
      <c r="N4" s="5" t="n">
        <v>245664</v>
      </c>
      <c r="O4" s="4" t="inlineStr">
        <is>
          <t xml:space="preserve"> </t>
        </is>
      </c>
      <c r="P4" s="5" t="n">
        <v>-2763</v>
      </c>
      <c r="Q4" s="5" t="n">
        <v>-794070</v>
      </c>
    </row>
    <row r="5">
      <c r="A5" s="4" t="inlineStr">
        <is>
          <t>Total comprehensive income (loss) recognized in the year</t>
        </is>
      </c>
      <c r="B5" s="5" t="n">
        <v>106342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425512</v>
      </c>
      <c r="J5" s="4" t="inlineStr">
        <is>
          <t xml:space="preserve"> </t>
        </is>
      </c>
      <c r="K5" s="5" t="n">
        <v>488146</v>
      </c>
      <c r="L5" s="5" t="n">
        <v>-607</v>
      </c>
      <c r="M5" s="5" t="n">
        <v>-1524510</v>
      </c>
      <c r="N5" s="5" t="n">
        <v>245664</v>
      </c>
      <c r="O5" s="4" t="inlineStr">
        <is>
          <t xml:space="preserve"> </t>
        </is>
      </c>
      <c r="P5" s="5" t="n">
        <v>51277</v>
      </c>
      <c r="Q5" s="5" t="n">
        <v>10685482</v>
      </c>
    </row>
    <row r="6">
      <c r="A6" s="4" t="inlineStr">
        <is>
          <t>Effects of the share buyback program</t>
        </is>
      </c>
      <c r="B6" s="5" t="n">
        <v>-1073124</v>
      </c>
      <c r="C6" s="4" t="inlineStr">
        <is>
          <t xml:space="preserve"> </t>
        </is>
      </c>
      <c r="D6" s="4" t="inlineStr">
        <is>
          <t xml:space="preserve"> </t>
        </is>
      </c>
      <c r="E6" s="5" t="n">
        <v>-10731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73124</v>
      </c>
    </row>
    <row r="7">
      <c r="A7" s="4" t="inlineStr">
        <is>
          <t>Long-term incentive plan cost recognized in the year</t>
        </is>
      </c>
      <c r="B7" s="5" t="n">
        <v>305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0583</v>
      </c>
      <c r="P7" s="5" t="n">
        <v>100</v>
      </c>
      <c r="Q7" s="5" t="n">
        <v>30683</v>
      </c>
    </row>
    <row r="8">
      <c r="A8" s="4" t="inlineStr">
        <is>
          <t>Long-term incentive plan exercised during the year</t>
        </is>
      </c>
      <c r="B8" s="5" t="n">
        <v>45554</v>
      </c>
      <c r="C8" s="4" t="inlineStr">
        <is>
          <t xml:space="preserve"> </t>
        </is>
      </c>
      <c r="D8" s="4" t="inlineStr">
        <is>
          <t xml:space="preserve"> </t>
        </is>
      </c>
      <c r="E8" s="5" t="n">
        <v>21452</v>
      </c>
      <c r="F8" s="4" t="inlineStr">
        <is>
          <t xml:space="preserve"> </t>
        </is>
      </c>
      <c r="G8" s="4" t="inlineStr">
        <is>
          <t xml:space="preserve"> </t>
        </is>
      </c>
      <c r="H8" s="5" t="n">
        <v>2410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2</v>
      </c>
      <c r="Q8" s="5" t="n">
        <v>45566</v>
      </c>
    </row>
    <row r="9">
      <c r="A9" s="4" t="inlineStr">
        <is>
          <t>Effect of interest changes in subsidiaries</t>
        </is>
      </c>
      <c r="B9" s="5" t="n">
        <v>-338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3845</v>
      </c>
      <c r="K9" s="4" t="inlineStr">
        <is>
          <t xml:space="preserve"> </t>
        </is>
      </c>
      <c r="L9" s="4" t="inlineStr">
        <is>
          <t xml:space="preserve"> </t>
        </is>
      </c>
      <c r="M9" s="4" t="inlineStr">
        <is>
          <t xml:space="preserve"> </t>
        </is>
      </c>
      <c r="N9" s="4" t="inlineStr">
        <is>
          <t xml:space="preserve"> </t>
        </is>
      </c>
      <c r="O9" s="4" t="inlineStr">
        <is>
          <t xml:space="preserve"> </t>
        </is>
      </c>
      <c r="P9" s="5" t="n">
        <v>-19761</v>
      </c>
      <c r="Q9" s="5" t="n">
        <v>-53606</v>
      </c>
    </row>
    <row r="10">
      <c r="A10" s="4" t="inlineStr">
        <is>
          <t>Cancellation of treasury stocks</t>
        </is>
      </c>
      <c r="B10" s="4" t="inlineStr">
        <is>
          <t xml:space="preserve"> </t>
        </is>
      </c>
      <c r="C10" s="4" t="inlineStr">
        <is>
          <t xml:space="preserve"> </t>
        </is>
      </c>
      <c r="D10" s="4" t="inlineStr">
        <is>
          <t xml:space="preserve"> </t>
        </is>
      </c>
      <c r="E10" s="5" t="n">
        <v>1024086</v>
      </c>
      <c r="F10" s="4" t="inlineStr">
        <is>
          <t xml:space="preserve"> </t>
        </is>
      </c>
      <c r="G10" s="4" t="inlineStr">
        <is>
          <t xml:space="preserve"> </t>
        </is>
      </c>
      <c r="H10" s="5" t="n">
        <v>-102408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 in excess of the minimum estatutory undistributed</t>
        </is>
      </c>
      <c r="B11" s="5" t="n">
        <v>-341555</v>
      </c>
      <c r="C11" s="4" t="inlineStr">
        <is>
          <t xml:space="preserve"> </t>
        </is>
      </c>
      <c r="D11" s="4" t="inlineStr">
        <is>
          <t xml:space="preserve"> </t>
        </is>
      </c>
      <c r="E11" s="4" t="inlineStr">
        <is>
          <t xml:space="preserve"> </t>
        </is>
      </c>
      <c r="F11" s="4" t="inlineStr">
        <is>
          <t xml:space="preserve"> </t>
        </is>
      </c>
      <c r="G11" s="4" t="inlineStr">
        <is>
          <t xml:space="preserve"> </t>
        </is>
      </c>
      <c r="H11" s="5" t="n">
        <v>-34155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41555</v>
      </c>
    </row>
    <row r="12">
      <c r="A12" s="3" t="inlineStr">
        <is>
          <t>Destination of net income proposed to the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gal reserve</t>
        </is>
      </c>
      <c r="B13" s="4" t="inlineStr">
        <is>
          <t xml:space="preserve"> </t>
        </is>
      </c>
      <c r="C13" s="4" t="inlineStr">
        <is>
          <t xml:space="preserve"> </t>
        </is>
      </c>
      <c r="D13" s="4" t="inlineStr">
        <is>
          <t xml:space="preserve"> </t>
        </is>
      </c>
      <c r="E13" s="4" t="inlineStr">
        <is>
          <t xml:space="preserve"> </t>
        </is>
      </c>
      <c r="F13" s="5" t="n">
        <v>545251</v>
      </c>
      <c r="G13" s="4" t="inlineStr">
        <is>
          <t xml:space="preserve"> </t>
        </is>
      </c>
      <c r="H13" s="4" t="inlineStr">
        <is>
          <t xml:space="preserve"> </t>
        </is>
      </c>
      <c r="I13" s="5" t="n">
        <v>-54525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ax incentives reserve</t>
        </is>
      </c>
      <c r="B14" s="4" t="inlineStr">
        <is>
          <t xml:space="preserve"> </t>
        </is>
      </c>
      <c r="C14" s="4" t="inlineStr">
        <is>
          <t xml:space="preserve"> </t>
        </is>
      </c>
      <c r="D14" s="4" t="inlineStr">
        <is>
          <t xml:space="preserve"> </t>
        </is>
      </c>
      <c r="E14" s="4" t="inlineStr">
        <is>
          <t xml:space="preserve"> </t>
        </is>
      </c>
      <c r="F14" s="4" t="inlineStr">
        <is>
          <t xml:space="preserve"> </t>
        </is>
      </c>
      <c r="G14" s="5" t="n">
        <v>520478</v>
      </c>
      <c r="H14" s="4" t="inlineStr">
        <is>
          <t xml:space="preserve"> </t>
        </is>
      </c>
      <c r="I14" s="5" t="n">
        <v>-52047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vestments and working capital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277165</v>
      </c>
      <c r="I15" s="5" t="n">
        <v>-427716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 - adjustment in excess of the minimum estatutory undistrib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2712</v>
      </c>
      <c r="I16" s="5" t="n">
        <v>-33271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s/interest on capital</t>
        </is>
      </c>
      <c r="B17" s="5" t="n">
        <v>-57499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74990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60996</v>
      </c>
      <c r="Q17" s="5" t="n">
        <v>-5810902</v>
      </c>
    </row>
    <row r="18">
      <c r="A18" s="4" t="inlineStr">
        <is>
          <t>Balance at end of year at Dec. 31, 2022</t>
        </is>
      </c>
      <c r="B18" s="5" t="n">
        <v>46116194</v>
      </c>
      <c r="C18" s="5" t="n">
        <v>19249181</v>
      </c>
      <c r="D18" s="5" t="n">
        <v>11597</v>
      </c>
      <c r="E18" s="5" t="n">
        <v>-179995</v>
      </c>
      <c r="F18" s="5" t="n">
        <v>2210531</v>
      </c>
      <c r="G18" s="5" t="n">
        <v>1775498</v>
      </c>
      <c r="H18" s="5" t="n">
        <v>18186532</v>
      </c>
      <c r="I18" s="4" t="inlineStr">
        <is>
          <t xml:space="preserve"> </t>
        </is>
      </c>
      <c r="J18" s="5" t="n">
        <v>-2904670</v>
      </c>
      <c r="K18" s="5" t="n">
        <v>-9079070</v>
      </c>
      <c r="L18" s="5" t="n">
        <v>-12734</v>
      </c>
      <c r="M18" s="5" t="n">
        <v>16725542</v>
      </c>
      <c r="N18" s="5" t="n">
        <v>80117</v>
      </c>
      <c r="O18" s="5" t="n">
        <v>53665</v>
      </c>
      <c r="P18" s="5" t="n">
        <v>181999</v>
      </c>
      <c r="Q18" s="5" t="n">
        <v>46298193</v>
      </c>
    </row>
    <row r="19">
      <c r="A19" s="4" t="inlineStr">
        <is>
          <t>Net income</t>
        </is>
      </c>
      <c r="B19" s="5" t="n">
        <v>75015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0156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5418</v>
      </c>
      <c r="Q19" s="5" t="n">
        <v>7536983</v>
      </c>
    </row>
    <row r="20">
      <c r="A20" s="4" t="inlineStr">
        <is>
          <t>Other comprehensive income (loss) recognized in the year</t>
        </is>
      </c>
      <c r="B20" s="5" t="n">
        <v>-18758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47924</v>
      </c>
      <c r="L20" s="5" t="n">
        <v>783</v>
      </c>
      <c r="M20" s="5" t="n">
        <v>-2221071</v>
      </c>
      <c r="N20" s="5" t="n">
        <v>96495</v>
      </c>
      <c r="O20" s="4" t="inlineStr">
        <is>
          <t xml:space="preserve"> </t>
        </is>
      </c>
      <c r="P20" s="5" t="n">
        <v>-7795</v>
      </c>
      <c r="Q20" s="5" t="n">
        <v>-1883664</v>
      </c>
    </row>
    <row r="21">
      <c r="A21" s="4" t="inlineStr">
        <is>
          <t>Total comprehensive income (loss) recognized in the year</t>
        </is>
      </c>
      <c r="B21" s="5" t="n">
        <v>56256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501565</v>
      </c>
      <c r="J21" s="4" t="inlineStr">
        <is>
          <t xml:space="preserve"> </t>
        </is>
      </c>
      <c r="K21" s="5" t="n">
        <v>247924</v>
      </c>
      <c r="L21" s="5" t="n">
        <v>783</v>
      </c>
      <c r="M21" s="5" t="n">
        <v>-2221071</v>
      </c>
      <c r="N21" s="5" t="n">
        <v>96495</v>
      </c>
      <c r="O21" s="4" t="inlineStr">
        <is>
          <t xml:space="preserve"> </t>
        </is>
      </c>
      <c r="P21" s="5" t="n">
        <v>27623</v>
      </c>
      <c r="Q21" s="5" t="n">
        <v>5653319</v>
      </c>
    </row>
    <row r="22">
      <c r="A22" s="4" t="inlineStr">
        <is>
          <t>Long-term incentive plan cost recognized in the year</t>
        </is>
      </c>
      <c r="B22" s="5" t="n">
        <v>803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80390</v>
      </c>
      <c r="P22" s="5" t="n">
        <v>47</v>
      </c>
      <c r="Q22" s="5" t="n">
        <v>80437</v>
      </c>
    </row>
    <row r="23">
      <c r="A23" s="4" t="inlineStr">
        <is>
          <t>Long-term incentive plan exercised during the year</t>
        </is>
      </c>
      <c r="B23" s="5" t="n">
        <v>36333</v>
      </c>
      <c r="C23" s="4" t="inlineStr">
        <is>
          <t xml:space="preserve"> </t>
        </is>
      </c>
      <c r="D23" s="4" t="inlineStr">
        <is>
          <t xml:space="preserve"> </t>
        </is>
      </c>
      <c r="E23" s="5" t="n">
        <v>29813</v>
      </c>
      <c r="F23" s="4" t="inlineStr">
        <is>
          <t xml:space="preserve"> </t>
        </is>
      </c>
      <c r="G23" s="4" t="inlineStr">
        <is>
          <t xml:space="preserve"> </t>
        </is>
      </c>
      <c r="H23" s="5" t="n">
        <v>652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7</v>
      </c>
      <c r="Q23" s="5" t="n">
        <v>36350</v>
      </c>
    </row>
    <row r="24">
      <c r="A24" s="4" t="inlineStr">
        <is>
          <t>Effect of interest changes in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9590</v>
      </c>
      <c r="Q24" s="5" t="n">
        <v>-9590</v>
      </c>
    </row>
    <row r="25">
      <c r="A25" s="4" t="inlineStr">
        <is>
          <t>Increase in capital through capitalization of Retained earnings</t>
        </is>
      </c>
      <c r="B25" s="4" t="inlineStr">
        <is>
          <t xml:space="preserve"> </t>
        </is>
      </c>
      <c r="C25" s="5" t="n">
        <v>966162</v>
      </c>
      <c r="D25" s="4" t="inlineStr">
        <is>
          <t xml:space="preserve"> </t>
        </is>
      </c>
      <c r="E25" s="4" t="inlineStr">
        <is>
          <t xml:space="preserve"> </t>
        </is>
      </c>
      <c r="F25" s="4" t="inlineStr">
        <is>
          <t xml:space="preserve"> </t>
        </is>
      </c>
      <c r="G25" s="4" t="inlineStr">
        <is>
          <t xml:space="preserve"> </t>
        </is>
      </c>
      <c r="H25" s="5" t="n">
        <v>-96616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vidend in excess of the minimum estatutory undistributed</t>
        </is>
      </c>
      <c r="B26" s="5" t="n">
        <v>-333151</v>
      </c>
      <c r="C26" s="4" t="inlineStr">
        <is>
          <t xml:space="preserve"> </t>
        </is>
      </c>
      <c r="D26" s="4" t="inlineStr">
        <is>
          <t xml:space="preserve"> </t>
        </is>
      </c>
      <c r="E26" s="4" t="inlineStr">
        <is>
          <t xml:space="preserve"> </t>
        </is>
      </c>
      <c r="F26" s="4" t="inlineStr">
        <is>
          <t xml:space="preserve"> </t>
        </is>
      </c>
      <c r="G26" s="4" t="inlineStr">
        <is>
          <t xml:space="preserve"> </t>
        </is>
      </c>
      <c r="H26" s="5" t="n">
        <v>-33315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333151</v>
      </c>
    </row>
    <row r="27">
      <c r="A27" s="3" t="inlineStr">
        <is>
          <t>Destination of net income proposed to the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gal reserve</t>
        </is>
      </c>
      <c r="B28" s="4" t="inlineStr">
        <is>
          <t xml:space="preserve"> </t>
        </is>
      </c>
      <c r="C28" s="4" t="inlineStr">
        <is>
          <t xml:space="preserve"> </t>
        </is>
      </c>
      <c r="D28" s="4" t="inlineStr">
        <is>
          <t xml:space="preserve"> </t>
        </is>
      </c>
      <c r="E28" s="4" t="inlineStr">
        <is>
          <t xml:space="preserve"> </t>
        </is>
      </c>
      <c r="F28" s="5" t="n">
        <v>318142</v>
      </c>
      <c r="G28" s="4" t="inlineStr">
        <is>
          <t xml:space="preserve"> </t>
        </is>
      </c>
      <c r="H28" s="4" t="inlineStr">
        <is>
          <t xml:space="preserve"> </t>
        </is>
      </c>
      <c r="I28" s="5" t="n">
        <v>-31814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ax incentives reserve</t>
        </is>
      </c>
      <c r="B29" s="4" t="inlineStr">
        <is>
          <t xml:space="preserve"> </t>
        </is>
      </c>
      <c r="C29" s="4" t="inlineStr">
        <is>
          <t xml:space="preserve"> </t>
        </is>
      </c>
      <c r="D29" s="4" t="inlineStr">
        <is>
          <t xml:space="preserve"> </t>
        </is>
      </c>
      <c r="E29" s="4" t="inlineStr">
        <is>
          <t xml:space="preserve"> </t>
        </is>
      </c>
      <c r="F29" s="4" t="inlineStr">
        <is>
          <t xml:space="preserve"> </t>
        </is>
      </c>
      <c r="G29" s="5" t="n">
        <v>1138728</v>
      </c>
      <c r="H29" s="4" t="inlineStr">
        <is>
          <t xml:space="preserve"> </t>
        </is>
      </c>
      <c r="I29" s="5" t="n">
        <v>-113872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vestments and working capital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403240</v>
      </c>
      <c r="I30" s="5" t="n">
        <v>-340324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vidend - adjustment in excess of the minimum estatutory undistribu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4952</v>
      </c>
      <c r="I31" s="5" t="n">
        <v>-17495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vidends/interest on capital</t>
        </is>
      </c>
      <c r="B32" s="5" t="n">
        <v>-24665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46650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0192</v>
      </c>
      <c r="Q32" s="5" t="n">
        <v>-2486695</v>
      </c>
    </row>
    <row r="33">
      <c r="A33" s="4" t="inlineStr">
        <is>
          <t>Balance at end of year at Dec. 31, 2023</t>
        </is>
      </c>
      <c r="B33" s="5" t="n">
        <v>49058959</v>
      </c>
      <c r="C33" s="5" t="n">
        <v>20215343</v>
      </c>
      <c r="D33" s="5" t="n">
        <v>11597</v>
      </c>
      <c r="E33" s="5" t="n">
        <v>-150182</v>
      </c>
      <c r="F33" s="5" t="n">
        <v>2528673</v>
      </c>
      <c r="G33" s="5" t="n">
        <v>2914226</v>
      </c>
      <c r="H33" s="5" t="n">
        <v>20471931</v>
      </c>
      <c r="I33" s="4" t="inlineStr">
        <is>
          <t xml:space="preserve"> </t>
        </is>
      </c>
      <c r="J33" s="5" t="n">
        <v>-2904670</v>
      </c>
      <c r="K33" s="5" t="n">
        <v>-8831146</v>
      </c>
      <c r="L33" s="5" t="n">
        <v>-11951</v>
      </c>
      <c r="M33" s="5" t="n">
        <v>14504471</v>
      </c>
      <c r="N33" s="5" t="n">
        <v>176612</v>
      </c>
      <c r="O33" s="5" t="n">
        <v>134055</v>
      </c>
      <c r="P33" s="5" t="n">
        <v>179904</v>
      </c>
      <c r="Q33" s="5" t="n">
        <v>49238863</v>
      </c>
    </row>
    <row r="34">
      <c r="A34" s="4" t="inlineStr">
        <is>
          <t>Net income</t>
        </is>
      </c>
      <c r="B34" s="5" t="n">
        <v>45663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56631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2745</v>
      </c>
      <c r="Q34" s="5" t="n">
        <v>4599062</v>
      </c>
    </row>
    <row r="35">
      <c r="A35" s="4" t="inlineStr">
        <is>
          <t>Other comprehensive income (loss) recognized in the year</t>
        </is>
      </c>
      <c r="B35" s="5" t="n">
        <v>70300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58529</v>
      </c>
      <c r="L35" s="5" t="n">
        <v>-783</v>
      </c>
      <c r="M35" s="5" t="n">
        <v>7550628</v>
      </c>
      <c r="N35" s="5" t="n">
        <v>38758</v>
      </c>
      <c r="O35" s="4" t="inlineStr">
        <is>
          <t xml:space="preserve"> </t>
        </is>
      </c>
      <c r="P35" s="5" t="n">
        <v>43758</v>
      </c>
      <c r="Q35" s="5" t="n">
        <v>7073832</v>
      </c>
    </row>
    <row r="36">
      <c r="A36" s="4" t="inlineStr">
        <is>
          <t>Total comprehensive income (loss) recognized in the year</t>
        </is>
      </c>
      <c r="B36" s="5" t="n">
        <v>115963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566317</v>
      </c>
      <c r="J36" s="4" t="inlineStr">
        <is>
          <t xml:space="preserve"> </t>
        </is>
      </c>
      <c r="K36" s="5" t="n">
        <v>-558529</v>
      </c>
      <c r="L36" s="5" t="n">
        <v>-783</v>
      </c>
      <c r="M36" s="5" t="n">
        <v>7550628</v>
      </c>
      <c r="N36" s="5" t="n">
        <v>38758</v>
      </c>
      <c r="O36" s="4" t="inlineStr">
        <is>
          <t xml:space="preserve"> </t>
        </is>
      </c>
      <c r="P36" s="5" t="n">
        <v>76503</v>
      </c>
      <c r="Q36" s="5" t="n">
        <v>11672894</v>
      </c>
    </row>
    <row r="37">
      <c r="A37" s="4" t="inlineStr">
        <is>
          <t>Effects of the share buyback program</t>
        </is>
      </c>
      <c r="B37" s="5" t="n">
        <v>-1194726</v>
      </c>
      <c r="C37" s="4" t="inlineStr">
        <is>
          <t xml:space="preserve"> </t>
        </is>
      </c>
      <c r="D37" s="4" t="inlineStr">
        <is>
          <t xml:space="preserve"> </t>
        </is>
      </c>
      <c r="E37" s="5" t="n">
        <v>-119472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194726</v>
      </c>
    </row>
    <row r="38">
      <c r="A38" s="4" t="inlineStr">
        <is>
          <t>Long-term incentive plan cost recognized in the year</t>
        </is>
      </c>
      <c r="B38" s="5" t="n">
        <v>625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62553</v>
      </c>
      <c r="P38" s="5" t="n">
        <v>69</v>
      </c>
      <c r="Q38" s="5" t="n">
        <v>62622</v>
      </c>
    </row>
    <row r="39">
      <c r="A39" s="4" t="inlineStr">
        <is>
          <t>Long-term incentive plan exercised during the year</t>
        </is>
      </c>
      <c r="B39" s="5" t="n">
        <v>61450</v>
      </c>
      <c r="C39" s="4" t="inlineStr">
        <is>
          <t xml:space="preserve"> </t>
        </is>
      </c>
      <c r="D39" s="4" t="inlineStr">
        <is>
          <t xml:space="preserve"> </t>
        </is>
      </c>
      <c r="E39" s="5" t="n">
        <v>62005</v>
      </c>
      <c r="F39" s="4" t="inlineStr">
        <is>
          <t xml:space="preserve"> </t>
        </is>
      </c>
      <c r="G39" s="4" t="inlineStr">
        <is>
          <t xml:space="preserve"> </t>
        </is>
      </c>
      <c r="H39" s="5" t="n">
        <v>-55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05</v>
      </c>
      <c r="Q39" s="5" t="n">
        <v>61345</v>
      </c>
    </row>
    <row r="40">
      <c r="A40" s="4" t="inlineStr">
        <is>
          <t>Effect of interest changes in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4306</v>
      </c>
      <c r="Q40" s="5" t="n">
        <v>-4306</v>
      </c>
    </row>
    <row r="41">
      <c r="A41" s="4" t="inlineStr">
        <is>
          <t>Increase in capital through capitalization of Retained earnings</t>
        </is>
      </c>
      <c r="B41" s="4" t="inlineStr">
        <is>
          <t xml:space="preserve"> </t>
        </is>
      </c>
      <c r="C41" s="5" t="n">
        <v>4057882</v>
      </c>
      <c r="D41" s="4" t="inlineStr">
        <is>
          <t xml:space="preserve"> </t>
        </is>
      </c>
      <c r="E41" s="4" t="inlineStr">
        <is>
          <t xml:space="preserve"> </t>
        </is>
      </c>
      <c r="F41" s="4" t="inlineStr">
        <is>
          <t xml:space="preserve"> </t>
        </is>
      </c>
      <c r="G41" s="4" t="inlineStr">
        <is>
          <t xml:space="preserve"> </t>
        </is>
      </c>
      <c r="H41" s="5" t="n">
        <v>-405788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ancellation of treasury stocks</t>
        </is>
      </c>
      <c r="B42" s="4" t="inlineStr">
        <is>
          <t xml:space="preserve"> </t>
        </is>
      </c>
      <c r="C42" s="4" t="inlineStr">
        <is>
          <t xml:space="preserve"> </t>
        </is>
      </c>
      <c r="D42" s="4" t="inlineStr">
        <is>
          <t xml:space="preserve"> </t>
        </is>
      </c>
      <c r="E42" s="5" t="n">
        <v>548625</v>
      </c>
      <c r="F42" s="4" t="inlineStr">
        <is>
          <t xml:space="preserve"> </t>
        </is>
      </c>
      <c r="G42" s="4" t="inlineStr">
        <is>
          <t xml:space="preserve"> </t>
        </is>
      </c>
      <c r="H42" s="5" t="n">
        <v>-5486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ividend in excess of the minimum estatutory undistributed</t>
        </is>
      </c>
      <c r="B43" s="5" t="n">
        <v>-175233</v>
      </c>
      <c r="C43" s="4" t="inlineStr">
        <is>
          <t xml:space="preserve"> </t>
        </is>
      </c>
      <c r="D43" s="4" t="inlineStr">
        <is>
          <t xml:space="preserve"> </t>
        </is>
      </c>
      <c r="E43" s="4" t="inlineStr">
        <is>
          <t xml:space="preserve"> </t>
        </is>
      </c>
      <c r="F43" s="4" t="inlineStr">
        <is>
          <t xml:space="preserve"> </t>
        </is>
      </c>
      <c r="G43" s="4" t="inlineStr">
        <is>
          <t xml:space="preserve"> </t>
        </is>
      </c>
      <c r="H43" s="5" t="n">
        <v>-17523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75233</v>
      </c>
    </row>
    <row r="44">
      <c r="A44" s="3" t="inlineStr">
        <is>
          <t>Destination of net income proposed to the share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gal reserve</t>
        </is>
      </c>
      <c r="B45" s="4" t="inlineStr">
        <is>
          <t xml:space="preserve"> </t>
        </is>
      </c>
      <c r="C45" s="4" t="inlineStr">
        <is>
          <t xml:space="preserve"> </t>
        </is>
      </c>
      <c r="D45" s="4" t="inlineStr">
        <is>
          <t xml:space="preserve"> </t>
        </is>
      </c>
      <c r="E45" s="4" t="inlineStr">
        <is>
          <t xml:space="preserve"> </t>
        </is>
      </c>
      <c r="F45" s="5" t="n">
        <v>228316</v>
      </c>
      <c r="G45" s="4" t="inlineStr">
        <is>
          <t xml:space="preserve"> </t>
        </is>
      </c>
      <c r="H45" s="4" t="inlineStr">
        <is>
          <t xml:space="preserve"> </t>
        </is>
      </c>
      <c r="I45" s="5" t="n">
        <v>-22831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vestments and working capital reser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673921</v>
      </c>
      <c r="I46" s="5" t="n">
        <v>-267392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vidend - adjustment in excess of the minimum estatutory undistribu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3445</v>
      </c>
      <c r="I47" s="5" t="n">
        <v>-20344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vidends/interest on capital</t>
        </is>
      </c>
      <c r="B48" s="5" t="n">
        <v>-14606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inlineStr">
        <is>
          <t>R$ 1460635</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7038</v>
      </c>
      <c r="Q48" s="5" t="n">
        <v>-1487673</v>
      </c>
    </row>
    <row r="49">
      <c r="A49" s="4" t="inlineStr">
        <is>
          <t>Balance at end of year at Dec. 31, 2024</t>
        </is>
      </c>
      <c r="B49" s="6" t="inlineStr">
        <is>
          <t>R$ 57948759</t>
        </is>
      </c>
      <c r="C49" s="6" t="inlineStr">
        <is>
          <t>R$ 24273225</t>
        </is>
      </c>
      <c r="D49" s="6" t="inlineStr">
        <is>
          <t>R$ 11597</t>
        </is>
      </c>
      <c r="E49" s="6" t="inlineStr">
        <is>
          <t>R$ 734278</t>
        </is>
      </c>
      <c r="F49" s="6" t="inlineStr">
        <is>
          <t>R$ 2756989</t>
        </is>
      </c>
      <c r="G49" s="6" t="inlineStr">
        <is>
          <t>R$ 2914226</t>
        </is>
      </c>
      <c r="H49" s="6" t="inlineStr">
        <is>
          <t>R$ 18567002</t>
        </is>
      </c>
      <c r="I49" s="4" t="inlineStr">
        <is>
          <t xml:space="preserve"> </t>
        </is>
      </c>
      <c r="J49" s="6" t="inlineStr">
        <is>
          <t>R$ 2904670</t>
        </is>
      </c>
      <c r="K49" s="6" t="inlineStr">
        <is>
          <t>R$ 9389675</t>
        </is>
      </c>
      <c r="L49" s="6" t="inlineStr">
        <is>
          <t>R$ 12734</t>
        </is>
      </c>
      <c r="M49" s="6" t="inlineStr">
        <is>
          <t>R$ 22055099</t>
        </is>
      </c>
      <c r="N49" s="6" t="inlineStr">
        <is>
          <t>R$ 215370</t>
        </is>
      </c>
      <c r="O49" s="6" t="inlineStr">
        <is>
          <t>R$ 196608</t>
        </is>
      </c>
      <c r="P49" s="6" t="inlineStr">
        <is>
          <t>R$ 225027</t>
        </is>
      </c>
      <c r="Q49" s="6" t="inlineStr">
        <is>
          <t>R$ 5817378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ummary of changes in goodwill</t>
        </is>
      </c>
      <c r="B4" s="4" t="inlineStr">
        <is>
          <t>​ ​ ​ ​ ​ ​ ​ ​ ​ ​ Accumulated Goodwill after ​ ​ Goodwill ​ impairment losses ​ Impairment losses Balance as of January 1, 2022 23,340,880 (10,913,353) 12,427,527 (+/-) Foreign exchange effect (1,595,333) 802,270 (793,063) Balance as of December 31, 2022 21,745,547 (10,111,083) 11,634,464 (+/-) Foreign exchange effect (1,377,739) 568,423 (809,316) Balance as of December 31, 2023 20,367,808 (9,542,660) 10,825,148 (+) Acquisition of company (Note 3.5) ​ 116,396 ​ — ​ 116,396 (+/-) Foreign exchange effect 5,348,256 (2,436,686) 2,911,570 Balance as of December 31, 2024 25,832,460 (11,979,346) 13,853,114</t>
        </is>
      </c>
    </row>
    <row r="5">
      <c r="A5" s="4" t="inlineStr">
        <is>
          <t>Schedule of goodwill by segment</t>
        </is>
      </c>
      <c r="B5" s="4" t="inlineStr">
        <is>
          <t>​ ​ ​ ​ ​ ​ ​ ​ ​ 2024 2023 2022 Brazil 373,135 373,135 373,135 Special Steel 4,562,383 3,566,989 3,844,314 North America 8,917,596 6,885,024 7,417,015 ​ 13,853,114 10,825,148 11,634,4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ummary of intangible assets</t>
        </is>
      </c>
      <c r="B4" s="4" t="inlineStr">
        <is>
          <t>​ ​ ​ ​ Balance as of January 1, 2022 509,760 Acquisition 189,382 Amortization (265,144) Foreign exchange effect (18,839) Balance as of December 31, 2022 415,159 Acquisition 127,195 Disposals (1,336) Amortization ​ (166,155) Foreign exchange effect (1,153) Balance as of December 31, 2023 373,710 Acquisition 168,036 Disposals (12,499) Amortization ​ (170,254) Foreign exchange effect 41,574 Balance as of December 31, 2024 400,567 ​ ​ ​ Estimated useful lives up to 7 year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ING (Tables)</t>
        </is>
      </c>
      <c r="B1" s="2" t="inlineStr">
        <is>
          <t>12 Months Ended</t>
        </is>
      </c>
    </row>
    <row r="2">
      <c r="B2" s="2" t="inlineStr">
        <is>
          <t>Dec. 31, 2024</t>
        </is>
      </c>
    </row>
    <row r="3">
      <c r="A3" s="3" t="inlineStr">
        <is>
          <t>LEASING</t>
        </is>
      </c>
      <c r="B3" s="4" t="inlineStr">
        <is>
          <t xml:space="preserve"> </t>
        </is>
      </c>
    </row>
    <row r="4">
      <c r="A4" s="4" t="inlineStr">
        <is>
          <t>Summary of changes in the Right-of-use assets</t>
        </is>
      </c>
      <c r="B4" s="4" t="inlineStr">
        <is>
          <t>​ ​ ​ ​ ​ ​ ​ ​ ​ ​ ​ ​ ​ ​ ​ ​ Machines, equipment, ​ Data electronic ​ ​ ​ ​ Right-of-use Cost Land and buildings and installations equipment Others Total Balances as of January 1, 2022 ​ 392,999 830,835 126,881 148,121 1,498,836 Additions 157,577 80,759 — 87,279 325,615 Disposals (4,339) (89,751) — (832) (94,922) Remeasurements 33,801 112,946 6,716 6,578 160,041 Foreign exchange effect (17,851) (25,080) (113) (21,851) (64,895) Balances as of December 31, 2022 562,187 909,709 133,484 219,295 1,824,675 Additions 45,736 580,722 — 51,738 678,196 Disposals (7,134) (241,191) (589) (7,962) (256,876) Remeasurements 26,615 11,357 — 10,102 48,074 Foreign exchange effect (28,128) (54,981) (98) (12,947) (96,154) Balances as of December 31, 2023 599,276 1,205,616 132,797 260,226 2,197,915 Additions 34,807 246,986 269 8,863 290,925 Disposals (30,793) (153,648) (701) (63,885) (249,027) Remeasurements 60,167 57,847 189 45,595 163,798 Foreign exchange effect 75,442 31,976 8,493 2,080 117,991 Balances as of December 31, 2024 738,899 1,388,777 141,047 252,879 2,521,602 ​ ​ ​ ​ ​ ​ ​ ​ ​ ​ ​ ​ ​ ​ ​ ​ Machines, equipment, ​ Data electronic ​ ​ ​ ​ Accumulated depreciation Land and buildings and installations equipment Others Total Balances as of January 1, 2022 (156,809) (368,453) (44,443) (67,387) (637,092) Depreciation (77,668) (201,777) (12,849) (34,574) (326,868) Disposals 4,277 86,298 — 568 91,143 Foreign exchange effect 3,785 1,583 28 3,622 9,018 Balances as of December 31, 2022 (226,415) (482,349) (57,264) (97,771) (863,799) Depreciation (77,771) (300,200) (12,893) (39,996) (430,860) Disposals 8,475 239,196 519 5,629 253,819 Foreign exchange effect 7,564 15,278 76 2,661 25,579 Balances as of December 31, 2023 (288,147) (528,075) (69,562) (129,477) (1,015,261) Depreciation (81,055) (336,490) (13,830) (40,175) (471,550) Disposals 22,205 138,361 701 66,717 227,984 Foreign exchange effect (32,698) (40,306) (126) (20,951) (94,081) Balances as of December 31, 2024 (379,695) (766,510) (82,817) (123,886) (1,352,908) ​ ​ ​ ​ ​ ​ ​ ​ ​ ​ ​ Right-of-use Assets ​ ​ ​ ​ ​ ​ ​ ​ ​ ​ Balances as of December 31, 2022 ​ 335,772 ​ 427,360 ​ 76,220 ​ 121,524 ​ 960,876 Balances as of December 31, 2023 ​ 311,129 677,541 63,235 130,749 1,182,654 Balances as of December 31, 2024 ​ 359,204 622,267 58,230 128,993 1,168,694 ​</t>
        </is>
      </c>
    </row>
    <row r="5">
      <c r="A5" s="4" t="inlineStr">
        <is>
          <t>Schedule of leasing payables</t>
        </is>
      </c>
      <c r="B5" s="4" t="inlineStr">
        <is>
          <t>​ ​ ​ ​ ​ ​ ​ 2024 2023 2024 ​ — ​ 373,151 2025 430,727 ​ 336,033 2026 285,711 ​ 207,496 2027 184,682 ​ 138,995 2028 130,349 ​ 221,927 2029 on 249,200 ​ — ​ ​ 1,280,669 ​ 1,277,602 Leasing payable ​ ​ ​ ​ Current ​ 430,727 ​ 373,151 Non-current ​ 849,942 ​ 904,451 ​ ​ ​ ​ ​ Financial expense for the years ended on December 31, 2024 and 2023 ​ 129,137 ​ 127,7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DE ACCOUNTS PAYABLE (domestic market, debtor risk and imports) (Tables)</t>
        </is>
      </c>
      <c r="B1" s="2" t="inlineStr">
        <is>
          <t>12 Months Ended</t>
        </is>
      </c>
    </row>
    <row r="2">
      <c r="B2" s="2" t="inlineStr">
        <is>
          <t>Dec. 31, 2024</t>
        </is>
      </c>
    </row>
    <row r="3">
      <c r="A3" s="3" t="inlineStr">
        <is>
          <t>TRADE ACCOUNTS PAYABLE (domestic market, debtor risk and imports)</t>
        </is>
      </c>
      <c r="B3" s="4" t="inlineStr">
        <is>
          <t xml:space="preserve"> </t>
        </is>
      </c>
    </row>
    <row r="4">
      <c r="A4" s="4" t="inlineStr">
        <is>
          <t>Schedule of trade accounts payable</t>
        </is>
      </c>
      <c r="B4" s="4" t="inlineStr">
        <is>
          <t>​ ​ ​ ​ ​ ​ ​ 2024 2023 Trade accounts payable - domestic market 3,892,296 4,120,701 Trade accounts payable - debtor risk 459,899 584,320 Trade accounts payable - imports 1,365,909 1,196,162 ​ 5,718,104 5,901,183</t>
        </is>
      </c>
    </row>
    <row r="5">
      <c r="A5" s="4" t="inlineStr">
        <is>
          <t>Schedule of trade accounts payable debtor risk</t>
        </is>
      </c>
      <c r="B5" s="4" t="inlineStr">
        <is>
          <t>​ ​ ​ ​ ​ ​ ​ ​ ​ 2024 2023 2022 Trade accounts payable - debtor risk 459,899 584,320 653,085 ​ ​ ​ ​ ​ ​ ​ Amounts received by suppliers from financial institutions that are part of the financing agreement - debt risk, in relation to the outstanding balance mentioned above 451,420 571,784 638,28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ORT-TERM DEBT AND LONG-TERM DEBT (Tables)</t>
        </is>
      </c>
      <c r="B1" s="2" t="inlineStr">
        <is>
          <t>12 Months Ended</t>
        </is>
      </c>
    </row>
    <row r="2">
      <c r="B2" s="2" t="inlineStr">
        <is>
          <t>Dec. 31, 2024</t>
        </is>
      </c>
    </row>
    <row r="3">
      <c r="A3" s="3" t="inlineStr">
        <is>
          <t>SHORT-TERM DEBT AND LONG-TERM DEBT</t>
        </is>
      </c>
      <c r="B3" s="4" t="inlineStr">
        <is>
          <t xml:space="preserve"> </t>
        </is>
      </c>
    </row>
    <row r="4">
      <c r="A4" s="4" t="inlineStr">
        <is>
          <t>Schedule of loans and financing</t>
        </is>
      </c>
      <c r="B4" s="4" t="inlineStr">
        <is>
          <t>​ ​ ​ ​ ​ ​ ​ 2024 2023 Ten/Thirty Year Bonds 8,994,067 7,051,637 Other loans 813,954 3,028,038 Total Loans and Financing 9,808,021 10,079,675 Current 697,049 1,783,201 Non-current 9,110,972 8,296,474 ​ ​ ​ ​ ​ Principal amount of loans and Financing 9,661,769 9,903,534 Interest accrued of loans and Financing 146,252 176,141 Total 9,808,021 10,079,675</t>
        </is>
      </c>
    </row>
    <row r="5">
      <c r="A5" s="4" t="inlineStr">
        <is>
          <t>Schedule of loans and financing by currency</t>
        </is>
      </c>
      <c r="B5" s="4" t="inlineStr">
        <is>
          <t>​ ​ ​ ​ ​ ​ ​ 2024 2023 Brazilian Real (BRL) 456,448 2,667,065 U.S. Dollar (USD) 9,169,319 7,169,183 Other currencies 182,254 243,427 ​ 9,808,021 10,079,675</t>
        </is>
      </c>
    </row>
    <row r="6">
      <c r="A6" s="4" t="inlineStr">
        <is>
          <t>Schedule of amortization of long term loans and financing</t>
        </is>
      </c>
      <c r="B6" s="4" t="inlineStr">
        <is>
          <t>​ ​ ​ ​ ​ ​ ​ 2024 2023 2025 — 1,156,718 2026 167,154 168,374 2027 2,531,696 2,001,442 2028 11,075 14,742 2029 on 6,401,047 4,955,198 ​ 9,110,972 8,296,4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ENTURES (Tables)</t>
        </is>
      </c>
      <c r="B1" s="2" t="inlineStr">
        <is>
          <t>12 Months Ended</t>
        </is>
      </c>
    </row>
    <row r="2">
      <c r="B2" s="2" t="inlineStr">
        <is>
          <t>Dec. 31, 2024</t>
        </is>
      </c>
    </row>
    <row r="3">
      <c r="A3" s="3" t="inlineStr">
        <is>
          <t>DEBENTURES.</t>
        </is>
      </c>
      <c r="B3" s="4" t="inlineStr">
        <is>
          <t xml:space="preserve"> </t>
        </is>
      </c>
    </row>
    <row r="4">
      <c r="A4" s="4" t="inlineStr">
        <is>
          <t>Schedule of debentures</t>
        </is>
      </c>
      <c r="B4" s="4" t="inlineStr">
        <is>
          <t>​ ​ ​ ​ ​ ​ ​ ​ ​ ​ ​ ​ ​ ​ ​ ​ General ​ Quantity as of December 31, 2024 ​ ​ ​ ​ ​ ​ Issuance Meeting Issued Held in treasury Maturity 2024 2023 14th ​ August 26, 2014 ​ 20,000 ​ 20,000 ​ August 30, 2034 ​ — ​ — 16th ​ April 25, 2019 ​ 800,000 ​ — ​ May 6, 2026 ​ 812,957 ​ 813,633 17th ​ May 29, 2024 ​ 1,500,000 ​ — ​ May 29, 2029 ​ 1,510,163 ​ — 18th ​ December 10, 2024 ​ 1,500,000 ​ — ​ December 10, 2028 ​ 1,505,343 ​ — Total Consolidated 3,828,463 813,633 ​ ​ ​ ​ ​ ​ ​ ​ ​ ​ ​ ​ ​ Current ​ ​ ​ ​ ​ ​ ​ ​ ​ 37,988 ​ 14,421 Non-current 3,790,475 799,212</t>
        </is>
      </c>
    </row>
    <row r="5">
      <c r="A5" s="4" t="inlineStr">
        <is>
          <t>Schedule of amortization of long term debentures</t>
        </is>
      </c>
      <c r="B5" s="4" t="inlineStr">
        <is>
          <t xml:space="preserve">​ ​ ​ ​ ​ ​ ​ 2024 2023 2026 ​ 799,538 ​ 799,212 2028 ​ 1,495,447 ​ — 2029 on ​ 1,495,490 ​ — ​ 3,790,475 799,2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ummary of fair value of financial instruments</t>
        </is>
      </c>
      <c r="B4" s="4" t="inlineStr">
        <is>
          <t>​ ​ ​ ​ ​ ​ ​ ​ ​ ​ ​ ​ 2024 ​ 2023 ​ Book Fair Book Fair ​ ​ value ​ value ​ value ​ value Assets Short-term investments 509,030 509,030 2,338,097 2,338,097 Trade accounts receivable - net ​ 5,176,958 ​ 5,176,958 ​ 4,875,394 ​ 4,875,394 Fair value of derivatives 52,868 52,868 766 766 Other current assets 626,148 626,148 543,288 543,288 Other non-current assets 358,806 358,806 355,390 355,390 Liabilities ​ ​ ​ ​ Trade accounts payable - domestic market ​ 3,892,296 ​ 3,892,296 ​ 4,120,701 ​ 4,120,701 Trade accounts payable - debtor risk ​ 459,899 ​ 459,899 ​ 584,320 ​ 584,320 Trade accounts payable - imports ​ 1,365,909 ​ 1,365,909 ​ 1,196,162 ​ 1,196,162 Loans and Financing 9,808,021 9,842,254 10,079,675 10,161,103 Debentures 3,828,463 3,829,910 813,633 812,413 Related parties ​ — ​ — ​ 24,992 ​ 24,992 Fair value of derivatives 1,747 1,747 20,648 20,648 Other current liabilities 2,043,921 2,043,921 1,192,461 1,192,461 Other non-current liabilities 587,081 587,081 859,917 859,917</t>
        </is>
      </c>
    </row>
    <row r="5">
      <c r="A5" s="4" t="inlineStr">
        <is>
          <t>Summary of capital management risk</t>
        </is>
      </c>
      <c r="B5" s="4" t="inlineStr">
        <is>
          <t>​ ​ ​ ​ Net debt/EBITDA Less or equal to 1.5 times Gross debt limit ​ R$ 12 billion Average maturity ​ more than 6 years</t>
        </is>
      </c>
    </row>
    <row r="6">
      <c r="A6" s="4" t="inlineStr">
        <is>
          <t>Schedule of maturity of Long term loans and financing, and debentures</t>
        </is>
      </c>
      <c r="B6" s="4" t="inlineStr">
        <is>
          <t>​ ​ ​ ​ ​ ​ ​ ​ ​ ​ ​ ​ ​ ​ 2024 Contractual obligations Total Less than 1 year 1-3 years 4-5 years More than 5 years Trade accounts payable - domestic market 3,892,296 ​ 3,892,296 ​ — ​ — ​ — Trade accounts payable - debtor risk 459,899 ​ 459,899 ​ — ​ — ​ — Trade accounts payable - import 1,365,909 ​ 1,365,909 ​ — ​ — ​ — Loans and financing ​ 15,543,368 ​ 569,411 ​ 1,287,591 ​ 3,520,542 ​ 10,165,824 Debentures 6,027,093 ​ 485,247 ​ 1,709,221 ​ 2,257,447 ​ 1,575,178 Fair value of derivatives 1,747 ​ 1,747 ​ — ​ — ​ — Other current liabilities 2,043,921 ​ 2,043,921 ​ — ​ — ​ — Other non-current liabilities ​ 587,081 ​ — ​ 51,841 ​ — ​ 535,240 ​ ​ 29,921,314 ​ 8,818,430 ​ 3,048,653 ​ 5,777,989 ​ 12,276,242 ​ ​ ​ ​ ​ ​ ​ ​ ​ ​ ​ ​ ​ ​ 2023 Contractual obligations Total Less than 1 year 1-3 years 4-5 years More than 5 years Trade accounts payable - domestic market 4,120,701 ​ 4,120,701 ​ — ​ — ​ — Trade accounts payable - debtor risk 584,320 ​ 584,320 ​ — ​ — ​ — Trade accounts payable - import 1,196,162 ​ 1,196,162 ​ — ​ — ​ — Loans and financing ​ 15,355,211 ​ 1,783,201 ​ 2,327,202 ​ 3,038,617 ​ 8,206,191 Debentures 1,055,196 ​ 14,421 ​ 199,915 ​ 840,860 ​ — Related parties 24,992 24,992 — — — Fair value of derivatives 20,648 ​ 19,042 ​ 1,606 ​ — ​ — Other current liabilities 1,192,461 ​ 1,192,461 ​ — ​ — ​ — Other non-current liabilities ​ 859,917 ​ — ​ 59,029 ​ — ​ 800,888 ​ ​ 24,409,608 ​ 8,935,300 ​ 2,587,752 ​ 3,879,477 ​ 9,007,079</t>
        </is>
      </c>
    </row>
    <row r="7">
      <c r="A7" s="4" t="inlineStr">
        <is>
          <t>Schedule of sensitivity analysis of financial instrument</t>
        </is>
      </c>
      <c r="B7" s="4" t="inlineStr">
        <is>
          <t>​ ​ ​ ​ ​ ​ ​ ​ Assumptions Percentage of change 2024 2023 Foreign currency sensitivity analysis - Loans and financing 5% 124,447 86,547 Foreign currency sensitivity analysis - Imports/Exports ​ 5% ​ 44,777 ​ 28,929 Interest rate sensitivity analysis 10 bps 44,299 29,939 Sensitivity analysis of changes in prices of products sold 1% 670,267 689,164 Sensitivity analysis of changes in raw material and commodity prices 1% 419,850 425,232 Currency forward contracts ​ 5% ​ — ​ 8,311 Commodity contracts ​ 5% ​ 3,113 ​ 2,850 Swaps USD x DI ​ 5% ​ 9,556 ​ 7,604 Swaps IPCA x DI ​ 5% ​ — ​ 152</t>
        </is>
      </c>
    </row>
    <row r="8">
      <c r="A8" s="4" t="inlineStr">
        <is>
          <t>Schedule of financial instruments per category</t>
        </is>
      </c>
      <c r="B8" s="4" t="inlineStr">
        <is>
          <t>​ ​ ​ ​ ​ ​ ​ ​ ​ ​ ​ ​ Financial asset at fair ​ 2024 ​ Financial asset at ​ value through proft or ​ Assets amortized cost loss Total Short-term investments — ​ 509,030 ​ 509,030 Trade accounts receivable - net ​ 5,176,958 ​ — ​ 5,176,958 Fair value of derivatives — ​ 52,868 ​ 52,868 Other current assets 608,182 ​ 17,966 ​ 626,148 Other non-current assets 356,414 ​ 2,392 ​ 358,806 Total 6,141,554 ​ 582,256 ​ 6,723,810 Financial income (expenses) on December 31, 2024 823,590 ​ 440,223 ​ 1,263,813 ​ ​ ​ ​ ​ ​ ​ ​ ​ ​ Financial liability at fair ​ ​ ​ ​ 2024 ​ value through profit or ​ Financial liability at ​ ​ Liabilities loss amortized cost Total Trade accounts payable - domestic market — ​ 3,892,296 ​ 3,892,296 Trade accounts payable - debtor risk — ​ 459,899 ​ 459,899 Trade accounts payable - import — ​ 1,365,909 ​ 1,365,909 Loans and financing ​ — ​ 9,808,021 ​ 9,808,021 Debentures — ​ 3,828,463 ​ 3,828,463 Fair value of derivatives ​ 1,747 ​ — ​ 1,747 Other current assets — ​ 2,043,921 ​ 2,043,921 Other non-current assets ​ — ​ 587,081 ​ 587,081 Total ​ 1,747 ​ 21,985,590 ​ 21,987,337 Financial income (expenses) on December 31, 2024 (263,644) ​ (3,023,656) ​ (3,287,300) ​ ​ ​ ​ ​ ​ ​ ​ ​ ​ ​ ​ Financial asset at fair ​ ​ 2023 ​ Financial asset at ​ value through proft or ​ ​ Assets amortized cost loss Total Short-term investments — ​ 2,338,097 ​ 2,338,097 Trade accounts receivable - net ​ 4,875,394 ​ — ​ 4,875,394 Fair value of derivatives — ​ 766 ​ 766 Other current assets 529,629 ​ 13,659 ​ 543,288 Other non-current assets 353,370 ​ 2,020 ​ 355,390 Total 5,758,393 ​ 2,354,542 ​ 8,112,935 Financial income (expenses) on December 31, 2023 ​ 550,407 ​ 584,255 ​ 1,134,662 ​ ​ ​ ​ ​ ​ ​ ​ ​ ​ Financial liability at fair ​ ​ ​ ​ 2023 ​ value through profit or ​ Financial liability at ​ ​ Liabilities loss amortized cost Total Trade accounts payable - domestic market — ​ 4,120,701 ​ 4,120,701 Trade accounts payable - debtor risk — ​ 584,320 ​ 584,320 Trade accounts payable - import ​ — ​ 1,196,162 ​ 1,196,162 Loans and financing — ​ 10,079,675 ​ 10,079,675 Debentures — ​ 813,633 ​ 813,633 Related parties — ​ 24,992 ​ 24,992 Fair value of derivatives ​ 20,648 ​ — ​ 20,648 Other current assets ​ — ​ 1,192,461 ​ 1,192,461 Other non-current assets ​ — ​ 859,917 ​ 859,917 Total ​ 20,648 ​ 18,871,861 ​ 18,892,509 Financial income (expenses) on December 31, 2023 (54,874) ​ (2,185,910) ​ (2,240,784)</t>
        </is>
      </c>
    </row>
    <row r="9">
      <c r="A9" s="4" t="inlineStr">
        <is>
          <t>Summary of derivative instruments</t>
        </is>
      </c>
      <c r="B9" s="4" t="inlineStr">
        <is>
          <t>​ ​ ​ ​ ​ ​ ​ ​ ​ ​ ​ ​ ​ ​ ​ ​ ​ ​ ​ ​ Notional value ​ Amount receivable ​ Amount payable Contracts Position 2024 2023 2024 2023 2024 2023 Currency forward contracts ​ ​ ​ ​ ​ ​ ​ ​ ​ ​ ​ ​ ​ ​ Maturity in 2024 ​ buyed in US$ ​ — ​ US$ 34.2 million ​ — ​ — ​ — ​ 17,337 ​ ​ ​ ​ ​ ​ ​ ​ ​ ​ ​ ​ ​ ​ ​ Commodity derivatives ​ ​ ​ ​ ​ ​ ​ ​ ​ ​ ​ ​ ​ ​ Maturity in 2024 ​ buyed in US$ ​ — ​ US$ 12.1 million ​ — ​ 32 ​ — ​ 1,349 Maturity in 2025 ​ buyed in US$ ​ US$ 4.3 million ​ — ​ — ​ — ​ 1,747 ​ — ​ ​ ​ ​ ​ ​ ​ ​ ​ ​ ​ ​ ​ ​ ​ Commodity contracts ​ ​ ​ ​ ​ ​ ​ ​ ​ ​ ​ ​ ​ ​ Maturity in 2026 ​ — ​ — ​ — ​ 16,921 ​ — ​ — ​ — ​ ​ ​ ​ ​ ​ ​ ​ ​ ​ ​ ​ ​ ​ ​ Swaps IPCA x DI ​ ​ ​ ​ ​ ​ ​ ​ ​ ​ ​ ​ ​ ​ Maturity in 2024 ​ — ​ — ​ R$ 450.0 million ​ — ​ 734 ​ — ​ 356 ​ ​ ​ ​ ​ ​ ​ ​ ​ ​ ​ ​ ​ ​ ​ Swaps USD x DI ​ ​ ​ ​ ​ ​ ​ ​ ​ ​ ​ ​ ​ ​ Maturity in 2026 ​ 107.9% of CDI ​ US$ 30.6 million ​ US$ 30.6 million ​ 35,947 ​ — ​ — ​ 1,606 ​ ​ ​ ​ ​ ​ ​ ​ ​ ​ ​ ​ ​ ​ ​ Total fair value of financial instruments ​ ​ ​ ​ ​ ​ ​ 52,868 ​ 766 ​ 1,747 ​ 20,648 ​ ​ ​ ​ ​ ​ Fair value of derivatives 2024 2023 Current assets 16,921 766 Non-current assets ​ 35,947 ​ — ​ ​ 52,868 ​ 766 Fair value of derivatives ​ ​ ​ ​ Current liabilities ​ 1,747 ​ 19,042 Non-current liabilities ​ — ​ 1,606 ​ 1,747 20,648 ​ ​ ​ ​ ​ ​ ​ 2024 2023 Net Income Gains on financial instruments 86,743 39,895 Losses on financial instruments (263,644) (54,874) ​ (176,901) (14,979) Other comprehensive income ​ Gains on financial instruments — 783 Losses on financial instruments ​ (783) ​ — ​ (783) 783</t>
        </is>
      </c>
    </row>
    <row r="10">
      <c r="A10" s="4" t="inlineStr">
        <is>
          <t>Summary of changes in liabilities of cash flow from financing activities</t>
        </is>
      </c>
      <c r="B10" s="4" t="inlineStr">
        <is>
          <t>​ ​ ​ ​ ​ ​ ​ ​ ​ ​ ​ ​ ​ ​ ​ ​ ​ ​ Cash transactions ​ Non cash transactions ​ ​ ​ ​ ​ ​ ​ ​ ​ ​ Interest expense ​ ​ ​ ​ ​ ​ ​ ​ Proceeds/ ​ Interest ​ on loans and ​ ​ ​ ​ ​ ​ ​ ​ (Repayment) ​ paid on ​ Interest on ​ Exchange ​ ​ ​ ​ Balances as of ​ from financing ​ loans and ​ loans with ​ variation ​ Balances as of ​ January 1, 2022 activities financing related parties and others December 31, 2022 Related parties ​ 21,970 ​ 2,721 ​ — ​ 199 ​ — ​ 24,890 Leasing payable ​ 918,365 ​ (310,226) ​ (88,370) ​ 88,370 ​ 422,504 ​ 1,030,643 Debt, Debentures and Losses/Gains on financial instruments - Derivative instruments ​ 14,036,447 ​ (937,815) ​ (968,851) ​ 964,607 ​ (471,214) ​ 12,623,174 ​ ​ ​ ​ ​ ​ ​ ​ ​ ​ ​ ​ ​ ​ ​ ​ ​ Cash transactions ​ Non cash transactions ​ ​ ​ ​ ​ ​ ​ ​ ​ ​ Interest expense ​ ​ ​ ​ ​ ​ ​ ​ Proceeds/ ​ Interest ​ on loans and ​ ​ ​ ​ ​ ​ ​ ​ (Repayment) ​ paid on ​ Interest on ​ Exchange ​ ​ ​ ​ Balances as of ​ from financing ​ loans and ​ loans with ​ variation ​ Balances as of ​ December 31, 2022 activities financing related parties and others December 31, 2023 Related parties ​ 24,890 ​ 102 ​ — ​ — ​ — ​ 24,992 Leasing payable ​ 1,030,643 ​ (388,202) ​ (127,787) ​ 127,787 ​ 635,161 ​ 1,277,602 Debt, Debentures and Losses/Gains on financial instruments - Derivative instruments ​ 12,623,174 ​ (1,054,000) ​ (858,301) ​ 840,069 ​ (637,752) ​ 10,913,190 ​ ​ ​ ​ ​ ​ ​ ​ ​ ​ ​ ​ ​ ​ ​ ​ ​ Cash transactions ​ Non cash transactions ​ ​ ​ ​ ​ ​ ​ ​ ​ ​ Interest expense ​ ​ ​ ​ ​ ​ ​ ​ Proceeds/ ​ Interest ​ on loans and ​ ​ ​ ​ ​ ​ ​ ​ (Repayment) ​ paid on ​ Interest on ​ Exchange ​ ​ ​ ​ Balances as of ​ from financing ​ loans and ​ loans with ​ variation ​ Balances as of ​ December 31, 2023 activities financing related parties and others December 31, 2024 Related parties ​ 24,992 ​ (24,992) ​ — ​ — ​ — ​ — Leasing payable ​ 1,277,602 ​ (459,504) ​ (129,137) ​ 129,137 ​ 462,571 ​ 1,280,669 Debt, Debentures and Losses/Gains on financial instruments - Derivative instruments ​ 10,913,190 ​ 648,432 ​ (946,936) ​ 796,933 ​ 2,173,744 ​ 13,585,3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4</t>
        </is>
      </c>
    </row>
    <row r="3">
      <c r="A3" s="3" t="inlineStr">
        <is>
          <t>TAXES PAYABLE</t>
        </is>
      </c>
      <c r="B3" s="4" t="inlineStr">
        <is>
          <t xml:space="preserve"> </t>
        </is>
      </c>
    </row>
    <row r="4">
      <c r="A4" s="4" t="inlineStr">
        <is>
          <t>Schedule of taxes payable</t>
        </is>
      </c>
      <c r="B4" s="4" t="inlineStr">
        <is>
          <t>​ ​ ​ ​ ​ ​ ​ 2024 2023 Payroll charges 115,717 98,125 ICMS (state VAT) 66,916 73,281 COFINS (tax on revenue) 22,905 9,361 IPI (federal VAT) 15,826 17,804 IVA (value-added tax) and others 190,056 314,364 ​ 411,420 512,93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AX, CIVIL AND LABOR CLAIMS AND CONTINGENT ASSETS (Tables)</t>
        </is>
      </c>
      <c r="B1" s="2" t="inlineStr">
        <is>
          <t>12 Months Ended</t>
        </is>
      </c>
    </row>
    <row r="2">
      <c r="B2" s="2" t="inlineStr">
        <is>
          <t>Dec. 31, 2024</t>
        </is>
      </c>
    </row>
    <row r="3">
      <c r="A3" s="3" t="inlineStr">
        <is>
          <t>TAX, CIVIL AND LABOR CLAIMS AND CONTINGENT ASSETS</t>
        </is>
      </c>
      <c r="B3" s="4" t="inlineStr">
        <is>
          <t xml:space="preserve"> </t>
        </is>
      </c>
    </row>
    <row r="4">
      <c r="A4" s="4" t="inlineStr">
        <is>
          <t>Schedule of provisions for tax, civil and labor claims</t>
        </is>
      </c>
      <c r="B4" s="4" t="inlineStr">
        <is>
          <t xml:space="preserve">​ ​ ​ ​ ​ ​ ​ 2024 2023 a) Tax provisions 1,925,237 ​ 1,737,984 b) Labor provisions 369,041 ​ 413,179 c) Civil provisions 34,571 ​ 34,662 ​ 2,328,849 ​ 2,185,825 </t>
        </is>
      </c>
    </row>
    <row r="5">
      <c r="A5" s="4" t="inlineStr">
        <is>
          <t>Schedule of changes in the tax, labor and civil provisions</t>
        </is>
      </c>
      <c r="B5" s="4" t="inlineStr">
        <is>
          <t>​ ​ ​ ​ ​ ​ ​ ​ ​ 2024 2023 2022 Balance at the beginning of the year 2,185,825 2,026,003 ​ 1,741,026 (+) Additions 223,883 208,219 ​ 385,662 (+) Interests 153,413 157,227 ​ 194,170 (-) Payments and reversal of accrued amounts (234,698) (205,202) ​ (293,536) (+) Foreign exchange effect on provisions in foreign currency 426 (422) ​ (1,319) Balance at the end of the year 2,328,849 2,185,825 ​ 2,026,003</t>
        </is>
      </c>
    </row>
    <row r="6">
      <c r="A6" s="4" t="inlineStr">
        <is>
          <t>Schedule of judicial deposits related to tax, labor and civil lawsuits</t>
        </is>
      </c>
      <c r="B6" s="4" t="inlineStr">
        <is>
          <t xml:space="preserve">​ ​ ​ ​ ​ ​ ​ 2024 2023 Tax 151,532 1,828,611 Labor 45,040 56,640 Civil 135,988 178,819 ​ 332,560 2,064,0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t>
        </is>
      </c>
      <c r="B3" s="4" t="inlineStr">
        <is>
          <t xml:space="preserve"> </t>
        </is>
      </c>
    </row>
    <row r="4">
      <c r="A4" s="4" t="inlineStr">
        <is>
          <t>Schedule of intercompany loans</t>
        </is>
      </c>
      <c r="B4" s="4" t="inlineStr">
        <is>
          <t>​ ​ ​ ​ ​ ​ ​ ​ Liabilities ​ ​ ​ ​ ​ ​ Joint ventures ​ Maturity 2024 2023 Bradley Steel Processors Inc. ​ ​ ​ — ​ (24,992) ​ ​ ​ ​ — ​ (24,992) ​ ​ ​ ​ ​ ​ ​ ​ ​ 2024 2023 2022 Net financial (expense) income — — (199)</t>
        </is>
      </c>
    </row>
    <row r="5">
      <c r="A5" s="4" t="inlineStr">
        <is>
          <t>Summary of guarantees granted</t>
        </is>
      </c>
      <c r="B5" s="4" t="inlineStr">
        <is>
          <t>​ ​ ​ ​ ​ ​ ​ ​ ​ ​ ​ ​ ​ ​ ​ ​ ​ ​ ​ ​ ​ ​ Original ​ ​ ​ ​ ​ ​ ​ ​ Related Party Relationship Object Amount Maturity 2024 2023 2022 Gerdau Aços Longos S.A. ​ Subsidiary ​ Financing Agreements ​ 150,000 ​ apr/24 ​ — ​ 150,000 ​ — Gerdau Açominas S.A. ​ Subsidiary ​ Financing Agreements ​ 400,000 ​ nov/24 ​ — ​ 400,000 ​ 400,000 Gerdau Aços Longos S.A. ​ Subsidiary ​ Financing Agreements ​ 836 ​ jan/25 ​ 760 ​ — ​ — Gerdau Aços Longos S.A. and Gerdau Açominas S.A. ​ Subsidiary ​ Commercial Contract ​ 10,949 ​ jan/25 ​ 10,701 ​ — ​ — Gerdau Aços Longos S.A. and Gerdau Açominas S.A. ​ Subsidiary ​ Commercial Contract ​ 1,868 ​ jan/25 ​ 1,825 ​ — ​ — Gerdau Aços Longos S.A. and Gerdau Açominas S.A. ​ Subsidiary ​ Commercial Contract ​ 3,096 ​ jan/25 ​ 3,025 ​ — ​ — Gerdau Aços Longos S.A. and Gerdau Açominas S.A. ​ Subsidiary ​ Commercial Contract ​ 4,043 ​ jan/25 ​ 3,951 ​ — ​ — Gerdau Aços Longos S.A. and Gerdau Açominas S.A. ​ Subsidiary ​ Commercial Contract ​ 624 ​ jan/25 ​ 610 ​ — ​ — Gerdau Aços Longos S.A. and Gerdau Açominas S.A. ​ Subsidiary ​ Commercial Contract ​ 3,229 ​ jan/25 ​ 3,156 ​ — ​ — Gerdau Aços Longos S.A. and Gerdau Açominas S.A. ​ Subsidiary ​ Commercial Contract ​ 4,873 ​ jan/25 ​ 4,762 ​ — ​ — Gerdau Aços Longos S.A. and Gerdau Açominas S.A. ​ Subsidiary ​ Commercial Contract ​ 4,992 ​ jan/25 ​ 9,576 ​ — ​ — Gerdau Aços Longos S.A. ​ Subsidiary ​ Commercial Contract ​ 14,483 ​ fev/25 ​ 2,608 ​ — ​ — Gerdau Aços Longos S.A. and Gerdau Açominas S.A. ​ Subsidiary ​ Commercial Contract ​ 2,467 ​ fev/25 ​ 2,396 ​ — ​ — Gerdau Aços Longos S.A. and Gerdau Açominas S.A. ​ Subsidiary ​ Commercial Contract ​ 59,644 ​ mar/25 ​ 44,519 ​ 63,024 ​ 50,644 Gerdau Aços Longos S.A. and Gerdau Açominas S.A. ​ Subsidiary ​ Commercial Contract ​ 35,451 ​ mar/25 ​ 25,042 ​ 35,451 ​ 33,550 Gerdau Açominas S.A. ​ Subsidiary ​ Financing Agreements ​ 375,000 ​ may/25 ​ — ​ 375,000 ​ — Gerdau Aços Longos S.A. ​ Subsidiary ​ Financing Agreements ​ 375,000 ​ may/25 ​ — ​ 375,000 ​ — Gerdau Aços Longos S.A. ​ Subsidiary ​ Financing Agreements ​ 400,000 ​ nov/25 ​ 400,000 ​ 400,000 ​ 400,000 Gerdau Aços Longos S.A. and Gerdau Açominas S.A. ​ Subsidiary ​ Commercial Contract ​ 11,951 ​ jan/27 ​ 11,680 ​ — ​ — Gerdau S.A., Gerdau Aços Longos S.A. and Gerdau Açominas S.A. ​ Subsidiary ​ Financing Agreements ​ 4,730,775 ​ sep/27 ​ — ​ — ​ — Gerdau Trade Inc. ​ Subsidiary ​ Financing Agreements ​ 2,056,535 ​ oct/27 ​ 2,641,096 ​ 2,064,877 ​ 2,225,417 Gerdau Corsa S.A.P.I. de C.V. ​ Joint Venture ​ Financing Agreements ​ 601,588 ​ sep/26 ​ 610,245 ​ 648,322 ​ 629,255 GUSAP III LP. ​ Subsidiary ​ Financing Agreements ​ 2,100,600 ​ jan/30 ​ 3,083,765 ​ 2,410,967 ​ 2,598,415 Gerdau Ameristeel US Inc. ​ Subsidiary ​ Financing Agreements ​ 103,505 ​ oct/37 ​ 315,807 ​ 246,906 ​ 266,103 Gerdau Aços Longos S.A. ​ Subsidiary ​ Financing Agreements ​ 12,834 ​ jun/38 ​ 12,216 ​ 12,216 ​ 12,216 GUSAP III LP. ​ Subsidiary ​ Financing Agreements ​ 1,117,100 ​ apr/44 ​ 2,978,763 ​ 2,328,873 ​ 2,509,938</t>
        </is>
      </c>
    </row>
    <row r="6">
      <c r="A6" s="4" t="inlineStr">
        <is>
          <t>Schedule of changes in Restricted and Performance Shares with key management</t>
        </is>
      </c>
      <c r="B6" s="4" t="inlineStr">
        <is>
          <t>​ ​ ​ ​ ​ ​ ​ ​ ​ 2024 2023 2022 Cost of Salaries, variable compensation and benefits 40,396 36,964 42,164 Cost of contributions to management’s defined contribution pension plans 1,952 1,986 2,040 Cost of long-term incentive plans 32,098 25,352 19,548 ​ 74,446 64,302 63,752 ​ ​ ​ ​ ​ ​ ​ Cost of social charges 16,361 17,077 20,455 ​ ​ ​ ​ ​ ​ ​ ​ ​ 2024 2023 2022 Available at beginning of the year 4,945,852 3,415,166 ​ 3,712,436 Granted 1,410,887 ​ 2,705,702 ​ 840,496 Exercised (2,751,812) ​ (938,953) ​ (1,135,503) Cancelled ​ (321,345) ​ (404,922) ​ (2,262) Share Bonus ​ 790,349 ​ 168,859 ​ — Available at the end of the year 4,073,931 ​ 4,945,852 ​ 3,415,16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inlineStr">
        <is>
          <t>R$ 4599062</t>
        </is>
      </c>
      <c r="C4" s="6" t="inlineStr">
        <is>
          <t>R$ 7536983</t>
        </is>
      </c>
      <c r="D4" s="6" t="inlineStr">
        <is>
          <t>R$ 11479552</t>
        </is>
      </c>
    </row>
    <row r="5">
      <c r="A5" s="3" t="inlineStr">
        <is>
          <t>Adjustments to reconcile net income for the year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126247</v>
      </c>
      <c r="C6" s="5" t="n">
        <v>3047212</v>
      </c>
      <c r="D6" s="5" t="n">
        <v>2866699</v>
      </c>
    </row>
    <row r="7">
      <c r="A7" s="4" t="inlineStr">
        <is>
          <t>Impairment of assets</t>
        </is>
      </c>
      <c r="B7" s="5" t="n">
        <v>199627</v>
      </c>
      <c r="C7" s="4" t="inlineStr">
        <is>
          <t xml:space="preserve"> </t>
        </is>
      </c>
      <c r="D7" s="4" t="inlineStr">
        <is>
          <t xml:space="preserve"> </t>
        </is>
      </c>
    </row>
    <row r="8">
      <c r="A8" s="4" t="inlineStr">
        <is>
          <t>Equity in earnings of unconsolidated companies</t>
        </is>
      </c>
      <c r="B8" s="5" t="n">
        <v>-464467</v>
      </c>
      <c r="C8" s="5" t="n">
        <v>-827606</v>
      </c>
      <c r="D8" s="5" t="n">
        <v>-1151827</v>
      </c>
    </row>
    <row r="9">
      <c r="A9" s="4" t="inlineStr">
        <is>
          <t>Exchange variation, net</t>
        </is>
      </c>
      <c r="B9" s="5" t="n">
        <v>1064401</v>
      </c>
      <c r="C9" s="5" t="n">
        <v>850375</v>
      </c>
      <c r="D9" s="5" t="n">
        <v>974709</v>
      </c>
    </row>
    <row r="10">
      <c r="A10" s="4" t="inlineStr">
        <is>
          <t>Losses (Gains) on derivative financial instruments, net</t>
        </is>
      </c>
      <c r="B10" s="5" t="n">
        <v>176901</v>
      </c>
      <c r="C10" s="5" t="n">
        <v>14979</v>
      </c>
      <c r="D10" s="5" t="n">
        <v>-39079</v>
      </c>
    </row>
    <row r="11">
      <c r="A11" s="4" t="inlineStr">
        <is>
          <t>Post-employment benefits</t>
        </is>
      </c>
      <c r="B11" s="5" t="n">
        <v>257359</v>
      </c>
      <c r="C11" s="5" t="n">
        <v>235977</v>
      </c>
      <c r="D11" s="5" t="n">
        <v>246958</v>
      </c>
    </row>
    <row r="12">
      <c r="A12" s="4" t="inlineStr">
        <is>
          <t>Long-term incentive plans</t>
        </is>
      </c>
      <c r="B12" s="5" t="n">
        <v>152414</v>
      </c>
      <c r="C12" s="5" t="n">
        <v>157979</v>
      </c>
      <c r="D12" s="5" t="n">
        <v>104714</v>
      </c>
    </row>
    <row r="13">
      <c r="A13" s="4" t="inlineStr">
        <is>
          <t>Income tax</t>
        </is>
      </c>
      <c r="B13" s="5" t="n">
        <v>864653</v>
      </c>
      <c r="C13" s="5" t="n">
        <v>1809622</v>
      </c>
      <c r="D13" s="5" t="n">
        <v>4379475</v>
      </c>
    </row>
    <row r="14">
      <c r="A14" s="4" t="inlineStr">
        <is>
          <t>Losses (Gains) on disposal of property, plant and equipment</t>
        </is>
      </c>
      <c r="B14" s="5" t="n">
        <v>45859</v>
      </c>
      <c r="C14" s="5" t="n">
        <v>27525</v>
      </c>
      <c r="D14" s="5" t="n">
        <v>-25579</v>
      </c>
    </row>
    <row r="15">
      <c r="A15" s="4" t="inlineStr">
        <is>
          <t>Results in operations with joint ventures</t>
        </is>
      </c>
      <c r="B15" s="5" t="n">
        <v>-808367</v>
      </c>
      <c r="C15" s="4" t="inlineStr">
        <is>
          <t xml:space="preserve"> </t>
        </is>
      </c>
      <c r="D15" s="4" t="inlineStr">
        <is>
          <t xml:space="preserve"> </t>
        </is>
      </c>
    </row>
    <row r="16">
      <c r="A16" s="4" t="inlineStr">
        <is>
          <t>Impairment of financial assets</t>
        </is>
      </c>
      <c r="B16" s="5" t="n">
        <v>30910</v>
      </c>
      <c r="C16" s="5" t="n">
        <v>10728</v>
      </c>
      <c r="D16" s="5" t="n">
        <v>81</v>
      </c>
    </row>
    <row r="17">
      <c r="A17" s="4" t="inlineStr">
        <is>
          <t>Provision of tax, civil, labor and environmental liabilities, net</t>
        </is>
      </c>
      <c r="B17" s="5" t="n">
        <v>210305</v>
      </c>
      <c r="C17" s="5" t="n">
        <v>160245</v>
      </c>
      <c r="D17" s="5" t="n">
        <v>295021</v>
      </c>
    </row>
    <row r="18">
      <c r="A18" s="4" t="inlineStr">
        <is>
          <t>Tax credits recovery</t>
        </is>
      </c>
      <c r="B18" s="5" t="n">
        <v>-100860</v>
      </c>
      <c r="C18" s="5" t="n">
        <v>-1098218</v>
      </c>
      <c r="D18" s="4" t="inlineStr">
        <is>
          <t xml:space="preserve"> </t>
        </is>
      </c>
    </row>
    <row r="19">
      <c r="A19" s="4" t="inlineStr">
        <is>
          <t>Interest income on short-term investments</t>
        </is>
      </c>
      <c r="B19" s="5" t="n">
        <v>-274291</v>
      </c>
      <c r="C19" s="5" t="n">
        <v>-481624</v>
      </c>
      <c r="D19" s="5" t="n">
        <v>-309782</v>
      </c>
    </row>
    <row r="20">
      <c r="A20" s="4" t="inlineStr">
        <is>
          <t>Interest expense on debt and debentures</t>
        </is>
      </c>
      <c r="B20" s="5" t="n">
        <v>796933</v>
      </c>
      <c r="C20" s="5" t="n">
        <v>840069</v>
      </c>
      <c r="D20" s="5" t="n">
        <v>964607</v>
      </c>
    </row>
    <row r="21">
      <c r="A21" s="4" t="inlineStr">
        <is>
          <t>Interest expense on leases liabilities</t>
        </is>
      </c>
      <c r="B21" s="5" t="n">
        <v>129137</v>
      </c>
      <c r="C21" s="5" t="n">
        <v>127787</v>
      </c>
      <c r="D21" s="5" t="n">
        <v>88370</v>
      </c>
    </row>
    <row r="22">
      <c r="A22" s="4" t="inlineStr">
        <is>
          <t>Interest on loans with related parties</t>
        </is>
      </c>
      <c r="B22" s="4" t="inlineStr">
        <is>
          <t xml:space="preserve"> </t>
        </is>
      </c>
      <c r="C22" s="4" t="inlineStr">
        <is>
          <t xml:space="preserve"> </t>
        </is>
      </c>
      <c r="D22" s="5" t="n">
        <v>199</v>
      </c>
    </row>
    <row r="23">
      <c r="A23" s="4" t="inlineStr">
        <is>
          <t>(Reversal) Provision for net realizable value adjustment in inventory, net</t>
        </is>
      </c>
      <c r="B23" s="5" t="n">
        <v>-33137</v>
      </c>
      <c r="C23" s="5" t="n">
        <v>12036</v>
      </c>
      <c r="D23" s="5" t="n">
        <v>43843</v>
      </c>
    </row>
    <row r="24">
      <c r="A24" s="4" t="inlineStr">
        <is>
          <t>Cash flows from operations before changes in working capital</t>
        </is>
      </c>
      <c r="B24" s="5" t="n">
        <v>9972686</v>
      </c>
      <c r="C24" s="5" t="n">
        <v>12424069</v>
      </c>
      <c r="D24" s="5" t="n">
        <v>19917961</v>
      </c>
    </row>
    <row r="25">
      <c r="A25" s="3" t="inlineStr">
        <is>
          <t>Changes in assets and liabilities</t>
        </is>
      </c>
      <c r="B25" s="4" t="inlineStr">
        <is>
          <t xml:space="preserve"> </t>
        </is>
      </c>
      <c r="C25" s="4" t="inlineStr">
        <is>
          <t xml:space="preserve"> </t>
        </is>
      </c>
      <c r="D25" s="4" t="inlineStr">
        <is>
          <t xml:space="preserve"> </t>
        </is>
      </c>
    </row>
    <row r="26">
      <c r="A26" s="4" t="inlineStr">
        <is>
          <t>Decrease (Increase) in trade accounts receivable</t>
        </is>
      </c>
      <c r="B26" s="5" t="n">
        <v>549548</v>
      </c>
      <c r="C26" s="5" t="n">
        <v>-294509</v>
      </c>
      <c r="D26" s="5" t="n">
        <v>290579</v>
      </c>
    </row>
    <row r="27">
      <c r="A27" s="4" t="inlineStr">
        <is>
          <t>Decrease (Increase) in inventories</t>
        </is>
      </c>
      <c r="B27" s="5" t="n">
        <v>542496</v>
      </c>
      <c r="C27" s="5" t="n">
        <v>1305424</v>
      </c>
      <c r="D27" s="5" t="n">
        <v>-2039135</v>
      </c>
    </row>
    <row r="28">
      <c r="A28" s="4" t="inlineStr">
        <is>
          <t>Decrease in trade accounts payable</t>
        </is>
      </c>
      <c r="B28" s="5" t="n">
        <v>-1192990</v>
      </c>
      <c r="C28" s="5" t="n">
        <v>-355416</v>
      </c>
      <c r="D28" s="5" t="n">
        <v>-995598</v>
      </c>
    </row>
    <row r="29">
      <c r="A29" s="4" t="inlineStr">
        <is>
          <t>Decrease (Increase) in other receivables</t>
        </is>
      </c>
      <c r="B29" s="5" t="n">
        <v>1881763</v>
      </c>
      <c r="C29" s="5" t="n">
        <v>-107171</v>
      </c>
      <c r="D29" s="5" t="n">
        <v>-284826</v>
      </c>
    </row>
    <row r="30">
      <c r="A30" s="4" t="inlineStr">
        <is>
          <t>Decrease in other payables</t>
        </is>
      </c>
      <c r="B30" s="5" t="n">
        <v>-407073</v>
      </c>
      <c r="C30" s="5" t="n">
        <v>-434100</v>
      </c>
      <c r="D30" s="5" t="n">
        <v>-1597602</v>
      </c>
    </row>
    <row r="31">
      <c r="A31" s="4" t="inlineStr">
        <is>
          <t>Dividends from associates and joint ventures</t>
        </is>
      </c>
      <c r="B31" s="5" t="n">
        <v>414653</v>
      </c>
      <c r="C31" s="5" t="n">
        <v>461292</v>
      </c>
      <c r="D31" s="5" t="n">
        <v>425493</v>
      </c>
    </row>
    <row r="32">
      <c r="A32" s="4" t="inlineStr">
        <is>
          <t>Purchases of short-term investments</t>
        </is>
      </c>
      <c r="B32" s="5" t="n">
        <v>-924686</v>
      </c>
      <c r="C32" s="5" t="n">
        <v>-7223644</v>
      </c>
      <c r="D32" s="5" t="n">
        <v>-3588529</v>
      </c>
    </row>
    <row r="33">
      <c r="A33" s="4" t="inlineStr">
        <is>
          <t>Proceeds from maturities and sales of short-term investments</t>
        </is>
      </c>
      <c r="B33" s="5" t="n">
        <v>3020432</v>
      </c>
      <c r="C33" s="5" t="n">
        <v>7908990</v>
      </c>
      <c r="D33" s="5" t="n">
        <v>3434859</v>
      </c>
    </row>
    <row r="34">
      <c r="A34" s="4" t="inlineStr">
        <is>
          <t>Cash provided by operating activities</t>
        </is>
      </c>
      <c r="B34" s="5" t="n">
        <v>13856829</v>
      </c>
      <c r="C34" s="5" t="n">
        <v>13684935</v>
      </c>
      <c r="D34" s="5" t="n">
        <v>15563202</v>
      </c>
    </row>
    <row r="35">
      <c r="A35" s="4" t="inlineStr">
        <is>
          <t>Interest paid on loans and financing</t>
        </is>
      </c>
      <c r="B35" s="5" t="n">
        <v>-946936</v>
      </c>
      <c r="C35" s="5" t="n">
        <v>-858301</v>
      </c>
      <c r="D35" s="5" t="n">
        <v>-968851</v>
      </c>
    </row>
    <row r="36">
      <c r="A36" s="4" t="inlineStr">
        <is>
          <t>Interest paid on lease liabilities</t>
        </is>
      </c>
      <c r="B36" s="5" t="n">
        <v>-129137</v>
      </c>
      <c r="C36" s="5" t="n">
        <v>-127787</v>
      </c>
      <c r="D36" s="5" t="n">
        <v>-88370</v>
      </c>
    </row>
    <row r="37">
      <c r="A37" s="4" t="inlineStr">
        <is>
          <t>Income and social contribution taxes paid</t>
        </is>
      </c>
      <c r="B37" s="5" t="n">
        <v>-1399513</v>
      </c>
      <c r="C37" s="5" t="n">
        <v>-1560137</v>
      </c>
      <c r="D37" s="5" t="n">
        <v>-3355643</v>
      </c>
    </row>
    <row r="38">
      <c r="A38" s="4" t="inlineStr">
        <is>
          <t>Net cash provided by operating activities</t>
        </is>
      </c>
      <c r="B38" s="5" t="n">
        <v>11381243</v>
      </c>
      <c r="C38" s="5" t="n">
        <v>11138710</v>
      </c>
      <c r="D38" s="5" t="n">
        <v>11150338</v>
      </c>
    </row>
    <row r="39">
      <c r="A39" s="3" t="inlineStr">
        <is>
          <t>Cash flows from investing activities</t>
        </is>
      </c>
      <c r="B39" s="4" t="inlineStr">
        <is>
          <t xml:space="preserve"> </t>
        </is>
      </c>
      <c r="C39" s="4" t="inlineStr">
        <is>
          <t xml:space="preserve"> </t>
        </is>
      </c>
      <c r="D39" s="4" t="inlineStr">
        <is>
          <t xml:space="preserve"> </t>
        </is>
      </c>
    </row>
    <row r="40">
      <c r="A40" s="4" t="inlineStr">
        <is>
          <t>Purchases of property, plant and equipment</t>
        </is>
      </c>
      <c r="B40" s="5" t="n">
        <v>-5778381</v>
      </c>
      <c r="C40" s="5" t="n">
        <v>-5209128</v>
      </c>
      <c r="D40" s="5" t="n">
        <v>-4291873</v>
      </c>
    </row>
    <row r="41">
      <c r="A41" s="4" t="inlineStr">
        <is>
          <t>Proceeds from sales of property, plant and equipment, investments and other intangibles</t>
        </is>
      </c>
      <c r="B41" s="5" t="n">
        <v>1559697</v>
      </c>
      <c r="C41" s="5" t="n">
        <v>40661</v>
      </c>
      <c r="D41" s="5" t="n">
        <v>48322</v>
      </c>
    </row>
    <row r="42">
      <c r="A42" s="4" t="inlineStr">
        <is>
          <t>Additions in other intangibles</t>
        </is>
      </c>
      <c r="B42" s="5" t="n">
        <v>-168036</v>
      </c>
      <c r="C42" s="5" t="n">
        <v>-127195</v>
      </c>
      <c r="D42" s="5" t="n">
        <v>-189382</v>
      </c>
    </row>
    <row r="43">
      <c r="A43" s="4" t="inlineStr">
        <is>
          <t>Shares repurchase from joint venture</t>
        </is>
      </c>
      <c r="B43" s="4" t="inlineStr">
        <is>
          <t xml:space="preserve"> </t>
        </is>
      </c>
      <c r="C43" s="5" t="n">
        <v>47006</v>
      </c>
      <c r="D43" s="4" t="inlineStr">
        <is>
          <t xml:space="preserve"> </t>
        </is>
      </c>
    </row>
    <row r="44">
      <c r="A44" s="4" t="inlineStr">
        <is>
          <t>Payment for acquisition of company control</t>
        </is>
      </c>
      <c r="B44" s="5" t="n">
        <v>-455683</v>
      </c>
      <c r="C44" s="4" t="inlineStr">
        <is>
          <t xml:space="preserve"> </t>
        </is>
      </c>
      <c r="D44" s="4" t="inlineStr">
        <is>
          <t xml:space="preserve"> </t>
        </is>
      </c>
    </row>
    <row r="45">
      <c r="A45" s="4" t="inlineStr">
        <is>
          <t>Capital increase in associate and joint venture</t>
        </is>
      </c>
      <c r="B45" s="5" t="n">
        <v>-191947</v>
      </c>
      <c r="C45" s="5" t="n">
        <v>-524185</v>
      </c>
      <c r="D45" s="5" t="n">
        <v>-26751</v>
      </c>
    </row>
    <row r="46">
      <c r="A46" s="4" t="inlineStr">
        <is>
          <t>Net cash used by investing activities</t>
        </is>
      </c>
      <c r="B46" s="5" t="n">
        <v>-5034350</v>
      </c>
      <c r="C46" s="5" t="n">
        <v>-5772841</v>
      </c>
      <c r="D46" s="5" t="n">
        <v>-4459684</v>
      </c>
    </row>
    <row r="47">
      <c r="A47" s="3" t="inlineStr">
        <is>
          <t>Cash flows from financing activities</t>
        </is>
      </c>
      <c r="B47" s="4" t="inlineStr">
        <is>
          <t xml:space="preserve"> </t>
        </is>
      </c>
      <c r="C47" s="4" t="inlineStr">
        <is>
          <t xml:space="preserve"> </t>
        </is>
      </c>
      <c r="D47" s="4" t="inlineStr">
        <is>
          <t xml:space="preserve"> </t>
        </is>
      </c>
    </row>
    <row r="48">
      <c r="A48" s="4" t="inlineStr">
        <is>
          <t>Acquisition of interest in subsidiary</t>
        </is>
      </c>
      <c r="B48" s="4" t="inlineStr">
        <is>
          <t xml:space="preserve"> </t>
        </is>
      </c>
      <c r="C48" s="4" t="inlineStr">
        <is>
          <t xml:space="preserve"> </t>
        </is>
      </c>
      <c r="D48" s="5" t="n">
        <v>-46153</v>
      </c>
    </row>
    <row r="49">
      <c r="A49" s="4" t="inlineStr">
        <is>
          <t>Purchases of Treasury stocks</t>
        </is>
      </c>
      <c r="B49" s="5" t="n">
        <v>-1194726</v>
      </c>
      <c r="C49" s="4" t="inlineStr">
        <is>
          <t xml:space="preserve"> </t>
        </is>
      </c>
      <c r="D49" s="5" t="n">
        <v>-1073124</v>
      </c>
    </row>
    <row r="50">
      <c r="A50" s="4" t="inlineStr">
        <is>
          <t>Dividends and interest on capital paid</t>
        </is>
      </c>
      <c r="B50" s="5" t="n">
        <v>-1656414</v>
      </c>
      <c r="C50" s="5" t="n">
        <v>-2683328</v>
      </c>
      <c r="D50" s="5" t="n">
        <v>-5891690</v>
      </c>
    </row>
    <row r="51">
      <c r="A51" s="4" t="inlineStr">
        <is>
          <t>Proceeds from loans and financing</t>
        </is>
      </c>
      <c r="B51" s="5" t="n">
        <v>3918019</v>
      </c>
      <c r="C51" s="5" t="n">
        <v>1776684</v>
      </c>
      <c r="D51" s="5" t="n">
        <v>2263311</v>
      </c>
    </row>
    <row r="52">
      <c r="A52" s="4" t="inlineStr">
        <is>
          <t>Payment of loans and financing</t>
        </is>
      </c>
      <c r="B52" s="5" t="n">
        <v>-3269587</v>
      </c>
      <c r="C52" s="5" t="n">
        <v>-2830684</v>
      </c>
      <c r="D52" s="5" t="n">
        <v>-3201126</v>
      </c>
    </row>
    <row r="53">
      <c r="A53" s="4" t="inlineStr">
        <is>
          <t>Leasing payment</t>
        </is>
      </c>
      <c r="B53" s="5" t="n">
        <v>-459504</v>
      </c>
      <c r="C53" s="5" t="n">
        <v>-388202</v>
      </c>
      <c r="D53" s="5" t="n">
        <v>-310226</v>
      </c>
    </row>
    <row r="54">
      <c r="A54" s="4" t="inlineStr">
        <is>
          <t>Intercompany loans, net</t>
        </is>
      </c>
      <c r="B54" s="5" t="n">
        <v>-24992</v>
      </c>
      <c r="C54" s="5" t="n">
        <v>102</v>
      </c>
      <c r="D54" s="5" t="n">
        <v>2721</v>
      </c>
    </row>
    <row r="55">
      <c r="A55" s="4" t="inlineStr">
        <is>
          <t>Net cash used in financing activities</t>
        </is>
      </c>
      <c r="B55" s="5" t="n">
        <v>-2687204</v>
      </c>
      <c r="C55" s="5" t="n">
        <v>-4125428</v>
      </c>
      <c r="D55" s="5" t="n">
        <v>-8256287</v>
      </c>
    </row>
    <row r="56">
      <c r="A56" s="4" t="inlineStr">
        <is>
          <t>Exchange variation on cash and cash equivalents</t>
        </is>
      </c>
      <c r="B56" s="5" t="n">
        <v>1102479</v>
      </c>
      <c r="C56" s="5" t="n">
        <v>-710659</v>
      </c>
      <c r="D56" s="5" t="n">
        <v>-119158</v>
      </c>
    </row>
    <row r="57">
      <c r="A57" s="4" t="inlineStr">
        <is>
          <t>Increase (Decrease) in cash and cash equivalents</t>
        </is>
      </c>
      <c r="B57" s="5" t="n">
        <v>4762168</v>
      </c>
      <c r="C57" s="5" t="n">
        <v>529782</v>
      </c>
      <c r="D57" s="5" t="n">
        <v>-1684791</v>
      </c>
    </row>
    <row r="58">
      <c r="A58" s="4" t="inlineStr">
        <is>
          <t>Cash and cash equivalents at beginning of year</t>
        </is>
      </c>
      <c r="B58" s="5" t="n">
        <v>3005645</v>
      </c>
      <c r="C58" s="5" t="n">
        <v>2475863</v>
      </c>
      <c r="D58" s="5" t="n">
        <v>4160654</v>
      </c>
    </row>
    <row r="59">
      <c r="A59" s="4" t="inlineStr">
        <is>
          <t>Cash and cash equivalents at end of year</t>
        </is>
      </c>
      <c r="B59" s="6" t="inlineStr">
        <is>
          <t>R$ 7767813</t>
        </is>
      </c>
      <c r="C59" s="6" t="inlineStr">
        <is>
          <t>R$ 3005645</t>
        </is>
      </c>
      <c r="D59" s="6" t="inlineStr">
        <is>
          <t>R$ 2475863</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total assets and liabilities of all types of employee benefits granted</t>
        </is>
      </c>
      <c r="B4" s="4" t="inlineStr">
        <is>
          <t xml:space="preserve">​ ​ ​ ​ ​ ​ ​ 2024 2023 Plan assets - Defined contribution pension plan 9,716 ​ 11,695 Total assets 9,716 ​ 11,695 ​ ​ ​ ​ Actuarial liabilities - Defined benefit pension plan 303,925 ​ 498,732 Actuarial liabilities - Post-employment health care benefit 224,677 ​ 196,446 Retirement and termination benefit liabilities 16,790 ​ 11,798 Total liabilities 545,392 ​ 706,976 ​ ​ ​ ​ ​ Current ​ 186 ​ 209 Non-current 545,206 ​ 706,767 </t>
        </is>
      </c>
    </row>
    <row r="5">
      <c r="A5" s="4" t="inlineStr">
        <is>
          <t>Post-employment defined benefit pension plans</t>
        </is>
      </c>
      <c r="B5" s="4" t="inlineStr">
        <is>
          <t xml:space="preserve"> </t>
        </is>
      </c>
    </row>
    <row r="6">
      <c r="A6" s="3" t="inlineStr">
        <is>
          <t>EMPLOYEE BENEFITS</t>
        </is>
      </c>
      <c r="B6" s="4" t="inlineStr">
        <is>
          <t xml:space="preserve"> </t>
        </is>
      </c>
    </row>
    <row r="7">
      <c r="A7" s="4" t="inlineStr">
        <is>
          <t>Summary of sensitivity analysis</t>
        </is>
      </c>
      <c r="B7" s="4" t="inlineStr">
        <is>
          <t>​ ​ ​ ​ ​ ​ ​ 1% Increase 1% Decrease Discount rate (18,225) 15,157</t>
        </is>
      </c>
    </row>
    <row r="8">
      <c r="A8" s="4" t="inlineStr">
        <is>
          <t>Defined benefit pension plan</t>
        </is>
      </c>
      <c r="B8" s="4" t="inlineStr">
        <is>
          <t xml:space="preserve"> </t>
        </is>
      </c>
    </row>
    <row r="9">
      <c r="A9" s="3" t="inlineStr">
        <is>
          <t>EMPLOYEE BENEFITS</t>
        </is>
      </c>
      <c r="B9" s="4" t="inlineStr">
        <is>
          <t xml:space="preserve"> </t>
        </is>
      </c>
    </row>
    <row r="10">
      <c r="A10" s="4" t="inlineStr">
        <is>
          <t>Schedule of current expenses of benefit plans</t>
        </is>
      </c>
      <c r="B10" s="4" t="inlineStr">
        <is>
          <t>​ ​ ​ ​ ​ ​ ​ ​ ​ 2024 2023 2022 Cost of current service 49,339 ​ 46,176 63,616 Interest expense 213,267 ​ 204,604 169,526 Return on plan assets (205,604) ​ (187,247) (150,700) Past service cost 7,164 ​ — — Settlement (24,625) ​ — — Interest cost on unrecoverable surplus 14,129 ​ 13,645 10,440 Net pension cost 53,670 ​ 77,178 92,882</t>
        </is>
      </c>
    </row>
    <row r="11">
      <c r="A11" s="4" t="inlineStr">
        <is>
          <t>Schedule of reconciliations of assets and liabilities of benefit plans</t>
        </is>
      </c>
      <c r="B11" s="4" t="inlineStr">
        <is>
          <t>​ ​ ​ ​ ​ ​ ​ 2024 2023 Present value of defined benefit obligation (2,752,097) ​ (3,573,044) Fair value of plan assets 2,871,304 ​ 3,383,887 Asset ceiling restrictions on recognition of net funded assets (423,132) ​ (309,575) Net ​ (303,925) ​ (498,732) Defined benefit obligation (303,925) ​ (498,732)</t>
        </is>
      </c>
    </row>
    <row r="12">
      <c r="A12" s="4" t="inlineStr">
        <is>
          <t>Schedule of variation of plan obligations and assets</t>
        </is>
      </c>
      <c r="B12" s="4" t="inlineStr">
        <is>
          <t>​ ​ ​ ​ ​ ​ ​ ​ ​ 2024 2023 2022 Variation of the plan obligations ​ ​ ​ ​ ​ ​ Obligation at the begining of the year 3,573,044 3,841,213 5,409,065 Cost of service 49,339 ​ 46,176 63,616 Interest expense 213,267 ​ 204,604 169,526 Payments of the benefits (343,378) ​ (410,621) (317,779) Past service cost 7,164 ​ — — Settlement (1,346,899) ​ — — Acturial remeasurements (119,823) ​ 117,644 (1,058,898) Exchange Variance ​ 719,383 ​ (225,972) ​ (424,317) Obligation at the end of the year 2,752,097 3,573,044 3,841,213 ​ ​ ​ ​ ​ ​ ​ ​ ​ 2024 2023 2022 Variation of the plan assets ​ ​ ​ ​ ​ ​ Fair value of the plan assets at the begining of the year 3,383,887 3,499,475 4,647,361 Return of the plan assets 205,604 ​ 187,247 150,700 Contributions from sponsors 331,212 ​ 75,321 173,316 Settlement (1,322,274) ​ — — Payments of benefits (347,088) ​ (413,565) (317,779) Remeasurement (6,340) ​ 214,503 (791,672) Exchange Variance ​ 626,303 ​ (179,094) ​ (362,451) Fair value of plan assets at the end of the year 2,871,304 3,383,887 3,499,475</t>
        </is>
      </c>
    </row>
    <row r="13">
      <c r="A13" s="4" t="inlineStr">
        <is>
          <t>Summary of actuarial gains and losses recognized in other comprehensive income</t>
        </is>
      </c>
      <c r="B13" s="4" t="inlineStr">
        <is>
          <t>​ ​ ​ ​ ​ ​ ​ ​ ​ 2024 2023 2022 Return of the plan assets ​ 6,340 ​ (214,503) 791,672 Actuarial Remeasurements (119,823) ​ 117,644 (1,058,898) Restriction recognized in Other Comprehensive Income (Asset Ceiling) 70,212 ​ (22,456) 4,965 Remeasurements recognized in Other Comprehensive Income (43,271) ​ (119,315) (262,261)</t>
        </is>
      </c>
    </row>
    <row r="14">
      <c r="A14" s="4" t="inlineStr">
        <is>
          <t>Summary of historical actuarial remeasurements</t>
        </is>
      </c>
      <c r="B14" s="4" t="inlineStr">
        <is>
          <t>​ ​ ​ ​ ​ ​ ​ ​ ​ ​ ​ ​ ​ 2024 2023 2022 2021 2020 Present value of defined benefit obligation (2,752,097) ​ (3,573,044) ​ (3,841,213) ​ (5,409,065) (5,921,285) Fair value of the plan assets 2,871,304 ​ 3,383,887 ​ 3,499,475 ​ 4,647,361 4,652,000 Surplus (Deficit) 119,207 ​ (189,157) ​ (341,738) ​ (761,704) (1,269,285) Experience adjustments on plan liabilities (Gain) (119,823) ​ 117,644 ​ (1,058,898) ​ (457,421) 467,106 Experience adjustments on plan assets (Gain) 6,340 ​ (214,503) ​ 791,672 ​ (25,498) (334,675)</t>
        </is>
      </c>
    </row>
    <row r="15">
      <c r="A15" s="4" t="inlineStr">
        <is>
          <t>Summary of allocation for plan assets</t>
        </is>
      </c>
      <c r="B15" s="4" t="inlineStr">
        <is>
          <t>​ ​ ​ ​ ​ ​ ​ ​ 2024 ​ ​ ​ ​ North ​ Brazilian Plans American Plans Fixed income 99.7% ​ 58.3% Variable income — ​ 36.8% Others 0.3% ​ 4.9% Total 100.0% ​ 100.0% ​ ​ ​ ​ ​ ​ ​ ​ 2023 ​ ​ ​ ​ North ​ Brazilian Plans American Plans Fixed income 99.7% ​ 83.6% Variable income — ​ 11.6% Others 0.3% ​ 4.8% Total 100.0% ​ 100.0%</t>
        </is>
      </c>
    </row>
    <row r="16">
      <c r="A16" s="4" t="inlineStr">
        <is>
          <t>Summary of assumptions</t>
        </is>
      </c>
      <c r="B16" s="4" t="inlineStr">
        <is>
          <t>​ ​ ​ ​ ​ ​ ​ 2024 ​ ​ Brazilian Plan North American Plans Average discount rate 11.07% ​ 4.58% to 5.62% Rate of increase in compensation Not applicable 3.00% Mortality table AT-2000 per sex RP-2006 and MP-2024 Mortality table of disabled AT-2000 per sex RP-2006 and MP-2024 Rate of rotation Null Based on age and/or the service ​ ​ ​ ​ ​ ​ ​ ​ 2023 ​ Brazilian Plan North American Plans Average discount rate 9.03% ​ 4.12% to 5.11% Rate of increase in compensation Not applicable 1.50% Mortality table AT-2000 per sex RP-2006 and MP-2023 Mortality table of disabled AT-2000 per sex RP-2006 and MP-2023 Rate of rotation Null Based on age and/or the service</t>
        </is>
      </c>
    </row>
    <row r="17">
      <c r="A17" s="4" t="inlineStr">
        <is>
          <t>Post-employment health care benefit</t>
        </is>
      </c>
      <c r="B17" s="4" t="inlineStr">
        <is>
          <t xml:space="preserve"> </t>
        </is>
      </c>
    </row>
    <row r="18">
      <c r="A18" s="3" t="inlineStr">
        <is>
          <t>EMPLOYEE BENEFITS</t>
        </is>
      </c>
      <c r="B18" s="4" t="inlineStr">
        <is>
          <t xml:space="preserve"> </t>
        </is>
      </c>
    </row>
    <row r="19">
      <c r="A19" s="4" t="inlineStr">
        <is>
          <t>Schedule of current expenses of benefit plans</t>
        </is>
      </c>
      <c r="B19" s="4" t="inlineStr">
        <is>
          <t>​ ​ ​ ​ ​ ​ ​ ​ ​ 2024 2023 2022 Current service cost 1,933 ​ 2,069 ​ 3,005 Interest expense 11,059 ​ 10,127 ​ 8,102 Net cost pension benefit 12,992 ​ 12,196 ​ 11,107</t>
        </is>
      </c>
    </row>
    <row r="20">
      <c r="A20" s="4" t="inlineStr">
        <is>
          <t>Schedule of reconciliations of assets and liabilities of benefit plans</t>
        </is>
      </c>
      <c r="B20" s="4" t="inlineStr">
        <is>
          <t>​ ​ ​ ​ ​ ​ ​ 2024 2023 Present value of obligations (224,677) ​ (196,446) Total net liabilities (224,677) ​ (196,446)</t>
        </is>
      </c>
    </row>
    <row r="21">
      <c r="A21" s="4" t="inlineStr">
        <is>
          <t>Schedule of variation of plan obligations and assets</t>
        </is>
      </c>
      <c r="B21" s="4" t="inlineStr">
        <is>
          <t>​ ​ ​ ​ ​ ​ ​ ​ ​ 2024 2023 2022 Change in benefit obligation ​ ​ ​ ​ ​ ​ Benefit obligation at beginning of the year 196,445 224,180 318,181 Cost of service 1,933 ​ 2,069 ​ 3,005 Interest expense 11,059 ​ 10,127 ​ 8,102 Contributions from participants 1,125 ​ 1,096 ​ 1,472 Payment of benefits (18,729) ​ (20,265) ​ (17,488) Remeasurements (9,457) ​ (7,232) ​ (61,524) Exchange variations 42,301 ​ (13,530) ​ (27,568) Benefit obligation at the end of the year 224,677 ​ 196,445 ​ 224,180 ​ ​ ​ ​ ​ ​ ​ ​ ​ 2024 2023 2022 Change in plan assets ​ ​ ​ ​ ​ ​ Contributions from sponsors 17,604 ​ 19,168 ​ 16,016 Contributions from participants 1,125 ​ 1,096 ​ 1,472 Payments of benefits (18,729) ​ (20,264) ​ (17,488) Fair value of plan assets at end of the year — ​ — ​ —</t>
        </is>
      </c>
    </row>
    <row r="22">
      <c r="A22" s="4" t="inlineStr">
        <is>
          <t>Summary of actuarial gains and losses recognized in other comprehensive income</t>
        </is>
      </c>
      <c r="B22" s="4" t="inlineStr">
        <is>
          <t>​ ​ ​ ​ ​ ​ ​ ​ ​ 2024 2023 2022 Losses / Gains on actuarial obligation (9,457) ​ (7,232) ​ (61,524) Actuarial losses recognized in Equity (9,457) ​ (7,232) ​ (61,524)</t>
        </is>
      </c>
    </row>
    <row r="23">
      <c r="A23" s="4" t="inlineStr">
        <is>
          <t>Summary of historical actuarial remeasurements</t>
        </is>
      </c>
      <c r="B23" s="4" t="inlineStr">
        <is>
          <t>​ ​ ​ ​ ​ ​ ​ ​ ​ ​ ​ ​ ​ 2024 2023 2022 2021 2020 Present value of defined benefit obligation (224,677) ​ (196,445) ​ (224,180) ​ (318,181) (362,944) Deficit (224,677) ​ (196,445) ​ (224,180) ​ (318,181) (362,944) Experience adjustments on plan liabilities (9,457) ​ (7,232) ​ (61,524) ​ (36,938) (23,533)</t>
        </is>
      </c>
    </row>
    <row r="24">
      <c r="A24" s="4" t="inlineStr">
        <is>
          <t>Summary of assumptions</t>
        </is>
      </c>
      <c r="B24" s="4" t="inlineStr">
        <is>
          <t>​ ​ ​ ​ ​ ​ ​ 2024 2023 Average discount rate 4.58% - 5.62% ​ 4.63% - 4.92% Health treatment - rate assumed next year 4.76% - 8.40% ​ 4.84% - 7.60% Health treatment - Assumed rate of decline in the cost to achieve in the years of 2032 to 2041 3.26% - 4.40% ​ 3.26% - 4.50%</t>
        </is>
      </c>
    </row>
    <row r="25">
      <c r="A25" s="4" t="inlineStr">
        <is>
          <t>Summary of sensitivity analysis</t>
        </is>
      </c>
      <c r="B25" s="4" t="inlineStr">
        <is>
          <t xml:space="preserve">​ ​ ​ ​ ​ ​ ​ 1% Increase 1% Decrease Effect over total service costs and interest costs (383) 178 Effect over benefit plan obligations (18,930) 22,53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LIABILITIES (Tables)</t>
        </is>
      </c>
      <c r="B1" s="2" t="inlineStr">
        <is>
          <t>12 Months Ended</t>
        </is>
      </c>
    </row>
    <row r="2">
      <c r="B2" s="2" t="inlineStr">
        <is>
          <t>Dec. 31, 2024</t>
        </is>
      </c>
    </row>
    <row r="3">
      <c r="A3" s="3" t="inlineStr">
        <is>
          <t>ENVIRONMENTAL LIABILITIES</t>
        </is>
      </c>
      <c r="B3" s="4" t="inlineStr">
        <is>
          <t xml:space="preserve"> </t>
        </is>
      </c>
    </row>
    <row r="4">
      <c r="A4" s="4" t="inlineStr">
        <is>
          <t>Schedule of provision for environmental liabilities</t>
        </is>
      </c>
      <c r="B4" s="4" t="inlineStr">
        <is>
          <t>​ ​ ​ ​ ​ ​ ​ 2024 2023 Provision for environmental liabilities 659,082 ​ 517,669 Current 245,429 ​ 139,395 Non-current 413,653 ​ 378,2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reconciliations of common and preferred outstanding shares</t>
        </is>
      </c>
      <c r="B4" s="4" t="inlineStr">
        <is>
          <t>​ ​ ​ ​ ​ ​ ​ ​ ​ ​ ​ ​ ​ ​ ​ ​ 2024 ​ 2023 ​ 2022 ​ Common shares Preferred shares Common shares Preferred shares Common shares Preferred shares Balance at beginning of the year 600,526,442 ​ 1,148,995,967 571,929,945 ​ 1,091,630,395 571,929,945 1,133,816,901 Acquisition of Treasury shares ​ (1,767,911) ​ (61,156,300) ​ — ​ — ​ — ​ (44,564,000) Share Bonus ​ 120,105,288 ​ 229,643,034 ​ 28,596,497 ​ 54,691,436 ​ — ​ — Exercise of long-term incentive plan — 4,946,961 — 2,674,136 — 2,377,494 Balance at the end of the year 718,863,819 ​ 1,322,429,662 ​ 600,526,442 ​ 1,148,995,967 ​ 571,929,945 ​ 1,091,630,395</t>
        </is>
      </c>
    </row>
    <row r="5">
      <c r="A5" s="4" t="inlineStr">
        <is>
          <t>Schedule of ownership of shares</t>
        </is>
      </c>
      <c r="B5" s="4" t="inlineStr">
        <is>
          <t>​ ​ ​ ​ ​ ​ ​ ​ ​ ​ ​ ​ ​ ​ ​ ​ Shareholders ​ ​ 2024 Shareholders Common % Pref. % Total % Metalúrgica Gerdau S.A. * 702,952,615 97.6 — 0.0 702,952,615 33.8 Brazilian institutional investors 229,736 0.0 147,082,325 10.8 147,312,061 7.1 Foreign institutional investors 1,279,113 0.2 1,054,367,471 77.6 1,055,646,584 50.8 Other shareholders 14,402,355 2.0 120,979,866 8.9 135,382,221 6.5 Treasury stock 1,093,011 0.2 36,419,068 2.7 37,512,079 1.8 ​ 719,956,830 100.0 1,358,848,730 100.0 2,078,805,560 100.0 ​ ​ ​ ​ ​ ​ ​ ​ ​ ​ ​ ​ ​ ​ ​ ​ Shareholders ​ ​ 2023 Shareholders Common % Pref. % Total % Metalúrgica Gerdau S.A. * 585,793,846 97.5 — 0.0 585,793,846 33.3 Brazilian institutional investors 2,442,108 0.4 117,790,196 10.2 120,232,304 6.8 Foreign institutional investors 1,425,937 0.2 546,220,396 47.2 547,646,333 31.2 Other shareholders 10,864,551 1.9 484,985,375 41.9 495,849,926 28.3 Treasury stock — 0.0 7,544,641 0.7 7,544,641 0.4 ​ 600,526,442 100.0 1,156,540,608 100.0 1,757,067,050 100.0 ​ ​ ​ ​ ​ ​ ​ ​ ​ ​ ​ ​ ​ ​ ​ ​ Shareholders ​ ​ 2022 Shareholders Common % Pref. % Total % Metalúrgica Gerdau S.A. * 557,898,901 97.5 — 0.0 557,898,901 33.3 Brazilian institutional investors 4,292,172 0.8 157,020,405 14.3 161,312,577 9.6 Foreign institutional investors 1,529,109 0.3 520,985,608 47.3 522,514,717 31.2 Other shareholders 8,209,763 1.4 413,624,382 37.6 421,834,145 25.2 Treasury stock — 0.0 9,836,850 0.8 9,836,850 0.7 ​ 571,929,945 100.0 1,101,467,245 100.0 1,673,397,190 100.0 * Metalurgica Gerdau S.A. is the controlling shareholder and Indac – Ind. e Com. S.A. (holding of Gerdau’s family) is the ultimate controlling shareholder of the Company.</t>
        </is>
      </c>
    </row>
    <row r="6">
      <c r="A6" s="4" t="inlineStr">
        <is>
          <t>Schedule of changes in treasury stocks</t>
        </is>
      </c>
      <c r="B6" s="4" t="inlineStr">
        <is>
          <t>​ ​ ​ ​ ​ ​ ​ ​ ​ ​ ​ ​ 2024 ​ Common shares R$ Preferred shares R$ Opening balance — — 7,544,641 150,182 Share buyback program ​ 1,767,911 ​ 31,441 ​ 61,156,300 ​ 1,163,285 Exercise of long-term incentive plan — — (4,946,961) (62,005) Cancellation of treasury stocks ​ (674,900) ​ (11,227) ​ (29,000,000) ​ (537,398) Capital increase with share bonus ​ — ​ — ​ 1,665,088 ​ — Closing balance 1,093,011 20,214 36,419,068 714,064 ​ ​ ​ ​ ​ ​ ​ ​ ​ ​ ​ ​ 2023 ​ Common shares R$ Preferred shares R$ Opening balance — — 9,836,850 179,995 Exercise of long-term incentive plan — — (2,674,136) (29,813) Capital increase with share bonus ​ — ​ — ​ 381,927 ​ — Closing balance — — 7,544,641 150,182 ​ ​ ​ ​ ​ ​ ​ ​ ​ ​ ​ ​ 2022 ​ Common shares R$ Preferred shares R$ Opening balance 1,697,538 557 12,214,344 151,852 Share buyback program ​ — ​ — ​ 44,564,000 ​ 1,073,124 Exercise of long-term incentive plan — — (2,377,494) (21,452) Cancellation of treasury stocks ​ (1,697,538) ​ (557) ​ (44,564,000) ​ (1,023,529) Closing balance — — 9,836,850 179,995</t>
        </is>
      </c>
    </row>
    <row r="7">
      <c r="A7" s="4" t="inlineStr">
        <is>
          <t>Schedule of effects of interest changes in subsidiaries</t>
        </is>
      </c>
      <c r="B7" s="4" t="inlineStr">
        <is>
          <t>​ ​ ​ ​ ​ ​ ​ ​ ​ ​ December 31, 2024 ​ ​ Attributed to parent ​ Non-controlling ​ ​ ​ company’s interest interests Total (i) Other changes ​ (4,306) (4,306) Effects of interest changes in subsidiaries — (4,306) (4,306) ​ ​ ​ ​ ​ ​ ​ ​ ​ ​ December 31, 2023 ​ ​ Attributed to parent ​ Non-controlling ​ ​ ​ company’s interest interests Total (i) Other changes — (9,590) (9,590) Effects of interest changes in subsidiaries — (9,590) (9,590) ​ ​ ​ ​ ​ ​ ​ ​ ​ ​ December 31, 2022 ​ ​ Attributed to parent ​ Non-controlling ​ ​ ​ company’s interest interests Total (i) Other changes (33,845) (19,761) (53,606) Effects of interest changes in subsidiaries (33,845) (19,761) (53,606) (i) Other changes in subsidiaries without losing control, which may include among others, capital increases, other acquisitions of interests and dilutions of any nature.</t>
        </is>
      </c>
    </row>
    <row r="8">
      <c r="A8" s="4" t="inlineStr">
        <is>
          <t>Schedule of dividend amounts considered as distributed using the balance of the Investments and Working Capital Reserve</t>
        </is>
      </c>
      <c r="B8" s="4" t="inlineStr">
        <is>
          <t>​ ​ ​ ​ ​ ​ ​ ​ ​ 2024 2023 2022 Net income 4,566,317 7,501,565 11,425,512 Constitution of legal reserve ​ (228,316) ​ (318,142) ​ (545,251) Constitution of the tax incentives reserve ​ — ​ (1,138,728) ​ (520,478) Net income before dividends and interest on capital ​ 4,338,001 ​ 6,044,695 ​ 10,359,783 Dividends and interest on equity based on income of the year ​ (1,460,635) ​ (2,466,503) ​ (5,749,906) Dividend - adjustment in excess of the minimum estatutory undistributed ​ (203,445) ​ (174,952) ​ (332,712) Total dividends ​ (1,664,080) ​ (2,641,455) ​ (6,082,618) Net income before constitution of investments and working capital reserve ​ 2,673,921 ​ 3,403,240 ​ 4,277,165 Constitution of investments and working capital reserve ​ (2,673,921) ​ (3,403,240) ​ (4,277,165)</t>
        </is>
      </c>
    </row>
    <row r="9">
      <c r="A9" s="4" t="inlineStr">
        <is>
          <t>Schedule of dividends and interest on capital</t>
        </is>
      </c>
      <c r="B9" s="4" t="inlineStr">
        <is>
          <t>The dividends for the years 2024, 2023 and 2022 are presented below: ​ ​ ​ ​ ​ ​ ​ ​ ​ ​ ​ ​ ​ ​ ​ ​ Dividends and interest on capital in the years ​ ​ ​ ​ ​ ​ Outstanding shares ​ ​ ​ ​ ​ ​ Period Nature R$ /share (thousands) Credit Payment 2024 1 st ​ Dividends ​ 0.28 ​ 2,103,618 ​ 5/15/2024 ​ 5/27/2024 ​ 589,013 2 nd Dividends 0.12 2,104,147 8/9/2024 8/20/2024 252,498 3 rd Dividends 0.30 2,063,748 11/18/2024 12/16/2024 619,124 4 th Dividends 0.10 2,041,293 3/5/2023 3/14/2025 203,445 Proposed Dividends ​ 1,664,080 Credit per share (R$) 0.80 ​ ​ ​ ​ ​ ​ ​ ​ ​ ​ ​ ​ ​ ​ ​ ​ Dividends and interest on capital in the years ​ ​ ​ Outstanding shares ​ ​ ​ Period ​ Nature ​ R$ /share ​ (thousands) ​ Credit ​ Payment ​ 2023 1 st ​ Interest ​ 0.51 ​ 1,749,090 ​ 05/15/2023 ​ 05/29/2023 ​ 892,056 2 nd Dividends 0.43 1,749,522 08/18/2023 08/29/2023 752,172 3 rd Dividends 0.47 1,749,522 11/17/2023 12/13/2023 822,275 4 th Dividends 0.10 1,749,522 03/01/2024 03/12/2024 174,952 Proposed Interest and Dividends ​ 2,641,455 Credit per share (R$) 1.51 ​ ​ ​ ​ ​ ​ ​ ​ ​ ​ ​ ​ ​ ​ ​ ​ Dividends and interest on capital in the years ​ ​ ​ Outstanding shares ​ ​ ​ Period ​ Nature ​ R$ /share ​ (thousands) ​ Credit ​ Payment ​ 2022 1 st ​ Interest ​ 0.57 ​ 1,707,829 ​ 05/16/2022 ​ 05/25/2022 ​ 973,542 2 nd Dividends 0.71 1,693,994 08/15/2022 8/25/2022 1,199,713 3 rd Dividends 1.73 1,663,560 11/21/2022 12/14/2022 2,877,957 3 rd Interest 0.42 1,663,560 11/21/2022 12/14/2022 698,694 4 th Dividends 0.20 1,663,560 03/14/2023 3/23/2023 332,712 Proposed Interest and Dividends ​ ​ ​ ​ ​ ​ ​ ​ ​ ​ ​ 6,082,618 Credit per share (R$) 3.63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EPS)</t>
        </is>
      </c>
      <c r="B3" s="4" t="inlineStr">
        <is>
          <t xml:space="preserve"> </t>
        </is>
      </c>
    </row>
    <row r="4">
      <c r="A4" s="4" t="inlineStr">
        <is>
          <t>Schedule of basic and diluted earnings per share</t>
        </is>
      </c>
      <c r="B4" s="4" t="inlineStr">
        <is>
          <t>Basic ​ ​ ​ ​ ​ ​ ​ ​ ​ ​ 2024* ​ Common Preferred Total ​ ​ (in thousands, except share and per share data) Basic numerator Allocated net income available to common and preferred shareholders 1,574,058 2,992,259 4,566,317 Basic denominator Weighted-average outstanding shares, after deducting the 720,527,899 1,369,712,176 ​ ​ ​ ​ ​ ​ ​ Earnings per share (in R$) — Basic 2.18 2.18 ​ ​ ​ ​ ​ ​ ​ ​ ​ ​ 2023** ​ Common Preferred Total ​ ​ (in thousands, except share and per share data) Basic numerator Allocated net income available to common and preferred shareholders 2,576,016 4,925,549 7,501,565 Basic denominator Weighted-average outstanding shares, after deducting the 720,631,731 1,377,906,016 ​ ​ ​ ​ ​ ​ ​ Earnings per share (in R$) — Basic 3.57 3.57 ​ ​ ​ ​ ​ ​ ​ ​ ​ ​ 2022** ​ Common Preferred Total ​ ​ (in thousands, except share and per share data) Basic numerator Allocated net income available to common and preferred shareholders 3,866,044 7,559,468 11,425,512 Basic denominator Weighted-average outstanding shares, after deducting the 720,631,731 1,409,087,063 ​ ​ ​ ​ ​ ​ ​ Earnings per share (in R$) — Basic 5.36 5.36 * Adjusted retrospectively to take into account the effect of the increase in share capital with the issuance of Common Shares and Preferred Shares as a bonus, in the proportion of one new share for every twenty ** Adjusted retrospectively to take into account the effects of the increase in share capital with the issuance of Common Shares and Preferred Shares as a bonus, in the proportion of one new share for every five twenty Diluted ​ ​ ​ ​ ​ ​ ​ ​ ​ 2024* 2023** 2022** Diluted numerator ​ ​ ​ ​ ​ ​ Allocated net income available to Common and Preferred shareholders ​ ​ Net income allocated to preferred shareholders ​ 2,992,259 ​ 4,925,549 ​ 7,559,468 Add: ​ ​ ​ ​ ​ ​ Adjustment to net income allocated to Preferred Shareholders in respect to the potential increase in number of preferred shares outstanding, as a result of long-term incentive plans of Gerdau. ​ 6,853 ​ 13,627 ​ 16,937 ​ ​ 2,999,112 ​ 4,939,176 ​ 7,576,405 ​ ​ ​ ​ ​ ​ ​ Net income allocated to common shareholders ​ 1,574,058 ​ 2,576,016 ​ 3,866,044 Less: ​ ​ ​ ​ ​ ​ Adjustment to net income allocated to Preferred Shareholders in respect to the potential increase in number of preferred shares outstanding, as a result of long-term incentive plans of Gerdau. ​ (6,853) ​ (13,627) ​ (16,937) ​ ​ 1,567,205 ​ 2,562,389 ​ 3,849,107 ​ ​ ​ ​ ​ ​ ​ Diluted denominator ​ ​ ​ ​ ​ ​ Outstanding shares ​ ​ ​ ​ ​ ​ Common Shares ​ 720,527,899 ​ 720,527,899 ​ 720,631,731 Preferred Shares ​ ​ ​ ​ ​ ​ Weighted-average number of Preferred Shares outstanding ​ 1,369,712,176 ​ 1,377,906,016 ​ 1,409,087,063 Potential increase in number of Preferred Shares outstanding in respect of long-term incentive plan of Gerdau ​ 9,139,396 ​ 11,159,835 ​ 9,371,523 Total ​ 1,378,851,572 ​ 1,389,065,851 ​ 1,418,458,586 ​ ​ ​ ​ ​ ​ ​ Earnings per share — Diluted (Common and Preferred Shares) ​ 2.18 ​ 3.56 ​ 5.34 ​ * Adjusted retrospectively to take into account the effect of the increase in share capital with the issuance of Common Shares and Preferred Shares as a bonus, in the proportion of one new share for every twenty ** Adjusted retrospectively to take into account the effects of the increase in share capital with the issuance of Common Shares and Preferred Shares as a bonus, in the proportion of one new share for every five twent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SALES (Tables)</t>
        </is>
      </c>
      <c r="B1" s="2" t="inlineStr">
        <is>
          <t>12 Months Ended</t>
        </is>
      </c>
    </row>
    <row r="2">
      <c r="B2" s="2" t="inlineStr">
        <is>
          <t>Dec. 31, 2024</t>
        </is>
      </c>
    </row>
    <row r="3">
      <c r="A3" s="3" t="inlineStr">
        <is>
          <t>NET SALES</t>
        </is>
      </c>
      <c r="B3" s="4" t="inlineStr">
        <is>
          <t xml:space="preserve"> </t>
        </is>
      </c>
    </row>
    <row r="4">
      <c r="A4" s="4" t="inlineStr">
        <is>
          <t>Schedule of net sales revenues</t>
        </is>
      </c>
      <c r="B4" s="4" t="inlineStr">
        <is>
          <t>​ ​ ​ ​ ​ ​ ​ ​ ​ 2024 2023 2022 Gross sales 74,816,043 76,845,604 93,234,968 Taxes on sales (5,634,075) (5,884,335) (8,372,931) Discounts (2,155,312) (2,044,822) (2,449,827) Net sales 67,026,656 68,916,447 82,412,2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CENTIVE PLANS (Tables)</t>
        </is>
      </c>
      <c r="B1" s="2" t="inlineStr">
        <is>
          <t>12 Months Ended</t>
        </is>
      </c>
    </row>
    <row r="2">
      <c r="B2" s="2" t="inlineStr">
        <is>
          <t>Dec. 31, 2024</t>
        </is>
      </c>
    </row>
    <row r="3">
      <c r="A3" s="3" t="inlineStr">
        <is>
          <t>LONG-TERM INCENTIVE PLANS</t>
        </is>
      </c>
      <c r="B3" s="4" t="inlineStr">
        <is>
          <t xml:space="preserve"> </t>
        </is>
      </c>
    </row>
    <row r="4">
      <c r="A4" s="4" t="inlineStr">
        <is>
          <t>Summary of changes in restricted and performance shares</t>
        </is>
      </c>
      <c r="B4" s="4" t="inlineStr">
        <is>
          <t>​ ​ ​ ​ Balance on January 1, 2022 8,534,567 Granted 5,922,879 Cancelled (1,267,065) Exercised (2,377,494) Balance on December 31, 2022 10,812,887 Granted 7,697,990 Share Bonus ​ 664,433 Cancelled (2,192,635) Exercised (2,674,136) Balance on December 31, 2023 14,308,539 Granted 5,739,213 Share Bonus ​ 2,910,064 Cancelled (2,581,216) Exercised (4,093,375) Balance on December 31, 2024 16,283,2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company's segment information classified according to the business segments</t>
        </is>
      </c>
      <c r="B4" s="4" t="inlineStr">
        <is>
          <t>​ ​ ​ ​ ​ ​ ​ ​ ​ ​ ​ ​ ​ ​ ​ ​ Business Segments ​ ​ 2024 ​ ​ North America South America Special Steel Eliminations and ​ ​ ​ Brazil Operation ​ Operation ​ Operation ​ Operation ​ Adjustments ​ Consolidated Net sales 25,962,228 ​ 25,874,798 ​ 5,758,695 ​ 10,989,652 ​ (1,558,717) ​ 67,026,656 Cost of sales (23,221,951) ​ (21,827,054) ​ (4,930,715) ​ (9,382,713) ​ 1,539,017 ​ (57,823,416) Gross profit 2,740,277 ​ 4,047,744 ​ 827,980 ​ 1,606,939 ​ (19,700) ​ 9,203,240 Selling, general and administrative expenses (833,110) ​ (641,914) ​ (177,189) ​ (273,109) ​ (241,297) ​ (2,166,619) Other operating income (expenses) (171,910) ​ 13,357 ​ 12,453 ​ 49,348 ​ (595,824) ​ (692,576) Eletrobras compulsory loan recovery ​ — ​ — ​ — ​ — ​ 100,860 ​ 100,860 Results in operations with joint ventures (note 3.4) ​ — ​ — ​ — ​ — ​ 808,367 ​ 808,367 Reversal (Impairment) of financial assets ​ (26,757) ​ 2,150 ​ 449 ​ (6,708) ​ (44) ​ (30,910) Impairment of assets ​ (199,627) ​ — ​ — ​ — ​ — ​ (199,627) Equity in earnings of unconsolidated companies — ​ 332,262 ​ — ​ 32,740 ​ 99,465 ​ 464,467 Operational income before financial income (expenses) and taxes 1,508,873 ​ 3,753,599 ​ 663,693 ​ 1,409,210 ​ 151,827 ​ 7,487,202 Financial result, net (539,752) ​ (35,903) ​ (893,215) ​ (300,785) ​ (253,832) ​ (2,023,487) Income (Loss) before taxes 969,121 ​ 3,717,696 ​ (229,522) ​ 1,108,425 ​ (102,005) ​ 5,463,715 Income and social contribution taxes (232,572) ​ (803,814) ​ 91,339 ​ (267,022) ​ 347,416 ​ (864,653) Net income (Loss) 736,549 2,913,882 (138,183) 841,403 245,411 4,599,062 ​ ​ ​ ​ ​ ​ ​ ​ ​ ​ ​ ​ ​ Supplemental information: ​ ​ ​ ​ ​ ​ Net sales between segments 308,609 113,877 42,322 130,046 963,863 1,558,717 Depreciation/amortization ​ 1,534,383 ​ 753,866 ​ 304,996 ​ 519,516 ​ 13,486 ​ 3,126,247 ​ ​ ​ ​ ​ ​ ​ ​ ​ ​ ​ ​ ​ Investments in associates and joint ventures — 2,848,654 ​ — 277,522 1,096,141 ​ 4,222,317 Total assets 26,862,440 30,494,627 ​ 5,921,448 15,123,377 8,412,601 ​ 86,814,493 Total liabilities 7,540,923 2,886,421 ​ 1,361,551 3,081,543 13,770,269 ​ 28,640,707 ​ ​ ​ ​ ​ ​ ​ ​ ​ ​ ​ ​ ​ ​ ​ ​ Business Segments ​ ​ 2023 ​ ​ North America South America Special Steel Eliminations and ​ ​ ​ Brazil Operation ​ Operation ​ Operation ​ Operation ​ Adjustments ​ Consolidated Net sales 26,830,683 ​ 26,857,690 ​ 5,118,150 ​ 11,385,130 ​ (1,275,206) ​ 68,916,447 Cost of sales (24,172,216) ​ (21,062,243) ​ (4,014,010) ​ (9,687,587) ​ 1,352,064 ​ (57,583,992) Gross profit 2,658,467 ​ 5,795,447 ​ 1,104,140 ​ 1,697,543 ​ 76,858 ​ 11,332,455 Selling, general and administrative expenses (868,530) ​ (629,852) ​ (137,203) ​ (281,302) ​ (290,749) ​ (2,207,636) Other operating income (expenses) (50,664) ​ (12,863) ​ 34,604 ​ (26,398) ​ 566,351 ​ 511,030 Reversal (Impairment) of financial assets ​ (10,044) ​ (641) ​ (1,007) ​ (990) ​ 1,954 ​ (10,728) Equity in earnings of unconsolidated companies — ​ 591,354 ​ 230,176 ​ 10,582 ​ (4,506) ​ 827,606 Operational income before financial income (expenses) and taxes 1,729,229 ​ 5,743,445 ​ 1,230,710 ​ 1,399,435 ​ 349,908 ​ 10,452,727 Financial result, net (531,412) ​ 173,862 ​ (722,790) ​ (294,454) ​ 268,672 ​ (1,106,122) Income (Loss) before taxes 1,197,817 ​ 5,917,307 ​ 507,920 ​ 1,104,981 ​ 618,580 ​ 9,346,605 Income and social contribution taxes (293,344) ​ (1,243,406) ​ (170,516) ​ (262,627) ​ 160,271 ​ (1,809,622) Net income (Loss) 904,473 4,673,901 337,404 842,354 778,851 7,536,983 ​ ​ ​ ​ ​ ​ ​ ​ ​ ​ ​ ​ ​ Supplemental information: Net sales between segments 59,300 152,186 45 134,453 929,222 1,275,206 Depreciation/amortization 1,695,487 ​ 620,934 ​ 195,030 ​ 482,144 ​ 53,617 ​ 3,047,212 ​ ​ ​ ​ ​ ​ ​ ​ ​ ​ ​ ​ ​ Investments in associates and joint ventures — 2,766,406 ​ — 268,522 823,521 ​ 3,858,449 Total assets 23,788,261 22,589,796 ​ 4,428,996 11,885,419 12,192,672 ​ 74,885,144 Total liabilities 8,849,071 3,064,061 ​ 1,373,802 2,881,499 9,477,848 ​ 25,646,281 ​ ​ ​ ​ ​ ​ ​ ​ ​ ​ ​ ​ ​ ​ ​ ​ Business Segments ​ ​ 2022 ​ ​ North America South America Special Steel Eliminations and ​ ​ ​ Brazil Operation ​ Operation ​ Operation ​ Operation ​ Adjustments ​ Consolidated Net sales 32,971,136 ​ 31,098,937 ​ 7,179,691 ​ 13,626,418 ​ (2,463,972) ​ 82,412,210 Cost of sales (27,083,063) ​ (22,694,132) ​ (5,532,144) ​ (11,185,898) ​ 2,834,081 ​ (63,661,156) Gross profit 5,888,073 ​ 8,404,805 ​ 1,647,547 ​ 2,440,520 ​ 370,109 ​ 18,751,054 Selling, general and administrative expenses (819,806) ​ (628,881) ​ (154,782) ​ (266,148) ​ (318,001) ​ (2,187,618) Other operating income (expenses) 31,212 ​ (14,902) ​ 8,291 ​ 12,854 ​ (1,184) ​ 36,271 Reversal (Impairment) of financial assets ​ 946 ​ (3,219) ​ (81) ​ 2,953 ​ (680) ​ (81) Equity in earnings of unconsolidated companies — ​ 884,437 ​ 277,108 ​ 9,243 ​ (18,961) ​ 1,151,827 Operational income before financial income (expenses) and taxes 5,100,425 ​ 8,642,240 ​ 1,778,083 ​ 2,199,422 ​ 31,283 ​ 17,751,453 Financial result, net (669,951) ​ 72,145 ​ (819,625) ​ (270,552) ​ (204,443) ​ (1,892,426) Income (Loss) before taxes 4,430,474 ​ 8,714,385 ​ 958,458 ​ 1,928,870 ​ (173,160) ​ 15,859,027 Income and social contribution taxes (1,105,203) ​ (1,848,548) ​ (295,603) ​ (483,480) ​ (646,641) ​ (4,379,475) Net income (Loss) 3,325,271 6,865,837 662,855 1,445,390 (819,801) 11,479,552 ​ ​ ​ ​ ​ ​ ​ ​ ​ ​ ​ ​ ​ Supplemental information: ​ ​ ​ ​ ​ ​ ​ ​ ​ ​ ​ Net sales between segments 1,023,664 92,927 8,797 136,719 1,201,865 2,463,972 Depreciation/amortization 1,459,472 ​ 612,784 ​ 232,010 ​ 554,707 ​ 7,726 ​ 2,866,699 ​ ​ ​ ​ ​ ​ ​ ​ ​ ​ ​ ​ ​ Investments in associates and joint ventures — 2,428,237 ​ 1,060,770 256,813 150,698 ​ 3,896,518 Total assets 25,664,151 21,767,488 ​ 7,488,279 13,193,959 5,684,775 ​ 73,798,652 Total liabilities 8,801,615 3,843,178 ​ 2,668,313 2,601,359 9,585,994 ​ 27,500,459</t>
        </is>
      </c>
    </row>
    <row r="5">
      <c r="A5" s="4" t="inlineStr">
        <is>
          <t>Schedule of company's geographic information classified according to the geographical region</t>
        </is>
      </c>
      <c r="B5" s="4" t="inlineStr">
        <is>
          <t>​ ​ ​ ​ ​ ​ ​ ​ ​ ​ ​ ​ ​ ​ ​ ​ ​ ​ Geographic Area ​ ​ Brazil ​ Latin America (1) ​ North America (2) ​ Consolidated ​ 2024 2024 2024 2024 Net sales 29,267,373 5,827,807 ​ 31,931,476 67,026,656 Total assets 32,954,808 9,161,644 ​ 44,698,041 86,814,493 ​ ​ ​ ​ ​ ​ ​ ​ ​ ​ ​ ​ ​ ​ ​ ​ ​ ​ Geographic Area ​ ​ Brazil ​ Latin America (1) ​ North America (2) ​ Consolidated ​ 2023 2023 2023 2023 Net sales 27,734,290 8,003,111 ​ 33,179,046 68,916,447 Total assets 32,811,578 7,386,237 ​ 34,687,329 74,885,144 ​ ​ ​ ​ ​ ​ ​ ​ ​ ​ ​ ​ ​ ​ ​ ​ ​ ​ Geographic Area ​ ​ Brazil ​ Latin America (1) ​ North America (2) ​ Consolidated ​ 2022 2022 2022 2022 Net sales 36,416,581 8,294,142 ​ 37,701,487 82,412,210 Total assets 31,628,514 9,895,251 ​ 32,274,887 73,798,652 (1) Does not include operations of Brazil (2) Does not include operations of Mexico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Tables)</t>
        </is>
      </c>
      <c r="B1" s="2" t="inlineStr">
        <is>
          <t>12 Months Ended</t>
        </is>
      </c>
    </row>
    <row r="2">
      <c r="B2" s="2" t="inlineStr">
        <is>
          <t>Dec. 31, 2024</t>
        </is>
      </c>
    </row>
    <row r="3">
      <c r="A3" s="3" t="inlineStr">
        <is>
          <t>INSURANCE</t>
        </is>
      </c>
      <c r="B3" s="4" t="inlineStr">
        <is>
          <t xml:space="preserve"> </t>
        </is>
      </c>
    </row>
    <row r="4">
      <c r="A4" s="4" t="inlineStr">
        <is>
          <t>Schedule of types of insurance</t>
        </is>
      </c>
      <c r="B4" s="4" t="inlineStr">
        <is>
          <t>Subsidiaries maintain insurance contracts with coverage determined by experts, taking into account the nature and degree of risk. The main insurance coverage contracted are: ​ ​ ​ ​ ​ ​ ​ ​ Type Scope 2024 2023 Assets Inventories and property, plant and equipment items are insured against fire, electrical damage, explosion, machine breakage and overflow (leakage of material in fusion state). 135,983,517 108,885,132 Business Interruption Net income plus fixed expenses 23,241,981 25,316,332 Civil Liability Industrial operations 879,307 687,46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chedule of expenses classified by nature</t>
        </is>
      </c>
      <c r="B4" s="4" t="inlineStr">
        <is>
          <t>​ ​ ​ ​ ​ ​ ​ ​ ​ 2024 2023 2022 Depreciation and amortization (3,126,247) (3,047,212) (2,866,699) Labor expenses (8,371,519) (7,653,352) (7,367,601) Raw material and consumption material (41,984,956) (42,523,164) (48,606,561) Freight (4,340,694) (4,360,264) (4,820,294) Other expenses/income, net (2,180,505) (1,707,334) (2,151,429) ​ ​ (60,003,921) ​ (59,291,326) ​ (65,812,584) Classified as: Cost of sales (57,823,416) (57,583,992) (63,661,156) Selling expenses (762,560) (716,195) (733,026) General and administrative expenses (1,404,059) (1,491,441) (1,454,592) Other operating income 306,426 1,033,506 246,313 Other operating expenses (999,002) (522,476) (210,042) Eletrobras compulsory loan recovery ​ 100,860 ​ — ​ — Results in operations with joint ventures 808,367 — — Impairment of financial assets (30,910) (10,728) (81) Impairment of assets ​ (199,627) ​ — ​ — ​ ​ (60,003,921) ​ (59,291,326) ​ (65,812,58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4</t>
        </is>
      </c>
    </row>
    <row r="3">
      <c r="A3" s="3" t="inlineStr">
        <is>
          <t>FINANCIAL INCOME</t>
        </is>
      </c>
      <c r="B3" s="4" t="inlineStr">
        <is>
          <t xml:space="preserve"> </t>
        </is>
      </c>
    </row>
    <row r="4">
      <c r="A4" s="4" t="inlineStr">
        <is>
          <t>Schedule of financial income</t>
        </is>
      </c>
      <c r="B4" s="4" t="inlineStr">
        <is>
          <t>​ ​ ​ ​ ​ ​ ​ ​ ​ 2024 2023 2022 ​ ​ ​ ​ ​ ​ ​ Income from short-term investments 353,481 543,507 392,445 Interest income and other financial income 372,673 359,512 213,917 Financial Income 726,154 903,019 606,362 ​ ​ ​ ​ ​ ​ ​ Interest on debt (796,933) (840,069) (964,607) Monetary variation and other financial expenses (711,406) (556,720) (598,551) Financial Expenses (1,508,339) (1,396,789) (1,563,158) ​ ​ ​ ​ ​ ​ ​ Adjustments due to hyperinflation in Argentina ​ (825,818) ​ (692,587) ​ (596,836) Other exchange variations ​ (238,583) ​ (157,788) ​ (377,873) Exchange Variation, net ​ (1,064,401) ​ (850,375) ​ (974,709) Tax credits monetary update — 253,002 — Gains and losses on derivative financial instruments, net (176,901) (14,979) 39,079 Financial result, net (2,023,487) (1,106,122) (1,892,42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NOTE 1 — GENERAL INFORMATION Gerdau S.A. is a publicly traded corporation (sociedade anônima) The Consolidated Financial Statements of Gerdau S.A and subsidiaries were approved by the Board of Directors on March 14,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2" customWidth="1" min="2" max="2"/>
  </cols>
  <sheetData>
    <row r="1">
      <c r="A1" s="1" t="inlineStr">
        <is>
          <t>SUMMARY OF SIGNIFICANT ACCOUNTING PRACTICES (Details)</t>
        </is>
      </c>
      <c r="B1" s="2" t="inlineStr">
        <is>
          <t>12 Months Ended</t>
        </is>
      </c>
    </row>
    <row r="2">
      <c r="B2" s="2" t="inlineStr">
        <is>
          <t>Dec. 31, 2024 EquityInstruments</t>
        </is>
      </c>
    </row>
    <row r="3">
      <c r="A3" s="3" t="inlineStr">
        <is>
          <t>Dividends and Interest on equity</t>
        </is>
      </c>
      <c r="B3" s="4" t="inlineStr">
        <is>
          <t xml:space="preserve"> </t>
        </is>
      </c>
    </row>
    <row r="4">
      <c r="A4" s="4" t="inlineStr">
        <is>
          <t>Minimum annual mandatory dividend (as a percent)</t>
        </is>
      </c>
      <c r="B4" s="7" t="n">
        <v>0.3</v>
      </c>
    </row>
    <row r="5">
      <c r="A5" s="4" t="inlineStr">
        <is>
          <t>Legal reserve, as a percent of net income</t>
        </is>
      </c>
      <c r="B5" s="7" t="n">
        <v>0.05</v>
      </c>
    </row>
    <row r="6">
      <c r="A6" s="3" t="inlineStr">
        <is>
          <t>Earnings per Share</t>
        </is>
      </c>
      <c r="B6" s="4" t="inlineStr">
        <is>
          <t xml:space="preserve"> </t>
        </is>
      </c>
    </row>
    <row r="7">
      <c r="A7" s="4" t="inlineStr">
        <is>
          <t>Antidilutive shares excluded from calculation of diluted EPS</t>
        </is>
      </c>
      <c r="B7"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 width="23" customWidth="1" min="5" max="5"/>
  </cols>
  <sheetData>
    <row r="1">
      <c r="A1" s="1" t="inlineStr">
        <is>
          <t>CONSOLIDATED FINANCIAL STATEMENTS - Subsidiaries (Details) - BRL (R$) R$ in Thousands</t>
        </is>
      </c>
      <c r="B1" s="2" t="inlineStr">
        <is>
          <t>1 Months Ended</t>
        </is>
      </c>
      <c r="C1" s="2" t="inlineStr">
        <is>
          <t>12 Months Ended</t>
        </is>
      </c>
    </row>
    <row r="2">
      <c r="B2" s="2" t="inlineStr">
        <is>
          <t>Jun. 30, 2022</t>
        </is>
      </c>
      <c r="C2" s="2" t="inlineStr">
        <is>
          <t>Dec. 31, 2024</t>
        </is>
      </c>
      <c r="D2" s="2" t="inlineStr">
        <is>
          <t>Dec. 31, 2023</t>
        </is>
      </c>
      <c r="E2" s="2" t="inlineStr">
        <is>
          <t>Dec. 31, 2022</t>
        </is>
      </c>
    </row>
    <row r="3">
      <c r="A3" s="4" t="inlineStr">
        <is>
          <t>Siderurgica Latino-Americana SA ("SILAT")</t>
        </is>
      </c>
      <c r="B3" s="4" t="inlineStr">
        <is>
          <t xml:space="preserve"> </t>
        </is>
      </c>
      <c r="C3" s="4" t="inlineStr">
        <is>
          <t xml:space="preserve"> </t>
        </is>
      </c>
      <c r="D3" s="4" t="inlineStr">
        <is>
          <t xml:space="preserve"> </t>
        </is>
      </c>
      <c r="E3" s="4" t="inlineStr">
        <is>
          <t xml:space="preserve"> </t>
        </is>
      </c>
    </row>
    <row r="4">
      <c r="A4" s="3" t="inlineStr">
        <is>
          <t>CONSOLIDATED FINANCIAL STATEMENTS</t>
        </is>
      </c>
      <c r="B4" s="4" t="inlineStr">
        <is>
          <t xml:space="preserve"> </t>
        </is>
      </c>
      <c r="C4" s="4" t="inlineStr">
        <is>
          <t xml:space="preserve"> </t>
        </is>
      </c>
      <c r="D4" s="4" t="inlineStr">
        <is>
          <t xml:space="preserve"> </t>
        </is>
      </c>
      <c r="E4" s="4" t="inlineStr">
        <is>
          <t xml:space="preserve"> </t>
        </is>
      </c>
    </row>
    <row r="5">
      <c r="A5" s="4" t="inlineStr">
        <is>
          <t>Percentage of equity interest acquired (as a percent)</t>
        </is>
      </c>
      <c r="B5" s="8" t="n">
        <v>0.0365</v>
      </c>
      <c r="C5" s="4" t="inlineStr">
        <is>
          <t xml:space="preserve"> </t>
        </is>
      </c>
      <c r="D5" s="4" t="inlineStr">
        <is>
          <t xml:space="preserve"> </t>
        </is>
      </c>
      <c r="E5" s="4" t="inlineStr">
        <is>
          <t xml:space="preserve"> </t>
        </is>
      </c>
    </row>
    <row r="6">
      <c r="A6" s="4" t="inlineStr">
        <is>
          <t>Increase (decrease) in equity attributable to parent through change in equity of subsidiaries, equity</t>
        </is>
      </c>
      <c r="B6" s="6" t="inlineStr">
        <is>
          <t>R$ 33845</t>
        </is>
      </c>
      <c r="C6" s="4" t="inlineStr">
        <is>
          <t xml:space="preserve"> </t>
        </is>
      </c>
      <c r="D6" s="4" t="inlineStr">
        <is>
          <t xml:space="preserve"> </t>
        </is>
      </c>
      <c r="E6" s="4" t="inlineStr">
        <is>
          <t xml:space="preserve"> </t>
        </is>
      </c>
    </row>
    <row r="7">
      <c r="A7" s="4" t="inlineStr">
        <is>
          <t>Gerdau GTL Spain S.L.</t>
        </is>
      </c>
      <c r="B7" s="4" t="inlineStr">
        <is>
          <t xml:space="preserve"> </t>
        </is>
      </c>
      <c r="C7" s="4" t="inlineStr">
        <is>
          <t xml:space="preserve"> </t>
        </is>
      </c>
      <c r="D7" s="4" t="inlineStr">
        <is>
          <t xml:space="preserve"> </t>
        </is>
      </c>
      <c r="E7" s="4" t="inlineStr">
        <is>
          <t xml:space="preserve"> </t>
        </is>
      </c>
    </row>
    <row r="8">
      <c r="A8" s="3" t="inlineStr">
        <is>
          <t>CONSOLIDATED FINANCIAL STATEMENTS</t>
        </is>
      </c>
      <c r="B8" s="4" t="inlineStr">
        <is>
          <t xml:space="preserve"> </t>
        </is>
      </c>
      <c r="C8" s="4" t="inlineStr">
        <is>
          <t xml:space="preserve"> </t>
        </is>
      </c>
      <c r="D8" s="4" t="inlineStr">
        <is>
          <t xml:space="preserve"> </t>
        </is>
      </c>
      <c r="E8" s="4" t="inlineStr">
        <is>
          <t xml:space="preserve"> </t>
        </is>
      </c>
    </row>
    <row r="9">
      <c r="A9" s="4" t="inlineStr">
        <is>
          <t>Country</t>
        </is>
      </c>
      <c r="B9" s="4" t="inlineStr">
        <is>
          <t xml:space="preserve"> </t>
        </is>
      </c>
      <c r="C9" s="4" t="inlineStr">
        <is>
          <t>Spain</t>
        </is>
      </c>
      <c r="D9" s="4" t="inlineStr">
        <is>
          <t>Spain</t>
        </is>
      </c>
      <c r="E9" s="4" t="inlineStr">
        <is>
          <t>Spain</t>
        </is>
      </c>
    </row>
    <row r="10">
      <c r="A10" s="4" t="inlineStr">
        <is>
          <t>Equity Interests (as a percent)</t>
        </is>
      </c>
      <c r="B10" s="4" t="inlineStr">
        <is>
          <t xml:space="preserve"> </t>
        </is>
      </c>
      <c r="C10" s="7" t="n">
        <v>1</v>
      </c>
      <c r="D10" s="7" t="n">
        <v>1</v>
      </c>
      <c r="E10" s="7" t="n">
        <v>1</v>
      </c>
    </row>
    <row r="11">
      <c r="A11" s="4" t="inlineStr">
        <is>
          <t>Gerdau Internacional Empreendimentos Ltda. - Grupo Gerdau</t>
        </is>
      </c>
      <c r="B11" s="4" t="inlineStr">
        <is>
          <t xml:space="preserve"> </t>
        </is>
      </c>
      <c r="C11" s="4" t="inlineStr">
        <is>
          <t xml:space="preserve"> </t>
        </is>
      </c>
      <c r="D11" s="4" t="inlineStr">
        <is>
          <t xml:space="preserve"> </t>
        </is>
      </c>
      <c r="E11" s="4" t="inlineStr">
        <is>
          <t xml:space="preserve"> </t>
        </is>
      </c>
    </row>
    <row r="12">
      <c r="A12" s="3" t="inlineStr">
        <is>
          <t>CONSOLIDATED FINANCIAL STATEMENTS</t>
        </is>
      </c>
      <c r="B12" s="4" t="inlineStr">
        <is>
          <t xml:space="preserve"> </t>
        </is>
      </c>
      <c r="C12" s="4" t="inlineStr">
        <is>
          <t xml:space="preserve"> </t>
        </is>
      </c>
      <c r="D12" s="4" t="inlineStr">
        <is>
          <t xml:space="preserve"> </t>
        </is>
      </c>
      <c r="E12" s="4" t="inlineStr">
        <is>
          <t xml:space="preserve"> </t>
        </is>
      </c>
    </row>
    <row r="13">
      <c r="A13" s="4" t="inlineStr">
        <is>
          <t>Country</t>
        </is>
      </c>
      <c r="B13" s="4" t="inlineStr">
        <is>
          <t xml:space="preserve"> </t>
        </is>
      </c>
      <c r="C13" s="4" t="inlineStr">
        <is>
          <t>Brazil</t>
        </is>
      </c>
      <c r="D13" s="4" t="inlineStr">
        <is>
          <t>Brazil</t>
        </is>
      </c>
      <c r="E13" s="4" t="inlineStr">
        <is>
          <t>Brazil</t>
        </is>
      </c>
    </row>
    <row r="14">
      <c r="A14" s="4" t="inlineStr">
        <is>
          <t>Equity Interests (as a percent)</t>
        </is>
      </c>
      <c r="B14" s="4" t="inlineStr">
        <is>
          <t xml:space="preserve"> </t>
        </is>
      </c>
      <c r="C14" s="7" t="n">
        <v>1</v>
      </c>
      <c r="D14" s="7" t="n">
        <v>1</v>
      </c>
      <c r="E14" s="7" t="n">
        <v>1</v>
      </c>
    </row>
    <row r="15">
      <c r="A15" s="4" t="inlineStr">
        <is>
          <t>Gerdau Ameristeel Corporation and subsidiaries</t>
        </is>
      </c>
      <c r="B15" s="4" t="inlineStr">
        <is>
          <t xml:space="preserve"> </t>
        </is>
      </c>
      <c r="C15" s="4" t="inlineStr">
        <is>
          <t xml:space="preserve"> </t>
        </is>
      </c>
      <c r="D15" s="4" t="inlineStr">
        <is>
          <t xml:space="preserve"> </t>
        </is>
      </c>
      <c r="E15" s="4" t="inlineStr">
        <is>
          <t xml:space="preserve"> </t>
        </is>
      </c>
    </row>
    <row r="16">
      <c r="A16" s="3" t="inlineStr">
        <is>
          <t>CONSOLIDATED FINANCIAL STATEMENTS</t>
        </is>
      </c>
      <c r="B16" s="4" t="inlineStr">
        <is>
          <t xml:space="preserve"> </t>
        </is>
      </c>
      <c r="C16" s="4" t="inlineStr">
        <is>
          <t xml:space="preserve"> </t>
        </is>
      </c>
      <c r="D16" s="4" t="inlineStr">
        <is>
          <t xml:space="preserve"> </t>
        </is>
      </c>
      <c r="E16" s="4" t="inlineStr">
        <is>
          <t xml:space="preserve"> </t>
        </is>
      </c>
    </row>
    <row r="17">
      <c r="A17" s="4" t="inlineStr">
        <is>
          <t>Country</t>
        </is>
      </c>
      <c r="B17" s="4" t="inlineStr">
        <is>
          <t xml:space="preserve"> </t>
        </is>
      </c>
      <c r="C17" s="4" t="inlineStr">
        <is>
          <t>USA/Canada</t>
        </is>
      </c>
      <c r="D17" s="4" t="inlineStr">
        <is>
          <t>USA/Canada</t>
        </is>
      </c>
      <c r="E17" s="4" t="inlineStr">
        <is>
          <t>USA/Canada</t>
        </is>
      </c>
    </row>
    <row r="18">
      <c r="A18" s="4" t="inlineStr">
        <is>
          <t>Equity Interests (as a percent)</t>
        </is>
      </c>
      <c r="B18" s="4" t="inlineStr">
        <is>
          <t xml:space="preserve"> </t>
        </is>
      </c>
      <c r="C18" s="7" t="n">
        <v>1</v>
      </c>
      <c r="D18" s="7" t="n">
        <v>1</v>
      </c>
      <c r="E18" s="7" t="n">
        <v>1</v>
      </c>
    </row>
    <row r="19">
      <c r="A19" s="4" t="inlineStr">
        <is>
          <t>Gerdau Acominas S.A.</t>
        </is>
      </c>
      <c r="B19" s="4" t="inlineStr">
        <is>
          <t xml:space="preserve"> </t>
        </is>
      </c>
      <c r="C19" s="4" t="inlineStr">
        <is>
          <t xml:space="preserve"> </t>
        </is>
      </c>
      <c r="D19" s="4" t="inlineStr">
        <is>
          <t xml:space="preserve"> </t>
        </is>
      </c>
      <c r="E19" s="4" t="inlineStr">
        <is>
          <t xml:space="preserve"> </t>
        </is>
      </c>
    </row>
    <row r="20">
      <c r="A20" s="3" t="inlineStr">
        <is>
          <t>CONSOLIDATED FINANCIAL STATEMENTS</t>
        </is>
      </c>
      <c r="B20" s="4" t="inlineStr">
        <is>
          <t xml:space="preserve"> </t>
        </is>
      </c>
      <c r="C20" s="4" t="inlineStr">
        <is>
          <t xml:space="preserve"> </t>
        </is>
      </c>
      <c r="D20" s="4" t="inlineStr">
        <is>
          <t xml:space="preserve"> </t>
        </is>
      </c>
      <c r="E20" s="4" t="inlineStr">
        <is>
          <t xml:space="preserve"> </t>
        </is>
      </c>
    </row>
    <row r="21">
      <c r="A21" s="4" t="inlineStr">
        <is>
          <t>Country</t>
        </is>
      </c>
      <c r="B21" s="4" t="inlineStr">
        <is>
          <t xml:space="preserve"> </t>
        </is>
      </c>
      <c r="C21" s="4" t="inlineStr">
        <is>
          <t>Brazil</t>
        </is>
      </c>
      <c r="D21" s="4" t="inlineStr">
        <is>
          <t>Brazil</t>
        </is>
      </c>
      <c r="E21" s="4" t="inlineStr">
        <is>
          <t>Brazil</t>
        </is>
      </c>
    </row>
    <row r="22">
      <c r="A22" s="4" t="inlineStr">
        <is>
          <t>Equity Interests (as a percent)</t>
        </is>
      </c>
      <c r="B22" s="4" t="inlineStr">
        <is>
          <t xml:space="preserve"> </t>
        </is>
      </c>
      <c r="C22" s="8" t="n">
        <v>0.9986</v>
      </c>
      <c r="D22" s="8" t="n">
        <v>0.9986</v>
      </c>
      <c r="E22" s="8" t="n">
        <v>0.9986</v>
      </c>
    </row>
    <row r="23">
      <c r="A23" s="4" t="inlineStr">
        <is>
          <t>Gerdau Acos Longos S.A. and subsidiaries</t>
        </is>
      </c>
      <c r="B23" s="4" t="inlineStr">
        <is>
          <t xml:space="preserve"> </t>
        </is>
      </c>
      <c r="C23" s="4" t="inlineStr">
        <is>
          <t xml:space="preserve"> </t>
        </is>
      </c>
      <c r="D23" s="4" t="inlineStr">
        <is>
          <t xml:space="preserve"> </t>
        </is>
      </c>
      <c r="E23" s="4" t="inlineStr">
        <is>
          <t xml:space="preserve"> </t>
        </is>
      </c>
    </row>
    <row r="24">
      <c r="A24" s="3" t="inlineStr">
        <is>
          <t>CONSOLIDATED FINANCIAL STATEMENTS</t>
        </is>
      </c>
      <c r="B24" s="4" t="inlineStr">
        <is>
          <t xml:space="preserve"> </t>
        </is>
      </c>
      <c r="C24" s="4" t="inlineStr">
        <is>
          <t xml:space="preserve"> </t>
        </is>
      </c>
      <c r="D24" s="4" t="inlineStr">
        <is>
          <t xml:space="preserve"> </t>
        </is>
      </c>
      <c r="E24" s="4" t="inlineStr">
        <is>
          <t xml:space="preserve"> </t>
        </is>
      </c>
    </row>
    <row r="25">
      <c r="A25" s="4" t="inlineStr">
        <is>
          <t>Country</t>
        </is>
      </c>
      <c r="B25" s="4" t="inlineStr">
        <is>
          <t xml:space="preserve"> </t>
        </is>
      </c>
      <c r="C25" s="4" t="inlineStr">
        <is>
          <t>Brazil</t>
        </is>
      </c>
      <c r="D25" s="4" t="inlineStr">
        <is>
          <t>Brazil</t>
        </is>
      </c>
      <c r="E25" s="4" t="inlineStr">
        <is>
          <t>Brazil</t>
        </is>
      </c>
    </row>
    <row r="26">
      <c r="A26" s="4" t="inlineStr">
        <is>
          <t>Equity Interests (as a percent)</t>
        </is>
      </c>
      <c r="B26" s="4" t="inlineStr">
        <is>
          <t xml:space="preserve"> </t>
        </is>
      </c>
      <c r="C26" s="8" t="n">
        <v>0.9983</v>
      </c>
      <c r="D26" s="8" t="n">
        <v>0.9983</v>
      </c>
      <c r="E26" s="8" t="n">
        <v>0.9983</v>
      </c>
    </row>
    <row r="27">
      <c r="A27" s="4" t="inlineStr">
        <is>
          <t>Gerdau Steel Inc.</t>
        </is>
      </c>
      <c r="B27" s="4" t="inlineStr">
        <is>
          <t xml:space="preserve"> </t>
        </is>
      </c>
      <c r="C27" s="4" t="inlineStr">
        <is>
          <t xml:space="preserve"> </t>
        </is>
      </c>
      <c r="D27" s="4" t="inlineStr">
        <is>
          <t xml:space="preserve"> </t>
        </is>
      </c>
      <c r="E27" s="4" t="inlineStr">
        <is>
          <t xml:space="preserve"> </t>
        </is>
      </c>
    </row>
    <row r="28">
      <c r="A28" s="3" t="inlineStr">
        <is>
          <t>CONSOLIDATED FINANCIAL STATEMENTS</t>
        </is>
      </c>
      <c r="B28" s="4" t="inlineStr">
        <is>
          <t xml:space="preserve"> </t>
        </is>
      </c>
      <c r="C28" s="4" t="inlineStr">
        <is>
          <t xml:space="preserve"> </t>
        </is>
      </c>
      <c r="D28" s="4" t="inlineStr">
        <is>
          <t xml:space="preserve"> </t>
        </is>
      </c>
      <c r="E28" s="4" t="inlineStr">
        <is>
          <t xml:space="preserve"> </t>
        </is>
      </c>
    </row>
    <row r="29">
      <c r="A29" s="4" t="inlineStr">
        <is>
          <t>Country</t>
        </is>
      </c>
      <c r="B29" s="4" t="inlineStr">
        <is>
          <t xml:space="preserve"> </t>
        </is>
      </c>
      <c r="C29" s="4" t="inlineStr">
        <is>
          <t>Canada</t>
        </is>
      </c>
      <c r="D29" s="4" t="inlineStr">
        <is>
          <t>Canada</t>
        </is>
      </c>
      <c r="E29" s="4" t="inlineStr">
        <is>
          <t>Canada</t>
        </is>
      </c>
    </row>
    <row r="30">
      <c r="A30" s="4" t="inlineStr">
        <is>
          <t>Equity Interests (as a percent)</t>
        </is>
      </c>
      <c r="B30" s="4" t="inlineStr">
        <is>
          <t xml:space="preserve"> </t>
        </is>
      </c>
      <c r="C30" s="7" t="n">
        <v>1</v>
      </c>
      <c r="D30" s="7" t="n">
        <v>1</v>
      </c>
      <c r="E30" s="7" t="n">
        <v>1</v>
      </c>
    </row>
    <row r="31">
      <c r="A31" s="4" t="inlineStr">
        <is>
          <t>Paraopeba - Fixed-income investment fund</t>
        </is>
      </c>
      <c r="B31" s="4" t="inlineStr">
        <is>
          <t xml:space="preserve"> </t>
        </is>
      </c>
      <c r="C31" s="4" t="inlineStr">
        <is>
          <t xml:space="preserve"> </t>
        </is>
      </c>
      <c r="D31" s="4" t="inlineStr">
        <is>
          <t xml:space="preserve"> </t>
        </is>
      </c>
      <c r="E31" s="4" t="inlineStr">
        <is>
          <t xml:space="preserve"> </t>
        </is>
      </c>
    </row>
    <row r="32">
      <c r="A32" s="3" t="inlineStr">
        <is>
          <t>CONSOLIDATED FINANCIAL STATEMENTS</t>
        </is>
      </c>
      <c r="B32" s="4" t="inlineStr">
        <is>
          <t xml:space="preserve"> </t>
        </is>
      </c>
      <c r="C32" s="4" t="inlineStr">
        <is>
          <t xml:space="preserve"> </t>
        </is>
      </c>
      <c r="D32" s="4" t="inlineStr">
        <is>
          <t xml:space="preserve"> </t>
        </is>
      </c>
      <c r="E32" s="4" t="inlineStr">
        <is>
          <t xml:space="preserve"> </t>
        </is>
      </c>
    </row>
    <row r="33">
      <c r="A33" s="4" t="inlineStr">
        <is>
          <t>Country</t>
        </is>
      </c>
      <c r="B33" s="4" t="inlineStr">
        <is>
          <t xml:space="preserve"> </t>
        </is>
      </c>
      <c r="C33" s="4" t="inlineStr">
        <is>
          <t>Brazil</t>
        </is>
      </c>
      <c r="D33" s="4" t="inlineStr">
        <is>
          <t>Brazil</t>
        </is>
      </c>
      <c r="E33" s="4" t="inlineStr">
        <is>
          <t>Brazil</t>
        </is>
      </c>
    </row>
    <row r="34">
      <c r="A34" s="4" t="inlineStr">
        <is>
          <t>Equity Interests (as a percent)</t>
        </is>
      </c>
      <c r="B34" s="4" t="inlineStr">
        <is>
          <t xml:space="preserve"> </t>
        </is>
      </c>
      <c r="C34" s="8" t="n">
        <v>0.8449</v>
      </c>
      <c r="D34" s="8" t="n">
        <v>0.7536</v>
      </c>
      <c r="E34" s="8" t="n">
        <v>0.4734</v>
      </c>
    </row>
    <row r="35">
      <c r="A35" s="4" t="inlineStr">
        <is>
          <t>Gerdau Hungria Holdings Limited Liability Company</t>
        </is>
      </c>
      <c r="B35" s="4" t="inlineStr">
        <is>
          <t xml:space="preserve"> </t>
        </is>
      </c>
      <c r="C35" s="4" t="inlineStr">
        <is>
          <t xml:space="preserve"> </t>
        </is>
      </c>
      <c r="D35" s="4" t="inlineStr">
        <is>
          <t xml:space="preserve"> </t>
        </is>
      </c>
      <c r="E35" s="4" t="inlineStr">
        <is>
          <t xml:space="preserve"> </t>
        </is>
      </c>
    </row>
    <row r="36">
      <c r="A36" s="3" t="inlineStr">
        <is>
          <t>CONSOLIDATED FINANCIAL STATEMENTS</t>
        </is>
      </c>
      <c r="B36" s="4" t="inlineStr">
        <is>
          <t xml:space="preserve"> </t>
        </is>
      </c>
      <c r="C36" s="4" t="inlineStr">
        <is>
          <t xml:space="preserve"> </t>
        </is>
      </c>
      <c r="D36" s="4" t="inlineStr">
        <is>
          <t xml:space="preserve"> </t>
        </is>
      </c>
      <c r="E36" s="4" t="inlineStr">
        <is>
          <t xml:space="preserve"> </t>
        </is>
      </c>
    </row>
    <row r="37">
      <c r="A37" s="4" t="inlineStr">
        <is>
          <t>Country</t>
        </is>
      </c>
      <c r="B37" s="4" t="inlineStr">
        <is>
          <t xml:space="preserve"> </t>
        </is>
      </c>
      <c r="C37" s="4" t="inlineStr">
        <is>
          <t>Hungary</t>
        </is>
      </c>
      <c r="D37" s="4" t="inlineStr">
        <is>
          <t>Hungary</t>
        </is>
      </c>
      <c r="E37" s="4" t="inlineStr">
        <is>
          <t>Hungary</t>
        </is>
      </c>
    </row>
    <row r="38">
      <c r="A38" s="4" t="inlineStr">
        <is>
          <t>Equity Interests (as a percent)</t>
        </is>
      </c>
      <c r="B38" s="4" t="inlineStr">
        <is>
          <t xml:space="preserve"> </t>
        </is>
      </c>
      <c r="C38" s="7" t="n">
        <v>1</v>
      </c>
      <c r="D38" s="7" t="n">
        <v>1</v>
      </c>
      <c r="E38" s="7" t="n">
        <v>1</v>
      </c>
    </row>
    <row r="39">
      <c r="A39" s="4" t="inlineStr">
        <is>
          <t>GTL Equity Investments Corp.</t>
        </is>
      </c>
      <c r="B39" s="4" t="inlineStr">
        <is>
          <t xml:space="preserve"> </t>
        </is>
      </c>
      <c r="C39" s="4" t="inlineStr">
        <is>
          <t xml:space="preserve"> </t>
        </is>
      </c>
      <c r="D39" s="4" t="inlineStr">
        <is>
          <t xml:space="preserve"> </t>
        </is>
      </c>
      <c r="E39" s="4" t="inlineStr">
        <is>
          <t xml:space="preserve"> </t>
        </is>
      </c>
    </row>
    <row r="40">
      <c r="A40" s="3" t="inlineStr">
        <is>
          <t>CONSOLIDATED FINANCIAL STATEMENTS</t>
        </is>
      </c>
      <c r="B40" s="4" t="inlineStr">
        <is>
          <t xml:space="preserve"> </t>
        </is>
      </c>
      <c r="C40" s="4" t="inlineStr">
        <is>
          <t xml:space="preserve"> </t>
        </is>
      </c>
      <c r="D40" s="4" t="inlineStr">
        <is>
          <t xml:space="preserve"> </t>
        </is>
      </c>
      <c r="E40" s="4" t="inlineStr">
        <is>
          <t xml:space="preserve"> </t>
        </is>
      </c>
    </row>
    <row r="41">
      <c r="A41" s="4" t="inlineStr">
        <is>
          <t>Country</t>
        </is>
      </c>
      <c r="B41" s="4" t="inlineStr">
        <is>
          <t xml:space="preserve"> </t>
        </is>
      </c>
      <c r="C41" s="4" t="inlineStr">
        <is>
          <t>British Virgin Islands</t>
        </is>
      </c>
      <c r="D41" s="4" t="inlineStr">
        <is>
          <t>British Virgin Islands</t>
        </is>
      </c>
      <c r="E41" s="4" t="inlineStr">
        <is>
          <t>British Virgin Islands</t>
        </is>
      </c>
    </row>
    <row r="42">
      <c r="A42" s="4" t="inlineStr">
        <is>
          <t>Equity Interests (as a percent)</t>
        </is>
      </c>
      <c r="B42" s="4" t="inlineStr">
        <is>
          <t xml:space="preserve"> </t>
        </is>
      </c>
      <c r="C42" s="7" t="n">
        <v>1</v>
      </c>
      <c r="D42" s="7" t="n">
        <v>1</v>
      </c>
      <c r="E42" s="7" t="n">
        <v>1</v>
      </c>
    </row>
    <row r="43">
      <c r="A43" s="4" t="inlineStr">
        <is>
          <t>Empresa Siderurgica del Peru S.A.A. - Siderperu</t>
        </is>
      </c>
      <c r="B43" s="4" t="inlineStr">
        <is>
          <t xml:space="preserve"> </t>
        </is>
      </c>
      <c r="C43" s="4" t="inlineStr">
        <is>
          <t xml:space="preserve"> </t>
        </is>
      </c>
      <c r="D43" s="4" t="inlineStr">
        <is>
          <t xml:space="preserve"> </t>
        </is>
      </c>
      <c r="E43" s="4" t="inlineStr">
        <is>
          <t xml:space="preserve"> </t>
        </is>
      </c>
    </row>
    <row r="44">
      <c r="A44" s="3" t="inlineStr">
        <is>
          <t>CONSOLIDATED FINANCIAL STATEMENTS</t>
        </is>
      </c>
      <c r="B44" s="4" t="inlineStr">
        <is>
          <t xml:space="preserve"> </t>
        </is>
      </c>
      <c r="C44" s="4" t="inlineStr">
        <is>
          <t xml:space="preserve"> </t>
        </is>
      </c>
      <c r="D44" s="4" t="inlineStr">
        <is>
          <t xml:space="preserve"> </t>
        </is>
      </c>
      <c r="E44" s="4" t="inlineStr">
        <is>
          <t xml:space="preserve"> </t>
        </is>
      </c>
    </row>
    <row r="45">
      <c r="A45" s="4" t="inlineStr">
        <is>
          <t>Country</t>
        </is>
      </c>
      <c r="B45" s="4" t="inlineStr">
        <is>
          <t xml:space="preserve"> </t>
        </is>
      </c>
      <c r="C45" s="4" t="inlineStr">
        <is>
          <t>Peru</t>
        </is>
      </c>
      <c r="D45" s="4" t="inlineStr">
        <is>
          <t>Peru</t>
        </is>
      </c>
      <c r="E45" s="4" t="inlineStr">
        <is>
          <t>Peru</t>
        </is>
      </c>
    </row>
    <row r="46">
      <c r="A46" s="4" t="inlineStr">
        <is>
          <t>Equity Interests (as a percent)</t>
        </is>
      </c>
      <c r="B46" s="4" t="inlineStr">
        <is>
          <t xml:space="preserve"> </t>
        </is>
      </c>
      <c r="C46" s="8" t="n">
        <v>0.9003</v>
      </c>
      <c r="D46" s="8" t="n">
        <v>0.9003</v>
      </c>
      <c r="E46" s="8" t="n">
        <v>0.9003</v>
      </c>
    </row>
    <row r="47">
      <c r="A47" s="4" t="inlineStr">
        <is>
          <t>Gerdau GTL Mexico, S.A. de C.V.</t>
        </is>
      </c>
      <c r="B47" s="4" t="inlineStr">
        <is>
          <t xml:space="preserve"> </t>
        </is>
      </c>
      <c r="C47" s="4" t="inlineStr">
        <is>
          <t xml:space="preserve"> </t>
        </is>
      </c>
      <c r="D47" s="4" t="inlineStr">
        <is>
          <t xml:space="preserve"> </t>
        </is>
      </c>
      <c r="E47" s="4" t="inlineStr">
        <is>
          <t xml:space="preserve"> </t>
        </is>
      </c>
    </row>
    <row r="48">
      <c r="A48" s="3" t="inlineStr">
        <is>
          <t>CONSOLIDATED FINANCIAL STATEMENTS</t>
        </is>
      </c>
      <c r="B48" s="4" t="inlineStr">
        <is>
          <t xml:space="preserve"> </t>
        </is>
      </c>
      <c r="C48" s="4" t="inlineStr">
        <is>
          <t xml:space="preserve"> </t>
        </is>
      </c>
      <c r="D48" s="4" t="inlineStr">
        <is>
          <t xml:space="preserve"> </t>
        </is>
      </c>
      <c r="E48" s="4" t="inlineStr">
        <is>
          <t xml:space="preserve"> </t>
        </is>
      </c>
    </row>
    <row r="49">
      <c r="A49" s="4" t="inlineStr">
        <is>
          <t>Country</t>
        </is>
      </c>
      <c r="B49" s="4" t="inlineStr">
        <is>
          <t xml:space="preserve"> </t>
        </is>
      </c>
      <c r="C49" s="4" t="inlineStr">
        <is>
          <t>Mexico</t>
        </is>
      </c>
      <c r="D49" s="4" t="inlineStr">
        <is>
          <t>Mexico</t>
        </is>
      </c>
      <c r="E49" s="4" t="inlineStr">
        <is>
          <t>Mexico</t>
        </is>
      </c>
    </row>
    <row r="50">
      <c r="A50" s="4" t="inlineStr">
        <is>
          <t>Equity Interests (as a percent)</t>
        </is>
      </c>
      <c r="B50" s="4" t="inlineStr">
        <is>
          <t xml:space="preserve"> </t>
        </is>
      </c>
      <c r="C50" s="7" t="n">
        <v>1</v>
      </c>
      <c r="D50" s="7" t="n">
        <v>1</v>
      </c>
      <c r="E50" s="7" t="n">
        <v>1</v>
      </c>
    </row>
    <row r="51">
      <c r="A51" s="4" t="inlineStr">
        <is>
          <t>Seiva S.A. Florestas e Industrias</t>
        </is>
      </c>
      <c r="B51" s="4" t="inlineStr">
        <is>
          <t xml:space="preserve"> </t>
        </is>
      </c>
      <c r="C51" s="4" t="inlineStr">
        <is>
          <t xml:space="preserve"> </t>
        </is>
      </c>
      <c r="D51" s="4" t="inlineStr">
        <is>
          <t xml:space="preserve"> </t>
        </is>
      </c>
      <c r="E51" s="4" t="inlineStr">
        <is>
          <t xml:space="preserve"> </t>
        </is>
      </c>
    </row>
    <row r="52">
      <c r="A52" s="3" t="inlineStr">
        <is>
          <t>CONSOLIDATED FINANCIAL STATEMENTS</t>
        </is>
      </c>
      <c r="B52" s="4" t="inlineStr">
        <is>
          <t xml:space="preserve"> </t>
        </is>
      </c>
      <c r="C52" s="4" t="inlineStr">
        <is>
          <t xml:space="preserve"> </t>
        </is>
      </c>
      <c r="D52" s="4" t="inlineStr">
        <is>
          <t xml:space="preserve"> </t>
        </is>
      </c>
      <c r="E52" s="4" t="inlineStr">
        <is>
          <t xml:space="preserve"> </t>
        </is>
      </c>
    </row>
    <row r="53">
      <c r="A53" s="4" t="inlineStr">
        <is>
          <t>Country</t>
        </is>
      </c>
      <c r="B53" s="4" t="inlineStr">
        <is>
          <t xml:space="preserve"> </t>
        </is>
      </c>
      <c r="C53" s="4" t="inlineStr">
        <is>
          <t>Brazil</t>
        </is>
      </c>
      <c r="D53" s="4" t="inlineStr">
        <is>
          <t>Brazil</t>
        </is>
      </c>
      <c r="E53" s="4" t="inlineStr">
        <is>
          <t>Brazil</t>
        </is>
      </c>
    </row>
    <row r="54">
      <c r="A54" s="4" t="inlineStr">
        <is>
          <t>Equity Interests (as a percent)</t>
        </is>
      </c>
      <c r="B54" s="4" t="inlineStr">
        <is>
          <t xml:space="preserve"> </t>
        </is>
      </c>
      <c r="C54" s="8" t="n">
        <v>0.9772999999999999</v>
      </c>
      <c r="D54" s="8" t="n">
        <v>0.9772999999999999</v>
      </c>
      <c r="E54" s="8" t="n">
        <v>0.9772999999999999</v>
      </c>
    </row>
    <row r="55">
      <c r="A55" s="4" t="inlineStr">
        <is>
          <t>Gerdau Laisa S.A.</t>
        </is>
      </c>
      <c r="B55" s="4" t="inlineStr">
        <is>
          <t xml:space="preserve"> </t>
        </is>
      </c>
      <c r="C55" s="4" t="inlineStr">
        <is>
          <t xml:space="preserve"> </t>
        </is>
      </c>
      <c r="D55" s="4" t="inlineStr">
        <is>
          <t xml:space="preserve"> </t>
        </is>
      </c>
      <c r="E55" s="4" t="inlineStr">
        <is>
          <t xml:space="preserve"> </t>
        </is>
      </c>
    </row>
    <row r="56">
      <c r="A56" s="3" t="inlineStr">
        <is>
          <t>CONSOLIDATED FINANCIAL STATEMENTS</t>
        </is>
      </c>
      <c r="B56" s="4" t="inlineStr">
        <is>
          <t xml:space="preserve"> </t>
        </is>
      </c>
      <c r="C56" s="4" t="inlineStr">
        <is>
          <t xml:space="preserve"> </t>
        </is>
      </c>
      <c r="D56" s="4" t="inlineStr">
        <is>
          <t xml:space="preserve"> </t>
        </is>
      </c>
      <c r="E56" s="4" t="inlineStr">
        <is>
          <t xml:space="preserve"> </t>
        </is>
      </c>
    </row>
    <row r="57">
      <c r="A57" s="4" t="inlineStr">
        <is>
          <t>Country</t>
        </is>
      </c>
      <c r="B57" s="4" t="inlineStr">
        <is>
          <t xml:space="preserve"> </t>
        </is>
      </c>
      <c r="C57" s="4" t="inlineStr">
        <is>
          <t>Uruguai</t>
        </is>
      </c>
      <c r="D57" s="4" t="inlineStr">
        <is>
          <t>Uruguai</t>
        </is>
      </c>
      <c r="E57" s="4" t="inlineStr">
        <is>
          <t>Uruguai</t>
        </is>
      </c>
    </row>
    <row r="58">
      <c r="A58" s="4" t="inlineStr">
        <is>
          <t>Equity Interests (as a percent)</t>
        </is>
      </c>
      <c r="B58" s="4" t="inlineStr">
        <is>
          <t xml:space="preserve"> </t>
        </is>
      </c>
      <c r="C58" s="7" t="n">
        <v>1</v>
      </c>
      <c r="D58" s="7" t="n">
        <v>1</v>
      </c>
      <c r="E58" s="7" t="n">
        <v>1</v>
      </c>
    </row>
    <row r="59">
      <c r="A59" s="4" t="inlineStr">
        <is>
          <t>Sipar Gerdau Inversiones S.A.</t>
        </is>
      </c>
      <c r="B59" s="4" t="inlineStr">
        <is>
          <t xml:space="preserve"> </t>
        </is>
      </c>
      <c r="C59" s="4" t="inlineStr">
        <is>
          <t xml:space="preserve"> </t>
        </is>
      </c>
      <c r="D59" s="4" t="inlineStr">
        <is>
          <t xml:space="preserve"> </t>
        </is>
      </c>
      <c r="E59" s="4" t="inlineStr">
        <is>
          <t xml:space="preserve"> </t>
        </is>
      </c>
    </row>
    <row r="60">
      <c r="A60" s="3" t="inlineStr">
        <is>
          <t>CONSOLIDATED FINANCIAL STATEMENTS</t>
        </is>
      </c>
      <c r="B60" s="4" t="inlineStr">
        <is>
          <t xml:space="preserve"> </t>
        </is>
      </c>
      <c r="C60" s="4" t="inlineStr">
        <is>
          <t xml:space="preserve"> </t>
        </is>
      </c>
      <c r="D60" s="4" t="inlineStr">
        <is>
          <t xml:space="preserve"> </t>
        </is>
      </c>
      <c r="E60" s="4" t="inlineStr">
        <is>
          <t xml:space="preserve"> </t>
        </is>
      </c>
    </row>
    <row r="61">
      <c r="A61" s="4" t="inlineStr">
        <is>
          <t>Country</t>
        </is>
      </c>
      <c r="B61" s="4" t="inlineStr">
        <is>
          <t xml:space="preserve"> </t>
        </is>
      </c>
      <c r="C61" s="4" t="inlineStr">
        <is>
          <t>Argentina</t>
        </is>
      </c>
      <c r="D61" s="4" t="inlineStr">
        <is>
          <t>Argentina</t>
        </is>
      </c>
      <c r="E61" s="4" t="inlineStr">
        <is>
          <t>Argentina</t>
        </is>
      </c>
    </row>
    <row r="62">
      <c r="A62" s="4" t="inlineStr">
        <is>
          <t>Equity Interests (as a percent)</t>
        </is>
      </c>
      <c r="B62" s="4" t="inlineStr">
        <is>
          <t xml:space="preserve"> </t>
        </is>
      </c>
      <c r="C62" s="8" t="n">
        <v>0.9999</v>
      </c>
      <c r="D62" s="8" t="n">
        <v>0.9999</v>
      </c>
      <c r="E62" s="8" t="n">
        <v>0.9999</v>
      </c>
    </row>
    <row r="63">
      <c r="A63" s="4" t="inlineStr">
        <is>
          <t>Sipar Aceros S.A. and subsidiary</t>
        </is>
      </c>
      <c r="B63" s="4" t="inlineStr">
        <is>
          <t xml:space="preserve"> </t>
        </is>
      </c>
      <c r="C63" s="4" t="inlineStr">
        <is>
          <t xml:space="preserve"> </t>
        </is>
      </c>
      <c r="D63" s="4" t="inlineStr">
        <is>
          <t xml:space="preserve"> </t>
        </is>
      </c>
      <c r="E63" s="4" t="inlineStr">
        <is>
          <t xml:space="preserve"> </t>
        </is>
      </c>
    </row>
    <row r="64">
      <c r="A64" s="3" t="inlineStr">
        <is>
          <t>CONSOLIDATED FINANCIAL STATEMENTS</t>
        </is>
      </c>
      <c r="B64" s="4" t="inlineStr">
        <is>
          <t xml:space="preserve"> </t>
        </is>
      </c>
      <c r="C64" s="4" t="inlineStr">
        <is>
          <t xml:space="preserve"> </t>
        </is>
      </c>
      <c r="D64" s="4" t="inlineStr">
        <is>
          <t xml:space="preserve"> </t>
        </is>
      </c>
      <c r="E64" s="4" t="inlineStr">
        <is>
          <t xml:space="preserve"> </t>
        </is>
      </c>
    </row>
    <row r="65">
      <c r="A65" s="4" t="inlineStr">
        <is>
          <t>Country</t>
        </is>
      </c>
      <c r="B65" s="4" t="inlineStr">
        <is>
          <t xml:space="preserve"> </t>
        </is>
      </c>
      <c r="C65" s="4" t="inlineStr">
        <is>
          <t>Argentina</t>
        </is>
      </c>
      <c r="D65" s="4" t="inlineStr">
        <is>
          <t>Argentina</t>
        </is>
      </c>
      <c r="E65" s="4" t="inlineStr">
        <is>
          <t>Argentina</t>
        </is>
      </c>
    </row>
    <row r="66">
      <c r="A66" s="4" t="inlineStr">
        <is>
          <t>Equity Interests (as a percent)</t>
        </is>
      </c>
      <c r="B66" s="4" t="inlineStr">
        <is>
          <t xml:space="preserve"> </t>
        </is>
      </c>
      <c r="C66" s="8" t="n">
        <v>0.9998</v>
      </c>
      <c r="D66" s="8" t="n">
        <v>0.9998</v>
      </c>
      <c r="E66" s="8" t="n">
        <v>0.9998</v>
      </c>
    </row>
    <row r="67">
      <c r="A67" s="4" t="inlineStr">
        <is>
          <t>Gerdau Trade Inc.</t>
        </is>
      </c>
      <c r="B67" s="4" t="inlineStr">
        <is>
          <t xml:space="preserve"> </t>
        </is>
      </c>
      <c r="C67" s="4" t="inlineStr">
        <is>
          <t xml:space="preserve"> </t>
        </is>
      </c>
      <c r="D67" s="4" t="inlineStr">
        <is>
          <t xml:space="preserve"> </t>
        </is>
      </c>
      <c r="E67" s="4" t="inlineStr">
        <is>
          <t xml:space="preserve"> </t>
        </is>
      </c>
    </row>
    <row r="68">
      <c r="A68" s="3" t="inlineStr">
        <is>
          <t>CONSOLIDATED FINANCIAL STATEMENTS</t>
        </is>
      </c>
      <c r="B68" s="4" t="inlineStr">
        <is>
          <t xml:space="preserve"> </t>
        </is>
      </c>
      <c r="C68" s="4" t="inlineStr">
        <is>
          <t xml:space="preserve"> </t>
        </is>
      </c>
      <c r="D68" s="4" t="inlineStr">
        <is>
          <t xml:space="preserve"> </t>
        </is>
      </c>
      <c r="E68" s="4" t="inlineStr">
        <is>
          <t xml:space="preserve"> </t>
        </is>
      </c>
    </row>
    <row r="69">
      <c r="A69" s="4" t="inlineStr">
        <is>
          <t>Country</t>
        </is>
      </c>
      <c r="B69" s="4" t="inlineStr">
        <is>
          <t xml:space="preserve"> </t>
        </is>
      </c>
      <c r="C69" s="4" t="inlineStr">
        <is>
          <t>British Virgin Islands</t>
        </is>
      </c>
      <c r="D69" s="4" t="inlineStr">
        <is>
          <t>British Virgin Islands</t>
        </is>
      </c>
      <c r="E69" s="4" t="inlineStr">
        <is>
          <t>British Virgin Islands</t>
        </is>
      </c>
    </row>
    <row r="70">
      <c r="A70" s="4" t="inlineStr">
        <is>
          <t>Equity Interests (as a percent)</t>
        </is>
      </c>
      <c r="B70" s="4" t="inlineStr">
        <is>
          <t xml:space="preserve"> </t>
        </is>
      </c>
      <c r="C70" s="7" t="n">
        <v>1</v>
      </c>
      <c r="D70" s="7" t="n">
        <v>1</v>
      </c>
      <c r="E70" s="7" t="n">
        <v>1</v>
      </c>
    </row>
    <row r="71">
      <c r="A71" s="4" t="inlineStr">
        <is>
          <t>Gerdau Next S.A. and subsidiaries</t>
        </is>
      </c>
      <c r="B71" s="4" t="inlineStr">
        <is>
          <t xml:space="preserve"> </t>
        </is>
      </c>
      <c r="C71" s="4" t="inlineStr">
        <is>
          <t xml:space="preserve"> </t>
        </is>
      </c>
      <c r="D71" s="4" t="inlineStr">
        <is>
          <t xml:space="preserve"> </t>
        </is>
      </c>
      <c r="E71" s="4" t="inlineStr">
        <is>
          <t xml:space="preserve"> </t>
        </is>
      </c>
    </row>
    <row r="72">
      <c r="A72" s="3" t="inlineStr">
        <is>
          <t>CONSOLIDATED FINANCIAL STATEMENTS</t>
        </is>
      </c>
      <c r="B72" s="4" t="inlineStr">
        <is>
          <t xml:space="preserve"> </t>
        </is>
      </c>
      <c r="C72" s="4" t="inlineStr">
        <is>
          <t xml:space="preserve"> </t>
        </is>
      </c>
      <c r="D72" s="4" t="inlineStr">
        <is>
          <t xml:space="preserve"> </t>
        </is>
      </c>
      <c r="E72" s="4" t="inlineStr">
        <is>
          <t xml:space="preserve"> </t>
        </is>
      </c>
    </row>
    <row r="73">
      <c r="A73" s="4" t="inlineStr">
        <is>
          <t>Country</t>
        </is>
      </c>
      <c r="B73" s="4" t="inlineStr">
        <is>
          <t xml:space="preserve"> </t>
        </is>
      </c>
      <c r="C73" s="4" t="inlineStr">
        <is>
          <t>Brazil</t>
        </is>
      </c>
      <c r="D73" s="4" t="inlineStr">
        <is>
          <t>Brazil</t>
        </is>
      </c>
      <c r="E73" s="4" t="inlineStr">
        <is>
          <t>Brazil</t>
        </is>
      </c>
    </row>
    <row r="74">
      <c r="A74" s="4" t="inlineStr">
        <is>
          <t>Equity Interests (as a percent)</t>
        </is>
      </c>
      <c r="B74" s="4" t="inlineStr">
        <is>
          <t xml:space="preserve"> </t>
        </is>
      </c>
      <c r="C74" s="7" t="n">
        <v>1</v>
      </c>
      <c r="D74" s="7" t="n">
        <v>1</v>
      </c>
      <c r="E74" s="7" t="n">
        <v>1</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CONSOLIDATED FINANCIAL STATEMENTS - Joint ventures (Details)</t>
        </is>
      </c>
      <c r="B1" s="2" t="inlineStr">
        <is>
          <t>12 Months Ended</t>
        </is>
      </c>
    </row>
    <row r="2">
      <c r="B2" s="2" t="inlineStr">
        <is>
          <t>Dec. 31, 2024</t>
        </is>
      </c>
      <c r="C2" s="2" t="inlineStr">
        <is>
          <t>Dec. 31, 2023</t>
        </is>
      </c>
      <c r="D2" s="2" t="inlineStr">
        <is>
          <t>Dec. 31, 2022</t>
        </is>
      </c>
    </row>
    <row r="3">
      <c r="A3" s="4" t="inlineStr">
        <is>
          <t>Bradley Steel Processors</t>
        </is>
      </c>
      <c r="B3" s="4" t="inlineStr">
        <is>
          <t xml:space="preserve"> </t>
        </is>
      </c>
      <c r="C3" s="4" t="inlineStr">
        <is>
          <t xml:space="preserve"> </t>
        </is>
      </c>
      <c r="D3" s="4" t="inlineStr">
        <is>
          <t xml:space="preserve"> </t>
        </is>
      </c>
    </row>
    <row r="4">
      <c r="A4" s="3" t="inlineStr">
        <is>
          <t>CONSOLIDATED FINANCIAL STATEMENTS</t>
        </is>
      </c>
      <c r="B4" s="4" t="inlineStr">
        <is>
          <t xml:space="preserve"> </t>
        </is>
      </c>
      <c r="C4" s="4" t="inlineStr">
        <is>
          <t xml:space="preserve"> </t>
        </is>
      </c>
      <c r="D4" s="4" t="inlineStr">
        <is>
          <t xml:space="preserve"> </t>
        </is>
      </c>
    </row>
    <row r="5">
      <c r="A5" s="4" t="inlineStr">
        <is>
          <t>Country</t>
        </is>
      </c>
      <c r="B5" s="4" t="inlineStr">
        <is>
          <t>Canada</t>
        </is>
      </c>
      <c r="C5" s="4" t="inlineStr">
        <is>
          <t>Canada</t>
        </is>
      </c>
      <c r="D5" s="4" t="inlineStr">
        <is>
          <t>Canada</t>
        </is>
      </c>
    </row>
    <row r="6">
      <c r="A6" s="4" t="inlineStr">
        <is>
          <t>Equity Interests (as a percent)</t>
        </is>
      </c>
      <c r="B6" s="7" t="n">
        <v>0.5</v>
      </c>
      <c r="C6" s="7" t="n">
        <v>0.5</v>
      </c>
      <c r="D6" s="7" t="n">
        <v>0.5</v>
      </c>
    </row>
    <row r="7">
      <c r="A7" s="4" t="inlineStr">
        <is>
          <t>MRM Guide Rail</t>
        </is>
      </c>
      <c r="B7" s="4" t="inlineStr">
        <is>
          <t xml:space="preserve"> </t>
        </is>
      </c>
      <c r="C7" s="4" t="inlineStr">
        <is>
          <t xml:space="preserve"> </t>
        </is>
      </c>
      <c r="D7" s="4" t="inlineStr">
        <is>
          <t xml:space="preserve"> </t>
        </is>
      </c>
    </row>
    <row r="8">
      <c r="A8" s="3" t="inlineStr">
        <is>
          <t>CONSOLIDATED FINANCIAL STATEMENTS</t>
        </is>
      </c>
      <c r="B8" s="4" t="inlineStr">
        <is>
          <t xml:space="preserve"> </t>
        </is>
      </c>
      <c r="C8" s="4" t="inlineStr">
        <is>
          <t xml:space="preserve"> </t>
        </is>
      </c>
      <c r="D8" s="4" t="inlineStr">
        <is>
          <t xml:space="preserve"> </t>
        </is>
      </c>
    </row>
    <row r="9">
      <c r="A9" s="4" t="inlineStr">
        <is>
          <t>Country</t>
        </is>
      </c>
      <c r="B9" s="4" t="inlineStr">
        <is>
          <t>Canada</t>
        </is>
      </c>
      <c r="C9" s="4" t="inlineStr">
        <is>
          <t>Canada</t>
        </is>
      </c>
      <c r="D9" s="4" t="inlineStr">
        <is>
          <t>Canada</t>
        </is>
      </c>
    </row>
    <row r="10">
      <c r="A10" s="4" t="inlineStr">
        <is>
          <t>Equity Interests (as a percent)</t>
        </is>
      </c>
      <c r="B10" s="7" t="n">
        <v>0.5</v>
      </c>
      <c r="C10" s="7" t="n">
        <v>0.5</v>
      </c>
      <c r="D10" s="7" t="n">
        <v>0.5</v>
      </c>
    </row>
    <row r="11">
      <c r="A11" s="4" t="inlineStr">
        <is>
          <t>Gerdau Corsa S.A.P.I. de C.V.</t>
        </is>
      </c>
      <c r="B11" s="4" t="inlineStr">
        <is>
          <t xml:space="preserve"> </t>
        </is>
      </c>
      <c r="C11" s="4" t="inlineStr">
        <is>
          <t xml:space="preserve"> </t>
        </is>
      </c>
      <c r="D11" s="4" t="inlineStr">
        <is>
          <t xml:space="preserve"> </t>
        </is>
      </c>
    </row>
    <row r="12">
      <c r="A12" s="3" t="inlineStr">
        <is>
          <t>CONSOLIDATED FINANCIAL STATEMENTS</t>
        </is>
      </c>
      <c r="B12" s="4" t="inlineStr">
        <is>
          <t xml:space="preserve"> </t>
        </is>
      </c>
      <c r="C12" s="4" t="inlineStr">
        <is>
          <t xml:space="preserve"> </t>
        </is>
      </c>
      <c r="D12" s="4" t="inlineStr">
        <is>
          <t xml:space="preserve"> </t>
        </is>
      </c>
    </row>
    <row r="13">
      <c r="A13" s="4" t="inlineStr">
        <is>
          <t>Country</t>
        </is>
      </c>
      <c r="B13" s="4" t="inlineStr">
        <is>
          <t>Mexico</t>
        </is>
      </c>
      <c r="C13" s="4" t="inlineStr">
        <is>
          <t>Mexico</t>
        </is>
      </c>
      <c r="D13" s="4" t="inlineStr">
        <is>
          <t>Mexico</t>
        </is>
      </c>
    </row>
    <row r="14">
      <c r="A14" s="4" t="inlineStr">
        <is>
          <t>Equity Interests (as a percent)</t>
        </is>
      </c>
      <c r="B14" s="7" t="n">
        <v>0.75</v>
      </c>
      <c r="C14" s="7" t="n">
        <v>0.75</v>
      </c>
      <c r="D14" s="7" t="n">
        <v>0.75</v>
      </c>
    </row>
    <row r="15">
      <c r="A15" s="4" t="inlineStr">
        <is>
          <t>Gerdau Summit Acos Fundidos e Forjados S.A.</t>
        </is>
      </c>
      <c r="B15" s="4" t="inlineStr">
        <is>
          <t xml:space="preserve"> </t>
        </is>
      </c>
      <c r="C15" s="4" t="inlineStr">
        <is>
          <t xml:space="preserve"> </t>
        </is>
      </c>
      <c r="D15" s="4" t="inlineStr">
        <is>
          <t xml:space="preserve"> </t>
        </is>
      </c>
    </row>
    <row r="16">
      <c r="A16" s="3" t="inlineStr">
        <is>
          <t>CONSOLIDATED FINANCIAL STATEMENTS</t>
        </is>
      </c>
      <c r="B16" s="4" t="inlineStr">
        <is>
          <t xml:space="preserve"> </t>
        </is>
      </c>
      <c r="C16" s="4" t="inlineStr">
        <is>
          <t xml:space="preserve"> </t>
        </is>
      </c>
      <c r="D16" s="4" t="inlineStr">
        <is>
          <t xml:space="preserve"> </t>
        </is>
      </c>
    </row>
    <row r="17">
      <c r="A17" s="4" t="inlineStr">
        <is>
          <t>Country</t>
        </is>
      </c>
      <c r="B17" s="4" t="inlineStr">
        <is>
          <t>Brazil</t>
        </is>
      </c>
      <c r="C17" s="4" t="inlineStr">
        <is>
          <t>Brazil</t>
        </is>
      </c>
      <c r="D17" s="4" t="inlineStr">
        <is>
          <t>Brazil</t>
        </is>
      </c>
    </row>
    <row r="18">
      <c r="A18" s="4" t="inlineStr">
        <is>
          <t>Equity Interests (as a percent)</t>
        </is>
      </c>
      <c r="B18" s="8" t="n">
        <v>0.5873</v>
      </c>
      <c r="C18" s="8" t="n">
        <v>0.5873</v>
      </c>
      <c r="D18" s="8" t="n">
        <v>0.5873</v>
      </c>
    </row>
    <row r="19">
      <c r="A19" s="4" t="inlineStr">
        <is>
          <t>Juntos Somos Mais Fidelizacao S.A.</t>
        </is>
      </c>
      <c r="B19" s="4" t="inlineStr">
        <is>
          <t xml:space="preserve"> </t>
        </is>
      </c>
      <c r="C19" s="4" t="inlineStr">
        <is>
          <t xml:space="preserve"> </t>
        </is>
      </c>
      <c r="D19" s="4" t="inlineStr">
        <is>
          <t xml:space="preserve"> </t>
        </is>
      </c>
    </row>
    <row r="20">
      <c r="A20" s="3" t="inlineStr">
        <is>
          <t>CONSOLIDATED FINANCIAL STATEMENTS</t>
        </is>
      </c>
      <c r="B20" s="4" t="inlineStr">
        <is>
          <t xml:space="preserve"> </t>
        </is>
      </c>
      <c r="C20" s="4" t="inlineStr">
        <is>
          <t xml:space="preserve"> </t>
        </is>
      </c>
      <c r="D20" s="4" t="inlineStr">
        <is>
          <t xml:space="preserve"> </t>
        </is>
      </c>
    </row>
    <row r="21">
      <c r="A21" s="4" t="inlineStr">
        <is>
          <t>Country</t>
        </is>
      </c>
      <c r="B21" s="4" t="inlineStr">
        <is>
          <t>Brazil</t>
        </is>
      </c>
      <c r="C21" s="4" t="inlineStr">
        <is>
          <t>Brazil</t>
        </is>
      </c>
      <c r="D21" s="4" t="inlineStr">
        <is>
          <t>Brazil</t>
        </is>
      </c>
    </row>
    <row r="22">
      <c r="A22" s="4" t="inlineStr">
        <is>
          <t>Equity Interests (as a percent)</t>
        </is>
      </c>
      <c r="B22" s="8" t="n">
        <v>0.2747</v>
      </c>
      <c r="C22" s="8" t="n">
        <v>0.2716</v>
      </c>
      <c r="D22" s="8" t="n">
        <v>0.275</v>
      </c>
    </row>
    <row r="23">
      <c r="A23" s="4" t="inlineStr">
        <is>
          <t>Addiante S.A.</t>
        </is>
      </c>
      <c r="B23" s="4" t="inlineStr">
        <is>
          <t xml:space="preserve"> </t>
        </is>
      </c>
      <c r="C23" s="4" t="inlineStr">
        <is>
          <t xml:space="preserve"> </t>
        </is>
      </c>
      <c r="D23" s="4" t="inlineStr">
        <is>
          <t xml:space="preserve"> </t>
        </is>
      </c>
    </row>
    <row r="24">
      <c r="A24" s="3" t="inlineStr">
        <is>
          <t>CONSOLIDATED FINANCIAL STATEMENTS</t>
        </is>
      </c>
      <c r="B24" s="4" t="inlineStr">
        <is>
          <t xml:space="preserve"> </t>
        </is>
      </c>
      <c r="C24" s="4" t="inlineStr">
        <is>
          <t xml:space="preserve"> </t>
        </is>
      </c>
      <c r="D24" s="4" t="inlineStr">
        <is>
          <t xml:space="preserve"> </t>
        </is>
      </c>
    </row>
    <row r="25">
      <c r="A25" s="4" t="inlineStr">
        <is>
          <t>Country</t>
        </is>
      </c>
      <c r="B25" s="4" t="inlineStr">
        <is>
          <t>Brazil</t>
        </is>
      </c>
      <c r="C25" s="4" t="inlineStr">
        <is>
          <t>Brazil</t>
        </is>
      </c>
      <c r="D25" s="4" t="inlineStr">
        <is>
          <t>Brazil</t>
        </is>
      </c>
    </row>
    <row r="26">
      <c r="A26" s="4" t="inlineStr">
        <is>
          <t>Equity Interests (as a percent)</t>
        </is>
      </c>
      <c r="B26" s="7" t="n">
        <v>0.5</v>
      </c>
      <c r="C26" s="7" t="n">
        <v>0.5</v>
      </c>
      <c r="D26" s="7" t="n">
        <v>0.5</v>
      </c>
    </row>
    <row r="27">
      <c r="A27" s="4" t="inlineStr">
        <is>
          <t>Brasil ao Cubo S.A.</t>
        </is>
      </c>
      <c r="B27" s="4" t="inlineStr">
        <is>
          <t xml:space="preserve"> </t>
        </is>
      </c>
      <c r="C27" s="4" t="inlineStr">
        <is>
          <t xml:space="preserve"> </t>
        </is>
      </c>
      <c r="D27" s="4" t="inlineStr">
        <is>
          <t xml:space="preserve"> </t>
        </is>
      </c>
    </row>
    <row r="28">
      <c r="A28" s="3" t="inlineStr">
        <is>
          <t>CONSOLIDATED FINANCIAL STATEMENTS</t>
        </is>
      </c>
      <c r="B28" s="4" t="inlineStr">
        <is>
          <t xml:space="preserve"> </t>
        </is>
      </c>
      <c r="C28" s="4" t="inlineStr">
        <is>
          <t xml:space="preserve"> </t>
        </is>
      </c>
      <c r="D28" s="4" t="inlineStr">
        <is>
          <t xml:space="preserve"> </t>
        </is>
      </c>
    </row>
    <row r="29">
      <c r="A29" s="4" t="inlineStr">
        <is>
          <t>Country</t>
        </is>
      </c>
      <c r="B29" s="4" t="inlineStr">
        <is>
          <t>Brazil</t>
        </is>
      </c>
      <c r="C29" s="4" t="inlineStr">
        <is>
          <t>Brazil</t>
        </is>
      </c>
      <c r="D29" s="4" t="inlineStr">
        <is>
          <t xml:space="preserve"> </t>
        </is>
      </c>
    </row>
    <row r="30">
      <c r="A30" s="4" t="inlineStr">
        <is>
          <t>Equity Interests (as a percent)</t>
        </is>
      </c>
      <c r="B30" s="8" t="n">
        <v>0.4466</v>
      </c>
      <c r="C30" s="8" t="n">
        <v>0.4466</v>
      </c>
      <c r="D30" s="4" t="inlineStr">
        <is>
          <t xml:space="preserve"> </t>
        </is>
      </c>
    </row>
    <row r="31">
      <c r="A31" s="4" t="inlineStr">
        <is>
          <t>MRS Logstica S.A.</t>
        </is>
      </c>
      <c r="B31" s="4" t="inlineStr">
        <is>
          <t xml:space="preserve"> </t>
        </is>
      </c>
      <c r="C31" s="4" t="inlineStr">
        <is>
          <t xml:space="preserve"> </t>
        </is>
      </c>
      <c r="D31" s="4" t="inlineStr">
        <is>
          <t xml:space="preserve"> </t>
        </is>
      </c>
    </row>
    <row r="32">
      <c r="A32" s="3" t="inlineStr">
        <is>
          <t>CONSOLIDATED FINANCIAL STATEMENTS</t>
        </is>
      </c>
      <c r="B32" s="4" t="inlineStr">
        <is>
          <t xml:space="preserve"> </t>
        </is>
      </c>
      <c r="C32" s="4" t="inlineStr">
        <is>
          <t xml:space="preserve"> </t>
        </is>
      </c>
      <c r="D32" s="4" t="inlineStr">
        <is>
          <t xml:space="preserve"> </t>
        </is>
      </c>
    </row>
    <row r="33">
      <c r="A33" s="4" t="inlineStr">
        <is>
          <t>Country</t>
        </is>
      </c>
      <c r="B33" s="4" t="inlineStr">
        <is>
          <t>Brazil</t>
        </is>
      </c>
      <c r="C33" s="4" t="inlineStr">
        <is>
          <t>Brazil</t>
        </is>
      </c>
      <c r="D33" s="4" t="inlineStr">
        <is>
          <t>Brazil</t>
        </is>
      </c>
    </row>
    <row r="34">
      <c r="A34" s="4" t="inlineStr">
        <is>
          <t>Equity Interests (as a percent)</t>
        </is>
      </c>
      <c r="B34" s="8" t="n">
        <v>0.0132</v>
      </c>
      <c r="C34" s="8" t="n">
        <v>0.0132</v>
      </c>
      <c r="D34" s="8" t="n">
        <v>0.0132</v>
      </c>
    </row>
    <row r="35">
      <c r="A35" s="4" t="inlineStr">
        <is>
          <t>Gerdau Metaldom Corp.</t>
        </is>
      </c>
      <c r="B35" s="4" t="inlineStr">
        <is>
          <t xml:space="preserve"> </t>
        </is>
      </c>
      <c r="C35" s="4" t="inlineStr">
        <is>
          <t xml:space="preserve"> </t>
        </is>
      </c>
      <c r="D35" s="4" t="inlineStr">
        <is>
          <t xml:space="preserve"> </t>
        </is>
      </c>
    </row>
    <row r="36">
      <c r="A36" s="3" t="inlineStr">
        <is>
          <t>CONSOLIDATED FINANCIAL STATEMENTS</t>
        </is>
      </c>
      <c r="B36" s="4" t="inlineStr">
        <is>
          <t xml:space="preserve"> </t>
        </is>
      </c>
      <c r="C36" s="4" t="inlineStr">
        <is>
          <t xml:space="preserve"> </t>
        </is>
      </c>
      <c r="D36" s="4" t="inlineStr">
        <is>
          <t xml:space="preserve"> </t>
        </is>
      </c>
    </row>
    <row r="37">
      <c r="A37" s="4" t="inlineStr">
        <is>
          <t>Country</t>
        </is>
      </c>
      <c r="B37" s="4" t="inlineStr">
        <is>
          <t xml:space="preserve"> </t>
        </is>
      </c>
      <c r="C37" s="4" t="inlineStr">
        <is>
          <t>Dominican Rep.</t>
        </is>
      </c>
      <c r="D37" s="4" t="inlineStr">
        <is>
          <t>Dominican Rep.</t>
        </is>
      </c>
    </row>
    <row r="38">
      <c r="A38" s="4" t="inlineStr">
        <is>
          <t>Equity Interests (as a percent)</t>
        </is>
      </c>
      <c r="B38" s="4" t="inlineStr">
        <is>
          <t xml:space="preserve"> </t>
        </is>
      </c>
      <c r="C38" s="7" t="n">
        <v>0.5</v>
      </c>
      <c r="D38" s="7" t="n">
        <v>0.5</v>
      </c>
    </row>
    <row r="39">
      <c r="A39" s="4" t="inlineStr">
        <is>
          <t>Ubirata Tecnologia S.A</t>
        </is>
      </c>
      <c r="B39" s="4" t="inlineStr">
        <is>
          <t xml:space="preserve"> </t>
        </is>
      </c>
      <c r="C39" s="4" t="inlineStr">
        <is>
          <t xml:space="preserve"> </t>
        </is>
      </c>
      <c r="D39" s="4" t="inlineStr">
        <is>
          <t xml:space="preserve"> </t>
        </is>
      </c>
    </row>
    <row r="40">
      <c r="A40" s="3" t="inlineStr">
        <is>
          <t>CONSOLIDATED FINANCIAL STATEMENTS</t>
        </is>
      </c>
      <c r="B40" s="4" t="inlineStr">
        <is>
          <t xml:space="preserve"> </t>
        </is>
      </c>
      <c r="C40" s="4" t="inlineStr">
        <is>
          <t xml:space="preserve"> </t>
        </is>
      </c>
      <c r="D40" s="4" t="inlineStr">
        <is>
          <t xml:space="preserve"> </t>
        </is>
      </c>
    </row>
    <row r="41">
      <c r="A41" s="4" t="inlineStr">
        <is>
          <t>Country</t>
        </is>
      </c>
      <c r="B41" s="4" t="inlineStr">
        <is>
          <t xml:space="preserve"> </t>
        </is>
      </c>
      <c r="C41" s="4" t="inlineStr">
        <is>
          <t>Brazil</t>
        </is>
      </c>
      <c r="D41" s="4" t="inlineStr">
        <is>
          <t>Brazil</t>
        </is>
      </c>
    </row>
    <row r="42">
      <c r="A42" s="4" t="inlineStr">
        <is>
          <t>Equity Interests (as a percent)</t>
        </is>
      </c>
      <c r="B42" s="4" t="inlineStr">
        <is>
          <t xml:space="preserve"> </t>
        </is>
      </c>
      <c r="C42" s="7" t="n">
        <v>0.5</v>
      </c>
      <c r="D42" s="7" t="n">
        <v>0.5</v>
      </c>
    </row>
    <row r="43">
      <c r="A43" s="4" t="inlineStr">
        <is>
          <t>Diaco S.A.</t>
        </is>
      </c>
      <c r="B43" s="4" t="inlineStr">
        <is>
          <t xml:space="preserve"> </t>
        </is>
      </c>
      <c r="C43" s="4" t="inlineStr">
        <is>
          <t xml:space="preserve"> </t>
        </is>
      </c>
      <c r="D43" s="4" t="inlineStr">
        <is>
          <t xml:space="preserve"> </t>
        </is>
      </c>
    </row>
    <row r="44">
      <c r="A44" s="3" t="inlineStr">
        <is>
          <t>CONSOLIDATED FINANCIAL STATEMENTS</t>
        </is>
      </c>
      <c r="B44" s="4" t="inlineStr">
        <is>
          <t xml:space="preserve"> </t>
        </is>
      </c>
      <c r="C44" s="4" t="inlineStr">
        <is>
          <t xml:space="preserve"> </t>
        </is>
      </c>
      <c r="D44" s="4" t="inlineStr">
        <is>
          <t xml:space="preserve"> </t>
        </is>
      </c>
    </row>
    <row r="45">
      <c r="A45" s="4" t="inlineStr">
        <is>
          <t>Country</t>
        </is>
      </c>
      <c r="B45" s="4" t="inlineStr">
        <is>
          <t xml:space="preserve"> </t>
        </is>
      </c>
      <c r="C45" s="4" t="inlineStr">
        <is>
          <t>Colombia</t>
        </is>
      </c>
      <c r="D45" s="4" t="inlineStr">
        <is>
          <t>Colombia</t>
        </is>
      </c>
    </row>
    <row r="46">
      <c r="A46" s="4" t="inlineStr">
        <is>
          <t>Equity Interests (as a percent)</t>
        </is>
      </c>
      <c r="B46" s="4" t="inlineStr">
        <is>
          <t xml:space="preserve"> </t>
        </is>
      </c>
      <c r="C46" s="8" t="n">
        <v>0.4985</v>
      </c>
      <c r="D46" s="8" t="n">
        <v>0.49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CONSOLIDATED FINANCIAL STATEMENTS - Financial information of joint ventures (Details)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NSOLIDATED FINANCIAL STATEM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inlineStr">
        <is>
          <t>R$ 7767813</t>
        </is>
      </c>
      <c r="C4" s="6" t="inlineStr">
        <is>
          <t>R$ 3005645</t>
        </is>
      </c>
      <c r="D4" s="6" t="inlineStr">
        <is>
          <t>R$ 2475863</t>
        </is>
      </c>
      <c r="E4" s="6" t="inlineStr">
        <is>
          <t>R$ 4160654</t>
        </is>
      </c>
    </row>
    <row r="5">
      <c r="A5" s="4" t="inlineStr">
        <is>
          <t>Total current assets</t>
        </is>
      </c>
      <c r="B5" s="5" t="n">
        <v>32669423</v>
      </c>
      <c r="C5" s="5" t="n">
        <v>29197937</v>
      </c>
      <c r="D5" s="4" t="inlineStr">
        <is>
          <t xml:space="preserve"> </t>
        </is>
      </c>
      <c r="E5" s="4" t="inlineStr">
        <is>
          <t xml:space="preserve"> </t>
        </is>
      </c>
    </row>
    <row r="6">
      <c r="A6" s="4" t="inlineStr">
        <is>
          <t>Total non-current assets</t>
        </is>
      </c>
      <c r="B6" s="5" t="n">
        <v>54145070</v>
      </c>
      <c r="C6" s="5" t="n">
        <v>45687207</v>
      </c>
      <c r="D6" s="4" t="inlineStr">
        <is>
          <t xml:space="preserve"> </t>
        </is>
      </c>
      <c r="E6" s="4" t="inlineStr">
        <is>
          <t xml:space="preserve"> </t>
        </is>
      </c>
    </row>
    <row r="7">
      <c r="A7" s="4" t="inlineStr">
        <is>
          <t>Total current liabilities</t>
        </is>
      </c>
      <c r="B7" s="5" t="n">
        <v>10851391</v>
      </c>
      <c r="C7" s="5" t="n">
        <v>11284612</v>
      </c>
      <c r="D7" s="4" t="inlineStr">
        <is>
          <t xml:space="preserve"> </t>
        </is>
      </c>
      <c r="E7" s="4" t="inlineStr">
        <is>
          <t xml:space="preserve"> </t>
        </is>
      </c>
    </row>
    <row r="8">
      <c r="A8" s="4" t="inlineStr">
        <is>
          <t>Total non-current liabilities</t>
        </is>
      </c>
      <c r="B8" s="5" t="n">
        <v>17789316</v>
      </c>
      <c r="C8" s="5" t="n">
        <v>14361669</v>
      </c>
      <c r="D8" s="4" t="inlineStr">
        <is>
          <t xml:space="preserve"> </t>
        </is>
      </c>
      <c r="E8" s="4" t="inlineStr">
        <is>
          <t xml:space="preserve"> </t>
        </is>
      </c>
    </row>
    <row r="9">
      <c r="A9" s="4" t="inlineStr">
        <is>
          <t>Cost of sales</t>
        </is>
      </c>
      <c r="B9" s="5" t="n">
        <v>-57823416</v>
      </c>
      <c r="C9" s="5" t="n">
        <v>-57583992</v>
      </c>
      <c r="D9" s="5" t="n">
        <v>-63661156</v>
      </c>
      <c r="E9" s="4" t="inlineStr">
        <is>
          <t xml:space="preserve"> </t>
        </is>
      </c>
    </row>
    <row r="10">
      <c r="A10" s="4" t="inlineStr">
        <is>
          <t>Financial income</t>
        </is>
      </c>
      <c r="B10" s="5" t="n">
        <v>726154</v>
      </c>
      <c r="C10" s="5" t="n">
        <v>903019</v>
      </c>
      <c r="D10" s="5" t="n">
        <v>606362</v>
      </c>
      <c r="E10" s="4" t="inlineStr">
        <is>
          <t xml:space="preserve"> </t>
        </is>
      </c>
    </row>
    <row r="11">
      <c r="A11" s="4" t="inlineStr">
        <is>
          <t>Financial expenses</t>
        </is>
      </c>
      <c r="B11" s="5" t="n">
        <v>-1508339</v>
      </c>
      <c r="C11" s="5" t="n">
        <v>-1396789</v>
      </c>
      <c r="D11" s="5" t="n">
        <v>-1563158</v>
      </c>
      <c r="E11" s="4" t="inlineStr">
        <is>
          <t xml:space="preserve"> </t>
        </is>
      </c>
    </row>
    <row r="12">
      <c r="A12" s="4" t="inlineStr">
        <is>
          <t>Income and social contribution taxes</t>
        </is>
      </c>
      <c r="B12" s="5" t="n">
        <v>-864653</v>
      </c>
      <c r="C12" s="5" t="n">
        <v>-1809622</v>
      </c>
      <c r="D12" s="5" t="n">
        <v>-4379475</v>
      </c>
      <c r="E12" s="4" t="inlineStr">
        <is>
          <t xml:space="preserve"> </t>
        </is>
      </c>
    </row>
    <row r="13">
      <c r="A13" s="4" t="inlineStr">
        <is>
          <t>Net income</t>
        </is>
      </c>
      <c r="B13" s="5" t="n">
        <v>4599062</v>
      </c>
      <c r="C13" s="5" t="n">
        <v>7536983</v>
      </c>
      <c r="D13" s="5" t="n">
        <v>11479552</v>
      </c>
      <c r="E13" s="4" t="inlineStr">
        <is>
          <t xml:space="preserve"> </t>
        </is>
      </c>
    </row>
    <row r="14">
      <c r="A14" s="4" t="inlineStr">
        <is>
          <t>Depreciation and amortization</t>
        </is>
      </c>
      <c r="B14" s="5" t="n">
        <v>3126247</v>
      </c>
      <c r="C14" s="5" t="n">
        <v>3047212</v>
      </c>
      <c r="D14" s="5" t="n">
        <v>2866699</v>
      </c>
      <c r="E14" s="4" t="inlineStr">
        <is>
          <t xml:space="preserve"> </t>
        </is>
      </c>
    </row>
    <row r="15">
      <c r="A15" s="4" t="inlineStr">
        <is>
          <t>Total comprehensive income for the year, net of tax</t>
        </is>
      </c>
      <c r="B15" s="5" t="n">
        <v>11672894</v>
      </c>
      <c r="C15" s="5" t="n">
        <v>5653319</v>
      </c>
      <c r="D15" s="5" t="n">
        <v>10685482</v>
      </c>
      <c r="E15" s="4" t="inlineStr">
        <is>
          <t xml:space="preserve"> </t>
        </is>
      </c>
    </row>
    <row r="16">
      <c r="A16" s="4" t="inlineStr">
        <is>
          <t>Joint ventures</t>
        </is>
      </c>
      <c r="B16" s="4" t="inlineStr">
        <is>
          <t xml:space="preserve"> </t>
        </is>
      </c>
      <c r="C16" s="4" t="inlineStr">
        <is>
          <t xml:space="preserve"> </t>
        </is>
      </c>
      <c r="D16" s="4" t="inlineStr">
        <is>
          <t xml:space="preserve"> </t>
        </is>
      </c>
      <c r="E16" s="4" t="inlineStr">
        <is>
          <t xml:space="preserve"> </t>
        </is>
      </c>
    </row>
    <row r="17">
      <c r="A17" s="3" t="inlineStr">
        <is>
          <t>CONSOLIDATED FINANCIAL STATEMEN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4885784</v>
      </c>
      <c r="C18" s="5" t="n">
        <v>4946614</v>
      </c>
      <c r="D18" s="5" t="n">
        <v>1814875</v>
      </c>
      <c r="E18" s="4" t="inlineStr">
        <is>
          <t xml:space="preserve"> </t>
        </is>
      </c>
    </row>
    <row r="19">
      <c r="A19" s="4" t="inlineStr">
        <is>
          <t>Total current assets</t>
        </is>
      </c>
      <c r="B19" s="5" t="n">
        <v>8646770</v>
      </c>
      <c r="C19" s="5" t="n">
        <v>10830003</v>
      </c>
      <c r="D19" s="5" t="n">
        <v>7372417</v>
      </c>
      <c r="E19" s="4" t="inlineStr">
        <is>
          <t xml:space="preserve"> </t>
        </is>
      </c>
    </row>
    <row r="20">
      <c r="A20" s="4" t="inlineStr">
        <is>
          <t>Total non-current assets</t>
        </is>
      </c>
      <c r="B20" s="5" t="n">
        <v>19743779</v>
      </c>
      <c r="C20" s="5" t="n">
        <v>19799735</v>
      </c>
      <c r="D20" s="5" t="n">
        <v>17335390</v>
      </c>
      <c r="E20" s="4" t="inlineStr">
        <is>
          <t xml:space="preserve"> </t>
        </is>
      </c>
    </row>
    <row r="21">
      <c r="A21" s="4" t="inlineStr">
        <is>
          <t>Short-term debt</t>
        </is>
      </c>
      <c r="B21" s="5" t="n">
        <v>947126</v>
      </c>
      <c r="C21" s="5" t="n">
        <v>1387985</v>
      </c>
      <c r="D21" s="5" t="n">
        <v>1185768</v>
      </c>
      <c r="E21" s="4" t="inlineStr">
        <is>
          <t xml:space="preserve"> </t>
        </is>
      </c>
    </row>
    <row r="22">
      <c r="A22" s="4" t="inlineStr">
        <is>
          <t>Total current liabilities</t>
        </is>
      </c>
      <c r="B22" s="5" t="n">
        <v>5063501</v>
      </c>
      <c r="C22" s="5" t="n">
        <v>7153365</v>
      </c>
      <c r="D22" s="5" t="n">
        <v>6234168</v>
      </c>
      <c r="E22" s="4" t="inlineStr">
        <is>
          <t xml:space="preserve"> </t>
        </is>
      </c>
    </row>
    <row r="23">
      <c r="A23" s="4" t="inlineStr">
        <is>
          <t>Long-term debt</t>
        </is>
      </c>
      <c r="B23" s="5" t="n">
        <v>8952910</v>
      </c>
      <c r="C23" s="5" t="n">
        <v>6509894</v>
      </c>
      <c r="D23" s="5" t="n">
        <v>4525956</v>
      </c>
      <c r="E23" s="4" t="inlineStr">
        <is>
          <t xml:space="preserve"> </t>
        </is>
      </c>
    </row>
    <row r="24">
      <c r="A24" s="4" t="inlineStr">
        <is>
          <t>Total non-current liabilities</t>
        </is>
      </c>
      <c r="B24" s="5" t="n">
        <v>11436979</v>
      </c>
      <c r="C24" s="5" t="n">
        <v>9547371</v>
      </c>
      <c r="D24" s="5" t="n">
        <v>7590663</v>
      </c>
      <c r="E24" s="4" t="inlineStr">
        <is>
          <t xml:space="preserve"> </t>
        </is>
      </c>
    </row>
    <row r="25">
      <c r="A25" s="4" t="inlineStr">
        <is>
          <t>Net sales</t>
        </is>
      </c>
      <c r="B25" s="5" t="n">
        <v>13996168</v>
      </c>
      <c r="C25" s="5" t="n">
        <v>20054786</v>
      </c>
      <c r="D25" s="5" t="n">
        <v>20570831</v>
      </c>
      <c r="E25" s="4" t="inlineStr">
        <is>
          <t xml:space="preserve"> </t>
        </is>
      </c>
    </row>
    <row r="26">
      <c r="A26" s="4" t="inlineStr">
        <is>
          <t>Cost of sales</t>
        </is>
      </c>
      <c r="B26" s="5" t="n">
        <v>-9659890</v>
      </c>
      <c r="C26" s="5" t="n">
        <v>-12364560</v>
      </c>
      <c r="D26" s="5" t="n">
        <v>-15547621</v>
      </c>
      <c r="E26" s="4" t="inlineStr">
        <is>
          <t xml:space="preserve"> </t>
        </is>
      </c>
    </row>
    <row r="27">
      <c r="A27" s="4" t="inlineStr">
        <is>
          <t>Income before financial income (expenses) and taxes</t>
        </is>
      </c>
      <c r="B27" s="5" t="n">
        <v>3404073</v>
      </c>
      <c r="C27" s="5" t="n">
        <v>4516140</v>
      </c>
      <c r="D27" s="5" t="n">
        <v>4214706</v>
      </c>
      <c r="E27" s="4" t="inlineStr">
        <is>
          <t xml:space="preserve"> </t>
        </is>
      </c>
    </row>
    <row r="28">
      <c r="A28" s="4" t="inlineStr">
        <is>
          <t>Financial income</t>
        </is>
      </c>
      <c r="B28" s="5" t="n">
        <v>1526541</v>
      </c>
      <c r="C28" s="5" t="n">
        <v>736790</v>
      </c>
      <c r="D28" s="5" t="n">
        <v>844954</v>
      </c>
      <c r="E28" s="4" t="inlineStr">
        <is>
          <t xml:space="preserve"> </t>
        </is>
      </c>
    </row>
    <row r="29">
      <c r="A29" s="4" t="inlineStr">
        <is>
          <t>Financial expenses</t>
        </is>
      </c>
      <c r="B29" s="5" t="n">
        <v>-2039335</v>
      </c>
      <c r="C29" s="5" t="n">
        <v>-1585142</v>
      </c>
      <c r="D29" s="5" t="n">
        <v>-1568494</v>
      </c>
      <c r="E29" s="4" t="inlineStr">
        <is>
          <t xml:space="preserve"> </t>
        </is>
      </c>
    </row>
    <row r="30">
      <c r="A30" s="4" t="inlineStr">
        <is>
          <t>Income and social contribution taxes</t>
        </is>
      </c>
      <c r="B30" s="5" t="n">
        <v>-870477</v>
      </c>
      <c r="C30" s="5" t="n">
        <v>-827060</v>
      </c>
      <c r="D30" s="5" t="n">
        <v>-872898</v>
      </c>
      <c r="E30" s="4" t="inlineStr">
        <is>
          <t xml:space="preserve"> </t>
        </is>
      </c>
    </row>
    <row r="31">
      <c r="A31" s="4" t="inlineStr">
        <is>
          <t>Net income</t>
        </is>
      </c>
      <c r="B31" s="5" t="n">
        <v>1945071</v>
      </c>
      <c r="C31" s="5" t="n">
        <v>2573019</v>
      </c>
      <c r="D31" s="5" t="n">
        <v>2587185</v>
      </c>
      <c r="E31" s="4" t="inlineStr">
        <is>
          <t xml:space="preserve"> </t>
        </is>
      </c>
    </row>
    <row r="32">
      <c r="A32" s="4" t="inlineStr">
        <is>
          <t>Depreciation and amortization</t>
        </is>
      </c>
      <c r="B32" s="5" t="n">
        <v>1314812</v>
      </c>
      <c r="C32" s="5" t="n">
        <v>1241155</v>
      </c>
      <c r="D32" s="5" t="n">
        <v>1354500</v>
      </c>
      <c r="E32" s="4" t="inlineStr">
        <is>
          <t xml:space="preserve"> </t>
        </is>
      </c>
    </row>
    <row r="33">
      <c r="A33" s="4" t="inlineStr">
        <is>
          <t>Total comprehensive income for the year, net of tax</t>
        </is>
      </c>
      <c r="B33" s="6" t="inlineStr">
        <is>
          <t>R$ 1945071</t>
        </is>
      </c>
      <c r="C33" s="6" t="inlineStr">
        <is>
          <t>R$ 2580649</t>
        </is>
      </c>
      <c r="D33" s="6" t="inlineStr">
        <is>
          <t>R$ 2584737</t>
        </is>
      </c>
      <c r="E3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FINANCIAL STATEMENTS - Associate companies (Details) - BRL (R$) R$ in Millions</t>
        </is>
      </c>
      <c r="B1" s="2" t="inlineStr">
        <is>
          <t>1 Months Ended</t>
        </is>
      </c>
      <c r="C1" s="2" t="inlineStr">
        <is>
          <t>12 Months Ended</t>
        </is>
      </c>
    </row>
    <row r="2">
      <c r="B2" s="2" t="inlineStr">
        <is>
          <t>Jul. 31, 2024</t>
        </is>
      </c>
      <c r="C2" s="2" t="inlineStr">
        <is>
          <t>Dec. 31, 2024</t>
        </is>
      </c>
      <c r="D2" s="2" t="inlineStr">
        <is>
          <t>Dec. 31, 2023</t>
        </is>
      </c>
      <c r="E2" s="2" t="inlineStr">
        <is>
          <t>Dec. 31, 2022</t>
        </is>
      </c>
    </row>
    <row r="3">
      <c r="A3" s="4" t="inlineStr">
        <is>
          <t>Dona Francisca Energtica S.A.</t>
        </is>
      </c>
      <c r="B3" s="4" t="inlineStr">
        <is>
          <t xml:space="preserve"> </t>
        </is>
      </c>
      <c r="C3" s="4" t="inlineStr">
        <is>
          <t xml:space="preserve"> </t>
        </is>
      </c>
      <c r="D3" s="4" t="inlineStr">
        <is>
          <t xml:space="preserve"> </t>
        </is>
      </c>
      <c r="E3" s="4" t="inlineStr">
        <is>
          <t xml:space="preserve"> </t>
        </is>
      </c>
    </row>
    <row r="4">
      <c r="A4" s="3" t="inlineStr">
        <is>
          <t>CONSOLIDATED FINANCIAL STATEMENTS</t>
        </is>
      </c>
      <c r="B4" s="4" t="inlineStr">
        <is>
          <t xml:space="preserve"> </t>
        </is>
      </c>
      <c r="C4" s="4" t="inlineStr">
        <is>
          <t xml:space="preserve"> </t>
        </is>
      </c>
      <c r="D4" s="4" t="inlineStr">
        <is>
          <t xml:space="preserve"> </t>
        </is>
      </c>
      <c r="E4" s="4" t="inlineStr">
        <is>
          <t xml:space="preserve"> </t>
        </is>
      </c>
    </row>
    <row r="5">
      <c r="A5" s="4" t="inlineStr">
        <is>
          <t>Equity Interests (as a percent)</t>
        </is>
      </c>
      <c r="B5" s="4" t="inlineStr">
        <is>
          <t xml:space="preserve"> </t>
        </is>
      </c>
      <c r="C5" s="8" t="n">
        <v>0.5394</v>
      </c>
      <c r="D5" s="8" t="n">
        <v>0.5182</v>
      </c>
      <c r="E5" s="8" t="n">
        <v>0.5182</v>
      </c>
    </row>
    <row r="6">
      <c r="A6" s="4" t="inlineStr">
        <is>
          <t>Country</t>
        </is>
      </c>
      <c r="B6" s="4" t="inlineStr">
        <is>
          <t xml:space="preserve"> </t>
        </is>
      </c>
      <c r="C6" s="4" t="inlineStr">
        <is>
          <t>Brazil</t>
        </is>
      </c>
      <c r="D6" s="4" t="inlineStr">
        <is>
          <t>Brazil</t>
        </is>
      </c>
      <c r="E6" s="4" t="inlineStr">
        <is>
          <t>Brazil</t>
        </is>
      </c>
    </row>
    <row r="7">
      <c r="A7" s="4" t="inlineStr">
        <is>
          <t>Additional ownership interest acquired</t>
        </is>
      </c>
      <c r="B7" s="8" t="n">
        <v>0.0212</v>
      </c>
      <c r="C7" s="4" t="inlineStr">
        <is>
          <t xml:space="preserve"> </t>
        </is>
      </c>
      <c r="D7" s="4" t="inlineStr">
        <is>
          <t xml:space="preserve"> </t>
        </is>
      </c>
      <c r="E7" s="4" t="inlineStr">
        <is>
          <t xml:space="preserve"> </t>
        </is>
      </c>
    </row>
    <row r="8">
      <c r="A8" s="4" t="inlineStr">
        <is>
          <t>Purchase of equity interest</t>
        </is>
      </c>
      <c r="B8" s="6" t="inlineStr">
        <is>
          <t>R$ 7</t>
        </is>
      </c>
      <c r="C8" s="4" t="inlineStr">
        <is>
          <t xml:space="preserve"> </t>
        </is>
      </c>
      <c r="D8" s="4" t="inlineStr">
        <is>
          <t xml:space="preserve"> </t>
        </is>
      </c>
      <c r="E8" s="4" t="inlineStr">
        <is>
          <t xml:space="preserve"> </t>
        </is>
      </c>
    </row>
    <row r="9">
      <c r="A9" s="4" t="inlineStr">
        <is>
          <t>Newave Energia S.A.</t>
        </is>
      </c>
      <c r="B9" s="4" t="inlineStr">
        <is>
          <t xml:space="preserve"> </t>
        </is>
      </c>
      <c r="C9" s="4" t="inlineStr">
        <is>
          <t xml:space="preserve"> </t>
        </is>
      </c>
      <c r="D9" s="4" t="inlineStr">
        <is>
          <t xml:space="preserve"> </t>
        </is>
      </c>
      <c r="E9" s="4" t="inlineStr">
        <is>
          <t xml:space="preserve"> </t>
        </is>
      </c>
    </row>
    <row r="10">
      <c r="A10" s="3" t="inlineStr">
        <is>
          <t>CONSOLIDATED FINANCIAL STATEMENTS</t>
        </is>
      </c>
      <c r="B10" s="4" t="inlineStr">
        <is>
          <t xml:space="preserve"> </t>
        </is>
      </c>
      <c r="C10" s="4" t="inlineStr">
        <is>
          <t xml:space="preserve"> </t>
        </is>
      </c>
      <c r="D10" s="4" t="inlineStr">
        <is>
          <t xml:space="preserve"> </t>
        </is>
      </c>
      <c r="E10" s="4" t="inlineStr">
        <is>
          <t xml:space="preserve"> </t>
        </is>
      </c>
    </row>
    <row r="11">
      <c r="A11" s="4" t="inlineStr">
        <is>
          <t>Equity Interests (as a percent)</t>
        </is>
      </c>
      <c r="B11" s="4" t="inlineStr">
        <is>
          <t xml:space="preserve"> </t>
        </is>
      </c>
      <c r="C11" s="7" t="n">
        <v>0.4</v>
      </c>
      <c r="D11" s="8" t="n">
        <v>0.3333</v>
      </c>
      <c r="E11" s="4" t="inlineStr">
        <is>
          <t xml:space="preserve"> </t>
        </is>
      </c>
    </row>
    <row r="12">
      <c r="A12" s="4" t="inlineStr">
        <is>
          <t>Country</t>
        </is>
      </c>
      <c r="B12" s="4" t="inlineStr">
        <is>
          <t xml:space="preserve"> </t>
        </is>
      </c>
      <c r="C12" s="4" t="inlineStr">
        <is>
          <t>Brazil</t>
        </is>
      </c>
      <c r="D12" s="4" t="inlineStr">
        <is>
          <t>Brazil</t>
        </is>
      </c>
      <c r="E1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CONSOLIDATED FINANCIAL STATEMENTS - Financial information of the associate companies (Details)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NSOLIDATED FINANCIAL STATEM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inlineStr">
        <is>
          <t>R$ 7767813</t>
        </is>
      </c>
      <c r="C4" s="6" t="inlineStr">
        <is>
          <t>R$ 3005645</t>
        </is>
      </c>
      <c r="D4" s="6" t="inlineStr">
        <is>
          <t>R$ 2475863</t>
        </is>
      </c>
      <c r="E4" s="6" t="inlineStr">
        <is>
          <t>R$ 4160654</t>
        </is>
      </c>
    </row>
    <row r="5">
      <c r="A5" s="4" t="inlineStr">
        <is>
          <t>Total current assets</t>
        </is>
      </c>
      <c r="B5" s="5" t="n">
        <v>32669423</v>
      </c>
      <c r="C5" s="5" t="n">
        <v>29197937</v>
      </c>
      <c r="D5" s="4" t="inlineStr">
        <is>
          <t xml:space="preserve"> </t>
        </is>
      </c>
      <c r="E5" s="4" t="inlineStr">
        <is>
          <t xml:space="preserve"> </t>
        </is>
      </c>
    </row>
    <row r="6">
      <c r="A6" s="4" t="inlineStr">
        <is>
          <t>Total non-current assets</t>
        </is>
      </c>
      <c r="B6" s="5" t="n">
        <v>54145070</v>
      </c>
      <c r="C6" s="5" t="n">
        <v>45687207</v>
      </c>
      <c r="D6" s="4" t="inlineStr">
        <is>
          <t xml:space="preserve"> </t>
        </is>
      </c>
      <c r="E6" s="4" t="inlineStr">
        <is>
          <t xml:space="preserve"> </t>
        </is>
      </c>
    </row>
    <row r="7">
      <c r="A7" s="4" t="inlineStr">
        <is>
          <t>Cost of sales</t>
        </is>
      </c>
      <c r="B7" s="5" t="n">
        <v>-57823416</v>
      </c>
      <c r="C7" s="5" t="n">
        <v>-57583992</v>
      </c>
      <c r="D7" s="5" t="n">
        <v>-63661156</v>
      </c>
      <c r="E7" s="4" t="inlineStr">
        <is>
          <t xml:space="preserve"> </t>
        </is>
      </c>
    </row>
    <row r="8">
      <c r="A8" s="4" t="inlineStr">
        <is>
          <t>Financial income</t>
        </is>
      </c>
      <c r="B8" s="5" t="n">
        <v>726154</v>
      </c>
      <c r="C8" s="5" t="n">
        <v>903019</v>
      </c>
      <c r="D8" s="5" t="n">
        <v>606362</v>
      </c>
      <c r="E8" s="4" t="inlineStr">
        <is>
          <t xml:space="preserve"> </t>
        </is>
      </c>
    </row>
    <row r="9">
      <c r="A9" s="4" t="inlineStr">
        <is>
          <t>Financial expenses</t>
        </is>
      </c>
      <c r="B9" s="5" t="n">
        <v>-1508339</v>
      </c>
      <c r="C9" s="5" t="n">
        <v>-1396789</v>
      </c>
      <c r="D9" s="5" t="n">
        <v>-1563158</v>
      </c>
      <c r="E9" s="4" t="inlineStr">
        <is>
          <t xml:space="preserve"> </t>
        </is>
      </c>
    </row>
    <row r="10">
      <c r="A10" s="4" t="inlineStr">
        <is>
          <t>Income and social contribution taxes</t>
        </is>
      </c>
      <c r="B10" s="5" t="n">
        <v>-864653</v>
      </c>
      <c r="C10" s="5" t="n">
        <v>-1809622</v>
      </c>
      <c r="D10" s="5" t="n">
        <v>-4379475</v>
      </c>
      <c r="E10" s="4" t="inlineStr">
        <is>
          <t xml:space="preserve"> </t>
        </is>
      </c>
    </row>
    <row r="11">
      <c r="A11" s="4" t="inlineStr">
        <is>
          <t>Net income</t>
        </is>
      </c>
      <c r="B11" s="5" t="n">
        <v>4599062</v>
      </c>
      <c r="C11" s="5" t="n">
        <v>7536983</v>
      </c>
      <c r="D11" s="5" t="n">
        <v>11479552</v>
      </c>
      <c r="E11" s="4" t="inlineStr">
        <is>
          <t xml:space="preserve"> </t>
        </is>
      </c>
    </row>
    <row r="12">
      <c r="A12" s="4" t="inlineStr">
        <is>
          <t>Depreciation and amortization</t>
        </is>
      </c>
      <c r="B12" s="5" t="n">
        <v>3126247</v>
      </c>
      <c r="C12" s="5" t="n">
        <v>3047212</v>
      </c>
      <c r="D12" s="5" t="n">
        <v>2866699</v>
      </c>
      <c r="E12" s="4" t="inlineStr">
        <is>
          <t xml:space="preserve"> </t>
        </is>
      </c>
    </row>
    <row r="13">
      <c r="A13" s="4" t="inlineStr">
        <is>
          <t>Total comprehensive income (loss) recognized in the year</t>
        </is>
      </c>
      <c r="B13" s="5" t="n">
        <v>11672894</v>
      </c>
      <c r="C13" s="5" t="n">
        <v>5653319</v>
      </c>
      <c r="D13" s="5" t="n">
        <v>10685482</v>
      </c>
      <c r="E13" s="4" t="inlineStr">
        <is>
          <t xml:space="preserve"> </t>
        </is>
      </c>
    </row>
    <row r="14">
      <c r="A14" s="4" t="inlineStr">
        <is>
          <t>Associate companies</t>
        </is>
      </c>
      <c r="B14" s="4" t="inlineStr">
        <is>
          <t xml:space="preserve"> </t>
        </is>
      </c>
      <c r="C14" s="4" t="inlineStr">
        <is>
          <t xml:space="preserve"> </t>
        </is>
      </c>
      <c r="D14" s="4" t="inlineStr">
        <is>
          <t xml:space="preserve"> </t>
        </is>
      </c>
      <c r="E14" s="4" t="inlineStr">
        <is>
          <t xml:space="preserve"> </t>
        </is>
      </c>
    </row>
    <row r="15">
      <c r="A15" s="3" t="inlineStr">
        <is>
          <t>CONSOLIDATED FINANCIAL STATEMEN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89078</v>
      </c>
      <c r="C16" s="5" t="n">
        <v>138389</v>
      </c>
      <c r="D16" s="5" t="n">
        <v>12</v>
      </c>
      <c r="E16" s="4" t="inlineStr">
        <is>
          <t xml:space="preserve"> </t>
        </is>
      </c>
    </row>
    <row r="17">
      <c r="A17" s="4" t="inlineStr">
        <is>
          <t>Total current assets</t>
        </is>
      </c>
      <c r="B17" s="5" t="n">
        <v>173927</v>
      </c>
      <c r="C17" s="5" t="n">
        <v>165048</v>
      </c>
      <c r="D17" s="5" t="n">
        <v>10148</v>
      </c>
      <c r="E17" s="4" t="inlineStr">
        <is>
          <t xml:space="preserve"> </t>
        </is>
      </c>
    </row>
    <row r="18">
      <c r="A18" s="4" t="inlineStr">
        <is>
          <t>Total non-current assets</t>
        </is>
      </c>
      <c r="B18" s="5" t="n">
        <v>1064426</v>
      </c>
      <c r="C18" s="5" t="n">
        <v>424053</v>
      </c>
      <c r="D18" s="5" t="n">
        <v>165267</v>
      </c>
      <c r="E18" s="4" t="inlineStr">
        <is>
          <t xml:space="preserve"> </t>
        </is>
      </c>
    </row>
    <row r="19">
      <c r="A19" s="4" t="inlineStr">
        <is>
          <t>Total current liabilities</t>
        </is>
      </c>
      <c r="B19" s="5" t="n">
        <v>54664</v>
      </c>
      <c r="C19" s="5" t="n">
        <v>122308</v>
      </c>
      <c r="D19" s="5" t="n">
        <v>22374</v>
      </c>
      <c r="E19" s="4" t="inlineStr">
        <is>
          <t xml:space="preserve"> </t>
        </is>
      </c>
    </row>
    <row r="20">
      <c r="A20" s="4" t="inlineStr">
        <is>
          <t>Total non-current liabilities</t>
        </is>
      </c>
      <c r="B20" s="5" t="n">
        <v>53305</v>
      </c>
      <c r="C20" s="5" t="n">
        <v>7965</v>
      </c>
      <c r="D20" s="5" t="n">
        <v>31266</v>
      </c>
      <c r="E20" s="4" t="inlineStr">
        <is>
          <t xml:space="preserve"> </t>
        </is>
      </c>
    </row>
    <row r="21">
      <c r="A21" s="4" t="inlineStr">
        <is>
          <t>Net sales</t>
        </is>
      </c>
      <c r="B21" s="5" t="n">
        <v>231495</v>
      </c>
      <c r="C21" s="5" t="n">
        <v>80312</v>
      </c>
      <c r="D21" s="5" t="n">
        <v>66163</v>
      </c>
      <c r="E21" s="4" t="inlineStr">
        <is>
          <t xml:space="preserve"> </t>
        </is>
      </c>
    </row>
    <row r="22">
      <c r="A22" s="4" t="inlineStr">
        <is>
          <t>Cost of sales</t>
        </is>
      </c>
      <c r="B22" s="5" t="n">
        <v>-136254</v>
      </c>
      <c r="C22" s="5" t="n">
        <v>-41022</v>
      </c>
      <c r="D22" s="5" t="n">
        <v>-32368</v>
      </c>
      <c r="E22" s="4" t="inlineStr">
        <is>
          <t xml:space="preserve"> </t>
        </is>
      </c>
    </row>
    <row r="23">
      <c r="A23" s="4" t="inlineStr">
        <is>
          <t>Income before financial income (expenses) and taxes</t>
        </is>
      </c>
      <c r="B23" s="5" t="n">
        <v>50805</v>
      </c>
      <c r="C23" s="5" t="n">
        <v>-15033</v>
      </c>
      <c r="D23" s="5" t="n">
        <v>32703</v>
      </c>
      <c r="E23" s="4" t="inlineStr">
        <is>
          <t xml:space="preserve"> </t>
        </is>
      </c>
    </row>
    <row r="24">
      <c r="A24" s="4" t="inlineStr">
        <is>
          <t>Financial income</t>
        </is>
      </c>
      <c r="B24" s="5" t="n">
        <v>2685</v>
      </c>
      <c r="C24" s="5" t="n">
        <v>33528</v>
      </c>
      <c r="D24" s="5" t="n">
        <v>1187</v>
      </c>
      <c r="E24" s="4" t="inlineStr">
        <is>
          <t xml:space="preserve"> </t>
        </is>
      </c>
    </row>
    <row r="25">
      <c r="A25" s="4" t="inlineStr">
        <is>
          <t>Financial expenses</t>
        </is>
      </c>
      <c r="B25" s="5" t="n">
        <v>-2619</v>
      </c>
      <c r="C25" s="5" t="n">
        <v>-4793</v>
      </c>
      <c r="D25" s="5" t="n">
        <v>-6359</v>
      </c>
      <c r="E25" s="4" t="inlineStr">
        <is>
          <t xml:space="preserve"> </t>
        </is>
      </c>
    </row>
    <row r="26">
      <c r="A26" s="4" t="inlineStr">
        <is>
          <t>Income and social contribution taxes</t>
        </is>
      </c>
      <c r="B26" s="5" t="n">
        <v>-16617</v>
      </c>
      <c r="C26" s="5" t="n">
        <v>-2557</v>
      </c>
      <c r="D26" s="5" t="n">
        <v>-3009</v>
      </c>
      <c r="E26" s="4" t="inlineStr">
        <is>
          <t xml:space="preserve"> </t>
        </is>
      </c>
    </row>
    <row r="27">
      <c r="A27" s="4" t="inlineStr">
        <is>
          <t>Net income</t>
        </is>
      </c>
      <c r="B27" s="5" t="n">
        <v>34254</v>
      </c>
      <c r="C27" s="5" t="n">
        <v>9134</v>
      </c>
      <c r="D27" s="5" t="n">
        <v>24522</v>
      </c>
      <c r="E27" s="4" t="inlineStr">
        <is>
          <t xml:space="preserve"> </t>
        </is>
      </c>
    </row>
    <row r="28">
      <c r="A28" s="4" t="inlineStr">
        <is>
          <t>Depreciation and amortization</t>
        </is>
      </c>
      <c r="B28" s="5" t="n">
        <v>16165</v>
      </c>
      <c r="C28" s="5" t="n">
        <v>10329</v>
      </c>
      <c r="D28" s="5" t="n">
        <v>11646</v>
      </c>
      <c r="E28" s="4" t="inlineStr">
        <is>
          <t xml:space="preserve"> </t>
        </is>
      </c>
    </row>
    <row r="29">
      <c r="A29" s="4" t="inlineStr">
        <is>
          <t>Total comprehensive income (loss) recognized in the year</t>
        </is>
      </c>
      <c r="B29" s="6" t="inlineStr">
        <is>
          <t>R$ 34254</t>
        </is>
      </c>
      <c r="C29" s="6" t="inlineStr">
        <is>
          <t>R$ 9134</t>
        </is>
      </c>
      <c r="D29" s="6" t="inlineStr">
        <is>
          <t>R$ 24522</t>
        </is>
      </c>
      <c r="E2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14" customWidth="1" min="5" max="5"/>
  </cols>
  <sheetData>
    <row r="1">
      <c r="A1" s="1" t="inlineStr">
        <is>
          <t>CONSOLIDATED FINANCIAL STATEMENTS - Results in operations with joint ventures (Details) R$ in Millions, $ in Millions</t>
        </is>
      </c>
      <c r="B1" s="2" t="inlineStr">
        <is>
          <t>12 Months Ended</t>
        </is>
      </c>
    </row>
    <row r="2">
      <c r="B2" s="2" t="inlineStr">
        <is>
          <t>Dec. 31, 2024 BRL (R$)</t>
        </is>
      </c>
      <c r="C2" s="2" t="inlineStr">
        <is>
          <t>Dec. 31, 2024 USD ($)</t>
        </is>
      </c>
      <c r="D2" s="2" t="inlineStr">
        <is>
          <t>Dec. 31, 2024 BRL (R$)</t>
        </is>
      </c>
      <c r="E2" s="2" t="inlineStr">
        <is>
          <t>Jan. 17, 2024</t>
        </is>
      </c>
    </row>
    <row r="3">
      <c r="A3" s="3" t="inlineStr">
        <is>
          <t>CONSOLIDATED FINANCIAL STATEMENTS</t>
        </is>
      </c>
      <c r="B3" s="4" t="inlineStr">
        <is>
          <t xml:space="preserve"> </t>
        </is>
      </c>
      <c r="C3" s="4" t="inlineStr">
        <is>
          <t xml:space="preserve"> </t>
        </is>
      </c>
      <c r="D3" s="4" t="inlineStr">
        <is>
          <t xml:space="preserve"> </t>
        </is>
      </c>
      <c r="E3" s="4" t="inlineStr">
        <is>
          <t xml:space="preserve"> </t>
        </is>
      </c>
    </row>
    <row r="4">
      <c r="A4" s="4" t="inlineStr">
        <is>
          <t>Expected proceeds from sale of equity interests in joint venture</t>
        </is>
      </c>
      <c r="B4" s="4" t="inlineStr">
        <is>
          <t xml:space="preserve"> </t>
        </is>
      </c>
      <c r="C4" s="9" t="n">
        <v>325</v>
      </c>
      <c r="D4" s="6" t="inlineStr">
        <is>
          <t>R$ 1500.0</t>
        </is>
      </c>
      <c r="E4" s="4" t="inlineStr">
        <is>
          <t xml:space="preserve"> </t>
        </is>
      </c>
    </row>
    <row r="5">
      <c r="A5" s="4" t="inlineStr">
        <is>
          <t>Recognized a gain in the line of results in operations</t>
        </is>
      </c>
      <c r="B5" s="6" t="inlineStr">
        <is>
          <t>R$ 808.4</t>
        </is>
      </c>
      <c r="C5" s="4" t="inlineStr">
        <is>
          <t xml:space="preserve"> </t>
        </is>
      </c>
      <c r="D5" s="4" t="inlineStr">
        <is>
          <t xml:space="preserve"> </t>
        </is>
      </c>
      <c r="E5" s="4" t="inlineStr">
        <is>
          <t xml:space="preserve"> </t>
        </is>
      </c>
    </row>
    <row r="6">
      <c r="A6" s="4" t="inlineStr">
        <is>
          <t>Amount reclassified from cumulative translation adjustment</t>
        </is>
      </c>
      <c r="B6" s="6" t="inlineStr">
        <is>
          <t>R$ 407.6</t>
        </is>
      </c>
      <c r="C6" s="4" t="inlineStr">
        <is>
          <t xml:space="preserve"> </t>
        </is>
      </c>
      <c r="D6" s="4" t="inlineStr">
        <is>
          <t xml:space="preserve"> </t>
        </is>
      </c>
      <c r="E6" s="4" t="inlineStr">
        <is>
          <t xml:space="preserve"> </t>
        </is>
      </c>
    </row>
    <row r="7">
      <c r="A7" s="4" t="inlineStr">
        <is>
          <t>Gerdau Metaldom Corp.</t>
        </is>
      </c>
      <c r="B7" s="4" t="inlineStr">
        <is>
          <t xml:space="preserve"> </t>
        </is>
      </c>
      <c r="C7" s="4" t="inlineStr">
        <is>
          <t xml:space="preserve"> </t>
        </is>
      </c>
      <c r="D7" s="4" t="inlineStr">
        <is>
          <t xml:space="preserve"> </t>
        </is>
      </c>
      <c r="E7" s="4" t="inlineStr">
        <is>
          <t xml:space="preserve"> </t>
        </is>
      </c>
    </row>
    <row r="8">
      <c r="A8" s="3" t="inlineStr">
        <is>
          <t>CONSOLIDATED FINANCIAL STATEMENTS</t>
        </is>
      </c>
      <c r="B8" s="4" t="inlineStr">
        <is>
          <t xml:space="preserve"> </t>
        </is>
      </c>
      <c r="C8" s="4" t="inlineStr">
        <is>
          <t xml:space="preserve"> </t>
        </is>
      </c>
      <c r="D8" s="4" t="inlineStr">
        <is>
          <t xml:space="preserve"> </t>
        </is>
      </c>
      <c r="E8" s="4" t="inlineStr">
        <is>
          <t xml:space="preserve"> </t>
        </is>
      </c>
    </row>
    <row r="9">
      <c r="A9" s="4" t="inlineStr">
        <is>
          <t>Percentage of equity ownership in joint venture to be sold</t>
        </is>
      </c>
      <c r="B9" s="4" t="inlineStr">
        <is>
          <t xml:space="preserve"> </t>
        </is>
      </c>
      <c r="C9" s="4" t="inlineStr">
        <is>
          <t xml:space="preserve"> </t>
        </is>
      </c>
      <c r="D9" s="4" t="inlineStr">
        <is>
          <t xml:space="preserve"> </t>
        </is>
      </c>
      <c r="E9" s="7" t="n">
        <v>0.5</v>
      </c>
    </row>
    <row r="10">
      <c r="A10" s="4" t="inlineStr">
        <is>
          <t>Diaco S.A.</t>
        </is>
      </c>
      <c r="B10" s="4" t="inlineStr">
        <is>
          <t xml:space="preserve"> </t>
        </is>
      </c>
      <c r="C10" s="4" t="inlineStr">
        <is>
          <t xml:space="preserve"> </t>
        </is>
      </c>
      <c r="D10" s="4" t="inlineStr">
        <is>
          <t xml:space="preserve"> </t>
        </is>
      </c>
      <c r="E10" s="4" t="inlineStr">
        <is>
          <t xml:space="preserve"> </t>
        </is>
      </c>
    </row>
    <row r="11">
      <c r="A11" s="3" t="inlineStr">
        <is>
          <t>CONSOLIDATED FINANCIAL STATEMENTS</t>
        </is>
      </c>
      <c r="B11" s="4" t="inlineStr">
        <is>
          <t xml:space="preserve"> </t>
        </is>
      </c>
      <c r="C11" s="4" t="inlineStr">
        <is>
          <t xml:space="preserve"> </t>
        </is>
      </c>
      <c r="D11" s="4" t="inlineStr">
        <is>
          <t xml:space="preserve"> </t>
        </is>
      </c>
      <c r="E11" s="4" t="inlineStr">
        <is>
          <t xml:space="preserve"> </t>
        </is>
      </c>
    </row>
    <row r="12">
      <c r="A12" s="4" t="inlineStr">
        <is>
          <t>Percentage of equity ownership in joint venture to be sold</t>
        </is>
      </c>
      <c r="B12" s="4" t="inlineStr">
        <is>
          <t xml:space="preserve"> </t>
        </is>
      </c>
      <c r="C12" s="4" t="inlineStr">
        <is>
          <t xml:space="preserve"> </t>
        </is>
      </c>
      <c r="D12" s="4" t="inlineStr">
        <is>
          <t xml:space="preserve"> </t>
        </is>
      </c>
      <c r="E12" s="8" t="n">
        <v>0.498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 width="23" customWidth="1" min="5" max="5"/>
    <col width="28" customWidth="1" min="6" max="6"/>
    <col width="23" customWidth="1" min="7" max="7"/>
    <col width="22" customWidth="1" min="8" max="8"/>
  </cols>
  <sheetData>
    <row r="1">
      <c r="A1" s="1" t="inlineStr">
        <is>
          <t>CONSOLIDATED FINANCIAL STATEMENTS - Acquisition of joint venture, associate company and subsidiaries (Details) R$ in Thousands, $ in Millions</t>
        </is>
      </c>
      <c r="D1" s="2" t="inlineStr">
        <is>
          <t>12 Months Ended</t>
        </is>
      </c>
    </row>
    <row r="2">
      <c r="B2" s="2" t="inlineStr">
        <is>
          <t>Mar. 15, 2023</t>
        </is>
      </c>
      <c r="C2" s="2" t="inlineStr">
        <is>
          <t>Jan. 10, 2023 BRL (R$)</t>
        </is>
      </c>
      <c r="D2" s="2" t="inlineStr">
        <is>
          <t>Dec. 31, 2024 BRL (R$)</t>
        </is>
      </c>
      <c r="E2" s="2" t="inlineStr">
        <is>
          <t>Dec. 31, 2023 BRL (R$)</t>
        </is>
      </c>
      <c r="F2" s="2" t="inlineStr">
        <is>
          <t>Dec. 06, 2024 BRL (R$) item</t>
        </is>
      </c>
      <c r="G2" s="2" t="inlineStr">
        <is>
          <t>Sep. 17, 2024 BRL (R$)</t>
        </is>
      </c>
      <c r="H2" s="2" t="inlineStr">
        <is>
          <t>Sep. 17, 2024 USD ($)</t>
        </is>
      </c>
    </row>
    <row r="3">
      <c r="A3" s="4" t="inlineStr">
        <is>
          <t>Gerdau Nex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Interests (as a percent)</t>
        </is>
      </c>
      <c r="B5" s="8" t="n">
        <v>0.3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W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terests (as a percent)</t>
        </is>
      </c>
      <c r="B8" s="8" t="n">
        <v>0.6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erdau Next and NW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Comb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 paid</t>
        </is>
      </c>
      <c r="B11" s="4" t="inlineStr">
        <is>
          <t xml:space="preserve"> </t>
        </is>
      </c>
      <c r="C11" s="4" t="inlineStr">
        <is>
          <t xml:space="preserve"> </t>
        </is>
      </c>
      <c r="D11" s="4" t="inlineStr">
        <is>
          <t xml:space="preserve"> </t>
        </is>
      </c>
      <c r="E11" s="6" t="inlineStr">
        <is>
          <t>R$ 388000</t>
        </is>
      </c>
      <c r="F11" s="4" t="inlineStr">
        <is>
          <t xml:space="preserve"> </t>
        </is>
      </c>
      <c r="G11" s="4" t="inlineStr">
        <is>
          <t xml:space="preserve"> </t>
        </is>
      </c>
      <c r="H11" s="4" t="inlineStr">
        <is>
          <t xml:space="preserve"> </t>
        </is>
      </c>
    </row>
    <row r="12">
      <c r="A12" s="4" t="inlineStr">
        <is>
          <t>Brasil ao Cubo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converted into equity interest from a convertible loan</t>
        </is>
      </c>
      <c r="B14" s="4" t="inlineStr">
        <is>
          <t xml:space="preserve"> </t>
        </is>
      </c>
      <c r="C14" s="6" t="inlineStr">
        <is>
          <t>R$ 141000</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of equity interest acquired</t>
        </is>
      </c>
      <c r="B15" s="4" t="inlineStr">
        <is>
          <t xml:space="preserve"> </t>
        </is>
      </c>
      <c r="C15" s="6" t="inlineStr">
        <is>
          <t>R$ 37000</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equity interests acquired</t>
        </is>
      </c>
      <c r="B16" s="4" t="inlineStr">
        <is>
          <t xml:space="preserve"> </t>
        </is>
      </c>
      <c r="C16" s="8" t="n">
        <v>0.446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s (as a percent)</t>
        </is>
      </c>
      <c r="B17" s="4" t="inlineStr">
        <is>
          <t xml:space="preserve"> </t>
        </is>
      </c>
      <c r="C17" s="4" t="inlineStr">
        <is>
          <t xml:space="preserve"> </t>
        </is>
      </c>
      <c r="D17" s="8" t="n">
        <v>0.4466</v>
      </c>
      <c r="E17" s="8" t="n">
        <v>0.4466</v>
      </c>
      <c r="F17" s="4" t="inlineStr">
        <is>
          <t xml:space="preserve"> </t>
        </is>
      </c>
      <c r="G17" s="4" t="inlineStr">
        <is>
          <t xml:space="preserve"> </t>
        </is>
      </c>
      <c r="H17" s="4" t="inlineStr">
        <is>
          <t xml:space="preserve"> </t>
        </is>
      </c>
    </row>
    <row r="18">
      <c r="A18" s="4" t="inlineStr">
        <is>
          <t>Dales Recycling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ntories</t>
        </is>
      </c>
      <c r="B20" s="4" t="inlineStr">
        <is>
          <t xml:space="preserve"> </t>
        </is>
      </c>
      <c r="C20" s="4" t="inlineStr">
        <is>
          <t xml:space="preserve"> </t>
        </is>
      </c>
      <c r="D20" s="4" t="inlineStr">
        <is>
          <t xml:space="preserve"> </t>
        </is>
      </c>
      <c r="E20" s="4" t="inlineStr">
        <is>
          <t xml:space="preserve"> </t>
        </is>
      </c>
      <c r="F20" s="4" t="inlineStr">
        <is>
          <t xml:space="preserve"> </t>
        </is>
      </c>
      <c r="G20" s="6" t="inlineStr">
        <is>
          <t>R$ 2524</t>
        </is>
      </c>
      <c r="H20" s="4" t="inlineStr">
        <is>
          <t xml:space="preserve"> </t>
        </is>
      </c>
    </row>
    <row r="21">
      <c r="A21" s="4"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5" t="n">
        <v>212945</v>
      </c>
      <c r="H21" s="4" t="inlineStr">
        <is>
          <t xml:space="preserve"> </t>
        </is>
      </c>
    </row>
    <row r="22">
      <c r="A22" s="4"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5" t="n">
        <v>215469</v>
      </c>
      <c r="H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5" t="n">
        <v>116396</v>
      </c>
      <c r="H23" s="4" t="inlineStr">
        <is>
          <t xml:space="preserve"> </t>
        </is>
      </c>
    </row>
    <row r="24">
      <c r="A24" s="4" t="inlineStr">
        <is>
          <t>Total assets</t>
        </is>
      </c>
      <c r="B24" s="4" t="inlineStr">
        <is>
          <t xml:space="preserve"> </t>
        </is>
      </c>
      <c r="C24" s="4" t="inlineStr">
        <is>
          <t xml:space="preserve"> </t>
        </is>
      </c>
      <c r="D24" s="4" t="inlineStr">
        <is>
          <t xml:space="preserve"> </t>
        </is>
      </c>
      <c r="E24" s="4" t="inlineStr">
        <is>
          <t xml:space="preserve"> </t>
        </is>
      </c>
      <c r="F24" s="4" t="inlineStr">
        <is>
          <t xml:space="preserve"> </t>
        </is>
      </c>
      <c r="G24" s="5" t="n">
        <v>331865</v>
      </c>
      <c r="H24" s="4" t="inlineStr">
        <is>
          <t xml:space="preserve"> </t>
        </is>
      </c>
    </row>
    <row r="25">
      <c r="A25" s="4" t="inlineStr">
        <is>
          <t>Acquisition price</t>
        </is>
      </c>
      <c r="B25" s="4" t="inlineStr">
        <is>
          <t xml:space="preserve"> </t>
        </is>
      </c>
      <c r="C25" s="4" t="inlineStr">
        <is>
          <t xml:space="preserve"> </t>
        </is>
      </c>
      <c r="D25" s="4" t="inlineStr">
        <is>
          <t xml:space="preserve"> </t>
        </is>
      </c>
      <c r="E25" s="4" t="inlineStr">
        <is>
          <t xml:space="preserve"> </t>
        </is>
      </c>
      <c r="F25" s="4" t="inlineStr">
        <is>
          <t xml:space="preserve"> </t>
        </is>
      </c>
      <c r="G25" s="5" t="n">
        <v>331900</v>
      </c>
      <c r="H25" s="10" t="n">
        <v>57.4</v>
      </c>
    </row>
    <row r="26">
      <c r="A26" s="4" t="inlineStr">
        <is>
          <t>Dales Recycling Partnership | Boo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ntories</t>
        </is>
      </c>
      <c r="B28" s="4" t="inlineStr">
        <is>
          <t xml:space="preserve"> </t>
        </is>
      </c>
      <c r="C28" s="4" t="inlineStr">
        <is>
          <t xml:space="preserve"> </t>
        </is>
      </c>
      <c r="D28" s="4" t="inlineStr">
        <is>
          <t xml:space="preserve"> </t>
        </is>
      </c>
      <c r="E28" s="4" t="inlineStr">
        <is>
          <t xml:space="preserve"> </t>
        </is>
      </c>
      <c r="F28" s="4" t="inlineStr">
        <is>
          <t xml:space="preserve"> </t>
        </is>
      </c>
      <c r="G28" s="5" t="n">
        <v>2524</v>
      </c>
      <c r="H28" s="4" t="inlineStr">
        <is>
          <t xml:space="preserve"> </t>
        </is>
      </c>
    </row>
    <row r="29">
      <c r="A29" s="4"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5" t="n">
        <v>200268</v>
      </c>
      <c r="H29" s="4" t="inlineStr">
        <is>
          <t xml:space="preserve"> </t>
        </is>
      </c>
    </row>
    <row r="30">
      <c r="A30" s="4"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5" t="n">
        <v>202792</v>
      </c>
      <c r="H30" s="4" t="inlineStr">
        <is>
          <t xml:space="preserve"> </t>
        </is>
      </c>
    </row>
    <row r="31">
      <c r="A31" s="4" t="inlineStr">
        <is>
          <t>Total assets</t>
        </is>
      </c>
      <c r="B31" s="4" t="inlineStr">
        <is>
          <t xml:space="preserve"> </t>
        </is>
      </c>
      <c r="C31" s="4" t="inlineStr">
        <is>
          <t xml:space="preserve"> </t>
        </is>
      </c>
      <c r="D31" s="4" t="inlineStr">
        <is>
          <t xml:space="preserve"> </t>
        </is>
      </c>
      <c r="E31" s="4" t="inlineStr">
        <is>
          <t xml:space="preserve"> </t>
        </is>
      </c>
      <c r="F31" s="4" t="inlineStr">
        <is>
          <t xml:space="preserve"> </t>
        </is>
      </c>
      <c r="G31" s="5" t="n">
        <v>202792</v>
      </c>
      <c r="H31" s="4" t="inlineStr">
        <is>
          <t xml:space="preserve"> </t>
        </is>
      </c>
    </row>
    <row r="32">
      <c r="A32" s="4" t="inlineStr">
        <is>
          <t>Dales Recycling Partnership | Acquisi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5" t="n">
        <v>12677</v>
      </c>
      <c r="H34" s="4" t="inlineStr">
        <is>
          <t xml:space="preserve"> </t>
        </is>
      </c>
    </row>
    <row r="35">
      <c r="A35" s="4"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5" t="n">
        <v>12677</v>
      </c>
      <c r="H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5" t="n">
        <v>116396</v>
      </c>
      <c r="H36" s="4" t="inlineStr">
        <is>
          <t xml:space="preserve"> </t>
        </is>
      </c>
    </row>
    <row r="37">
      <c r="A37" s="4" t="inlineStr">
        <is>
          <t>Total assets</t>
        </is>
      </c>
      <c r="B37" s="4" t="inlineStr">
        <is>
          <t xml:space="preserve"> </t>
        </is>
      </c>
      <c r="C37" s="4" t="inlineStr">
        <is>
          <t xml:space="preserve"> </t>
        </is>
      </c>
      <c r="D37" s="4" t="inlineStr">
        <is>
          <t xml:space="preserve"> </t>
        </is>
      </c>
      <c r="E37" s="4" t="inlineStr">
        <is>
          <t xml:space="preserve"> </t>
        </is>
      </c>
      <c r="F37" s="4" t="inlineStr">
        <is>
          <t xml:space="preserve"> </t>
        </is>
      </c>
      <c r="G37" s="6" t="inlineStr">
        <is>
          <t>R$ 129073</t>
        </is>
      </c>
      <c r="H37" s="4" t="inlineStr">
        <is>
          <t xml:space="preserve"> </t>
        </is>
      </c>
    </row>
    <row r="38">
      <c r="A38" s="4" t="inlineStr">
        <is>
          <t>SPE's in Barro Alto Solar Pa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PEs acquired | item</t>
        </is>
      </c>
      <c r="B40" s="4" t="inlineStr">
        <is>
          <t xml:space="preserve"> </t>
        </is>
      </c>
      <c r="C40" s="4" t="inlineStr">
        <is>
          <t xml:space="preserve"> </t>
        </is>
      </c>
      <c r="D40" s="4" t="inlineStr">
        <is>
          <t xml:space="preserve"> </t>
        </is>
      </c>
      <c r="E40" s="4" t="inlineStr">
        <is>
          <t xml:space="preserve"> </t>
        </is>
      </c>
      <c r="F40" s="5" t="n">
        <v>3</v>
      </c>
      <c r="G40" s="4" t="inlineStr">
        <is>
          <t xml:space="preserve"> </t>
        </is>
      </c>
      <c r="H40" s="4" t="inlineStr">
        <is>
          <t xml:space="preserve"> </t>
        </is>
      </c>
    </row>
    <row r="41">
      <c r="A41" s="4" t="inlineStr">
        <is>
          <t>Acquisition price</t>
        </is>
      </c>
      <c r="B41" s="4" t="inlineStr">
        <is>
          <t xml:space="preserve"> </t>
        </is>
      </c>
      <c r="C41" s="4" t="inlineStr">
        <is>
          <t xml:space="preserve"> </t>
        </is>
      </c>
      <c r="D41" s="4" t="inlineStr">
        <is>
          <t xml:space="preserve"> </t>
        </is>
      </c>
      <c r="E41" s="4" t="inlineStr">
        <is>
          <t xml:space="preserve"> </t>
        </is>
      </c>
      <c r="F41" s="6" t="inlineStr">
        <is>
          <t>R$ 600000</t>
        </is>
      </c>
      <c r="G41" s="4" t="inlineStr">
        <is>
          <t xml:space="preserve"> </t>
        </is>
      </c>
      <c r="H41" s="4" t="inlineStr">
        <is>
          <t xml:space="preserve"> </t>
        </is>
      </c>
    </row>
    <row r="42">
      <c r="A42" s="4" t="inlineStr">
        <is>
          <t>Own capital</t>
        </is>
      </c>
      <c r="B42" s="4" t="inlineStr">
        <is>
          <t xml:space="preserve"> </t>
        </is>
      </c>
      <c r="C42" s="4" t="inlineStr">
        <is>
          <t xml:space="preserve"> </t>
        </is>
      </c>
      <c r="D42" s="4" t="inlineStr">
        <is>
          <t xml:space="preserve"> </t>
        </is>
      </c>
      <c r="E42" s="4" t="inlineStr">
        <is>
          <t xml:space="preserve"> </t>
        </is>
      </c>
      <c r="F42" s="5" t="n">
        <v>300000</v>
      </c>
      <c r="G42" s="4" t="inlineStr">
        <is>
          <t xml:space="preserve"> </t>
        </is>
      </c>
      <c r="H42" s="4" t="inlineStr">
        <is>
          <t xml:space="preserve"> </t>
        </is>
      </c>
    </row>
    <row r="43">
      <c r="A43" s="4" t="inlineStr">
        <is>
          <t>Investment through financing</t>
        </is>
      </c>
      <c r="B43" s="4" t="inlineStr">
        <is>
          <t xml:space="preserve"> </t>
        </is>
      </c>
      <c r="C43" s="4" t="inlineStr">
        <is>
          <t xml:space="preserve"> </t>
        </is>
      </c>
      <c r="D43" s="4" t="inlineStr">
        <is>
          <t xml:space="preserve"> </t>
        </is>
      </c>
      <c r="E43" s="4" t="inlineStr">
        <is>
          <t xml:space="preserve"> </t>
        </is>
      </c>
      <c r="F43" s="6" t="inlineStr">
        <is>
          <t>R$ 300000</t>
        </is>
      </c>
      <c r="G43" s="4" t="inlineStr">
        <is>
          <t xml:space="preserve"> </t>
        </is>
      </c>
      <c r="H43" s="4" t="inlineStr">
        <is>
          <t xml:space="preserve"> </t>
        </is>
      </c>
    </row>
    <row r="44">
      <c r="A44" s="4" t="inlineStr">
        <is>
          <t>Amount already invested</t>
        </is>
      </c>
      <c r="B44" s="4" t="inlineStr">
        <is>
          <t xml:space="preserve"> </t>
        </is>
      </c>
      <c r="C44" s="4" t="inlineStr">
        <is>
          <t xml:space="preserve"> </t>
        </is>
      </c>
      <c r="D44" s="6" t="inlineStr">
        <is>
          <t>R$ 123818</t>
        </is>
      </c>
      <c r="E44" s="4" t="inlineStr">
        <is>
          <t xml:space="preserve"> </t>
        </is>
      </c>
      <c r="F44" s="4" t="inlineStr">
        <is>
          <t xml:space="preserve"> </t>
        </is>
      </c>
      <c r="G44" s="4" t="inlineStr">
        <is>
          <t xml:space="preserve"> </t>
        </is>
      </c>
      <c r="H44" s="4" t="inlineStr">
        <is>
          <t xml:space="preserve"> </t>
        </is>
      </c>
    </row>
  </sheetData>
  <mergeCells count="3">
    <mergeCell ref="A1:A2"/>
    <mergeCell ref="D1:E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CASH AND CASH EQUIVALENTS AND SHORT-TERM INVESTMENTS (Details) - BRL (R$) R$ in Thousands</t>
        </is>
      </c>
      <c r="B1" s="2" t="inlineStr">
        <is>
          <t>Dec. 31, 2024</t>
        </is>
      </c>
      <c r="C1" s="2" t="inlineStr">
        <is>
          <t>Dec. 31, 2023</t>
        </is>
      </c>
      <c r="D1" s="2" t="inlineStr">
        <is>
          <t>Dec. 31, 2022</t>
        </is>
      </c>
      <c r="E1" s="2" t="inlineStr">
        <is>
          <t>Dec. 31, 2021</t>
        </is>
      </c>
    </row>
    <row r="2">
      <c r="A2" s="3" t="inlineStr">
        <is>
          <t>CASH AND CASH EQUIVALENTS AND SHORT-TERM INVESTMENTS</t>
        </is>
      </c>
      <c r="B2" s="4" t="inlineStr">
        <is>
          <t xml:space="preserve"> </t>
        </is>
      </c>
      <c r="C2" s="4" t="inlineStr">
        <is>
          <t xml:space="preserve"> </t>
        </is>
      </c>
      <c r="D2" s="4" t="inlineStr">
        <is>
          <t xml:space="preserve"> </t>
        </is>
      </c>
      <c r="E2" s="4" t="inlineStr">
        <is>
          <t xml:space="preserve"> </t>
        </is>
      </c>
    </row>
    <row r="3">
      <c r="A3" s="4" t="inlineStr">
        <is>
          <t>Cash</t>
        </is>
      </c>
      <c r="B3" s="6" t="inlineStr">
        <is>
          <t>R$ 16245</t>
        </is>
      </c>
      <c r="C3" s="6" t="inlineStr">
        <is>
          <t>R$ 10468</t>
        </is>
      </c>
      <c r="D3" s="4" t="inlineStr">
        <is>
          <t xml:space="preserve"> </t>
        </is>
      </c>
      <c r="E3" s="4" t="inlineStr">
        <is>
          <t xml:space="preserve"> </t>
        </is>
      </c>
    </row>
    <row r="4">
      <c r="A4" s="4" t="inlineStr">
        <is>
          <t>Banks and immediately available investments</t>
        </is>
      </c>
      <c r="B4" s="5" t="n">
        <v>7751568</v>
      </c>
      <c r="C4" s="5" t="n">
        <v>2995177</v>
      </c>
      <c r="D4" s="4" t="inlineStr">
        <is>
          <t xml:space="preserve"> </t>
        </is>
      </c>
      <c r="E4" s="4" t="inlineStr">
        <is>
          <t xml:space="preserve"> </t>
        </is>
      </c>
    </row>
    <row r="5">
      <c r="A5" s="4" t="inlineStr">
        <is>
          <t>Cash and cash equivalents</t>
        </is>
      </c>
      <c r="B5" s="5" t="n">
        <v>7767813</v>
      </c>
      <c r="C5" s="5" t="n">
        <v>3005645</v>
      </c>
      <c r="D5" s="6" t="inlineStr">
        <is>
          <t>R$ 2475863</t>
        </is>
      </c>
      <c r="E5" s="6" t="inlineStr">
        <is>
          <t>R$ 4160654</t>
        </is>
      </c>
    </row>
    <row r="6">
      <c r="A6" s="4" t="inlineStr">
        <is>
          <t>Short-term investments</t>
        </is>
      </c>
      <c r="B6" s="6" t="inlineStr">
        <is>
          <t>R$ 509030</t>
        </is>
      </c>
      <c r="C6" s="6" t="inlineStr">
        <is>
          <t>R$ 2338097</t>
        </is>
      </c>
      <c r="D6" s="4" t="inlineStr">
        <is>
          <t xml:space="preserve"> </t>
        </is>
      </c>
      <c r="E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TRADE ACCOUNTS RECEIVABLE - Summary (Details) - BRL (R$) R$ in Thousands</t>
        </is>
      </c>
      <c r="B1" s="2" t="inlineStr">
        <is>
          <t>Dec. 31, 2024</t>
        </is>
      </c>
      <c r="C1" s="2" t="inlineStr">
        <is>
          <t>Dec. 31, 2023</t>
        </is>
      </c>
    </row>
    <row r="2">
      <c r="A2" s="3" t="inlineStr">
        <is>
          <t>TRADE ACCOUNTS RECEIVABLE</t>
        </is>
      </c>
      <c r="B2" s="4" t="inlineStr">
        <is>
          <t xml:space="preserve"> </t>
        </is>
      </c>
      <c r="C2" s="4" t="inlineStr">
        <is>
          <t xml:space="preserve"> </t>
        </is>
      </c>
    </row>
    <row r="3">
      <c r="A3" s="4" t="inlineStr">
        <is>
          <t>Trade accounts receivable</t>
        </is>
      </c>
      <c r="B3" s="6" t="inlineStr">
        <is>
          <t>R$ 5176958</t>
        </is>
      </c>
      <c r="C3" s="6" t="inlineStr">
        <is>
          <t>R$ 4875394</t>
        </is>
      </c>
    </row>
    <row r="4">
      <c r="A4" s="4" t="inlineStr">
        <is>
          <t>Gross | in Brazil</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Trade accounts receivable</t>
        </is>
      </c>
      <c r="B6" s="5" t="n">
        <v>2261456</v>
      </c>
      <c r="C6" s="5" t="n">
        <v>2622865</v>
      </c>
    </row>
    <row r="7">
      <c r="A7" s="4" t="inlineStr">
        <is>
          <t>Gross | exports from Brazil</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Trade accounts receivable</t>
        </is>
      </c>
      <c r="B9" s="5" t="n">
        <v>792385</v>
      </c>
      <c r="C9" s="5" t="n">
        <v>617577</v>
      </c>
    </row>
    <row r="10">
      <c r="A10" s="4" t="inlineStr">
        <is>
          <t>Gross | outside of Brazil</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Trade accounts receivable</t>
        </is>
      </c>
      <c r="B12" s="5" t="n">
        <v>2237636</v>
      </c>
      <c r="C12" s="5" t="n">
        <v>1724838</v>
      </c>
    </row>
    <row r="13">
      <c r="A13" s="4" t="inlineStr">
        <is>
          <t>Impairment</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Trade accounts receivable</t>
        </is>
      </c>
      <c r="B15" s="6" t="inlineStr">
        <is>
          <t>R$ 114519</t>
        </is>
      </c>
      <c r="C15" s="6" t="inlineStr">
        <is>
          <t>R$ 8988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RACTICES</t>
        </is>
      </c>
      <c r="B1" s="2" t="inlineStr">
        <is>
          <t>12 Months Ended</t>
        </is>
      </c>
    </row>
    <row r="2">
      <c r="B2" s="2" t="inlineStr">
        <is>
          <t>Dec. 31, 2024</t>
        </is>
      </c>
    </row>
    <row r="3">
      <c r="A3" s="3" t="inlineStr">
        <is>
          <t>SUMMARY OF SIGNIFICANT ACCOUNTING PRACTICES</t>
        </is>
      </c>
      <c r="B3" s="4" t="inlineStr">
        <is>
          <t xml:space="preserve"> </t>
        </is>
      </c>
    </row>
    <row r="4">
      <c r="A4" s="4" t="inlineStr">
        <is>
          <t>SUMMARY OF SIGNIFICANT ACCOUNTING PRACTICES</t>
        </is>
      </c>
      <c r="B4" s="4" t="inlineStr">
        <is>
          <t>NOTE 2 — SUMMARY OF SIGNIFICANT ACCOUNTING PRACTICES 2.1 — Basis of Presentation The Company’s Consolidated Financial Statements have been prepared in accordance with and are in compliance with International Financial Reporting Standards (IFRS) issued by International Accounting Standards Board (IASB). The preparation of the Consolidated Financial Statements in accordance with IFRS requires Management to make accounting estimates. The areas that involve judgment or use of estimates significant to the Consolidated Financial Statements are stated in Note 2.17. The Consolidated Financial Statements have been prepared using historical cost as its basis, except for the valuation of certain financial instruments, which are measured at fair value. The Company adopted all applicable standards and revisions of standards and interpretations issued by the IASB or the IFRS Interpretations Committee that are effective as of December 31, 2024. a) Investments in Subsidiaries The Company’s consolidated financial statements include the financial statements of Gerdau S.A. and all its subsidiaries. The Company controls an entity when it is exposed or has the right to variable returns arising from their involvement with the entity and has the ability to affect those returns due to the power exercised over the entity. Subsidiaries are fully consolidated from the date on which control is transferred to the Company. They are deconsolidated from the date that control ceases. Third parties’ interests in equity and net income of subsidiaries are reported separately in the consolidated balance sheet and in the consolidated statement of income, respectively, under the account “Non-controlling interests”. For business combinations, the assets, liabilities, and contingent liabilities of a subsidiary are reported at their respective fair value on the date of acquisition. Any excess of the acquisition cost over the fair value of the identifiable net assets acquired is recorded as goodwill. When the acquisition cost is less than the fair value of the net assets identified, the difference is recorded as a gain in the statement of income for the year in which the acquisition took place. The non-controlling interests are presented based on the proportion of the fair value of the identified assets and liabilities acquired. Intercompany transactions and balances are eliminated in the consolidation process. Gains or losses resulting from transactions among consolidated entities of the Company are also eliminated. b) Investments in Joint ventures and Associate companies Joint ventures are those in which the control is held jointly by the Company and one or more partners. An associate company is one in which the Company exercises significant influence, but over which it does not have control. Investments in joint ventures and associate companies are recorded under the equity accounting method. c) Equity in Earnings of Unconsolidated Companies According to this method, investments are recognized in the consolidated balance sheet at acquisition cost and are adjusted subsequently based on the Company’s share in the earnings and in other changes in the net assets of the Associates and Joint Ventures. The balances of the investments can also be reduced due to impairment losses. Furthermore, dividends received from these companies are recorded as reductions in the value of the investments. 2.2 —Foreign Currency Translation a) Functional and Reporting Currency The functional currency of an entity is the currency of the primary economic environment where it operates. The Consolidated Financial Statements are presented in Brazilian Reais (R$), which is the functional and reporting currency of the Company. The functional currencies of the subsidiaries located in other countries are the currencies of the respective countries, with the conversion to Reais being carried out as disclosed in items b) and c) below. All balances were rounded to the nearest thousand, unless otherwise stated. b) Transactions and Balances For purposes of the Consolidated Financial Statements, the balances of each subsidiary of the Company are converted into Brazilian reais, which is the functional currency of the Company and the reporting currency of its Consolidated Financial Statements, at the exchange rates at the dates of the transactions. c) Translation of financial statements in foreign currency The results of operations and financial position of all subsidiaries included in the consolidated financial statements, along with equity investments, which have functional currencies different from the Company’s reporting currency are translated into the reporting currency as follows: i) Asset and liability balances are translated at the exchange rate in effect at the balance sheet date; ii) Income and expenses are translated using the average monthly exchange rates for the year; iii) Translation gains and losses resulting from the above methodology are recognized in Equity, in the Statement of Comprehensive Income, in the account named “Other reserves - Cumulative translation adjustment”; and iv) The amounts presented in the cash flow are extracted from the converted changes in assets, liabilities and results. d) Hyperinflation in Argentina Since July 2018, Argentina has been considered a hyperinflationary economy due to its accumulated inflation in the previous three years above 100%, thus, the application of the accounting and disclosure standard in a highly inflationary economy (IAS 29) has been required. According to IAS 29, the non-monetary assets and liabilities, shareholders’ equity and income statement of subsidiaries operating in highly inflationary economies are adjusted by the change in the general purchasing power of the currency, applying a consumer price index and their values are shown in the monetary unit of measurement at the end of the year. As a result of the above, the Company has applied the IAS 29 concepts to its subsidiaries in Argentina, which effects are presented in the line of Exchange variations, net in the income statement. 2.3 — Financial Assets At initial recognition, a financial asset is classified as measured at amortized cost, at fair value through profit or loss or at fair value through other comprehensive income. Financial assets are not reclassified after initial recognition, unless the Company changes the business model for the management of financial assets. The Company performs an evaluation of the business model objective in which a financial asset is held in the portfolio because this better reflects the way in which the business is managed. a) Financial assets at amortized cost These assets are measured subsequently to initial recognition at the amortized cost using the effective interest method. The amortized cost is reduced by impairment losses. Interest income, foreign exchange gains and losses and impairment are recognized directly in income. Any gain or loss on derecognition is recognized on statement of income. b) Financial assets measured at fair value through profit or loss These assets are measured subsequently to initial recognition at the fair value. The net result, including interest, is recognized directly in income. c) Financial assets measured at fair value through other comprehensive income These assets are measured subsequently to initial recognition at fair value. Interest income calculated using the effective interest method, exchange gains and losses and impairment are recognized in the statement of income. Other net results are recognized in other comprehensive income. In derecognition, the accumulated result in other comprehensive income is reclassified to the statement of income. d) Impairment of financial assets The Company measures the impairment of financial assets in an amount equal to the Expected credit loss. In determining whether the credit risk of a financial asset has increased significantly since the initial recognition and in estimating the expected credit losses, the Company considers reasonable and supportable information that is significant and available without undue cost or effort. This includes quantitative and qualitative information and analysis, based on the Company’s historical experience, credit assessment and considering forward-looking information. The impairment loss of financial assets was calculated based on the credit risk analysis, which includes the historical losses, the individual situation of the clients, the situation of the economic group to which they belong, the real guarantees for the debts and the evaluation of the legal advisors and is considered sufficient to cover possible losses on amounts receivable, in addition to a prospective assessment that takes into account the change or expectation of change in economic factors that affect expected credit losses, which will be determined based on probabilities weighted. The Company presents the impairment of the financial assets in the Statement of Income in the line of Impairment of financial assets. e) Derecognition The Company derecognizes a financial asset when expire the contractual rights of the cash flows of the asset, or when the Company transfers the contractual rights of that cash flows in a transaction in which substantially all the risks and benefits of the financial asset are transferred or in which the Company neither transfers nor maintains substantially all the risks and benefits of the financial asset and also does not retain control over the financial asset. f) Offset Financial assets and liabilities are offset and the net amount presented in the balance sheet when, and only when, the Company currently has a legally enforceable right to offset the amounts and intends to settle them on a net basis or to realize the asset and settle the liability simultaneously. g) Financial Instruments A financial asset is measured at amortized cost if it meets both of the following conditions and is not designated as measured at fair value through profit or loss: it is maintained within a business model whose objective is to maintain financial assets to receive contractual cash flows; and its contractual terms generate, at specific dates, cash flows that are related only to payment of principal and interest outstanding amounts. A debt instrument is measured at fair value through other comprehensive income if it meets both of the following conditions and is not designated as measured at fair value through profit or loss: it is maintained within a business model whose objective is achieved both by receipt of contractual cash flows and sale of financial assets; and its contractual terms generate, on specific dates, cash flows that are only payments of principal and interest on the outstanding principal amount. In the initial recognition of an investment in an equity instrument that is not held for trading, the Company may irrevocably choose to present subsequent changes in the fair value of the investment in other comprehensive income. This choice is made investment by investment. The Company performs an evaluation of the business model objective in which a financial asset is held in the portfolio because this better reflects the way in which the business is managed, and the information is provided to Management. The information considered includes: the policies and objectives stipulated for the portfolio and the practical operation of those policies. They include the question of whether Management’s strategy focuses on obtaining contractual interest income, maintaining a certain interest rate profile, matching the duration of financial assets with the duration of related liabilities or expected outflows of cash, or the realization of cash flows through the sale of assets; how the performance of the portfolio is evaluated and reported to the Company’s Management; the risks that affect the performance of the business model (and the financial asset held in that business model) and the manner in which those risks are managed; the frequency, volume and timing of sales of financial assets in prior periods, the reasons for such sales and their expectations about future sales. h) Evaluation on whether contractual cash flows are only payments of principal and interest For the purposes of this valuation, the ‘principal’ is defined as the fair value of the financial asset at the initial recognition. ‘Interest’ is defined as a consideration for the time value of money and for the credit risk associated with the principal amount outstanding over a given period of time and for the other underlying risks and costs of borrowing (e.g. liquidity risk and costs administrative costs), as well as a profit margin. The Company considers the contractual terms of the instrument to assess whether contractual cash flows are only principal and interest payments. This includes assessing whether the financial asset contains a contractual term that could change the timing or value of the contractual cash flows so that it would not meet that condition. In making this assessment, the Company considers: contingent events that modify the value or the time of cash flows; terms that may adjust the contractual rate, including variable rates; the prepayment and the extension of the term; and terms that limit the Company’s access to cash flows of specific assets (for example, based on the performance of an asset). The prepayment is consistent with the principal and interest payments criterion if the prepayment amount represents, for the most part, unpaid principal and interest amounts on the outstanding principal amount - which may include additional compensation on the early termination of the contract. 2.4 — Inventories Inventories are measured at the lower of historical cost of acquisition or production and net realizable value. The acquisition and production costs include transportation, storage and non-recoverable taxes. Net realizable value is the estimated sale price in the ordinary course of business less the estimated costs of completion and directly related selling expenses. Information regarding the allowance for adjustments to net realizable value is presented in Note 6. 2.5 — Property, Plant and Equipment Property, plant and equipment are stated at historical cost, monetarily adjusted when applicable, less depreciation, except for land, which is not depreciated. The Company recognizes monthly to the construction costs of qualified assets, which are assets that, necessarily, require a substantial period of time to be finished for its intended use, the borrowing costs as part of the acquisition cost of the property, plant and equipment under construction based on the following capitalization criteria: (a) the capitalization period begins when the property, plant and equipment item is under construction in process and the capitalization of borrowing costs ceases when the asset is available for use; (b) borrowing costs are capitalized considering the weighted average rate of loans existing on the capitalization date or a specific rate, in the case of loans for the acquisition of property, plant and equipment; (c) borrowing costs capitalized do not exceed the interest expenses during the capitalization period; and (d) capitalized borrowing costs are depreciated considering the same criteria and useful life determined for the property, plant and equipment item to which it was capitalized. Depreciation is calculated under the straight-line method at rates that take into consideration the estimated useful life of the asset, its level of utilization and the estimated residual value of the asset at the end of its useful life. The estimated residual value and useful life of the assets are reviewed and adjusted, if necessary, at each year-end. Subsequent costs are added to the carrying amount of property, plant and equipment or recognized as a specific item, as appropriate, only if the economic benefits associated to these items are probable and the amounts can be reliably measured. The carrying amount of replaced items is written-off. Other repairs and maintenance are recognized directly in income when incurred. Exploration expenditures are recognized as expenses until the technical feasibility and commercial viability of mining activity is established and thereafter subsequent costs are capitalized. Costs for the development of new iron ore reserves or to expand the capacity of operating mines are capitalized and amortized based on the amount of iron ore extracted. Stripping costs (costs associated with removal of waste and other residual materials) incurred during the development phase of a mine, before production phase, are registered as part of the depreciable cost of asset. Subsequently, these costs are depreciated over the useful life of the mine. Spending on waste removal, after the start of production of the mine, are treated as production costs. Depletion of mines is calculated based on units of production. The net book value of property, plant and equipment items is immediately impaired to its recoverable amount when the residual balance exceeds the recoverable amount. 2.6 — Goodwill Goodwill represents the excess of the acquisition cost over the fair value net of the assets acquired, liabilities assumed and identifiable contingent liabilities of a subsidiary, joint venture, or associate company, at the respective acquisition date. Goodwill is recorded as an asset and recorded under “Goodwill” account. Goodwill is not amortized and is subject to impairment tests annually or whenever there are indications of potential impairment. Any impairment loss is recorded as an expense in the income statement and cannot be reversed. Goodwill is allocated to the operating segments, which represents the lowest level at which goodwill is monitored by management. Goodwill that forms part of the carrying amount of an investment in an associate or a joint venture is not separately recognized. The entire carrying amount of the investment in associate or joint venture is tested for impairment as a single asset, by comparing its recoverable amount (higher of value in use and fair value less costs to sell) with it carrying amount. When a subsidiary, joint venture or associate is sold, goodwill is included in the determination of gains and losses on disposal. 2.7 — Other Intangible Assets Other intangible assets are stated at acquisition cost, less accumulated amortization and impairment losses, when applicable. Intangible assets consist mainly of assets which represent the capacity to generate economic benefits from companies acquired based on relationships with customers and suppliers, software and others. Software development expenditures are capitalized when all aspects of the standard are met, in particular, the technical feasibility of completing the asset so that it is available for use. Intangible assets with definite useful lives are amortized taking into consideration their actual use or a method that reflects their consumption of economic benefits. The net book value of intangible assets is impaired immediately to its recoverable value when the residual balance exceeds the recoverable amount (Note 2.8). Intangible assets acquired in a business combination are recorded at fair value, less accumulated amortization and impairment losses, when applicable. Intangible assets that have a defined useful life are amortized over their useful lives using an amortization method that reflects the period of economic benefit use of the intangible asset to record amortization through the period of use of that intangible and is recorded in the cost of sales account. The intangible relationship with customers and suppliers is amortized based on an accelerated method that considers the expected future economic benefit provided over time by these new acquired customers and suppliers. Mining exploration rights are classified as Other intangible assets. The Company reviews the amortization period and amortization method for its intangible assets with definite useful lives at the end of each year. 2.8 — Provision for Impairment of Assets and Reversal of Impairment At each balance sheet date, the Company performs an assessment to determine whether there is evidence that the carrying amount of long-lived assets might be impaired. If such evidence is identified, the recoverable amount of the assets is estimated by the Company. The recoverable amount of an asset is determined as the higher of: (a) its fair value less estimated costs to selling and (b) its value in use. The value in use is measured based on discounted cash flows (before taxes) derived from the continuous use of the asset until the end of its estimated useful life. Regardless of whether or not there is any indication that the carrying amount of the asset may be impaired, the balances of goodwill arising from business combinations and intangible assets with indefinite useful lives are tested for impairment at least once a year in December. When the carrying amount of the asset exceeds its recoverable amount, the Company recognizes a reduction in the book value of the asset (Impairment). The reduction to the recoverable amount of the asset is recorded as an expense. Goodwill impairment, after recognized, is not allowed to be reversed, even if circumstances that resulted in the impairment changes. Other assets impairment may be reversed if circumstances that resulted in the impairment no longer exists, but in these circumstances the reversal of impairment is limited to the residual depreciated balance of the asset at the time of the reversal, determined as if the impairment had not been recorded. The Company does not believe there is a reasonable likelihood that a material change in the estimates or assumptions used to calculate long-lived asset impairment losses may occur. However, if actual results are not consistent with estimates and assumptions used in estimating future cash flows and asset fair values, the Company may be exposed to losses that could be material. 2.9 — Financial Liabilities and Equity Instruments a) Financial liabilities Financial liabilities are classified as amortized cost or at fair value through profit or loss. A financial liability is classified as fair value through profit or loss if it is classified as held for trading, it is a derivative, or it is designated as such at initial recognition. Financial liabilities measured at fair value through profit or loss are measured at fair value and the net result, including interest, is recognized in the income statement. Other financial liabilities are subsequently measured at amortized cost using the effective interest method. Interest expense, exchange gains and losses are recognized in income. b) Derecognition The Company derecognizes a financial liability when its contractual obligation is withdrawn, canceled, or expired. The Company also derecognizes a financial liability when the terms are modified and the cash flows of the modified liability are substantially different, in which case a new financial liability based on the modified terms is recognized at fair value. In the derecognition of a financial liability, the difference between the carrying amount extinguished and the consideration paid (including any non-cash assets transferred or liabilities assumed) is recognized in the income statement. c) Derivative Instruments and hedging The Company enters into derivative financial instruments mainly to manage its exposure to fluctuation in interest rates and exchange rates. The Company measures its derivative financial instruments, based on quotations obtained from market participants, at fair value at the balance sheet date. Changes in the fair value of a derivative that is highly effective and that is designated and qualifies as a cash flow hedge or a net investment hedge are recorded in the statement of comprehensive income. ​ The Company assesses, both at the beginning of hedge coverage and on an ongoing basis, whether the derivatives used in hedge transactions are highly effective in offsetting changes in the fair value or cash flows of hedged items. When a cash flow hedge instrument is sold, terminated, expired or exercised, the hedge is discontinued prospectively, but the cumulative unrealized gain or loss is recognized in the comprehensive income statement. The cumulative gain and loss is transferred from the comprehensive income and recognized in the income statement when the hedged transaction is recognized in the statement of income. When no more than one transaction is expected to occur, the accumulated gain or loss is immediately transferred to the income statement. In cases of net investment hedges, the amount recorded in the statement of comprehensive income is written off and recognized in the statement of income when the disposal of the hedged investment occurs. In addition, changes in the fair value of financial instruments not characterized as hedges are recognized in the line of (Loss) Gains on financial instruments, net, in the statement of income. d) Equity instruments The equity component is initially recognized by the difference between the fair value of the compound financial instrument as a whole and the fair value of the liability component. Any directly attributable transaction costs are allocated to the liability and equity components in proportion to their initial carrying amounts. 2.10 — Current and Deferred Income and Social Contribution Taxes Current income and social contribution tax expense is calculated in conformity with enacted tax rate in effect at the balance sheet date in the countries where the Company’s subsidiaries, associates and joint venture operate and generate taxable income. Management periodically evaluates positions taken in relation to tax matters which are subject to interpretation and recognizes a provision when there is an expectation of payment of income tax and social contribution in accordance with the tax bases. The expense for income tax and social contribution taxes comprises current and deferred taxes. Current tax and deferred tax are recognized in income unless they are recognized for a business combination, or for items directly recognized in equity through other comprehensive income. Current tax is the estimated tax payable or receivable on the taxable income or loss for the year, at the tax rates effective at the balance sheet date. Deferred income tax and social contribution are recognized in its total on the differences generated between assets and liabilities recognized for tax purposes and corresponding to amounts recognized in the Financial Statements. However, deferred income and social contribution taxes are not recognized arising from the initial recognition of assets and liabilities in a transaction other than a business combination and that do not affect the tax basis. Income and social contribution taxes are determined based on tax rates (and laws) effective at the balance sheet date and applicable when the respective income and social contribution taxes is paid. Deferred income and social contribution tax assets are recognized only to the extent that it is probable that there will be taxable income for which the temporary differences can be used, and tax losses can be compensated and are presented in the balance sheet on a net basis in assets or liabilities, based on the balance of each subsidiary. Deferred tax assets recorded for tax loss carryforwards are supported by projections of taxable income based on technical feasibility studies submitted annually to the Board of Directors of the Company and its subsidiaries, when applicable. These studies consider historical profitability of the Company and its subsidiaries, expectations of continuous profitability and estimates of the recovery of deferred tax assets over future years. Other deferred tax assets arising from temporary differences, mainly tax provision, are recognized according to their estimate of realization. Deferred income tax and social contribution assets are reviewed at each reporting date and will be reduced to the extent that their realization is not more likely than not based on future taxable income. The Company recognizes a provision for tax matters only if a past event gives rise to a present obligation. The Company determines whether a present obligation exists at the end of the year considering all available evidence, including, for example, the opinion of legal advisors. The Company also considers whether it is more likely than not that there will be an outflow of assets and whether a reliable estimate can be made. 2.11 — Employee Benefits The Company has several employee benefit plans including pension and retirement plans, health care benefits, profit sharing, bonus, and share-based payment, as well as other retirement and termination benefits. The main benefit plans granted to the Company’s employees are described at Notes 21 and 26. ​ The actuarial obligations related to the pension and retirement benefits and the actuarial obligations related to the health care plans are recorded based on actuarial calculations performed every year by independent actuaries, using the projected unit credit method, net of the plan assets, when applicable, and the related costs are recognized over the employees’ service period. Any employee benefit plan surpluses are also recognized up to the probable amount of reduction in future contributions by the Company. Actuarial remeasurement arising from adjustments and changes in actuarial assumptions of the pension and retirement benefit plans and actuarial obligations related to the health care plan are recognized directly in the Statement of Comprehensive Income as described in Note 21. In accounting for pension and post-retirement benefits, several statistical and other factors that attempt to anticipate future events are used to calculate plan expenses and liabilities. These factors include discount rate assumptions, return on plan assets, future increases in health care costs, and rate of future compensation increases. In addition, the Company and its actuary use other factors whose measurement involves judgment are used such as withdrawal, turnover,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 The disclosures of relevant assumptions and estimates related to this matter are described in Note 21. 2.12 — Other Current and Non-current Assets and Liabilities Other current and non-current assets and liabilities are recorded at their realizable amounts (assets) and at their known or estimated amounts plus accrued charges and monetary adjustments (liabilities), when applicable. 2.13 — Related-Party Transactions Loan agreements between the entities in Brazil and abroad are adjusted by contractual financial charges plus foreign exchange variation, when applicable. These contracts have an expiration date, with the possibility of extension of time by agreement between the parties. Sales and purchases of raw materials and products are made under terms and conditions contractually established between the parties. 2.14 — Dividends and Interest on equity The bylaws of Gerdau S.A. require dividends of not less than 30% of the annual net income adjusted by 5% representing the constitution of legal reserve, and the constitution of tax incentives reserve; therefore, Gerdau S.A. records a liability at year-end for the minimum dividend amount that has not yet been paid during the year up to the limit of the mandatory minimum dividend described above. Brazilian Law 9,249/95 provides that a company may, at its sole discretion, consider dividends distributions to shareholders to be considered as interest on own capital, subject to specific limitations, which has the effect of a taxable deduction in the determination of income tax and social contribution. The limitation is the greater of (i) shareholders’ equity multiplied by the TJLP (long-term Interest Rate) rate or (ii) 50% of the net income in the fiscal year. This expense is not recognized for the purpose of preparing the financial statements and therefore does not impact net income. 2.15 — Revenue Recognition Net sales are presented net of taxes and discounts. The significant judgment made by the Company is presented in Note 2.17 and regarding revenue recognition it considers that such recognition is derived from the sole performance obligation to transfer its products or services in accordance with contracts and commercial agreem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Accounts receivable by aging (Details) - BRL (R$) R$ in Thousands</t>
        </is>
      </c>
      <c r="B1" s="2" t="inlineStr">
        <is>
          <t>Dec. 31, 2024</t>
        </is>
      </c>
      <c r="C1" s="2" t="inlineStr">
        <is>
          <t>Dec. 31, 2023</t>
        </is>
      </c>
    </row>
    <row r="2">
      <c r="A2" s="3" t="inlineStr">
        <is>
          <t>TRADE ACCOUNTS RECEIVABLE</t>
        </is>
      </c>
      <c r="B2" s="4" t="inlineStr">
        <is>
          <t xml:space="preserve"> </t>
        </is>
      </c>
      <c r="C2" s="4" t="inlineStr">
        <is>
          <t xml:space="preserve"> </t>
        </is>
      </c>
    </row>
    <row r="3">
      <c r="A3" s="4" t="inlineStr">
        <is>
          <t>Trade accounts receivable</t>
        </is>
      </c>
      <c r="B3" s="6" t="inlineStr">
        <is>
          <t>R$ 5176958</t>
        </is>
      </c>
      <c r="C3" s="6" t="inlineStr">
        <is>
          <t>R$ 4875394</t>
        </is>
      </c>
    </row>
    <row r="4">
      <c r="A4" s="4" t="inlineStr">
        <is>
          <t>Gross | Current</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Trade accounts receivable</t>
        </is>
      </c>
      <c r="B6" s="5" t="n">
        <v>4662821</v>
      </c>
      <c r="C6" s="5" t="n">
        <v>4294446</v>
      </c>
    </row>
    <row r="7">
      <c r="A7" s="4" t="inlineStr">
        <is>
          <t>Gross | Past due: Up to 30 day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Trade accounts receivable</t>
        </is>
      </c>
      <c r="B9" s="5" t="n">
        <v>444927</v>
      </c>
      <c r="C9" s="5" t="n">
        <v>513384</v>
      </c>
    </row>
    <row r="10">
      <c r="A10" s="4" t="inlineStr">
        <is>
          <t>Gross | Past due: From 31 to 60 day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Trade accounts receivable</t>
        </is>
      </c>
      <c r="B12" s="5" t="n">
        <v>52058</v>
      </c>
      <c r="C12" s="5" t="n">
        <v>48538</v>
      </c>
    </row>
    <row r="13">
      <c r="A13" s="4" t="inlineStr">
        <is>
          <t>Gross | Past due: From 61 to 90 days</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Trade accounts receivable</t>
        </is>
      </c>
      <c r="B15" s="5" t="n">
        <v>24820</v>
      </c>
      <c r="C15" s="5" t="n">
        <v>24027</v>
      </c>
    </row>
    <row r="16">
      <c r="A16" s="4" t="inlineStr">
        <is>
          <t>Gross | Past-due: From 91 to 180 day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Trade accounts receivable</t>
        </is>
      </c>
      <c r="B18" s="5" t="n">
        <v>45108</v>
      </c>
      <c r="C18" s="5" t="n">
        <v>50502</v>
      </c>
    </row>
    <row r="19">
      <c r="A19" s="4" t="inlineStr">
        <is>
          <t>Gross | Past-due: From 181 to 360 day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Trade accounts receivable</t>
        </is>
      </c>
      <c r="B21" s="5" t="n">
        <v>14660</v>
      </c>
      <c r="C21" s="5" t="n">
        <v>13251</v>
      </c>
    </row>
    <row r="22">
      <c r="A22" s="4" t="inlineStr">
        <is>
          <t>Gross | Past due: Above 360 days</t>
        </is>
      </c>
      <c r="B22" s="4" t="inlineStr">
        <is>
          <t xml:space="preserve"> </t>
        </is>
      </c>
      <c r="C22" s="4" t="inlineStr">
        <is>
          <t xml:space="preserve"> </t>
        </is>
      </c>
    </row>
    <row r="23">
      <c r="A23" s="3" t="inlineStr">
        <is>
          <t>TRADE ACCOUNTS RECEIVABLE</t>
        </is>
      </c>
      <c r="B23" s="4" t="inlineStr">
        <is>
          <t xml:space="preserve"> </t>
        </is>
      </c>
      <c r="C23" s="4" t="inlineStr">
        <is>
          <t xml:space="preserve"> </t>
        </is>
      </c>
    </row>
    <row r="24">
      <c r="A24" s="4" t="inlineStr">
        <is>
          <t>Trade accounts receivable</t>
        </is>
      </c>
      <c r="B24" s="5" t="n">
        <v>47083</v>
      </c>
      <c r="C24" s="5" t="n">
        <v>21132</v>
      </c>
    </row>
    <row r="25">
      <c r="A25" s="4" t="inlineStr">
        <is>
          <t>Impairment</t>
        </is>
      </c>
      <c r="B25" s="4" t="inlineStr">
        <is>
          <t xml:space="preserve"> </t>
        </is>
      </c>
      <c r="C25" s="4" t="inlineStr">
        <is>
          <t xml:space="preserve"> </t>
        </is>
      </c>
    </row>
    <row r="26">
      <c r="A26" s="3" t="inlineStr">
        <is>
          <t>TRADE ACCOUNTS RECEIVABLE</t>
        </is>
      </c>
      <c r="B26" s="4" t="inlineStr">
        <is>
          <t xml:space="preserve"> </t>
        </is>
      </c>
      <c r="C26" s="4" t="inlineStr">
        <is>
          <t xml:space="preserve"> </t>
        </is>
      </c>
    </row>
    <row r="27">
      <c r="A27" s="4" t="inlineStr">
        <is>
          <t>Trade accounts receivable</t>
        </is>
      </c>
      <c r="B27" s="6" t="inlineStr">
        <is>
          <t>R$ 114519</t>
        </is>
      </c>
      <c r="C27" s="6" t="inlineStr">
        <is>
          <t>R$ 8988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TRADE ACCOUNTS RECEIVABLE - Changes in impairment (Details) - BRL (R$) R$ in Thousands</t>
        </is>
      </c>
      <c r="B1" s="2" t="inlineStr">
        <is>
          <t>12 Months Ended</t>
        </is>
      </c>
    </row>
    <row r="2">
      <c r="B2" s="2" t="inlineStr">
        <is>
          <t>Dec. 31, 2024</t>
        </is>
      </c>
      <c r="C2" s="2" t="inlineStr">
        <is>
          <t>Dec. 31, 2023</t>
        </is>
      </c>
      <c r="D2" s="2" t="inlineStr">
        <is>
          <t>Dec. 31, 2022</t>
        </is>
      </c>
    </row>
    <row r="3">
      <c r="A3" s="3" t="inlineStr">
        <is>
          <t>TRADE ACCOUNTS RECEIVABLE</t>
        </is>
      </c>
      <c r="B3" s="4" t="inlineStr">
        <is>
          <t xml:space="preserve"> </t>
        </is>
      </c>
      <c r="C3" s="4" t="inlineStr">
        <is>
          <t xml:space="preserve"> </t>
        </is>
      </c>
      <c r="D3" s="4" t="inlineStr">
        <is>
          <t xml:space="preserve"> </t>
        </is>
      </c>
    </row>
    <row r="4">
      <c r="A4" s="4" t="inlineStr">
        <is>
          <t>Financial assets at beginning of year</t>
        </is>
      </c>
      <c r="B4" s="6" t="inlineStr">
        <is>
          <t>R$ 8112935</t>
        </is>
      </c>
      <c r="C4" s="4" t="inlineStr">
        <is>
          <t xml:space="preserve"> </t>
        </is>
      </c>
      <c r="D4" s="4" t="inlineStr">
        <is>
          <t xml:space="preserve"> </t>
        </is>
      </c>
    </row>
    <row r="5">
      <c r="A5" s="4" t="inlineStr">
        <is>
          <t>Financial assets at end of year</t>
        </is>
      </c>
      <c r="B5" s="5" t="n">
        <v>6723810</v>
      </c>
      <c r="C5" s="6" t="inlineStr">
        <is>
          <t>R$ 8112935</t>
        </is>
      </c>
      <c r="D5" s="4" t="inlineStr">
        <is>
          <t xml:space="preserve"> </t>
        </is>
      </c>
    </row>
    <row r="6">
      <c r="A6" s="4" t="inlineStr">
        <is>
          <t>Trade accounts receivable</t>
        </is>
      </c>
      <c r="B6" s="4" t="inlineStr">
        <is>
          <t xml:space="preserve"> </t>
        </is>
      </c>
      <c r="C6" s="4" t="inlineStr">
        <is>
          <t xml:space="preserve"> </t>
        </is>
      </c>
      <c r="D6" s="4" t="inlineStr">
        <is>
          <t xml:space="preserve"> </t>
        </is>
      </c>
    </row>
    <row r="7">
      <c r="A7" s="3" t="inlineStr">
        <is>
          <t>TRADE ACCOUNTS RECEIVABLE</t>
        </is>
      </c>
      <c r="B7" s="4" t="inlineStr">
        <is>
          <t xml:space="preserve"> </t>
        </is>
      </c>
      <c r="C7" s="4" t="inlineStr">
        <is>
          <t xml:space="preserve"> </t>
        </is>
      </c>
      <c r="D7" s="4" t="inlineStr">
        <is>
          <t xml:space="preserve"> </t>
        </is>
      </c>
    </row>
    <row r="8">
      <c r="A8" s="4" t="inlineStr">
        <is>
          <t>Financial assets at beginning of year</t>
        </is>
      </c>
      <c r="B8" s="5" t="n">
        <v>4875394</v>
      </c>
      <c r="C8" s="4" t="inlineStr">
        <is>
          <t xml:space="preserve"> </t>
        </is>
      </c>
      <c r="D8" s="4" t="inlineStr">
        <is>
          <t xml:space="preserve"> </t>
        </is>
      </c>
    </row>
    <row r="9">
      <c r="A9" s="4" t="inlineStr">
        <is>
          <t>Financial assets at end of year</t>
        </is>
      </c>
      <c r="B9" s="5" t="n">
        <v>5176958</v>
      </c>
      <c r="C9" s="5" t="n">
        <v>4875394</v>
      </c>
      <c r="D9" s="4" t="inlineStr">
        <is>
          <t xml:space="preserve"> </t>
        </is>
      </c>
    </row>
    <row r="10">
      <c r="A10" s="4" t="inlineStr">
        <is>
          <t>Trade accounts receivable | Impairment</t>
        </is>
      </c>
      <c r="B10" s="4" t="inlineStr">
        <is>
          <t xml:space="preserve"> </t>
        </is>
      </c>
      <c r="C10" s="4" t="inlineStr">
        <is>
          <t xml:space="preserve"> </t>
        </is>
      </c>
      <c r="D10" s="4" t="inlineStr">
        <is>
          <t xml:space="preserve"> </t>
        </is>
      </c>
    </row>
    <row r="11">
      <c r="A11" s="3" t="inlineStr">
        <is>
          <t>TRADE ACCOUNTS RECEIVABLE</t>
        </is>
      </c>
      <c r="B11" s="4" t="inlineStr">
        <is>
          <t xml:space="preserve"> </t>
        </is>
      </c>
      <c r="C11" s="4" t="inlineStr">
        <is>
          <t xml:space="preserve"> </t>
        </is>
      </c>
      <c r="D11" s="4" t="inlineStr">
        <is>
          <t xml:space="preserve"> </t>
        </is>
      </c>
    </row>
    <row r="12">
      <c r="A12" s="4" t="inlineStr">
        <is>
          <t>Financial assets at beginning of year</t>
        </is>
      </c>
      <c r="B12" s="5" t="n">
        <v>-89886</v>
      </c>
      <c r="C12" s="5" t="n">
        <v>-92587</v>
      </c>
      <c r="D12" s="6" t="inlineStr">
        <is>
          <t>R$ 107772</t>
        </is>
      </c>
    </row>
    <row r="13">
      <c r="A13" s="4" t="inlineStr">
        <is>
          <t>Impairment on financial assets during the year</t>
        </is>
      </c>
      <c r="B13" s="5" t="n">
        <v>-67838</v>
      </c>
      <c r="C13" s="5" t="n">
        <v>-37609</v>
      </c>
      <c r="D13" s="5" t="n">
        <v>-29445</v>
      </c>
    </row>
    <row r="14">
      <c r="A14" s="4" t="inlineStr">
        <is>
          <t>Recoveries in the year</t>
        </is>
      </c>
      <c r="B14" s="5" t="n">
        <v>36928</v>
      </c>
      <c r="C14" s="5" t="n">
        <v>26719</v>
      </c>
      <c r="D14" s="5" t="n">
        <v>29364</v>
      </c>
    </row>
    <row r="15">
      <c r="A15" s="4" t="inlineStr">
        <is>
          <t>Write-offs</t>
        </is>
      </c>
      <c r="B15" s="5" t="n">
        <v>18403</v>
      </c>
      <c r="C15" s="5" t="n">
        <v>9736</v>
      </c>
      <c r="D15" s="5" t="n">
        <v>11313</v>
      </c>
    </row>
    <row r="16">
      <c r="A16" s="4" t="inlineStr">
        <is>
          <t>Exchange variation</t>
        </is>
      </c>
      <c r="B16" s="5" t="n">
        <v>-12126</v>
      </c>
      <c r="C16" s="5" t="n">
        <v>3855</v>
      </c>
      <c r="D16" s="5" t="n">
        <v>3953</v>
      </c>
    </row>
    <row r="17">
      <c r="A17" s="4" t="inlineStr">
        <is>
          <t>Financial assets at end of year</t>
        </is>
      </c>
      <c r="B17" s="6" t="inlineStr">
        <is>
          <t>R$ 114519</t>
        </is>
      </c>
      <c r="C17" s="6" t="inlineStr">
        <is>
          <t>R$ 89886</t>
        </is>
      </c>
      <c r="D17" s="6" t="inlineStr">
        <is>
          <t>R$ 92587</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INVENTORIES - Summary (Details) - BRL (R$) R$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Finished products</t>
        </is>
      </c>
      <c r="B3" s="6" t="inlineStr">
        <is>
          <t>R$ 7413773</t>
        </is>
      </c>
      <c r="C3" s="6" t="inlineStr">
        <is>
          <t>R$ 6971497</t>
        </is>
      </c>
    </row>
    <row r="4">
      <c r="A4" s="4" t="inlineStr">
        <is>
          <t>Work in progress</t>
        </is>
      </c>
      <c r="B4" s="5" t="n">
        <v>3795605</v>
      </c>
      <c r="C4" s="5" t="n">
        <v>3336780</v>
      </c>
    </row>
    <row r="5">
      <c r="A5" s="4" t="inlineStr">
        <is>
          <t>Raw materials</t>
        </is>
      </c>
      <c r="B5" s="5" t="n">
        <v>3277924</v>
      </c>
      <c r="C5" s="5" t="n">
        <v>3241607</v>
      </c>
    </row>
    <row r="6">
      <c r="A6" s="4" t="inlineStr">
        <is>
          <t>Storeroom supplies</t>
        </is>
      </c>
      <c r="B6" s="5" t="n">
        <v>1350468</v>
      </c>
      <c r="C6" s="5" t="n">
        <v>1266465</v>
      </c>
    </row>
    <row r="7">
      <c r="A7" s="4" t="inlineStr">
        <is>
          <t>Imports in transit</t>
        </is>
      </c>
      <c r="B7" s="5" t="n">
        <v>696699</v>
      </c>
      <c r="C7" s="5" t="n">
        <v>469601</v>
      </c>
    </row>
    <row r="8">
      <c r="A8" s="4" t="inlineStr">
        <is>
          <t>Allowance for adjustments to net realizable value</t>
        </is>
      </c>
      <c r="B8" s="5" t="n">
        <v>-29558</v>
      </c>
      <c r="C8" s="5" t="n">
        <v>-58172</v>
      </c>
    </row>
    <row r="9">
      <c r="A9" s="4" t="inlineStr">
        <is>
          <t>Total Inventories</t>
        </is>
      </c>
      <c r="B9" s="6" t="inlineStr">
        <is>
          <t>R$ 16504911</t>
        </is>
      </c>
      <c r="C9" s="6" t="inlineStr">
        <is>
          <t>R$ 15227778</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NTORIES - Allowance for adjustment to net realizable value of inventories (Details) - BRL (R$) R$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Beginning balance</t>
        </is>
      </c>
      <c r="B4" s="6" t="inlineStr">
        <is>
          <t>R$ 15227778</t>
        </is>
      </c>
      <c r="C4" s="4" t="inlineStr">
        <is>
          <t xml:space="preserve"> </t>
        </is>
      </c>
      <c r="D4" s="4" t="inlineStr">
        <is>
          <t xml:space="preserve"> </t>
        </is>
      </c>
    </row>
    <row r="5">
      <c r="A5" s="4" t="inlineStr">
        <is>
          <t>Ending balance</t>
        </is>
      </c>
      <c r="B5" s="5" t="n">
        <v>16504911</v>
      </c>
      <c r="C5" s="6" t="inlineStr">
        <is>
          <t>R$ 15227778</t>
        </is>
      </c>
      <c r="D5" s="4" t="inlineStr">
        <is>
          <t xml:space="preserve"> </t>
        </is>
      </c>
    </row>
    <row r="6">
      <c r="A6" s="4" t="inlineStr">
        <is>
          <t>Allowance</t>
        </is>
      </c>
      <c r="B6" s="4" t="inlineStr">
        <is>
          <t xml:space="preserve"> </t>
        </is>
      </c>
      <c r="C6" s="4" t="inlineStr">
        <is>
          <t xml:space="preserve"> </t>
        </is>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Beginning balance</t>
        </is>
      </c>
      <c r="B8" s="5" t="n">
        <v>-58172</v>
      </c>
      <c r="C8" s="5" t="n">
        <v>-47497</v>
      </c>
      <c r="D8" s="6" t="inlineStr">
        <is>
          <t>R$ 3375</t>
        </is>
      </c>
    </row>
    <row r="9">
      <c r="A9" s="4" t="inlineStr">
        <is>
          <t>Provision for the year</t>
        </is>
      </c>
      <c r="B9" s="5" t="n">
        <v>-34356</v>
      </c>
      <c r="C9" s="5" t="n">
        <v>-59783</v>
      </c>
      <c r="D9" s="5" t="n">
        <v>-56441</v>
      </c>
    </row>
    <row r="10">
      <c r="A10" s="4" t="inlineStr">
        <is>
          <t>Reversal of adjustments to net realizable value</t>
        </is>
      </c>
      <c r="B10" s="5" t="n">
        <v>67493</v>
      </c>
      <c r="C10" s="5" t="n">
        <v>47747</v>
      </c>
      <c r="D10" s="5" t="n">
        <v>12598</v>
      </c>
    </row>
    <row r="11">
      <c r="A11" s="4" t="inlineStr">
        <is>
          <t>Exchange rate variation</t>
        </is>
      </c>
      <c r="B11" s="5" t="n">
        <v>-4523</v>
      </c>
      <c r="C11" s="5" t="n">
        <v>1361</v>
      </c>
      <c r="D11" s="5" t="n">
        <v>-279</v>
      </c>
    </row>
    <row r="12">
      <c r="A12" s="4" t="inlineStr">
        <is>
          <t>Ending balance</t>
        </is>
      </c>
      <c r="B12" s="6" t="inlineStr">
        <is>
          <t>R$ 29558</t>
        </is>
      </c>
      <c r="C12" s="6" t="inlineStr">
        <is>
          <t>R$ 58172</t>
        </is>
      </c>
      <c r="D12" s="6" t="inlineStr">
        <is>
          <t>R$ 47497</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TAX CREDITS - Current and Non-current (Details) - BRL (R$) R$ in Thousands</t>
        </is>
      </c>
      <c r="B1" s="2" t="inlineStr">
        <is>
          <t>Dec. 31, 2024</t>
        </is>
      </c>
      <c r="C1" s="2" t="inlineStr">
        <is>
          <t>Dec. 31, 2023</t>
        </is>
      </c>
    </row>
    <row r="2">
      <c r="A2" s="3" t="inlineStr">
        <is>
          <t>TAX CREDITS</t>
        </is>
      </c>
      <c r="B2" s="4" t="inlineStr">
        <is>
          <t xml:space="preserve"> </t>
        </is>
      </c>
      <c r="C2" s="4" t="inlineStr">
        <is>
          <t xml:space="preserve"> </t>
        </is>
      </c>
    </row>
    <row r="3">
      <c r="A3" s="4" t="inlineStr">
        <is>
          <t>Tax credits - current</t>
        </is>
      </c>
      <c r="B3" s="6" t="inlineStr">
        <is>
          <t>R$ 1153122</t>
        </is>
      </c>
      <c r="C3" s="6" t="inlineStr">
        <is>
          <t>R$ 1009824</t>
        </is>
      </c>
    </row>
    <row r="4">
      <c r="A4" s="4" t="inlineStr">
        <is>
          <t>Tax credits - non-current</t>
        </is>
      </c>
      <c r="B4" s="5" t="n">
        <v>1744387</v>
      </c>
      <c r="C4" s="5" t="n">
        <v>1916100</v>
      </c>
    </row>
    <row r="5">
      <c r="A5" s="4" t="inlineStr">
        <is>
          <t>Tax credits</t>
        </is>
      </c>
      <c r="B5" s="5" t="n">
        <v>2897509</v>
      </c>
      <c r="C5" s="5" t="n">
        <v>2925924</v>
      </c>
    </row>
    <row r="6">
      <c r="A6" s="4" t="inlineStr">
        <is>
          <t>ICMS (state VAT)</t>
        </is>
      </c>
      <c r="B6" s="4" t="inlineStr">
        <is>
          <t xml:space="preserve"> </t>
        </is>
      </c>
      <c r="C6" s="4" t="inlineStr">
        <is>
          <t xml:space="preserve"> </t>
        </is>
      </c>
    </row>
    <row r="7">
      <c r="A7" s="3" t="inlineStr">
        <is>
          <t>TAX CREDITS</t>
        </is>
      </c>
      <c r="B7" s="4" t="inlineStr">
        <is>
          <t xml:space="preserve"> </t>
        </is>
      </c>
      <c r="C7" s="4" t="inlineStr">
        <is>
          <t xml:space="preserve"> </t>
        </is>
      </c>
    </row>
    <row r="8">
      <c r="A8" s="4" t="inlineStr">
        <is>
          <t>Tax credits - current</t>
        </is>
      </c>
      <c r="B8" s="5" t="n">
        <v>269544</v>
      </c>
      <c r="C8" s="5" t="n">
        <v>165598</v>
      </c>
    </row>
    <row r="9">
      <c r="A9" s="4" t="inlineStr">
        <is>
          <t>Tax credits - non-current</t>
        </is>
      </c>
      <c r="B9" s="5" t="n">
        <v>195537</v>
      </c>
      <c r="C9" s="5" t="n">
        <v>146074</v>
      </c>
    </row>
    <row r="10">
      <c r="A10" s="4" t="inlineStr">
        <is>
          <t>Social security financing</t>
        </is>
      </c>
      <c r="B10" s="4" t="inlineStr">
        <is>
          <t xml:space="preserve"> </t>
        </is>
      </c>
      <c r="C10" s="4" t="inlineStr">
        <is>
          <t xml:space="preserve"> </t>
        </is>
      </c>
    </row>
    <row r="11">
      <c r="A11" s="3" t="inlineStr">
        <is>
          <t>TAX CREDITS</t>
        </is>
      </c>
      <c r="B11" s="4" t="inlineStr">
        <is>
          <t xml:space="preserve"> </t>
        </is>
      </c>
      <c r="C11" s="4" t="inlineStr">
        <is>
          <t xml:space="preserve"> </t>
        </is>
      </c>
    </row>
    <row r="12">
      <c r="A12" s="4" t="inlineStr">
        <is>
          <t>Tax credits - current</t>
        </is>
      </c>
      <c r="B12" s="5" t="n">
        <v>604704</v>
      </c>
      <c r="C12" s="5" t="n">
        <v>606477</v>
      </c>
    </row>
    <row r="13">
      <c r="A13" s="4" t="inlineStr">
        <is>
          <t>Tax credits - non-current</t>
        </is>
      </c>
      <c r="B13" s="5" t="n">
        <v>1269568</v>
      </c>
      <c r="C13" s="5" t="n">
        <v>1452618</v>
      </c>
    </row>
    <row r="14">
      <c r="A14" s="4" t="inlineStr">
        <is>
          <t>Financing of social integration program</t>
        </is>
      </c>
      <c r="B14" s="4" t="inlineStr">
        <is>
          <t xml:space="preserve"> </t>
        </is>
      </c>
      <c r="C14" s="4" t="inlineStr">
        <is>
          <t xml:space="preserve"> </t>
        </is>
      </c>
    </row>
    <row r="15">
      <c r="A15" s="3" t="inlineStr">
        <is>
          <t>TAX CREDITS</t>
        </is>
      </c>
      <c r="B15" s="4" t="inlineStr">
        <is>
          <t xml:space="preserve"> </t>
        </is>
      </c>
      <c r="C15" s="4" t="inlineStr">
        <is>
          <t xml:space="preserve"> </t>
        </is>
      </c>
    </row>
    <row r="16">
      <c r="A16" s="4" t="inlineStr">
        <is>
          <t>Tax credits - current</t>
        </is>
      </c>
      <c r="B16" s="5" t="n">
        <v>178989</v>
      </c>
      <c r="C16" s="5" t="n">
        <v>132507</v>
      </c>
    </row>
    <row r="17">
      <c r="A17" s="4" t="inlineStr">
        <is>
          <t>Financing of social integration program and others</t>
        </is>
      </c>
      <c r="B17" s="4" t="inlineStr">
        <is>
          <t xml:space="preserve"> </t>
        </is>
      </c>
      <c r="C17" s="4" t="inlineStr">
        <is>
          <t xml:space="preserve"> </t>
        </is>
      </c>
    </row>
    <row r="18">
      <c r="A18" s="3" t="inlineStr">
        <is>
          <t>TAX CREDITS</t>
        </is>
      </c>
      <c r="B18" s="4" t="inlineStr">
        <is>
          <t xml:space="preserve"> </t>
        </is>
      </c>
      <c r="C18" s="4" t="inlineStr">
        <is>
          <t xml:space="preserve"> </t>
        </is>
      </c>
    </row>
    <row r="19">
      <c r="A19" s="4" t="inlineStr">
        <is>
          <t>Tax credits - non-current</t>
        </is>
      </c>
      <c r="B19" s="5" t="n">
        <v>279282</v>
      </c>
      <c r="C19" s="5" t="n">
        <v>317408</v>
      </c>
    </row>
    <row r="20">
      <c r="A20" s="4" t="inlineStr">
        <is>
          <t>IPI (federal VAT)</t>
        </is>
      </c>
      <c r="B20" s="4" t="inlineStr">
        <is>
          <t xml:space="preserve"> </t>
        </is>
      </c>
      <c r="C20" s="4" t="inlineStr">
        <is>
          <t xml:space="preserve"> </t>
        </is>
      </c>
    </row>
    <row r="21">
      <c r="A21" s="3" t="inlineStr">
        <is>
          <t>TAX CREDITS</t>
        </is>
      </c>
      <c r="B21" s="4" t="inlineStr">
        <is>
          <t xml:space="preserve"> </t>
        </is>
      </c>
      <c r="C21" s="4" t="inlineStr">
        <is>
          <t xml:space="preserve"> </t>
        </is>
      </c>
    </row>
    <row r="22">
      <c r="A22" s="4" t="inlineStr">
        <is>
          <t>Tax credits - current</t>
        </is>
      </c>
      <c r="B22" s="5" t="n">
        <v>33154</v>
      </c>
      <c r="C22" s="5" t="n">
        <v>21796</v>
      </c>
    </row>
    <row r="23">
      <c r="A23" s="4" t="inlineStr">
        <is>
          <t>IVA (Value-added tax)</t>
        </is>
      </c>
      <c r="B23" s="4" t="inlineStr">
        <is>
          <t xml:space="preserve"> </t>
        </is>
      </c>
      <c r="C23" s="4" t="inlineStr">
        <is>
          <t xml:space="preserve"> </t>
        </is>
      </c>
    </row>
    <row r="24">
      <c r="A24" s="3" t="inlineStr">
        <is>
          <t>TAX CREDITS</t>
        </is>
      </c>
      <c r="B24" s="4" t="inlineStr">
        <is>
          <t xml:space="preserve"> </t>
        </is>
      </c>
      <c r="C24" s="4" t="inlineStr">
        <is>
          <t xml:space="preserve"> </t>
        </is>
      </c>
    </row>
    <row r="25">
      <c r="A25" s="4" t="inlineStr">
        <is>
          <t>Tax credits - current</t>
        </is>
      </c>
      <c r="B25" s="5" t="n">
        <v>4555</v>
      </c>
      <c r="C25" s="5" t="n">
        <v>27311</v>
      </c>
    </row>
    <row r="26">
      <c r="A26" s="4" t="inlineStr">
        <is>
          <t>Others</t>
        </is>
      </c>
      <c r="B26" s="4" t="inlineStr">
        <is>
          <t xml:space="preserve"> </t>
        </is>
      </c>
      <c r="C26" s="4" t="inlineStr">
        <is>
          <t xml:space="preserve"> </t>
        </is>
      </c>
    </row>
    <row r="27">
      <c r="A27" s="3" t="inlineStr">
        <is>
          <t>TAX CREDITS</t>
        </is>
      </c>
      <c r="B27" s="4" t="inlineStr">
        <is>
          <t xml:space="preserve"> </t>
        </is>
      </c>
      <c r="C27" s="4" t="inlineStr">
        <is>
          <t xml:space="preserve"> </t>
        </is>
      </c>
    </row>
    <row r="28">
      <c r="A28" s="4" t="inlineStr">
        <is>
          <t>Tax credits - current</t>
        </is>
      </c>
      <c r="B28" s="6" t="inlineStr">
        <is>
          <t>R$ 62176</t>
        </is>
      </c>
      <c r="C28" s="6" t="inlineStr">
        <is>
          <t>R$ 5613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 CREDITS - Realization of non-current tax credits (Details) - BRL (R$) R$ in Thousands</t>
        </is>
      </c>
      <c r="B1" s="2" t="inlineStr">
        <is>
          <t>Dec. 31, 2024</t>
        </is>
      </c>
      <c r="C1" s="2" t="inlineStr">
        <is>
          <t>Dec. 31, 2023</t>
        </is>
      </c>
    </row>
    <row r="2">
      <c r="A2" s="3" t="inlineStr">
        <is>
          <t>Estimates of realization of non-current tax credits</t>
        </is>
      </c>
      <c r="B2" s="4" t="inlineStr">
        <is>
          <t xml:space="preserve"> </t>
        </is>
      </c>
      <c r="C2" s="4" t="inlineStr">
        <is>
          <t xml:space="preserve"> </t>
        </is>
      </c>
    </row>
    <row r="3">
      <c r="A3" s="4" t="inlineStr">
        <is>
          <t>Tax credits - non-current</t>
        </is>
      </c>
      <c r="B3" s="6" t="inlineStr">
        <is>
          <t>R$ 1744387</t>
        </is>
      </c>
      <c r="C3" s="6" t="inlineStr">
        <is>
          <t>R$ 1916100</t>
        </is>
      </c>
    </row>
    <row r="4">
      <c r="A4" s="4" t="inlineStr">
        <is>
          <t>2025</t>
        </is>
      </c>
      <c r="B4" s="4" t="inlineStr">
        <is>
          <t xml:space="preserve"> </t>
        </is>
      </c>
      <c r="C4" s="4" t="inlineStr">
        <is>
          <t xml:space="preserve"> </t>
        </is>
      </c>
    </row>
    <row r="5">
      <c r="A5" s="3" t="inlineStr">
        <is>
          <t>Estimates of realization of non-current tax credits</t>
        </is>
      </c>
      <c r="B5" s="4" t="inlineStr">
        <is>
          <t xml:space="preserve"> </t>
        </is>
      </c>
      <c r="C5" s="4" t="inlineStr">
        <is>
          <t xml:space="preserve"> </t>
        </is>
      </c>
    </row>
    <row r="6">
      <c r="A6" s="4" t="inlineStr">
        <is>
          <t>Tax credits - non-current</t>
        </is>
      </c>
      <c r="B6" s="4" t="inlineStr">
        <is>
          <t xml:space="preserve"> </t>
        </is>
      </c>
      <c r="C6" s="5" t="n">
        <v>530605</v>
      </c>
    </row>
    <row r="7">
      <c r="A7" s="4" t="inlineStr">
        <is>
          <t>2026</t>
        </is>
      </c>
      <c r="B7" s="4" t="inlineStr">
        <is>
          <t xml:space="preserve"> </t>
        </is>
      </c>
      <c r="C7" s="4" t="inlineStr">
        <is>
          <t xml:space="preserve"> </t>
        </is>
      </c>
    </row>
    <row r="8">
      <c r="A8" s="3" t="inlineStr">
        <is>
          <t>Estimates of realization of non-current tax credits</t>
        </is>
      </c>
      <c r="B8" s="4" t="inlineStr">
        <is>
          <t xml:space="preserve"> </t>
        </is>
      </c>
      <c r="C8" s="4" t="inlineStr">
        <is>
          <t xml:space="preserve"> </t>
        </is>
      </c>
    </row>
    <row r="9">
      <c r="A9" s="4" t="inlineStr">
        <is>
          <t>Tax credits - non-current</t>
        </is>
      </c>
      <c r="B9" s="5" t="n">
        <v>575517</v>
      </c>
      <c r="C9" s="5" t="n">
        <v>502110</v>
      </c>
    </row>
    <row r="10">
      <c r="A10" s="4" t="inlineStr">
        <is>
          <t>2027</t>
        </is>
      </c>
      <c r="B10" s="4" t="inlineStr">
        <is>
          <t xml:space="preserve"> </t>
        </is>
      </c>
      <c r="C10" s="4" t="inlineStr">
        <is>
          <t xml:space="preserve"> </t>
        </is>
      </c>
    </row>
    <row r="11">
      <c r="A11" s="3" t="inlineStr">
        <is>
          <t>Estimates of realization of non-current tax credits</t>
        </is>
      </c>
      <c r="B11" s="4" t="inlineStr">
        <is>
          <t xml:space="preserve"> </t>
        </is>
      </c>
      <c r="C11" s="4" t="inlineStr">
        <is>
          <t xml:space="preserve"> </t>
        </is>
      </c>
    </row>
    <row r="12">
      <c r="A12" s="4" t="inlineStr">
        <is>
          <t>Tax credits - non-current</t>
        </is>
      </c>
      <c r="B12" s="5" t="n">
        <v>384850</v>
      </c>
      <c r="C12" s="5" t="n">
        <v>299152</v>
      </c>
    </row>
    <row r="13">
      <c r="A13" s="4" t="inlineStr">
        <is>
          <t>2028</t>
        </is>
      </c>
      <c r="B13" s="4" t="inlineStr">
        <is>
          <t xml:space="preserve"> </t>
        </is>
      </c>
      <c r="C13" s="4" t="inlineStr">
        <is>
          <t xml:space="preserve"> </t>
        </is>
      </c>
    </row>
    <row r="14">
      <c r="A14" s="3" t="inlineStr">
        <is>
          <t>Estimates of realization of non-current tax credits</t>
        </is>
      </c>
      <c r="B14" s="4" t="inlineStr">
        <is>
          <t xml:space="preserve"> </t>
        </is>
      </c>
      <c r="C14" s="4" t="inlineStr">
        <is>
          <t xml:space="preserve"> </t>
        </is>
      </c>
    </row>
    <row r="15">
      <c r="A15" s="4" t="inlineStr">
        <is>
          <t>Tax credits - non-current</t>
        </is>
      </c>
      <c r="B15" s="5" t="n">
        <v>456327</v>
      </c>
      <c r="C15" s="6" t="inlineStr">
        <is>
          <t>R$ 584233</t>
        </is>
      </c>
    </row>
    <row r="16">
      <c r="A16" s="4" t="inlineStr">
        <is>
          <t>2029 on</t>
        </is>
      </c>
      <c r="B16" s="4" t="inlineStr">
        <is>
          <t xml:space="preserve"> </t>
        </is>
      </c>
      <c r="C16" s="4" t="inlineStr">
        <is>
          <t xml:space="preserve"> </t>
        </is>
      </c>
    </row>
    <row r="17">
      <c r="A17" s="3" t="inlineStr">
        <is>
          <t>Estimates of realization of non-current tax credits</t>
        </is>
      </c>
      <c r="B17" s="4" t="inlineStr">
        <is>
          <t xml:space="preserve"> </t>
        </is>
      </c>
      <c r="C17" s="4" t="inlineStr">
        <is>
          <t xml:space="preserve"> </t>
        </is>
      </c>
    </row>
    <row r="18">
      <c r="A18" s="4" t="inlineStr">
        <is>
          <t>Tax credits - non-current</t>
        </is>
      </c>
      <c r="B18" s="6" t="inlineStr">
        <is>
          <t>R$ 327693</t>
        </is>
      </c>
      <c r="C1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COME AND SOCIAL CONTRIBUTION TAXES - Reconciliation (Details) - BRL (R$) R$ in Thousands</t>
        </is>
      </c>
      <c r="B1" s="2" t="inlineStr">
        <is>
          <t>12 Months Ended</t>
        </is>
      </c>
    </row>
    <row r="2">
      <c r="B2" s="2" t="inlineStr">
        <is>
          <t>Dec. 31, 2024</t>
        </is>
      </c>
      <c r="C2" s="2" t="inlineStr">
        <is>
          <t>Dec. 31, 2023</t>
        </is>
      </c>
      <c r="D2" s="2" t="inlineStr">
        <is>
          <t>Dec. 31, 2022</t>
        </is>
      </c>
    </row>
    <row r="3">
      <c r="A3" s="3" t="inlineStr">
        <is>
          <t>Reconciliations of taxes at statutory rates to amounts presented in the Statement of Income</t>
        </is>
      </c>
      <c r="B3" s="4" t="inlineStr">
        <is>
          <t xml:space="preserve"> </t>
        </is>
      </c>
      <c r="C3" s="4" t="inlineStr">
        <is>
          <t xml:space="preserve"> </t>
        </is>
      </c>
      <c r="D3" s="4" t="inlineStr">
        <is>
          <t xml:space="preserve"> </t>
        </is>
      </c>
    </row>
    <row r="4">
      <c r="A4" s="4" t="inlineStr">
        <is>
          <t>Income (loss) before income taxes</t>
        </is>
      </c>
      <c r="B4" s="6" t="inlineStr">
        <is>
          <t>R$ 5463715</t>
        </is>
      </c>
      <c r="C4" s="6" t="inlineStr">
        <is>
          <t>R$ 9346605</t>
        </is>
      </c>
      <c r="D4" s="6" t="inlineStr">
        <is>
          <t>R$ 15859027</t>
        </is>
      </c>
    </row>
    <row r="5">
      <c r="A5" s="4" t="inlineStr">
        <is>
          <t>Statutory tax rates</t>
        </is>
      </c>
      <c r="B5" s="7" t="n">
        <v>0.34</v>
      </c>
      <c r="C5" s="7" t="n">
        <v>0.34</v>
      </c>
      <c r="D5" s="7" t="n">
        <v>0.34</v>
      </c>
    </row>
    <row r="6">
      <c r="A6" s="4" t="inlineStr">
        <is>
          <t>Income and social contribution taxes at statutory rates</t>
        </is>
      </c>
      <c r="B6" s="6" t="inlineStr">
        <is>
          <t>R$ 1857663</t>
        </is>
      </c>
      <c r="C6" s="6" t="inlineStr">
        <is>
          <t>R$ 3177846</t>
        </is>
      </c>
      <c r="D6" s="6" t="inlineStr">
        <is>
          <t>R$ 5392069</t>
        </is>
      </c>
    </row>
    <row r="7">
      <c r="A7" s="3" t="inlineStr">
        <is>
          <t>Tax adjustment with respect to:</t>
        </is>
      </c>
      <c r="B7" s="4" t="inlineStr">
        <is>
          <t xml:space="preserve"> </t>
        </is>
      </c>
      <c r="C7" s="4" t="inlineStr">
        <is>
          <t xml:space="preserve"> </t>
        </is>
      </c>
      <c r="D7" s="4" t="inlineStr">
        <is>
          <t xml:space="preserve"> </t>
        </is>
      </c>
    </row>
    <row r="8">
      <c r="A8" s="4" t="inlineStr">
        <is>
          <t>Difference in tax rates in foreign companies</t>
        </is>
      </c>
      <c r="B8" s="5" t="n">
        <v>805361</v>
      </c>
      <c r="C8" s="5" t="n">
        <v>281754</v>
      </c>
      <c r="D8" s="5" t="n">
        <v>66851</v>
      </c>
    </row>
    <row r="9">
      <c r="A9" s="4" t="inlineStr">
        <is>
          <t>Equity in earnings of unconsolidated companies</t>
        </is>
      </c>
      <c r="B9" s="5" t="n">
        <v>157919</v>
      </c>
      <c r="C9" s="5" t="n">
        <v>281386</v>
      </c>
      <c r="D9" s="5" t="n">
        <v>391621</v>
      </c>
    </row>
    <row r="10">
      <c r="A10" s="4" t="inlineStr">
        <is>
          <t>Interest on equity (Note 2.14)</t>
        </is>
      </c>
      <c r="B10" s="5" t="n">
        <v>-1662</v>
      </c>
      <c r="C10" s="5" t="n">
        <v>302602</v>
      </c>
      <c r="D10" s="5" t="n">
        <v>566740</v>
      </c>
    </row>
    <row r="11">
      <c r="A11" s="4" t="inlineStr">
        <is>
          <t>Interests on tax lawsuits</t>
        </is>
      </c>
      <c r="B11" s="5" t="n">
        <v>38249</v>
      </c>
      <c r="C11" s="5" t="n">
        <v>134131</v>
      </c>
      <c r="D11" s="5" t="n">
        <v>20442</v>
      </c>
    </row>
    <row r="12">
      <c r="A12" s="4" t="inlineStr">
        <is>
          <t>Tax credits and incentives</t>
        </is>
      </c>
      <c r="B12" s="5" t="n">
        <v>10382</v>
      </c>
      <c r="C12" s="5" t="n">
        <v>16634</v>
      </c>
      <c r="D12" s="5" t="n">
        <v>36779</v>
      </c>
    </row>
    <row r="13">
      <c r="A13" s="4" t="inlineStr">
        <is>
          <t>Deferred tax assets not recognized / Realization, net</t>
        </is>
      </c>
      <c r="B13" s="5" t="n">
        <v>38481</v>
      </c>
      <c r="C13" s="5" t="n">
        <v>44000</v>
      </c>
      <c r="D13" s="5" t="n">
        <v>58402</v>
      </c>
    </row>
    <row r="14">
      <c r="A14" s="4" t="inlineStr">
        <is>
          <t>Other permanent differences, net</t>
        </is>
      </c>
      <c r="B14" s="5" t="n">
        <v>-55720</v>
      </c>
      <c r="C14" s="5" t="n">
        <v>307717</v>
      </c>
      <c r="D14" s="5" t="n">
        <v>-128241</v>
      </c>
    </row>
    <row r="15">
      <c r="A15" s="4" t="inlineStr">
        <is>
          <t>Income and social contribution taxes</t>
        </is>
      </c>
      <c r="B15" s="5" t="n">
        <v>-864653</v>
      </c>
      <c r="C15" s="5" t="n">
        <v>-1809622</v>
      </c>
      <c r="D15" s="5" t="n">
        <v>-4379475</v>
      </c>
    </row>
    <row r="16">
      <c r="A16" s="4" t="inlineStr">
        <is>
          <t>Current</t>
        </is>
      </c>
      <c r="B16" s="5" t="n">
        <v>-1159640</v>
      </c>
      <c r="C16" s="5" t="n">
        <v>-1810459</v>
      </c>
      <c r="D16" s="5" t="n">
        <v>-3709414</v>
      </c>
    </row>
    <row r="17">
      <c r="A17" s="4" t="inlineStr">
        <is>
          <t>Deferred</t>
        </is>
      </c>
      <c r="B17" s="6" t="inlineStr">
        <is>
          <t>R$ 294987</t>
        </is>
      </c>
      <c r="C17" s="6" t="inlineStr">
        <is>
          <t>R$ 837</t>
        </is>
      </c>
      <c r="D17" s="6" t="inlineStr">
        <is>
          <t>R$ 670061</t>
        </is>
      </c>
    </row>
    <row r="18">
      <c r="A18" s="4" t="inlineStr">
        <is>
          <t>Income taxes</t>
        </is>
      </c>
      <c r="B18" s="4" t="inlineStr">
        <is>
          <t xml:space="preserve"> </t>
        </is>
      </c>
      <c r="C18" s="4" t="inlineStr">
        <is>
          <t xml:space="preserve"> </t>
        </is>
      </c>
      <c r="D18" s="4" t="inlineStr">
        <is>
          <t xml:space="preserve"> </t>
        </is>
      </c>
    </row>
    <row r="19">
      <c r="A19" s="3" t="inlineStr">
        <is>
          <t>Reconciliations of taxes at statutory rates to amounts presented in the Statement of Income</t>
        </is>
      </c>
      <c r="B19" s="4" t="inlineStr">
        <is>
          <t xml:space="preserve"> </t>
        </is>
      </c>
      <c r="C19" s="4" t="inlineStr">
        <is>
          <t xml:space="preserve"> </t>
        </is>
      </c>
      <c r="D19" s="4" t="inlineStr">
        <is>
          <t xml:space="preserve"> </t>
        </is>
      </c>
    </row>
    <row r="20">
      <c r="A20" s="4" t="inlineStr">
        <is>
          <t>Statutory tax rates</t>
        </is>
      </c>
      <c r="B20" s="7" t="n">
        <v>0.25</v>
      </c>
      <c r="C20" s="7" t="n">
        <v>0.25</v>
      </c>
      <c r="D20" s="7" t="n">
        <v>0.25</v>
      </c>
    </row>
    <row r="21">
      <c r="A21" s="4" t="inlineStr">
        <is>
          <t>Social contribution taxes</t>
        </is>
      </c>
      <c r="B21" s="4" t="inlineStr">
        <is>
          <t xml:space="preserve"> </t>
        </is>
      </c>
      <c r="C21" s="4" t="inlineStr">
        <is>
          <t xml:space="preserve"> </t>
        </is>
      </c>
      <c r="D21" s="4" t="inlineStr">
        <is>
          <t xml:space="preserve"> </t>
        </is>
      </c>
    </row>
    <row r="22">
      <c r="A22" s="3" t="inlineStr">
        <is>
          <t>Reconciliations of taxes at statutory rates to amounts presented in the Statement of Income</t>
        </is>
      </c>
      <c r="B22" s="4" t="inlineStr">
        <is>
          <t xml:space="preserve"> </t>
        </is>
      </c>
      <c r="C22" s="4" t="inlineStr">
        <is>
          <t xml:space="preserve"> </t>
        </is>
      </c>
      <c r="D22" s="4" t="inlineStr">
        <is>
          <t xml:space="preserve"> </t>
        </is>
      </c>
    </row>
    <row r="23">
      <c r="A23" s="4" t="inlineStr">
        <is>
          <t>Statutory tax rates</t>
        </is>
      </c>
      <c r="B23" s="7" t="n">
        <v>0.09</v>
      </c>
      <c r="C23" s="7" t="n">
        <v>0.09</v>
      </c>
      <c r="D23" s="7" t="n">
        <v>0.09</v>
      </c>
    </row>
    <row r="24">
      <c r="A24" s="4" t="inlineStr">
        <is>
          <t>Foreign subsidiaries | Minimum</t>
        </is>
      </c>
      <c r="B24" s="4" t="inlineStr">
        <is>
          <t xml:space="preserve"> </t>
        </is>
      </c>
      <c r="C24" s="4" t="inlineStr">
        <is>
          <t xml:space="preserve"> </t>
        </is>
      </c>
      <c r="D24" s="4" t="inlineStr">
        <is>
          <t xml:space="preserve"> </t>
        </is>
      </c>
    </row>
    <row r="25">
      <c r="A25" s="3" t="inlineStr">
        <is>
          <t>Reconciliations of taxes at statutory rates to amounts presented in the Statement of Income</t>
        </is>
      </c>
      <c r="B25" s="4" t="inlineStr">
        <is>
          <t xml:space="preserve"> </t>
        </is>
      </c>
      <c r="C25" s="4" t="inlineStr">
        <is>
          <t xml:space="preserve"> </t>
        </is>
      </c>
      <c r="D25" s="4" t="inlineStr">
        <is>
          <t xml:space="preserve"> </t>
        </is>
      </c>
    </row>
    <row r="26">
      <c r="A26" s="4" t="inlineStr">
        <is>
          <t>Foreign tax rate</t>
        </is>
      </c>
      <c r="B26" s="7" t="n">
        <v>0.23</v>
      </c>
      <c r="C26" s="7" t="n">
        <v>0.23</v>
      </c>
      <c r="D26" s="7" t="n">
        <v>0.23</v>
      </c>
    </row>
    <row r="27">
      <c r="A27" s="4" t="inlineStr">
        <is>
          <t>Foreign subsidiaries | Maximum</t>
        </is>
      </c>
      <c r="B27" s="4" t="inlineStr">
        <is>
          <t xml:space="preserve"> </t>
        </is>
      </c>
      <c r="C27" s="4" t="inlineStr">
        <is>
          <t xml:space="preserve"> </t>
        </is>
      </c>
      <c r="D27" s="4" t="inlineStr">
        <is>
          <t xml:space="preserve"> </t>
        </is>
      </c>
    </row>
    <row r="28">
      <c r="A28" s="3" t="inlineStr">
        <is>
          <t>Reconciliations of taxes at statutory rates to amounts presented in the Statement of Income</t>
        </is>
      </c>
      <c r="B28" s="4" t="inlineStr">
        <is>
          <t xml:space="preserve"> </t>
        </is>
      </c>
      <c r="C28" s="4" t="inlineStr">
        <is>
          <t xml:space="preserve"> </t>
        </is>
      </c>
      <c r="D28" s="4" t="inlineStr">
        <is>
          <t xml:space="preserve"> </t>
        </is>
      </c>
    </row>
    <row r="29">
      <c r="A29" s="4" t="inlineStr">
        <is>
          <t>Foreign tax rate</t>
        </is>
      </c>
      <c r="B29" s="7" t="n">
        <v>0.35</v>
      </c>
      <c r="C29" s="7" t="n">
        <v>0.35</v>
      </c>
      <c r="D29" s="7" t="n">
        <v>0.35</v>
      </c>
    </row>
    <row r="30">
      <c r="A30" s="4" t="inlineStr">
        <is>
          <t>Foreign subsidiaries with mainly financial activities</t>
        </is>
      </c>
      <c r="B30" s="4" t="inlineStr">
        <is>
          <t xml:space="preserve"> </t>
        </is>
      </c>
      <c r="C30" s="4" t="inlineStr">
        <is>
          <t xml:space="preserve"> </t>
        </is>
      </c>
      <c r="D30" s="4" t="inlineStr">
        <is>
          <t xml:space="preserve"> </t>
        </is>
      </c>
    </row>
    <row r="31">
      <c r="A31" s="3" t="inlineStr">
        <is>
          <t>Reconciliations of taxes at statutory rates to amounts presented in the Statement of Income</t>
        </is>
      </c>
      <c r="B31" s="4" t="inlineStr">
        <is>
          <t xml:space="preserve"> </t>
        </is>
      </c>
      <c r="C31" s="4" t="inlineStr">
        <is>
          <t xml:space="preserve"> </t>
        </is>
      </c>
      <c r="D31" s="4" t="inlineStr">
        <is>
          <t xml:space="preserve"> </t>
        </is>
      </c>
    </row>
    <row r="32">
      <c r="A32" s="4" t="inlineStr">
        <is>
          <t>Foreign tax rate</t>
        </is>
      </c>
      <c r="B32" s="7" t="n">
        <v>0</v>
      </c>
      <c r="C32" s="7" t="n">
        <v>0</v>
      </c>
      <c r="D32"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AND SOCIAL CONTRIBUTION TAXES - Changes in net deferred asset (liability) (Details) - BRL (R$) R$ in Thousands</t>
        </is>
      </c>
      <c r="B1" s="2" t="inlineStr">
        <is>
          <t>12 Months Ended</t>
        </is>
      </c>
    </row>
    <row r="2">
      <c r="B2" s="2" t="inlineStr">
        <is>
          <t>Dec. 31, 2024</t>
        </is>
      </c>
      <c r="C2" s="2" t="inlineStr">
        <is>
          <t>Dec. 31, 2023</t>
        </is>
      </c>
      <c r="D2" s="2" t="inlineStr">
        <is>
          <t>Dec. 31, 2022</t>
        </is>
      </c>
    </row>
    <row r="3">
      <c r="A3" s="3" t="inlineStr">
        <is>
          <t>Breakdown and changes in deferred income and social contribution tax assets and liabilities at statutory tax rates</t>
        </is>
      </c>
      <c r="B3" s="4" t="inlineStr">
        <is>
          <t xml:space="preserve"> </t>
        </is>
      </c>
      <c r="C3" s="4" t="inlineStr">
        <is>
          <t xml:space="preserve"> </t>
        </is>
      </c>
      <c r="D3" s="4" t="inlineStr">
        <is>
          <t xml:space="preserve"> </t>
        </is>
      </c>
    </row>
    <row r="4">
      <c r="A4" s="4" t="inlineStr">
        <is>
          <t>Balance as of beginning of the year</t>
        </is>
      </c>
      <c r="B4" s="6" t="inlineStr">
        <is>
          <t>R$ 2015310</t>
        </is>
      </c>
      <c r="C4" s="6" t="inlineStr">
        <is>
          <t>R$ 2068136</t>
        </is>
      </c>
      <c r="D4" s="6" t="inlineStr">
        <is>
          <t>R$ 2830333</t>
        </is>
      </c>
    </row>
    <row r="5">
      <c r="A5" s="4" t="inlineStr">
        <is>
          <t>Recognized in income</t>
        </is>
      </c>
      <c r="B5" s="5" t="n">
        <v>294987</v>
      </c>
      <c r="C5" s="5" t="n">
        <v>837</v>
      </c>
      <c r="D5" s="5" t="n">
        <v>-670061</v>
      </c>
    </row>
    <row r="6">
      <c r="A6" s="4" t="inlineStr">
        <is>
          <t>Others</t>
        </is>
      </c>
      <c r="B6" s="5" t="n">
        <v>-30008</v>
      </c>
      <c r="C6" s="5" t="n">
        <v>88975</v>
      </c>
      <c r="D6" s="5" t="n">
        <v>-8396</v>
      </c>
    </row>
    <row r="7">
      <c r="A7" s="4" t="inlineStr">
        <is>
          <t>Comprehensive Income</t>
        </is>
      </c>
      <c r="B7" s="5" t="n">
        <v>-15779</v>
      </c>
      <c r="C7" s="5" t="n">
        <v>-142638</v>
      </c>
      <c r="D7" s="5" t="n">
        <v>-83740</v>
      </c>
    </row>
    <row r="8">
      <c r="A8" s="4" t="inlineStr">
        <is>
          <t>Balance as of end of the year</t>
        </is>
      </c>
      <c r="B8" s="5" t="n">
        <v>2264510</v>
      </c>
      <c r="C8" s="5" t="n">
        <v>2015310</v>
      </c>
      <c r="D8" s="5" t="n">
        <v>2068136</v>
      </c>
    </row>
    <row r="9">
      <c r="A9" s="4" t="inlineStr">
        <is>
          <t>Tax loss carryforward</t>
        </is>
      </c>
      <c r="B9" s="4" t="inlineStr">
        <is>
          <t xml:space="preserve"> </t>
        </is>
      </c>
      <c r="C9" s="4" t="inlineStr">
        <is>
          <t xml:space="preserve"> </t>
        </is>
      </c>
      <c r="D9" s="4" t="inlineStr">
        <is>
          <t xml:space="preserve"> </t>
        </is>
      </c>
    </row>
    <row r="10">
      <c r="A10" s="3" t="inlineStr">
        <is>
          <t>Breakdown and changes in deferred income and social contribution tax assets and liabilities at statutory tax rates</t>
        </is>
      </c>
      <c r="B10" s="4" t="inlineStr">
        <is>
          <t xml:space="preserve"> </t>
        </is>
      </c>
      <c r="C10" s="4" t="inlineStr">
        <is>
          <t xml:space="preserve"> </t>
        </is>
      </c>
      <c r="D10" s="4" t="inlineStr">
        <is>
          <t xml:space="preserve"> </t>
        </is>
      </c>
    </row>
    <row r="11">
      <c r="A11" s="4" t="inlineStr">
        <is>
          <t>Balance as of beginning of the year</t>
        </is>
      </c>
      <c r="B11" s="5" t="n">
        <v>937416</v>
      </c>
      <c r="C11" s="5" t="n">
        <v>639046</v>
      </c>
      <c r="D11" s="5" t="n">
        <v>649849</v>
      </c>
    </row>
    <row r="12">
      <c r="A12" s="4" t="inlineStr">
        <is>
          <t>Recognized in income</t>
        </is>
      </c>
      <c r="B12" s="5" t="n">
        <v>173232</v>
      </c>
      <c r="C12" s="5" t="n">
        <v>209405</v>
      </c>
      <c r="D12" s="5" t="n">
        <v>17112</v>
      </c>
    </row>
    <row r="13">
      <c r="A13" s="4" t="inlineStr">
        <is>
          <t>Others</t>
        </is>
      </c>
      <c r="B13" s="5" t="n">
        <v>-30008</v>
      </c>
      <c r="C13" s="5" t="n">
        <v>88975</v>
      </c>
      <c r="D13" s="5" t="n">
        <v>41</v>
      </c>
    </row>
    <row r="14">
      <c r="A14" s="4" t="inlineStr">
        <is>
          <t>Comprehensive Income</t>
        </is>
      </c>
      <c r="B14" s="5" t="n">
        <v>-193</v>
      </c>
      <c r="C14" s="5" t="n">
        <v>-10</v>
      </c>
      <c r="D14" s="5" t="n">
        <v>-27956</v>
      </c>
    </row>
    <row r="15">
      <c r="A15" s="4" t="inlineStr">
        <is>
          <t>Balance as of end of the year</t>
        </is>
      </c>
      <c r="B15" s="5" t="n">
        <v>1080447</v>
      </c>
      <c r="C15" s="5" t="n">
        <v>937416</v>
      </c>
      <c r="D15" s="5" t="n">
        <v>639046</v>
      </c>
    </row>
    <row r="16">
      <c r="A16" s="4" t="inlineStr">
        <is>
          <t>Social contribution tax losses</t>
        </is>
      </c>
      <c r="B16" s="4" t="inlineStr">
        <is>
          <t xml:space="preserve"> </t>
        </is>
      </c>
      <c r="C16" s="4" t="inlineStr">
        <is>
          <t xml:space="preserve"> </t>
        </is>
      </c>
      <c r="D16" s="4" t="inlineStr">
        <is>
          <t xml:space="preserve"> </t>
        </is>
      </c>
    </row>
    <row r="17">
      <c r="A17" s="3" t="inlineStr">
        <is>
          <t>Breakdown and changes in deferred income and social contribution tax assets and liabilities at statutory tax rates</t>
        </is>
      </c>
      <c r="B17" s="4" t="inlineStr">
        <is>
          <t xml:space="preserve"> </t>
        </is>
      </c>
      <c r="C17" s="4" t="inlineStr">
        <is>
          <t xml:space="preserve"> </t>
        </is>
      </c>
      <c r="D17" s="4" t="inlineStr">
        <is>
          <t xml:space="preserve"> </t>
        </is>
      </c>
    </row>
    <row r="18">
      <c r="A18" s="4" t="inlineStr">
        <is>
          <t>Balance as of beginning of the year</t>
        </is>
      </c>
      <c r="B18" s="5" t="n">
        <v>241084</v>
      </c>
      <c r="C18" s="5" t="n">
        <v>173579</v>
      </c>
      <c r="D18" s="5" t="n">
        <v>123087</v>
      </c>
    </row>
    <row r="19">
      <c r="A19" s="4" t="inlineStr">
        <is>
          <t>Recognized in income</t>
        </is>
      </c>
      <c r="B19" s="5" t="n">
        <v>52565</v>
      </c>
      <c r="C19" s="5" t="n">
        <v>67505</v>
      </c>
      <c r="D19" s="5" t="n">
        <v>50492</v>
      </c>
    </row>
    <row r="20">
      <c r="A20" s="4" t="inlineStr">
        <is>
          <t>Balance as of end of the year</t>
        </is>
      </c>
      <c r="B20" s="5" t="n">
        <v>293649</v>
      </c>
      <c r="C20" s="5" t="n">
        <v>241084</v>
      </c>
      <c r="D20" s="5" t="n">
        <v>173579</v>
      </c>
    </row>
    <row r="21">
      <c r="A21" s="4" t="inlineStr">
        <is>
          <t>Provision for tax, civil and labor liabilities</t>
        </is>
      </c>
      <c r="B21" s="4" t="inlineStr">
        <is>
          <t xml:space="preserve"> </t>
        </is>
      </c>
      <c r="C21" s="4" t="inlineStr">
        <is>
          <t xml:space="preserve"> </t>
        </is>
      </c>
      <c r="D21" s="4" t="inlineStr">
        <is>
          <t xml:space="preserve"> </t>
        </is>
      </c>
    </row>
    <row r="22">
      <c r="A22" s="3" t="inlineStr">
        <is>
          <t>Breakdown and changes in deferred income and social contribution tax assets and liabilities at statutory tax rates</t>
        </is>
      </c>
      <c r="B22" s="4" t="inlineStr">
        <is>
          <t xml:space="preserve"> </t>
        </is>
      </c>
      <c r="C22" s="4" t="inlineStr">
        <is>
          <t xml:space="preserve"> </t>
        </is>
      </c>
      <c r="D22" s="4" t="inlineStr">
        <is>
          <t xml:space="preserve"> </t>
        </is>
      </c>
    </row>
    <row r="23">
      <c r="A23" s="4" t="inlineStr">
        <is>
          <t>Balance as of beginning of the year</t>
        </is>
      </c>
      <c r="B23" s="5" t="n">
        <v>580948</v>
      </c>
      <c r="C23" s="5" t="n">
        <v>525158</v>
      </c>
      <c r="D23" s="5" t="n">
        <v>422752</v>
      </c>
    </row>
    <row r="24">
      <c r="A24" s="4" t="inlineStr">
        <is>
          <t>Recognized in income</t>
        </is>
      </c>
      <c r="B24" s="5" t="n">
        <v>55693</v>
      </c>
      <c r="C24" s="5" t="n">
        <v>55830</v>
      </c>
      <c r="D24" s="5" t="n">
        <v>108240</v>
      </c>
    </row>
    <row r="25">
      <c r="A25" s="4" t="inlineStr">
        <is>
          <t>Others</t>
        </is>
      </c>
      <c r="B25" s="4" t="inlineStr">
        <is>
          <t xml:space="preserve"> </t>
        </is>
      </c>
      <c r="C25" s="4" t="inlineStr">
        <is>
          <t xml:space="preserve"> </t>
        </is>
      </c>
      <c r="D25" s="5" t="n">
        <v>-5295</v>
      </c>
    </row>
    <row r="26">
      <c r="A26" s="4" t="inlineStr">
        <is>
          <t>Comprehensive Income</t>
        </is>
      </c>
      <c r="B26" s="5" t="n">
        <v>2</v>
      </c>
      <c r="C26" s="5" t="n">
        <v>-40</v>
      </c>
      <c r="D26" s="5" t="n">
        <v>-539</v>
      </c>
    </row>
    <row r="27">
      <c r="A27" s="4" t="inlineStr">
        <is>
          <t>Balance as of end of the year</t>
        </is>
      </c>
      <c r="B27" s="5" t="n">
        <v>636643</v>
      </c>
      <c r="C27" s="5" t="n">
        <v>580948</v>
      </c>
      <c r="D27" s="5" t="n">
        <v>525158</v>
      </c>
    </row>
    <row r="28">
      <c r="A28" s="4" t="inlineStr">
        <is>
          <t>Benefits granted to employees</t>
        </is>
      </c>
      <c r="B28" s="4" t="inlineStr">
        <is>
          <t xml:space="preserve"> </t>
        </is>
      </c>
      <c r="C28" s="4" t="inlineStr">
        <is>
          <t xml:space="preserve"> </t>
        </is>
      </c>
      <c r="D28" s="4" t="inlineStr">
        <is>
          <t xml:space="preserve"> </t>
        </is>
      </c>
    </row>
    <row r="29">
      <c r="A29" s="3" t="inlineStr">
        <is>
          <t>Breakdown and changes in deferred income and social contribution tax assets and liabilities at statutory tax rates</t>
        </is>
      </c>
      <c r="B29" s="4" t="inlineStr">
        <is>
          <t xml:space="preserve"> </t>
        </is>
      </c>
      <c r="C29" s="4" t="inlineStr">
        <is>
          <t xml:space="preserve"> </t>
        </is>
      </c>
      <c r="D29" s="4" t="inlineStr">
        <is>
          <t xml:space="preserve"> </t>
        </is>
      </c>
    </row>
    <row r="30">
      <c r="A30" s="4" t="inlineStr">
        <is>
          <t>Balance as of beginning of the year</t>
        </is>
      </c>
      <c r="B30" s="5" t="n">
        <v>92921</v>
      </c>
      <c r="C30" s="5" t="n">
        <v>199773</v>
      </c>
      <c r="D30" s="5" t="n">
        <v>298617</v>
      </c>
    </row>
    <row r="31">
      <c r="A31" s="4" t="inlineStr">
        <is>
          <t>Recognized in income</t>
        </is>
      </c>
      <c r="B31" s="5" t="n">
        <v>43</v>
      </c>
      <c r="C31" s="5" t="n">
        <v>-276</v>
      </c>
      <c r="D31" s="5" t="n">
        <v>-88</v>
      </c>
    </row>
    <row r="32">
      <c r="A32" s="4" t="inlineStr">
        <is>
          <t>Comprehensive Income</t>
        </is>
      </c>
      <c r="B32" s="5" t="n">
        <v>17745</v>
      </c>
      <c r="C32" s="5" t="n">
        <v>-106576</v>
      </c>
      <c r="D32" s="5" t="n">
        <v>-98756</v>
      </c>
    </row>
    <row r="33">
      <c r="A33" s="4" t="inlineStr">
        <is>
          <t>Balance as of end of the year</t>
        </is>
      </c>
      <c r="B33" s="5" t="n">
        <v>110709</v>
      </c>
      <c r="C33" s="5" t="n">
        <v>92921</v>
      </c>
      <c r="D33" s="5" t="n">
        <v>199773</v>
      </c>
    </row>
    <row r="34">
      <c r="A34" s="4" t="inlineStr">
        <is>
          <t>Other temporary differences</t>
        </is>
      </c>
      <c r="B34" s="4" t="inlineStr">
        <is>
          <t xml:space="preserve"> </t>
        </is>
      </c>
      <c r="C34" s="4" t="inlineStr">
        <is>
          <t xml:space="preserve"> </t>
        </is>
      </c>
      <c r="D34" s="4" t="inlineStr">
        <is>
          <t xml:space="preserve"> </t>
        </is>
      </c>
    </row>
    <row r="35">
      <c r="A35" s="3" t="inlineStr">
        <is>
          <t>Breakdown and changes in deferred income and social contribution tax assets and liabilities at statutory tax rates</t>
        </is>
      </c>
      <c r="B35" s="4" t="inlineStr">
        <is>
          <t xml:space="preserve"> </t>
        </is>
      </c>
      <c r="C35" s="4" t="inlineStr">
        <is>
          <t xml:space="preserve"> </t>
        </is>
      </c>
      <c r="D35" s="4" t="inlineStr">
        <is>
          <t xml:space="preserve"> </t>
        </is>
      </c>
    </row>
    <row r="36">
      <c r="A36" s="4" t="inlineStr">
        <is>
          <t>Balance as of beginning of the year</t>
        </is>
      </c>
      <c r="B36" s="5" t="n">
        <v>282927</v>
      </c>
      <c r="C36" s="5" t="n">
        <v>347051</v>
      </c>
      <c r="D36" s="5" t="n">
        <v>359074</v>
      </c>
    </row>
    <row r="37">
      <c r="A37" s="4" t="inlineStr">
        <is>
          <t>Recognized in income</t>
        </is>
      </c>
      <c r="B37" s="5" t="n">
        <v>106170</v>
      </c>
      <c r="C37" s="5" t="n">
        <v>56739</v>
      </c>
      <c r="D37" s="5" t="n">
        <v>-191137</v>
      </c>
    </row>
    <row r="38">
      <c r="A38" s="4" t="inlineStr">
        <is>
          <t>Comprehensive Income</t>
        </is>
      </c>
      <c r="B38" s="5" t="n">
        <v>90073</v>
      </c>
      <c r="C38" s="5" t="n">
        <v>-120863</v>
      </c>
      <c r="D38" s="5" t="n">
        <v>179114</v>
      </c>
    </row>
    <row r="39">
      <c r="A39" s="4" t="inlineStr">
        <is>
          <t>Balance as of end of the year</t>
        </is>
      </c>
      <c r="B39" s="5" t="n">
        <v>479170</v>
      </c>
      <c r="C39" s="5" t="n">
        <v>282927</v>
      </c>
      <c r="D39" s="5" t="n">
        <v>347051</v>
      </c>
    </row>
    <row r="40">
      <c r="A40" s="4" t="inlineStr">
        <is>
          <t>Deferred exchange variance</t>
        </is>
      </c>
      <c r="B40" s="4" t="inlineStr">
        <is>
          <t xml:space="preserve"> </t>
        </is>
      </c>
      <c r="C40" s="4" t="inlineStr">
        <is>
          <t xml:space="preserve"> </t>
        </is>
      </c>
      <c r="D40" s="4" t="inlineStr">
        <is>
          <t xml:space="preserve"> </t>
        </is>
      </c>
    </row>
    <row r="41">
      <c r="A41" s="3" t="inlineStr">
        <is>
          <t>Breakdown and changes in deferred income and social contribution tax assets and liabilities at statutory tax rates</t>
        </is>
      </c>
      <c r="B41" s="4" t="inlineStr">
        <is>
          <t xml:space="preserve"> </t>
        </is>
      </c>
      <c r="C41" s="4" t="inlineStr">
        <is>
          <t xml:space="preserve"> </t>
        </is>
      </c>
      <c r="D41" s="4" t="inlineStr">
        <is>
          <t xml:space="preserve"> </t>
        </is>
      </c>
    </row>
    <row r="42">
      <c r="A42" s="4" t="inlineStr">
        <is>
          <t>Balance as of beginning of the year</t>
        </is>
      </c>
      <c r="B42" s="5" t="n">
        <v>423627</v>
      </c>
      <c r="C42" s="5" t="n">
        <v>834335</v>
      </c>
      <c r="D42" s="5" t="n">
        <v>1569311</v>
      </c>
    </row>
    <row r="43">
      <c r="A43" s="4" t="inlineStr">
        <is>
          <t>Recognized in income</t>
        </is>
      </c>
      <c r="B43" s="5" t="n">
        <v>-153604</v>
      </c>
      <c r="C43" s="5" t="n">
        <v>-410931</v>
      </c>
      <c r="D43" s="5" t="n">
        <v>-735097</v>
      </c>
    </row>
    <row r="44">
      <c r="A44" s="4" t="inlineStr">
        <is>
          <t>Comprehensive Income</t>
        </is>
      </c>
      <c r="B44" s="5" t="n">
        <v>-1598</v>
      </c>
      <c r="C44" s="5" t="n">
        <v>223</v>
      </c>
      <c r="D44" s="5" t="n">
        <v>121</v>
      </c>
    </row>
    <row r="45">
      <c r="A45" s="4" t="inlineStr">
        <is>
          <t>Balance as of end of the year</t>
        </is>
      </c>
      <c r="B45" s="5" t="n">
        <v>268425</v>
      </c>
      <c r="C45" s="5" t="n">
        <v>423627</v>
      </c>
      <c r="D45" s="5" t="n">
        <v>834335</v>
      </c>
    </row>
    <row r="46">
      <c r="A46" s="4" t="inlineStr">
        <is>
          <t>Provision for losses</t>
        </is>
      </c>
      <c r="B46" s="4" t="inlineStr">
        <is>
          <t xml:space="preserve"> </t>
        </is>
      </c>
      <c r="C46" s="4" t="inlineStr">
        <is>
          <t xml:space="preserve"> </t>
        </is>
      </c>
      <c r="D46" s="4" t="inlineStr">
        <is>
          <t xml:space="preserve"> </t>
        </is>
      </c>
    </row>
    <row r="47">
      <c r="A47" s="3" t="inlineStr">
        <is>
          <t>Breakdown and changes in deferred income and social contribution tax assets and liabilities at statutory tax rates</t>
        </is>
      </c>
      <c r="B47" s="4" t="inlineStr">
        <is>
          <t xml:space="preserve"> </t>
        </is>
      </c>
      <c r="C47" s="4" t="inlineStr">
        <is>
          <t xml:space="preserve"> </t>
        </is>
      </c>
      <c r="D47" s="4" t="inlineStr">
        <is>
          <t xml:space="preserve"> </t>
        </is>
      </c>
    </row>
    <row r="48">
      <c r="A48" s="4" t="inlineStr">
        <is>
          <t>Balance as of beginning of the year</t>
        </is>
      </c>
      <c r="B48" s="5" t="n">
        <v>93400</v>
      </c>
      <c r="C48" s="5" t="n">
        <v>43737</v>
      </c>
      <c r="D48" s="5" t="n">
        <v>36264</v>
      </c>
    </row>
    <row r="49">
      <c r="A49" s="4" t="inlineStr">
        <is>
          <t>Recognized in income</t>
        </is>
      </c>
      <c r="B49" s="5" t="n">
        <v>38310</v>
      </c>
      <c r="C49" s="5" t="n">
        <v>49696</v>
      </c>
      <c r="D49" s="5" t="n">
        <v>7607</v>
      </c>
    </row>
    <row r="50">
      <c r="A50" s="4" t="inlineStr">
        <is>
          <t>Comprehensive Income</t>
        </is>
      </c>
      <c r="B50" s="5" t="n">
        <v>174</v>
      </c>
      <c r="C50" s="5" t="n">
        <v>-33</v>
      </c>
      <c r="D50" s="5" t="n">
        <v>-134</v>
      </c>
    </row>
    <row r="51">
      <c r="A51" s="4" t="inlineStr">
        <is>
          <t>Balance as of end of the year</t>
        </is>
      </c>
      <c r="B51" s="5" t="n">
        <v>131884</v>
      </c>
      <c r="C51" s="5" t="n">
        <v>93400</v>
      </c>
      <c r="D51" s="5" t="n">
        <v>43737</v>
      </c>
    </row>
    <row r="52">
      <c r="A52" s="4" t="inlineStr">
        <is>
          <t>Fair value adjustments on businesses acquired</t>
        </is>
      </c>
      <c r="B52" s="4" t="inlineStr">
        <is>
          <t xml:space="preserve"> </t>
        </is>
      </c>
      <c r="C52" s="4" t="inlineStr">
        <is>
          <t xml:space="preserve"> </t>
        </is>
      </c>
      <c r="D52" s="4" t="inlineStr">
        <is>
          <t xml:space="preserve"> </t>
        </is>
      </c>
    </row>
    <row r="53">
      <c r="A53" s="3" t="inlineStr">
        <is>
          <t>Breakdown and changes in deferred income and social contribution tax assets and liabilities at statutory tax rates</t>
        </is>
      </c>
      <c r="B53" s="4" t="inlineStr">
        <is>
          <t xml:space="preserve"> </t>
        </is>
      </c>
      <c r="C53" s="4" t="inlineStr">
        <is>
          <t xml:space="preserve"> </t>
        </is>
      </c>
      <c r="D53" s="4" t="inlineStr">
        <is>
          <t xml:space="preserve"> </t>
        </is>
      </c>
    </row>
    <row r="54">
      <c r="A54" s="4" t="inlineStr">
        <is>
          <t>Balance as of beginning of the year</t>
        </is>
      </c>
      <c r="B54" s="5" t="n">
        <v>-637013</v>
      </c>
      <c r="C54" s="5" t="n">
        <v>-694543</v>
      </c>
      <c r="D54" s="5" t="n">
        <v>-628621</v>
      </c>
    </row>
    <row r="55">
      <c r="A55" s="4" t="inlineStr">
        <is>
          <t>Recognized in income</t>
        </is>
      </c>
      <c r="B55" s="5" t="n">
        <v>22578</v>
      </c>
      <c r="C55" s="5" t="n">
        <v>-27131</v>
      </c>
      <c r="D55" s="5" t="n">
        <v>72810</v>
      </c>
    </row>
    <row r="56">
      <c r="A56" s="4" t="inlineStr">
        <is>
          <t>Others</t>
        </is>
      </c>
      <c r="B56" s="4" t="inlineStr">
        <is>
          <t xml:space="preserve"> </t>
        </is>
      </c>
      <c r="C56" s="4" t="inlineStr">
        <is>
          <t xml:space="preserve"> </t>
        </is>
      </c>
      <c r="D56" s="5" t="n">
        <v>-3142</v>
      </c>
    </row>
    <row r="57">
      <c r="A57" s="4" t="inlineStr">
        <is>
          <t>Comprehensive Income</t>
        </is>
      </c>
      <c r="B57" s="5" t="n">
        <v>-121982</v>
      </c>
      <c r="C57" s="5" t="n">
        <v>84661</v>
      </c>
      <c r="D57" s="5" t="n">
        <v>-135590</v>
      </c>
    </row>
    <row r="58">
      <c r="A58" s="4" t="inlineStr">
        <is>
          <t>Balance as of end of the year</t>
        </is>
      </c>
      <c r="B58" s="6" t="inlineStr">
        <is>
          <t>R$ 736417</t>
        </is>
      </c>
      <c r="C58" s="6" t="inlineStr">
        <is>
          <t>R$ 637013</t>
        </is>
      </c>
      <c r="D58" s="6" t="inlineStr">
        <is>
          <t>R$ 694543</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NCOME AND SOCIAL CONTRIBUTION TAXES - Classification of net deferred asset (liability) (Details) - BRL (R$) R$ in Thousands</t>
        </is>
      </c>
      <c r="B1" s="2" t="inlineStr">
        <is>
          <t>Dec. 31, 2024</t>
        </is>
      </c>
      <c r="C1" s="2" t="inlineStr">
        <is>
          <t>Dec. 31, 2023</t>
        </is>
      </c>
      <c r="D1" s="2" t="inlineStr">
        <is>
          <t>Dec. 31, 2022</t>
        </is>
      </c>
      <c r="E1" s="2" t="inlineStr">
        <is>
          <t>Dec. 31, 2021</t>
        </is>
      </c>
    </row>
    <row r="2">
      <c r="A2" s="3" t="inlineStr">
        <is>
          <t>INCOME AND SOCIAL CONTRIBUTION TAXES</t>
        </is>
      </c>
      <c r="B2" s="4" t="inlineStr">
        <is>
          <t xml:space="preserve"> </t>
        </is>
      </c>
      <c r="C2" s="4" t="inlineStr">
        <is>
          <t xml:space="preserve"> </t>
        </is>
      </c>
      <c r="D2" s="4" t="inlineStr">
        <is>
          <t xml:space="preserve"> </t>
        </is>
      </c>
      <c r="E2" s="4" t="inlineStr">
        <is>
          <t xml:space="preserve"> </t>
        </is>
      </c>
    </row>
    <row r="3">
      <c r="A3" s="4" t="inlineStr">
        <is>
          <t>Total</t>
        </is>
      </c>
      <c r="B3" s="6" t="inlineStr">
        <is>
          <t>R$ 2264510</t>
        </is>
      </c>
      <c r="C3" s="6" t="inlineStr">
        <is>
          <t>R$ 2015310</t>
        </is>
      </c>
      <c r="D3" s="6" t="inlineStr">
        <is>
          <t>R$ 2068136</t>
        </is>
      </c>
      <c r="E3" s="6" t="inlineStr">
        <is>
          <t>R$ 2830333</t>
        </is>
      </c>
    </row>
    <row r="4">
      <c r="A4" s="4" t="inlineStr">
        <is>
          <t>Non-current assets</t>
        </is>
      </c>
      <c r="B4" s="5" t="n">
        <v>2427648</v>
      </c>
      <c r="C4" s="5" t="n">
        <v>2219461</v>
      </c>
      <c r="D4" s="5" t="n">
        <v>2164477</v>
      </c>
      <c r="E4" s="5" t="n">
        <v>2929308</v>
      </c>
    </row>
    <row r="5">
      <c r="A5" s="4" t="inlineStr">
        <is>
          <t>Non-current liabilities</t>
        </is>
      </c>
      <c r="B5" s="6" t="inlineStr">
        <is>
          <t>R$ 163138</t>
        </is>
      </c>
      <c r="C5" s="6" t="inlineStr">
        <is>
          <t>R$ 204151</t>
        </is>
      </c>
      <c r="D5" s="6" t="inlineStr">
        <is>
          <t>R$ 96341</t>
        </is>
      </c>
      <c r="E5" s="6" t="inlineStr">
        <is>
          <t>R$ 9897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Estimated recovery and reversal of income and social contribution tax assets and liabilities (Details) - BRL (R$) R$ in Thousands</t>
        </is>
      </c>
      <c r="B1" s="2" t="inlineStr">
        <is>
          <t>Dec. 31, 2024</t>
        </is>
      </c>
      <c r="C1" s="2" t="inlineStr">
        <is>
          <t>Dec. 31, 2023</t>
        </is>
      </c>
    </row>
    <row r="2">
      <c r="A2" s="3" t="inlineStr">
        <is>
          <t>INCOME AND SOCIAL CONTRIBUTION TAXES</t>
        </is>
      </c>
      <c r="B2" s="4" t="inlineStr">
        <is>
          <t xml:space="preserve"> </t>
        </is>
      </c>
      <c r="C2" s="4" t="inlineStr">
        <is>
          <t xml:space="preserve"> </t>
        </is>
      </c>
    </row>
    <row r="3">
      <c r="A3" s="4" t="inlineStr">
        <is>
          <t>Assets</t>
        </is>
      </c>
      <c r="B3" s="6" t="inlineStr">
        <is>
          <t>R$ 2427648</t>
        </is>
      </c>
      <c r="C3" s="6" t="inlineStr">
        <is>
          <t>R$ 2219461</t>
        </is>
      </c>
    </row>
    <row r="4">
      <c r="A4" s="4" t="inlineStr">
        <is>
          <t>Liabilities</t>
        </is>
      </c>
      <c r="B4" s="5" t="n">
        <v>-163138</v>
      </c>
      <c r="C4" s="5" t="n">
        <v>-204151</v>
      </c>
    </row>
    <row r="5">
      <c r="A5" s="4" t="inlineStr">
        <is>
          <t>2024</t>
        </is>
      </c>
      <c r="B5" s="4" t="inlineStr">
        <is>
          <t xml:space="preserve"> </t>
        </is>
      </c>
      <c r="C5" s="4" t="inlineStr">
        <is>
          <t xml:space="preserve"> </t>
        </is>
      </c>
    </row>
    <row r="6">
      <c r="A6" s="3" t="inlineStr">
        <is>
          <t>INCOME AND SOCIAL CONTRIBUTION TAXES</t>
        </is>
      </c>
      <c r="B6" s="4" t="inlineStr">
        <is>
          <t xml:space="preserve"> </t>
        </is>
      </c>
      <c r="C6" s="4" t="inlineStr">
        <is>
          <t xml:space="preserve"> </t>
        </is>
      </c>
    </row>
    <row r="7">
      <c r="A7" s="4" t="inlineStr">
        <is>
          <t>Assets</t>
        </is>
      </c>
      <c r="B7" s="4" t="inlineStr">
        <is>
          <t xml:space="preserve"> </t>
        </is>
      </c>
      <c r="C7" s="5" t="n">
        <v>441109</v>
      </c>
    </row>
    <row r="8">
      <c r="A8" s="4" t="inlineStr">
        <is>
          <t>Liabilities</t>
        </is>
      </c>
      <c r="B8" s="4" t="inlineStr">
        <is>
          <t xml:space="preserve"> </t>
        </is>
      </c>
      <c r="C8" s="5" t="n">
        <v>-90751</v>
      </c>
    </row>
    <row r="9">
      <c r="A9" s="4" t="inlineStr">
        <is>
          <t>2025</t>
        </is>
      </c>
      <c r="B9" s="4" t="inlineStr">
        <is>
          <t xml:space="preserve"> </t>
        </is>
      </c>
      <c r="C9" s="4" t="inlineStr">
        <is>
          <t xml:space="preserve"> </t>
        </is>
      </c>
    </row>
    <row r="10">
      <c r="A10" s="3" t="inlineStr">
        <is>
          <t>INCOME AND SOCIAL CONTRIBUTION TAXES</t>
        </is>
      </c>
      <c r="B10" s="4" t="inlineStr">
        <is>
          <t xml:space="preserve"> </t>
        </is>
      </c>
      <c r="C10" s="4" t="inlineStr">
        <is>
          <t xml:space="preserve"> </t>
        </is>
      </c>
    </row>
    <row r="11">
      <c r="A11" s="4" t="inlineStr">
        <is>
          <t>Assets</t>
        </is>
      </c>
      <c r="B11" s="5" t="n">
        <v>642510</v>
      </c>
      <c r="C11" s="5" t="n">
        <v>406774</v>
      </c>
    </row>
    <row r="12">
      <c r="A12" s="4" t="inlineStr">
        <is>
          <t>Liabilities</t>
        </is>
      </c>
      <c r="B12" s="5" t="n">
        <v>-3438</v>
      </c>
      <c r="C12" s="5" t="n">
        <v>-29983</v>
      </c>
    </row>
    <row r="13">
      <c r="A13" s="4" t="inlineStr">
        <is>
          <t>2026</t>
        </is>
      </c>
      <c r="B13" s="4" t="inlineStr">
        <is>
          <t xml:space="preserve"> </t>
        </is>
      </c>
      <c r="C13" s="4" t="inlineStr">
        <is>
          <t xml:space="preserve"> </t>
        </is>
      </c>
    </row>
    <row r="14">
      <c r="A14" s="3" t="inlineStr">
        <is>
          <t>INCOME AND SOCIAL CONTRIBUTION TAXES</t>
        </is>
      </c>
      <c r="B14" s="4" t="inlineStr">
        <is>
          <t xml:space="preserve"> </t>
        </is>
      </c>
      <c r="C14" s="4" t="inlineStr">
        <is>
          <t xml:space="preserve"> </t>
        </is>
      </c>
    </row>
    <row r="15">
      <c r="A15" s="4" t="inlineStr">
        <is>
          <t>Assets</t>
        </is>
      </c>
      <c r="B15" s="5" t="n">
        <v>346261</v>
      </c>
      <c r="C15" s="5" t="n">
        <v>379248</v>
      </c>
    </row>
    <row r="16">
      <c r="A16" s="4" t="inlineStr">
        <is>
          <t>Liabilities</t>
        </is>
      </c>
      <c r="B16" s="5" t="n">
        <v>-18963</v>
      </c>
      <c r="C16" s="5" t="n">
        <v>-29219</v>
      </c>
    </row>
    <row r="17">
      <c r="A17" s="4" t="inlineStr">
        <is>
          <t>2027</t>
        </is>
      </c>
      <c r="B17" s="4" t="inlineStr">
        <is>
          <t xml:space="preserve"> </t>
        </is>
      </c>
      <c r="C17" s="4" t="inlineStr">
        <is>
          <t xml:space="preserve"> </t>
        </is>
      </c>
    </row>
    <row r="18">
      <c r="A18" s="3" t="inlineStr">
        <is>
          <t>INCOME AND SOCIAL CONTRIBUTION TAXES</t>
        </is>
      </c>
      <c r="B18" s="4" t="inlineStr">
        <is>
          <t xml:space="preserve"> </t>
        </is>
      </c>
      <c r="C18" s="4" t="inlineStr">
        <is>
          <t xml:space="preserve"> </t>
        </is>
      </c>
    </row>
    <row r="19">
      <c r="A19" s="4" t="inlineStr">
        <is>
          <t>Assets</t>
        </is>
      </c>
      <c r="B19" s="5" t="n">
        <v>353558</v>
      </c>
      <c r="C19" s="5" t="n">
        <v>273083</v>
      </c>
    </row>
    <row r="20">
      <c r="A20" s="4" t="inlineStr">
        <is>
          <t>Liabilities</t>
        </is>
      </c>
      <c r="B20" s="5" t="n">
        <v>-2908</v>
      </c>
      <c r="C20" s="5" t="n">
        <v>-11698</v>
      </c>
    </row>
    <row r="21">
      <c r="A21" s="4" t="inlineStr">
        <is>
          <t>2028</t>
        </is>
      </c>
      <c r="B21" s="4" t="inlineStr">
        <is>
          <t xml:space="preserve"> </t>
        </is>
      </c>
      <c r="C21" s="4" t="inlineStr">
        <is>
          <t xml:space="preserve"> </t>
        </is>
      </c>
    </row>
    <row r="22">
      <c r="A22" s="3" t="inlineStr">
        <is>
          <t>INCOME AND SOCIAL CONTRIBUTION TAXES</t>
        </is>
      </c>
      <c r="B22" s="4" t="inlineStr">
        <is>
          <t xml:space="preserve"> </t>
        </is>
      </c>
      <c r="C22" s="4" t="inlineStr">
        <is>
          <t xml:space="preserve"> </t>
        </is>
      </c>
    </row>
    <row r="23">
      <c r="A23" s="4" t="inlineStr">
        <is>
          <t>Assets</t>
        </is>
      </c>
      <c r="B23" s="5" t="n">
        <v>222299</v>
      </c>
      <c r="C23" s="5" t="n">
        <v>221383</v>
      </c>
    </row>
    <row r="24">
      <c r="A24" s="4" t="inlineStr">
        <is>
          <t>Liabilities</t>
        </is>
      </c>
      <c r="B24" s="5" t="n">
        <v>-23361</v>
      </c>
      <c r="C24" s="5" t="n">
        <v>-15922</v>
      </c>
    </row>
    <row r="25">
      <c r="A25" s="4" t="inlineStr">
        <is>
          <t>2029 on</t>
        </is>
      </c>
      <c r="B25" s="4" t="inlineStr">
        <is>
          <t xml:space="preserve"> </t>
        </is>
      </c>
      <c r="C25" s="4" t="inlineStr">
        <is>
          <t xml:space="preserve"> </t>
        </is>
      </c>
    </row>
    <row r="26">
      <c r="A26" s="3" t="inlineStr">
        <is>
          <t>INCOME AND SOCIAL CONTRIBUTION TAXES</t>
        </is>
      </c>
      <c r="B26" s="4" t="inlineStr">
        <is>
          <t xml:space="preserve"> </t>
        </is>
      </c>
      <c r="C26" s="4" t="inlineStr">
        <is>
          <t xml:space="preserve"> </t>
        </is>
      </c>
    </row>
    <row r="27">
      <c r="A27" s="4" t="inlineStr">
        <is>
          <t>Assets</t>
        </is>
      </c>
      <c r="B27" s="5" t="n">
        <v>863020</v>
      </c>
      <c r="C27" s="5" t="n">
        <v>497864</v>
      </c>
    </row>
    <row r="28">
      <c r="A28" s="4" t="inlineStr">
        <is>
          <t>Liabilities</t>
        </is>
      </c>
      <c r="B28" s="6" t="inlineStr">
        <is>
          <t>R$ 114468</t>
        </is>
      </c>
      <c r="C28" s="6" t="inlineStr">
        <is>
          <t>R$ 2657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STATEMENTS</t>
        </is>
      </c>
      <c r="B1" s="2" t="inlineStr">
        <is>
          <t>12 Months Ended</t>
        </is>
      </c>
    </row>
    <row r="2">
      <c r="B2" s="2" t="inlineStr">
        <is>
          <t>Dec. 31, 2024</t>
        </is>
      </c>
    </row>
    <row r="3">
      <c r="A3" s="3" t="inlineStr">
        <is>
          <t>CONSOLIDATED FINANCIAL STATEMENTS</t>
        </is>
      </c>
      <c r="B3" s="4" t="inlineStr">
        <is>
          <t xml:space="preserve"> </t>
        </is>
      </c>
    </row>
    <row r="4">
      <c r="A4" s="4" t="inlineStr">
        <is>
          <t>CONSOLIDATED FINANCIAL STATEMENTS</t>
        </is>
      </c>
      <c r="B4" s="4" t="inlineStr">
        <is>
          <t>NOTE 3 — CONSOLIDATED FINANCIAL STATEMENTS 3.1 — Subsidiaries Listed below are the significant consolidated subsidiaries: ​ ​ ​ ​ ​ ​ ​ ​ ​ ​ ​ ​ ​ ​ Equity Interests Consolidated company Country ​ Total capital (*) ​ ​ ​ 2024 2023 2022 Gerdau GTL Spain S.L. Spain 100.00 100.00 100.00 Gerdau Internacional Empreendimentos Ltda. - Grupo Gerdau Brazil 100.00 100.00 100.00 Gerdau Ameristeel Corporation and subsidiaries (1) USA/Canada 100.00 100.00 100.00 Gerdau Açominas S.A. Brazil 99.86 99.86 99.86 Gerdau Aços Longos S.A. and subsidiaries (2) Brazil 99.83 99.83 99.83 Gerdau Steel Inc. Canada 100.00 100.00 100.00 Paraopeba - Fixed-income investment fund (3) Brazil 84.49 75.36 47.34 Gerdau Hungria Holdings Limited Liability Company Hungary 100.00 100.00 100.00 GTL Equity Investments Corp. British Virgin Islands 100.00 100.00 100.00 Empresa Siderúrgica del Perú S.A.A. - Siderperú Peru 90.03 90.03 90.03 Gerdau GTL México, S.A. de C.V. Mexico 100.00 100.00 100.00 Seiva S.A. - Florestas e Indústrias Brazil 97.73 97.73 97.73 Gerdau Laisa S.A. Uruguai 100.00 100.00 100.00 Sipar Gerdau Inversiones S.A. Argentina 99.99 99.99 99.99 Sipar Aceros S.A. and subsidiary (4) Argentina 99.98 99.98 99.98 Gerdau Trade Inc. British Virgin Islands 100.00 100.00 100.00 Gerdau Next S.A. and subsidiaries (5) ​ Brazil ​ 100.00 ​ 100.00 ​ 100.00 (*) (1) (2) (3) (4) (5) In June 2022, the Company acquired an additional interest of 3.65% in the subsidiary Siderúrgica Latino Americana S.A., subsequently incorporating it into the subsidiary Gerdau Aços Longos S.A., which resulted in the recognition of a loss of R$ 33,845 in the equity attributable to the equity holders of the parent as a result of transactions with non-controlling shareholders. The other amounts involved in these transactions and their impact on the financial statements are not considered material by the Management of the Company. ​ 3.2 — Joint ventures Listed below are the interests in joint ventures: ​ ​ ​ ​ ​ ​ ​ ​ ​ ​ ​ ​ ​ ​ Equity Interests Joint ventures Country ​ Total capital (*) ​ ​ ​ 2024 2023 2022 Bradley Steel Processors Canada 50.00 50.00 50.00 MRM Guide Rail Canada 50.00 50.00 50.00 Gerdau Corsa S.A.P.I. de CV Mexico 75.00 75.00 75.00 Gerdau Summit Aços Fundidos e Forjados S.A. ​ Brazil ​ 58.73 ​ 58.73 ​ 58.73 Juntos Somos Mais Fidelização S.A. ​ Brazil ​ 27.47 ​ 27.16 ​ 27.50 Addiante S.A. ​ Brazil ​ 50.00 ​ 50.00 ​ 50.00 Brasil ao Cubo S.A. ​ Brazil ​ 44.66 ​ 44.66 ​ — MRS Logística S.A. ​ Brazil ​ 1.32 ​ 1.32 ​ 1.32 Ubiratã Tecnologia S.A. ​ Brazil ​ — ​ 50.00 ​ 50.00 Gerdau Metaldom Corp. (Note 3.4) ​ Dominican Rep. ​ — ​ 50.00 ​ 50.00 Diaco S.A. (Note 3.4) ​ Colombia ​ — ​ 49.85 ​ 49.87 (*) The voting capital is substantially equal to the total capital. The interests reported represent the ownership percentage held directly and indirectly held in the joint venture. ​ Although the Company owns more than 50% of Gerdau Corsa S.A.P.I. de C.V. and Gerdau Summit Aços Fundidos e Forjados S.A., it does not consolidate the financial statements of these joint venture entities, due to joint control agreements with the other shareholders that prevent the Company from controlling the decisions in conducting the joint venture’s business. The Company has a 1.32% interest in MRS Logística S.A. and, due to the existence of a shareholders’ agreement, it is characterized as a joint venture entity with significant influence outlined in the accounting standard for applying the equity method. In August 2024, the Company sold its shares of Ubiratã Tecnologia S.A., without determining any material losses in relation to the equity value recorded in the financial statements. The Company presents the joint venture information in aggregate, since the investments in these entities are not individually material. The summarized financial information of these joint ventures, accounted for under the equity method, is presented below: ​ ​ ​ ​ ​ ​ ​ ​ ​ ​ Joint ventures Joint ventures 2024 2023 2022 Cash and cash equivalents 4,885,784 4,946,614 1,814,875 Total current assets ​ 8,646,770 ​ 10,830,003 ​ 7,372,417 Total non-current assets ​ 19,743,779 ​ 19,799,735 ​ 17,335,390 Short-term debt ​ 947,126 ​ 1,387,985 ​ 1,185,768 Total current liabilities ​ 5,063,501 ​ 7,153,365 ​ 6,234,168 Long-term debt ​ 8,952,910 ​ 6,509,894 ​ 4,525,956 Total non-current liabilities ​ 11,436,979 ​ 9,547,371 ​ 7,590,663 Net sales ​ 13,996,168 ​ 20,054,786 ​ 20,570,831 Cost of sales ​ (9,659,890) ​ (12,364,560) ​ (15,547,621) Income before financial income (expences) and taxes ​ 3,404,073 ​ 4,516,140 ​ 4,214,706 Financial income ​ 1,526,541 ​ 736,790 ​ 844,954 Financial expenses ​ (2,039,335) ​ (1,585,142) ​ (1,568,494) Income and social contribution taxes ​ (870,477) ​ (827,060) ​ (872,898) Net income ​ 1,945,071 ​ 2,573,019 ​ 2,587,185 Depreciation and amortization ​ 1,314,812 ​ 1,241,155 ​ 1,354,500 Total comprehensive income for the year, net of tax 1,945,071 2,580,649 2,584,737 ​ 3.3 — Associate companies Listed below is the interest in associate companies: ​ ​ ​ ​ ​ ​ ​ ​ ​ ​ ​ ​ ​ ​ Equity interests Associate companies Country ​ Total capital (*) ​ ​ ​ 2024 2023 2022 Dona Francisca Energética S.A. Brazil 53.94 51.82 51.82 Newave Energia S.A. ​ Brazil ​ 40.00 ​ 33.33 ​ — (*) The voting capital is substantially equal to the total capital. The interests reported represent the ownership percentage held directly and indirectly. In July 2024, the Company acquired an additional 2.12% of capital shares in Dona Francisca Energética S.A. for R$7 million. ​ The Company does not consolidate the Financial Statements of Dona Francisca Energética S.A. despite holding more than 50% of the total capital of this affiliate, due to protection rights granted to other shareholders that prevent the Company from fully implementing decisions regarding the conduct of the affiliate’s business. ​ The Company presents the associate companies information in aggregate, since the investments in these entities are not individually material. The summarized financial information of the associate company, accounted for under the equity method, is presented below: ​ ​ ​ ​ ​ ​ ​ ​ ​ ​ Associate companies Associate companies 2024 2023 2022 Cash and cash equivalents 89,078 138,389 12 Total current assets ​ 173,927 ​ 165,048 ​ 10,148 Total non-current assets ​ 1,064,426 ​ 424,053 ​ 165,267 Total current liabilities ​ 54,664 ​ 122,308 ​ 22,374 Total non-current liabilities ​ 53,305 ​ 7,965 ​ 31,266 Net sales ​ 231,495 ​ 80,312 ​ 66,163 Cost of sales ​ (136,254) ​ (41,022) ​ (32,368) Income before financial income (expences) and taxes ​ 50,805 ​ (15,033) ​ 32,703 Financial income ​ 2,685 ​ 33,528 ​ 1,187 Financial expenses ​ (2,619) ​ (4,793) ​ (6,359) Income and social contribution taxes ​ (16,617) ​ (2,557) ​ (3,009) Net income ​ 34,254 ​ 9,134 ​ 24,522 Depreciation and amortization ​ 16,165 ​ 10,329 ​ 11,646 Total comprehensive income for the year, net of tax 34,254 9,134 24,522 ​ 3.4 — Results in operations with joint ventures On January 17, 2024, the Company signed an agreement for the sale of all its equity interests of 49.85% in the joint venture Diaco S.A. (and subsidiaries) and 50.00% in the joint venture Gerdau Metaldom Corp (and subsidiaries), whose acquirer is the INICIA Group, Gerdau’s partner in these companies, which were part of the Company’s South America Segment and were recorded by the equity method. The transaction took place at a base price corresponding to US$ 325 million (equivalent to R$ 1.5 billion on the date of the transaction) and it is in line with its capital allocation strategy, focusing on the growth and competitiveness of assets with greater potential for long-term value generation. Throughout the first quarter of 2024, after compliance with the corresponding conditions precedent, the transactions were concluded and, as a result of the sale of these interests, the Company recognized a gain of R$ 808.4 million in the line of Results in operations with joint ventures in the Statement of Income, which includes the amount of R$ 407.6 million reclassified from Cumulative translation adjustment, as presented in the Statement of Comprehensive Income, to the income. 3.5 — Acquisition of joint venture, associate company and subsidiaries a) b) c) The Company has completed the assessment of the fair value of the assets and liabilities of Dales Recycling and the following table summarizes the fair value of the assets and liabilities at the date of acquisition of control of the company: ​ ​ ​ ​ ​ ​ ​ ​ ​ ​ ​ ​ ​ ​ Fair value ​ ​ ​ ​ Acquisition ​ of the ​ Book Value Adjustments acquisition Inventories ​ 2,524 ​ — ​ 2,524 Property, plant and equipment ​ 200,268 ​ 12,677 ​ 212,945 Assets 202,792 12,677 215,469 Goodwill — 116,396 116,396 Total assets 202,792 129,073 331,865 ​ The amounts recognized as revenue and net income in the year, attributable to Dales Recycling, included in the Company’s Consolidated Financial Statements since the date of acquisition are not material. Additionally, the revenue and net income that would have been generated by Dales Recycling for the year ended December 31, 2024, if control had been obtained at the beginning of the year, would also not be significant. d) The acquisition of the three SPEs by the Company represents an investment of approximately R$600 million, of which R$300 million comes from its own capital (to be disbursed according to the project execution schedule) and R$300 million comes from financing from the Superintendência de Desenvolvimento do Centro-Oeste (Sudeco), operated by Banco do Brasil. As of December 31, 2024, the Company has already invested R$123,818 in these SP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 Tax Assets not recognized (Details) - BRL (R$) R$ in Thousands</t>
        </is>
      </c>
      <c r="B1" s="2" t="inlineStr">
        <is>
          <t>Dec. 31, 2024</t>
        </is>
      </c>
      <c r="C1" s="2" t="inlineStr">
        <is>
          <t>Dec. 31, 2023</t>
        </is>
      </c>
    </row>
    <row r="2">
      <c r="A2" s="3" t="inlineStr">
        <is>
          <t>INCOME AND SOCIAL CONTRIBUTION TAXES</t>
        </is>
      </c>
      <c r="B2" s="4" t="inlineStr">
        <is>
          <t xml:space="preserve"> </t>
        </is>
      </c>
      <c r="C2" s="4" t="inlineStr">
        <is>
          <t xml:space="preserve"> </t>
        </is>
      </c>
    </row>
    <row r="3">
      <c r="A3" s="4" t="inlineStr">
        <is>
          <t>Tax assets which have no expiration date</t>
        </is>
      </c>
      <c r="B3" s="6" t="inlineStr">
        <is>
          <t>R$ 300763</t>
        </is>
      </c>
      <c r="C3" s="6" t="inlineStr">
        <is>
          <t>R$ 282387</t>
        </is>
      </c>
    </row>
    <row r="4">
      <c r="A4" s="4" t="inlineStr">
        <is>
          <t>Foreign subsidiaries</t>
        </is>
      </c>
      <c r="B4" s="4" t="inlineStr">
        <is>
          <t xml:space="preserve"> </t>
        </is>
      </c>
      <c r="C4" s="4" t="inlineStr">
        <is>
          <t xml:space="preserve"> </t>
        </is>
      </c>
    </row>
    <row r="5">
      <c r="A5" s="3" t="inlineStr">
        <is>
          <t>INCOME AND SOCIAL CONTRIBUTION TAXES</t>
        </is>
      </c>
      <c r="B5" s="4" t="inlineStr">
        <is>
          <t xml:space="preserve"> </t>
        </is>
      </c>
      <c r="C5" s="4" t="inlineStr">
        <is>
          <t xml:space="preserve"> </t>
        </is>
      </c>
    </row>
    <row r="6">
      <c r="A6" s="4" t="inlineStr">
        <is>
          <t>Tax credits on capital losses for which no deferred tax asset recognised</t>
        </is>
      </c>
      <c r="B6" s="5" t="n">
        <v>849200</v>
      </c>
      <c r="C6" s="5" t="n">
        <v>569714</v>
      </c>
    </row>
    <row r="7">
      <c r="A7" s="4" t="inlineStr">
        <is>
          <t>Unrecognized tax loss carryforwards from state credits in the United States</t>
        </is>
      </c>
      <c r="B7" s="6" t="inlineStr">
        <is>
          <t>R$ 326966</t>
        </is>
      </c>
      <c r="C7" s="6" t="inlineStr">
        <is>
          <t>R$ 27734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ASSOCIATES AND JOINT VENTURES (Details) - BRL (R$) R$ in Thousands</t>
        </is>
      </c>
      <c r="B1" s="2" t="inlineStr">
        <is>
          <t>12 Months Ended</t>
        </is>
      </c>
    </row>
    <row r="2">
      <c r="B2" s="2" t="inlineStr">
        <is>
          <t>Dec. 31, 2024</t>
        </is>
      </c>
      <c r="C2" s="2" t="inlineStr">
        <is>
          <t>Dec. 31, 2023</t>
        </is>
      </c>
      <c r="D2" s="2" t="inlineStr">
        <is>
          <t>Dec. 31, 2022</t>
        </is>
      </c>
    </row>
    <row r="3">
      <c r="A3" s="3" t="inlineStr">
        <is>
          <t>INVESTMENTS IN ASSOCIATES AND JOINT VENTURES</t>
        </is>
      </c>
      <c r="B3" s="4" t="inlineStr">
        <is>
          <t xml:space="preserve"> </t>
        </is>
      </c>
      <c r="C3" s="4" t="inlineStr">
        <is>
          <t xml:space="preserve"> </t>
        </is>
      </c>
      <c r="D3" s="4" t="inlineStr">
        <is>
          <t xml:space="preserve"> </t>
        </is>
      </c>
    </row>
    <row r="4">
      <c r="A4" s="4" t="inlineStr">
        <is>
          <t>Balance at beginning of year</t>
        </is>
      </c>
      <c r="B4" s="6" t="inlineStr">
        <is>
          <t>R$ 3858449</t>
        </is>
      </c>
      <c r="C4" s="6" t="inlineStr">
        <is>
          <t>R$ 3896518</t>
        </is>
      </c>
      <c r="D4" s="6" t="inlineStr">
        <is>
          <t>R$ 3340775</t>
        </is>
      </c>
    </row>
    <row r="5">
      <c r="A5" s="4" t="inlineStr">
        <is>
          <t>Equity in earnings</t>
        </is>
      </c>
      <c r="B5" s="5" t="n">
        <v>464467</v>
      </c>
      <c r="C5" s="5" t="n">
        <v>827606</v>
      </c>
      <c r="D5" s="5" t="n">
        <v>1151827</v>
      </c>
    </row>
    <row r="6">
      <c r="A6" s="4" t="inlineStr">
        <is>
          <t>Cumulative Translation Adjustment</t>
        </is>
      </c>
      <c r="B6" s="5" t="n">
        <v>130946</v>
      </c>
      <c r="C6" s="5" t="n">
        <v>176214</v>
      </c>
      <c r="D6" s="5" t="n">
        <v>-205592</v>
      </c>
    </row>
    <row r="7">
      <c r="A7" s="4" t="inlineStr">
        <is>
          <t>Capital increase</t>
        </is>
      </c>
      <c r="B7" s="5" t="n">
        <v>184947</v>
      </c>
      <c r="C7" s="5" t="n">
        <v>524185</v>
      </c>
      <c r="D7" s="5" t="n">
        <v>35001</v>
      </c>
    </row>
    <row r="8">
      <c r="A8" s="4" t="inlineStr">
        <is>
          <t>Additional share purchase</t>
        </is>
      </c>
      <c r="B8" s="5" t="n">
        <v>7000</v>
      </c>
      <c r="C8" s="4" t="inlineStr">
        <is>
          <t xml:space="preserve"> </t>
        </is>
      </c>
      <c r="D8" s="4" t="inlineStr">
        <is>
          <t xml:space="preserve"> </t>
        </is>
      </c>
    </row>
    <row r="9">
      <c r="A9" s="4" t="inlineStr">
        <is>
          <t>Conversion of intercompany loan into equity interest</t>
        </is>
      </c>
      <c r="B9" s="4" t="inlineStr">
        <is>
          <t xml:space="preserve"> </t>
        </is>
      </c>
      <c r="C9" s="5" t="n">
        <v>141070</v>
      </c>
      <c r="D9" s="4" t="inlineStr">
        <is>
          <t xml:space="preserve"> </t>
        </is>
      </c>
    </row>
    <row r="10">
      <c r="A10" s="4" t="inlineStr">
        <is>
          <t>Negative goodwill in acquisition of equity interest</t>
        </is>
      </c>
      <c r="B10" s="4" t="inlineStr">
        <is>
          <t xml:space="preserve"> </t>
        </is>
      </c>
      <c r="C10" s="5" t="n">
        <v>11195</v>
      </c>
      <c r="D10" s="4" t="inlineStr">
        <is>
          <t xml:space="preserve"> </t>
        </is>
      </c>
    </row>
    <row r="11">
      <c r="A11" s="4" t="inlineStr">
        <is>
          <t>Presentation as Assets held for sale</t>
        </is>
      </c>
      <c r="B11" s="4" t="inlineStr">
        <is>
          <t xml:space="preserve"> </t>
        </is>
      </c>
      <c r="C11" s="5" t="n">
        <v>-1210041</v>
      </c>
      <c r="D11" s="4" t="inlineStr">
        <is>
          <t xml:space="preserve"> </t>
        </is>
      </c>
    </row>
    <row r="12">
      <c r="A12" s="4" t="inlineStr">
        <is>
          <t>Shares repurchase</t>
        </is>
      </c>
      <c r="B12" s="4" t="inlineStr">
        <is>
          <t xml:space="preserve"> </t>
        </is>
      </c>
      <c r="C12" s="5" t="n">
        <v>-47006</v>
      </c>
      <c r="D12" s="4" t="inlineStr">
        <is>
          <t xml:space="preserve"> </t>
        </is>
      </c>
    </row>
    <row r="13">
      <c r="A13" s="4" t="inlineStr">
        <is>
          <t>Dividends/Interest on equity</t>
        </is>
      </c>
      <c r="B13" s="5" t="n">
        <v>-414653</v>
      </c>
      <c r="C13" s="5" t="n">
        <v>-461292</v>
      </c>
      <c r="D13" s="5" t="n">
        <v>-425493</v>
      </c>
    </row>
    <row r="14">
      <c r="A14" s="4" t="inlineStr">
        <is>
          <t>Other transactions</t>
        </is>
      </c>
      <c r="B14" s="5" t="n">
        <v>-8839</v>
      </c>
      <c r="C14" s="4" t="inlineStr">
        <is>
          <t xml:space="preserve"> </t>
        </is>
      </c>
      <c r="D14" s="4" t="inlineStr">
        <is>
          <t xml:space="preserve"> </t>
        </is>
      </c>
    </row>
    <row r="15">
      <c r="A15" s="4" t="inlineStr">
        <is>
          <t>Balance at end of year</t>
        </is>
      </c>
      <c r="B15" s="5" t="n">
        <v>4222317</v>
      </c>
      <c r="C15" s="5" t="n">
        <v>3858449</v>
      </c>
      <c r="D15" s="5" t="n">
        <v>3896518</v>
      </c>
    </row>
    <row r="16">
      <c r="A16" s="4" t="inlineStr">
        <is>
          <t>Investments in North America</t>
        </is>
      </c>
      <c r="B16" s="4" t="inlineStr">
        <is>
          <t xml:space="preserve"> </t>
        </is>
      </c>
      <c r="C16" s="4" t="inlineStr">
        <is>
          <t xml:space="preserve"> </t>
        </is>
      </c>
      <c r="D16" s="4" t="inlineStr">
        <is>
          <t xml:space="preserve"> </t>
        </is>
      </c>
    </row>
    <row r="17">
      <c r="A17" s="3" t="inlineStr">
        <is>
          <t>INVESTMENTS IN ASSOCIATES AND JOINT VENTURES</t>
        </is>
      </c>
      <c r="B17" s="4" t="inlineStr">
        <is>
          <t xml:space="preserve"> </t>
        </is>
      </c>
      <c r="C17" s="4" t="inlineStr">
        <is>
          <t xml:space="preserve"> </t>
        </is>
      </c>
      <c r="D17" s="4" t="inlineStr">
        <is>
          <t xml:space="preserve"> </t>
        </is>
      </c>
    </row>
    <row r="18">
      <c r="A18" s="4" t="inlineStr">
        <is>
          <t>Balance at beginning of year</t>
        </is>
      </c>
      <c r="B18" s="5" t="n">
        <v>2766406</v>
      </c>
      <c r="C18" s="5" t="n">
        <v>2428237</v>
      </c>
      <c r="D18" s="5" t="n">
        <v>1871275</v>
      </c>
    </row>
    <row r="19">
      <c r="A19" s="4" t="inlineStr">
        <is>
          <t>Equity in earnings</t>
        </is>
      </c>
      <c r="B19" s="5" t="n">
        <v>332262</v>
      </c>
      <c r="C19" s="5" t="n">
        <v>591354</v>
      </c>
      <c r="D19" s="5" t="n">
        <v>884437</v>
      </c>
    </row>
    <row r="20">
      <c r="A20" s="4" t="inlineStr">
        <is>
          <t>Cumulative Translation Adjustment</t>
        </is>
      </c>
      <c r="B20" s="5" t="n">
        <v>130116</v>
      </c>
      <c r="C20" s="5" t="n">
        <v>142830</v>
      </c>
      <c r="D20" s="5" t="n">
        <v>-76795</v>
      </c>
    </row>
    <row r="21">
      <c r="A21" s="4" t="inlineStr">
        <is>
          <t>Dividends/Interest on equity</t>
        </is>
      </c>
      <c r="B21" s="5" t="n">
        <v>-380130</v>
      </c>
      <c r="C21" s="5" t="n">
        <v>-396015</v>
      </c>
      <c r="D21" s="5" t="n">
        <v>-250680</v>
      </c>
    </row>
    <row r="22">
      <c r="A22" s="4" t="inlineStr">
        <is>
          <t>Balance at end of year</t>
        </is>
      </c>
      <c r="B22" s="5" t="n">
        <v>2848654</v>
      </c>
      <c r="C22" s="5" t="n">
        <v>2766406</v>
      </c>
      <c r="D22" s="5" t="n">
        <v>2428237</v>
      </c>
    </row>
    <row r="23">
      <c r="A23" s="4" t="inlineStr">
        <is>
          <t>Investments in South America</t>
        </is>
      </c>
      <c r="B23" s="4" t="inlineStr">
        <is>
          <t xml:space="preserve"> </t>
        </is>
      </c>
      <c r="C23" s="4" t="inlineStr">
        <is>
          <t xml:space="preserve"> </t>
        </is>
      </c>
      <c r="D23" s="4" t="inlineStr">
        <is>
          <t xml:space="preserve"> </t>
        </is>
      </c>
    </row>
    <row r="24">
      <c r="A24" s="3" t="inlineStr">
        <is>
          <t>INVESTMENTS IN ASSOCIATES AND JOINT VENTURES</t>
        </is>
      </c>
      <c r="B24" s="4" t="inlineStr">
        <is>
          <t xml:space="preserve"> </t>
        </is>
      </c>
      <c r="C24" s="4" t="inlineStr">
        <is>
          <t xml:space="preserve"> </t>
        </is>
      </c>
      <c r="D24" s="4" t="inlineStr">
        <is>
          <t xml:space="preserve"> </t>
        </is>
      </c>
    </row>
    <row r="25">
      <c r="A25" s="4" t="inlineStr">
        <is>
          <t>Balance at beginning of year</t>
        </is>
      </c>
      <c r="B25" s="4" t="inlineStr">
        <is>
          <t xml:space="preserve"> </t>
        </is>
      </c>
      <c r="C25" s="5" t="n">
        <v>1060770</v>
      </c>
      <c r="D25" s="5" t="n">
        <v>1071333</v>
      </c>
    </row>
    <row r="26">
      <c r="A26" s="4" t="inlineStr">
        <is>
          <t>Equity in earnings</t>
        </is>
      </c>
      <c r="B26" s="4" t="inlineStr">
        <is>
          <t xml:space="preserve"> </t>
        </is>
      </c>
      <c r="C26" s="5" t="n">
        <v>230176</v>
      </c>
      <c r="D26" s="5" t="n">
        <v>277108</v>
      </c>
    </row>
    <row r="27">
      <c r="A27" s="4" t="inlineStr">
        <is>
          <t>Cumulative Translation Adjustment</t>
        </is>
      </c>
      <c r="B27" s="4" t="inlineStr">
        <is>
          <t xml:space="preserve"> </t>
        </is>
      </c>
      <c r="C27" s="5" t="n">
        <v>17060</v>
      </c>
      <c r="D27" s="5" t="n">
        <v>-127099</v>
      </c>
    </row>
    <row r="28">
      <c r="A28" s="4" t="inlineStr">
        <is>
          <t>Presentation as Assets held for sale</t>
        </is>
      </c>
      <c r="B28" s="4" t="inlineStr">
        <is>
          <t xml:space="preserve"> </t>
        </is>
      </c>
      <c r="C28" s="5" t="n">
        <v>-1210041</v>
      </c>
      <c r="D28" s="4" t="inlineStr">
        <is>
          <t xml:space="preserve"> </t>
        </is>
      </c>
    </row>
    <row r="29">
      <c r="A29" s="4" t="inlineStr">
        <is>
          <t>Shares repurchase</t>
        </is>
      </c>
      <c r="B29" s="4" t="inlineStr">
        <is>
          <t xml:space="preserve"> </t>
        </is>
      </c>
      <c r="C29" s="5" t="n">
        <v>-47006</v>
      </c>
      <c r="D29" s="4" t="inlineStr">
        <is>
          <t xml:space="preserve"> </t>
        </is>
      </c>
    </row>
    <row r="30">
      <c r="A30" s="4" t="inlineStr">
        <is>
          <t>Dividends/Interest on equity</t>
        </is>
      </c>
      <c r="B30" s="4" t="inlineStr">
        <is>
          <t xml:space="preserve"> </t>
        </is>
      </c>
      <c r="C30" s="5" t="n">
        <v>-50959</v>
      </c>
      <c r="D30" s="5" t="n">
        <v>-160572</v>
      </c>
    </row>
    <row r="31">
      <c r="A31" s="4" t="inlineStr">
        <is>
          <t>Balance at end of year</t>
        </is>
      </c>
      <c r="B31" s="4" t="inlineStr">
        <is>
          <t xml:space="preserve"> </t>
        </is>
      </c>
      <c r="C31" s="4" t="inlineStr">
        <is>
          <t xml:space="preserve"> </t>
        </is>
      </c>
      <c r="D31" s="5" t="n">
        <v>1060770</v>
      </c>
    </row>
    <row r="32">
      <c r="A32" s="4" t="inlineStr">
        <is>
          <t>Investments in Special Steel</t>
        </is>
      </c>
      <c r="B32" s="4" t="inlineStr">
        <is>
          <t xml:space="preserve"> </t>
        </is>
      </c>
      <c r="C32" s="4" t="inlineStr">
        <is>
          <t xml:space="preserve"> </t>
        </is>
      </c>
      <c r="D32" s="4" t="inlineStr">
        <is>
          <t xml:space="preserve"> </t>
        </is>
      </c>
    </row>
    <row r="33">
      <c r="A33" s="3" t="inlineStr">
        <is>
          <t>INVESTMENTS IN ASSOCIATES AND JOINT VENTURES</t>
        </is>
      </c>
      <c r="B33" s="4" t="inlineStr">
        <is>
          <t xml:space="preserve"> </t>
        </is>
      </c>
      <c r="C33" s="4" t="inlineStr">
        <is>
          <t xml:space="preserve"> </t>
        </is>
      </c>
      <c r="D33" s="4" t="inlineStr">
        <is>
          <t xml:space="preserve"> </t>
        </is>
      </c>
    </row>
    <row r="34">
      <c r="A34" s="4" t="inlineStr">
        <is>
          <t>Balance at beginning of year</t>
        </is>
      </c>
      <c r="B34" s="5" t="n">
        <v>268522</v>
      </c>
      <c r="C34" s="5" t="n">
        <v>256813</v>
      </c>
      <c r="D34" s="5" t="n">
        <v>251668</v>
      </c>
    </row>
    <row r="35">
      <c r="A35" s="4" t="inlineStr">
        <is>
          <t>Equity in earnings</t>
        </is>
      </c>
      <c r="B35" s="5" t="n">
        <v>32995</v>
      </c>
      <c r="C35" s="5" t="n">
        <v>10582</v>
      </c>
      <c r="D35" s="5" t="n">
        <v>9243</v>
      </c>
    </row>
    <row r="36">
      <c r="A36" s="4" t="inlineStr">
        <is>
          <t>Cumulative Translation Adjustment</t>
        </is>
      </c>
      <c r="B36" s="5" t="n">
        <v>-264</v>
      </c>
      <c r="C36" s="5" t="n">
        <v>1127</v>
      </c>
      <c r="D36" s="5" t="n">
        <v>-414</v>
      </c>
    </row>
    <row r="37">
      <c r="A37" s="4" t="inlineStr">
        <is>
          <t>Dividends/Interest on equity</t>
        </is>
      </c>
      <c r="B37" s="5" t="n">
        <v>-23731</v>
      </c>
      <c r="C37" s="4" t="inlineStr">
        <is>
          <t xml:space="preserve"> </t>
        </is>
      </c>
      <c r="D37" s="5" t="n">
        <v>-3684</v>
      </c>
    </row>
    <row r="38">
      <c r="A38" s="4" t="inlineStr">
        <is>
          <t>Balance at end of year</t>
        </is>
      </c>
      <c r="B38" s="5" t="n">
        <v>277522</v>
      </c>
      <c r="C38" s="5" t="n">
        <v>268522</v>
      </c>
      <c r="D38" s="5" t="n">
        <v>256813</v>
      </c>
    </row>
    <row r="39">
      <c r="A39" s="4" t="inlineStr">
        <is>
          <t>Others</t>
        </is>
      </c>
      <c r="B39" s="4" t="inlineStr">
        <is>
          <t xml:space="preserve"> </t>
        </is>
      </c>
      <c r="C39" s="4" t="inlineStr">
        <is>
          <t xml:space="preserve"> </t>
        </is>
      </c>
      <c r="D39" s="4" t="inlineStr">
        <is>
          <t xml:space="preserve"> </t>
        </is>
      </c>
    </row>
    <row r="40">
      <c r="A40" s="3" t="inlineStr">
        <is>
          <t>INVESTMENTS IN ASSOCIATES AND JOINT VENTURES</t>
        </is>
      </c>
      <c r="B40" s="4" t="inlineStr">
        <is>
          <t xml:space="preserve"> </t>
        </is>
      </c>
      <c r="C40" s="4" t="inlineStr">
        <is>
          <t xml:space="preserve"> </t>
        </is>
      </c>
      <c r="D40" s="4" t="inlineStr">
        <is>
          <t xml:space="preserve"> </t>
        </is>
      </c>
    </row>
    <row r="41">
      <c r="A41" s="4" t="inlineStr">
        <is>
          <t>Balance at beginning of year</t>
        </is>
      </c>
      <c r="B41" s="5" t="n">
        <v>823521</v>
      </c>
      <c r="C41" s="5" t="n">
        <v>150698</v>
      </c>
      <c r="D41" s="5" t="n">
        <v>146499</v>
      </c>
    </row>
    <row r="42">
      <c r="A42" s="4" t="inlineStr">
        <is>
          <t>Equity in earnings</t>
        </is>
      </c>
      <c r="B42" s="5" t="n">
        <v>99210</v>
      </c>
      <c r="C42" s="5" t="n">
        <v>-4506</v>
      </c>
      <c r="D42" s="5" t="n">
        <v>-18961</v>
      </c>
    </row>
    <row r="43">
      <c r="A43" s="4" t="inlineStr">
        <is>
          <t>Cumulative Translation Adjustment</t>
        </is>
      </c>
      <c r="B43" s="5" t="n">
        <v>1094</v>
      </c>
      <c r="C43" s="5" t="n">
        <v>15197</v>
      </c>
      <c r="D43" s="5" t="n">
        <v>-1284</v>
      </c>
    </row>
    <row r="44">
      <c r="A44" s="4" t="inlineStr">
        <is>
          <t>Capital increase</t>
        </is>
      </c>
      <c r="B44" s="5" t="n">
        <v>184947</v>
      </c>
      <c r="C44" s="5" t="n">
        <v>524185</v>
      </c>
      <c r="D44" s="5" t="n">
        <v>35001</v>
      </c>
    </row>
    <row r="45">
      <c r="A45" s="4" t="inlineStr">
        <is>
          <t>Additional share purchase</t>
        </is>
      </c>
      <c r="B45" s="5" t="n">
        <v>7000</v>
      </c>
      <c r="C45" s="4" t="inlineStr">
        <is>
          <t xml:space="preserve"> </t>
        </is>
      </c>
      <c r="D45" s="4" t="inlineStr">
        <is>
          <t xml:space="preserve"> </t>
        </is>
      </c>
    </row>
    <row r="46">
      <c r="A46" s="4" t="inlineStr">
        <is>
          <t>Conversion of intercompany loan into equity interest</t>
        </is>
      </c>
      <c r="B46" s="4" t="inlineStr">
        <is>
          <t xml:space="preserve"> </t>
        </is>
      </c>
      <c r="C46" s="5" t="n">
        <v>141070</v>
      </c>
      <c r="D46" s="4" t="inlineStr">
        <is>
          <t xml:space="preserve"> </t>
        </is>
      </c>
    </row>
    <row r="47">
      <c r="A47" s="4" t="inlineStr">
        <is>
          <t>Negative goodwill in acquisition of equity interest</t>
        </is>
      </c>
      <c r="B47" s="4" t="inlineStr">
        <is>
          <t xml:space="preserve"> </t>
        </is>
      </c>
      <c r="C47" s="5" t="n">
        <v>11195</v>
      </c>
      <c r="D47" s="4" t="inlineStr">
        <is>
          <t xml:space="preserve"> </t>
        </is>
      </c>
    </row>
    <row r="48">
      <c r="A48" s="4" t="inlineStr">
        <is>
          <t>Dividends/Interest on equity</t>
        </is>
      </c>
      <c r="B48" s="5" t="n">
        <v>-10792</v>
      </c>
      <c r="C48" s="5" t="n">
        <v>-14318</v>
      </c>
      <c r="D48" s="5" t="n">
        <v>-10557</v>
      </c>
    </row>
    <row r="49">
      <c r="A49" s="4" t="inlineStr">
        <is>
          <t>Other transactions</t>
        </is>
      </c>
      <c r="B49" s="5" t="n">
        <v>-8839</v>
      </c>
      <c r="C49" s="4" t="inlineStr">
        <is>
          <t xml:space="preserve"> </t>
        </is>
      </c>
      <c r="D49" s="4" t="inlineStr">
        <is>
          <t xml:space="preserve"> </t>
        </is>
      </c>
    </row>
    <row r="50">
      <c r="A50" s="4" t="inlineStr">
        <is>
          <t>Balance at end of year</t>
        </is>
      </c>
      <c r="B50" s="6" t="inlineStr">
        <is>
          <t>R$ 1096141</t>
        </is>
      </c>
      <c r="C50" s="6" t="inlineStr">
        <is>
          <t>R$ 823521</t>
        </is>
      </c>
      <c r="D50" s="6" t="inlineStr">
        <is>
          <t>R$ 150698</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6" customWidth="1" min="5" max="5"/>
  </cols>
  <sheetData>
    <row r="1">
      <c r="A1" s="1" t="inlineStr">
        <is>
          <t>PROPERTY, PLANT AND EQUIPMENT - Changes (Details) - BRL (R$) R$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Balance, beginning of the year</t>
        </is>
      </c>
      <c r="B4" s="4" t="inlineStr">
        <is>
          <t xml:space="preserve"> </t>
        </is>
      </c>
      <c r="C4" s="6" t="inlineStr">
        <is>
          <t>R$ 22880530</t>
        </is>
      </c>
      <c r="D4" s="6" t="inlineStr">
        <is>
          <t>R$ 20422734</t>
        </is>
      </c>
      <c r="E4" s="4" t="inlineStr">
        <is>
          <t xml:space="preserve"> </t>
        </is>
      </c>
    </row>
    <row r="5">
      <c r="A5" s="4" t="inlineStr">
        <is>
          <t>Impairment of assets</t>
        </is>
      </c>
      <c r="B5" s="6" t="inlineStr">
        <is>
          <t>R$ 199627</t>
        </is>
      </c>
      <c r="C5" s="5" t="n">
        <v>-199627</v>
      </c>
      <c r="D5" s="4" t="inlineStr">
        <is>
          <t xml:space="preserve"> </t>
        </is>
      </c>
      <c r="E5" s="4" t="inlineStr">
        <is>
          <t xml:space="preserve"> </t>
        </is>
      </c>
    </row>
    <row r="6">
      <c r="A6" s="4" t="inlineStr">
        <is>
          <t>Balance, end of the year</t>
        </is>
      </c>
      <c r="B6" s="4" t="inlineStr">
        <is>
          <t xml:space="preserve"> </t>
        </is>
      </c>
      <c r="C6" s="6" t="inlineStr">
        <is>
          <t>R$ 29591314</t>
        </is>
      </c>
      <c r="D6" s="6" t="inlineStr">
        <is>
          <t>R$ 22880530</t>
        </is>
      </c>
      <c r="E6" s="6" t="inlineStr">
        <is>
          <t>R$ 20422734</t>
        </is>
      </c>
    </row>
    <row r="7">
      <c r="A7" s="4" t="inlineStr">
        <is>
          <t>Average rate of capitalized interest</t>
        </is>
      </c>
      <c r="B7" s="4" t="inlineStr">
        <is>
          <t xml:space="preserve"> </t>
        </is>
      </c>
      <c r="C7" s="8" t="n">
        <v>0.114</v>
      </c>
      <c r="D7" s="8" t="n">
        <v>0.131</v>
      </c>
      <c r="E7" s="8" t="n">
        <v>0.037</v>
      </c>
    </row>
    <row r="8">
      <c r="A8" s="4" t="inlineStr">
        <is>
          <t>Gross carrying amount</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Balance, beginning of the year</t>
        </is>
      </c>
      <c r="B10" s="4" t="inlineStr">
        <is>
          <t xml:space="preserve"> </t>
        </is>
      </c>
      <c r="C10" s="6" t="inlineStr">
        <is>
          <t>R$ 58259431</t>
        </is>
      </c>
      <c r="D10" s="6" t="inlineStr">
        <is>
          <t>R$ 55180381</t>
        </is>
      </c>
      <c r="E10" s="6" t="inlineStr">
        <is>
          <t>R$ 52909932</t>
        </is>
      </c>
    </row>
    <row r="11">
      <c r="A11" s="4" t="inlineStr">
        <is>
          <t>Additions</t>
        </is>
      </c>
      <c r="B11" s="4" t="inlineStr">
        <is>
          <t xml:space="preserve"> </t>
        </is>
      </c>
      <c r="C11" s="5" t="n">
        <v>6183088</v>
      </c>
      <c r="D11" s="5" t="n">
        <v>5683497</v>
      </c>
      <c r="E11" s="5" t="n">
        <v>4291873</v>
      </c>
    </row>
    <row r="12">
      <c r="A12" s="4" t="inlineStr">
        <is>
          <t>Assets retirement obligation</t>
        </is>
      </c>
      <c r="B12" s="4" t="inlineStr">
        <is>
          <t xml:space="preserve"> </t>
        </is>
      </c>
      <c r="C12" s="4" t="inlineStr">
        <is>
          <t xml:space="preserve"> </t>
        </is>
      </c>
      <c r="D12" s="5" t="n">
        <v>21310</v>
      </c>
      <c r="E12" s="4" t="inlineStr">
        <is>
          <t xml:space="preserve"> </t>
        </is>
      </c>
    </row>
    <row r="13">
      <c r="A13" s="4" t="inlineStr">
        <is>
          <t>Capitalized interest</t>
        </is>
      </c>
      <c r="B13" s="4" t="inlineStr">
        <is>
          <t xml:space="preserve"> </t>
        </is>
      </c>
      <c r="C13" s="5" t="n">
        <v>125729</v>
      </c>
      <c r="D13" s="5" t="n">
        <v>54374</v>
      </c>
      <c r="E13" s="5" t="n">
        <v>28431</v>
      </c>
    </row>
    <row r="14">
      <c r="A14" s="4" t="inlineStr">
        <is>
          <t>Disposals</t>
        </is>
      </c>
      <c r="B14" s="4" t="inlineStr">
        <is>
          <t xml:space="preserve"> </t>
        </is>
      </c>
      <c r="C14" s="5" t="n">
        <v>-638645</v>
      </c>
      <c r="D14" s="5" t="n">
        <v>-405516</v>
      </c>
      <c r="E14" s="5" t="n">
        <v>-730387</v>
      </c>
    </row>
    <row r="15">
      <c r="A15" s="4" t="inlineStr">
        <is>
          <t>Acquisition of company</t>
        </is>
      </c>
      <c r="B15" s="4" t="inlineStr">
        <is>
          <t xml:space="preserve"> </t>
        </is>
      </c>
      <c r="C15" s="5" t="n">
        <v>336763</v>
      </c>
      <c r="D15" s="4" t="inlineStr">
        <is>
          <t xml:space="preserve"> </t>
        </is>
      </c>
      <c r="E15" s="4" t="inlineStr">
        <is>
          <t xml:space="preserve"> </t>
        </is>
      </c>
    </row>
    <row r="16">
      <c r="A16" s="4" t="inlineStr">
        <is>
          <t>Impairment of assets</t>
        </is>
      </c>
      <c r="B16" s="4" t="inlineStr">
        <is>
          <t xml:space="preserve"> </t>
        </is>
      </c>
      <c r="C16" s="5" t="n">
        <v>-199627</v>
      </c>
      <c r="D16" s="4" t="inlineStr">
        <is>
          <t xml:space="preserve"> </t>
        </is>
      </c>
      <c r="E16" s="4" t="inlineStr">
        <is>
          <t xml:space="preserve"> </t>
        </is>
      </c>
    </row>
    <row r="17">
      <c r="A17" s="4" t="inlineStr">
        <is>
          <t>Business Combination</t>
        </is>
      </c>
      <c r="B17" s="4" t="inlineStr">
        <is>
          <t xml:space="preserve"> </t>
        </is>
      </c>
      <c r="C17" s="5" t="n">
        <v>336763</v>
      </c>
      <c r="D17" s="4" t="inlineStr">
        <is>
          <t xml:space="preserve"> </t>
        </is>
      </c>
      <c r="E17" s="4" t="inlineStr">
        <is>
          <t xml:space="preserve"> </t>
        </is>
      </c>
    </row>
    <row r="18">
      <c r="A18" s="4" t="inlineStr">
        <is>
          <t>Foreign exchange effect</t>
        </is>
      </c>
      <c r="B18" s="4" t="inlineStr">
        <is>
          <t xml:space="preserve"> </t>
        </is>
      </c>
      <c r="C18" s="5" t="n">
        <v>7576785</v>
      </c>
      <c r="D18" s="5" t="n">
        <v>-2274615</v>
      </c>
      <c r="E18" s="5" t="n">
        <v>-1319468</v>
      </c>
    </row>
    <row r="19">
      <c r="A19" s="4" t="inlineStr">
        <is>
          <t>Balance, end of the year</t>
        </is>
      </c>
      <c r="B19" s="4" t="inlineStr">
        <is>
          <t xml:space="preserve"> </t>
        </is>
      </c>
      <c r="C19" s="5" t="n">
        <v>71643524</v>
      </c>
      <c r="D19" s="5" t="n">
        <v>58259431</v>
      </c>
      <c r="E19" s="5" t="n">
        <v>55180381</v>
      </c>
    </row>
    <row r="20">
      <c r="A20" s="4" t="inlineStr">
        <is>
          <t>Accumulated depreciation</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Balance, beginning of the year</t>
        </is>
      </c>
      <c r="B22" s="4" t="inlineStr">
        <is>
          <t xml:space="preserve"> </t>
        </is>
      </c>
      <c r="C22" s="5" t="n">
        <v>-35378901</v>
      </c>
      <c r="D22" s="5" t="n">
        <v>-34757647</v>
      </c>
      <c r="E22" s="5" t="n">
        <v>-34168146</v>
      </c>
    </row>
    <row r="23">
      <c r="A23" s="4" t="inlineStr">
        <is>
          <t>Depreciation</t>
        </is>
      </c>
      <c r="B23" s="4" t="inlineStr">
        <is>
          <t xml:space="preserve"> </t>
        </is>
      </c>
      <c r="C23" s="5" t="n">
        <v>-2484443</v>
      </c>
      <c r="D23" s="5" t="n">
        <v>-2450197</v>
      </c>
      <c r="E23" s="5" t="n">
        <v>-2274687</v>
      </c>
    </row>
    <row r="24">
      <c r="A24" s="4" t="inlineStr">
        <is>
          <t>Disposals</t>
        </is>
      </c>
      <c r="B24" s="4" t="inlineStr">
        <is>
          <t xml:space="preserve"> </t>
        </is>
      </c>
      <c r="C24" s="5" t="n">
        <v>622206</v>
      </c>
      <c r="D24" s="5" t="n">
        <v>347004</v>
      </c>
      <c r="E24" s="5" t="n">
        <v>686579</v>
      </c>
    </row>
    <row r="25">
      <c r="A25" s="4" t="inlineStr">
        <is>
          <t>Foreign exchange effect</t>
        </is>
      </c>
      <c r="B25" s="4" t="inlineStr">
        <is>
          <t xml:space="preserve"> </t>
        </is>
      </c>
      <c r="C25" s="5" t="n">
        <v>-4811072</v>
      </c>
      <c r="D25" s="5" t="n">
        <v>1481939</v>
      </c>
      <c r="E25" s="5" t="n">
        <v>998607</v>
      </c>
    </row>
    <row r="26">
      <c r="A26" s="4" t="inlineStr">
        <is>
          <t>Balance, end of the year</t>
        </is>
      </c>
      <c r="B26" s="4" t="inlineStr">
        <is>
          <t xml:space="preserve"> </t>
        </is>
      </c>
      <c r="C26" s="5" t="n">
        <v>-42052210</v>
      </c>
      <c r="D26" s="5" t="n">
        <v>-35378901</v>
      </c>
      <c r="E26" s="5" t="n">
        <v>-34757647</v>
      </c>
    </row>
    <row r="27">
      <c r="A27" s="4" t="inlineStr">
        <is>
          <t>Land and buildings</t>
        </is>
      </c>
      <c r="B27" s="4" t="inlineStr">
        <is>
          <t xml:space="preserve"> </t>
        </is>
      </c>
      <c r="C27" s="4" t="inlineStr">
        <is>
          <t xml:space="preserve"> </t>
        </is>
      </c>
      <c r="D27" s="4" t="inlineStr">
        <is>
          <t xml:space="preserve"> </t>
        </is>
      </c>
      <c r="E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row>
    <row r="29">
      <c r="A29" s="4" t="inlineStr">
        <is>
          <t>Balance, beginning of the year</t>
        </is>
      </c>
      <c r="B29" s="4" t="inlineStr">
        <is>
          <t xml:space="preserve"> </t>
        </is>
      </c>
      <c r="C29" s="5" t="n">
        <v>4804154</v>
      </c>
      <c r="D29" s="5" t="n">
        <v>4713793</v>
      </c>
      <c r="E29" s="4" t="inlineStr">
        <is>
          <t xml:space="preserve"> </t>
        </is>
      </c>
    </row>
    <row r="30">
      <c r="A30" s="4" t="inlineStr">
        <is>
          <t>Balance, end of the year</t>
        </is>
      </c>
      <c r="B30" s="4" t="inlineStr">
        <is>
          <t xml:space="preserve"> </t>
        </is>
      </c>
      <c r="C30" s="5" t="n">
        <v>5691083</v>
      </c>
      <c r="D30" s="5" t="n">
        <v>4804154</v>
      </c>
      <c r="E30" s="5" t="n">
        <v>4713793</v>
      </c>
    </row>
    <row r="31">
      <c r="A31" s="4" t="inlineStr">
        <is>
          <t>Land and buildings | Gross carrying amount</t>
        </is>
      </c>
      <c r="B31" s="4" t="inlineStr">
        <is>
          <t xml:space="preserve"> </t>
        </is>
      </c>
      <c r="C31" s="4" t="inlineStr">
        <is>
          <t xml:space="preserve"> </t>
        </is>
      </c>
      <c r="D31" s="4" t="inlineStr">
        <is>
          <t xml:space="preserve"> </t>
        </is>
      </c>
      <c r="E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row>
    <row r="33">
      <c r="A33" s="4" t="inlineStr">
        <is>
          <t>Balance, beginning of the year</t>
        </is>
      </c>
      <c r="B33" s="4" t="inlineStr">
        <is>
          <t xml:space="preserve"> </t>
        </is>
      </c>
      <c r="C33" s="5" t="n">
        <v>10873391</v>
      </c>
      <c r="D33" s="5" t="n">
        <v>10430215</v>
      </c>
      <c r="E33" s="5" t="n">
        <v>10220614</v>
      </c>
    </row>
    <row r="34">
      <c r="A34" s="4" t="inlineStr">
        <is>
          <t>Additions</t>
        </is>
      </c>
      <c r="B34" s="4" t="inlineStr">
        <is>
          <t xml:space="preserve"> </t>
        </is>
      </c>
      <c r="C34" s="5" t="n">
        <v>29238</v>
      </c>
      <c r="D34" s="5" t="n">
        <v>93945</v>
      </c>
      <c r="E34" s="5" t="n">
        <v>40825</v>
      </c>
    </row>
    <row r="35">
      <c r="A35" s="4" t="inlineStr">
        <is>
          <t>Assets retirement obligation</t>
        </is>
      </c>
      <c r="B35" s="4" t="inlineStr">
        <is>
          <t xml:space="preserve"> </t>
        </is>
      </c>
      <c r="C35" s="4" t="inlineStr">
        <is>
          <t xml:space="preserve"> </t>
        </is>
      </c>
      <c r="D35" s="5" t="n">
        <v>21310</v>
      </c>
      <c r="E35" s="4" t="inlineStr">
        <is>
          <t xml:space="preserve"> </t>
        </is>
      </c>
    </row>
    <row r="36">
      <c r="A36" s="4" t="inlineStr">
        <is>
          <t>Transfers</t>
        </is>
      </c>
      <c r="B36" s="4" t="inlineStr">
        <is>
          <t xml:space="preserve"> </t>
        </is>
      </c>
      <c r="C36" s="5" t="n">
        <v>724304</v>
      </c>
      <c r="D36" s="5" t="n">
        <v>708827</v>
      </c>
      <c r="E36" s="5" t="n">
        <v>589875</v>
      </c>
    </row>
    <row r="37">
      <c r="A37" s="4" t="inlineStr">
        <is>
          <t>Disposals</t>
        </is>
      </c>
      <c r="B37" s="4" t="inlineStr">
        <is>
          <t xml:space="preserve"> </t>
        </is>
      </c>
      <c r="C37" s="5" t="n">
        <v>-21812</v>
      </c>
      <c r="D37" s="5" t="n">
        <v>-33995</v>
      </c>
      <c r="E37" s="5" t="n">
        <v>-114159</v>
      </c>
    </row>
    <row r="38">
      <c r="A38" s="4" t="inlineStr">
        <is>
          <t>Acquisition of company</t>
        </is>
      </c>
      <c r="B38" s="4" t="inlineStr">
        <is>
          <t xml:space="preserve"> </t>
        </is>
      </c>
      <c r="C38" s="5" t="n">
        <v>65290</v>
      </c>
      <c r="D38" s="4" t="inlineStr">
        <is>
          <t xml:space="preserve"> </t>
        </is>
      </c>
      <c r="E38" s="4" t="inlineStr">
        <is>
          <t xml:space="preserve"> </t>
        </is>
      </c>
    </row>
    <row r="39">
      <c r="A39" s="4" t="inlineStr">
        <is>
          <t>Impairment of assets</t>
        </is>
      </c>
      <c r="B39" s="4" t="inlineStr">
        <is>
          <t xml:space="preserve"> </t>
        </is>
      </c>
      <c r="C39" s="5" t="n">
        <v>-28032</v>
      </c>
      <c r="D39" s="4" t="inlineStr">
        <is>
          <t xml:space="preserve"> </t>
        </is>
      </c>
      <c r="E39" s="4" t="inlineStr">
        <is>
          <t xml:space="preserve"> </t>
        </is>
      </c>
    </row>
    <row r="40">
      <c r="A40" s="4" t="inlineStr">
        <is>
          <t>Business Combination</t>
        </is>
      </c>
      <c r="B40" s="4" t="inlineStr">
        <is>
          <t xml:space="preserve"> </t>
        </is>
      </c>
      <c r="C40" s="5" t="n">
        <v>65290</v>
      </c>
      <c r="D40" s="4" t="inlineStr">
        <is>
          <t xml:space="preserve"> </t>
        </is>
      </c>
      <c r="E40" s="4" t="inlineStr">
        <is>
          <t xml:space="preserve"> </t>
        </is>
      </c>
    </row>
    <row r="41">
      <c r="A41" s="4" t="inlineStr">
        <is>
          <t>Foreign exchange effect</t>
        </is>
      </c>
      <c r="B41" s="4" t="inlineStr">
        <is>
          <t xml:space="preserve"> </t>
        </is>
      </c>
      <c r="C41" s="5" t="n">
        <v>1101743</v>
      </c>
      <c r="D41" s="5" t="n">
        <v>-346911</v>
      </c>
      <c r="E41" s="5" t="n">
        <v>-306940</v>
      </c>
    </row>
    <row r="42">
      <c r="A42" s="4" t="inlineStr">
        <is>
          <t>Balance, end of the year</t>
        </is>
      </c>
      <c r="B42" s="4" t="inlineStr">
        <is>
          <t xml:space="preserve"> </t>
        </is>
      </c>
      <c r="C42" s="5" t="n">
        <v>12744122</v>
      </c>
      <c r="D42" s="5" t="n">
        <v>10873391</v>
      </c>
      <c r="E42" s="5" t="n">
        <v>10430215</v>
      </c>
    </row>
    <row r="43">
      <c r="A43" s="4" t="inlineStr">
        <is>
          <t>Land and buildings | Accumulated depreciation</t>
        </is>
      </c>
      <c r="B43" s="4" t="inlineStr">
        <is>
          <t xml:space="preserve"> </t>
        </is>
      </c>
      <c r="C43" s="4" t="inlineStr">
        <is>
          <t xml:space="preserve"> </t>
        </is>
      </c>
      <c r="D43" s="4" t="inlineStr">
        <is>
          <t xml:space="preserve"> </t>
        </is>
      </c>
      <c r="E43" s="4" t="inlineStr">
        <is>
          <t xml:space="preserve"> </t>
        </is>
      </c>
    </row>
    <row r="44">
      <c r="A44" s="3" t="inlineStr">
        <is>
          <t>PROPERTY, PLANT AND EQUIPMENT</t>
        </is>
      </c>
      <c r="B44" s="4" t="inlineStr">
        <is>
          <t xml:space="preserve"> </t>
        </is>
      </c>
      <c r="C44" s="4" t="inlineStr">
        <is>
          <t xml:space="preserve"> </t>
        </is>
      </c>
      <c r="D44" s="4" t="inlineStr">
        <is>
          <t xml:space="preserve"> </t>
        </is>
      </c>
      <c r="E44" s="4" t="inlineStr">
        <is>
          <t xml:space="preserve"> </t>
        </is>
      </c>
    </row>
    <row r="45">
      <c r="A45" s="4" t="inlineStr">
        <is>
          <t>Balance, beginning of the year</t>
        </is>
      </c>
      <c r="B45" s="4" t="inlineStr">
        <is>
          <t xml:space="preserve"> </t>
        </is>
      </c>
      <c r="C45" s="5" t="n">
        <v>-6069237</v>
      </c>
      <c r="D45" s="5" t="n">
        <v>-5716422</v>
      </c>
      <c r="E45" s="5" t="n">
        <v>-5540394</v>
      </c>
    </row>
    <row r="46">
      <c r="A46" s="4" t="inlineStr">
        <is>
          <t>Depreciation</t>
        </is>
      </c>
      <c r="B46" s="4" t="inlineStr">
        <is>
          <t xml:space="preserve"> </t>
        </is>
      </c>
      <c r="C46" s="5" t="n">
        <v>-427553</v>
      </c>
      <c r="D46" s="5" t="n">
        <v>-542419</v>
      </c>
      <c r="E46" s="5" t="n">
        <v>-440471</v>
      </c>
    </row>
    <row r="47">
      <c r="A47" s="4" t="inlineStr">
        <is>
          <t>Transfers</t>
        </is>
      </c>
      <c r="B47" s="4" t="inlineStr">
        <is>
          <t xml:space="preserve"> </t>
        </is>
      </c>
      <c r="C47" s="5" t="n">
        <v>924</v>
      </c>
      <c r="D47" s="5" t="n">
        <v>30</v>
      </c>
      <c r="E47" s="5" t="n">
        <v>-85</v>
      </c>
    </row>
    <row r="48">
      <c r="A48" s="4" t="inlineStr">
        <is>
          <t>Disposals</t>
        </is>
      </c>
      <c r="B48" s="4" t="inlineStr">
        <is>
          <t xml:space="preserve"> </t>
        </is>
      </c>
      <c r="C48" s="5" t="n">
        <v>10421</v>
      </c>
      <c r="D48" s="5" t="n">
        <v>17558</v>
      </c>
      <c r="E48" s="5" t="n">
        <v>101457</v>
      </c>
    </row>
    <row r="49">
      <c r="A49" s="4" t="inlineStr">
        <is>
          <t>Foreign exchange effect</t>
        </is>
      </c>
      <c r="B49" s="4" t="inlineStr">
        <is>
          <t xml:space="preserve"> </t>
        </is>
      </c>
      <c r="C49" s="5" t="n">
        <v>-567594</v>
      </c>
      <c r="D49" s="5" t="n">
        <v>172016</v>
      </c>
      <c r="E49" s="5" t="n">
        <v>163071</v>
      </c>
    </row>
    <row r="50">
      <c r="A50" s="4" t="inlineStr">
        <is>
          <t>Balance, end of the year</t>
        </is>
      </c>
      <c r="B50" s="4" t="inlineStr">
        <is>
          <t xml:space="preserve"> </t>
        </is>
      </c>
      <c r="C50" s="5" t="n">
        <v>-7053039</v>
      </c>
      <c r="D50" s="5" t="n">
        <v>-6069237</v>
      </c>
      <c r="E50" s="5" t="n">
        <v>-5716422</v>
      </c>
    </row>
    <row r="51">
      <c r="A51" s="4" t="inlineStr">
        <is>
          <t>Machines, equipment, and installations</t>
        </is>
      </c>
      <c r="B51" s="4" t="inlineStr">
        <is>
          <t xml:space="preserve"> </t>
        </is>
      </c>
      <c r="C51" s="4" t="inlineStr">
        <is>
          <t xml:space="preserve"> </t>
        </is>
      </c>
      <c r="D51" s="4" t="inlineStr">
        <is>
          <t xml:space="preserve"> </t>
        </is>
      </c>
      <c r="E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row>
    <row r="53">
      <c r="A53" s="4" t="inlineStr">
        <is>
          <t>Balance, beginning of the year</t>
        </is>
      </c>
      <c r="B53" s="4" t="inlineStr">
        <is>
          <t xml:space="preserve"> </t>
        </is>
      </c>
      <c r="C53" s="5" t="n">
        <v>11096111</v>
      </c>
      <c r="D53" s="5" t="n">
        <v>10918998</v>
      </c>
      <c r="E53" s="4" t="inlineStr">
        <is>
          <t xml:space="preserve"> </t>
        </is>
      </c>
    </row>
    <row r="54">
      <c r="A54" s="4" t="inlineStr">
        <is>
          <t>Balance, end of the year</t>
        </is>
      </c>
      <c r="B54" s="4" t="inlineStr">
        <is>
          <t xml:space="preserve"> </t>
        </is>
      </c>
      <c r="C54" s="5" t="n">
        <v>13544727</v>
      </c>
      <c r="D54" s="5" t="n">
        <v>11096111</v>
      </c>
      <c r="E54" s="5" t="n">
        <v>10918998</v>
      </c>
    </row>
    <row r="55">
      <c r="A55" s="4" t="inlineStr">
        <is>
          <t>Machines, equipment, and installations | Gross carrying amount</t>
        </is>
      </c>
      <c r="B55" s="4" t="inlineStr">
        <is>
          <t xml:space="preserve"> </t>
        </is>
      </c>
      <c r="C55" s="4" t="inlineStr">
        <is>
          <t xml:space="preserve"> </t>
        </is>
      </c>
      <c r="D55" s="4" t="inlineStr">
        <is>
          <t xml:space="preserve"> </t>
        </is>
      </c>
      <c r="E55" s="4" t="inlineStr">
        <is>
          <t xml:space="preserve"> </t>
        </is>
      </c>
    </row>
    <row r="56">
      <c r="A56" s="3" t="inlineStr">
        <is>
          <t>PROPERTY, PLANT AND EQUIPMENT</t>
        </is>
      </c>
      <c r="B56" s="4" t="inlineStr">
        <is>
          <t xml:space="preserve"> </t>
        </is>
      </c>
      <c r="C56" s="4" t="inlineStr">
        <is>
          <t xml:space="preserve"> </t>
        </is>
      </c>
      <c r="D56" s="4" t="inlineStr">
        <is>
          <t xml:space="preserve"> </t>
        </is>
      </c>
      <c r="E56" s="4" t="inlineStr">
        <is>
          <t xml:space="preserve"> </t>
        </is>
      </c>
    </row>
    <row r="57">
      <c r="A57" s="4" t="inlineStr">
        <is>
          <t>Balance, beginning of the year</t>
        </is>
      </c>
      <c r="B57" s="4" t="inlineStr">
        <is>
          <t xml:space="preserve"> </t>
        </is>
      </c>
      <c r="C57" s="5" t="n">
        <v>39079732</v>
      </c>
      <c r="D57" s="5" t="n">
        <v>38638694</v>
      </c>
      <c r="E57" s="5" t="n">
        <v>36863451</v>
      </c>
    </row>
    <row r="58">
      <c r="A58" s="4" t="inlineStr">
        <is>
          <t>Additions</t>
        </is>
      </c>
      <c r="B58" s="4" t="inlineStr">
        <is>
          <t xml:space="preserve"> </t>
        </is>
      </c>
      <c r="C58" s="5" t="n">
        <v>163145</v>
      </c>
      <c r="D58" s="5" t="n">
        <v>211267</v>
      </c>
      <c r="E58" s="5" t="n">
        <v>305997</v>
      </c>
    </row>
    <row r="59">
      <c r="A59" s="4" t="inlineStr">
        <is>
          <t>Transfers</t>
        </is>
      </c>
      <c r="B59" s="4" t="inlineStr">
        <is>
          <t xml:space="preserve"> </t>
        </is>
      </c>
      <c r="C59" s="5" t="n">
        <v>2541877</v>
      </c>
      <c r="D59" s="5" t="n">
        <v>2335980</v>
      </c>
      <c r="E59" s="5" t="n">
        <v>2821673</v>
      </c>
    </row>
    <row r="60">
      <c r="A60" s="4" t="inlineStr">
        <is>
          <t>Disposals</t>
        </is>
      </c>
      <c r="B60" s="4" t="inlineStr">
        <is>
          <t xml:space="preserve"> </t>
        </is>
      </c>
      <c r="C60" s="5" t="n">
        <v>-223378</v>
      </c>
      <c r="D60" s="5" t="n">
        <v>-344697</v>
      </c>
      <c r="E60" s="5" t="n">
        <v>-532931</v>
      </c>
    </row>
    <row r="61">
      <c r="A61" s="4" t="inlineStr">
        <is>
          <t>Acquisition of company</t>
        </is>
      </c>
      <c r="B61" s="4" t="inlineStr">
        <is>
          <t xml:space="preserve"> </t>
        </is>
      </c>
      <c r="C61" s="5" t="n">
        <v>114819</v>
      </c>
      <c r="D61" s="4" t="inlineStr">
        <is>
          <t xml:space="preserve"> </t>
        </is>
      </c>
      <c r="E61" s="4" t="inlineStr">
        <is>
          <t xml:space="preserve"> </t>
        </is>
      </c>
    </row>
    <row r="62">
      <c r="A62" s="4" t="inlineStr">
        <is>
          <t>Impairment of assets</t>
        </is>
      </c>
      <c r="B62" s="4" t="inlineStr">
        <is>
          <t xml:space="preserve"> </t>
        </is>
      </c>
      <c r="C62" s="5" t="n">
        <v>-143669</v>
      </c>
      <c r="D62" s="4" t="inlineStr">
        <is>
          <t xml:space="preserve"> </t>
        </is>
      </c>
      <c r="E62" s="4" t="inlineStr">
        <is>
          <t xml:space="preserve"> </t>
        </is>
      </c>
    </row>
    <row r="63">
      <c r="A63" s="4" t="inlineStr">
        <is>
          <t>Business Combination</t>
        </is>
      </c>
      <c r="B63" s="4" t="inlineStr">
        <is>
          <t xml:space="preserve"> </t>
        </is>
      </c>
      <c r="C63" s="5" t="n">
        <v>114819</v>
      </c>
      <c r="D63" s="4" t="inlineStr">
        <is>
          <t xml:space="preserve"> </t>
        </is>
      </c>
      <c r="E63" s="4" t="inlineStr">
        <is>
          <t xml:space="preserve"> </t>
        </is>
      </c>
    </row>
    <row r="64">
      <c r="A64" s="4" t="inlineStr">
        <is>
          <t>Foreign exchange effect</t>
        </is>
      </c>
      <c r="B64" s="4" t="inlineStr">
        <is>
          <t xml:space="preserve"> </t>
        </is>
      </c>
      <c r="C64" s="5" t="n">
        <v>5829519</v>
      </c>
      <c r="D64" s="5" t="n">
        <v>-1761512</v>
      </c>
      <c r="E64" s="5" t="n">
        <v>-819496</v>
      </c>
    </row>
    <row r="65">
      <c r="A65" s="4" t="inlineStr">
        <is>
          <t>Balance, end of the year</t>
        </is>
      </c>
      <c r="B65" s="4" t="inlineStr">
        <is>
          <t xml:space="preserve"> </t>
        </is>
      </c>
      <c r="C65" s="5" t="n">
        <v>47362045</v>
      </c>
      <c r="D65" s="5" t="n">
        <v>39079732</v>
      </c>
      <c r="E65" s="5" t="n">
        <v>38638694</v>
      </c>
    </row>
    <row r="66">
      <c r="A66" s="4" t="inlineStr">
        <is>
          <t>Machines, equipment, and installations | Accumulated depreciation</t>
        </is>
      </c>
      <c r="B66" s="4" t="inlineStr">
        <is>
          <t xml:space="preserve"> </t>
        </is>
      </c>
      <c r="C66" s="4" t="inlineStr">
        <is>
          <t xml:space="preserve"> </t>
        </is>
      </c>
      <c r="D66" s="4" t="inlineStr">
        <is>
          <t xml:space="preserve"> </t>
        </is>
      </c>
      <c r="E66" s="4" t="inlineStr">
        <is>
          <t xml:space="preserve"> </t>
        </is>
      </c>
    </row>
    <row r="67">
      <c r="A67" s="3" t="inlineStr">
        <is>
          <t>PROPERTY, PLANT AND EQUIPMENT</t>
        </is>
      </c>
      <c r="B67" s="4" t="inlineStr">
        <is>
          <t xml:space="preserve"> </t>
        </is>
      </c>
      <c r="C67" s="4" t="inlineStr">
        <is>
          <t xml:space="preserve"> </t>
        </is>
      </c>
      <c r="D67" s="4" t="inlineStr">
        <is>
          <t xml:space="preserve"> </t>
        </is>
      </c>
      <c r="E67" s="4" t="inlineStr">
        <is>
          <t xml:space="preserve"> </t>
        </is>
      </c>
    </row>
    <row r="68">
      <c r="A68" s="4" t="inlineStr">
        <is>
          <t>Balance, beginning of the year</t>
        </is>
      </c>
      <c r="B68" s="4" t="inlineStr">
        <is>
          <t xml:space="preserve"> </t>
        </is>
      </c>
      <c r="C68" s="5" t="n">
        <v>-27983621</v>
      </c>
      <c r="D68" s="5" t="n">
        <v>-27719696</v>
      </c>
      <c r="E68" s="5" t="n">
        <v>-27309057</v>
      </c>
    </row>
    <row r="69">
      <c r="A69" s="4" t="inlineStr">
        <is>
          <t>Depreciation</t>
        </is>
      </c>
      <c r="B69" s="4" t="inlineStr">
        <is>
          <t xml:space="preserve"> </t>
        </is>
      </c>
      <c r="C69" s="5" t="n">
        <v>-1922750</v>
      </c>
      <c r="D69" s="5" t="n">
        <v>-1773479</v>
      </c>
      <c r="E69" s="5" t="n">
        <v>-1709643</v>
      </c>
    </row>
    <row r="70">
      <c r="A70" s="4" t="inlineStr">
        <is>
          <t>Transfers</t>
        </is>
      </c>
      <c r="B70" s="4" t="inlineStr">
        <is>
          <t xml:space="preserve"> </t>
        </is>
      </c>
      <c r="C70" s="5" t="n">
        <v>-814</v>
      </c>
      <c r="D70" s="5" t="n">
        <v>-143</v>
      </c>
      <c r="E70" s="5" t="n">
        <v>85</v>
      </c>
    </row>
    <row r="71">
      <c r="A71" s="4" t="inlineStr">
        <is>
          <t>Disposals</t>
        </is>
      </c>
      <c r="B71" s="4" t="inlineStr">
        <is>
          <t xml:space="preserve"> </t>
        </is>
      </c>
      <c r="C71" s="5" t="n">
        <v>219650</v>
      </c>
      <c r="D71" s="5" t="n">
        <v>307113</v>
      </c>
      <c r="E71" s="5" t="n">
        <v>509174</v>
      </c>
    </row>
    <row r="72">
      <c r="A72" s="4" t="inlineStr">
        <is>
          <t>Foreign exchange effect</t>
        </is>
      </c>
      <c r="B72" s="4" t="inlineStr">
        <is>
          <t xml:space="preserve"> </t>
        </is>
      </c>
      <c r="C72" s="5" t="n">
        <v>-4129783</v>
      </c>
      <c r="D72" s="5" t="n">
        <v>1202584</v>
      </c>
      <c r="E72" s="5" t="n">
        <v>789745</v>
      </c>
    </row>
    <row r="73">
      <c r="A73" s="4" t="inlineStr">
        <is>
          <t>Balance, end of the year</t>
        </is>
      </c>
      <c r="B73" s="4" t="inlineStr">
        <is>
          <t xml:space="preserve"> </t>
        </is>
      </c>
      <c r="C73" s="5" t="n">
        <v>-33817318</v>
      </c>
      <c r="D73" s="5" t="n">
        <v>-27983621</v>
      </c>
      <c r="E73" s="5" t="n">
        <v>-27719696</v>
      </c>
    </row>
    <row r="74">
      <c r="A74" s="4" t="inlineStr">
        <is>
          <t>Data electronic equipment</t>
        </is>
      </c>
      <c r="B74" s="4" t="inlineStr">
        <is>
          <t xml:space="preserve"> </t>
        </is>
      </c>
      <c r="C74" s="4" t="inlineStr">
        <is>
          <t xml:space="preserve"> </t>
        </is>
      </c>
      <c r="D74" s="4" t="inlineStr">
        <is>
          <t xml:space="preserve"> </t>
        </is>
      </c>
      <c r="E74" s="4" t="inlineStr">
        <is>
          <t xml:space="preserve"> </t>
        </is>
      </c>
    </row>
    <row r="75">
      <c r="A75" s="3" t="inlineStr">
        <is>
          <t>PROPERTY, PLANT AND EQUIPMENT</t>
        </is>
      </c>
      <c r="B75" s="4" t="inlineStr">
        <is>
          <t xml:space="preserve"> </t>
        </is>
      </c>
      <c r="C75" s="4" t="inlineStr">
        <is>
          <t xml:space="preserve"> </t>
        </is>
      </c>
      <c r="D75" s="4" t="inlineStr">
        <is>
          <t xml:space="preserve"> </t>
        </is>
      </c>
      <c r="E75" s="4" t="inlineStr">
        <is>
          <t xml:space="preserve"> </t>
        </is>
      </c>
    </row>
    <row r="76">
      <c r="A76" s="4" t="inlineStr">
        <is>
          <t>Balance, beginning of the year</t>
        </is>
      </c>
      <c r="B76" s="4" t="inlineStr">
        <is>
          <t xml:space="preserve"> </t>
        </is>
      </c>
      <c r="C76" s="5" t="n">
        <v>157850</v>
      </c>
      <c r="D76" s="5" t="n">
        <v>103864</v>
      </c>
      <c r="E76" s="4" t="inlineStr">
        <is>
          <t xml:space="preserve"> </t>
        </is>
      </c>
    </row>
    <row r="77">
      <c r="A77" s="4" t="inlineStr">
        <is>
          <t>Balance, end of the year</t>
        </is>
      </c>
      <c r="B77" s="4" t="inlineStr">
        <is>
          <t xml:space="preserve"> </t>
        </is>
      </c>
      <c r="C77" s="5" t="n">
        <v>182298</v>
      </c>
      <c r="D77" s="5" t="n">
        <v>157850</v>
      </c>
      <c r="E77" s="5" t="n">
        <v>103864</v>
      </c>
    </row>
    <row r="78">
      <c r="A78" s="4" t="inlineStr">
        <is>
          <t>Data electronic equipment | Gross carrying amount</t>
        </is>
      </c>
      <c r="B78" s="4" t="inlineStr">
        <is>
          <t xml:space="preserve"> </t>
        </is>
      </c>
      <c r="C78" s="4" t="inlineStr">
        <is>
          <t xml:space="preserve"> </t>
        </is>
      </c>
      <c r="D78" s="4" t="inlineStr">
        <is>
          <t xml:space="preserve"> </t>
        </is>
      </c>
      <c r="E78" s="4" t="inlineStr">
        <is>
          <t xml:space="preserve"> </t>
        </is>
      </c>
    </row>
    <row r="79">
      <c r="A79" s="3" t="inlineStr">
        <is>
          <t>PROPERTY, PLANT AND EQUIPMENT</t>
        </is>
      </c>
      <c r="B79" s="4" t="inlineStr">
        <is>
          <t xml:space="preserve"> </t>
        </is>
      </c>
      <c r="C79" s="4" t="inlineStr">
        <is>
          <t xml:space="preserve"> </t>
        </is>
      </c>
      <c r="D79" s="4" t="inlineStr">
        <is>
          <t xml:space="preserve"> </t>
        </is>
      </c>
      <c r="E79" s="4" t="inlineStr">
        <is>
          <t xml:space="preserve"> </t>
        </is>
      </c>
    </row>
    <row r="80">
      <c r="A80" s="4" t="inlineStr">
        <is>
          <t>Balance, beginning of the year</t>
        </is>
      </c>
      <c r="B80" s="4" t="inlineStr">
        <is>
          <t xml:space="preserve"> </t>
        </is>
      </c>
      <c r="C80" s="5" t="n">
        <v>1087109</v>
      </c>
      <c r="D80" s="5" t="n">
        <v>1022633</v>
      </c>
      <c r="E80" s="5" t="n">
        <v>1020016</v>
      </c>
    </row>
    <row r="81">
      <c r="A81" s="4" t="inlineStr">
        <is>
          <t>Additions</t>
        </is>
      </c>
      <c r="B81" s="4" t="inlineStr">
        <is>
          <t xml:space="preserve"> </t>
        </is>
      </c>
      <c r="C81" s="5" t="n">
        <v>5045</v>
      </c>
      <c r="D81" s="5" t="n">
        <v>15337</v>
      </c>
      <c r="E81" s="5" t="n">
        <v>25692</v>
      </c>
    </row>
    <row r="82">
      <c r="A82" s="4" t="inlineStr">
        <is>
          <t>Transfers</t>
        </is>
      </c>
      <c r="B82" s="4" t="inlineStr">
        <is>
          <t xml:space="preserve"> </t>
        </is>
      </c>
      <c r="C82" s="5" t="n">
        <v>58097</v>
      </c>
      <c r="D82" s="5" t="n">
        <v>96450</v>
      </c>
      <c r="E82" s="5" t="n">
        <v>23189</v>
      </c>
    </row>
    <row r="83">
      <c r="A83" s="4" t="inlineStr">
        <is>
          <t>Disposals</t>
        </is>
      </c>
      <c r="B83" s="4" t="inlineStr">
        <is>
          <t xml:space="preserve"> </t>
        </is>
      </c>
      <c r="C83" s="5" t="n">
        <v>-360827</v>
      </c>
      <c r="D83" s="5" t="n">
        <v>-5598</v>
      </c>
      <c r="E83" s="5" t="n">
        <v>-10787</v>
      </c>
    </row>
    <row r="84">
      <c r="A84" s="4" t="inlineStr">
        <is>
          <t>Impairment of assets</t>
        </is>
      </c>
      <c r="B84" s="4" t="inlineStr">
        <is>
          <t xml:space="preserve"> </t>
        </is>
      </c>
      <c r="C84" s="5" t="n">
        <v>-711</v>
      </c>
      <c r="D84" s="4" t="inlineStr">
        <is>
          <t xml:space="preserve"> </t>
        </is>
      </c>
      <c r="E84" s="4" t="inlineStr">
        <is>
          <t xml:space="preserve"> </t>
        </is>
      </c>
    </row>
    <row r="85">
      <c r="A85" s="4" t="inlineStr">
        <is>
          <t>Foreign exchange effect</t>
        </is>
      </c>
      <c r="B85" s="4" t="inlineStr">
        <is>
          <t xml:space="preserve"> </t>
        </is>
      </c>
      <c r="C85" s="5" t="n">
        <v>101414</v>
      </c>
      <c r="D85" s="5" t="n">
        <v>-41713</v>
      </c>
      <c r="E85" s="5" t="n">
        <v>-35477</v>
      </c>
    </row>
    <row r="86">
      <c r="A86" s="4" t="inlineStr">
        <is>
          <t>Balance, end of the year</t>
        </is>
      </c>
      <c r="B86" s="4" t="inlineStr">
        <is>
          <t xml:space="preserve"> </t>
        </is>
      </c>
      <c r="C86" s="5" t="n">
        <v>890127</v>
      </c>
      <c r="D86" s="5" t="n">
        <v>1087109</v>
      </c>
      <c r="E86" s="5" t="n">
        <v>1022633</v>
      </c>
    </row>
    <row r="87">
      <c r="A87" s="4" t="inlineStr">
        <is>
          <t>Data electronic equipment | Accumulated depreciation</t>
        </is>
      </c>
      <c r="B87" s="4" t="inlineStr">
        <is>
          <t xml:space="preserve"> </t>
        </is>
      </c>
      <c r="C87" s="4" t="inlineStr">
        <is>
          <t xml:space="preserve"> </t>
        </is>
      </c>
      <c r="D87" s="4" t="inlineStr">
        <is>
          <t xml:space="preserve"> </t>
        </is>
      </c>
      <c r="E87" s="4" t="inlineStr">
        <is>
          <t xml:space="preserve"> </t>
        </is>
      </c>
    </row>
    <row r="88">
      <c r="A88" s="3" t="inlineStr">
        <is>
          <t>PROPERTY, PLANT AND EQUIPMENT</t>
        </is>
      </c>
      <c r="B88" s="4" t="inlineStr">
        <is>
          <t xml:space="preserve"> </t>
        </is>
      </c>
      <c r="C88" s="4" t="inlineStr">
        <is>
          <t xml:space="preserve"> </t>
        </is>
      </c>
      <c r="D88" s="4" t="inlineStr">
        <is>
          <t xml:space="preserve"> </t>
        </is>
      </c>
      <c r="E88" s="4" t="inlineStr">
        <is>
          <t xml:space="preserve"> </t>
        </is>
      </c>
    </row>
    <row r="89">
      <c r="A89" s="4" t="inlineStr">
        <is>
          <t>Balance, beginning of the year</t>
        </is>
      </c>
      <c r="B89" s="4" t="inlineStr">
        <is>
          <t xml:space="preserve"> </t>
        </is>
      </c>
      <c r="C89" s="5" t="n">
        <v>-929259</v>
      </c>
      <c r="D89" s="5" t="n">
        <v>-918769</v>
      </c>
      <c r="E89" s="5" t="n">
        <v>-923004</v>
      </c>
    </row>
    <row r="90">
      <c r="A90" s="4" t="inlineStr">
        <is>
          <t>Depreciation</t>
        </is>
      </c>
      <c r="B90" s="4" t="inlineStr">
        <is>
          <t xml:space="preserve"> </t>
        </is>
      </c>
      <c r="C90" s="5" t="n">
        <v>-76514</v>
      </c>
      <c r="D90" s="5" t="n">
        <v>-62072</v>
      </c>
      <c r="E90" s="5" t="n">
        <v>-41423</v>
      </c>
    </row>
    <row r="91">
      <c r="A91" s="4" t="inlineStr">
        <is>
          <t>Transfers</t>
        </is>
      </c>
      <c r="B91" s="4" t="inlineStr">
        <is>
          <t xml:space="preserve"> </t>
        </is>
      </c>
      <c r="C91" s="5" t="n">
        <v>-135</v>
      </c>
      <c r="D91" s="5" t="n">
        <v>113</v>
      </c>
      <c r="E91" s="4" t="inlineStr">
        <is>
          <t xml:space="preserve"> </t>
        </is>
      </c>
    </row>
    <row r="92">
      <c r="A92" s="4" t="inlineStr">
        <is>
          <t>Disposals</t>
        </is>
      </c>
      <c r="B92" s="4" t="inlineStr">
        <is>
          <t xml:space="preserve"> </t>
        </is>
      </c>
      <c r="C92" s="5" t="n">
        <v>360770</v>
      </c>
      <c r="D92" s="5" t="n">
        <v>5597</v>
      </c>
      <c r="E92" s="5" t="n">
        <v>10720</v>
      </c>
    </row>
    <row r="93">
      <c r="A93" s="4" t="inlineStr">
        <is>
          <t>Foreign exchange effect</t>
        </is>
      </c>
      <c r="B93" s="4" t="inlineStr">
        <is>
          <t xml:space="preserve"> </t>
        </is>
      </c>
      <c r="C93" s="5" t="n">
        <v>-62691</v>
      </c>
      <c r="D93" s="5" t="n">
        <v>45872</v>
      </c>
      <c r="E93" s="5" t="n">
        <v>34938</v>
      </c>
    </row>
    <row r="94">
      <c r="A94" s="4" t="inlineStr">
        <is>
          <t>Balance, end of the year</t>
        </is>
      </c>
      <c r="B94" s="4" t="inlineStr">
        <is>
          <t xml:space="preserve"> </t>
        </is>
      </c>
      <c r="C94" s="5" t="n">
        <v>-707829</v>
      </c>
      <c r="D94" s="5" t="n">
        <v>-929259</v>
      </c>
      <c r="E94" s="5" t="n">
        <v>-918769</v>
      </c>
    </row>
    <row r="95">
      <c r="A95" s="4" t="inlineStr">
        <is>
          <t>Property, plant and equipment under construction</t>
        </is>
      </c>
      <c r="B95" s="4" t="inlineStr">
        <is>
          <t xml:space="preserve"> </t>
        </is>
      </c>
      <c r="C95" s="4" t="inlineStr">
        <is>
          <t xml:space="preserve"> </t>
        </is>
      </c>
      <c r="D95" s="4" t="inlineStr">
        <is>
          <t xml:space="preserve"> </t>
        </is>
      </c>
      <c r="E95" s="4" t="inlineStr">
        <is>
          <t xml:space="preserve"> </t>
        </is>
      </c>
    </row>
    <row r="96">
      <c r="A96" s="3" t="inlineStr">
        <is>
          <t>PROPERTY, PLANT AND EQUIPMENT</t>
        </is>
      </c>
      <c r="B96" s="4" t="inlineStr">
        <is>
          <t xml:space="preserve"> </t>
        </is>
      </c>
      <c r="C96" s="4" t="inlineStr">
        <is>
          <t xml:space="preserve"> </t>
        </is>
      </c>
      <c r="D96" s="4" t="inlineStr">
        <is>
          <t xml:space="preserve"> </t>
        </is>
      </c>
      <c r="E96" s="4" t="inlineStr">
        <is>
          <t xml:space="preserve"> </t>
        </is>
      </c>
    </row>
    <row r="97">
      <c r="A97" s="4" t="inlineStr">
        <is>
          <t>Balance, beginning of the year</t>
        </is>
      </c>
      <c r="B97" s="4" t="inlineStr">
        <is>
          <t xml:space="preserve"> </t>
        </is>
      </c>
      <c r="C97" s="5" t="n">
        <v>5516550</v>
      </c>
      <c r="D97" s="5" t="n">
        <v>3714681</v>
      </c>
      <c r="E97" s="4" t="inlineStr">
        <is>
          <t xml:space="preserve"> </t>
        </is>
      </c>
    </row>
    <row r="98">
      <c r="A98" s="4" t="inlineStr">
        <is>
          <t>Balance, end of the year</t>
        </is>
      </c>
      <c r="B98" s="4" t="inlineStr">
        <is>
          <t xml:space="preserve"> </t>
        </is>
      </c>
      <c r="C98" s="5" t="n">
        <v>8600123</v>
      </c>
      <c r="D98" s="5" t="n">
        <v>5516550</v>
      </c>
      <c r="E98" s="5" t="n">
        <v>3714681</v>
      </c>
    </row>
    <row r="99">
      <c r="A99" s="4" t="inlineStr">
        <is>
          <t>Property, plant and equipment under construction | Gross carrying amount</t>
        </is>
      </c>
      <c r="B99" s="4" t="inlineStr">
        <is>
          <t xml:space="preserve"> </t>
        </is>
      </c>
      <c r="C99" s="4" t="inlineStr">
        <is>
          <t xml:space="preserve"> </t>
        </is>
      </c>
      <c r="D99" s="4" t="inlineStr">
        <is>
          <t xml:space="preserve"> </t>
        </is>
      </c>
      <c r="E99" s="4" t="inlineStr">
        <is>
          <t xml:space="preserve"> </t>
        </is>
      </c>
    </row>
    <row r="100">
      <c r="A100" s="3" t="inlineStr">
        <is>
          <t>PROPERTY, PLANT AND EQUIPMENT</t>
        </is>
      </c>
      <c r="B100" s="4" t="inlineStr">
        <is>
          <t xml:space="preserve"> </t>
        </is>
      </c>
      <c r="C100" s="4" t="inlineStr">
        <is>
          <t xml:space="preserve"> </t>
        </is>
      </c>
      <c r="D100" s="4" t="inlineStr">
        <is>
          <t xml:space="preserve"> </t>
        </is>
      </c>
      <c r="E100" s="4" t="inlineStr">
        <is>
          <t xml:space="preserve"> </t>
        </is>
      </c>
    </row>
    <row r="101">
      <c r="A101" s="4" t="inlineStr">
        <is>
          <t>Balance, beginning of the year</t>
        </is>
      </c>
      <c r="B101" s="4" t="inlineStr">
        <is>
          <t xml:space="preserve"> </t>
        </is>
      </c>
      <c r="C101" s="5" t="n">
        <v>5516550</v>
      </c>
      <c r="D101" s="5" t="n">
        <v>3714681</v>
      </c>
      <c r="E101" s="5" t="n">
        <v>3620929</v>
      </c>
    </row>
    <row r="102">
      <c r="A102" s="4" t="inlineStr">
        <is>
          <t>Additions</t>
        </is>
      </c>
      <c r="B102" s="4" t="inlineStr">
        <is>
          <t xml:space="preserve"> </t>
        </is>
      </c>
      <c r="C102" s="5" t="n">
        <v>5720273</v>
      </c>
      <c r="D102" s="5" t="n">
        <v>5097397</v>
      </c>
      <c r="E102" s="5" t="n">
        <v>3688558</v>
      </c>
    </row>
    <row r="103">
      <c r="A103" s="4" t="inlineStr">
        <is>
          <t>Capitalized interest</t>
        </is>
      </c>
      <c r="B103" s="4" t="inlineStr">
        <is>
          <t xml:space="preserve"> </t>
        </is>
      </c>
      <c r="C103" s="5" t="n">
        <v>125729</v>
      </c>
      <c r="D103" s="5" t="n">
        <v>54374</v>
      </c>
      <c r="E103" s="5" t="n">
        <v>28431</v>
      </c>
    </row>
    <row r="104">
      <c r="A104" s="4" t="inlineStr">
        <is>
          <t>Transfers</t>
        </is>
      </c>
      <c r="B104" s="4" t="inlineStr">
        <is>
          <t xml:space="preserve"> </t>
        </is>
      </c>
      <c r="C104" s="5" t="n">
        <v>-3352066</v>
      </c>
      <c r="D104" s="5" t="n">
        <v>-3238470</v>
      </c>
      <c r="E104" s="5" t="n">
        <v>-3477100</v>
      </c>
    </row>
    <row r="105">
      <c r="A105" s="4" t="inlineStr">
        <is>
          <t>Disposals</t>
        </is>
      </c>
      <c r="B105" s="4" t="inlineStr">
        <is>
          <t xml:space="preserve"> </t>
        </is>
      </c>
      <c r="C105" s="5" t="n">
        <v>-899</v>
      </c>
      <c r="D105" s="5" t="n">
        <v>-2739</v>
      </c>
      <c r="E105" s="5" t="n">
        <v>-2685</v>
      </c>
    </row>
    <row r="106">
      <c r="A106" s="4" t="inlineStr">
        <is>
          <t>Acquisition of company</t>
        </is>
      </c>
      <c r="B106" s="4" t="inlineStr">
        <is>
          <t xml:space="preserve"> </t>
        </is>
      </c>
      <c r="C106" s="5" t="n">
        <v>123818</v>
      </c>
      <c r="D106" s="4" t="inlineStr">
        <is>
          <t xml:space="preserve"> </t>
        </is>
      </c>
      <c r="E106" s="4" t="inlineStr">
        <is>
          <t xml:space="preserve"> </t>
        </is>
      </c>
    </row>
    <row r="107">
      <c r="A107" s="4" t="inlineStr">
        <is>
          <t>Business Combination</t>
        </is>
      </c>
      <c r="B107" s="4" t="inlineStr">
        <is>
          <t xml:space="preserve"> </t>
        </is>
      </c>
      <c r="C107" s="5" t="n">
        <v>123818</v>
      </c>
      <c r="D107" s="4" t="inlineStr">
        <is>
          <t xml:space="preserve"> </t>
        </is>
      </c>
      <c r="E107" s="4" t="inlineStr">
        <is>
          <t xml:space="preserve"> </t>
        </is>
      </c>
    </row>
    <row r="108">
      <c r="A108" s="4" t="inlineStr">
        <is>
          <t>Foreign exchange effect</t>
        </is>
      </c>
      <c r="B108" s="4" t="inlineStr">
        <is>
          <t xml:space="preserve"> </t>
        </is>
      </c>
      <c r="C108" s="5" t="n">
        <v>466718</v>
      </c>
      <c r="D108" s="5" t="n">
        <v>-108693</v>
      </c>
      <c r="E108" s="5" t="n">
        <v>-143452</v>
      </c>
    </row>
    <row r="109">
      <c r="A109" s="4" t="inlineStr">
        <is>
          <t>Balance, end of the year</t>
        </is>
      </c>
      <c r="B109" s="4" t="inlineStr">
        <is>
          <t xml:space="preserve"> </t>
        </is>
      </c>
      <c r="C109" s="5" t="n">
        <v>8600123</v>
      </c>
      <c r="D109" s="5" t="n">
        <v>5516550</v>
      </c>
      <c r="E109" s="5" t="n">
        <v>3714681</v>
      </c>
    </row>
    <row r="110">
      <c r="A110" s="4" t="inlineStr">
        <is>
          <t>Other</t>
        </is>
      </c>
      <c r="B110" s="4" t="inlineStr">
        <is>
          <t xml:space="preserve"> </t>
        </is>
      </c>
      <c r="C110" s="4" t="inlineStr">
        <is>
          <t xml:space="preserve"> </t>
        </is>
      </c>
      <c r="D110" s="4" t="inlineStr">
        <is>
          <t xml:space="preserve"> </t>
        </is>
      </c>
      <c r="E110" s="4" t="inlineStr">
        <is>
          <t xml:space="preserve"> </t>
        </is>
      </c>
    </row>
    <row r="111">
      <c r="A111" s="3" t="inlineStr">
        <is>
          <t>PROPERTY, PLANT AND EQUIPMENT</t>
        </is>
      </c>
      <c r="B111" s="4" t="inlineStr">
        <is>
          <t xml:space="preserve"> </t>
        </is>
      </c>
      <c r="C111" s="4" t="inlineStr">
        <is>
          <t xml:space="preserve"> </t>
        </is>
      </c>
      <c r="D111" s="4" t="inlineStr">
        <is>
          <t xml:space="preserve"> </t>
        </is>
      </c>
      <c r="E111" s="4" t="inlineStr">
        <is>
          <t xml:space="preserve"> </t>
        </is>
      </c>
    </row>
    <row r="112">
      <c r="A112" s="4" t="inlineStr">
        <is>
          <t>Balance, beginning of the year</t>
        </is>
      </c>
      <c r="B112" s="4" t="inlineStr">
        <is>
          <t xml:space="preserve"> </t>
        </is>
      </c>
      <c r="C112" s="5" t="n">
        <v>1305865</v>
      </c>
      <c r="D112" s="5" t="n">
        <v>971398</v>
      </c>
      <c r="E112" s="4" t="inlineStr">
        <is>
          <t xml:space="preserve"> </t>
        </is>
      </c>
    </row>
    <row r="113">
      <c r="A113" s="4" t="inlineStr">
        <is>
          <t>Balance, end of the year</t>
        </is>
      </c>
      <c r="B113" s="4" t="inlineStr">
        <is>
          <t xml:space="preserve"> </t>
        </is>
      </c>
      <c r="C113" s="5" t="n">
        <v>1573083</v>
      </c>
      <c r="D113" s="5" t="n">
        <v>1305865</v>
      </c>
      <c r="E113" s="5" t="n">
        <v>971398</v>
      </c>
    </row>
    <row r="114">
      <c r="A114" s="4" t="inlineStr">
        <is>
          <t>Other | Gross carrying amount</t>
        </is>
      </c>
      <c r="B114" s="4" t="inlineStr">
        <is>
          <t xml:space="preserve"> </t>
        </is>
      </c>
      <c r="C114" s="4" t="inlineStr">
        <is>
          <t xml:space="preserve"> </t>
        </is>
      </c>
      <c r="D114" s="4" t="inlineStr">
        <is>
          <t xml:space="preserve"> </t>
        </is>
      </c>
      <c r="E114" s="4" t="inlineStr">
        <is>
          <t xml:space="preserve"> </t>
        </is>
      </c>
    </row>
    <row r="115">
      <c r="A115" s="3" t="inlineStr">
        <is>
          <t>PROPERTY, PLANT AND EQUIPMENT</t>
        </is>
      </c>
      <c r="B115" s="4" t="inlineStr">
        <is>
          <t xml:space="preserve"> </t>
        </is>
      </c>
      <c r="C115" s="4" t="inlineStr">
        <is>
          <t xml:space="preserve"> </t>
        </is>
      </c>
      <c r="D115" s="4" t="inlineStr">
        <is>
          <t xml:space="preserve"> </t>
        </is>
      </c>
      <c r="E115" s="4" t="inlineStr">
        <is>
          <t xml:space="preserve"> </t>
        </is>
      </c>
    </row>
    <row r="116">
      <c r="A116" s="4" t="inlineStr">
        <is>
          <t>Balance, beginning of the year</t>
        </is>
      </c>
      <c r="B116" s="4" t="inlineStr">
        <is>
          <t xml:space="preserve"> </t>
        </is>
      </c>
      <c r="C116" s="5" t="n">
        <v>1702649</v>
      </c>
      <c r="D116" s="5" t="n">
        <v>1374158</v>
      </c>
      <c r="E116" s="5" t="n">
        <v>1184922</v>
      </c>
    </row>
    <row r="117">
      <c r="A117" s="4" t="inlineStr">
        <is>
          <t>Additions</t>
        </is>
      </c>
      <c r="B117" s="4" t="inlineStr">
        <is>
          <t xml:space="preserve"> </t>
        </is>
      </c>
      <c r="C117" s="5" t="n">
        <v>265387</v>
      </c>
      <c r="D117" s="5" t="n">
        <v>265551</v>
      </c>
      <c r="E117" s="5" t="n">
        <v>230801</v>
      </c>
    </row>
    <row r="118">
      <c r="A118" s="4" t="inlineStr">
        <is>
          <t>Transfers</t>
        </is>
      </c>
      <c r="B118" s="4" t="inlineStr">
        <is>
          <t xml:space="preserve"> </t>
        </is>
      </c>
      <c r="C118" s="5" t="n">
        <v>27788</v>
      </c>
      <c r="D118" s="5" t="n">
        <v>97213</v>
      </c>
      <c r="E118" s="5" t="n">
        <v>42363</v>
      </c>
    </row>
    <row r="119">
      <c r="A119" s="4" t="inlineStr">
        <is>
          <t>Disposals</t>
        </is>
      </c>
      <c r="B119" s="4" t="inlineStr">
        <is>
          <t xml:space="preserve"> </t>
        </is>
      </c>
      <c r="C119" s="5" t="n">
        <v>-31729</v>
      </c>
      <c r="D119" s="5" t="n">
        <v>-18487</v>
      </c>
      <c r="E119" s="5" t="n">
        <v>-69825</v>
      </c>
    </row>
    <row r="120">
      <c r="A120" s="4" t="inlineStr">
        <is>
          <t>Acquisition of company</t>
        </is>
      </c>
      <c r="B120" s="4" t="inlineStr">
        <is>
          <t xml:space="preserve"> </t>
        </is>
      </c>
      <c r="C120" s="5" t="n">
        <v>32836</v>
      </c>
      <c r="D120" s="4" t="inlineStr">
        <is>
          <t xml:space="preserve"> </t>
        </is>
      </c>
      <c r="E120" s="4" t="inlineStr">
        <is>
          <t xml:space="preserve"> </t>
        </is>
      </c>
    </row>
    <row r="121">
      <c r="A121" s="4" t="inlineStr">
        <is>
          <t>Impairment of assets</t>
        </is>
      </c>
      <c r="B121" s="4" t="inlineStr">
        <is>
          <t xml:space="preserve"> </t>
        </is>
      </c>
      <c r="C121" s="5" t="n">
        <v>-27215</v>
      </c>
      <c r="D121" s="4" t="inlineStr">
        <is>
          <t xml:space="preserve"> </t>
        </is>
      </c>
      <c r="E121" s="4" t="inlineStr">
        <is>
          <t xml:space="preserve"> </t>
        </is>
      </c>
    </row>
    <row r="122">
      <c r="A122" s="4" t="inlineStr">
        <is>
          <t>Business Combination</t>
        </is>
      </c>
      <c r="B122" s="4" t="inlineStr">
        <is>
          <t xml:space="preserve"> </t>
        </is>
      </c>
      <c r="C122" s="5" t="n">
        <v>32836</v>
      </c>
      <c r="D122" s="4" t="inlineStr">
        <is>
          <t xml:space="preserve"> </t>
        </is>
      </c>
      <c r="E122" s="4" t="inlineStr">
        <is>
          <t xml:space="preserve"> </t>
        </is>
      </c>
    </row>
    <row r="123">
      <c r="A123" s="4" t="inlineStr">
        <is>
          <t>Foreign exchange effect</t>
        </is>
      </c>
      <c r="B123" s="4" t="inlineStr">
        <is>
          <t xml:space="preserve"> </t>
        </is>
      </c>
      <c r="C123" s="5" t="n">
        <v>77391</v>
      </c>
      <c r="D123" s="5" t="n">
        <v>-15786</v>
      </c>
      <c r="E123" s="5" t="n">
        <v>-14103</v>
      </c>
    </row>
    <row r="124">
      <c r="A124" s="4" t="inlineStr">
        <is>
          <t>Balance, end of the year</t>
        </is>
      </c>
      <c r="B124" s="4" t="inlineStr">
        <is>
          <t xml:space="preserve"> </t>
        </is>
      </c>
      <c r="C124" s="5" t="n">
        <v>2047107</v>
      </c>
      <c r="D124" s="5" t="n">
        <v>1702649</v>
      </c>
      <c r="E124" s="5" t="n">
        <v>1374158</v>
      </c>
    </row>
    <row r="125">
      <c r="A125" s="4" t="inlineStr">
        <is>
          <t>Other | Accumulated depreciation</t>
        </is>
      </c>
      <c r="B125" s="4" t="inlineStr">
        <is>
          <t xml:space="preserve"> </t>
        </is>
      </c>
      <c r="C125" s="4" t="inlineStr">
        <is>
          <t xml:space="preserve"> </t>
        </is>
      </c>
      <c r="D125" s="4" t="inlineStr">
        <is>
          <t xml:space="preserve"> </t>
        </is>
      </c>
      <c r="E125" s="4" t="inlineStr">
        <is>
          <t xml:space="preserve"> </t>
        </is>
      </c>
    </row>
    <row r="126">
      <c r="A126" s="3" t="inlineStr">
        <is>
          <t>PROPERTY, PLANT AND EQUIPMENT</t>
        </is>
      </c>
      <c r="B126" s="4" t="inlineStr">
        <is>
          <t xml:space="preserve"> </t>
        </is>
      </c>
      <c r="C126" s="4" t="inlineStr">
        <is>
          <t xml:space="preserve"> </t>
        </is>
      </c>
      <c r="D126" s="4" t="inlineStr">
        <is>
          <t xml:space="preserve"> </t>
        </is>
      </c>
      <c r="E126" s="4" t="inlineStr">
        <is>
          <t xml:space="preserve"> </t>
        </is>
      </c>
    </row>
    <row r="127">
      <c r="A127" s="4" t="inlineStr">
        <is>
          <t>Balance, beginning of the year</t>
        </is>
      </c>
      <c r="B127" s="4" t="inlineStr">
        <is>
          <t xml:space="preserve"> </t>
        </is>
      </c>
      <c r="C127" s="5" t="n">
        <v>-396784</v>
      </c>
      <c r="D127" s="5" t="n">
        <v>-402760</v>
      </c>
      <c r="E127" s="5" t="n">
        <v>-395691</v>
      </c>
    </row>
    <row r="128">
      <c r="A128" s="4" t="inlineStr">
        <is>
          <t>Depreciation</t>
        </is>
      </c>
      <c r="B128" s="4" t="inlineStr">
        <is>
          <t xml:space="preserve"> </t>
        </is>
      </c>
      <c r="C128" s="5" t="n">
        <v>-57626</v>
      </c>
      <c r="D128" s="5" t="n">
        <v>-72227</v>
      </c>
      <c r="E128" s="5" t="n">
        <v>-83150</v>
      </c>
    </row>
    <row r="129">
      <c r="A129" s="4" t="inlineStr">
        <is>
          <t>Transfers</t>
        </is>
      </c>
      <c r="B129" s="4" t="inlineStr">
        <is>
          <t xml:space="preserve"> </t>
        </is>
      </c>
      <c r="C129" s="5" t="n">
        <v>25</v>
      </c>
      <c r="D129" s="4" t="inlineStr">
        <is>
          <t xml:space="preserve"> </t>
        </is>
      </c>
      <c r="E129" s="4" t="inlineStr">
        <is>
          <t xml:space="preserve"> </t>
        </is>
      </c>
    </row>
    <row r="130">
      <c r="A130" s="4" t="inlineStr">
        <is>
          <t>Disposals</t>
        </is>
      </c>
      <c r="B130" s="4" t="inlineStr">
        <is>
          <t xml:space="preserve"> </t>
        </is>
      </c>
      <c r="C130" s="5" t="n">
        <v>31365</v>
      </c>
      <c r="D130" s="5" t="n">
        <v>16736</v>
      </c>
      <c r="E130" s="5" t="n">
        <v>65228</v>
      </c>
    </row>
    <row r="131">
      <c r="A131" s="4" t="inlineStr">
        <is>
          <t>Foreign exchange effect</t>
        </is>
      </c>
      <c r="B131" s="4" t="inlineStr">
        <is>
          <t xml:space="preserve"> </t>
        </is>
      </c>
      <c r="C131" s="5" t="n">
        <v>-51004</v>
      </c>
      <c r="D131" s="5" t="n">
        <v>61467</v>
      </c>
      <c r="E131" s="5" t="n">
        <v>10853</v>
      </c>
    </row>
    <row r="132">
      <c r="A132" s="4" t="inlineStr">
        <is>
          <t>Balance, end of the year</t>
        </is>
      </c>
      <c r="B132" s="4" t="inlineStr">
        <is>
          <t xml:space="preserve"> </t>
        </is>
      </c>
      <c r="C132" s="6" t="inlineStr">
        <is>
          <t>R$ 474024</t>
        </is>
      </c>
      <c r="D132" s="6" t="inlineStr">
        <is>
          <t>R$ 396784</t>
        </is>
      </c>
      <c r="E132" s="6" t="inlineStr">
        <is>
          <t>R$ 402760</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7" customWidth="1" min="2" max="2"/>
    <col width="17" customWidth="1" min="3" max="3"/>
    <col width="17" customWidth="1" min="4" max="4"/>
  </cols>
  <sheetData>
    <row r="1">
      <c r="A1" s="1" t="inlineStr">
        <is>
          <t>PROPERTY, PLANT AND EQUIPMENT - Useful Lives (Details)</t>
        </is>
      </c>
      <c r="B1" s="2" t="inlineStr">
        <is>
          <t>12 Months Ended</t>
        </is>
      </c>
    </row>
    <row r="2">
      <c r="B2" s="2" t="inlineStr">
        <is>
          <t>Dec. 31, 2024</t>
        </is>
      </c>
      <c r="C2" s="2" t="inlineStr">
        <is>
          <t>Dec. 31, 2023</t>
        </is>
      </c>
      <c r="D2" s="2" t="inlineStr">
        <is>
          <t>Dec. 31, 2022</t>
        </is>
      </c>
    </row>
    <row r="3">
      <c r="A3" s="4" t="inlineStr">
        <is>
          <t>Buildings | Minimum</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Useful lives of property, plant, and equipment</t>
        </is>
      </c>
      <c r="B5" s="4" t="inlineStr">
        <is>
          <t>10 years</t>
        </is>
      </c>
      <c r="C5" s="4" t="inlineStr">
        <is>
          <t>10 years</t>
        </is>
      </c>
      <c r="D5" s="4" t="inlineStr">
        <is>
          <t>10 years</t>
        </is>
      </c>
    </row>
    <row r="6">
      <c r="A6" s="4" t="inlineStr">
        <is>
          <t>Buildings | Maximum</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Useful lives of property, plant, and equipment</t>
        </is>
      </c>
      <c r="B8" s="4" t="inlineStr">
        <is>
          <t>33 years</t>
        </is>
      </c>
      <c r="C8" s="4" t="inlineStr">
        <is>
          <t>33 years</t>
        </is>
      </c>
      <c r="D8" s="4" t="inlineStr">
        <is>
          <t>33 years</t>
        </is>
      </c>
    </row>
    <row r="9">
      <c r="A9" s="4" t="inlineStr">
        <is>
          <t>Machines, equipment, and installations | Min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Useful lives of property, plant, and equipment</t>
        </is>
      </c>
      <c r="B11" s="4" t="inlineStr">
        <is>
          <t>10 years</t>
        </is>
      </c>
      <c r="C11" s="4" t="inlineStr">
        <is>
          <t>10 years</t>
        </is>
      </c>
      <c r="D11" s="4" t="inlineStr">
        <is>
          <t>10 years</t>
        </is>
      </c>
    </row>
    <row r="12">
      <c r="A12" s="4" t="inlineStr">
        <is>
          <t>Machines, equipment, and installations | Max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Useful lives of property, plant, and equipment</t>
        </is>
      </c>
      <c r="B14" s="4" t="inlineStr">
        <is>
          <t>20 years</t>
        </is>
      </c>
      <c r="C14" s="4" t="inlineStr">
        <is>
          <t>20 years</t>
        </is>
      </c>
      <c r="D14" s="4" t="inlineStr">
        <is>
          <t>20 years</t>
        </is>
      </c>
    </row>
    <row r="15">
      <c r="A15" s="4" t="inlineStr">
        <is>
          <t>Furniture and fixture | Min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Useful lives of property, plant, and equipment</t>
        </is>
      </c>
      <c r="B17" s="4" t="inlineStr">
        <is>
          <t>5 years</t>
        </is>
      </c>
      <c r="C17" s="4" t="inlineStr">
        <is>
          <t>5 years</t>
        </is>
      </c>
      <c r="D17" s="4" t="inlineStr">
        <is>
          <t>5 years</t>
        </is>
      </c>
    </row>
    <row r="18">
      <c r="A18" s="4" t="inlineStr">
        <is>
          <t>Furniture and fixture | Max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Useful lives of property, plant, and equipment</t>
        </is>
      </c>
      <c r="B20" s="4" t="inlineStr">
        <is>
          <t>10 years</t>
        </is>
      </c>
      <c r="C20" s="4" t="inlineStr">
        <is>
          <t>10 years</t>
        </is>
      </c>
      <c r="D20" s="4" t="inlineStr">
        <is>
          <t>10 years</t>
        </is>
      </c>
    </row>
    <row r="21">
      <c r="A21" s="4" t="inlineStr">
        <is>
          <t>Vehicles | Minimum</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Useful lives of property, plant, and equipment</t>
        </is>
      </c>
      <c r="B23" s="4" t="inlineStr">
        <is>
          <t>3 years</t>
        </is>
      </c>
      <c r="C23" s="4" t="inlineStr">
        <is>
          <t>3 years</t>
        </is>
      </c>
      <c r="D23" s="4" t="inlineStr">
        <is>
          <t>3 years</t>
        </is>
      </c>
    </row>
    <row r="24">
      <c r="A24" s="4" t="inlineStr">
        <is>
          <t>Vehicles | Max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Useful lives of property, plant, and equipment</t>
        </is>
      </c>
      <c r="B26" s="4" t="inlineStr">
        <is>
          <t>5 years</t>
        </is>
      </c>
      <c r="C26" s="4" t="inlineStr">
        <is>
          <t>5 years</t>
        </is>
      </c>
      <c r="D26" s="4" t="inlineStr">
        <is>
          <t>5 years</t>
        </is>
      </c>
    </row>
    <row r="27">
      <c r="A27" s="4" t="inlineStr">
        <is>
          <t>Data electronic equipment | Minimum</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Useful lives of property, plant, and equipment</t>
        </is>
      </c>
      <c r="B29" s="4" t="inlineStr">
        <is>
          <t>2 years 6 months</t>
        </is>
      </c>
      <c r="C29" s="4" t="inlineStr">
        <is>
          <t>2 years 6 months</t>
        </is>
      </c>
      <c r="D29" s="4" t="inlineStr">
        <is>
          <t>2 years 6 months</t>
        </is>
      </c>
    </row>
    <row r="30">
      <c r="A30" s="4" t="inlineStr">
        <is>
          <t>Data electronic equipment | Maximum</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Useful lives of property, plant, and equipment</t>
        </is>
      </c>
      <c r="B32" s="4" t="inlineStr">
        <is>
          <t>6 years</t>
        </is>
      </c>
      <c r="C32" s="4" t="inlineStr">
        <is>
          <t>6 years</t>
        </is>
      </c>
      <c r="D32" s="4" t="inlineStr">
        <is>
          <t>6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Impairment of property, plant and equipment (Details) - BRL (R$) R$ in Thousands</t>
        </is>
      </c>
      <c r="B1" s="2" t="inlineStr">
        <is>
          <t>3 Months Ended</t>
        </is>
      </c>
      <c r="C1" s="2" t="inlineStr">
        <is>
          <t>12 Months Ended</t>
        </is>
      </c>
    </row>
    <row r="2">
      <c r="B2" s="2" t="inlineStr">
        <is>
          <t>Jun. 30, 2024</t>
        </is>
      </c>
      <c r="C2" s="2" t="inlineStr">
        <is>
          <t>Dec. 31, 2024</t>
        </is>
      </c>
      <c r="D2" s="2" t="inlineStr">
        <is>
          <t>Dec. 31, 2023</t>
        </is>
      </c>
    </row>
    <row r="3">
      <c r="A3" s="3" t="inlineStr">
        <is>
          <t>PROPERTY, PLANT AND EQUIPMENT</t>
        </is>
      </c>
      <c r="B3" s="4" t="inlineStr">
        <is>
          <t xml:space="preserve"> </t>
        </is>
      </c>
      <c r="C3" s="4" t="inlineStr">
        <is>
          <t xml:space="preserve"> </t>
        </is>
      </c>
      <c r="D3" s="4" t="inlineStr">
        <is>
          <t xml:space="preserve"> </t>
        </is>
      </c>
    </row>
    <row r="4">
      <c r="A4" s="4" t="inlineStr">
        <is>
          <t>Impairment of non-financial assets</t>
        </is>
      </c>
      <c r="B4" s="6" t="inlineStr">
        <is>
          <t>R$ 199627</t>
        </is>
      </c>
      <c r="C4" s="6" t="inlineStr">
        <is>
          <t>R$ 199627</t>
        </is>
      </c>
      <c r="D4" s="4" t="inlineStr">
        <is>
          <t xml:space="preserve"> </t>
        </is>
      </c>
    </row>
    <row r="5">
      <c r="A5" s="4" t="inlineStr">
        <is>
          <t>Non cash effect on addition in Property Plant and Equipment</t>
        </is>
      </c>
      <c r="B5" s="4" t="inlineStr">
        <is>
          <t xml:space="preserve"> </t>
        </is>
      </c>
      <c r="C5" s="5" t="n">
        <v>404707</v>
      </c>
      <c r="D5" s="6" t="inlineStr">
        <is>
          <t>R$ 474369</t>
        </is>
      </c>
    </row>
    <row r="6">
      <c r="A6" s="4" t="inlineStr">
        <is>
          <t>Brazil</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Impairment of non-financial assets</t>
        </is>
      </c>
      <c r="B8" s="6" t="inlineStr">
        <is>
          <t>R$ 199627</t>
        </is>
      </c>
      <c r="C8" s="4" t="inlineStr">
        <is>
          <t xml:space="preserve"> </t>
        </is>
      </c>
      <c r="D8" s="4" t="inlineStr">
        <is>
          <t xml:space="preserve"> </t>
        </is>
      </c>
    </row>
    <row r="9">
      <c r="A9" s="4" t="inlineStr">
        <is>
          <t>Land and building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Carrying value of impaired assets</t>
        </is>
      </c>
      <c r="B11" s="4" t="inlineStr">
        <is>
          <t xml:space="preserve"> </t>
        </is>
      </c>
      <c r="C11" s="5" t="n">
        <v>346147</v>
      </c>
      <c r="D11" s="5" t="n">
        <v>281560</v>
      </c>
    </row>
    <row r="12">
      <c r="A12" s="4" t="inlineStr">
        <is>
          <t>Machines, equipment, and installation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Carrying value of impaired assets</t>
        </is>
      </c>
      <c r="B14" s="4" t="inlineStr">
        <is>
          <t xml:space="preserve"> </t>
        </is>
      </c>
      <c r="C14" s="5" t="n">
        <v>488533</v>
      </c>
      <c r="D14" s="5" t="n">
        <v>339236</v>
      </c>
    </row>
    <row r="15">
      <c r="A15" s="4" t="inlineStr">
        <is>
          <t>Data electronic 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Carrying value of impaired assets</t>
        </is>
      </c>
      <c r="B17" s="4" t="inlineStr">
        <is>
          <t xml:space="preserve"> </t>
        </is>
      </c>
      <c r="C17" s="5" t="n">
        <v>711</v>
      </c>
      <c r="D17" s="5" t="n">
        <v>0</v>
      </c>
    </row>
    <row r="18">
      <c r="A18" s="4" t="inlineStr">
        <is>
          <t>Property, plant and equipment under construction</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Carrying value of impaired assets</t>
        </is>
      </c>
      <c r="B20" s="4" t="inlineStr">
        <is>
          <t xml:space="preserve"> </t>
        </is>
      </c>
      <c r="C20" s="6" t="inlineStr">
        <is>
          <t>R$ 562009</t>
        </is>
      </c>
      <c r="D20" s="6" t="inlineStr">
        <is>
          <t>R$ 543726</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GOODWILL - Changes in Goodwill (Details) - BRL (R$) R$ in Thousands</t>
        </is>
      </c>
      <c r="B1" s="2" t="inlineStr">
        <is>
          <t>12 Months Ended</t>
        </is>
      </c>
    </row>
    <row r="2">
      <c r="B2" s="2" t="inlineStr">
        <is>
          <t>Dec. 31, 2024</t>
        </is>
      </c>
      <c r="C2" s="2" t="inlineStr">
        <is>
          <t>Dec. 31, 2023</t>
        </is>
      </c>
      <c r="D2" s="2" t="inlineStr">
        <is>
          <t>Dec. 31, 2022</t>
        </is>
      </c>
    </row>
    <row r="3">
      <c r="A3" s="3" t="inlineStr">
        <is>
          <t>Changes in goodwill</t>
        </is>
      </c>
      <c r="B3" s="4" t="inlineStr">
        <is>
          <t xml:space="preserve"> </t>
        </is>
      </c>
      <c r="C3" s="4" t="inlineStr">
        <is>
          <t xml:space="preserve"> </t>
        </is>
      </c>
      <c r="D3" s="4" t="inlineStr">
        <is>
          <t xml:space="preserve"> </t>
        </is>
      </c>
    </row>
    <row r="4">
      <c r="A4" s="4" t="inlineStr">
        <is>
          <t>Goodwill at beginning of the year</t>
        </is>
      </c>
      <c r="B4" s="6" t="inlineStr">
        <is>
          <t>R$ 10825148</t>
        </is>
      </c>
      <c r="C4" s="6" t="inlineStr">
        <is>
          <t>R$ 11634464</t>
        </is>
      </c>
      <c r="D4" s="6" t="inlineStr">
        <is>
          <t>R$ 12427527</t>
        </is>
      </c>
    </row>
    <row r="5">
      <c r="A5" s="4" t="inlineStr">
        <is>
          <t>Acquisition of company</t>
        </is>
      </c>
      <c r="B5" s="5" t="n">
        <v>116396</v>
      </c>
      <c r="C5" s="4" t="inlineStr">
        <is>
          <t xml:space="preserve"> </t>
        </is>
      </c>
      <c r="D5" s="4" t="inlineStr">
        <is>
          <t xml:space="preserve"> </t>
        </is>
      </c>
    </row>
    <row r="6">
      <c r="A6" s="4" t="inlineStr">
        <is>
          <t>Foreign exchange effect</t>
        </is>
      </c>
      <c r="B6" s="5" t="n">
        <v>2911570</v>
      </c>
      <c r="C6" s="5" t="n">
        <v>-809316</v>
      </c>
      <c r="D6" s="5" t="n">
        <v>-793063</v>
      </c>
    </row>
    <row r="7">
      <c r="A7" s="4" t="inlineStr">
        <is>
          <t>Goodwill at end of the year</t>
        </is>
      </c>
      <c r="B7" s="5" t="n">
        <v>13853114</v>
      </c>
      <c r="C7" s="5" t="n">
        <v>10825148</v>
      </c>
      <c r="D7" s="5" t="n">
        <v>11634464</v>
      </c>
    </row>
    <row r="8">
      <c r="A8" s="4" t="inlineStr">
        <is>
          <t>Gross carrying amount</t>
        </is>
      </c>
      <c r="B8" s="4" t="inlineStr">
        <is>
          <t xml:space="preserve"> </t>
        </is>
      </c>
      <c r="C8" s="4" t="inlineStr">
        <is>
          <t xml:space="preserve"> </t>
        </is>
      </c>
      <c r="D8" s="4" t="inlineStr">
        <is>
          <t xml:space="preserve"> </t>
        </is>
      </c>
    </row>
    <row r="9">
      <c r="A9" s="3" t="inlineStr">
        <is>
          <t>Changes in goodwill</t>
        </is>
      </c>
      <c r="B9" s="4" t="inlineStr">
        <is>
          <t xml:space="preserve"> </t>
        </is>
      </c>
      <c r="C9" s="4" t="inlineStr">
        <is>
          <t xml:space="preserve"> </t>
        </is>
      </c>
      <c r="D9" s="4" t="inlineStr">
        <is>
          <t xml:space="preserve"> </t>
        </is>
      </c>
    </row>
    <row r="10">
      <c r="A10" s="4" t="inlineStr">
        <is>
          <t>Goodwill at beginning of the year</t>
        </is>
      </c>
      <c r="B10" s="5" t="n">
        <v>20367808</v>
      </c>
      <c r="C10" s="5" t="n">
        <v>21745547</v>
      </c>
      <c r="D10" s="5" t="n">
        <v>23340880</v>
      </c>
    </row>
    <row r="11">
      <c r="A11" s="4" t="inlineStr">
        <is>
          <t>Acquisition of company</t>
        </is>
      </c>
      <c r="B11" s="5" t="n">
        <v>116396</v>
      </c>
      <c r="C11" s="4" t="inlineStr">
        <is>
          <t xml:space="preserve"> </t>
        </is>
      </c>
      <c r="D11" s="4" t="inlineStr">
        <is>
          <t xml:space="preserve"> </t>
        </is>
      </c>
    </row>
    <row r="12">
      <c r="A12" s="4" t="inlineStr">
        <is>
          <t>Foreign exchange effect</t>
        </is>
      </c>
      <c r="B12" s="5" t="n">
        <v>5348256</v>
      </c>
      <c r="C12" s="5" t="n">
        <v>-1377739</v>
      </c>
      <c r="D12" s="5" t="n">
        <v>-1595333</v>
      </c>
    </row>
    <row r="13">
      <c r="A13" s="4" t="inlineStr">
        <is>
          <t>Goodwill at end of the year</t>
        </is>
      </c>
      <c r="B13" s="5" t="n">
        <v>25832460</v>
      </c>
      <c r="C13" s="5" t="n">
        <v>20367808</v>
      </c>
      <c r="D13" s="5" t="n">
        <v>21745547</v>
      </c>
    </row>
    <row r="14">
      <c r="A14" s="4" t="inlineStr">
        <is>
          <t>Accumulated impairment losses</t>
        </is>
      </c>
      <c r="B14" s="4" t="inlineStr">
        <is>
          <t xml:space="preserve"> </t>
        </is>
      </c>
      <c r="C14" s="4" t="inlineStr">
        <is>
          <t xml:space="preserve"> </t>
        </is>
      </c>
      <c r="D14" s="4" t="inlineStr">
        <is>
          <t xml:space="preserve"> </t>
        </is>
      </c>
    </row>
    <row r="15">
      <c r="A15" s="3" t="inlineStr">
        <is>
          <t>Changes in goodwill</t>
        </is>
      </c>
      <c r="B15" s="4" t="inlineStr">
        <is>
          <t xml:space="preserve"> </t>
        </is>
      </c>
      <c r="C15" s="4" t="inlineStr">
        <is>
          <t xml:space="preserve"> </t>
        </is>
      </c>
      <c r="D15" s="4" t="inlineStr">
        <is>
          <t xml:space="preserve"> </t>
        </is>
      </c>
    </row>
    <row r="16">
      <c r="A16" s="4" t="inlineStr">
        <is>
          <t>Goodwill at beginning of the year</t>
        </is>
      </c>
      <c r="B16" s="5" t="n">
        <v>-9542660</v>
      </c>
      <c r="C16" s="5" t="n">
        <v>-10111083</v>
      </c>
      <c r="D16" s="5" t="n">
        <v>-10913353</v>
      </c>
    </row>
    <row r="17">
      <c r="A17" s="4" t="inlineStr">
        <is>
          <t>Foreign exchange effect</t>
        </is>
      </c>
      <c r="B17" s="5" t="n">
        <v>-2436686</v>
      </c>
      <c r="C17" s="5" t="n">
        <v>568423</v>
      </c>
      <c r="D17" s="5" t="n">
        <v>802270</v>
      </c>
    </row>
    <row r="18">
      <c r="A18" s="4" t="inlineStr">
        <is>
          <t>Goodwill at end of the year</t>
        </is>
      </c>
      <c r="B18" s="6" t="inlineStr">
        <is>
          <t>R$ 11979346</t>
        </is>
      </c>
      <c r="C18" s="6" t="inlineStr">
        <is>
          <t>R$ 9542660</t>
        </is>
      </c>
      <c r="D18" s="6" t="inlineStr">
        <is>
          <t>R$ 10111083</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 width="16" customWidth="1" min="5" max="5"/>
  </cols>
  <sheetData>
    <row r="1">
      <c r="A1" s="1" t="inlineStr">
        <is>
          <t>GOODWILL - Goodwill by segment (Details) - BRL (R$) R$ in Thousands</t>
        </is>
      </c>
      <c r="B1" s="2" t="inlineStr">
        <is>
          <t>Dec. 31, 2024</t>
        </is>
      </c>
      <c r="C1" s="2" t="inlineStr">
        <is>
          <t>Dec. 31, 2023</t>
        </is>
      </c>
      <c r="D1" s="2" t="inlineStr">
        <is>
          <t>Dec. 31, 2022</t>
        </is>
      </c>
      <c r="E1" s="2" t="inlineStr">
        <is>
          <t>Dec. 31, 2021</t>
        </is>
      </c>
    </row>
    <row r="2">
      <c r="A2" s="3" t="inlineStr">
        <is>
          <t>Goodwill by segment</t>
        </is>
      </c>
      <c r="B2" s="4" t="inlineStr">
        <is>
          <t xml:space="preserve"> </t>
        </is>
      </c>
      <c r="C2" s="4" t="inlineStr">
        <is>
          <t xml:space="preserve"> </t>
        </is>
      </c>
      <c r="D2" s="4" t="inlineStr">
        <is>
          <t xml:space="preserve"> </t>
        </is>
      </c>
      <c r="E2" s="4" t="inlineStr">
        <is>
          <t xml:space="preserve"> </t>
        </is>
      </c>
    </row>
    <row r="3">
      <c r="A3" s="4" t="inlineStr">
        <is>
          <t>Goodwill</t>
        </is>
      </c>
      <c r="B3" s="6" t="inlineStr">
        <is>
          <t>R$ 13853114</t>
        </is>
      </c>
      <c r="C3" s="6" t="inlineStr">
        <is>
          <t>R$ 10825148</t>
        </is>
      </c>
      <c r="D3" s="6" t="inlineStr">
        <is>
          <t>R$ 11634464</t>
        </is>
      </c>
      <c r="E3" s="6" t="inlineStr">
        <is>
          <t>R$ 12427527</t>
        </is>
      </c>
    </row>
    <row r="4">
      <c r="A4" s="4" t="inlineStr">
        <is>
          <t>Brazil</t>
        </is>
      </c>
      <c r="B4" s="4" t="inlineStr">
        <is>
          <t xml:space="preserve"> </t>
        </is>
      </c>
      <c r="C4" s="4" t="inlineStr">
        <is>
          <t xml:space="preserve"> </t>
        </is>
      </c>
      <c r="D4" s="4" t="inlineStr">
        <is>
          <t xml:space="preserve"> </t>
        </is>
      </c>
      <c r="E4" s="4" t="inlineStr">
        <is>
          <t xml:space="preserve"> </t>
        </is>
      </c>
    </row>
    <row r="5">
      <c r="A5" s="3" t="inlineStr">
        <is>
          <t>Goodwill by segment</t>
        </is>
      </c>
      <c r="B5" s="4" t="inlineStr">
        <is>
          <t xml:space="preserve"> </t>
        </is>
      </c>
      <c r="C5" s="4" t="inlineStr">
        <is>
          <t xml:space="preserve"> </t>
        </is>
      </c>
      <c r="D5" s="4" t="inlineStr">
        <is>
          <t xml:space="preserve"> </t>
        </is>
      </c>
      <c r="E5" s="4" t="inlineStr">
        <is>
          <t xml:space="preserve"> </t>
        </is>
      </c>
    </row>
    <row r="6">
      <c r="A6" s="4" t="inlineStr">
        <is>
          <t>Goodwill</t>
        </is>
      </c>
      <c r="B6" s="5" t="n">
        <v>373135</v>
      </c>
      <c r="C6" s="5" t="n">
        <v>373135</v>
      </c>
      <c r="D6" s="5" t="n">
        <v>373135</v>
      </c>
      <c r="E6" s="4" t="inlineStr">
        <is>
          <t xml:space="preserve"> </t>
        </is>
      </c>
    </row>
    <row r="7">
      <c r="A7" s="4" t="inlineStr">
        <is>
          <t>Special Steel</t>
        </is>
      </c>
      <c r="B7" s="4" t="inlineStr">
        <is>
          <t xml:space="preserve"> </t>
        </is>
      </c>
      <c r="C7" s="4" t="inlineStr">
        <is>
          <t xml:space="preserve"> </t>
        </is>
      </c>
      <c r="D7" s="4" t="inlineStr">
        <is>
          <t xml:space="preserve"> </t>
        </is>
      </c>
      <c r="E7" s="4" t="inlineStr">
        <is>
          <t xml:space="preserve"> </t>
        </is>
      </c>
    </row>
    <row r="8">
      <c r="A8" s="3" t="inlineStr">
        <is>
          <t>Goodwill by segment</t>
        </is>
      </c>
      <c r="B8" s="4" t="inlineStr">
        <is>
          <t xml:space="preserve"> </t>
        </is>
      </c>
      <c r="C8" s="4" t="inlineStr">
        <is>
          <t xml:space="preserve"> </t>
        </is>
      </c>
      <c r="D8" s="4" t="inlineStr">
        <is>
          <t xml:space="preserve"> </t>
        </is>
      </c>
      <c r="E8" s="4" t="inlineStr">
        <is>
          <t xml:space="preserve"> </t>
        </is>
      </c>
    </row>
    <row r="9">
      <c r="A9" s="4" t="inlineStr">
        <is>
          <t>Goodwill</t>
        </is>
      </c>
      <c r="B9" s="5" t="n">
        <v>4562383</v>
      </c>
      <c r="C9" s="5" t="n">
        <v>3566989</v>
      </c>
      <c r="D9" s="5" t="n">
        <v>3844314</v>
      </c>
      <c r="E9" s="4" t="inlineStr">
        <is>
          <t xml:space="preserve"> </t>
        </is>
      </c>
    </row>
    <row r="10">
      <c r="A10" s="4" t="inlineStr">
        <is>
          <t>North America</t>
        </is>
      </c>
      <c r="B10" s="4" t="inlineStr">
        <is>
          <t xml:space="preserve"> </t>
        </is>
      </c>
      <c r="C10" s="4" t="inlineStr">
        <is>
          <t xml:space="preserve"> </t>
        </is>
      </c>
      <c r="D10" s="4" t="inlineStr">
        <is>
          <t xml:space="preserve"> </t>
        </is>
      </c>
      <c r="E10" s="4" t="inlineStr">
        <is>
          <t xml:space="preserve"> </t>
        </is>
      </c>
    </row>
    <row r="11">
      <c r="A11" s="3" t="inlineStr">
        <is>
          <t>Goodwill by segment</t>
        </is>
      </c>
      <c r="B11" s="4" t="inlineStr">
        <is>
          <t xml:space="preserve"> </t>
        </is>
      </c>
      <c r="C11" s="4" t="inlineStr">
        <is>
          <t xml:space="preserve"> </t>
        </is>
      </c>
      <c r="D11" s="4" t="inlineStr">
        <is>
          <t xml:space="preserve"> </t>
        </is>
      </c>
      <c r="E11" s="4" t="inlineStr">
        <is>
          <t xml:space="preserve"> </t>
        </is>
      </c>
    </row>
    <row r="12">
      <c r="A12" s="4" t="inlineStr">
        <is>
          <t>Goodwill</t>
        </is>
      </c>
      <c r="B12" s="6" t="inlineStr">
        <is>
          <t>R$ 8917596</t>
        </is>
      </c>
      <c r="C12" s="6" t="inlineStr">
        <is>
          <t>R$ 6885024</t>
        </is>
      </c>
      <c r="D12" s="6" t="inlineStr">
        <is>
          <t>R$ 7417015</t>
        </is>
      </c>
      <c r="E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Details) - BRL (R$) R$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Balance at beginning of the year</t>
        </is>
      </c>
      <c r="B4" s="6" t="inlineStr">
        <is>
          <t>R$ 373710</t>
        </is>
      </c>
      <c r="C4" s="6" t="inlineStr">
        <is>
          <t>R$ 415159</t>
        </is>
      </c>
      <c r="D4" s="6" t="inlineStr">
        <is>
          <t>R$ 509760</t>
        </is>
      </c>
    </row>
    <row r="5">
      <c r="A5" s="4" t="inlineStr">
        <is>
          <t>Acquisition</t>
        </is>
      </c>
      <c r="B5" s="5" t="n">
        <v>168036</v>
      </c>
      <c r="C5" s="5" t="n">
        <v>127195</v>
      </c>
      <c r="D5" s="5" t="n">
        <v>189382</v>
      </c>
    </row>
    <row r="6">
      <c r="A6" s="4" t="inlineStr">
        <is>
          <t>Disposals</t>
        </is>
      </c>
      <c r="B6" s="5" t="n">
        <v>-12499</v>
      </c>
      <c r="C6" s="5" t="n">
        <v>-1336</v>
      </c>
      <c r="D6" s="4" t="inlineStr">
        <is>
          <t xml:space="preserve"> </t>
        </is>
      </c>
    </row>
    <row r="7">
      <c r="A7" s="4" t="inlineStr">
        <is>
          <t>Amortization</t>
        </is>
      </c>
      <c r="B7" s="5" t="n">
        <v>-170254</v>
      </c>
      <c r="C7" s="5" t="n">
        <v>-166155</v>
      </c>
      <c r="D7" s="5" t="n">
        <v>-265144</v>
      </c>
    </row>
    <row r="8">
      <c r="A8" s="4" t="inlineStr">
        <is>
          <t>Foreign exchange effect</t>
        </is>
      </c>
      <c r="B8" s="5" t="n">
        <v>41574</v>
      </c>
      <c r="C8" s="5" t="n">
        <v>-1153</v>
      </c>
      <c r="D8" s="5" t="n">
        <v>-18839</v>
      </c>
    </row>
    <row r="9">
      <c r="A9" s="4" t="inlineStr">
        <is>
          <t>Balance at end of the year</t>
        </is>
      </c>
      <c r="B9" s="6" t="inlineStr">
        <is>
          <t>R$ 400567</t>
        </is>
      </c>
      <c r="C9" s="6" t="inlineStr">
        <is>
          <t>R$ 373710</t>
        </is>
      </c>
      <c r="D9" s="6" t="inlineStr">
        <is>
          <t>R$ 415159</t>
        </is>
      </c>
    </row>
    <row r="10">
      <c r="A10" s="4" t="inlineStr">
        <is>
          <t>Maximum</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Estimated useful lives</t>
        </is>
      </c>
      <c r="B12" s="4" t="inlineStr">
        <is>
          <t>7 years</t>
        </is>
      </c>
      <c r="C12" s="4" t="inlineStr">
        <is>
          <t>7 years</t>
        </is>
      </c>
      <c r="D12" s="4" t="inlineStr">
        <is>
          <t>7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ING - Right-of-use assets (Details) - BRL (R$) R$ in Thousands</t>
        </is>
      </c>
      <c r="B1" s="2" t="inlineStr">
        <is>
          <t>12 Months Ended</t>
        </is>
      </c>
    </row>
    <row r="2">
      <c r="B2" s="2" t="inlineStr">
        <is>
          <t>Dec. 31, 2024</t>
        </is>
      </c>
      <c r="C2" s="2" t="inlineStr">
        <is>
          <t>Dec. 31, 2023</t>
        </is>
      </c>
      <c r="D2" s="2" t="inlineStr">
        <is>
          <t>Dec. 31, 2022</t>
        </is>
      </c>
    </row>
    <row r="3">
      <c r="A3" s="3" t="inlineStr">
        <is>
          <t>Summary of changes in the Right-of-use assets</t>
        </is>
      </c>
      <c r="B3" s="4" t="inlineStr">
        <is>
          <t xml:space="preserve"> </t>
        </is>
      </c>
      <c r="C3" s="4" t="inlineStr">
        <is>
          <t xml:space="preserve"> </t>
        </is>
      </c>
      <c r="D3" s="4" t="inlineStr">
        <is>
          <t xml:space="preserve"> </t>
        </is>
      </c>
    </row>
    <row r="4">
      <c r="A4" s="4" t="inlineStr">
        <is>
          <t>Balance at beginning of the year</t>
        </is>
      </c>
      <c r="B4" s="6" t="inlineStr">
        <is>
          <t>R$ 1182654</t>
        </is>
      </c>
      <c r="C4" s="6" t="inlineStr">
        <is>
          <t>R$ 960876</t>
        </is>
      </c>
      <c r="D4" s="4" t="inlineStr">
        <is>
          <t xml:space="preserve"> </t>
        </is>
      </c>
    </row>
    <row r="5">
      <c r="A5" s="4" t="inlineStr">
        <is>
          <t>Balance at end of the year</t>
        </is>
      </c>
      <c r="B5" s="5" t="n">
        <v>1168694</v>
      </c>
      <c r="C5" s="5" t="n">
        <v>1182654</v>
      </c>
      <c r="D5" s="6" t="inlineStr">
        <is>
          <t>R$ 960876</t>
        </is>
      </c>
    </row>
    <row r="6">
      <c r="A6" s="4" t="inlineStr">
        <is>
          <t>Gross carrying amount</t>
        </is>
      </c>
      <c r="B6" s="4" t="inlineStr">
        <is>
          <t xml:space="preserve"> </t>
        </is>
      </c>
      <c r="C6" s="4" t="inlineStr">
        <is>
          <t xml:space="preserve"> </t>
        </is>
      </c>
      <c r="D6" s="4" t="inlineStr">
        <is>
          <t xml:space="preserve"> </t>
        </is>
      </c>
    </row>
    <row r="7">
      <c r="A7" s="3" t="inlineStr">
        <is>
          <t>Summary of changes in the Right-of-use assets</t>
        </is>
      </c>
      <c r="B7" s="4" t="inlineStr">
        <is>
          <t xml:space="preserve"> </t>
        </is>
      </c>
      <c r="C7" s="4" t="inlineStr">
        <is>
          <t xml:space="preserve"> </t>
        </is>
      </c>
      <c r="D7" s="4" t="inlineStr">
        <is>
          <t xml:space="preserve"> </t>
        </is>
      </c>
    </row>
    <row r="8">
      <c r="A8" s="4" t="inlineStr">
        <is>
          <t>Balance at beginning of the year</t>
        </is>
      </c>
      <c r="B8" s="5" t="n">
        <v>2197915</v>
      </c>
      <c r="C8" s="5" t="n">
        <v>1824675</v>
      </c>
      <c r="D8" s="5" t="n">
        <v>1498836</v>
      </c>
    </row>
    <row r="9">
      <c r="A9" s="4" t="inlineStr">
        <is>
          <t>Additions</t>
        </is>
      </c>
      <c r="B9" s="5" t="n">
        <v>290925</v>
      </c>
      <c r="C9" s="5" t="n">
        <v>678196</v>
      </c>
      <c r="D9" s="5" t="n">
        <v>325615</v>
      </c>
    </row>
    <row r="10">
      <c r="A10" s="4" t="inlineStr">
        <is>
          <t>Disposals</t>
        </is>
      </c>
      <c r="B10" s="5" t="n">
        <v>-249027</v>
      </c>
      <c r="C10" s="5" t="n">
        <v>-256876</v>
      </c>
      <c r="D10" s="5" t="n">
        <v>-94922</v>
      </c>
    </row>
    <row r="11">
      <c r="A11" s="4" t="inlineStr">
        <is>
          <t>Remeasurements</t>
        </is>
      </c>
      <c r="B11" s="5" t="n">
        <v>163798</v>
      </c>
      <c r="C11" s="5" t="n">
        <v>48074</v>
      </c>
      <c r="D11" s="5" t="n">
        <v>160041</v>
      </c>
    </row>
    <row r="12">
      <c r="A12" s="4" t="inlineStr">
        <is>
          <t>Foreign exchange effect</t>
        </is>
      </c>
      <c r="B12" s="5" t="n">
        <v>117991</v>
      </c>
      <c r="C12" s="5" t="n">
        <v>-96154</v>
      </c>
      <c r="D12" s="5" t="n">
        <v>-64895</v>
      </c>
    </row>
    <row r="13">
      <c r="A13" s="4" t="inlineStr">
        <is>
          <t>Balance at end of the year</t>
        </is>
      </c>
      <c r="B13" s="5" t="n">
        <v>2521602</v>
      </c>
      <c r="C13" s="5" t="n">
        <v>2197915</v>
      </c>
      <c r="D13" s="5" t="n">
        <v>1824675</v>
      </c>
    </row>
    <row r="14">
      <c r="A14" s="4" t="inlineStr">
        <is>
          <t>Accumulated depreciation</t>
        </is>
      </c>
      <c r="B14" s="4" t="inlineStr">
        <is>
          <t xml:space="preserve"> </t>
        </is>
      </c>
      <c r="C14" s="4" t="inlineStr">
        <is>
          <t xml:space="preserve"> </t>
        </is>
      </c>
      <c r="D14" s="4" t="inlineStr">
        <is>
          <t xml:space="preserve"> </t>
        </is>
      </c>
    </row>
    <row r="15">
      <c r="A15" s="3" t="inlineStr">
        <is>
          <t>Summary of changes in the Right-of-use assets</t>
        </is>
      </c>
      <c r="B15" s="4" t="inlineStr">
        <is>
          <t xml:space="preserve"> </t>
        </is>
      </c>
      <c r="C15" s="4" t="inlineStr">
        <is>
          <t xml:space="preserve"> </t>
        </is>
      </c>
      <c r="D15" s="4" t="inlineStr">
        <is>
          <t xml:space="preserve"> </t>
        </is>
      </c>
    </row>
    <row r="16">
      <c r="A16" s="4" t="inlineStr">
        <is>
          <t>Balance at beginning of the year</t>
        </is>
      </c>
      <c r="B16" s="5" t="n">
        <v>-1015261</v>
      </c>
      <c r="C16" s="5" t="n">
        <v>-863799</v>
      </c>
      <c r="D16" s="5" t="n">
        <v>-637092</v>
      </c>
    </row>
    <row r="17">
      <c r="A17" s="4" t="inlineStr">
        <is>
          <t>Depreciation</t>
        </is>
      </c>
      <c r="B17" s="5" t="n">
        <v>-471550</v>
      </c>
      <c r="C17" s="5" t="n">
        <v>-430860</v>
      </c>
      <c r="D17" s="5" t="n">
        <v>-326868</v>
      </c>
    </row>
    <row r="18">
      <c r="A18" s="4" t="inlineStr">
        <is>
          <t>Disposals</t>
        </is>
      </c>
      <c r="B18" s="5" t="n">
        <v>227984</v>
      </c>
      <c r="C18" s="5" t="n">
        <v>253819</v>
      </c>
      <c r="D18" s="5" t="n">
        <v>91143</v>
      </c>
    </row>
    <row r="19">
      <c r="A19" s="4" t="inlineStr">
        <is>
          <t>Foreign exchange effect</t>
        </is>
      </c>
      <c r="B19" s="5" t="n">
        <v>-94081</v>
      </c>
      <c r="C19" s="5" t="n">
        <v>25579</v>
      </c>
      <c r="D19" s="5" t="n">
        <v>9018</v>
      </c>
    </row>
    <row r="20">
      <c r="A20" s="4" t="inlineStr">
        <is>
          <t>Balance at end of the year</t>
        </is>
      </c>
      <c r="B20" s="5" t="n">
        <v>-1352908</v>
      </c>
      <c r="C20" s="5" t="n">
        <v>-1015261</v>
      </c>
      <c r="D20" s="5" t="n">
        <v>-863799</v>
      </c>
    </row>
    <row r="21">
      <c r="A21" s="4" t="inlineStr">
        <is>
          <t>Land and buildings</t>
        </is>
      </c>
      <c r="B21" s="4" t="inlineStr">
        <is>
          <t xml:space="preserve"> </t>
        </is>
      </c>
      <c r="C21" s="4" t="inlineStr">
        <is>
          <t xml:space="preserve"> </t>
        </is>
      </c>
      <c r="D21" s="4" t="inlineStr">
        <is>
          <t xml:space="preserve"> </t>
        </is>
      </c>
    </row>
    <row r="22">
      <c r="A22" s="3" t="inlineStr">
        <is>
          <t>Summary of changes in the Right-of-use assets</t>
        </is>
      </c>
      <c r="B22" s="4" t="inlineStr">
        <is>
          <t xml:space="preserve"> </t>
        </is>
      </c>
      <c r="C22" s="4" t="inlineStr">
        <is>
          <t xml:space="preserve"> </t>
        </is>
      </c>
      <c r="D22" s="4" t="inlineStr">
        <is>
          <t xml:space="preserve"> </t>
        </is>
      </c>
    </row>
    <row r="23">
      <c r="A23" s="4" t="inlineStr">
        <is>
          <t>Balance at beginning of the year</t>
        </is>
      </c>
      <c r="B23" s="5" t="n">
        <v>311129</v>
      </c>
      <c r="C23" s="5" t="n">
        <v>335772</v>
      </c>
      <c r="D23" s="4" t="inlineStr">
        <is>
          <t xml:space="preserve"> </t>
        </is>
      </c>
    </row>
    <row r="24">
      <c r="A24" s="4" t="inlineStr">
        <is>
          <t>Balance at end of the year</t>
        </is>
      </c>
      <c r="B24" s="5" t="n">
        <v>359204</v>
      </c>
      <c r="C24" s="5" t="n">
        <v>311129</v>
      </c>
      <c r="D24" s="5" t="n">
        <v>335772</v>
      </c>
    </row>
    <row r="25">
      <c r="A25" s="4" t="inlineStr">
        <is>
          <t>Land and buildings | Gross carrying amount</t>
        </is>
      </c>
      <c r="B25" s="4" t="inlineStr">
        <is>
          <t xml:space="preserve"> </t>
        </is>
      </c>
      <c r="C25" s="4" t="inlineStr">
        <is>
          <t xml:space="preserve"> </t>
        </is>
      </c>
      <c r="D25" s="4" t="inlineStr">
        <is>
          <t xml:space="preserve"> </t>
        </is>
      </c>
    </row>
    <row r="26">
      <c r="A26" s="3" t="inlineStr">
        <is>
          <t>Summary of changes in the Right-of-use assets</t>
        </is>
      </c>
      <c r="B26" s="4" t="inlineStr">
        <is>
          <t xml:space="preserve"> </t>
        </is>
      </c>
      <c r="C26" s="4" t="inlineStr">
        <is>
          <t xml:space="preserve"> </t>
        </is>
      </c>
      <c r="D26" s="4" t="inlineStr">
        <is>
          <t xml:space="preserve"> </t>
        </is>
      </c>
    </row>
    <row r="27">
      <c r="A27" s="4" t="inlineStr">
        <is>
          <t>Balance at beginning of the year</t>
        </is>
      </c>
      <c r="B27" s="5" t="n">
        <v>599276</v>
      </c>
      <c r="C27" s="5" t="n">
        <v>562187</v>
      </c>
      <c r="D27" s="5" t="n">
        <v>392999</v>
      </c>
    </row>
    <row r="28">
      <c r="A28" s="4" t="inlineStr">
        <is>
          <t>Additions</t>
        </is>
      </c>
      <c r="B28" s="5" t="n">
        <v>34807</v>
      </c>
      <c r="C28" s="5" t="n">
        <v>45736</v>
      </c>
      <c r="D28" s="5" t="n">
        <v>157577</v>
      </c>
    </row>
    <row r="29">
      <c r="A29" s="4" t="inlineStr">
        <is>
          <t>Disposals</t>
        </is>
      </c>
      <c r="B29" s="5" t="n">
        <v>-30793</v>
      </c>
      <c r="C29" s="5" t="n">
        <v>-7134</v>
      </c>
      <c r="D29" s="5" t="n">
        <v>-4339</v>
      </c>
    </row>
    <row r="30">
      <c r="A30" s="4" t="inlineStr">
        <is>
          <t>Remeasurements</t>
        </is>
      </c>
      <c r="B30" s="5" t="n">
        <v>60167</v>
      </c>
      <c r="C30" s="5" t="n">
        <v>26615</v>
      </c>
      <c r="D30" s="5" t="n">
        <v>33801</v>
      </c>
    </row>
    <row r="31">
      <c r="A31" s="4" t="inlineStr">
        <is>
          <t>Foreign exchange effect</t>
        </is>
      </c>
      <c r="B31" s="5" t="n">
        <v>75442</v>
      </c>
      <c r="C31" s="5" t="n">
        <v>-28128</v>
      </c>
      <c r="D31" s="5" t="n">
        <v>-17851</v>
      </c>
    </row>
    <row r="32">
      <c r="A32" s="4" t="inlineStr">
        <is>
          <t>Balance at end of the year</t>
        </is>
      </c>
      <c r="B32" s="5" t="n">
        <v>738899</v>
      </c>
      <c r="C32" s="5" t="n">
        <v>599276</v>
      </c>
      <c r="D32" s="5" t="n">
        <v>562187</v>
      </c>
    </row>
    <row r="33">
      <c r="A33" s="4" t="inlineStr">
        <is>
          <t>Land and buildings | Accumulated depreciation</t>
        </is>
      </c>
      <c r="B33" s="4" t="inlineStr">
        <is>
          <t xml:space="preserve"> </t>
        </is>
      </c>
      <c r="C33" s="4" t="inlineStr">
        <is>
          <t xml:space="preserve"> </t>
        </is>
      </c>
      <c r="D33" s="4" t="inlineStr">
        <is>
          <t xml:space="preserve"> </t>
        </is>
      </c>
    </row>
    <row r="34">
      <c r="A34" s="3" t="inlineStr">
        <is>
          <t>Summary of changes in the Right-of-use assets</t>
        </is>
      </c>
      <c r="B34" s="4" t="inlineStr">
        <is>
          <t xml:space="preserve"> </t>
        </is>
      </c>
      <c r="C34" s="4" t="inlineStr">
        <is>
          <t xml:space="preserve"> </t>
        </is>
      </c>
      <c r="D34" s="4" t="inlineStr">
        <is>
          <t xml:space="preserve"> </t>
        </is>
      </c>
    </row>
    <row r="35">
      <c r="A35" s="4" t="inlineStr">
        <is>
          <t>Balance at beginning of the year</t>
        </is>
      </c>
      <c r="B35" s="5" t="n">
        <v>-288147</v>
      </c>
      <c r="C35" s="5" t="n">
        <v>-226415</v>
      </c>
      <c r="D35" s="5" t="n">
        <v>-156809</v>
      </c>
    </row>
    <row r="36">
      <c r="A36" s="4" t="inlineStr">
        <is>
          <t>Depreciation</t>
        </is>
      </c>
      <c r="B36" s="5" t="n">
        <v>-81055</v>
      </c>
      <c r="C36" s="5" t="n">
        <v>-77771</v>
      </c>
      <c r="D36" s="5" t="n">
        <v>-77668</v>
      </c>
    </row>
    <row r="37">
      <c r="A37" s="4" t="inlineStr">
        <is>
          <t>Disposals</t>
        </is>
      </c>
      <c r="B37" s="5" t="n">
        <v>22205</v>
      </c>
      <c r="C37" s="5" t="n">
        <v>8475</v>
      </c>
      <c r="D37" s="5" t="n">
        <v>4277</v>
      </c>
    </row>
    <row r="38">
      <c r="A38" s="4" t="inlineStr">
        <is>
          <t>Foreign exchange effect</t>
        </is>
      </c>
      <c r="B38" s="5" t="n">
        <v>-32698</v>
      </c>
      <c r="C38" s="5" t="n">
        <v>7564</v>
      </c>
      <c r="D38" s="5" t="n">
        <v>3785</v>
      </c>
    </row>
    <row r="39">
      <c r="A39" s="4" t="inlineStr">
        <is>
          <t>Balance at end of the year</t>
        </is>
      </c>
      <c r="B39" s="5" t="n">
        <v>-379695</v>
      </c>
      <c r="C39" s="5" t="n">
        <v>-288147</v>
      </c>
      <c r="D39" s="5" t="n">
        <v>-226415</v>
      </c>
    </row>
    <row r="40">
      <c r="A40" s="4" t="inlineStr">
        <is>
          <t>Machines, equipment, and installations</t>
        </is>
      </c>
      <c r="B40" s="4" t="inlineStr">
        <is>
          <t xml:space="preserve"> </t>
        </is>
      </c>
      <c r="C40" s="4" t="inlineStr">
        <is>
          <t xml:space="preserve"> </t>
        </is>
      </c>
      <c r="D40" s="4" t="inlineStr">
        <is>
          <t xml:space="preserve"> </t>
        </is>
      </c>
    </row>
    <row r="41">
      <c r="A41" s="3" t="inlineStr">
        <is>
          <t>Summary of changes in the Right-of-use assets</t>
        </is>
      </c>
      <c r="B41" s="4" t="inlineStr">
        <is>
          <t xml:space="preserve"> </t>
        </is>
      </c>
      <c r="C41" s="4" t="inlineStr">
        <is>
          <t xml:space="preserve"> </t>
        </is>
      </c>
      <c r="D41" s="4" t="inlineStr">
        <is>
          <t xml:space="preserve"> </t>
        </is>
      </c>
    </row>
    <row r="42">
      <c r="A42" s="4" t="inlineStr">
        <is>
          <t>Balance at beginning of the year</t>
        </is>
      </c>
      <c r="B42" s="5" t="n">
        <v>677541</v>
      </c>
      <c r="C42" s="5" t="n">
        <v>427360</v>
      </c>
      <c r="D42" s="4" t="inlineStr">
        <is>
          <t xml:space="preserve"> </t>
        </is>
      </c>
    </row>
    <row r="43">
      <c r="A43" s="4" t="inlineStr">
        <is>
          <t>Balance at end of the year</t>
        </is>
      </c>
      <c r="B43" s="5" t="n">
        <v>622267</v>
      </c>
      <c r="C43" s="5" t="n">
        <v>677541</v>
      </c>
      <c r="D43" s="5" t="n">
        <v>427360</v>
      </c>
    </row>
    <row r="44">
      <c r="A44" s="4" t="inlineStr">
        <is>
          <t>Machines, equipment, and installations | Gross carrying amount</t>
        </is>
      </c>
      <c r="B44" s="4" t="inlineStr">
        <is>
          <t xml:space="preserve"> </t>
        </is>
      </c>
      <c r="C44" s="4" t="inlineStr">
        <is>
          <t xml:space="preserve"> </t>
        </is>
      </c>
      <c r="D44" s="4" t="inlineStr">
        <is>
          <t xml:space="preserve"> </t>
        </is>
      </c>
    </row>
    <row r="45">
      <c r="A45" s="3" t="inlineStr">
        <is>
          <t>Summary of changes in the Right-of-use assets</t>
        </is>
      </c>
      <c r="B45" s="4" t="inlineStr">
        <is>
          <t xml:space="preserve"> </t>
        </is>
      </c>
      <c r="C45" s="4" t="inlineStr">
        <is>
          <t xml:space="preserve"> </t>
        </is>
      </c>
      <c r="D45" s="4" t="inlineStr">
        <is>
          <t xml:space="preserve"> </t>
        </is>
      </c>
    </row>
    <row r="46">
      <c r="A46" s="4" t="inlineStr">
        <is>
          <t>Balance at beginning of the year</t>
        </is>
      </c>
      <c r="B46" s="5" t="n">
        <v>1205616</v>
      </c>
      <c r="C46" s="5" t="n">
        <v>909709</v>
      </c>
      <c r="D46" s="5" t="n">
        <v>830835</v>
      </c>
    </row>
    <row r="47">
      <c r="A47" s="4" t="inlineStr">
        <is>
          <t>Additions</t>
        </is>
      </c>
      <c r="B47" s="5" t="n">
        <v>246986</v>
      </c>
      <c r="C47" s="5" t="n">
        <v>580722</v>
      </c>
      <c r="D47" s="5" t="n">
        <v>80759</v>
      </c>
    </row>
    <row r="48">
      <c r="A48" s="4" t="inlineStr">
        <is>
          <t>Disposals</t>
        </is>
      </c>
      <c r="B48" s="5" t="n">
        <v>-153648</v>
      </c>
      <c r="C48" s="5" t="n">
        <v>-241191</v>
      </c>
      <c r="D48" s="5" t="n">
        <v>-89751</v>
      </c>
    </row>
    <row r="49">
      <c r="A49" s="4" t="inlineStr">
        <is>
          <t>Remeasurements</t>
        </is>
      </c>
      <c r="B49" s="5" t="n">
        <v>57847</v>
      </c>
      <c r="C49" s="5" t="n">
        <v>11357</v>
      </c>
      <c r="D49" s="5" t="n">
        <v>112946</v>
      </c>
    </row>
    <row r="50">
      <c r="A50" s="4" t="inlineStr">
        <is>
          <t>Foreign exchange effect</t>
        </is>
      </c>
      <c r="B50" s="5" t="n">
        <v>31976</v>
      </c>
      <c r="C50" s="5" t="n">
        <v>-54981</v>
      </c>
      <c r="D50" s="5" t="n">
        <v>-25080</v>
      </c>
    </row>
    <row r="51">
      <c r="A51" s="4" t="inlineStr">
        <is>
          <t>Balance at end of the year</t>
        </is>
      </c>
      <c r="B51" s="5" t="n">
        <v>1388777</v>
      </c>
      <c r="C51" s="5" t="n">
        <v>1205616</v>
      </c>
      <c r="D51" s="5" t="n">
        <v>909709</v>
      </c>
    </row>
    <row r="52">
      <c r="A52" s="4" t="inlineStr">
        <is>
          <t>Machines, equipment, and installations | Accumulated depreciation</t>
        </is>
      </c>
      <c r="B52" s="4" t="inlineStr">
        <is>
          <t xml:space="preserve"> </t>
        </is>
      </c>
      <c r="C52" s="4" t="inlineStr">
        <is>
          <t xml:space="preserve"> </t>
        </is>
      </c>
      <c r="D52" s="4" t="inlineStr">
        <is>
          <t xml:space="preserve"> </t>
        </is>
      </c>
    </row>
    <row r="53">
      <c r="A53" s="3" t="inlineStr">
        <is>
          <t>Summary of changes in the Right-of-use assets</t>
        </is>
      </c>
      <c r="B53" s="4" t="inlineStr">
        <is>
          <t xml:space="preserve"> </t>
        </is>
      </c>
      <c r="C53" s="4" t="inlineStr">
        <is>
          <t xml:space="preserve"> </t>
        </is>
      </c>
      <c r="D53" s="4" t="inlineStr">
        <is>
          <t xml:space="preserve"> </t>
        </is>
      </c>
    </row>
    <row r="54">
      <c r="A54" s="4" t="inlineStr">
        <is>
          <t>Balance at beginning of the year</t>
        </is>
      </c>
      <c r="B54" s="5" t="n">
        <v>-528075</v>
      </c>
      <c r="C54" s="5" t="n">
        <v>-482349</v>
      </c>
      <c r="D54" s="5" t="n">
        <v>-368453</v>
      </c>
    </row>
    <row r="55">
      <c r="A55" s="4" t="inlineStr">
        <is>
          <t>Depreciation</t>
        </is>
      </c>
      <c r="B55" s="5" t="n">
        <v>-336490</v>
      </c>
      <c r="C55" s="5" t="n">
        <v>-300200</v>
      </c>
      <c r="D55" s="5" t="n">
        <v>-201777</v>
      </c>
    </row>
    <row r="56">
      <c r="A56" s="4" t="inlineStr">
        <is>
          <t>Disposals</t>
        </is>
      </c>
      <c r="B56" s="5" t="n">
        <v>138361</v>
      </c>
      <c r="C56" s="5" t="n">
        <v>239196</v>
      </c>
      <c r="D56" s="5" t="n">
        <v>86298</v>
      </c>
    </row>
    <row r="57">
      <c r="A57" s="4" t="inlineStr">
        <is>
          <t>Foreign exchange effect</t>
        </is>
      </c>
      <c r="B57" s="5" t="n">
        <v>-40306</v>
      </c>
      <c r="C57" s="5" t="n">
        <v>15278</v>
      </c>
      <c r="D57" s="5" t="n">
        <v>1583</v>
      </c>
    </row>
    <row r="58">
      <c r="A58" s="4" t="inlineStr">
        <is>
          <t>Balance at end of the year</t>
        </is>
      </c>
      <c r="B58" s="5" t="n">
        <v>-766510</v>
      </c>
      <c r="C58" s="5" t="n">
        <v>-528075</v>
      </c>
      <c r="D58" s="5" t="n">
        <v>-482349</v>
      </c>
    </row>
    <row r="59">
      <c r="A59" s="4" t="inlineStr">
        <is>
          <t>Data electronic equipment</t>
        </is>
      </c>
      <c r="B59" s="4" t="inlineStr">
        <is>
          <t xml:space="preserve"> </t>
        </is>
      </c>
      <c r="C59" s="4" t="inlineStr">
        <is>
          <t xml:space="preserve"> </t>
        </is>
      </c>
      <c r="D59" s="4" t="inlineStr">
        <is>
          <t xml:space="preserve"> </t>
        </is>
      </c>
    </row>
    <row r="60">
      <c r="A60" s="3" t="inlineStr">
        <is>
          <t>Summary of changes in the Right-of-use assets</t>
        </is>
      </c>
      <c r="B60" s="4" t="inlineStr">
        <is>
          <t xml:space="preserve"> </t>
        </is>
      </c>
      <c r="C60" s="4" t="inlineStr">
        <is>
          <t xml:space="preserve"> </t>
        </is>
      </c>
      <c r="D60" s="4" t="inlineStr">
        <is>
          <t xml:space="preserve"> </t>
        </is>
      </c>
    </row>
    <row r="61">
      <c r="A61" s="4" t="inlineStr">
        <is>
          <t>Balance at beginning of the year</t>
        </is>
      </c>
      <c r="B61" s="5" t="n">
        <v>63235</v>
      </c>
      <c r="C61" s="5" t="n">
        <v>76220</v>
      </c>
      <c r="D61" s="4" t="inlineStr">
        <is>
          <t xml:space="preserve"> </t>
        </is>
      </c>
    </row>
    <row r="62">
      <c r="A62" s="4" t="inlineStr">
        <is>
          <t>Balance at end of the year</t>
        </is>
      </c>
      <c r="B62" s="5" t="n">
        <v>58230</v>
      </c>
      <c r="C62" s="5" t="n">
        <v>63235</v>
      </c>
      <c r="D62" s="5" t="n">
        <v>76220</v>
      </c>
    </row>
    <row r="63">
      <c r="A63" s="4" t="inlineStr">
        <is>
          <t>Data electronic equipment | Gross carrying amount</t>
        </is>
      </c>
      <c r="B63" s="4" t="inlineStr">
        <is>
          <t xml:space="preserve"> </t>
        </is>
      </c>
      <c r="C63" s="4" t="inlineStr">
        <is>
          <t xml:space="preserve"> </t>
        </is>
      </c>
      <c r="D63" s="4" t="inlineStr">
        <is>
          <t xml:space="preserve"> </t>
        </is>
      </c>
    </row>
    <row r="64">
      <c r="A64" s="3" t="inlineStr">
        <is>
          <t>Summary of changes in the Right-of-use assets</t>
        </is>
      </c>
      <c r="B64" s="4" t="inlineStr">
        <is>
          <t xml:space="preserve"> </t>
        </is>
      </c>
      <c r="C64" s="4" t="inlineStr">
        <is>
          <t xml:space="preserve"> </t>
        </is>
      </c>
      <c r="D64" s="4" t="inlineStr">
        <is>
          <t xml:space="preserve"> </t>
        </is>
      </c>
    </row>
    <row r="65">
      <c r="A65" s="4" t="inlineStr">
        <is>
          <t>Balance at beginning of the year</t>
        </is>
      </c>
      <c r="B65" s="5" t="n">
        <v>132797</v>
      </c>
      <c r="C65" s="5" t="n">
        <v>133484</v>
      </c>
      <c r="D65" s="5" t="n">
        <v>126881</v>
      </c>
    </row>
    <row r="66">
      <c r="A66" s="4" t="inlineStr">
        <is>
          <t>Additions</t>
        </is>
      </c>
      <c r="B66" s="5" t="n">
        <v>269</v>
      </c>
      <c r="C66" s="4" t="inlineStr">
        <is>
          <t xml:space="preserve"> </t>
        </is>
      </c>
      <c r="D66" s="4" t="inlineStr">
        <is>
          <t xml:space="preserve"> </t>
        </is>
      </c>
    </row>
    <row r="67">
      <c r="A67" s="4" t="inlineStr">
        <is>
          <t>Disposals</t>
        </is>
      </c>
      <c r="B67" s="5" t="n">
        <v>-701</v>
      </c>
      <c r="C67" s="5" t="n">
        <v>-589</v>
      </c>
      <c r="D67" s="4" t="inlineStr">
        <is>
          <t xml:space="preserve"> </t>
        </is>
      </c>
    </row>
    <row r="68">
      <c r="A68" s="4" t="inlineStr">
        <is>
          <t>Remeasurements</t>
        </is>
      </c>
      <c r="B68" s="5" t="n">
        <v>189</v>
      </c>
      <c r="C68" s="4" t="inlineStr">
        <is>
          <t xml:space="preserve"> </t>
        </is>
      </c>
      <c r="D68" s="5" t="n">
        <v>6716</v>
      </c>
    </row>
    <row r="69">
      <c r="A69" s="4" t="inlineStr">
        <is>
          <t>Foreign exchange effect</t>
        </is>
      </c>
      <c r="B69" s="5" t="n">
        <v>8493</v>
      </c>
      <c r="C69" s="5" t="n">
        <v>-98</v>
      </c>
      <c r="D69" s="5" t="n">
        <v>-113</v>
      </c>
    </row>
    <row r="70">
      <c r="A70" s="4" t="inlineStr">
        <is>
          <t>Balance at end of the year</t>
        </is>
      </c>
      <c r="B70" s="5" t="n">
        <v>141047</v>
      </c>
      <c r="C70" s="5" t="n">
        <v>132797</v>
      </c>
      <c r="D70" s="5" t="n">
        <v>133484</v>
      </c>
    </row>
    <row r="71">
      <c r="A71" s="4" t="inlineStr">
        <is>
          <t>Data electronic equipment | Accumulated depreciation</t>
        </is>
      </c>
      <c r="B71" s="4" t="inlineStr">
        <is>
          <t xml:space="preserve"> </t>
        </is>
      </c>
      <c r="C71" s="4" t="inlineStr">
        <is>
          <t xml:space="preserve"> </t>
        </is>
      </c>
      <c r="D71" s="4" t="inlineStr">
        <is>
          <t xml:space="preserve"> </t>
        </is>
      </c>
    </row>
    <row r="72">
      <c r="A72" s="3" t="inlineStr">
        <is>
          <t>Summary of changes in the Right-of-use assets</t>
        </is>
      </c>
      <c r="B72" s="4" t="inlineStr">
        <is>
          <t xml:space="preserve"> </t>
        </is>
      </c>
      <c r="C72" s="4" t="inlineStr">
        <is>
          <t xml:space="preserve"> </t>
        </is>
      </c>
      <c r="D72" s="4" t="inlineStr">
        <is>
          <t xml:space="preserve"> </t>
        </is>
      </c>
    </row>
    <row r="73">
      <c r="A73" s="4" t="inlineStr">
        <is>
          <t>Balance at beginning of the year</t>
        </is>
      </c>
      <c r="B73" s="5" t="n">
        <v>-69562</v>
      </c>
      <c r="C73" s="5" t="n">
        <v>-57264</v>
      </c>
      <c r="D73" s="5" t="n">
        <v>-44443</v>
      </c>
    </row>
    <row r="74">
      <c r="A74" s="4" t="inlineStr">
        <is>
          <t>Depreciation</t>
        </is>
      </c>
      <c r="B74" s="5" t="n">
        <v>-13830</v>
      </c>
      <c r="C74" s="5" t="n">
        <v>-12893</v>
      </c>
      <c r="D74" s="5" t="n">
        <v>-12849</v>
      </c>
    </row>
    <row r="75">
      <c r="A75" s="4" t="inlineStr">
        <is>
          <t>Disposals</t>
        </is>
      </c>
      <c r="B75" s="5" t="n">
        <v>701</v>
      </c>
      <c r="C75" s="5" t="n">
        <v>519</v>
      </c>
      <c r="D75" s="4" t="inlineStr">
        <is>
          <t xml:space="preserve"> </t>
        </is>
      </c>
    </row>
    <row r="76">
      <c r="A76" s="4" t="inlineStr">
        <is>
          <t>Foreign exchange effect</t>
        </is>
      </c>
      <c r="B76" s="5" t="n">
        <v>-126</v>
      </c>
      <c r="C76" s="5" t="n">
        <v>76</v>
      </c>
      <c r="D76" s="5" t="n">
        <v>28</v>
      </c>
    </row>
    <row r="77">
      <c r="A77" s="4" t="inlineStr">
        <is>
          <t>Balance at end of the year</t>
        </is>
      </c>
      <c r="B77" s="5" t="n">
        <v>-82817</v>
      </c>
      <c r="C77" s="5" t="n">
        <v>-69562</v>
      </c>
      <c r="D77" s="5" t="n">
        <v>-57264</v>
      </c>
    </row>
    <row r="78">
      <c r="A78" s="4" t="inlineStr">
        <is>
          <t>Others</t>
        </is>
      </c>
      <c r="B78" s="4" t="inlineStr">
        <is>
          <t xml:space="preserve"> </t>
        </is>
      </c>
      <c r="C78" s="4" t="inlineStr">
        <is>
          <t xml:space="preserve"> </t>
        </is>
      </c>
      <c r="D78" s="4" t="inlineStr">
        <is>
          <t xml:space="preserve"> </t>
        </is>
      </c>
    </row>
    <row r="79">
      <c r="A79" s="3" t="inlineStr">
        <is>
          <t>Summary of changes in the Right-of-use assets</t>
        </is>
      </c>
      <c r="B79" s="4" t="inlineStr">
        <is>
          <t xml:space="preserve"> </t>
        </is>
      </c>
      <c r="C79" s="4" t="inlineStr">
        <is>
          <t xml:space="preserve"> </t>
        </is>
      </c>
      <c r="D79" s="4" t="inlineStr">
        <is>
          <t xml:space="preserve"> </t>
        </is>
      </c>
    </row>
    <row r="80">
      <c r="A80" s="4" t="inlineStr">
        <is>
          <t>Balance at beginning of the year</t>
        </is>
      </c>
      <c r="B80" s="5" t="n">
        <v>130749</v>
      </c>
      <c r="C80" s="5" t="n">
        <v>121524</v>
      </c>
      <c r="D80" s="4" t="inlineStr">
        <is>
          <t xml:space="preserve"> </t>
        </is>
      </c>
    </row>
    <row r="81">
      <c r="A81" s="4" t="inlineStr">
        <is>
          <t>Balance at end of the year</t>
        </is>
      </c>
      <c r="B81" s="5" t="n">
        <v>128993</v>
      </c>
      <c r="C81" s="5" t="n">
        <v>130749</v>
      </c>
      <c r="D81" s="5" t="n">
        <v>121524</v>
      </c>
    </row>
    <row r="82">
      <c r="A82" s="4" t="inlineStr">
        <is>
          <t>Others | Gross carrying amount</t>
        </is>
      </c>
      <c r="B82" s="4" t="inlineStr">
        <is>
          <t xml:space="preserve"> </t>
        </is>
      </c>
      <c r="C82" s="4" t="inlineStr">
        <is>
          <t xml:space="preserve"> </t>
        </is>
      </c>
      <c r="D82" s="4" t="inlineStr">
        <is>
          <t xml:space="preserve"> </t>
        </is>
      </c>
    </row>
    <row r="83">
      <c r="A83" s="3" t="inlineStr">
        <is>
          <t>Summary of changes in the Right-of-use assets</t>
        </is>
      </c>
      <c r="B83" s="4" t="inlineStr">
        <is>
          <t xml:space="preserve"> </t>
        </is>
      </c>
      <c r="C83" s="4" t="inlineStr">
        <is>
          <t xml:space="preserve"> </t>
        </is>
      </c>
      <c r="D83" s="4" t="inlineStr">
        <is>
          <t xml:space="preserve"> </t>
        </is>
      </c>
    </row>
    <row r="84">
      <c r="A84" s="4" t="inlineStr">
        <is>
          <t>Balance at beginning of the year</t>
        </is>
      </c>
      <c r="B84" s="5" t="n">
        <v>260226</v>
      </c>
      <c r="C84" s="5" t="n">
        <v>219295</v>
      </c>
      <c r="D84" s="5" t="n">
        <v>148121</v>
      </c>
    </row>
    <row r="85">
      <c r="A85" s="4" t="inlineStr">
        <is>
          <t>Additions</t>
        </is>
      </c>
      <c r="B85" s="5" t="n">
        <v>8863</v>
      </c>
      <c r="C85" s="5" t="n">
        <v>51738</v>
      </c>
      <c r="D85" s="5" t="n">
        <v>87279</v>
      </c>
    </row>
    <row r="86">
      <c r="A86" s="4" t="inlineStr">
        <is>
          <t>Disposals</t>
        </is>
      </c>
      <c r="B86" s="5" t="n">
        <v>-63885</v>
      </c>
      <c r="C86" s="5" t="n">
        <v>-7962</v>
      </c>
      <c r="D86" s="5" t="n">
        <v>-832</v>
      </c>
    </row>
    <row r="87">
      <c r="A87" s="4" t="inlineStr">
        <is>
          <t>Remeasurements</t>
        </is>
      </c>
      <c r="B87" s="5" t="n">
        <v>45595</v>
      </c>
      <c r="C87" s="5" t="n">
        <v>10102</v>
      </c>
      <c r="D87" s="5" t="n">
        <v>6578</v>
      </c>
    </row>
    <row r="88">
      <c r="A88" s="4" t="inlineStr">
        <is>
          <t>Foreign exchange effect</t>
        </is>
      </c>
      <c r="B88" s="5" t="n">
        <v>2080</v>
      </c>
      <c r="C88" s="5" t="n">
        <v>-12947</v>
      </c>
      <c r="D88" s="5" t="n">
        <v>-21851</v>
      </c>
    </row>
    <row r="89">
      <c r="A89" s="4" t="inlineStr">
        <is>
          <t>Balance at end of the year</t>
        </is>
      </c>
      <c r="B89" s="5" t="n">
        <v>252879</v>
      </c>
      <c r="C89" s="5" t="n">
        <v>260226</v>
      </c>
      <c r="D89" s="5" t="n">
        <v>219295</v>
      </c>
    </row>
    <row r="90">
      <c r="A90" s="4" t="inlineStr">
        <is>
          <t>Others | Accumulated depreciation</t>
        </is>
      </c>
      <c r="B90" s="4" t="inlineStr">
        <is>
          <t xml:space="preserve"> </t>
        </is>
      </c>
      <c r="C90" s="4" t="inlineStr">
        <is>
          <t xml:space="preserve"> </t>
        </is>
      </c>
      <c r="D90" s="4" t="inlineStr">
        <is>
          <t xml:space="preserve"> </t>
        </is>
      </c>
    </row>
    <row r="91">
      <c r="A91" s="3" t="inlineStr">
        <is>
          <t>Summary of changes in the Right-of-use assets</t>
        </is>
      </c>
      <c r="B91" s="4" t="inlineStr">
        <is>
          <t xml:space="preserve"> </t>
        </is>
      </c>
      <c r="C91" s="4" t="inlineStr">
        <is>
          <t xml:space="preserve"> </t>
        </is>
      </c>
      <c r="D91" s="4" t="inlineStr">
        <is>
          <t xml:space="preserve"> </t>
        </is>
      </c>
    </row>
    <row r="92">
      <c r="A92" s="4" t="inlineStr">
        <is>
          <t>Balance at beginning of the year</t>
        </is>
      </c>
      <c r="B92" s="5" t="n">
        <v>-129477</v>
      </c>
      <c r="C92" s="5" t="n">
        <v>-97771</v>
      </c>
      <c r="D92" s="5" t="n">
        <v>-67387</v>
      </c>
    </row>
    <row r="93">
      <c r="A93" s="4" t="inlineStr">
        <is>
          <t>Depreciation</t>
        </is>
      </c>
      <c r="B93" s="5" t="n">
        <v>-40175</v>
      </c>
      <c r="C93" s="5" t="n">
        <v>-39996</v>
      </c>
      <c r="D93" s="5" t="n">
        <v>-34574</v>
      </c>
    </row>
    <row r="94">
      <c r="A94" s="4" t="inlineStr">
        <is>
          <t>Disposals</t>
        </is>
      </c>
      <c r="B94" s="5" t="n">
        <v>66717</v>
      </c>
      <c r="C94" s="5" t="n">
        <v>5629</v>
      </c>
      <c r="D94" s="5" t="n">
        <v>568</v>
      </c>
    </row>
    <row r="95">
      <c r="A95" s="4" t="inlineStr">
        <is>
          <t>Foreign exchange effect</t>
        </is>
      </c>
      <c r="B95" s="5" t="n">
        <v>-20951</v>
      </c>
      <c r="C95" s="5" t="n">
        <v>2661</v>
      </c>
      <c r="D95" s="5" t="n">
        <v>3622</v>
      </c>
    </row>
    <row r="96">
      <c r="A96" s="4" t="inlineStr">
        <is>
          <t>Balance at end of the year</t>
        </is>
      </c>
      <c r="B96" s="6" t="inlineStr">
        <is>
          <t>R$ 123886</t>
        </is>
      </c>
      <c r="C96" s="6" t="inlineStr">
        <is>
          <t>R$ 129477</t>
        </is>
      </c>
      <c r="D96" s="6" t="inlineStr">
        <is>
          <t>R$ 97771</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LEASING - Leasing payable (Details) - BRL (R$) R$ in Thousands</t>
        </is>
      </c>
      <c r="B1" s="2" t="inlineStr">
        <is>
          <t>12 Months Ended</t>
        </is>
      </c>
    </row>
    <row r="2">
      <c r="B2" s="2" t="inlineStr">
        <is>
          <t>Dec. 31, 2024</t>
        </is>
      </c>
      <c r="C2" s="2" t="inlineStr">
        <is>
          <t>Dec. 31, 2023</t>
        </is>
      </c>
    </row>
    <row r="3">
      <c r="A3" s="3" t="inlineStr">
        <is>
          <t>Leasing payable</t>
        </is>
      </c>
      <c r="B3" s="4" t="inlineStr">
        <is>
          <t xml:space="preserve"> </t>
        </is>
      </c>
      <c r="C3" s="4" t="inlineStr">
        <is>
          <t xml:space="preserve"> </t>
        </is>
      </c>
    </row>
    <row r="4">
      <c r="A4" s="4" t="inlineStr">
        <is>
          <t>Leasing payable</t>
        </is>
      </c>
      <c r="B4" s="6" t="inlineStr">
        <is>
          <t>R$ 1280669</t>
        </is>
      </c>
      <c r="C4" s="6" t="inlineStr">
        <is>
          <t>R$ 1277602</t>
        </is>
      </c>
    </row>
    <row r="5">
      <c r="A5" s="4" t="inlineStr">
        <is>
          <t>Current</t>
        </is>
      </c>
      <c r="B5" s="5" t="n">
        <v>430727</v>
      </c>
      <c r="C5" s="5" t="n">
        <v>373151</v>
      </c>
    </row>
    <row r="6">
      <c r="A6" s="4" t="inlineStr">
        <is>
          <t>Non-current</t>
        </is>
      </c>
      <c r="B6" s="5" t="n">
        <v>849942</v>
      </c>
      <c r="C6" s="5" t="n">
        <v>904451</v>
      </c>
    </row>
    <row r="7">
      <c r="A7" s="4" t="inlineStr">
        <is>
          <t>Financial expense for the year</t>
        </is>
      </c>
      <c r="B7" s="6" t="inlineStr">
        <is>
          <t>R$ 129137</t>
        </is>
      </c>
      <c r="C7" s="6" t="inlineStr">
        <is>
          <t>R$ 127787</t>
        </is>
      </c>
    </row>
    <row r="8">
      <c r="A8" s="4" t="inlineStr">
        <is>
          <t>Minimum</t>
        </is>
      </c>
      <c r="B8" s="4" t="inlineStr">
        <is>
          <t xml:space="preserve"> </t>
        </is>
      </c>
      <c r="C8" s="4" t="inlineStr">
        <is>
          <t xml:space="preserve"> </t>
        </is>
      </c>
    </row>
    <row r="9">
      <c r="A9" s="3" t="inlineStr">
        <is>
          <t>Leasing payable</t>
        </is>
      </c>
      <c r="B9" s="4" t="inlineStr">
        <is>
          <t xml:space="preserve"> </t>
        </is>
      </c>
      <c r="C9" s="4" t="inlineStr">
        <is>
          <t xml:space="preserve"> </t>
        </is>
      </c>
    </row>
    <row r="10">
      <c r="A10" s="4" t="inlineStr">
        <is>
          <t>Discount rate</t>
        </is>
      </c>
      <c r="B10" s="8" t="n">
        <v>0.035</v>
      </c>
      <c r="C10" s="8" t="n">
        <v>0.035</v>
      </c>
    </row>
    <row r="11">
      <c r="A11" s="4" t="inlineStr">
        <is>
          <t>Maximum</t>
        </is>
      </c>
      <c r="B11" s="4" t="inlineStr">
        <is>
          <t xml:space="preserve"> </t>
        </is>
      </c>
      <c r="C11" s="4" t="inlineStr">
        <is>
          <t xml:space="preserve"> </t>
        </is>
      </c>
    </row>
    <row r="12">
      <c r="A12" s="3" t="inlineStr">
        <is>
          <t>Leasing payable</t>
        </is>
      </c>
      <c r="B12" s="4" t="inlineStr">
        <is>
          <t xml:space="preserve"> </t>
        </is>
      </c>
      <c r="C12" s="4" t="inlineStr">
        <is>
          <t xml:space="preserve"> </t>
        </is>
      </c>
    </row>
    <row r="13">
      <c r="A13" s="4" t="inlineStr">
        <is>
          <t>Discount rate</t>
        </is>
      </c>
      <c r="B13" s="8" t="n">
        <v>0.131</v>
      </c>
      <c r="C13" s="8" t="n">
        <v>0.123</v>
      </c>
    </row>
    <row r="14">
      <c r="A14" s="4" t="inlineStr">
        <is>
          <t>2024</t>
        </is>
      </c>
      <c r="B14" s="4" t="inlineStr">
        <is>
          <t xml:space="preserve"> </t>
        </is>
      </c>
      <c r="C14" s="4" t="inlineStr">
        <is>
          <t xml:space="preserve"> </t>
        </is>
      </c>
    </row>
    <row r="15">
      <c r="A15" s="3" t="inlineStr">
        <is>
          <t>Leasing payable</t>
        </is>
      </c>
      <c r="B15" s="4" t="inlineStr">
        <is>
          <t xml:space="preserve"> </t>
        </is>
      </c>
      <c r="C15" s="4" t="inlineStr">
        <is>
          <t xml:space="preserve"> </t>
        </is>
      </c>
    </row>
    <row r="16">
      <c r="A16" s="4" t="inlineStr">
        <is>
          <t>Leasing payable</t>
        </is>
      </c>
      <c r="B16" s="4" t="inlineStr">
        <is>
          <t xml:space="preserve"> </t>
        </is>
      </c>
      <c r="C16" s="6" t="inlineStr">
        <is>
          <t>R$ 373151</t>
        </is>
      </c>
    </row>
    <row r="17">
      <c r="A17" s="4" t="inlineStr">
        <is>
          <t>2025</t>
        </is>
      </c>
      <c r="B17" s="4" t="inlineStr">
        <is>
          <t xml:space="preserve"> </t>
        </is>
      </c>
      <c r="C17" s="4" t="inlineStr">
        <is>
          <t xml:space="preserve"> </t>
        </is>
      </c>
    </row>
    <row r="18">
      <c r="A18" s="3" t="inlineStr">
        <is>
          <t>Leasing payable</t>
        </is>
      </c>
      <c r="B18" s="4" t="inlineStr">
        <is>
          <t xml:space="preserve"> </t>
        </is>
      </c>
      <c r="C18" s="4" t="inlineStr">
        <is>
          <t xml:space="preserve"> </t>
        </is>
      </c>
    </row>
    <row r="19">
      <c r="A19" s="4" t="inlineStr">
        <is>
          <t>Leasing payable</t>
        </is>
      </c>
      <c r="B19" s="6" t="inlineStr">
        <is>
          <t>R$ 430727</t>
        </is>
      </c>
      <c r="C19" s="5" t="n">
        <v>336033</v>
      </c>
    </row>
    <row r="20">
      <c r="A20" s="4" t="inlineStr">
        <is>
          <t>2026</t>
        </is>
      </c>
      <c r="B20" s="4" t="inlineStr">
        <is>
          <t xml:space="preserve"> </t>
        </is>
      </c>
      <c r="C20" s="4" t="inlineStr">
        <is>
          <t xml:space="preserve"> </t>
        </is>
      </c>
    </row>
    <row r="21">
      <c r="A21" s="3" t="inlineStr">
        <is>
          <t>Leasing payable</t>
        </is>
      </c>
      <c r="B21" s="4" t="inlineStr">
        <is>
          <t xml:space="preserve"> </t>
        </is>
      </c>
      <c r="C21" s="4" t="inlineStr">
        <is>
          <t xml:space="preserve"> </t>
        </is>
      </c>
    </row>
    <row r="22">
      <c r="A22" s="4" t="inlineStr">
        <is>
          <t>Leasing payable</t>
        </is>
      </c>
      <c r="B22" s="5" t="n">
        <v>285711</v>
      </c>
      <c r="C22" s="5" t="n">
        <v>207496</v>
      </c>
    </row>
    <row r="23">
      <c r="A23" s="4" t="inlineStr">
        <is>
          <t>2027</t>
        </is>
      </c>
      <c r="B23" s="4" t="inlineStr">
        <is>
          <t xml:space="preserve"> </t>
        </is>
      </c>
      <c r="C23" s="4" t="inlineStr">
        <is>
          <t xml:space="preserve"> </t>
        </is>
      </c>
    </row>
    <row r="24">
      <c r="A24" s="3" t="inlineStr">
        <is>
          <t>Leasing payable</t>
        </is>
      </c>
      <c r="B24" s="4" t="inlineStr">
        <is>
          <t xml:space="preserve"> </t>
        </is>
      </c>
      <c r="C24" s="4" t="inlineStr">
        <is>
          <t xml:space="preserve"> </t>
        </is>
      </c>
    </row>
    <row r="25">
      <c r="A25" s="4" t="inlineStr">
        <is>
          <t>Leasing payable</t>
        </is>
      </c>
      <c r="B25" s="5" t="n">
        <v>184682</v>
      </c>
      <c r="C25" s="5" t="n">
        <v>138995</v>
      </c>
    </row>
    <row r="26">
      <c r="A26" s="4" t="inlineStr">
        <is>
          <t>2028</t>
        </is>
      </c>
      <c r="B26" s="4" t="inlineStr">
        <is>
          <t xml:space="preserve"> </t>
        </is>
      </c>
      <c r="C26" s="4" t="inlineStr">
        <is>
          <t xml:space="preserve"> </t>
        </is>
      </c>
    </row>
    <row r="27">
      <c r="A27" s="3" t="inlineStr">
        <is>
          <t>Leasing payable</t>
        </is>
      </c>
      <c r="B27" s="4" t="inlineStr">
        <is>
          <t xml:space="preserve"> </t>
        </is>
      </c>
      <c r="C27" s="4" t="inlineStr">
        <is>
          <t xml:space="preserve"> </t>
        </is>
      </c>
    </row>
    <row r="28">
      <c r="A28" s="4" t="inlineStr">
        <is>
          <t>Leasing payable</t>
        </is>
      </c>
      <c r="B28" s="5" t="n">
        <v>130349</v>
      </c>
      <c r="C28" s="6" t="inlineStr">
        <is>
          <t>R$ 221927</t>
        </is>
      </c>
    </row>
    <row r="29">
      <c r="A29" s="4" t="inlineStr">
        <is>
          <t>2029 on</t>
        </is>
      </c>
      <c r="B29" s="4" t="inlineStr">
        <is>
          <t xml:space="preserve"> </t>
        </is>
      </c>
      <c r="C29" s="4" t="inlineStr">
        <is>
          <t xml:space="preserve"> </t>
        </is>
      </c>
    </row>
    <row r="30">
      <c r="A30" s="3" t="inlineStr">
        <is>
          <t>Leasing payable</t>
        </is>
      </c>
      <c r="B30" s="4" t="inlineStr">
        <is>
          <t xml:space="preserve"> </t>
        </is>
      </c>
      <c r="C30" s="4" t="inlineStr">
        <is>
          <t xml:space="preserve"> </t>
        </is>
      </c>
    </row>
    <row r="31">
      <c r="A31" s="4" t="inlineStr">
        <is>
          <t>Leasing payable</t>
        </is>
      </c>
      <c r="B31" s="6" t="inlineStr">
        <is>
          <t>R$ 249200</t>
        </is>
      </c>
      <c r="C3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8:25Z</dcterms:created>
  <dcterms:modified xmlns:dcterms="http://purl.org/dc/terms/" xmlns:xsi="http://www.w3.org/2001/XMLSchema-instance" xsi:type="dcterms:W3CDTF">2025-03-14T20:08:25Z</dcterms:modified>
</cp:coreProperties>
</file>